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License Revenue, Agreements and" sheetId="13" state="visible" r:id="rId13"/>
    <sheet xmlns:r="http://schemas.openxmlformats.org/officeDocument/2006/relationships" name="Balance Sheet Components" sheetId="14" state="visible" r:id="rId14"/>
    <sheet xmlns:r="http://schemas.openxmlformats.org/officeDocument/2006/relationships" name="Government Assistance Program" sheetId="15" state="visible" r:id="rId15"/>
    <sheet xmlns:r="http://schemas.openxmlformats.org/officeDocument/2006/relationships" name="Commitments and Contingencies" sheetId="16" state="visible" r:id="rId16"/>
    <sheet xmlns:r="http://schemas.openxmlformats.org/officeDocument/2006/relationships" name="Term Loan Facility" sheetId="17" state="visible" r:id="rId17"/>
    <sheet xmlns:r="http://schemas.openxmlformats.org/officeDocument/2006/relationships" name="Related Party Transactions" sheetId="18" state="visible" r:id="rId18"/>
    <sheet xmlns:r="http://schemas.openxmlformats.org/officeDocument/2006/relationships" name="Equity Financing" sheetId="19" state="visible" r:id="rId19"/>
    <sheet xmlns:r="http://schemas.openxmlformats.org/officeDocument/2006/relationships" name="Corporate Restructuring" sheetId="20" state="visible" r:id="rId20"/>
    <sheet xmlns:r="http://schemas.openxmlformats.org/officeDocument/2006/relationships" name="Stock-Based Compensation" sheetId="21" state="visible" r:id="rId21"/>
    <sheet xmlns:r="http://schemas.openxmlformats.org/officeDocument/2006/relationships" name="Net Loss per Common Share" sheetId="22" state="visible" r:id="rId22"/>
    <sheet xmlns:r="http://schemas.openxmlformats.org/officeDocument/2006/relationships" name="Defined Contribution Plan" sheetId="23" state="visible" r:id="rId23"/>
    <sheet xmlns:r="http://schemas.openxmlformats.org/officeDocument/2006/relationships" name="Income Taxes"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Restatement of Previously Iss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License Revenue, Agreements a_2" sheetId="31" state="visible" r:id="rId31"/>
    <sheet xmlns:r="http://schemas.openxmlformats.org/officeDocument/2006/relationships" name="Balance Sheet Components  (Tabl"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Net Loss per Common Share (Tabl" sheetId="35" state="visible" r:id="rId35"/>
    <sheet xmlns:r="http://schemas.openxmlformats.org/officeDocument/2006/relationships" name="Income Taxes (Tables)" sheetId="36" state="visible" r:id="rId36"/>
    <sheet xmlns:r="http://schemas.openxmlformats.org/officeDocument/2006/relationships" name="Quarterly Financial Informati_2" sheetId="37" state="visible" r:id="rId37"/>
    <sheet xmlns:r="http://schemas.openxmlformats.org/officeDocument/2006/relationships" name="Organization - Additional Infor"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Restatement of Previously Iss_5" sheetId="41" state="visible" r:id="rId41"/>
    <sheet xmlns:r="http://schemas.openxmlformats.org/officeDocument/2006/relationships" name="Restatement of Previously Iss_6" sheetId="42" state="visible" r:id="rId42"/>
    <sheet xmlns:r="http://schemas.openxmlformats.org/officeDocument/2006/relationships" name="Restatement of Previously Iss_7" sheetId="43" state="visible" r:id="rId43"/>
    <sheet xmlns:r="http://schemas.openxmlformats.org/officeDocument/2006/relationships" name="Restatement of Previously Iss_8" sheetId="44" state="visible" r:id="rId44"/>
    <sheet xmlns:r="http://schemas.openxmlformats.org/officeDocument/2006/relationships" name="Restatement of Previously Iss_9"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Sum_2" sheetId="50" state="visible" r:id="rId50"/>
    <sheet xmlns:r="http://schemas.openxmlformats.org/officeDocument/2006/relationships" name="Fair Value Measurements - Sumar" sheetId="51" state="visible" r:id="rId51"/>
    <sheet xmlns:r="http://schemas.openxmlformats.org/officeDocument/2006/relationships" name="Marketable Securities - Summary" sheetId="52" state="visible" r:id="rId52"/>
    <sheet xmlns:r="http://schemas.openxmlformats.org/officeDocument/2006/relationships" name="Marketable Securities - Additio" sheetId="53" state="visible" r:id="rId53"/>
    <sheet xmlns:r="http://schemas.openxmlformats.org/officeDocument/2006/relationships" name="License Revenue, Agreements a_3" sheetId="54" state="visible" r:id="rId54"/>
    <sheet xmlns:r="http://schemas.openxmlformats.org/officeDocument/2006/relationships" name="License Revenue, Agreements a_4" sheetId="55" state="visible" r:id="rId55"/>
    <sheet xmlns:r="http://schemas.openxmlformats.org/officeDocument/2006/relationships" name="Balance Sheet Components - Sche" sheetId="56" state="visible" r:id="rId56"/>
    <sheet xmlns:r="http://schemas.openxmlformats.org/officeDocument/2006/relationships" name="Balance Sheet Components - Sc_2" sheetId="57" state="visible" r:id="rId57"/>
    <sheet xmlns:r="http://schemas.openxmlformats.org/officeDocument/2006/relationships" name="Balance Sheet Components - Addi" sheetId="58" state="visible" r:id="rId58"/>
    <sheet xmlns:r="http://schemas.openxmlformats.org/officeDocument/2006/relationships" name="Balance Sheet Components - Sc_3" sheetId="59" state="visible" r:id="rId59"/>
    <sheet xmlns:r="http://schemas.openxmlformats.org/officeDocument/2006/relationships" name="Government Assistance Program -"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Term Loan Facility - Additional" sheetId="65" state="visible" r:id="rId65"/>
    <sheet xmlns:r="http://schemas.openxmlformats.org/officeDocument/2006/relationships" name="Related-Party Transactions - Ad" sheetId="66" state="visible" r:id="rId66"/>
    <sheet xmlns:r="http://schemas.openxmlformats.org/officeDocument/2006/relationships" name="Equity Financing - Additional I" sheetId="67" state="visible" r:id="rId67"/>
    <sheet xmlns:r="http://schemas.openxmlformats.org/officeDocument/2006/relationships" name="Corporate Restructuring - Addit"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Based Compensation - Su_4" sheetId="73" state="visible" r:id="rId73"/>
    <sheet xmlns:r="http://schemas.openxmlformats.org/officeDocument/2006/relationships" name="Net Loss per Common Share - Sch" sheetId="74" state="visible" r:id="rId74"/>
    <sheet xmlns:r="http://schemas.openxmlformats.org/officeDocument/2006/relationships" name="Net Loss per Common Share - Sum" sheetId="75" state="visible" r:id="rId75"/>
    <sheet xmlns:r="http://schemas.openxmlformats.org/officeDocument/2006/relationships" name="Net Loss per Common Share - Add" sheetId="76" state="visible" r:id="rId76"/>
    <sheet xmlns:r="http://schemas.openxmlformats.org/officeDocument/2006/relationships" name="Defined Contribution Plan - Add" sheetId="77" state="visible" r:id="rId77"/>
    <sheet xmlns:r="http://schemas.openxmlformats.org/officeDocument/2006/relationships" name="Income Taxes - Schedule of Effe" sheetId="78" state="visible" r:id="rId78"/>
    <sheet xmlns:r="http://schemas.openxmlformats.org/officeDocument/2006/relationships" name="Income Taxes - Schedule of Comp" sheetId="79" state="visible" r:id="rId79"/>
    <sheet xmlns:r="http://schemas.openxmlformats.org/officeDocument/2006/relationships" name="Income Taxes - Additional Infor" sheetId="80" state="visible" r:id="rId80"/>
    <sheet xmlns:r="http://schemas.openxmlformats.org/officeDocument/2006/relationships" name="Income Taxes - Summary of Net O" sheetId="81" state="visible" r:id="rId81"/>
    <sheet xmlns:r="http://schemas.openxmlformats.org/officeDocument/2006/relationships" name="Income Taxes - Schedule of Reco" sheetId="82" state="visible" r:id="rId82"/>
    <sheet xmlns:r="http://schemas.openxmlformats.org/officeDocument/2006/relationships" name="Quarterly Financial Informati_3" sheetId="83" state="visible" r:id="rId83"/>
    <sheet xmlns:r="http://schemas.openxmlformats.org/officeDocument/2006/relationships" name="Quarterly Financial Informati_4" sheetId="84" state="visible" r:id="rId84"/>
    <sheet xmlns:r="http://schemas.openxmlformats.org/officeDocument/2006/relationships" name="Quarterly Financial Informati_5" sheetId="85" state="visible" r:id="rId85"/>
    <sheet xmlns:r="http://schemas.openxmlformats.org/officeDocument/2006/relationships" name="Quarterly Financial Informati_6" sheetId="86" state="visible" r:id="rId86"/>
    <sheet xmlns:r="http://schemas.openxmlformats.org/officeDocument/2006/relationships" name="Quarterly Financial Informati_7" sheetId="87" state="visible" r:id="rId87"/>
    <sheet xmlns:r="http://schemas.openxmlformats.org/officeDocument/2006/relationships" name="Quarterly Financial Informati_8" sheetId="88" state="visible" r:id="rId88"/>
    <sheet xmlns:r="http://schemas.openxmlformats.org/officeDocument/2006/relationships" name="Quarterly Financial Informati_9"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_);(#,##0.0)"/>
    <numFmt numFmtId="167" formatCode="_(&quot;$ &quot;#,##0.00_);_(&quot;$ &quot;(#,##0.00)"/>
    <numFmt numFmtId="168" formatCode="_(&quot;$ &quot;#,##0.0_);_(&quot;$ &quot;(#,##0.0)"/>
    <numFmt numFmtId="169" formatCode="_(&quot;$ &quot;#,##0.000_);_(&quot;$ &quot;(#,##0.000)"/>
    <numFmt numFmtId="170" formatCode="#,##0.000_);(#,##0.000)"/>
    <numFmt numFmtId="171" formatCode="#,##0.0000_);(#,##0.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nity Biotechnology, Inc.</t>
        </is>
      </c>
      <c r="C9" s="4" t="inlineStr">
        <is>
          <t xml:space="preserve"> </t>
        </is>
      </c>
      <c r="D9" s="4" t="inlineStr">
        <is>
          <t xml:space="preserve"> </t>
        </is>
      </c>
    </row>
    <row r="10">
      <c r="A10" s="4" t="inlineStr">
        <is>
          <t>Entity Central Index Key</t>
        </is>
      </c>
      <c r="B10" s="4" t="inlineStr">
        <is>
          <t>000146336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Common Stock, Shares Outstanding</t>
        </is>
      </c>
      <c r="B20" s="4" t="inlineStr">
        <is>
          <t xml:space="preserve"> </t>
        </is>
      </c>
      <c r="C20" s="5" t="n">
        <v>16786647</v>
      </c>
      <c r="D20" s="4" t="inlineStr">
        <is>
          <t xml:space="preserve"> </t>
        </is>
      </c>
    </row>
    <row r="21">
      <c r="A21" s="4" t="inlineStr">
        <is>
          <t>Entity Public Float</t>
        </is>
      </c>
      <c r="B21" s="4" t="inlineStr">
        <is>
          <t xml:space="preserve"> </t>
        </is>
      </c>
      <c r="C21" s="4" t="inlineStr">
        <is>
          <t xml:space="preserve"> </t>
        </is>
      </c>
      <c r="D21" s="6" t="n">
        <v>34108688</v>
      </c>
    </row>
    <row r="22">
      <c r="A22" s="4" t="inlineStr">
        <is>
          <t>Entity File Number</t>
        </is>
      </c>
      <c r="B22" s="4" t="inlineStr">
        <is>
          <t>001-38470</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26-4726035</t>
        </is>
      </c>
      <c r="C24" s="4" t="inlineStr">
        <is>
          <t xml:space="preserve"> </t>
        </is>
      </c>
      <c r="D24" s="4" t="inlineStr">
        <is>
          <t xml:space="preserve"> </t>
        </is>
      </c>
    </row>
    <row r="25">
      <c r="A25" s="4" t="inlineStr">
        <is>
          <t>Entity Address, Address Line One</t>
        </is>
      </c>
      <c r="B25" s="4" t="inlineStr">
        <is>
          <t>285 East Grand Ave.</t>
        </is>
      </c>
      <c r="C25" s="4" t="inlineStr">
        <is>
          <t xml:space="preserve"> </t>
        </is>
      </c>
      <c r="D25" s="4" t="inlineStr">
        <is>
          <t xml:space="preserve"> </t>
        </is>
      </c>
    </row>
    <row r="26">
      <c r="A26" s="4" t="inlineStr">
        <is>
          <t>Entity Address, City or Town</t>
        </is>
      </c>
      <c r="B26" s="4" t="inlineStr">
        <is>
          <t>South San Francisc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080</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416-1192</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Title of 12(b) Security</t>
        </is>
      </c>
      <c r="B34" s="4" t="inlineStr">
        <is>
          <t>Common Stock, par value $0.0001</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Trading Symbol</t>
        </is>
      </c>
      <c r="B36" s="4" t="inlineStr">
        <is>
          <t>UBX</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 xml:space="preserve">San Mateo, California </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relating to the 2024 Annual Meeting of Shareholders, scheduled to be held on June 21, 2024, are incorporated by reference into Part III of this Report. Such proxy statement will be filed with the Securities and Exchange Commission within 120 days of the end of the fiscal year covered by this Annual Report on Form 10-K.</t>
        </is>
      </c>
      <c r="C40" s="4" t="inlineStr">
        <is>
          <t xml:space="preserve"> </t>
        </is>
      </c>
      <c r="D40" s="4" t="inlineStr">
        <is>
          <t xml:space="preserve"> </t>
        </is>
      </c>
    </row>
    <row r="41">
      <c r="A41" s="4" t="inlineStr">
        <is>
          <t>Document Financial Statement Error Correction [Flag]</t>
        </is>
      </c>
      <c r="B41" s="4" t="inlineStr">
        <is>
          <t>true</t>
        </is>
      </c>
      <c r="C41" s="4" t="inlineStr">
        <is>
          <t xml:space="preserve"> </t>
        </is>
      </c>
      <c r="D41" s="4" t="inlineStr">
        <is>
          <t xml:space="preserve"> </t>
        </is>
      </c>
    </row>
    <row r="42">
      <c r="A42" s="4" t="inlineStr">
        <is>
          <t>Document Financial Statement Restatement Recovery Analysis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se financial statements have been prepared in accordance with accounting principles generally accepted in the United States of America (“GAAP”) and the rules and regulations of Securities and Exchange Commission (“SEC”) for reporting. The Company effected a reverse stock split on October 19, 2022 of its outstanding shares of common stock at a ratio of 1-for-10 pursuant to a Certificate of Amendment to the Company's Certificate of Incorporation filed with the Secretary of State of the State of Delaware. The reverse stock split was reflected on the Nasdaq Global Select Market beginning with the opening of trading on October 20, 2022. Accordingly, an amount equal to the par value of the decreased shares resulting from the reverse stock split was reclassified from "Additional paid-in capital" to "Common stock". Any fractional post-split shares as a result of the reverse stock split were rounded down to the nearest whole post-split share. The reverse stock split did not change the par value of the Company's common stock or the authorized number of shares of the Company's common stock. All share amounts and per share amounts disclosed in this Annual Report on Form 10-K have been restated to reflect the reverse stock split on a retroactive basis in all periods presented. Warrants The Company determines the accounting classification of warrants that are issued, as either liability or equity, by first assessing whether the warrants meet liability classification in accordance with ASC 480-10, Distinguishing Liabilities from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principles of GAAP. After all relevant assessments are made, the Company concludes whether the warrants are classified as liability or equity. Liability classified warrants are required to be accounted for at fair value both on the date of issuance and on subsequent accounting periods with changes in fair value recorded in the Statements of Operations and Comprehensive Loss under "Gain or (loss) on warrant liability". If warrants are issued together with the sale of common stock, for the issuance costs that are not specifically attributed to either the common stock or warrants issued, the Company allocates the issuance costs between the common stock and warrants based on their relative fair value. The Company expenses issuance costs allocated to the warrants that are classified as liabilities and the issuance costs allocated to common stock or warrants that are classified as equity are recognized as reduction to the equity.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the fair value of right-of-use asset and lease liabilities, embedded derivatives and stock-based compensation. Actual results could differ from such estimates or assumptions. Estimating fair values of liability-classified financial instruments requires the development of estimates that may, and are likely to, change over the duration of the instrument with related changes in internal and external market factors. In addition, derivatives liabilities are highly volatile and sensitive to changes in the market price of the Company’s common stock. Because liability-classified financial instruments are initially and subsequently carried at fair value, the Company’s financial results will reflect the volatility in these estimate and assumption changes. Changes in estimated fair value are recognized as a component of "Other expense, net" in the Statements of Operations and Comprehensive Loss. Segments The Company has one operating segment. The Company’s chief operating decision maker, its Chief Executive Officer, manages the Company’s operations on a consolidated basis for the purposes of allocating resources. 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its lease agreements which have been collateralized. This cash is classified as noncurrent restricted cash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December 31,
2023 2022 2021
Cash and cash equivalents $ 19,803 $ 12,736 $ 32,905
Restricted cash 896 896 1,446
Total cash, cash equivalents, and restricted cash $ 20,699 $ 13,632 $ 34,351 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Other expense, net".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Fair Value Measurements The Company’s financial instruments during the periods presented consist of cash and cash equivalents, restricted cash, marketable securities, strategic investments, prepaid expenses and other current assets, accounts payable, accrued compensation, accrued and other current liabilities, derivative liabilities related to debt and long-term debt. Fair value estimates of these instruments are made at a specific point in time, based on relevant market information. Level 3 instruments incorporate certain unobservable inputs such as the selected discount rate of the related loan. These estimates may be subjective in nature and involve uncertainties and matters of judgment. Revenue Recognition The Company recognizes revenue in accordance with the provisions of Accounting Standards Codification Topic 606, Revenue from Contracts with Customers, or Topic 606. In determining the appropriate amount and timing of revenue to be recognized under this guidance, the Company performs the following five steps: (i) identifies the contract(s) with our customer; (ii) identifies the promised goods or services in the agreement and determine whether they are performance obligations, including whether they are distinct in the context of the agreement; (iii) measures the transaction price, including the constraint on variable consideration; (iv) allocates the transaction price to the performance obligations based on stand-alone selling prices; and (v) recognizes revenue when (or as) the Company satisfies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The Company allocates the total transaction price to each performance obligation based on the estimated relative stand-alone selling prices of the promised goods or services underlying each performance obligation.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Consideration received in advance are recorded as deferred revenue and are recognized as the related performance obligation is satisfied. Following is a description of the principal activities from which the Company generates revenue. License revenue primarily represent amounts earned under agreements that license our intellectual property to other companies. See Note 5, “License Revenue, Agreements and Strategic Investment” for further detail. Consideration under these contracts generally includes a nonrefundable upfront payment, development, regulatory and commercial milestones and royalties based on net sales of approved products. Licenses of Intellectual Property. If the Company determines the license to intellectual property is distinct from the other performance obligations identified in the agreement and the licensee can use and benefit from the license, the Company recognizes revenue from the estimated transaction price that is allocated to the license. Licensing arrangements are analyzed to determine whether the promised goods or services, which may include licenses, transfer of know-how, transfer of material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Milestone Payments : At the inception of each agreement that includes milestone payments, the Company evaluates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the Company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the Company recognizes revenue for the milestone payment. At each reporting date, the Company assesses the probability of achievement of each milestone under our current agreements. Royalties . For agreements with sales-based royalties, including milestone payments based on the level of sales,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t each reporting date, the Company estimates the sales incurred by each licensee during the reporting period based on historical experience and accrues the associated royalty amount. 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December 31, 2023 and 2022,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financial statements by matching those expenses with the period in which services and efforts are expended. The Company accounts for these expenses according to the progress of the production of clinical trial materials or based on progression of the clinical trial, as measured by patient progression and the timing of various aspects of the trial. The Company determines accrual estimates by taking into account discussion with applicable personnel and outside service providers as to the progress or state of consummation of goods and services, or the services completed. During the course of a clinical trial, the rate of expense recognition is adjusted if actual results differ from the Company’s estimates. The Company makes estimates of accrued expenses as of each balance sheet date in its financial statements based on the facts and circumstances known at that time. The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reporting changes in estimates in any particular period. Adjustments to prior period estimates have not been material for the years ended December 31, 2023 and 2022. 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 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 at the time the asset is placed in service. Maintenance and repairs are charged to expense as incurred and costs of improvement are capitalized. Leases The Company determines whether the arrangement is or contains a lease at the inception of the arrangement and if so, whether such a lease is classified as a financing lease or an operating lease. Operating leases are included in operating lease right-of-use asset, (“ROU asset”), operating lease liabilities, net of current portion, and accrued and other current liabilities on the Company’s balance sheets. The Company has elected not to recognize on the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balance sheets and are amortized as lease expense on a straight-line basis over the lease term. The Company has subleased a majority of its South San Francisco, California facility under agreements considered to be operating leases according to ASC 842. The Company has not been legally released from its primary obligations under the original leases and therefore it continues to account for the original leases as it did before commencement of the subleases. The Company records both fixed and variable payments received from the sublessee in its statements of operations on a straight-line basis as an offset to rent expense. 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 based on a discounted cash flow approach or, when available and appropriate, to comparable market values. See Note 9, “Commitments and Contingencies”. Determining estimated discounted cash flows for purposes of an impairment analysis requires the Company to make estimates and assumptions regarding the amount of market rent, timing of sublease income, and risk-adjusted discount rates. There are often risks and uncertainties associated with the intent to sublease offices and laboratory space. Consequently, the eventual realized sublease income may vary from estimates as of the impairment testing date and adjustments may occur in future periods . Stock-Based Compensation The Company measures compensation expense for all stock-based awards based on their grant date fair value. For stock-based awards with service conditions only, stock-based compensation expense is recognized over the requisite service period using the straight-line method. For awards with performance conditions, the Company evaluates the probability of achieving performance condition at each reporting date. The Company begins to recognize stock-based compensation expense using an accelerated attribution method when it is deemed probable that the performance condition will be met. Forfeitures are recognized as they occur. The Company uses the Black-Scholes option-pricing model to estimate the fair value of stock option awards that do not contain market conditions. The Black-Scholes option-pricing model requires assumptions to be made related to the expected term of an award, expected dividends, expected volatility and risk-free rate. The Company has used the Monte-Carlo option-pricing model to estimate the fair value of stock option awards that contain only market conditions. The Monte-Carlo option pricing model uses similar input assumptions as the Black-Scholes model; however, it further incorporates into the fair-value determination the possibility that the market condition may not be satisfied. Embedded Derivatives of the Loan Agreement The Company measures derivative liability related to debt at fair value. Estimated fair value of the derivative liability related to debt, initially measured and recorded on the date of the amendment of the loan and security agreement, is considered to be a Level 3 instrument. The fair value of the derivative liability related to debt is based on the term loan principal, the date of maturity, the contractual term loan interest rate, the convertible discount factor, and the selected discount rate of the loan. The derivative liability related to debt is recorded at fair value at the end of each reporting period with changes in estimated fair values recognized as a component of "Other expense, net" in the Statements of Operations and Comprehensive Loss. Restructuring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an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One-time employee termination benefits are recognized in their entirety when communication has occurred, and future services are not required.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At the end of each reporting period, the Company evaluates the remaining accrued restructuring balances to ensure that no excess accruals are retained, and the utilization of the provisions are for their intended purpose in accordance with developed restructuring plans. Income Taxes The Company uses the asset and liability method of accounting for income taxes, in which deferred tax assets and liabilities are recognized for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Net Loss per Common Share Basic net loss per share is calculated by dividing net loss by the weighted average number of shares outstanding for the period. Diluted net loss per share is calculated by dividing the net loss attributable to common stockholders by the weighted-average number of common shares outstanding plus the effect of dilutive potential common shares outstanding during the period determined using the treasury-stock method. In all periods presented, the Company’s outstanding stock options, convertible preferred stock, early exercised common stock subject to future vesting, warrants and presumed issuance of additional 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o their related fair values due to the short-term nature of these instruments. The Company’s financial assets and liabilities subject to fair value measurements on a recurring basis and the level of inputs used in such measurements were as follows (in thousands):
December 31, 2023
Total Level 1 Level 2 Level 3
Assets:
Cash equivalents:
Money market funds $ 12,864 $ 12,864 $ — $ —
U.S. treasuries 2,989 — 2,989 —
Total cash equivalents 15,853 12,864 2,989 —
Short-term marketable securities:
U.S. treasuries 7,849 — 7,849 —
U.S. government debt securities 15,549 — 15,549 —
Total short-term marketable securities 23,398 — 23,398 —
Restricted Cash equivalents:
Money market funds 896 896 — —
Total restricted cash equivalents 896 896 — —
Total assets subject to fair value measurements $ 40,147 $ 13,760 $ 26,387 $ —
Liabilities:
Warrant Liability $ 5,913 $ — $ — $ 5,913
Total liabilities subject to fair value measurements 5,913 — — 5,913
December 31, 2022
(Restated)
Total Level 1 Level 2 Level 3
Assets:
Cash equivalents:
Money market funds $ 5,083 $ 5,083 $ — $ —
Total cash equivalents 5,083 5,083 — —
Short-term marketable securities:
U.S. treasuries 30,758 — 30,758 —
U.S. government debt securities 51,301 — 51,301 —
Total short-term marketable securities 82,059 — 82,059 —
Total assets subject to fair value measurements $ 87,142 $ 5,083 $ 82,059 $ —
Liabilities:
Warrant Liability (Restated) $ 10,764 $ — $ — $ 10,764
Total liabilities subject to fair value measurements 10,764 — — 10,764 The Company estimates the fair value of its money market funds, U.S. treasuries, and U.S.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ee Note 5, “Marketable Securities,” for further information regarding the carrying value of the Company's financial instruments. August 2022 Warrants ('Existing Warrants') The common stock warrants are classified as a liability on the balance sheets and are measured at fair value with the change in fair value recorded within “Gain (loss) on warrant liability” on the Statement of Operations and Comprehensive Loss. The estimated fair value of the outstanding common warrants were $ 27.6 million, $ 16.6 million, $ 10.7 million, $ 5.3 million, $ 8.7 million, $ 8.4 million, and $ 2.8 million as of August 22, 2022 (i.e., the issuance date), September 30, 2022, December 31, 2022, March 31, 2023, June 30, 2023, September 30, 2023, and December 31, 2023, respectively. In November 2023, 2,143,000 shares of the common warrants were exercised through an Inducement Offer, for a reduced exercise price of $ 2.045 . See Note 12, ‘Equity Financing’. The Company estimates the fair value of its warrant liability using a Monte Carlo simulation model b ased on significant inputs not observable in the market, which represents a Level 3 measurement. The Company used the following key assumptions within its valuation. In all scenarios, the Company also applied the likelihood of a fundamental transaction and the related impact on the Company’s common stock price and volatility.
August 22, 2022 September 30, 2022 December 31, 2022 March 31, 2023 June 30, 2023 September 30, 2023 November 14, 2023 December 31, 2023
Common stock price $ 6.10 $ 3.95 $ 2.74 $ 1.63 $ 2.55 $ 2.40 $ 1.72 $ 1.93
Exercise price per share $ 8.50 $ 8.50 $ 8.50 $ 8.50 $ 8.50 $ 8.50 $ 2.045 $ 8.50
Estimated volatility 87.5 % 90.0 % 95.0 % 100.0 % 95.0 % 100.0 % 80.0 % 80.0 %
Risk-free interest rate 3.17 % 4.07 % 4.03 % 3.66 % 4.28 % 4.71 % 4.42 % 3.85 %
Contractual term (in years) 5.00 4.89 4.64 4.39 4.14 3.89 3.77 3.64 November 2023 Inducement Offer ('New Warrants') In November 2023, the Company issued common stock warrants to purchase an aggregate of 2,143,000 shares of common stock at an exercise price of $ 1.92 per warrant. Additionally, 128,580 common stock warrants were issued to the Placement Agent ("Placement Agent Warrants") at an exercise price of $ 2.5563 per warrant. The New Warrants and Placement Agent warrants are recorded for as a liability on the balance sheet and are adjusted to estimated fair value at period end through “Gain (loss) on warrant liability” on the Statement of Operations and Comprehensive Loss. The estimated fair value of the New Warrants were $ 2.7 million on November 14, 2023 (i.e., the issuance date) and $ 3.1 million as of December 31, 2023. The Company estimates the fair value of its Level 3 warrant liabilities using a Monte Carlo simulation model. The Company used the following key assumptions within its valuation. In all scenarios, the Company also applied the likelihood of a fundamental transaction and the related impact on the Company’s common stock price and volatility.
November 14, 2023 December 31, 2023
Common stock price $ 1.72 $ 1.93
Exercise price per share $ 1.92 - 2.5563 $ 1.92 - 2.5563
Expected volatility 80.0 % 80.0 %
Risk-free interest rate 4.42 % 3.85 %
Contractual term (in years) 5.00 4.87 The following is a roll forward of the fair value of Level 3 warrants:
Warrant Liability
Beginning balance at December 31, 2021 $ —
Warrants Issued 27,607
Change in fair value ( 16,842 )
Ending balance at December 31, 2022 (Restated) 10,765
Warrants Issued 2,724
Warrants Exercised ( 1,361 )
Change in fair value ( 6,215 )
Balance at December 31, 2023 $ 5,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5. Marketable Securities Marketable securities, which are classified as available-for-sale, consisted of the following (in thousands):
December 31, 2023
Amortized Unrealized Unrealized Fair
Cash equivalents:
Money market funds $ 12,864 $ — $ — $ 12,864
U.S. treasuries 2,989 — — 2,989
Total cash equivalents 15,853 — — 15,853
Short-term marketable securities:
U.S. treasuries 7,853 4 ( 8 ) 7,849
U.S. government debt securities 15,570 1 ( 22 ) 15,549
Total short-term marketable securities 23,423 5 ( 30 ) 23,398
Restricted Cash equivalents:
Money market funds 896 — — $ 896
Total restricted cash equivalents 896 — — 896
Total $ 40,172 $ 5 $ ( 30 ) $ 40,147
December 31, 2022
Amortized Unrealized Unrealized Fair
Cash equivalents:
Money market funds $ 5,083 $ — $ — $ 5,083
Total cash equivalents 5,083 — — 5,083
Short-term marketable securities:
U.S. treasuries 51,491 6 ( 196 ) 51,301
U.S. government debt securities 30,820 1 ( 63 ) 30,758
Total short-term marketable securities 82,311 7 ( 259 ) 82,059
Total $ 87,394 $ 7 $ ( 259 ) $ 87,142 At December 31, 2023, the remaining contractual maturities of available-for-sale debt securities were less than a year . There have been no significant realized gains or losses on available-for-sale debt securities for the periods presented. As of December 31, 2023, the Company did not hold any individual securities in an unrealized loss position for 12 months or greater. The Company has the ability and intent to hold all marketable securities that have been in a continuous loss position until maturity or recovery. No significant facts or circumstances have arisen to indicate that there has been any significant deterioration in the creditworthiness of the issuers of the securities held by the Company. The Company considered the current and expected future economic and market conditions and determined that the estimate of credit losses was not significantly impacted. Thus, there has been no change in estimate of expected credit loss during the year ended December 31, 2023 and no allowance for credit loss was recorded at December 31, 2023. The Company will continue to assess the current and expected future economic and market conditions as further development arises. See Note 4, “Fair Value Measurements,” for further information regarding the fair value of the Company's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evenue, Agreements and Strategic Investment</t>
        </is>
      </c>
      <c r="B1" s="2" t="inlineStr">
        <is>
          <t>12 Months Ended</t>
        </is>
      </c>
    </row>
    <row r="2">
      <c r="B2" s="2" t="inlineStr">
        <is>
          <t>Dec. 31, 2023</t>
        </is>
      </c>
    </row>
    <row r="3">
      <c r="A3" s="3" t="inlineStr">
        <is>
          <t>Research and Development [Abstract]</t>
        </is>
      </c>
      <c r="B3" s="4" t="inlineStr">
        <is>
          <t xml:space="preserve"> </t>
        </is>
      </c>
    </row>
    <row r="4">
      <c r="A4" s="4" t="inlineStr">
        <is>
          <t>License Revenue, Agreements and Strategic Investment</t>
        </is>
      </c>
      <c r="B4" s="4" t="inlineStr">
        <is>
          <t>6. License Revenue, Agreements and Strategic Investment The Company has entered into license agreements with other pharmaceutical and biotechnology companies. The Company’s accounts receivable balances may contain billed and unbilled amounts from milestones and other contingent payments. The Company performs a regular review of its customers’ credit risk and payment histories, including payments made after period end. Historically, the Company has not experienced credit loss from its accounts receivable and, therefore, has not recorded a reserve for estimated credit losses as of December 31, 2023. In accordance with the license agreements, the Company recognized revenue as follows:
Year ended December 31,
2023 2022 2021
Jocasta Neuroscience, Inc. (1) $ — $ 236 $ 4,784
$ — $ 236 $ 4,784 (1) Jocasta Neuroscience, Inc. was deemed a related party at the effective time the agreement was made on December 17, 2021. License Agreement with Jocasta Neuroscience, Inc. In December 2021, the Company signed a License Agreement with Jocasta Neuroscience, Inc. (“the Jocasta Agreement”) to exclusively license its rights in the α-Klotho asset for development and commercialization, and included a sublicense agreement under the original license agreement with the University of California, San Francisco. Under the Jocasta Agreement, the Company received a $ 5.0 million upfront cash payment from Jocasta Neuroscience, Inc. The Company may also receive additional payments based on development milestones, approval milestones, and sales-based royalties, per indication. The Jocasta agreement is recognized in accordance with ASC 606, Revenue from Contracts with Customers , and is classified under License Revenue. Promises that the Company concluded were distinct performance obligations in the License Agreement included: (1) the license of intellectual property and delivery of know-how, and (2) the transfer of licensed compounds and materials. In order to determine the transaction price, the Company evaluated all the payments to be received during the duration of the contract. Fixed consideration exists in the form of the upfront payment. Regulatory milestones and royalties were considered variable consideration. The estimated variable consideration is constrained until the Company determines it is probable that a significant reversal in the amount of cumulative revenue recognized will not occur in future periods. Milestone payments are constrained and not included in the transaction price due to the uncertainties of research and development. The Company will re-evaluate the transaction price, including the estimated variable consideration included in the transaction price and all constrained amounts, in each reporting period and as uncertain events are resolved or other changes in circumstances occur. The Company determined that the initial transaction price consists of the upfront payment of $ 5.0 million. The allocation of the transaction price is performed based on standalone selling prices, which are based on estimated amounts that the Company would charge for a performance obligation if it were sold separately. The transaction price allocated to the license of intellectual property and delivery of know-how was recognized upon grant of license and delivery of know-how. The transaction price allocated the transfer of licensed compounds and materials, will be recognized over time as the materials are delivered. Consideration received in advance are recorded as deferred revenue and will be recognized as the performance obligations are satisfied. For the years ended December 31, 2023, 2022 and 2021, the Company recognized zero , $ 0.2 million and $ 4.8 million, respectively, of license revenue related to the Jocasta Agreement. License Agreements with Research Institutions In May 2019, the Company entered into a license agreement with The Regents of the University of California on behalf its San Francisco campus (collectively, “UCSF”) which provides the Company the rights to certain patents and related know-how to make, use, sell, offer for sale and import certain products and practice certain methods for use in the development of human therapeutics, which excludes the provision of services to third parties for consideration of any kind. The license to the Company is subject to UCSF’s reserved rights under the licensed intellectual property for educational and non-commercial research purposes and a requirement to substantially manufacture any licensed products in the United States. The Company is obligated to use diligent efforts to develop and obtain regulatory approval for at least one product commercialized pursuant to the agreement, and must meet certain regulatory and development milestones. The Company is obligated to pay an annual license maintenance fee and may be obligated to make milestone payments or issue up to an additional 3,400 shares of its common stock upon the occurrence of specified development events, up to aggregate milestone payments of $ 13.6 million for each product licensed under the agreement, and upon commercialization, to make royalty payments in the low single digit percentages (subject to a specified minimum annual royalty) based on net sales of products commercialized pursuant to the agreement. None of these events had occurred and no milestone payments or royalty payments had been recognized as of December 31, 2023. In December 2021, the Company entered an agreement to exclusively license its rights in the α-Klotho asset to Jocasta Neuroscience, Inc. for development and commercialization. Under the license agreement, Jocasta Neuroscience, Inc. is, in addition to the payments due to the Company, required to make all payments due to UCSF from the Company under the UCSF License. The Company has also entered into license agreements with various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make milestone payments, payable in cash and/or the issuance of shares of the Company’s common stock upon achievement of certain specified clinical development and/or sales events. The contingent consideration liability considered to be a derivative associated with the potential issuance of common stock related to these license agreements was not significant at December 31, 2023 and 2022. To date, none of these events has occurred and no contingent consideration, milestone or royalty payments have been recognized. Ascentage Commercial Agreements The Company was a party to three agreements (the "Commercial Agreements") with Ascentage Pharma: (a) a compound library and option agreement executed in February 2016 , the Library Agreement, granting the Company the right to research and nominate an active compound from Ascentage’s library of Bcl compounds and subsequently nominate a development candidate from any active compound in order to begin GLP toxicology work for indications outside of oncology, which expired in February 2022 ; (b) a license agreement executed in February 2016 granting the Company rights to an Ascentage Pharma compound known as APG1252, or the APG1252 License Agreement, which the Company terminated in July 2020 due to the Company’s decision to prioritize the progression of UBX1325; and (c) a second license agreement executed in January 2019 granting the Company world-wide rights to develop and commercialize UBX0601, the active parent molecule of our lead drug candidate UBX1325, outside of Greater China, or the Original Bcl Agreement, for indications outside of oncology. The Commercial Agreements referenced above include cash payments of up to $ 70.3 million as well as the equity payments of up to an aggregate of (a) 93,333 shares of common stock in the event there is only one licensed product, and (b) 133,333 shares of common stock in the event there are two or more licensed products, in each case to be issued based on the Company’s achievement of certain preclinical and clinical development and sales milestone events. The Company is required to make 80 % of all equity payments to Ascentage Pharma and the remaining 20 % to an academic institution from whom Ascentage Pharma had previously licensed the technology. The milestones include the advancement of additional compounds into Investigational New Drug application (“IND”) enabling studies, the filing of an IND, the commencement of clinical studies, Food and Drug Administration (“FDA”) and/or European Medicines Agency approval, and a net sales threshold. The Original Bcl License Agreement also includes tiered royalties in the low-single digits based on sales of licensed products. To date, no royalties were due from the sales of licensed products. The Company issued no shares pursuant to these agreements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7. Balance Sheet Components Prepaid Expenses and Other Current Assets Prepaid expenses and other current assets consist of the following (in thousands):
December 31,
2023 2022
Prepaid research and development expenses $ 415 $ 378
Prepaid insurance expenses 541 710
Tax credit receivable 1,493 —
Interest receivable 84 235
Other prepaid expenses and current assets 871 417
$ 3,404 $ 1,740 Property and Equipment, Net Property and equipment, net, consists of the following (in thousands):
December 31,
2023 2022
Laboratory equipment $ 3,894 $ 4,197
Computer equipment 303 412
Furniture and fixtures 627 726
Leasehold improvements 9,519 15,244
Total property and equipment 14,343 20,579
Less: accumulated depreciation and amortization ( 9,261 ) ( 12,754 )
Total property and equipment, net $ 5,082 $ 7,825 Depreciation and amortization expense related to property and equipment was $ 1.2 million, $ 2.2 million and $ 2.9 million for the years ended December 31, 2023, 2022 and 2021, respectively. Accrued and Other Current Liabilities Accrued and other current liabilities consist of the following (in thousands):
December 31,
2023 2022
Operating lease liability - current portion $ 3,451 $ 3,100
Accrued research and development 839 1,623
Liability related to early exercise shares 10 10
Accrued other 319 601
$ 4,619 $ 5,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 Program</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 Program</t>
        </is>
      </c>
      <c r="B4" s="4" t="inlineStr">
        <is>
          <t>8. Government Assistance Program Under the CARES Act, the Company met eligibility criteria and was approved for a $ 1.5 million refundable employee retention credit. The Company recorded contra-expense to personnel related costs within general and administrative expense of $ 0.4 million and research and development expense of $ 1.1 million for the year ended December 31, 2023. No such amounts were recorded for the year ended December 31, 2022. The Company had an employee retention credit receivable due from the U.S. Department of Treasury of $ 1.5 million in other current assets as of December 31, 2023 in the balance sheet. There was no employee retention credit receivable due from the U.S. Department of Treasury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 Commitments and Contingencies Leases In February 2019, the Company entered into a lease agreement for new office and laboratory space in South San Francisco, California. The term of the lease agreement commenced in May 2019 . The lease has an initial term from occupancy of approximately ten years ending on December 31, 2029 with an option to extend the term for an additional eight years at then-market rental rates. The total base rent payment escalates annually based on a fixed percentage beginning from the 13 th month of the lease agreement. The Company will also be responsible for the operating expenses and real estate taxes allocated to the building and common areas. Pursuant to the lease agreement, the landlord provided the Company with a tenant improvement allowance of $ 10.7 million, which was included in deferred rent and leasehold improvements on the balance sheet at December 31, 2019. In connection with the execution of the lease agreement, the Company delivered a letter of credit of approximately $ 0.9 million to the landlord. The Company’s operating leases include various covenants, indemnities, defaults, termination rights, security deposits and other provisions customary for lease transactions of this nature. The following table summarizes the components of lease expense, which are included in operating expenses in the Company’s Statements of Operations and Comprehensive Loss (in thousands):
Year ended December 31,
2023 2022 2021
Operating lease expense $ 3,739 $ 4,264 $ 4,357
Variable lease expense 748 1,318 1,633
Sublease income ( 3,988 ) ( 4,317 ) ( 2,578 )
Total lease expense $ 499 $ 1,265 $ 3,412 Variable lease payments include amounts relating to common area maintenance, real estate taxes and insurance and are recognized in the Statements of Operations and Comprehensive Loss as incurred. The following table summarizes supplemental information related to operating leases (in thousands):
Year ended December 31,
2023 2022 2021
Cash paid for amounts included in the measurement of lease liabilities $ 4,810 $ 6,283 $ 6,653
Weighted-average remaining lease term (years) 6.0 7.0 7.7
Weighted-average discount rate (percentage) 6.0 % 6.0 % 5.9 % The following table summarizes the maturities of lease liabilities as of December 31, 2023 (in thousands):
Amount
2024 $ 4,964
2025 5,123
2026 5,287
2027 5,457
2028 5,633
Thereafter 5,801
Total future minimum lease payments 32,265
Less: Amount representing interest ( 5,275 )
Present value of future minimum lease payments 26,990
Less: Current portion of operating lease liability ( 3,451 )
Noncurrent portion of operating lease liability $ 23,539 In February 2021, the Company entered into an agreement to sublease the first floor of the Brisbane, California facility (the Company's previous offices and laboratory space), consisting of approximately 27,000 square feet, to Zymergen, Inc., through August 31, 2022 . The base sublease rent rate is $ 3.53 per rental square foot per month and will increase by 3 % on March 1, 2022 through expiration of the agreement. Additionally, the subtenant is required to pay approximately 41 % of operating expenses and property management fees that the Company is required to pay under the lease for the Brisbane, California facility. In May 2021, the Company entered into an agreement to sublease the second floor of the Brisbane, California facility, consisting of approximately 11,500 square feet, to CareDx, Inc., through September 30, 2022 . The base sublease rent rate is $ 1.00 per rental square foot per month through expiration of the agreement. Additionally, the subtenant is required to pay approximately 30 % of operating expenses and property management fees that the Company is required to pay under the lease for the Brisbane, California facility. The Company incurred initial direct costs of $ 0.1 million in sublease commissions related to entering into the agreements to sublease the Brisbane, California facility. To account for the commissions, the Company capitalized the total commissions amount and will amortize the balance over the term of the sublease. Sublease income from this facility was zero , $ 1.3 million and $ 1.5 million for the years ended December 31, 2023, 2022 and 2021, respectively, which was offset against total rent expense. In June 2021, the Company entered into an agreement to sublease a portion of the first floor of the South San Francisco facility, consisting of approximately 23,000 square feet, to Freenome Holdings, Inc., through July 31, 2024 . The base sublease rent rate is $ 6.25 per rental square foot per month and will increase annually by 3.5 % through expiration of the agreement. Additionally, the subtenant is required to pay approximately 37 % of operating expenses and property management fees that the Company is required to pay under the lease for the South San Francisco, California facility. The Company incurred initial direct costs of $ 0.2 million in sublease commissions related to entering into the agreements to sublease the South San Francisco, California facility. To account for the commissions, the Company capitalized the total commissions amount and will amortize the balance over the term of the sublease. Sublease income related to this facility and this specific sub-tenant was $ 2.3 million, $ 2.2 million and $ 1.1 million for the years ended December 31, 2023, 2022 and 2021, respectively, which was offset against total rent expense. In May 2022, the Company entered into an agreement to sublease a portion of the second floor of the South San Francisco, California facility, consisting of approximately 15,000 square feet, to Initial Therapeutics, Inc. ("Initial Therapeutics"). The original sublease term commenced on July 1, 2022 and continued through June 30, 2024 and further extended through June 30, 2026 upon execution of an amendment as defined below. The base sublease rent rate is $ 7.80 per rental square foot per month and will increase by 3.5 % annually through the expiration of the agreement. Additionally, the subtenant is required to pay approximately 24 % of operating expenses and property management fees that the Company is required to pay under the lease for the South San Francisco, California facility. The Company incurred initial direct costs of $ 0.1 million in sublease commissions related to entering into the agreements to sublease the South San Francisco, California facility. To account for the commissions, the Company capitalized the total commissions amount and will amortize the balance over the term of the sublease. On September 15, 2023, the Company entered into an amendment with Initial Therapeutics to sublease the remainder of the second floor of the South San Francisco, California facility, consisting of an additional 17,000 square feet. The sublease term commenced on October 1, 2023 and extends the existing sublease agreement that commenced on July 1, 2022 through June 30, 2026 . The additional space will be subleased at a monthly rent rate of $ 1.00 per square foot starting a month after Initial Therapeutics first takes possession of the additional space through June 30, 2024. Starting July 1, 2024, the rent rate for the entirety of Initial Therapeutics' subleased space will be $ 6.02 per rental square foot per month and will increase 3.5 % on December 1, 2024 and 2025. Additionally, Initial Therapeutics will be required to pay approximately 51 % of operating expenses and property management fees that the Company is required to pay under the lease for the South San Francisco, California facility. The Company incurred initial direct costs of $ 0.3 million in sublease commissions. Sublease income related to this amendment was $ 1.7 million for the year ended December 31, 2023 which was offset against total rent expense. On September 15, 2023, the Company entered into a sublease agreement with GT Biopharma, Inc. to sublease a portion of its first floor at 8000 Marina Boulevard, Brisbane, California, consisting of 4,500 square feet. The sub-sublease term will commence on October 6, 2023 through June 30, 2024 . The space will be subleased at a rent rate of $ 2.00 per rent square feet. Impairment of Operating Lease Right-of-Use Asset and Other Long-Lived Assets As the Company is subleasing its South San Francisco facility through June 30, 2026, the Company determined an impairment indicator was present. The Company determined all of its long-lived assets represent entity wide asset group for the purpose of the long-lived asset impairment assessment. The Company concluded that the carrying value of the entity wide asset group was not recoverable as it exceeded the future net undiscounted cash flows that are expected to be generated from the use and eventual disposition of the assets within the asset group. To allocate and recognize the impairment loss, the Company determined the fair value of the Company using the adjusted net asset method under the cost approach. The implied allocated impairment loss to any individual asset within the long-lived asset group shall not reduce the carrying amount of that asset below its fair value. To determine the fair value of the individual assets within the asset group, the Company utilized the discounted cash flow method using the income approach. Based on this analysis, the Company recognized a non-cash impairment charge of $ 5.6 million, including $ 4.0 million for the right-of-use asset and $ 1.6 million for the leasehold improvements during the year ended December 31, 2023. This represents a Level 3 nonrecurring fair value measurement. Calculating the fair value of the assets involves significant estimates and assumptions. These estimates and assumptions include, among others, projected future cash flows, risk-adjusted discount rates and market rental rates. Changes in the factors and assumptions used could materially affect the amount of impairment loss recognized in the period the asset was considered impaired.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12 Months Ended</t>
        </is>
      </c>
    </row>
    <row r="2">
      <c r="B2" s="2" t="inlineStr">
        <is>
          <t>Dec. 31, 2023</t>
        </is>
      </c>
    </row>
    <row r="3">
      <c r="A3" s="3" t="inlineStr">
        <is>
          <t>Debt Disclosure [Abstract]</t>
        </is>
      </c>
      <c r="B3" s="4" t="inlineStr">
        <is>
          <t xml:space="preserve"> </t>
        </is>
      </c>
    </row>
    <row r="4">
      <c r="A4" s="4" t="inlineStr">
        <is>
          <t>Term Loan Facility</t>
        </is>
      </c>
      <c r="B4" s="4" t="inlineStr">
        <is>
          <t>10. Term Loan Facility On August 3, 2020, the Company entered into a Loan and Security Agreement (as amended, restated, supplemented or otherwise modified, the "Hercules Loan Agreement") with Hercules Capital, Inc. (“Hercules”), as administrative agent and collateral agent for the lenders, and certain banks and other financial institutions or entities from time to time parties thereto, for an aggregate principal amount of up to $ 80.0 million secured term loan facility (the "Hercules Facility") subject to certain terms and conditions. The first tranche of $ 25.0 million was advanced to the Company on the date the Loan Agreement was executed. The maturity date under the Hercules Loan Agreement was August 1, 2024 . On September 6, 2023, the Company and Hercules entered into a payoff letter for a voluntary prepayment with respect to the Hercules Loan Agreement (the “Payoff Letter”). Pursuant to the Payoff Letter, the Company paid a total of $ 15.0 million to Hercules, representing the outstanding principal, accrued and unpaid interest, fees, costs and expenses due to Hercules under the Hercules Facility and the Hercules Loan Agreement and related loan documents, in repayment of the Company’s outstanding obligations under the Hercules Facility and the Hercules Loan Agreement and related loan documents, and thereby terminated the Hercules Loan Agreement and the Hercules Facility and related loan documents. Under the terms of the Hercules Loan Agreement, no early termination penalty was payable as a result of such prepayment and termination as of such date. The Company recorded a loss on extinguishment of debt of $ 0.5 million under "Other expense, net" in the financial statements for the year ended December 31, 2023 related to the write-off of the remaining balance of unamortized debt discount. Pursuant to the Payoff Letter, the lenders’ commitments to extend further credit to the Company terminated. Hercules released and terminated all liens or security interests granted to secure the obligations under the Hercules Loan Agreement and the Company was unconditionally released from its respective guaranties and obligations under the Hercules Facility and the Hercules Loan Agreement and related loan documents without further action (other than with respect to customary provisions and agreements that are expressly specified to survive the termination). Hercules returned to the Company, for the benefit of the Company, all of the collateral that it had in its possession. Interest expense relating to the term loan, which is included in interest expense in the Statements of Operations and Comprehensive Loss was $ 2.5 million, $ 3.6 million and $ 3.2 million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11. Related Party Transactions Licensing Revenue – Related Party In December 2021, the Company entered into a license agreement with Jocasta Neuroscience, Inc. A member of the Board of Directors of the Company is also an affiliate of Jocasta Neuroscience, Inc. The agreement provides for an upfront fee of $ 5.0 million and the opportunity for future research and development services to be provided. The Company recognized zero , $ 0.2 million and $ 4.8 million of licensing revenue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12 Months Ended</t>
        </is>
      </c>
    </row>
    <row r="2">
      <c r="B2" s="2" t="inlineStr">
        <is>
          <t>Dec. 31, 2023</t>
        </is>
      </c>
    </row>
    <row r="3">
      <c r="A3" s="3" t="inlineStr">
        <is>
          <t>Equity [Abstract]</t>
        </is>
      </c>
      <c r="B3" s="4" t="inlineStr">
        <is>
          <t xml:space="preserve"> </t>
        </is>
      </c>
    </row>
    <row r="4">
      <c r="A4" s="4" t="inlineStr">
        <is>
          <t>Equity Financing</t>
        </is>
      </c>
      <c r="B4" s="4" t="inlineStr">
        <is>
          <t xml:space="preserve">12. Equity Financing On October 19, 2022, the Company effected a reverse stock split of its outstanding share of common stock at a ratio of 1-for-10 pursuant to a Certificate of Amendment to the Company's Certificate of Incorporation filed with the Secretary of State of the State of Delaware. The reverse stock split was reflected on the Nasdaq Global Select Market beginning with the opening of trading on October 20, 2022. All share amounts and per share amounts disclosed in this Annual Report on Form 10-K have been restated to reflect the reverse stock split on a retroactive basis in all periods presented. The Company has 10,000,000 shares of convertible preferred stock authorized for issuance, par value of $ 0.0001 per share. As of December 31, 2023 and 2022, no shares of preferred stock were issued and outstanding. The Company has 300,000,000 shares of common stock authorized for issuance, par value of $ 0.0001 per share. Holders of the Company’s common stock are entitled to one vote per share. As of December 31, 2023 and 2022, there were 16,784,969 and 14,215,302 shares, respectively, of common stock issued and outstanding. Follow-On Offering (Restated) In August 2022, the Company closed an underwritten offering (the “Follow-On Offering”) in which the Company issued and sold an aggregate of 6,428,571 of the Company’s common stock together with warrants (the "Existing Warrants”) to purchase up to 6,428,572 of the Company’s common stock at an offering price of at an aggregate offering price of $ 7.00 per unit. The Existing Warrants have an exercise price of $ 8.50 per warrant. The gross proceeds to the Company were $ 45.0 million before deducting underwriting discounts and commissions and other offering expenses. The net proceeds of the Follow-On Offering were approximately $ 41.7 million. The Existing Warrants are exercisable at any time after their original issuance and on or prior to the five-year anniversary of the original issuance date. A holder of Existing Warrants may not exercise the warrant if the holder, together with its affiliates, would beneficially own more than 4.99 % of the number of shares of common stock outstanding immediately after giving effect to such exercise. As of December 31, 2023, 2,143,000 warrants have been exercised. The Company recorded the Existing Warrants as liabilities based upon the guidance of ASC 480 and ASC 815. The Company evaluated the Existing Warrants under ASC 815-40 and concluded that they do not meet the criteria to be classified in stockholders’ equity. Specifically, the settlement value in a scenario of a fundamental transaction precluded the Existing Warrants from being indexed to the Company’s own stock and Company believes that the scope exception related to the occurrence of a fundamental transaction in ASC 815-40 is not met. Since the Existing Warrants meet the definition of a derivative, they are recorded as liabilities and measured at fair value at initial recognition. Any subsequent changes in their respective fair values is recognized in the Statement of Operations and Comprehensive Loss at each reporting date. At issuance, the Company valued the Existing Warrants using a Monte-Carlo valuation model due to the more than de-minims probability of a fundamental transaction which triggered a settlement value that is not indexed to the Company's own stock. The Monte Carlo valuation model resulted in a fair value of $ 27.6 million on the Existing Warrant issuance date. The difference between the gross proceeds of $ 45.0 million and $ 27.6 million fair value of warrants issued, was recorded to the stockholders’ equity under Common stock and Additional paid-in capital. Additionally, the Company also incurred an issuance cost of $ 3.3 million which was allocated to Existing Warrants and common stock based on their relative fair value. The issuance cost of $ 1.4 million attributed to the Existing Warrants were expensed under "Other expense, net" in the Statement of Operations and Comprehensive Loss. The remaining issuance cost of $ 1.9 million attributed to the common stock was recorded as a reduction to Additional paid-in capital. At December 31, 2023 and 2022, the Company updated the estimated fair value of the outstanding Existing Warrants using a Monte-Carlo valuation model resulting in an estimated fair value of $ 2.8 million (subsequent to the exercise of the Existing Warrants as described in the section below) and $ 10.7 million. The change in fair value for the year ended December 31, 2023 and 2022 of $ 6.6 million and $ 16.8 million was recorded as the Gain (loss) on warrant liability in the Statements of Operations and Comprehensive Loss for the year ended December 31, 2023 and 2022. Inducement Offer On November 9, 2023, the Company entered into an inducement offer letter agreement (the “Inducement Offer”) with certain holders (collectively, the “Holders”) of the Company's Existing Warrants to purchase up to an aggregate of 2,143,000 shares of common stock. The Holders agreed to exercise for cash their Existing Warrants to purchase an aggregate of 2,143,000 shares of common stock at a reduced exercise price of $ 2.045 per share in consideration of the Company’s agreement to issue new unregistered common stock purchase warrants (the “New Warrants”) to purchase up to an aggregate of 2,143,000 shares of the Company’s common stock. Each New Warrant will have an exercise price equal to $ 1.92 per share. The New Warrants will be exercisable on or after the initial issue date until the five-year anniversary of such date. The exercise price and number of New Warrant Shares issuable upon exercise of the New Warrants is subject to appropriate adjustment in the event of stock dividends, stock splits, subsequent rights offerings, pro rata distributions, reorganizations, or similar events affecting the Company’s common stock and the exercise price. The Company engaged H.C. Wainwright &amp; Co., LLC (the “Placement Agent”) to act as its exclusive placement agent in connection with the transactions summarized above. The Company also issued to the Placement Agent or its designees warrants to purchase up to 128,580 shares of common stock. The Placement Agent Warrants have substantially the same terms as the New Warrants, except that the Placement Agent Warrants have an exercise price equal to $ 2.5563 per share. The Company recorded the New Warrants and Placement Agent Warrants (together “2023 Warrants”) as liabilities based upon the guidance of ASC 480 and ASC 815. The Company evaluated the 2023 Warrants under ASC 815-40 and concluded that they do not meet the criteria to be classified in stockholders’ equity. Specifically, the settlement value in a scenario of a fundamental transaction precludes the 2023 Warrants from being indexed to the Company’s own stock and Company believes that the scope exception related to the occurrence of a fundamental transaction in ASC 815-40 is not met. Since the 2023 Warrants are recorded as liabilities on the balance sheet at fair value, any subsequent changes in their respective fair values are recognized in the statement of operations and comprehensive loss at each reporting date. The Company received aggregate gross proceeds of $ 4.4 million from the exercise of the Existing Warrants by the Holders (the “Exercise”), before deducting placement agent fees and other offering expenses payable by the Company. The Company issued common stock at fair value of $ 3.7 million and 2023 Warrants at fair value of $ 2.7 million. The extinguished the Existing Warrants Liability of $ 1.4 million. The issuance costs related to 2023 Warrants and loss on extinguishment of Existing Warrants Liability of $ 1.0 million were expensed under "Other expense, net" in the Statement of Operations and Comprehensive Loss. At-the-Market Offering In June 2019, the Company filed a Registration Statement on Form S-3 (the “Shelf Registration Statement”), covering the offering of up to $ 250.0 million of common stock, preferred stock, debt securities, warrants and units. The Shelf Registration Statement included a prospectus covering the offering, issuance and sale of up to $ 75.0 million of the Company’s common stock from time to time through an “at-the-market” offering under the Securities Act of 1933, as amended (the “Initial ATM Offering Program”). The SEC declared the Shelf Registration Statement effective on June 6, 2019. In June 2019, the Company also entered into a sales agreement (the “June 2019 Sales Agreement”) with Cowen and Company, LLC (“Cowen”) to sell shares of the Company’s common stock, from time to time, with aggregate gross sales proceeds of up to $ 75.0 million, through the ATM Offering Program under which Cowen acts as its sales agent. Cowen is entitled to compensation for its services equal to up to 3.0 % of the gross proceeds of any shares of common stock sold through Cowen under the June 2019 Sales Agreement. During the year ended December 31, 2020, the Company issued and sold 500,226 shares of its common stock through its ATM Offering Program and received net proceeds of approximately $ 37.3 million, after deducting commissions and other offering expenses of $ 1.3 million. In July 2020, the Company filed an additional prospectus supplement to the Shelf Registration Statement. This prospectus supplement covers the offering, issuance and sale of up to an additional $ 50.0 million of the Company’s common stock from time to time through an additional “at-the-market” offering under the Securities Act of 1933, as amended (the “Additional ATM Offering Program”). The Initial ATM Offering Program and Additional ATM Offering Program are collectively called the “ATM Offering Programs”. In July 2020, the Company entered into sales agreement (the “July 2020 Sales Agreements”) with Cowen to sell shares of the Company’s common stock, from time to time, with aggregate gross sales proceeds of up to $ 50.0 million, through the Additional ATM Offering Program under which Cowen will act as its sales agent. The issuance and sale of shares of common stock by the Company pursuant to the July 2020 Sales Agreement are also deemed an “at-the-market” offering under the Securities Act of 1933, as amended (the “Securities Act”). Cowen is entitled to compensation for its services equal to up to 3.0 % of the gross proceeds of any shares of common stock sold through Cowen under the July 2020 Sales Agreement. During the year ended December 31, 2021, there were 118,707 shares of the Company’s common stock sold through the Initial ATM Offering Program and 70,746 shares of the Company’s common stock sold through the Additional ATM Offering Program and received total net proceeds of approximately $ 10.4 million, after deducting commissions and other offering expenses of $ 0.3 million. In March 2022, the Company filed a Registration Statement on Form S-3 (the “March 2022 Shelf Registration Statement”), covering the offering of up to $ 125.0 million of common stock, preferred stock, debt securities, warrants, and units, which was declared effective by the SEC in May 2022. In March 2022, the Company also entered into a sales agreement (the “March 2022 Sales Agreement”) with Cowen and Company, LLC ("Cowen") as sales agent to sell shares of the Company’s common stock, from time to time, with aggregate gross sales proceeds of up to $ 50.0 million pursuant to the March 2022 Shelf Registration Statement as an “at-the-market” offering under the Securities Act (the "March 2022 ATM Offering Program"). Cowen is entitled to up to 3.0 % of the gross proceeds of any shares of common stock sold under the March 2022 Sales Agreement. For so long as its public float is less than $ 75.0 million, it may not sell more than the equivalent of one-third of its public float during any 12 consecutive months pursuant to the "baby shelf" rules. During the year ended December 31, 2023, there were 274,781 shares of the Company's common stock sold pursuant to the March 2022 Sales Agreement and the Company received total net proceeds of approximately $ 1.0 million, after deducting commissions and other offering expenses which were insignificant. On August 17, 2022, the Company entered into Amendment No. 1 (the “Amendment”) to the March 2022 Sales Agreement, which Amendment decreased the amount of the Company’s common stock that can be sold by the Company through Cowen under the March 2022 Sales Agreement, from an aggregate offering of up to $ 50.0 million to an aggregate offering of up to $ 25.0 million. Following the Amendment, $ 14.6 million of shares of common stock remained available for sale under the March 2022 Sales Agreement, as amended, as of December 31, 2023. On March 17, 2023, the Company entered into Amendment No. 2 (the "Second Amendment"), accompanied by a prospectus supplement, to the March 2022 Sales Agreement. The Second Amendment added the limitations imposed on the Program by General Instruction I.B.6 of Form S-3 (“Instruction I.B.6”) to the Sales Agreement. Pursuant to Instruction I.B.6, in no event will the Company sell ATM Shares through the Program with a value exceeding more than one-third of the Company’s “public float” (the market value of the Company’s outstanding common stock held by non-affiliates) in any twelve-month period so long as the Company’s public float remains below $ 75.0 million. In October 2022, the Company filed a Registration Statement on Form S-3 (the “October 2022 Shelf Registration Statement”), covering the offering of up to $ 250.0 million of common stock, preferred stock, debt securities, warrants, and units. In October 2022, the Company also entered into a sales agreement (the “October 2022 Sales Agreement”) with Cowen as sales agent to sell shares of the Company’s common stock, from time to time, with aggregate gross sales proceeds of up to $ 50.0 million pursuant to the October 2022 Shelf Registration Statement as an “at-the-market” offering under the Securities Act. Cowen is entitled to up to 3.0 % of the gross proceeds of any shares of common stock sold under the October 2022 Sales Agreement. During the year ended December 31, 2023, there were no shares of the Company's common stock sold pursuant to the October 2022 Sales Agreement. Equity Purchase Agreement In September 2021, the Company entered into an equity purchase agreement (the “Purchase Agreement” or “Equity Purchase Agreement”) and a registration rights agreement with Lincoln Park Capital Fund, LLC (“Lincoln Park” or “Investor”) which provides for the sale to Lincoln Park up to $ 30,000,000 of shares (the “Purchase Shares”) of its common stock over the thirty-six ( 36 ) month term of the Purchase Agreement. In connection with the Purchase Agreement, Lincoln Park purchased 102,040 Purchase Shares at a purchase price of $ 2.94 per share, for a total gross purchase price of $ 3.0 million (the “Initial Purchase”), and the Company issued 25,244 shares of common stock to Lincoln Park as a commitment fee in connection with entering into the Purchase Agreement. The Company recognized $ 0.8 million of other expense relating to the commitment fee share issuance. From the date of the agreement through December 31, 2022, the Company had initiated the purchase of an additional 380,000 shares of the Company’s common stock amounting to $ 6.2 million in gross proceeds. The Company has initiated no purchases through the Purchase Agreement for the year ended December 31, 2023. Under the Purchase Agreement, the Company has sole discretion, subject to certain conditions, on any business day selected by the Company to require Lincoln Park to purchase up to 10,000 shares of common stock (the “Regular Purchase Amount”) at the Purchase Price (as defined below) per purchase notice (each such purchase, a “Regular Purchase”). The Regular Purchase Amount may be increased as follows: up to 15,000 shares if the closing price is not below $ 35.00 , up to 20,000 shares if the closing price is not below $ 50.00 , and up to 25,000 shares if the closing price is not below $ 70.00 . Lincoln Park’s committed obligation under each Regular Purchase is capped at $ 2,000,000 , unless the parties agree otherwise. The purchase price for Regular Purchases (the “Purchase Price”) shall be equal to the lesser of: (i) the lowest sale price of the common shares during the Purchase Date, or (ii) the average of the three (3) lowest closing sale prices of the common shares during the ten (10) business days prior to the Purchase Date. In addition to Regular Purchases and subject to certain conditions and limitations, the Company in its sole discretion may require Lincoln Park on each Purchase Date to purchase on the following business day up to the lesser of (i) three (3) times the number of shares purchased pursuant to such Regular Purchase or (ii) 30 % of the trading volume on the Accelerated Purchase Date (the “Accelerated Purchase”) (unless the Parties agree otherwise) at a purchase price equal to the lesser of 97 % of (i) the closing sale price on the Accelerated Purchase Date, or (ii) the Accelerated Purchase Date’s volume weighted average price (the “Accelerated Purchase Price”). The Company has the sole right to set a minimum price threshold for each Accelerated Purchase in the notice provided with respect to such Accelerated Purchase and under certain circumstances and in accordance with the Purchase Agreement the Company may direct multiple Accelerated Purchases in a day. The aggregate number of shares that the Company can sell to Lincoln Park under the Purchase Agreement may not exceed 1,106,580 shares of the common stock (which is equal to approximately 19.99 % of the shares of the common stock outstanding immediately prior to the execution of the Purchase Agreement) (the “Exchange Cap”), unless (i) shareholder approval is obtained to issue Purchase Shares above the Exchange Cap, in which the Exchange Cap will no longer apply, or (ii) the average price of all applicable sales of common stock to Lincoln Park under the Purchase Agreement equals or exceeds $ 29.40 per share; provided that at no time may Lincoln Park (together with its affiliates) beneficially own more than 9.99 % of the Company’s issued and outstanding common stock. The Purchase Agreement contains customary representations, warranties, covenants, closing conditions, indemnification and termination provisions. The Purchase Agreement may be terminated by the Company at any time, at its sole discretion, without any cost or penalty, by giving one business day notice to Lincoln Park. Further, Lincoln Park has covenanted not to engage in any direct or indirect short selling or hedging of the Common Shares. There are no limitations on the use of proceeds, financial or business covenants, restrictions on future financings (other than restrictions on the Company’s ability to enter into a similar type of agreement or Equity Line of Credit during the Term, excluding an At-The-Market transaction with a registered broker-dealer), rights of first refusal, participation rights, penalties or liquidated damages in the Purchase Agreement. Issuances under the Purchase Agreement were to be made pursuant to the Company's Registration Statement on Form S-3 filed in July 2019, which has since expired. The Company would need to file a new prospectus supplement covering issuances under the Purchase Agreement in order to continue using the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Balance Sheets - USD ($) $ in Thousands</t>
        </is>
      </c>
      <c r="B1" s="2" t="inlineStr">
        <is>
          <t>Dec. 31, 2023</t>
        </is>
      </c>
      <c r="D1" s="2" t="inlineStr">
        <is>
          <t>Sep. 30, 2023</t>
        </is>
      </c>
      <c r="E1" s="2" t="inlineStr">
        <is>
          <t>Jun. 30, 2023</t>
        </is>
      </c>
      <c r="F1" s="2" t="inlineStr">
        <is>
          <t>Mar. 31, 2023</t>
        </is>
      </c>
      <c r="G1" s="2" t="inlineStr">
        <is>
          <t>Dec. 31, 2022</t>
        </is>
      </c>
      <c r="I1" s="2" t="inlineStr">
        <is>
          <t>Sep. 30, 2022</t>
        </is>
      </c>
      <c r="J1" s="2" t="inlineStr">
        <is>
          <t>Jun. 30, 2022</t>
        </is>
      </c>
      <c r="K1" s="2" t="inlineStr">
        <is>
          <t>Dec. 31, 2021</t>
        </is>
      </c>
      <c r="L1" s="2" t="inlineStr">
        <is>
          <t>Dec. 31, 2020</t>
        </is>
      </c>
    </row>
    <row r="2">
      <c r="A2" s="3" t="inlineStr">
        <is>
          <t>Current 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cash equivalents</t>
        </is>
      </c>
      <c r="B3" s="6" t="n">
        <v>19803</v>
      </c>
      <c r="D3" s="6" t="n">
        <v>7876</v>
      </c>
      <c r="E3" s="6" t="n">
        <v>19118</v>
      </c>
      <c r="F3" s="6" t="n">
        <v>22972</v>
      </c>
      <c r="G3" s="6" t="n">
        <v>12736</v>
      </c>
      <c r="I3" s="6" t="n">
        <v>22576</v>
      </c>
      <c r="J3" s="4" t="inlineStr">
        <is>
          <t xml:space="preserve"> </t>
        </is>
      </c>
      <c r="K3" s="6" t="n">
        <v>32905</v>
      </c>
      <c r="L3" s="4" t="inlineStr">
        <is>
          <t xml:space="preserve"> </t>
        </is>
      </c>
    </row>
    <row r="4">
      <c r="A4" s="4" t="inlineStr">
        <is>
          <t>Short-term marketable securities</t>
        </is>
      </c>
      <c r="B4" s="5" t="n">
        <v>23398</v>
      </c>
      <c r="D4" s="5" t="n">
        <v>38063</v>
      </c>
      <c r="E4" s="5" t="n">
        <v>49974</v>
      </c>
      <c r="F4" s="5" t="n">
        <v>60420</v>
      </c>
      <c r="G4" s="5" t="n">
        <v>82059</v>
      </c>
      <c r="I4" s="5" t="n">
        <v>76364</v>
      </c>
      <c r="J4" s="4" t="inlineStr">
        <is>
          <t xml:space="preserve"> </t>
        </is>
      </c>
      <c r="K4" s="4" t="inlineStr">
        <is>
          <t xml:space="preserve"> </t>
        </is>
      </c>
      <c r="L4" s="4" t="inlineStr">
        <is>
          <t xml:space="preserve"> </t>
        </is>
      </c>
    </row>
    <row r="5">
      <c r="A5" s="4" t="inlineStr">
        <is>
          <t>Prepaid expenses and other current assets</t>
        </is>
      </c>
      <c r="B5" s="5" t="n">
        <v>3404</v>
      </c>
      <c r="D5" s="5" t="n">
        <v>3599</v>
      </c>
      <c r="E5" s="5" t="n">
        <v>3874</v>
      </c>
      <c r="F5" s="5" t="n">
        <v>2989</v>
      </c>
      <c r="G5" s="5" t="n">
        <v>1740</v>
      </c>
      <c r="I5" s="5" t="n">
        <v>3084</v>
      </c>
      <c r="J5" s="4" t="inlineStr">
        <is>
          <t xml:space="preserve"> </t>
        </is>
      </c>
      <c r="K5" s="4" t="inlineStr">
        <is>
          <t xml:space="preserve"> </t>
        </is>
      </c>
      <c r="L5" s="4" t="inlineStr">
        <is>
          <t xml:space="preserve"> </t>
        </is>
      </c>
    </row>
    <row r="6">
      <c r="A6" s="4" t="inlineStr">
        <is>
          <t>Total current assets</t>
        </is>
      </c>
      <c r="B6" s="5" t="n">
        <v>46605</v>
      </c>
      <c r="D6" s="5" t="n">
        <v>49538</v>
      </c>
      <c r="E6" s="5" t="n">
        <v>72966</v>
      </c>
      <c r="F6" s="5" t="n">
        <v>86381</v>
      </c>
      <c r="G6" s="5" t="n">
        <v>96535</v>
      </c>
      <c r="I6" s="5" t="n">
        <v>102574</v>
      </c>
      <c r="J6" s="4" t="inlineStr">
        <is>
          <t xml:space="preserve"> </t>
        </is>
      </c>
      <c r="K6" s="4" t="inlineStr">
        <is>
          <t xml:space="preserve"> </t>
        </is>
      </c>
      <c r="L6" s="4" t="inlineStr">
        <is>
          <t xml:space="preserve"> </t>
        </is>
      </c>
    </row>
    <row r="7">
      <c r="A7" s="4" t="inlineStr">
        <is>
          <t>Property and equipment, net</t>
        </is>
      </c>
      <c r="B7" s="5" t="n">
        <v>5082</v>
      </c>
      <c r="D7" s="5" t="n">
        <v>5314</v>
      </c>
      <c r="E7" s="5" t="n">
        <v>7181</v>
      </c>
      <c r="F7" s="5" t="n">
        <v>7496</v>
      </c>
      <c r="G7" s="5" t="n">
        <v>7825</v>
      </c>
      <c r="I7" s="5" t="n">
        <v>8202</v>
      </c>
      <c r="J7" s="4" t="inlineStr">
        <is>
          <t xml:space="preserve"> </t>
        </is>
      </c>
      <c r="K7" s="4" t="inlineStr">
        <is>
          <t xml:space="preserve"> </t>
        </is>
      </c>
      <c r="L7" s="4" t="inlineStr">
        <is>
          <t xml:space="preserve"> </t>
        </is>
      </c>
    </row>
    <row r="8">
      <c r="A8" s="4" t="inlineStr">
        <is>
          <t>Operating lease right-of-use asset</t>
        </is>
      </c>
      <c r="B8" s="5" t="n">
        <v>12981</v>
      </c>
      <c r="D8" s="5" t="n">
        <v>13522</v>
      </c>
      <c r="E8" s="5" t="n">
        <v>18061</v>
      </c>
      <c r="F8" s="5" t="n">
        <v>18557</v>
      </c>
      <c r="G8" s="5" t="n">
        <v>19042</v>
      </c>
      <c r="I8" s="5" t="n">
        <v>19515</v>
      </c>
      <c r="J8" s="4" t="inlineStr">
        <is>
          <t xml:space="preserve"> </t>
        </is>
      </c>
      <c r="K8" s="4" t="inlineStr">
        <is>
          <t xml:space="preserve"> </t>
        </is>
      </c>
      <c r="L8" s="4" t="inlineStr">
        <is>
          <t xml:space="preserve"> </t>
        </is>
      </c>
    </row>
    <row r="9">
      <c r="A9" s="4" t="inlineStr">
        <is>
          <t>Long-term restricted cash</t>
        </is>
      </c>
      <c r="B9" s="5" t="n">
        <v>896</v>
      </c>
      <c r="D9" s="5" t="n">
        <v>896</v>
      </c>
      <c r="E9" s="5" t="n">
        <v>896</v>
      </c>
      <c r="F9" s="5" t="n">
        <v>896</v>
      </c>
      <c r="G9" s="5" t="n">
        <v>896</v>
      </c>
      <c r="I9" s="5" t="n">
        <v>896</v>
      </c>
      <c r="J9" s="4" t="inlineStr">
        <is>
          <t xml:space="preserve"> </t>
        </is>
      </c>
      <c r="K9" s="4" t="inlineStr">
        <is>
          <t xml:space="preserve"> </t>
        </is>
      </c>
      <c r="L9" s="4" t="inlineStr">
        <is>
          <t xml:space="preserve"> </t>
        </is>
      </c>
    </row>
    <row r="10">
      <c r="A10" s="4" t="inlineStr">
        <is>
          <t>Other long-term assets</t>
        </is>
      </c>
      <c r="B10" s="5" t="n">
        <v>126</v>
      </c>
      <c r="D10" s="4" t="inlineStr">
        <is>
          <t xml:space="preserve"> </t>
        </is>
      </c>
      <c r="E10" s="5" t="n">
        <v>5</v>
      </c>
      <c r="F10" s="5" t="n">
        <v>29</v>
      </c>
      <c r="G10" s="5" t="n">
        <v>52</v>
      </c>
      <c r="I10" s="5" t="n">
        <v>76</v>
      </c>
      <c r="J10" s="4" t="inlineStr">
        <is>
          <t xml:space="preserve"> </t>
        </is>
      </c>
      <c r="K10" s="4" t="inlineStr">
        <is>
          <t xml:space="preserve"> </t>
        </is>
      </c>
      <c r="L10" s="4" t="inlineStr">
        <is>
          <t xml:space="preserve"> </t>
        </is>
      </c>
    </row>
    <row r="11">
      <c r="A11" s="4" t="inlineStr">
        <is>
          <t>Total assets</t>
        </is>
      </c>
      <c r="B11" s="5" t="n">
        <v>65690</v>
      </c>
      <c r="D11" s="5" t="n">
        <v>69270</v>
      </c>
      <c r="E11" s="5" t="n">
        <v>101008</v>
      </c>
      <c r="F11" s="5" t="n">
        <v>114255</v>
      </c>
      <c r="G11" s="5" t="n">
        <v>124350</v>
      </c>
      <c r="I11" s="5" t="n">
        <v>136243</v>
      </c>
      <c r="J11" s="4" t="inlineStr">
        <is>
          <t xml:space="preserve"> </t>
        </is>
      </c>
      <c r="K11" s="4" t="inlineStr">
        <is>
          <t xml:space="preserve"> </t>
        </is>
      </c>
      <c r="L11" s="4" t="inlineStr">
        <is>
          <t xml:space="preserve"> </t>
        </is>
      </c>
    </row>
    <row r="12">
      <c r="A12" s="3" t="inlineStr">
        <is>
          <t>Current liabilities:</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s payable</t>
        </is>
      </c>
      <c r="B13" s="5" t="n">
        <v>1380</v>
      </c>
      <c r="D13" s="5" t="n">
        <v>1149</v>
      </c>
      <c r="E13" s="5" t="n">
        <v>1449</v>
      </c>
      <c r="F13" s="5" t="n">
        <v>1470</v>
      </c>
      <c r="G13" s="5" t="n">
        <v>1790</v>
      </c>
      <c r="I13" s="5" t="n">
        <v>2444</v>
      </c>
      <c r="J13" s="4" t="inlineStr">
        <is>
          <t xml:space="preserve"> </t>
        </is>
      </c>
      <c r="K13" s="4" t="inlineStr">
        <is>
          <t xml:space="preserve"> </t>
        </is>
      </c>
      <c r="L13" s="4" t="inlineStr">
        <is>
          <t xml:space="preserve"> </t>
        </is>
      </c>
    </row>
    <row r="14">
      <c r="A14" s="4" t="inlineStr">
        <is>
          <t>Accrued compensation</t>
        </is>
      </c>
      <c r="B14" s="5" t="n">
        <v>1841</v>
      </c>
      <c r="D14" s="5" t="n">
        <v>2226</v>
      </c>
      <c r="E14" s="5" t="n">
        <v>1652</v>
      </c>
      <c r="F14" s="5" t="n">
        <v>1983</v>
      </c>
      <c r="G14" s="5" t="n">
        <v>3020</v>
      </c>
      <c r="I14" s="5" t="n">
        <v>2961</v>
      </c>
      <c r="J14" s="4" t="inlineStr">
        <is>
          <t xml:space="preserve"> </t>
        </is>
      </c>
      <c r="K14" s="4" t="inlineStr">
        <is>
          <t xml:space="preserve"> </t>
        </is>
      </c>
      <c r="L14" s="4" t="inlineStr">
        <is>
          <t xml:space="preserve"> </t>
        </is>
      </c>
    </row>
    <row r="15">
      <c r="A15" s="4" t="inlineStr">
        <is>
          <t>Accrued and other current liabilities</t>
        </is>
      </c>
      <c r="B15" s="5" t="n">
        <v>4619</v>
      </c>
      <c r="D15" s="5" t="n">
        <v>5258</v>
      </c>
      <c r="E15" s="5" t="n">
        <v>5417</v>
      </c>
      <c r="F15" s="5" t="n">
        <v>5343</v>
      </c>
      <c r="G15" s="5" t="n">
        <v>5334</v>
      </c>
      <c r="I15" s="5" t="n">
        <v>5321</v>
      </c>
      <c r="J15" s="4" t="inlineStr">
        <is>
          <t xml:space="preserve"> </t>
        </is>
      </c>
      <c r="K15" s="4" t="inlineStr">
        <is>
          <t xml:space="preserve"> </t>
        </is>
      </c>
      <c r="L15" s="4" t="inlineStr">
        <is>
          <t xml:space="preserve"> </t>
        </is>
      </c>
    </row>
    <row r="16">
      <c r="A16" s="4" t="inlineStr">
        <is>
          <t>Current portion of long-term debt</t>
        </is>
      </c>
      <c r="B16" s="5" t="n">
        <v>0</v>
      </c>
      <c r="D16" s="4" t="inlineStr">
        <is>
          <t xml:space="preserve"> </t>
        </is>
      </c>
      <c r="E16" s="5" t="n">
        <v>13623</v>
      </c>
      <c r="F16" s="5" t="n">
        <v>13062</v>
      </c>
      <c r="G16" s="5" t="n">
        <v>9476</v>
      </c>
      <c r="I16" s="5" t="n">
        <v>6776</v>
      </c>
      <c r="J16" s="4" t="inlineStr">
        <is>
          <t xml:space="preserve"> </t>
        </is>
      </c>
      <c r="K16" s="4" t="inlineStr">
        <is>
          <t xml:space="preserve"> </t>
        </is>
      </c>
      <c r="L16" s="4" t="inlineStr">
        <is>
          <t xml:space="preserve"> </t>
        </is>
      </c>
    </row>
    <row r="17">
      <c r="A17" s="4" t="inlineStr">
        <is>
          <t>Total current liabilities</t>
        </is>
      </c>
      <c r="B17" s="5" t="n">
        <v>7840</v>
      </c>
      <c r="D17" s="5" t="n">
        <v>8633</v>
      </c>
      <c r="E17" s="5" t="n">
        <v>22141</v>
      </c>
      <c r="F17" s="5" t="n">
        <v>21858</v>
      </c>
      <c r="G17" s="5" t="n">
        <v>19620</v>
      </c>
      <c r="I17" s="5" t="n">
        <v>17502</v>
      </c>
      <c r="J17" s="4" t="inlineStr">
        <is>
          <t xml:space="preserve"> </t>
        </is>
      </c>
      <c r="K17" s="4" t="inlineStr">
        <is>
          <t xml:space="preserve"> </t>
        </is>
      </c>
      <c r="L17" s="4" t="inlineStr">
        <is>
          <t xml:space="preserve"> </t>
        </is>
      </c>
    </row>
    <row r="18">
      <c r="A18" s="4" t="inlineStr">
        <is>
          <t>Operating lease liability, net of current portion</t>
        </is>
      </c>
      <c r="B18" s="5" t="n">
        <v>23539</v>
      </c>
      <c r="D18" s="5" t="n">
        <v>24431</v>
      </c>
      <c r="E18" s="5" t="n">
        <v>25297</v>
      </c>
      <c r="F18" s="5" t="n">
        <v>26150</v>
      </c>
      <c r="G18" s="5" t="n">
        <v>26991</v>
      </c>
      <c r="I18" s="5" t="n">
        <v>27792</v>
      </c>
      <c r="J18" s="4" t="inlineStr">
        <is>
          <t xml:space="preserve"> </t>
        </is>
      </c>
      <c r="K18" s="4" t="inlineStr">
        <is>
          <t xml:space="preserve"> </t>
        </is>
      </c>
      <c r="L18" s="4" t="inlineStr">
        <is>
          <t xml:space="preserve"> </t>
        </is>
      </c>
    </row>
    <row r="19">
      <c r="A19" s="4" t="inlineStr">
        <is>
          <t>Long-term debt, net</t>
        </is>
      </c>
      <c r="B19" s="5" t="n">
        <v>0</v>
      </c>
      <c r="D19" s="4" t="inlineStr">
        <is>
          <t xml:space="preserve"> </t>
        </is>
      </c>
      <c r="E19" s="5" t="n">
        <v>4067</v>
      </c>
      <c r="F19" s="5" t="n">
        <v>7619</v>
      </c>
      <c r="G19" s="5" t="n">
        <v>10891</v>
      </c>
      <c r="I19" s="5" t="n">
        <v>13262</v>
      </c>
      <c r="J19" s="4" t="inlineStr">
        <is>
          <t xml:space="preserve"> </t>
        </is>
      </c>
      <c r="K19" s="4" t="inlineStr">
        <is>
          <t xml:space="preserve"> </t>
        </is>
      </c>
      <c r="L19" s="4" t="inlineStr">
        <is>
          <t xml:space="preserve"> </t>
        </is>
      </c>
    </row>
    <row r="20">
      <c r="A20" s="4" t="inlineStr">
        <is>
          <t>Warrant liability</t>
        </is>
      </c>
      <c r="B20" s="5" t="n">
        <v>5913</v>
      </c>
      <c r="D20" s="5" t="n">
        <v>8481</v>
      </c>
      <c r="E20" s="5" t="n">
        <v>8734</v>
      </c>
      <c r="F20" s="5" t="n">
        <v>5273</v>
      </c>
      <c r="G20" s="5" t="n">
        <v>10764</v>
      </c>
      <c r="I20" s="5" t="n">
        <v>16633</v>
      </c>
      <c r="J20" s="4" t="inlineStr">
        <is>
          <t xml:space="preserve"> </t>
        </is>
      </c>
      <c r="K20" s="4" t="inlineStr">
        <is>
          <t xml:space="preserve"> </t>
        </is>
      </c>
      <c r="L20" s="4" t="inlineStr">
        <is>
          <t xml:space="preserve"> </t>
        </is>
      </c>
    </row>
    <row r="21">
      <c r="A21" s="4" t="inlineStr">
        <is>
          <t>Total liabilities</t>
        </is>
      </c>
      <c r="B21" s="5" t="n">
        <v>37292</v>
      </c>
      <c r="D21" s="5" t="n">
        <v>41545</v>
      </c>
      <c r="E21" s="5" t="n">
        <v>60239</v>
      </c>
      <c r="F21" s="5" t="n">
        <v>60900</v>
      </c>
      <c r="G21" s="5" t="n">
        <v>68266</v>
      </c>
      <c r="I21" s="5" t="n">
        <v>75189</v>
      </c>
      <c r="J21" s="4" t="inlineStr">
        <is>
          <t xml:space="preserve"> </t>
        </is>
      </c>
      <c r="K21" s="4" t="inlineStr">
        <is>
          <t xml:space="preserve"> </t>
        </is>
      </c>
      <c r="L21" s="4" t="inlineStr">
        <is>
          <t xml:space="preserve"> </t>
        </is>
      </c>
    </row>
    <row r="22">
      <c r="A22" s="4" t="inlineStr">
        <is>
          <t>Commitments and contingencies (Note 9)</t>
        </is>
      </c>
      <c r="B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preferred stock, $0.0001 par value; 10,000,000 shares authorized; no shares issued and outstanding</t>
        </is>
      </c>
      <c r="B24" s="5" t="n">
        <v>0</v>
      </c>
      <c r="D24" s="5" t="n">
        <v>0</v>
      </c>
      <c r="E24" s="5" t="n">
        <v>0</v>
      </c>
      <c r="F24" s="5" t="n">
        <v>0</v>
      </c>
      <c r="G24" s="5" t="n">
        <v>0</v>
      </c>
      <c r="I24" s="5" t="n">
        <v>0</v>
      </c>
      <c r="J24" s="4" t="inlineStr">
        <is>
          <t xml:space="preserve"> </t>
        </is>
      </c>
      <c r="K24" s="4" t="inlineStr">
        <is>
          <t xml:space="preserve"> </t>
        </is>
      </c>
      <c r="L24" s="4" t="inlineStr">
        <is>
          <t xml:space="preserve"> </t>
        </is>
      </c>
    </row>
    <row r="25">
      <c r="A25" s="4" t="inlineStr">
        <is>
          <t>Common stock, $0.0001 par value; 300,000,000 shares authorized as of December 31, 2023 and 2022; 16,784,969 and 14,215,302 shares issued and outstanding as of December 31, 2023 and 2022, respectively</t>
        </is>
      </c>
      <c r="B25" s="5" t="n">
        <v>2</v>
      </c>
      <c r="C25" s="4" t="inlineStr">
        <is>
          <t>[1]</t>
        </is>
      </c>
      <c r="D25" s="5" t="n">
        <v>1</v>
      </c>
      <c r="E25" s="5" t="n">
        <v>1</v>
      </c>
      <c r="F25" s="5" t="n">
        <v>1</v>
      </c>
      <c r="G25" s="5" t="n">
        <v>1</v>
      </c>
      <c r="H25" s="4" t="inlineStr">
        <is>
          <t>[1]</t>
        </is>
      </c>
      <c r="I25" s="5" t="n">
        <v>1</v>
      </c>
      <c r="J25" s="4" t="inlineStr">
        <is>
          <t xml:space="preserve"> </t>
        </is>
      </c>
      <c r="K25" s="4" t="inlineStr">
        <is>
          <t xml:space="preserve"> </t>
        </is>
      </c>
      <c r="L25" s="4" t="inlineStr">
        <is>
          <t xml:space="preserve"> </t>
        </is>
      </c>
    </row>
    <row r="26">
      <c r="A26" s="4" t="inlineStr">
        <is>
          <t>Additional paid-in capital</t>
        </is>
      </c>
      <c r="B26" s="5" t="n">
        <v>512773</v>
      </c>
      <c r="D26" s="5" t="n">
        <v>507789</v>
      </c>
      <c r="E26" s="5" t="n">
        <v>506132</v>
      </c>
      <c r="F26" s="5" t="n">
        <v>503276</v>
      </c>
      <c r="G26" s="5" t="n">
        <v>500827</v>
      </c>
      <c r="I26" s="5" t="n">
        <v>498401</v>
      </c>
      <c r="J26" s="4" t="inlineStr">
        <is>
          <t xml:space="preserve"> </t>
        </is>
      </c>
      <c r="K26" s="4" t="inlineStr">
        <is>
          <t xml:space="preserve"> </t>
        </is>
      </c>
      <c r="L26" s="4" t="inlineStr">
        <is>
          <t xml:space="preserve"> </t>
        </is>
      </c>
    </row>
    <row r="27">
      <c r="A27" s="4" t="inlineStr">
        <is>
          <t>Accumulated other comprehensive gain</t>
        </is>
      </c>
      <c r="B27" s="5" t="n">
        <v>-24</v>
      </c>
      <c r="D27" s="5" t="n">
        <v>-55</v>
      </c>
      <c r="E27" s="5" t="n">
        <v>-136</v>
      </c>
      <c r="F27" s="5" t="n">
        <v>-150</v>
      </c>
      <c r="G27" s="5" t="n">
        <v>-251</v>
      </c>
      <c r="I27" s="5" t="n">
        <v>-275</v>
      </c>
      <c r="J27" s="4" t="inlineStr">
        <is>
          <t xml:space="preserve"> </t>
        </is>
      </c>
      <c r="K27" s="4" t="inlineStr">
        <is>
          <t xml:space="preserve"> </t>
        </is>
      </c>
      <c r="L27" s="4" t="inlineStr">
        <is>
          <t xml:space="preserve"> </t>
        </is>
      </c>
    </row>
    <row r="28">
      <c r="A28" s="4" t="inlineStr">
        <is>
          <t>Accumulated deficit</t>
        </is>
      </c>
      <c r="B28" s="5" t="n">
        <v>-484353</v>
      </c>
      <c r="D28" s="5" t="n">
        <v>-480010</v>
      </c>
      <c r="E28" s="5" t="n">
        <v>-465228</v>
      </c>
      <c r="F28" s="5" t="n">
        <v>-449772</v>
      </c>
      <c r="G28" s="5" t="n">
        <v>-444493</v>
      </c>
      <c r="I28" s="5" t="n">
        <v>-437073</v>
      </c>
      <c r="J28" s="4" t="inlineStr">
        <is>
          <t xml:space="preserve"> </t>
        </is>
      </c>
      <c r="K28" s="4" t="inlineStr">
        <is>
          <t xml:space="preserve"> </t>
        </is>
      </c>
      <c r="L28" s="4" t="inlineStr">
        <is>
          <t xml:space="preserve"> </t>
        </is>
      </c>
    </row>
    <row r="29">
      <c r="A29" s="4" t="inlineStr">
        <is>
          <t>Total stockholders’ equity</t>
        </is>
      </c>
      <c r="B29" s="5" t="n">
        <v>28398</v>
      </c>
      <c r="D29" s="5" t="n">
        <v>27725</v>
      </c>
      <c r="E29" s="5" t="n">
        <v>40769</v>
      </c>
      <c r="F29" s="5" t="n">
        <v>53355</v>
      </c>
      <c r="G29" s="5" t="n">
        <v>56084</v>
      </c>
      <c r="I29" s="5" t="n">
        <v>61054</v>
      </c>
      <c r="J29" s="6" t="n">
        <v>39931</v>
      </c>
      <c r="K29" s="6" t="n">
        <v>59569</v>
      </c>
      <c r="L29" s="6" t="n">
        <v>82881</v>
      </c>
    </row>
    <row r="30">
      <c r="A30" s="4" t="inlineStr">
        <is>
          <t>Total liabilities and stockholders’ equity</t>
        </is>
      </c>
      <c r="B30" s="6" t="n">
        <v>65690</v>
      </c>
      <c r="D30" s="6" t="n">
        <v>69270</v>
      </c>
      <c r="E30" s="6" t="n">
        <v>101008</v>
      </c>
      <c r="F30" s="6" t="n">
        <v>114255</v>
      </c>
      <c r="G30" s="6" t="n">
        <v>124350</v>
      </c>
      <c r="I30" s="6" t="n">
        <v>136243</v>
      </c>
      <c r="J30" s="4" t="inlineStr">
        <is>
          <t xml:space="preserve"> </t>
        </is>
      </c>
      <c r="K30" s="4" t="inlineStr">
        <is>
          <t xml:space="preserve"> </t>
        </is>
      </c>
      <c r="L30" s="4" t="inlineStr">
        <is>
          <t xml:space="preserve"> </t>
        </is>
      </c>
    </row>
    <row r="31"/>
    <row r="32">
      <c r="A32"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4">
    <mergeCell ref="B1:C1"/>
    <mergeCell ref="G1:H1"/>
    <mergeCell ref="A31:L31"/>
    <mergeCell ref="A32:L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Corporate Restructuring</t>
        </is>
      </c>
      <c r="B4" s="4" t="inlineStr">
        <is>
          <t xml:space="preserve">13. Corporate Restructuring In February 2022 , the Company implemented a corporate restructuring to align its resources to focus on its UBX1325 program while further extending operating capital. The restructuring resulted in an elimination of 29 positions, or approximately 50 % of the Company’s workforce, in the first nine months of 2022. The Company incurred a one-time employee benefits and severance charge of approximately $ 1.9 million in operating expenses which was primarily recorded in the first nine months of 2022. Restructuring charges incurred under this plan primarily consisted of employee termination benefits. Employee termination benefits include $ 1.6 million of severance costs, $ 0.2 million of employee-related benefits, $ 0.1 million of payroll taxes and supplemental one-time termination payments. Charges and other costs related to the workforce reduction and structure realignment, and non-cash share-based compensation credits related to the forfeiture of stock options for $ 1.7 million, are included in operating expenses in the Statements of Operations and Comprehensive Loss. Of the total charge, $ 1.4 million was recorded to research and development expenses and $ 0.5 million was recorded to general and administrative expenses during the year ended December 31, 2022. In May 2023 , the Company implemented a reduction in its workforce to align operations with the changes in its corporate strategy to focus on resource optimization to enable the initiation and advancement of key data readouts. The reduction decreased its headcount by nine employees, or approximately 29 % of the Company’s workforce, effective as of May 31, 2023. Six employees departed as of the effective date and three employees departed as of June 30, 2023. The Company recognized the employee benefits and severance charge of approximately $ 0.6 million in operating expenses in the second quarter of 2023. Restructuring charges primarily consisted of employee termination benefits, which included $ 0.5 million of severance costs, $ 0.1 million of employee-related benefits, and a negligible amount of payroll taxes. Charges and other costs related to the restructuring, and non-cash share-based compensation credits related to the forfeiture of stock options were negligible and are included in operating expenses in the Statements of Operations and Comprehensive Loss. Of the total charge, $ 0.4 million was recorded to research and development expenses and $ 0.2 million was recorded to general and administrative expenses during the year ende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4. Stock-Based Compensation Summary of Equity Incentive Plans In March 2018, the Company’s board of directors adopted the Company’s 2018 Incentive Award Plan (the “2018 Plan”). The 2018 Plan was approved by the Company’s stockholders in April 2018 and became effective in May 2018. The 2018 Plan initially reserved 428,994 shares for the issuance of stock options as well as any automatic annual increases in the number of shares of common stock reserved for future issuance under the 2018 Plan. Awards granted under the 2018 Plan expire no later than ten years from the date of grant. For stock options, the option price shall not be less than 100 % of the estimated fair value on the day of grant. Options granted typically vest over a four-year period but may be granted with different vesting terms. Unvested options not exercised at the time of an employee’s termination of employment are added back to the 2018 Plan. Following the Company’s IPO and in connection with the effectiveness of the 2018 Plan, the 2013 Equity Incentive Plan (the “2013 Plan”) terminated and no further awards will be granted under that plan. All outstanding awards under the 2013 Plan will continue to be governed by their existing terms and the shares that remained outstanding for issuance under the 2013 Plan were transferred into the 2018 Plan. As of December 31, 2023, there were in aggregate 2,182,500 shares of common stock authorized for issuance under the 2018 Plan. Prior to its termination, the 2013 Plan provided for the granting of incentive stock options (“ISOs”), non-statutory stock options (“NSOs”) and restricted shares to employees, directors, and consultants at the discretion of management and the board of directors. The exercise price of an ISO and NSO shall not be less than 100 % of the estimated fair value of the shares on the date of grant, and the exercise price of an ISO and NSO granted to a 10 % stockholder shall not be less than 110 % of the estimated fair value of the shares on the date of grant. For awards granted between September 2017 and February 2018 with an exercise price of $ 3.42 , a deemed fair value ranging from $ 3.95 to $ 8.47 per share was used in calculating stock-based compensation expense, which was determined using management hindsight. Options granted under the 2013 Plan expire no later than ten years from the date of grant and generally vest over a four-year period but may be granted with different vesting terms. Unvested options not exercised at the time of an employee’s termination of employment are added back to the 2018 Plan. Under the 2013 Plan, the Company permitted early exercise of certain stock options prior to vesting. These unvested shares are subject to repurchase by the Company at the original issuance price in the event the optionee’s employment is terminated either voluntarily or involuntarily. The amounts paid for shares purchased under an early exercise of stock options and subject to repurchase by the Company are reported as a liability and reclassified into additional paid-in capital as the shares vest. In March 2020, the Company’s board of directors approved the Company’s 2020 Employment Inducement Incentive Plan (“the 2020 Plan”), to provide for grants to newly hired employees as a material inducement for them to commence employment with the Company. The 2020 Plan initially reserved 110,000 shares for the issuance of stock options, and in November 2020, the Company reserved an additional 150,000 shares of common stock for future issuance under the 2020 Plan. In February 2023, the Company reserved an additional 300,000 shares of common stock for future issuance under the 2020 Plan. Awards granted under the 2020 Plan expire no later than ten years from the date of grant. For stock options, the option price shall not be less than 100 % of the estimated fair value on the day of grant. Options granted typically vest over a four-year period but may be granted with different vesting terms. Unvested options not exercised at the time of an employee’s termination of employment are added back to the 2020 Plan. As of December 31, 2023, there were in aggregate 542,000 shares of common stock authorized for issuance under the 2020 Plan. Equity Incentive Plan Activity The following sections summarize activity under the Company’s equity incentive plans. Stock Options and Restricted Stock Units (RSUs) Activity A summary of the Company’s stock option activity under the 2013 Plan, 2018 Plan and 2020 Plan for the year ended December 31, 2023 is as follows:
Shares Outstanding Weighted- Weighted- Aggregate
(in Years) (in thousands)
Balance at December 31, 2022 68,838 1,609,938 $ 27.51 8.3 $ 251
Shares added 1,010,831 — —
Granted ( 446,200 ) 446,200 2.79
Exercised — — —
Canceled 153,367 ( 142,793 ) 7.96
Balance at December 31, 2023 786,836 1,913,345 $ 14.23 7.1 $ 5
Vested and exercisable at December 31, 2023 1,179,366 $ 20.51 6.0 $ —
Vested and expected to vest at December 31, 2023 1,913,345 $ 14.23 7.1 $ 5 The total intrinsic value of options exercised was zero for the years ended December 31, 2023 and 2022, respectively. The weighted-average estimated fair value of stock options granted was $ 2.79 and $ 3.11 for the years ended December 31, 2023 and 2022, respectively. The aggregate intrinsic value of options exercisable was zero as of December 31, 2023 and 2022. In September 2020, the board of directors granted retention stock-based awards to employees covering an aggregate of 320,000 shares of common stock, including options to purchase an aggregate of 25,000 shares of common stock and 295,985 of restricted stock units. The awards are all time-based vesting and vest over three to four years . During the years ended December 31, 2023 and 2022, there were no shares issued in settlement of stock-based compensation awards accounted for as liability awards. The following table summarizes the Company’s RSU activity for the year ended December 31, 2023:
Shares Weighted-
Unvested at December 31, 2022 146,333 $ 27.66
Granted — $ —
Released ( 94,534 ) $ 28.39
Canceled ( 10,574 ) $ 11.27
Unvested at December 31, 2023 41,225 $ 30.18 As of December 31, 2023, the total stock-based compensation cost related to options and RSUs granted but not yet amortized was $ 3.9 million and will be recognized over a weighted-average period of approximately 0.9 years. The total grant date fair value of RSUs and RSAs vested during the years ended December 31, 2023 and 2022 was approximately $ 0.3 million and $ 0.6 million, respectively. In March 2020, the board of directors granted the Company’s newly hired Chief Executive Officer stock-based awards covering an aggregate of 110,000 shares of common stock, including options to purchase an aggregate of 80,000 shares of common stock, 12,000 RSUs, 15,000 PSUs, and 3,000 RSAs that immediately vested on the grant date. The stock-based awards were granted pursuant to the 2020 Employment Inducement Incentive Plan, which was approved by the board of directors in March 2020 to provide for grants to newly hired employees as a material inducement for them to commence employment with the Company. In February 2022, the Company’s board of directors approved the granting of retention awards to critical and important Company personnel. The awards consisted of 189,333 stock options and 46,332 restricted stock units with a grant date total fair value of $ 2.0 million and $ 0.5 million, respectively. Valuation of Stock Options The Company uses the Black-Scholes option-pricing model for determining the estimated fair value and stock-based compensation related to stock options and ESPP awards. The fair value of stock options granted to employees was estimated on the date of grant using the Black-Scholes option pricing model using the following assumptions:
Year ended December 31,
2023 2022 2021
Expected term of options (in years) 5.79 5.55 6.0
Expected stock price volatility 94.11 %- 98.92 % 86.22 %- 93.17 % 85.7 %- 88.5 %
Risk-free interest rate 3.36 %- 4.13 % 2.41 %- 4.01 % 1.08 %- 1.35 %
Expected dividend yield — — — The valuation assumptions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Due to limited historical data, the Company estimates stock price volatility based on a combined weighted-average of the Company’s historical average volatility and that of a selected peer group of comparable publicly traded companies within the biotechnology and pharmaceutical industry that were deemed to be representative of future stock price trends over the expected life of the award. Risk-Free Interest Rate —The Company based the risk-free interest rate over the expected term of the options based on the constant maturity rate of U.S. Treasury securities with similar maturities as of the date of the grant. Expected Dividend Yield —The Company has never paid any dividends and does not plan to pay dividends in the foreseeable future. Therefore, the expected dividend yield is zero. The fair value of ESPP awards was not material for all periods presented. Performance Stock Units The PSUs were originally scheduled to vest as to 5,000 PSUs upon the attainment of (a) a volume-weighted average per share closing trading price of the Company’s common stock of at least $ 368.75 over a trailing 30 -day period or (b) a change in control transaction in which the price per share to the holders of the Company’s common stock is at least $ 368.75 and as to 10,000 PSUs (x) at such time as the Company’s market capitalization reaches at least $ 2.5 billion, as measured based on the volume weighted-average closing trading price over a trailing 30 day period or (y) a change in control transaction in which the consideration paid to the Company’s stockholders is equal to at least $ 2.5 billion, as determined by the Company’s board of directors. In January 2021, the board of directors modified the PSUs to vest as to 5,000 PSUs upon the attainment of (a) a volume-weighted average per share closing trading price of the Company’s common stock of at least $ 180.00 over a trailing 30 -day period or (b) a change in control transaction in which the price per share to the holders of the Company’s common stock is at least $ 180.00 and as to 10,000 PSUs upon the attainment of (x) a volume-weighted average per share closing trading price of the Company’s common stock of at least $ 360.00 over a trailing 30 -day period or (y) a change in control transaction in which the price per share to the holders of the Company’s common stock is at least $ 360.00 , as determined by the Company’s board of directors . For the PSU awards, the Company used the Monte-Carlo option pricing model to determine the fair value of awards at the date of grant. The Monte-Carlo option pricing model uses similar input assumptions as the Black-Scholes model; however, it further incorporates into the fair-value determination the possibility that the market condition may not be satisfied. Compensation costs related to awards with a market-based condition are recognized regardless of whether the market condition is ultimately satisfied. Compensation cost is not reversed if the achievement of the market condition does not occur. The total grant date fair value of the PSU awards was determined to be $ 0.7 million and will be recognized as compensation expense over the weighted-average derived service period of approximately 4.3 years. The incremental fair value of the PSUs on the modification date of $ 31,000 are added to the unamortized value of the original grant of $ 569,000 and will be amortized to expense over the new implied service periods of 1.63 years to 2.79 years. Performance and Market Contingent Stock Options In January 2021, the board of directors modified 1,747 performance and market contingent stock options with vesting conditions that required the combination of a liquidity event, change of control or IPO with a market condition at prescribed levels. The modification removed the performance condition and lowered the market conditions to a volume-weighted average per share closing trading price of the Company’s common stock of at least $ 180.00 over a trailing 30 -day period for one tranche and at least $ 360.00 over a trailing 30 -day period for the second tranche. The fair value of the options on the modification date of $ 81,000 will be amortized to expense over the implied service periods of 1.46 years to 2.52 years. In June 2021, the board of directors modified 3,336 performance and market contingent stock options with vesting conditions that required the combination of a liquidity event, change of control or IPO with a market condition at prescribed levels. The modification removed the performance condition and adjusted the market conditions to a date on which the Company attains a valuation of at least one billion dollars measured by the volume-weighted average per share closing trading price of the Company’s common stock over a trailing 30 -day period. The fair value of the options on the modification date of $ 102,000 will be amortized to expense over the implied service periods of 1.85 years. As of December 31, 2023, there were 3,336 market contingent stock option awards outstanding with a total fair value of $ 0.1 million. 2018 Employee Stock Purchase Plan In March 2018, the Company’s board of directors adopted the Company’s 2018 Employee Stock Purchase Plan (the “2018 ESPP”). The 2018 ESPP was approved by the Company’s stockholders in April 2018 and became effective on May 2, 2018. The 2018 ESPP reserved 53,624 shares of common stock for issuance pursuant to future awards, as well as any automatic increases in the number of shares of the Company’s common stock reserved for future issuance under this plan. Under the 2018 ESPP, employees are offered the option to purchase the Company’s common stock at a discount during the offering periods, at semi-annual intervals, with their accumulated payroll deductions. The option purchase price will be 85 % of the lower of the closing trading price per share at the beginning of the offering period or at the purchase date. The 2018 ESPP provides for consecutive offering periods and eligible employees may elect to withhold up to 15 % of their compensation through payroll deductions during the offering period for the purchase of stock. The maximum number of shares that may be purchased by any one participant is limited to 15,000 shares in each offering period and $ 25,000 in fair market value during any calendar year per the Internal Revenue Code limits. The first offering period commenced on September 16, 2018. Stock-Based Compensation Expense The following table sets forth the total stock-based compensation expense for all options granted to employees and nonemployees and costs associated with the 2018 ESPP included in the Company’s statement of operations (in thousands):
Year Ended December 31,
2023 2022 2021
Research and development $ 1,947 $ 3,526 $ 4,809
General and administrative 5,472 5,853 6,744
Total $ 7,419 $ 9,379 $ 11,553 During the years ended December 31, 2023, 2022 and 2021, stock-based compensation expense recognized related to nonemployee options was $ 0.4 million, $ 0.2 million and $ 0.4 million, respectively. Repricing On May 4, 2023 , and in accordance with the terms of the Company’s 2018 Plan, the Company’s Board of Directors approved a stock option repricing (the “Repricing”) for employees and certain service providers that were not affected by the reduction in its workforce, as well as affected employees and certain service providers entering into or subject to a continuing consulting agreement, as of May 11, 2023. Pursuant to the terms of the Repricing, the exercise price of each outstanding option to purchase shares of the Company's common stock granted under its 2018 Plan that had an original exercise price above $ 6.00 , was reduced to an exercise price of $ 2.77 , the closing price for the Company's common stock on May 11, 2023, the effective date of the Repricing. On the effective date of the Repricing, 26 employees and certain service providers held 444,273 shares of the Company's common stock under option grants that met the eligibility criteria. Eligible outstanding options continue to remain outstanding in accordance with their current terms and conditions. On the effective date of the Repricing, the Company recognized $ 0.2 million of additional stock-based compensation from 251,821 shares of its common stock under vested options. The Company anticipates an additional $ 0.1 million will be expensed over the period from the effective date of the Repricing through 2025 relating to 170,189 shares of the Company's common stock under unvested options. Stock option and awards modification In connection with the corporate restructuring, the Company’s executed consulting agreements with five of the 9 employees that were terminated as part of the reduction in force. The consulting agreements allowed for the non-employee to continue vesting in their option and awards, resulting in a modification to all then vested and outstanding option and awards. The modification resulted in an incremental compensation charge recognized upfront on the date of modification of $ 0.3 million. These costs were recorded as part of the stock compensation expense within “Research and development” and “General and administrative” costs within the Statement of Operations and Comprehensive Loss. There was no material incremental compensation expense as a result of modifications during the year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15. Net Loss per Common Share Basic net loss per share is calculated by dividing net loss by the weighted-average number of shares outstanding for the period. Diluted net loss per share is calculated by dividing net loss by the weighted-average number of shares of common stock and potential dilutive common stock equivalents outstanding during the period if the effect is dilutive. The calculation of diluted earnings (loss) per share also requires the consideration of the effect of dilutive potential common shares outstanding during the period determined using the treasury-stock related to the warrants outstanding. A reconciliation of the numerators and denominators used in computing net loss from continuing operations per share is as follows (in thousands, except per share amounts):
Year ended December 31,
2023 2022 (Restated) 2021
(in thousands, except share and per share amounts)
Numerator:
Net loss $ ( 39,860 ) $ ( 44,469 ) $ ( 60,725 )
Denominator:
Weighted average number of shares outstanding—basic 14,773,612 9,494,421 5,581,587
Net loss per share—basic and diluted $ ( 2.70 ) $ ( 4.68 ) $ ( 10.88 ) The Company was in a net loss position for all periods presented, basic net loss per common share is the same as diluted net loss per common share as the inclusion of all potential securities outstanding would have been anti-dilutive. Potentially dilutive securities that were not included in the diluted per share calculations because they would be anti-dilutive were as follows:
Year ended December 31,
2023 2022 2021
Options to purchase common stock 1,913,345 1,609,938 866,696
Outstanding warrants to purchase common stock 6,557,152 6,428,572 —
Early exercised common stock subject to future vesting 3,336 3,336 3,336
RSUs subject to future vesting 41,225 146,333 199,094
Shares subject to future vesting relating to the 2018 ESPP 47,389 65,939 14,774
Total 8,562,447 8,254,118 1,083,900 Up to 3,390 shares may be contingently issued, if certain performance conditions are met under the Company’s in-licensing agreements. See Note 6, “License Revenue, Agreements and Strategic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16. Defined Contribution Plan The Company sponsors a 401(k) Plan that stipulates that eligible employees can elect to contribute to the 401(k) Plan, subject to certain limitations, on a pretax basis. In January 2019, the Company began to match 4 % of employees’ salary. During the years ended December 31, 2023, 2022 and 2021, the Company recorded matching contributions of $ 0.3 million, $ 0.4 million and $ 0.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The Company has incurred net operating losses for all the periods presented. The Company has not reflected the benefit of any such net operating loss carryforwards in the accompanying financial statements. The Company has established a full valuation allowance against its deferred tax assets due to the uncertainty surrounding the realization of such assets. All losses to date have been incurred domestically as the Company has no international operations or subsidiaries. No provision for U.S. income taxes exists due to tax losses incurred in all periods presented. All losses incurred were U.S. based. The effective tax rate for the years ended December 31, 2023, 2022 and 2021 is different from the federal statutory rate primarily due to the valuation allowance against deferred tax assets as a result of insufficient sources of income. The effective tax rate of the Company’s provision for income taxes differs from the federal statutory rate as follows:
Year ended December 31,
2023 2022 (Restated) 2021
Taxes at the U.S. statutory income tax rate 21.0 % 21.0 % 21.0 %
State tax, net of federal benefit 9.0 9.1 4.4
Other 0.5 ( 0.8 ) ( 0.4 )
Warrant activity 2.8 7.3 —
Stock-based compensation ( 2.5 ) ( 6.6 ) ( 1.6 )
Research and development tax credits 1.8 2.9 3.2
Rate change ( 8.8 ) 4.7 3.8
ASC 740-10 — ( 7.5 ) ( 4.2 )
Change in valuation allowance ( 23.7 ) ( 30.1 ) ( 26.2 )
Total provision for income taxes — % — % —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income taxes are as follows:
December 31,
2023 2022
(in thousands)
Deferred tax assets:
Federal and state operating loss carryforwards $ 81,094 $ 73,322
Research and development tax credits 9,552 8,646
Stock-based compensation 5,078 4,589
Accruals and other 320 587
Intangibles 1,343 5,329
Section 174 capitalization research expenses 10,117 6,624
Charitable contributions — 12
Operating lease liabilities 6,280 6,908
Total deferred tax assets 113,784 106,017
Deferred tax liabilities:
Operating lease right-of-use asset ( 3,041 ) ( 4,371 )
Fixed assets ( 1,033 ) ( 1,299 )
Total deferred tax liabilities ( 4,074 ) ( 5,670 )
Valuation allowance ( 109,710 ) ( 100,347 )
Net deferred tax assets $ — $ — The tax benefit of net operating losses, temporary differences and credit carryforwards should be recorded as an asset to the extent that management assesses that their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valuation allowance increased by $ 9.4 million and $ 13.4 million during the years ended December 31, 2023 and 2022, respectively. Net operating losses and tax credit carryforwards as of December 31, 2023 are as follows:
Amount Expiration Years
Net operating losses, federal (post December 31, 2017) $ 305,873 Do Not Expire
Net operating losses, federal (pre January 1, 2018) 64,136 2029 - 2037
Net operating losses, state 185,897 2034 - 2043
Research and development tax credits, federal 8,799 2034 - 2043
Research and development tax credits, California 7,070 Indefinite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impacts the availability of its net operating losses and tax credits. The amounts indicated in the above tables reflect the reduction of net operating losses and credit carryforwards as a result of previous ownership changes that the Company experienced. In August 2022, the Company's Follow-On Offering may have resulted in an ownership change, which could substantially restrict the ability to utilize existing net operating losses, credits and other attribute carryforwards as well. The Company is still analyzing the impact of the Follow-On Offering relative to Internal Revenue Code Sections 382 and 383. The Inflation Reduction Act 2022 which incorporates a Corporate Alternative Minimum Tax (CAMT) was signed on August 16, 2022. The changes will be effective for the tax years beginning after December 31, 2022. The new tax will require companies to compute two separate calculations for federal income tax purposes and pay the greater of the new minimum tax or their regular tax liability. The IRA is not expected to have a material impact for the Company. The Company determines its uncertain tax positions based on a determination of whether and how much of a tax benefit taken by the Company in its tax filings is more likely than not to be sustained upon examination by the relevant income tax authorities. The following table summarizes the activity related to the Company’s unrecognized tax benefits:
Year ended December 31,
2023 2022 2021
(in thousands)
Gross unrecognized tax benefits at January 1 $ 17,605 $ 13,221 $ 7,142
Additions for tax positions taken in the current year 84 4,395 3,457
Reductions for tax positions taken in the prior year ( 232 ) ( 11 ) 2,622
Gross unrecognized tax benefits at December 31 $ 17,457 $ 17,605 $ 13,221 If recognized, no ne of the unrecognized tax benefits as of December 31, 2023 and 2022 would reduce the annual effective tax rate, primarily due to corresponding adjustments to the valuation allowance. The Company will recognize both accrued interest and penalties related to unrecognized benefits in income tax expense. As of December 31, 2023 and 2022, no liability has been recorded for potential interest or penalties. The Company does not expect the unrecognized tax benefits to change significantly over the next 12 months. The Company files income tax returns in the U.S. federal jurisdiction and Arizona, California, Colorado, Delaware, Florida, Illinois, Massachusetts, Rhode Island and Washington. The Company is not currently under audit by the Internal Revenue Service or other similar state or local authorities. All tax years remain open to examination by major taxing jurisdictions to which the Company is sub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 xml:space="preserve">18. Quarterly Financial Information (Unaudited) The previously reported financial information for the three and nine months ended September 30, 2022, the three months ended March 31, 2023, the three and six months ended June 30, 2023 and the three and nine months ended September 30, 2023, have been restated. Relevant restated financial information for each relevant period is included in this Annual Report on Form 10-K in the tables that follow. As part of the Warrants restatement (as noted below in the section titled ‘ Warrant Adjustments ’ for which the amounts restated are included with reference (a) in the table below), the Company has corrected certain other immaterial errors. While these other errors are quantitatively and qualitatively immaterial, individually and in the aggregate, because the Company is correcting for the material errors, the Company has corrected other errors as well. These adjustments are described in more detail in restated references (b), (c) and (d) in the section titled ‘ Other Adjustments impacting only the interim periods for 2022 and 2023’ . Warrant Adjustment (a) In March 2024, the Company concluded that it incorrectly classified certain warrants (the “Existing Warrants”) that were issued to investors in connection with a public offering of the Company’s common stock (“Common Stock”) in August 2022. Historically, the Existing Warrants were reflected as a component of equity as opposed to liabilities on the balance sheet. Additionally, the Statements of Operations and Comprehensive Loss did not include the subsequent non-cash changes in the fair value of the Existing Warrants. The Company reassessed its accounting for the Existing Warrants and determined that the Existing Warrants should be classified as liabilities measured at fair value upon issuance with subsequent changes in fair value reported, as well as the issuance cost associated with the Existing Warrants, in the Company’s Statement of Operations and Comprehensive Loss. Other Adjustments impacting only the interim periods for 2022 and 2023 The Company has corrected other immaterial errors. While these other errors are quantitatively and qualitatively immaterial, individually and in the aggregate, because the Company is correcting for the material errors, the Company has decided to correct these other errors as well. The adjustments to correct errors related to the out-of-period expenses are as follows: (b) The Company had previously understated its accrued and other current liability and overstated its prepaid expenses and other current assets as of September 30, 2022 and understated its research and development operating expense for the three- and nine- months ended September 30, 2023 by $ 0.9 million. The impact of the above other adjustment is reflected in the restatement tables below, as indicated by reference (b). (c) The Company had previously overstated the amortization of debt issuance cost. This resulted in the understatement of the long-term debt liability as of June 30, 2023 and the overstatement of interest expense for the three- and six- months ended June 30, 2023 by $ 0.1 million. The impact of the above other adjustment is reflected in the restatement tables below, as indicated by reference (c). (d) The Company had previously overstated its stock-compensation expense in the three months ended March 31, 2023 by $ 0.1 million, three- and six- months ended June 30, 2023 by $ 0.1 million and $ 0.2 million, respectively, and for the three- and nine- months ended September 30, 2023 by $ 0.3 million and $ 0.6 million, respectively. The impact of the above other adjustment is reflected in the restatement tables below as indicated by reference (d). The unaudited interim financial statements reflect all adjustments which are, in the opinion of management, necessary for a fair statement of the results for the interim periods presented (in thousands). Balance Sheets
September 30, 2022 (unaudited)
As Previously Reported Adjustment Reference As Restated
Assets
Current assets:
Cash and cash equivalents $ 22,576 $ — $ 22,576
Short-term marketable securities 76,364 — 76,364
Prepaid expenses and other current asset 3,234 ( 150 ) b 3,084
Restricted cash 550 — 550
Total current assets 102,724 ( 150 ) 102,574
Property and equipment, net 8,202 — 8,202
Operating lease right-of-use assets 19,515 — 19,515
Long-term marketable securities 4,980 — 4,980
Long-term restricted cash 896 — 896
Other long-term assets 76 — 76
Total assets $ 136,393 $ ( 150 ) $ 136,243
Liabilities and Stockholders’ Equity
Current liabilities:
Accounts payable $ 2,444 $ — $ 2,444
Accrued compensation 2,961 — 2,961
Accrued and other current liabilities 4,593 728 b 5,321
Current portion of long-term debt 6,776 — 6,776
Total current liabilities 16,774 728 b 17,502
Operating lease liability, net of current portion 27,792 — 27,792
Long-term debt, net 13,262 — 13,262
Warrant liability — 16,633 a 16,633
Total liabilities 57,828 17,361 75,189
Commitments and contingencies
Stockholders’ equity:
Convertible preferred stock, $ 0.0001 par value; 10,000,000 shares no shares issued and outstanding — — —
Common stock, $ 0.0001 par value; 300,000,000 shares 14,036,249 shares issued and outstanding as of September 30, 2022 1 — 1
Additional paid-in capital 524,623 ( 26,222 ) a 498,401
Accumulated other comprehensive loss ( 275 ) — ( 275 )
Accumulated deficit ( 445,784 ) 8,711 a,b ( 437,073 )
Total stockholders’ equity 78,565 ( 17,511 ) 61,054
Total liabilities and stockholders’ equity $ 136,393 $ ( 150 ) $ 136,243
March 31, 2023 (unaudited)
As Previously Reported Adjustment Reference As Restated
Assets
Current assets:
Cash and cash equivalents $ 22,972 $ — $ 22,972
Short-term marketable securities 60,420 — 60,420
Prepaid expenses and other current assets 2,989 — 2,989
Total current assets 86,381 — 86,381
Property and equipment, net 7,496 — 7,496
Operating lease right-of-use asset 18,557 — 18,557
Long-term deposits 896 — 896
Long-term restricted cash 896 — 896
Other long-term assets 29 — 29
Total assets $ 114,255 $ — $ 114,255
Liabilities and Stockholders’ Equity
Current liabilities:
Accounts payable $ 1,470 $ — $ 1,470
Accrued compensation 1,983 — 1,983
Accrued and other current liabilities 5,343 — 5,343
Current portion of long-term debt 13,062 — 13,062
Total current liabilities 21,858 — 21,858
Operating lease liability, net of current portion 26,150 — 26,150
Long-term debt, net 7,619 — 7,619
Warrant liability — 5,273 a 5,273
Total liabilities 55,627 5,273 60,900
Commitments and contingencies
Stockholders’ equity:
Convertible preferred stock, $ 0.0001 par value; 10,000,000 shares no shares issued and outstanding — — —
Common stock, $ 0.0001 par value; 300,000,000 shares 14,359,214 shares issued and outstanding as of March 31, 2023 1 — 1
Additional paid-in capital 529,593 ( 26,317 ) a,d 503,276
Accumulated other comprehensive loss ( 150 ) — ( 150 )
Accumulated deficit ( 470,816 ) 21,044 a,d ( 449,772 )
Total stockholders’ equity 58,628 ( 5,273 ) 53,355
Total liabilities and stockholders’ equity $ 114,255 $ — $ 114,255
June 30, 2023 (unaudited)
As Previously Reported Adjustment Reference As Restated
Assets
Current assets:
Cash and cash equivalents $ 19,118 $ — $ 19,118
Short-term marketable securities 49,974 — 49,974
Prepaid expenses and other current assets 3,874 — 3,874
Total current assets 72,966 — 72,966
Property and equipment, net 7,181 — 7,181
Operating lease right-of-use asset 18,061 — 18,061
Long-term marketable securities 1,899 — 1,899
Long-term restricted cash 896 — 896
Other long-term assets 5 — 5
Total assets $ 101,008 $ — $ 101,008
Liabilities and Stockholders’ Equity
Current liabilities:
Accounts payable $ 1,449 $ — $ 1,449
Accrued compensation 1,652 — 1,652
Accrued and other current liabilities 5,417 — 5,417
Current portion of long-term debt 13,704 ( 81 ) c 13,623
Total current liabilities 22,222 ( 81 ) 22,141
Operating lease liability, net of current portion 25,297 — 25,297
Long-term debt, net 4,082 ( 15 ) c 4,067
Warrant liability — 8,734 a 8,734
Total liabilities 51,601 8,638 60,239
Commitments and contingencies
Stockholders’ equity:
Convertible preferred stock, $ 0.0001 par value; 10,000,000 shares no shares issued and outstanding — — —
Common stock, $ 0.0001 par value; 300,000,000 shares 14,595,477 shares issued and outstanding as of June 30, 2023 1 — 1
Additional paid-in capital 532,563 ( 26,431 ) a,d 506,132
Accumulated other comprehensive loss ( 136 ) — ( 136 )
Accumulated deficit ( 483,021 ) 17,793 a,c,d ( 465,228 )
Total stockholders’ equity 49,407 ( 8,638 ) 40,769
Total liabilities and stockholders’ equity $ 101,008 $ — $ 101,008
September 30, 2023 (unaudited)
As Previously Reported Adjustment Reference As Restated
Assets
Current assets:
Cash and cash equivalents $ 7,876 $ — $ 7,876
Short-term marketable securities 38,063 — 38,063
Prepaid expenses and other current assets 3,599 — 3,599
Total current assets 49,538 — 49,538
Property and equipment, net 5,314 — 5,314
Operating lease right-of-use asset 13,522 — 13,522
Long-term restricted cash 896 — 896
Total assets $ 69,270 $ — $ 69,270
Liabilities and Stockholders’ Equity
Current liabilities:
Accounts payable $ 1,149 $ — $ 1,149
Accrued compensation 2,226 — 2,226
Accrued and other current liabilities 5,258 — 5,258
Total current liabilities 8,633 — 8,633
Operating lease liability, net of current portion 24,431 — 24,431
Warrant liability — 8,481 a 8,481
Total liabilities 33,064 8,481 41,545
Commitments and contingencies
Stockholders’ equity:
Convertible preferred stock, $ 0.0001 par value; 10,000,000 shares no shares issued and outstanding — — —
Common stock, $ 0.0001 par value; 300,000,000 shares 14,614,890 shares issued and outstanding as of September 30, 2023 1 — 1
Additional paid-in capital 534,570 ( 26,781 ) a,d 507,789
Accumulated other comprehensive loss ( 55 ) — ( 55 )
Accumulated deficit ( 498,310 ) 18,300 a,d ( 480,010 )
Total stockholders’ equity 36,206 ( 8,481 ) 27,725
Total liabilities and stockholders’ equity $ 69,270 $ — $ 69,270 Quarterly and Year to Date Statements of Operations and Comprehensive Loss
Three Months Ended Nine Months Ended
As Previously Reported Adjustment Reference As Restated As Previously Reported Adjustment Reference As Restated
Licensing revenue - related party $ — $ — $ — $ 236 $ — $ 236
Operating expenses:
Research and development 8,208 878 b 9,086 28,222 878 b 29,100
General and administrative 4,922 — 4,922 15,669 — 15,669
Total operating expenses 13,130 878 14,008 43,891 878 44,769
Loss from operations ( 13,130 ) ( 878 ) ( 14,008 ) ( 43,655 ) ( 878 ) ( 44,533 )
Interest income 329 — 329 416 — 416
Interest expense ( 866 ) — ( 866 ) ( 2,568 ) — ( 2,568 )
Gain (loss) on warrant liability — 10,974 a 10,974 — 10,974 a 10,974
Other expense, net ( 41 ) ( 1,385 ) a ( 1,426 ) 49 ( 1,385 ) a ( 1,336 )
Net loss ( 13,708 ) 8,711 ( 4,997 ) ( 45,758 ) 8,711 ( 37,047 )
Other comprehensive loss
Unrealized loss on marketable debt securities ( 88 ) — ( 88 ) ( 231 ) — ( 231 )
Comprehensive loss $ ( 13,796 ) $ 8,711 $ ( 5,085 ) $ ( 45,989 ) $ 8,711 $ ( 37,278 )
Net loss per share, basic and diluted $ ( 1.36 ) $ — $ ( 0.50 ) $ ( 5.77 ) $ — $ ( 4.67 )
Weighted average number of shares used in computing net loss per share, basic and diluted 10,072,077 — 10,072,077 7,928,729 — 7,928,729
Three Months Ended
As Previously Reported Adjustment Reference As Restated
Operating expenses:
Research and development 5,835 ( 75 ) d 5,760
General and administrative 4,818 ( 20 ) d 4,798
Total operating expenses 10,653 ( 95 ) 10,558
Loss from operations ( 10,653 ) 95 ( 10,558 )
Interest income 855 — 855
Interest expense ( 1,002 ) — ( 1,002 )
Gain (loss) on warrant liability — 5,491 a 5,491
Other expense, net ( 65 ) — ( 65 )
Net loss ( 10,865 ) 5,586 ( 5,279 )
Other comprehensive gain
Unrealized gain on marketable debt securities 101 — 101
Comprehensive loss $ ( 10,764 ) $ 5,586 $ ( 5,178 )
Net loss per share, basic and diluted $ ( 0.76 ) $ — $ ( 0.37 )
Weighted average number of shares used in computing net loss per share, basic and diluted 14,312,887 — 14,312,887
Three Months Ended Six Months Ended
As Previously Reported Adjustment Reference As Restated As Previously Reported Adjustment Reference As Restated
Licensing revenue - related party $ — $ — $ — $ — $ — $ —
Operating expenses:
Research and development 6,529 ( 94 ) d 6,435 12,364 ( 169 ) d 12,195
General and administrative 5,433 ( 20 ) d 5,413 10,252 ( 40 ) d 10,212
Total operating expenses 11,962 ( 114 ) 11,848 22,616 ( 209 ) 22,407
Loss from operations ( 11,962 ) 114 ( 11,848 ) ( 22,616 ) 209 ( 22,407 )
Interest income 805 — 805 1,660 — 1,660
Interest expense ( 979 ) 96 c ( 883 ) ( 1,981 ) 96 c ( 1,885 )
Gain (loss) on warrant liability — ( 3,461 ) a ( 3,461 ) — 2,030 a 2,030
Other expense, net ( 69 ) — ( 69 ) ( 133 ) — ( 133 )
Net loss ( 12,205 ) ( 3,251 ) ( 15,456 ) ( 23,070 ) 2,335 ( 20,735 )
Other comprehensive gain
Unrealized gain on marketable debt securities 14 — 14 115 — 115
Comprehensive loss $ ( 12,191 ) $ ( 3,251 ) $ ( 15,442 ) $ ( 22,955 ) $ 2,335 $ ( 20,620 )
Net loss per share, basic and diluted $ ( 0.85 ) $ — $ ( 1.07 ) $ ( 1.61 ) $ — $ ( 1.44 )
Weighted average number of shares used in computing net loss per share, basic and diluted 14,425,775 — 14,425,775 14,369,643 — 14,369,643
Three Months Ended Nine Months Ended
As Previously Reported Adjustment Reference As Restated As Previously Reported Adjustment Reference As Restated
Operating expenses:
Research and development 4,901 ( 269 ) d 4,632 17,266 ( 438 ) d 16,828
General and administrative 4,428 ( 81 ) d 4,347 14,681 ( 121 ) d 14,560
Impairment of long-lived assets 5,602 — 5,602 5,602 — 5,602
Total operating expenses 14,931 ( 350 ) 14,581 37,549 ( 559 ) 36,990
Loss from operations ( 14,931 ) 350 ( 14,581 ) ( 37,549 ) 559 ( 36,990 )
Interest income 689 — 689 2,349 — 2,349
Interest expense ( 470 ) ( 96 ) c ( 566 ) ( 2,451 ) — ( 2,451 )
Gain (loss) on warrant liability — 253 a 253 — 2,283 a 2,283
Other expense, net ( 577 ) — ( 577 ) ( 711 ) — ( 711 )
Net loss ( 15,289 ) 507 ( 14,782 ) ( 38,362 ) 2,842 ( 35,520 )
Other comprehensive gain
Unrealized gain on marketable debt securities 81 — 81 196 — 196
Comprehensive loss $ ( 15,208 ) $ 507 $ ( 14,701 ) $ ( 38,166 ) $ 2,842 $ ( 35,324 )
Net loss per share, basic and diluted $ ( 1.05 ) $ — $ ( 1.01 ) $ ( 2.66 ) $ — $ ( 2.46 )
Weighted average number of shares used in computing net loss per share, basic and diluted 14,598,218 — 14,598,218 14,446,672 — 14,446,672 Statements of Changes in Stockholders' Equity
Common Stock Additional Accumulated Accumulated Total
Shares Amount Capital Gain (Loss) Deficit Equity
As Previously Reported
Balances at June 30, 2022 6,958,494 $ 1 $ 472,193 $ ( 187 ) $ ( 432,076 ) $ 39,931
Issuance of common stock, net of issuance costs, 633,464 — 8,570 — — 8,570
Sale of common stock and warrants to purchase common shares under Follow-On Offering, net of issuance costs 6,428,571 — 41,650 — — 41,650
Vesting of restricted stock units 15,720 — — — — —
Stock-based compensation — — 2,210 — — 2,210
Unrealized loss on available-for-sale marketable securities — — — ( 88 ) — ( 88 )
Net loss — — — — ( 13,708 ) ( 13,708 )
Balances at September 30, 2022 14,036,249 $ 1 $ 524,623 $ ( 275 ) $ ( 445,784 ) $ 78,565
Adjustment
Balances at June 30, 2022 — $ — $ — $ — $ — $ —
Issuance of common stock, net of issuance costs, — — — — — —
Sale of common stock and warrants to purchase common shares under Follow-On Offering, net of issuance costs — — ( 26,222 ) — — ( 26,222 )
Vesting of restricted stock units — — — — — —
Stock-based compensation — — — — — —
Unrealized loss on available-for-sale marketable securities — — — — — —
Net loss — — — — 8,711 8,711
Balances at September 30, 2022 — $ — $ ( 26,222 ) $ — $ 8,711 $ ( 17,511 )
As Restated
Balances at June 30, 2022 6,958,494 $ 1 $ 472,193 $ ( 187 ) $ ( 432,076 ) $ 39,931
Issuance of common stock, net of issuance costs, 633,464 — 8,570 — — 8,570
Sale of common stock under Follow-On Offering, net of issuance costs 6,428,571 — 15,428 — — 15,428
Vesting of restricted stock units 15,720 — — — — —
Stock-based compensation — — 2,210 — — 2,210
Unrealized loss on available-for-sale marketable securities — — — ( 88 ) — ( 88 )
Net loss — — — — ( 4,997 ) ( 4,997 )
Balances at September 30, 2022 14,036,249 $ 1 $ 498,401 $ ( 275 ) $ ( 437,073 ) $ 61,054
Common Stock Additional Accumulated Accumulated Total
Shares Amount Capital Gain (Loss) Deficit Equity
As Previously Reported
Balances at December 31, 2022 14,215,302 $ 1 $ 527,049 $ ( 251 ) $ ( 459,951 ) $ 66,848
Issuance of common stock, net of issuance costs, 106,781 — 274 — — 274
Vesting of restricted stock units 37,131 — — — — —
Stock-based compensation — — 2,270 — — 2,270
Unrealized gain on available-for-sale marketable securities — — — 101 — 101
Net loss — — — — ( 10,865 ) ( 10,865 )
Balances at March 31, 2023 14,359,214 $ 1 $ 529,593 $ ( 150 ) $ ( 470,816 ) $ 58,628
Adjustment
Balances at December 31, 2022 — $ — $ ( 26,222 ) $ — $ 15,458 $ ( 10,764 )
Issuance of common stock, net of issuance costs, — — — — — —
Vesting of restricted stock units — — — — — —
Stock-based compensation — — ( 95 ) — — ( 95 )
Unrealized loss on available-for-sale marketable securities — — — — — —
Net loss — — — — 5,586 5,586
Balances at March 31, 2023 — $ — $ ( 26,317 ) $ — $ 21,044 $ ( 5,273 )
As Restated
Balances at December 31, 2022 14,215,302 $ 1 $ 500,827 $ ( 251 ) $ ( 444,493 ) $ 56,084
Issuance of common stock, net of issuance costs, 106,781 — 274 — — 274
Vesting of restricted stock units 37,131 — — — — —
Stock-based compensation — — 2,175 — — 2,175
Unrealized gain on available-for-sale marketable securities — — — 101 — 101
Net loss — — — — ( 5,279 ) ( 5,279 )
Balances at March 31, 2023 14,359,214 $ 1 $ 503,276 $ ( 150 ) $ ( 449,772 ) $ 53,355
Common Stock Additional Accumulated Accumulated Total
Shares Amount Capital Gain (Loss) Deficit Equity
As Previously Reported
Balances at March 31, 2023 14,359,214 $ 1 $ 529,593 $ ( 150 ) $ ( 470,816 ) $ 58,628
Issuance of common stock, net of issuance costs, 168,000 — 518 — — 518
Issuance of common stock under 2018 ESPP 41,497 — 91 — — 91
Vesting of restricted stock units 26,766 — — — — —
Stock-based compensation — — 2,361 — — 2,361
Unrealized gain on available-for-sale marketable securities — — — 14 — 14
Net loss — — — — ( 12,205 ) ( 12,205 )
Balances at June 30, 2023 14,595,477 $ 1 $ 532,563 $ ( 136 ) $ ( 483,021 ) $ 49,407
Adjustment
Balances at March 31, 2023 — $ — $ ( 26,317 ) $ — $ 21,044 $ ( 5,273 )
Issuance of common stock, net of issuance costs, — — — — — —
Issuance of common stock under 2018 ESPP — — — — — —
Vesting of restricted stock units — — — — — —
Stock-based compensation — — ( 114 ) — — ( 114 )
Unrealized gain on available-for-sale marketable securities — — — — — —
Net loss — — — — ( 3,251 ) ( 3,251 )
Balances at June 30, 2023 — $ — $ ( 26,431 ) $ — $ 17,793 $ ( 8,638 )
As Restated
Balances at March 31, 2023 14,359,214 $ 1 $ 503,276 $ ( 150 ) $ ( 449,772 ) $ 53,355
Issuance of common stock, net of issuance costs, 168,000 — 518 — — 518
Issuance of common stock under 2018 ESPP 41,497 — 91 — — 91
Vesting of restricted stock units 26,766 — — — — —
Stock-based compensation — — 2,247 — — 2,247
Unrealized gain on available-for-sale marketable securities — — — 14 — 14
Net loss — — — — ( 15,456 ) ( 15,456 )
Balances at June 30, 2023 14,595,477 $ 1 $ 506,132 $ ( 136 ) $ ( 465,228 ) $ 40,769
Common Stock Additional Accumulated Accumulated Total
Shares Amount Capital Gain (Loss) Deficit Equity
As Previously Reported
Balances at June 30, 2023 14,595,477 $ 1 $ 532,563 $ ( 136 ) $ ( 483,021 ) $ 49,407
Fees related to the ATM offering program — — ( 48 ) — — ( 48 )
Vesting of restricted stock units 19,413 — — — — —
Stock-based compensation — — 2,055 — — 2,055
Unrealized gain on available-for-sale marketable securities — — — 81 — 81
Net loss — — — — ( 15,289 ) ( 15,289 )
Balances at September 30, 2023 14,614,890 $ 1 $ 534,570 $ ( 55 ) $ ( 498,310 ) $ 36,206
Adjustment
Balances at June 30, 2023 — $ — $ ( 26,431 ) $ — $ 17,793 $ ( 8,638 )
Fees related to the ATM offering program — — — — — —
Vesting of restricted stock units — — — — — —
Stock-based compensation — — ( 350 ) — — ( 350 )
Unrealized gain on available-for-sale marketable securities — — — — — —
Net loss — — — — 507 507
Balances at September 30, 2023 — $ — $ ( 26,781 ) $ — $ 18,300 $ ( 8,481 )
As Restated
Balances at June 30, 2023 14,595,477 $ 1 $ 506,132 $ ( 136 ) $ ( 465,228 ) $ 40,769
Fees related to the ATM offering program — — ( 48 ) — — ( 48 )
Vesting of restricted stock units 19,413 — — — — —
Stock-based compensation — — 1,705 — — 1,705
Unrealized gain on available-for-sale marketable securities — — — 81 — 81
Net loss — — — — ( 14,782 ) ( 14,782 )
Balances at September 30, 2023 14,614,890 $ 1 $ 507,789 $ ( 55 ) $ ( 480,010 ) $ 27,725 Statements of Cash Flows
Nine Months Ended September 30, 2022
As Previously Reported Adjustment Reference As Restated
Operating activities
Net loss $ ( 45,758 ) $ 8,711 a,b $ ( 37,047 )
Adjustments to reconcile net loss to net cash used in operating activities:
Depreciation and amortization 1,771 — 1,771
Amortization of debt issuance costs 989 — 989
Debt extinguishment gain upon conversion to equity ( 199 ) — ( 199 )
Net accretion and amortization of premium and discounts on marketable securities 155 — 155
Gain on disposal of property and equipment ( 247 ) — ( 247 )
Stock-based compensation 7,120 — 7,120
Non-cash rent expense ( 1,891 ) — ( 1,891 )
(Gain) loss on warrant liability — ( 10,974 ) a ( 10,974 )
Changes in operating assets and liabilities:
Prepaid expenses and other current assets ( 1,355 ) 150 b ( 1,205 )
Other long-term assets 15 — 15
Accounts payable 459 — 459
Accrued compensation ( 1,067 ) — ( 1,067 )
Accrued liabilities and other current liabilities ( 632 ) 728 b 96
Other long-term liabilities ( 23 ) — ( 23 )
Net cash used in operating activities ( 40,663 ) ( 1,385 ) ( 42,048 )
Investing activities
Purchase of marketable securities ( 86,567 ) — ( 86,567 )
Maturities of marketable securities 62,000 — 62,000
Purchase of property and equipment ( 59 ) — ( 59 )
Sale of property and equipment 272 — 272
Net cash used in investing activities ( 24,354 ) — ( 24,354 )
Financing activities
Proceeds from issuance of common stock under ATM offering program, net of issuance costs 12,003 — 12,003
Proceeds from sale of common stock and warrants under Follow-On Offering 41,650 3,350 a 45,000
Issuance costs for sale of common stock — ( 1,965 ) a ( 1,965 )
Proceeds from issuance of common stock to Lincoln Park Capital Fund, net of issuance costs 910 — 910
Proceeds from issuance of common stock under 2018 ESPP 125 — 125
Net cash provided by financing activities 54,688 1,385 56,073
Net decrease in cash, cash equivalents and restricted cash ( 10,329 ) — ( 10,329 )
Cash, cash equivalents and restricted cash at beginning of the period 34,351 — 34,351
Cash, cash equivalents and restricted cash at end of the period $ 24,022 $ — $ 24,022
Supplemental Disclosures of Cash Flow Information:
Cash paid for interest $ 1,577 $ — $ 1,577
Supplemental Disclosures of Non-Cash Investing and Financing
Issuance of common stock in payment of debt $ 3,179 $ — $ 3,179
Cash and cash equivalents $ 22,576 $ — $ 22,576
Restricted cash 1,446 — $ 1,446
Total cash, cash equivalents and restricted cash $ 24,022 $ — $ 24,022
Three Months Ended March 31, 2023
As Previously Reported Adjustment Reference As Restated
Operating activities
Net loss $ ( 10,865 ) $ 5,586 a,d $ ( 5,279 )
Adjustments to reconcile net loss to net cash used in operating activities:
Depreciation and amortization 329 — 329
Amortization of debt issuance costs 314 — 314
Net accretion and amortization of premium and discounts on marketable securities ( 433 ) — ( 433 )
Stock-based compensation 2,270 ( 95 ) d 2,175
Non-cash rent expense ( 270 ) — ( 270 )
(Gain) loss on warrant liability — ( 5,491 ) a ( 5,491 )
Changes in operating assets and liabilities:
Prepaid expenses and other current assets ( 1,249 ) — ( 1,249 )
Other long-term assets 23 — 23
Accounts payable ( 320 ) — ( 320 )
Accrued compensation ( 1,037 ) — ( 1,037 )
Accrued liabilities and other current liabilities ( 78 ) — ( 78 )
Net cash used in operating activities ( 11,316 ) — ( 11,316 )
Investing activities
Purchase of marketable securities ( 5,973 ) — ( 5,973 )
Maturities of marketable securities 27,251 — 27,251
Net cash provided by investing activities 21,278 — 21,278
Financing activities
Proceeds from issuance of common stock under ATM offering program, net of issuance costs 274 — 274
Net cash provided by financing activities 274 — 274
Net increase in cash, cash equivalents and restricted cash 10,236 — 10,236
Cash, cash equivalents and restricted cash at beginning of the period 13,632 — 13,632
Cash, cash equivalents and restricted cash at end of the period $ 23,868 $ — $ 23,868
Supplemental Disclosures of Cash Flow Information:
Cash paid for interest $ 680 $ — $ 680
Cash and cash equivalents $ 22,972 $ — $ 22,972
Restricted cash 896 — $ 896
Total cash, cash equivalents and restricted cash $ 23,868 $ — $ 23,868
Six Months Ended June 30, 2023
As Previously Reported Adjustment Reference As Restated
Operating activities
Net loss $ ( 23,070 ) $ 2,335 a,c,d $ ( 20,735 )
Adjustments to reconcile net loss to net cash used in operating activities:
Depreciation and amortization 643 — 643
Amortization of debt issuance costs 653 ( 96 ) c 557
Net accretion and amortization of premium and discounts on marketable securities ( 831 ) — ( 831 )
Stock-based compensation 4,631 ( 209 ) d 4,422
Non-cash rent expense ( 540 ) — ( 540 )
(Gain) loss on warrant liability — ( 2,030 ) a ( 2,030 )
Changes in operating assets and liabilities:
Prepaid expenses and other current assets ( 2,134 ) — ( 2,134 )
Other long-term assets 47 — 47
Accounts payable ( 341 ) — ( 341 )
Accrued compensation ( 1,368 ) — ( 1,368 )
Accrued liabilities and other current liabilities ( 89 ) — ( 89 )
Net cash used in operating activities ( 22,399 ) — ( 22,399 )
Investing activities
Purchase of marketable securities ( 21,868 ) — ( 21,868 )
Maturities of marketable securities 53,000 — 53,000
Net cash provided by investing activities 31,132 — 31,132
Financing activities
Proceeds from issuance of common stock under ATM offering program, net of issuance costs 792 — 792
Repayment of term loan debt ( 3,234 ) — ( 3,234 )
Proceeds from issuance of common stock under 2018 ESPP 91 — 91
Net cash used in financing activities ( 2,351 ) — ( 2,351 )
Net increase in cash, cash equivalents and restricted cash 6,382 — 6,382
Cash, cash equivalents and restricted cash at beginning of the period 13,632 — 13,632
Cash, cash equivalents and restricted cash at end of the period $ 20,014 $ — $ 20,014
Supplemental Disclosures of Cash Flow Information:
Cash paid for interest $ 1,362 $ — $ 1,362
Cash and cash equivalents $ 19,118 $ — $ 19,118
Restricted cash 896 — $ 896
Total cash, cash equivalents and restricted cash $ 20,014 $ — $ 20,014
Nine Months Ended September 30, 2023
As Previously Reported Adjustment Reference As Restated
Operating activities
Net loss $ ( 38,362 ) $ 2,842 a,d $ ( 35,520 )
Adjustments to reconcile net loss to net cash used in operating activities:
Depreciation and amortization 951 — 951
Amortization of debt issuance costs 705 — 705
Debt extinguishment loss upon paydown of principal 491 — 491
Net accretion and amortization of premium and discounts on marketable securities ( 1,199 ) — ( 1,199 )
Stock-based compensation 6,686 ( 559 ) d 6,127
Non-cash rent expense ( 811 ) — ( 811 )
Impairment of long-lived assets 5,602 — 5,602
(Gain) loss on warrant liability — ( 2,283 ) a ( 2,283 )
Changes in operating assets and liabilities:
Prepaid expenses and other current assets ( 1,858 ) — ( 1,858 )
Other long-term assets 52 — 52
Accounts payable ( 642 ) — ( 642 )
Accrued compensation ( 793 ) — ( 793 )
Accrued liabilities and other current liabilities ( 335 ) — ( 335 )
Net cash used in operating activities ( 29,513 ) — ( 29,513 )
Investing activities
Purchase of marketable securities ( 28,609 ) — ( 28,609 )
Maturities of marketable securities 74,000 — 74,000
Purchase of property and equipment ( 11 ) — ( 11 )
Sale of property and equipment 1 — 1
Net cash provided by investing activities 45,381 — 45,381
Financing activities
Payment of debt principal ( 20,000 ) — ( 20,000 )
Payment of debt issuance costs ( 1,563 ) — ( 1,563 )
Proceeds from issuance of common stock under ATM offering program, net of issuance costs 744 — 744
Proceeds from issuance of common stock under 2018 ESPP 91 — 91
Net cash used in financing activities ( 20,728 ) — ( 20,728 )
Net decrease in cash, cash equivalents and restricted cash ( 4,860 ) — ( 4,860 )
Cash, cash equivalents and restricted cash at beginning of the period 13,632 — 13,632
Cash, cash equivalents and restricted cash at end of the period $ 8,772 $ — $ 8,772
Supplemental Disclosures of Cash Flow Information:
Cash paid for interest $ 1,969 $ — $ 1,969
Cash and cash equivalents $ 7,876 $ — $ 7,876
Restricted cash 896 — $ 896
Total cash, cash equivalents and restricted cash $ 8,772 $ — $ 8,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in accordance with accounting principles generally accepted in the United States of America (“GAAP”) and the rules and regulations of Securities and Exchange Commission (“SEC”) for reporting. The Company effected a reverse stock split on October 19, 2022 of its outstanding shares of common stock at a ratio of 1-for-10 pursuant to a Certificate of Amendment to the Company's Certificate of Incorporation filed with the Secretary of State of the State of Delaware. The reverse stock split was reflected on the Nasdaq Global Select Market beginning with the opening of trading on October 20, 2022. Accordingly, an amount equal to the par value of the decreased shares resulting from the reverse stock split was reclassified from "Additional paid-in capital" to "Common stock". Any fractional post-split shares as a result of the reverse stock split were rounded down to the nearest whole post-split share. The reverse stock split did not change the par value of the Company's common stock or the authorized number of shares of the Company's common stock. All share amounts and per share amounts disclosed in this Annual Report on Form 10-K have been restated to reflect the reverse stock split on a retroactive basis in all periods presented.</t>
        </is>
      </c>
    </row>
    <row r="5">
      <c r="A5" s="4" t="inlineStr">
        <is>
          <t>Warrants</t>
        </is>
      </c>
      <c r="B5" s="4" t="inlineStr">
        <is>
          <t xml:space="preserve">Warrants The Company determines the accounting classification of warrants that are issued, as either liability or equity, by first assessing whether the warrants meet liability classification in accordance with ASC 480-10, Distinguishing Liabilities from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principles of GAAP. After all relevant assessments are made, the Company concludes whether the warrants are classified as liability or equity. Liability classified warrants are required to be accounted for at fair value both on the date of issuance and on subsequent accounting periods with changes in fair value recorded in the Statements of Operations and Comprehensive Loss under "Gain or (loss) on warrant liability". If warrants are issued together with the sale of common stock, for the issuance costs that are not specifically attributed to either the common stock or warrants issued, the Company allocates the issuance costs between the common stock and warrants based on their relative fair value. The Company expenses issuance costs allocated to the warrants that are classified as liabilities and the issuance costs allocated to common stock or warrants that are classified as equity are recognized as reduction to the equity. </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the fair value of right-of-use asset and lease liabilities, embedded derivatives and stock-based compensation. Actual results could differ from such estimates or assumptions. Estimating fair values of liability-classified financial instruments requires the development of estimates that may, and are likely to, change over the duration of the instrument with related changes in internal and external market factors. In addition, derivatives liabilities are highly volatile and sensitive to changes in the market price of the Company’s common stock. Because liability-classified financial instruments are initially and subsequently carried at fair value, the Company’s financial results will reflect the volatility in these estimate and assumption changes. Changes in estimated fair value are recognized as a component of "Other expense, net" in the Statements of Operations and Comprehensive Loss.</t>
        </is>
      </c>
    </row>
    <row r="7">
      <c r="A7" s="4" t="inlineStr">
        <is>
          <t>Segments</t>
        </is>
      </c>
      <c r="B7" s="4" t="inlineStr">
        <is>
          <t xml:space="preserve">Segments The Company has one operating segment. The Company’s chief operating decision maker, its Chief Executive Officer, manages the Company’s operations on a consolidated basis for the purposes of allocating resources. </t>
        </is>
      </c>
    </row>
    <row r="8">
      <c r="A8" s="4" t="inlineStr">
        <is>
          <t>Cash, Cash Equivalents, and Restricted Cash</t>
        </is>
      </c>
      <c r="B8" s="4" t="inlineStr">
        <is>
          <t xml:space="preserve">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its lease agreements which have been collateralized. This cash is classified as noncurrent restricted cash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December 31,
2023 2022 2021
Cash and cash equivalents $ 19,803 $ 12,736 $ 32,905
Restricted cash 896 896 1,446
Total cash, cash equivalents, and restricted cash $ 20,699 $ 13,632 $ 34,351 </t>
        </is>
      </c>
    </row>
    <row r="9">
      <c r="A9" s="4" t="inlineStr">
        <is>
          <t>Marketable Securities</t>
        </is>
      </c>
      <c r="B9" s="4" t="inlineStr">
        <is>
          <t xml:space="preserve">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Other expense, net".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t>
        </is>
      </c>
    </row>
    <row r="10">
      <c r="A10" s="4" t="inlineStr">
        <is>
          <t>Fair Value Measurements</t>
        </is>
      </c>
      <c r="B10" s="4" t="inlineStr">
        <is>
          <t xml:space="preserve">Fair Value Measurements The Company’s financial instruments during the periods presented consist of cash and cash equivalents, restricted cash, marketable securities, strategic investments, prepaid expenses and other current assets, accounts payable, accrued compensation, accrued and other current liabilities, derivative liabilities related to debt and long-term debt. Fair value estimates of these instruments are made at a specific point in time, based on relevant market information. Level 3 instruments incorporate certain unobservable inputs such as the selected discount rate of the related loan. These estimates may be subjective in nature and involve uncertainties and matters of judgment. </t>
        </is>
      </c>
    </row>
    <row r="11">
      <c r="A11" s="4" t="inlineStr">
        <is>
          <t>Revenue Recognition</t>
        </is>
      </c>
      <c r="B11" s="4" t="inlineStr">
        <is>
          <t>Revenue Recognition The Company recognizes revenue in accordance with the provisions of Accounting Standards Codification Topic 606, Revenue from Contracts with Customers, or Topic 606. In determining the appropriate amount and timing of revenue to be recognized under this guidance, the Company performs the following five steps: (i) identifies the contract(s) with our customer; (ii) identifies the promised goods or services in the agreement and determine whether they are performance obligations, including whether they are distinct in the context of the agreement; (iii) measures the transaction price, including the constraint on variable consideration; (iv) allocates the transaction price to the performance obligations based on stand-alone selling prices; and (v) recognizes revenue when (or as) the Company satisfies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The Company allocates the total transaction price to each performance obligation based on the estimated relative stand-alone selling prices of the promised goods or services underlying each performance obligation.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Consideration received in advance are recorded as deferred revenue and are recognized as the related performance obligation is satisfied. Following is a description of the principal activities from which the Company generates revenue. License revenue primarily represent amounts earned under agreements that license our intellectual property to other companies. See Note 5, “License Revenue, Agreements and Strategic Investment” for further detail. Consideration under these contracts generally includes a nonrefundable upfront payment, development, regulatory and commercial milestones and royalties based on net sales of approved products. Licenses of Intellectual Property. If the Company determines the license to intellectual property is distinct from the other performance obligations identified in the agreement and the licensee can use and benefit from the license, the Company recognizes revenue from the estimated transaction price that is allocated to the license. Licensing arrangements are analyzed to determine whether the promised goods or services, which may include licenses, transfer of know-how, transfer of material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Milestone Payments : At the inception of each agreement that includes milestone payments, the Company evaluates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the Company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the Company recognizes revenue for the milestone payment. At each reporting date, the Company assesses the probability of achievement of each milestone under our current agreements. Royalties . For agreements with sales-based royalties, including milestone payments based on the level of sales,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t each reporting date, the Company estimates the sales incurred by each licensee during the reporting period based on historical experience and accrues the associated royalty amount.</t>
        </is>
      </c>
    </row>
    <row r="12">
      <c r="A12" s="4" t="inlineStr">
        <is>
          <t>Concentrations of Risk</t>
        </is>
      </c>
      <c r="B12" s="4" t="inlineStr">
        <is>
          <t xml:space="preserve">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December 31, 2023 and 2022,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t>
        </is>
      </c>
    </row>
    <row r="13">
      <c r="A13" s="4" t="inlineStr">
        <is>
          <t>Research and Development Expenses and Accruals</t>
        </is>
      </c>
      <c r="B13" s="4" t="inlineStr">
        <is>
          <t>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financial statements by matching those expenses with the period in which services and efforts are expended. The Company accounts for these expenses according to the progress of the production of clinical trial materials or based on progression of the clinical trial, as measured by patient progression and the timing of various aspects of the trial. The Company determines accrual estimates by taking into account discussion with applicable personnel and outside service providers as to the progress or state of consummation of goods and services, or the services completed. During the course of a clinical trial, the rate of expense recognition is adjusted if actual results differ from the Company’s estimates. The Company makes estimates of accrued expenses as of each balance sheet date in its financial statements based on the facts and circumstances known at that time. The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reporting changes in estimates in any particular period. Adjustments to prior period estimates have not been material for the years ended December 31, 2023 and 2022.</t>
        </is>
      </c>
    </row>
    <row r="14">
      <c r="A14" s="4" t="inlineStr">
        <is>
          <t>Contingent Consideration Liability</t>
        </is>
      </c>
      <c r="B14" s="4" t="inlineStr">
        <is>
          <t>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t>
        </is>
      </c>
    </row>
    <row r="15">
      <c r="A15" s="4" t="inlineStr">
        <is>
          <t>Property and Equipment, Net</t>
        </is>
      </c>
      <c r="B15" s="4" t="inlineStr">
        <is>
          <t xml:space="preserve">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 at the time the asset is placed in service. Maintenance and repairs are charged to expense as incurred and costs of improvement are capitalized. </t>
        </is>
      </c>
    </row>
    <row r="16">
      <c r="A16" s="4" t="inlineStr">
        <is>
          <t>Leases</t>
        </is>
      </c>
      <c r="B16" s="4" t="inlineStr">
        <is>
          <t>Leases The Company determines whether the arrangement is or contains a lease at the inception of the arrangement and if so, whether such a lease is classified as a financing lease or an operating lease. Operating leases are included in operating lease right-of-use asset, (“ROU asset”), operating lease liabilities, net of current portion, and accrued and other current liabilities on the Company’s balance sheets. The Company has elected not to recognize on the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balance sheets and are amortized as lease expense on a straight-line basis over the lease term. The Company has subleased a majority of its South San Francisco, California facility under agreements considered to be operating leases according to ASC 842. The Company has not been legally released from its primary obligations under the original leases and therefore it continues to account for the original leases as it did before commencement of the subleases. The Company records both fixed and variable payments received from the sublessee in its statements of operations on a straight-line basis as an offset to rent expense.</t>
        </is>
      </c>
    </row>
    <row r="17">
      <c r="A17" s="4" t="inlineStr">
        <is>
          <t>Impairment of Long-Lived Assets</t>
        </is>
      </c>
      <c r="B17" s="4" t="inlineStr">
        <is>
          <t>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 based on a discounted cash flow approach or, when available and appropriate, to comparable market values. See Note 9, “Commitments and Contingencies”. Determining estimated discounted cash flows for purposes of an impairment analysis requires the Company to make estimates and assumptions regarding the amount of market rent, timing of sublease income, and risk-adjusted discount rates. There are often risks and uncertainties associated with the intent to sublease offices and laboratory space. Consequently, the eventual realized sublease income may vary from estimates as of the impairment testing date and adjustments may occur in future periods .</t>
        </is>
      </c>
    </row>
    <row r="18">
      <c r="A18" s="4" t="inlineStr">
        <is>
          <t>Stock-Based Compensation</t>
        </is>
      </c>
      <c r="B18" s="4" t="inlineStr">
        <is>
          <t>Stock-Based Compensation The Company measures compensation expense for all stock-based awards based on their grant date fair value. For stock-based awards with service conditions only, stock-based compensation expense is recognized over the requisite service period using the straight-line method. For awards with performance conditions, the Company evaluates the probability of achieving performance condition at each reporting date. The Company begins to recognize stock-based compensation expense using an accelerated attribution method when it is deemed probable that the performance condition will be met. Forfeitures are recognized as they occur. The Company uses the Black-Scholes option-pricing model to estimate the fair value of stock option awards that do not contain market conditions. The Black-Scholes option-pricing model requires assumptions to be made related to the expected term of an award, expected dividends, expected volatility and risk-free rate. The Company has used the Monte-Carlo option-pricing model to estimate the fair value of stock option awards that contain only market conditions. The Monte-Carlo option pricing model uses similar input assumptions as the Black-Scholes model; however, it further incorporates into the fair-value determination the possibility that the market condition may not be satisfied.</t>
        </is>
      </c>
    </row>
    <row r="19">
      <c r="A19" s="4" t="inlineStr">
        <is>
          <t>Embedded Derivatives of the Loan Agreement</t>
        </is>
      </c>
      <c r="B19" s="4" t="inlineStr">
        <is>
          <t>Embedded Derivatives of the Loan Agreement The Company measures derivative liability related to debt at fair value. Estimated fair value of the derivative liability related to debt, initially measured and recorded on the date of the amendment of the loan and security agreement, is considered to be a Level 3 instrument. The fair value of the derivative liability related to debt is based on the term loan principal, the date of maturity, the contractual term loan interest rate, the convertible discount factor, and the selected discount rate of the loan. The derivative liability related to debt is recorded at fair value at the end of each reporting period with changes in estimated fair values recognized as a component of "Other expense, net" in the Statements of Operations and Comprehensive Loss.</t>
        </is>
      </c>
    </row>
    <row r="20">
      <c r="A20" s="4" t="inlineStr">
        <is>
          <t>Restructurings</t>
        </is>
      </c>
      <c r="B20" s="4" t="inlineStr">
        <is>
          <t>Restructuring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an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One-time employee termination benefits are recognized in their entirety when communication has occurred, and future services are not required.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At the end of each reporting period, the Company evaluates the remaining accrued restructuring balances to ensure that no excess accruals are retained, and the utilization of the provisions are for their intended purpose in accordance with developed restructuring plans.</t>
        </is>
      </c>
    </row>
    <row r="21">
      <c r="A21" s="4" t="inlineStr">
        <is>
          <t>Income Taxes</t>
        </is>
      </c>
      <c r="B21" s="4" t="inlineStr">
        <is>
          <t xml:space="preserve">Income Taxes The Company uses the asset and liability method of accounting for income taxes, in which deferred tax assets and liabilities are recognized for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t>
        </is>
      </c>
    </row>
    <row r="22">
      <c r="A22" s="4" t="inlineStr">
        <is>
          <t>Net Loss per Common Share</t>
        </is>
      </c>
      <c r="B22" s="4" t="inlineStr">
        <is>
          <t>Net Loss per Common Share Basic net loss per share is calculated by dividing net loss by the weighted average number of shares outstanding for the period. Diluted net loss per share is calculated by dividing the net loss attributable to common stockholders by the weighted-average number of common shares outstanding plus the effect of dilutive potential common shares outstanding during the period determined using the treasury-stock method. In all periods presented, the Company’s outstanding stock options, convertible preferred stock, early exercised common stock subject to future vesting, warrants and presumed issuance of additional shares as contingent consideration were excluded from the calculation of diluted net loss per share because their effects were antidilutive.</t>
        </is>
      </c>
    </row>
    <row r="23">
      <c r="A23" s="4" t="inlineStr">
        <is>
          <t>Comprehensive Loss</t>
        </is>
      </c>
      <c r="B23" s="4" t="inlineStr">
        <is>
          <t>Comprehensive Loss Comprehensive loss includes net loss and certain changes in stockholders’ equity that are excluded from net loss, primarily unrealized losses on the Company’s marketable securities.</t>
        </is>
      </c>
    </row>
    <row r="24">
      <c r="A24" s="4" t="inlineStr">
        <is>
          <t>Recently Issued Accounting Pronouncements</t>
        </is>
      </c>
      <c r="B24" s="4" t="inlineStr">
        <is>
          <t>Recently Adopted Accounting Pronouncements In June 2016, the FASB issued ASU No. 2016-13, Financial Instruments-Credit Losses (Topic 326), Measurement of Credit Losses on Financial Instruments,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Early adoption is permitted. We adopted ASU 2016-13 on January 1, 2023 and the adoption did no t have a material impact on the Company’s financial statements and related disclosures. In November 2021, the FASB issued ASU 2021-10, Government Assistance, or Topic 832, which requires enhanced disclosures of transactions with governments that are accounted for by applying a grant or contribution model. The new pronouncement requires entities to provide information about the nature of the transaction, terms and conditions associated with the transaction and financial statement line items affected by the transaction. The Company adopted the standard for the annual period beginning January 1, 2023 . The employee retention credit received under the CARES Act qualifies as a government assistance program under Topic 832 and resulted in enhanced required disclosures, as described in Note 7, "Government Assistance Program". Recently Issued Accounting Pronouncements Not Yet Adopted In December 2023, the Financial Accounting Standards Board (FASB) issued ASU 2023-09, Income Taxes (Topic 740): Improvements to Income Tax Disclosures, which enhances the disclosures required for income taxes in our annual financial statements. ASU 2023-09 is effective for the Company in its annual reporting for fiscal 2025 on a prospective basis. Early adoption and retrospective reporting are permitted. The Company is currently evaluating the impact of ASU 2023-09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Prior Period Adjustment [Abstract]</t>
        </is>
      </c>
      <c r="B3" s="4" t="inlineStr">
        <is>
          <t xml:space="preserve"> </t>
        </is>
      </c>
    </row>
    <row r="4">
      <c r="A4" s="4" t="inlineStr">
        <is>
          <t>Schedule Of Restated And Reconciliation From The Prior Period As Previously Reported To The Restated Amounts In Financial Statments</t>
        </is>
      </c>
      <c r="B4" s="4" t="inlineStr">
        <is>
          <t>The following tables represent the restated amounts in the Balance Sheet, Statement of Operations and Comprehensive Loss, Statement of Changes in Stockholders’ Equity and Statement of Cash Flows for the year ended December 31, 2022. The amounts as previously reported for fiscal year 2022 was derived from the Annual Report on Form 10-K for the fiscal year ended December 31, 2022, filed on March 15, 2023 (Original Report). These amounts are labeled as “As Previously Reported” in the tables below. The amounts labeled “Adjustment” represent the effects of this restatement described above. Balance Sheet
December 31, 2022
As Previously Reported Adjustment As Restated
Assets
Current assets:
Cash and cash equivalents $ 12,736 $ — $ 12,736
Short-term marketable securities 82,059 — 82,059
Prepaid expenses and other current assets 1,740 — 1,740
Total current assets 96,535 — 96,535
Property and equipment, net 7,825 — 7,825
Operating lease right-of-use asset 19,042 — 19,042
Long-term restricted cash 896 — 896
Other long-term assets 52 — 52
Total assets $ 124,350 $ — $ 124,350
Liabilities and Stockholders’ Equity
Current liabilities:
Accounts payable $ 1,790 $ — $ 1,790
Accrued compensation 3,020 — 3,020
Accrued and other current liabilities 5,334 — 5,334
Current portion of long-term debt 9,476 — 9,476
Total current liabilities 19,620 — 19,620
Operating lease liability, net of current portion 26,991 — 26,991
Long-term debt, net 10,891 — 10,891
Warrant liability — 10,764 10,764
Total liabilities 57,502 10,764 68,266
Commitments and contingencies
Stockholders’ equity:
Convertible preferred stock, $ 0.0001 par value; 10,000,000 shares no shares issued and outstanding — — —
Common stock, $ 0.0001 par value; 300,000,000 shares 14,215,302 shares issued and outstanding as of December 31, 2022 1 — 1
Additional paid-in capital 527,049 ( 26,222 ) 500,827
Accumulated other comprehensive loss ( 251 ) — ( 251 )
Accumulated deficit ( 459,951 ) 15,458 ( 444,493 )
Total stockholders’ equity 66,848 ( 10,764 ) 56,084
Total liabilities and stockholders’ equity $ 124,350 $ — $ 124,350 Statement of Operations and Comprehensive Loss
Year Ended
As Previously Reported Adjustment As Restated
Licensing revenue - Related Party $ 236 $ — $ 236
Operating expenses:
Research and development 36,859 — 36,859
General and administrative 20,949 — 20,949
Total operating expenses 57,808 — 57,808
Loss from operations ( 57,572 ) — ( 57,572 )
Interest income 1,220 — 1,220
Interest expense ( 3,558 ) — ( 3,558 )
Gain (loss) on warrant liability — 16,843 16,843
Other expense, net ( 17 ) ( 1,385 ) ( 1,402 )
Net loss ( 59,927 ) 15,458 ( 44,469 )
Other comprehensive loss
Unrealized loss on marketable debt securities ( 207 ) — ( 207 )
Comprehensive loss $ ( 60,134 ) $ 15,458 $ ( 44,676 )
Net loss per share, basic and diluted $ ( 6.31 ) $ — $ ( 4.68 )
Weighted average number of shares used in computing net loss per share, basic and diluted 9,494,421 — 9,494,421 Statement of Changes in Stockholders' Equity
Common Stock Additional Accumulated Accumulated Total
Shares Amount Capital Gain (Loss) Deficit Equity
As Previously Reported
Balances at December 31, 2021 6,299,158 $ 1 $ 459,636 $ ( 44 ) $ ( 400,024 ) $ 59,569
Issuance of common stock, net of issuance costs, 1,019,046 — 12,155 — — 12,155
Sale of common stock and warrants to purchase common shares under Follow-On Offering, net of issuance costs 6,428,571 — 41,648 — — 41,648
Issuance of common stock to Lincoln Park Capital Fund, net of issuance costs 90,000 — 910 — — 910
Issuance of common stock Hercules Capital, net of issuance costs 262,761 — 3,179 — — 3,179
Issuance of common stock under 2018 ESPP 25,482 — 142 — — 142
Vesting of restricted stock units 90,284 — — — — —
Stock-based compensation — — 9,379 — — 9,379
Unrealized loss on available-for-sale marketable securities — — — ( 207 ) — ( 207 )
Net loss — — — — ( 59,927 ) ( 59,927 )
Balances at December 31, 2022 14,215,302 $ 1 $ 527,049 $ ( 251 ) $ ( 459,951 ) $ 66,848
Adjustment
Balances at December 31, 2021 — $ — $ — $ — $ — $ —
Issuance of common stock, net of issuance costs, — — — — — —
Sale of common stock and warrants to purchase common shares under Follow-On Offering, net of issuance costs — — ( 26,222 ) — — ( 26,222 )
Issuance of common stock to Lincoln Park Capital Fund, net of issuance costs — — — — — —
Issuance of common stock Hercules Capital, net of issuance costs — — — — — —
Issuance of common stock under 2018 ESPP — — — — — —
Vesting of restricted stock units — — — — — —
Stock-based compensation — — — — — —
Unrealized loss on available-for-sale marketable securities — — — — — —
Net loss — — — — 15,458 15,458
Balances at December 31, 2022 — $ — $ ( 26,222 ) $ — $ 15,458 $ ( 10,764 )
As Restated
Balances at December 31, 2021 6,299,158 $ 1 $ 459,636 $ ( 44 ) $ ( 400,024 ) $ 59,569
Issuance of common stock, net of issuance costs, 1,019,046 — 12,155 — — 12,155
Sale of common stock under Follow-On Offering, net of issuance costs 6,428,571 — 15,426 — — 15,426
Issuance of common stock to Lincoln Park Capital Fund, net of issuance costs 90,000 — 910 — — 910
Issuance of common stock Hercules Capital, net of issuance costs 262,761 — 3,179 — — 3,179
Issuance of common stock under 2018 ESPP 25,482 — 142 — — 142
Vesting of restricted stock units 90,284 — — — — —
Stock-based compensation — — 9,379 — — 9,379
Unrealized loss on available-for-sale marketable securities — — — ( 207 ) — ( 207 )
Net loss — — — — ( 44,469 ) ( 44,469 )
Balances at December 31, 2022 14,215,302 $ 1 $ 500,827 $ ( 251 ) $ ( 444,493 ) $ 56,084 Statement of Cash Flow
Year Ended
As Previously Reported Adjustment As Restated
Operating activities
Net loss $ ( 59,927 ) $ 15,458 $ ( 44,469 )
Adjustments to reconcile net loss to net cash used in operating activities:
Depreciation and amortization 2,180 — 2,180
Amortization of debt issuance costs 1,318 — 1,318
Debt extinguishment gain upon conversion to equity ( 199 ) — ( 199 )
Net accretion and amortization of premium and discounts on ( 276 ) — ( 276 )
Gain on disposal of property and equipment ( 346 ) — ( 346 )
Stock-based compensation 9,379 — 9,379
Non-cash rent expense ( 2,136 ) — ( 2,136 )
(Gain) loss on warrant liability — ( 16,843 ) ( 16,843 )
Changes in operating assets and liabilities:
Prepaid expenses and other current assets 138 — 138
Other long-term assets 39 — 39
Accounts payable ( 194 ) — ( 194 )
Accrued compensation ( 1,008 ) — ( 1,008 )
Accrued liabilities and other current liabilities 26 — 26
Other long-term liabilities ( 23 ) — ( 23 )
Net cash used in operating activities ( 51,029 ) ( 1,385 ) ( 52,414 )
Investing activities
Purchase of marketable securities ( 98,827 ) — ( 98,827 )
Maturities of marketable securities 74,000 — 74,000
Purchase of property and equipment ( 96 ) — ( 96 )
Sale of property and equipment 378 — 378
Net cash provided by (used in) investing activities ( 24,545 ) — ( 24,545 )
Financing activities
Proceeds from issuance of common stock under ATM offering program, net of issuance costs 12,155 — 12,155
Proceeds from sale of common stock and warrants under Follow-On Offering 41,648 3,352 45,000
Issuance costs for sale of common stock — ( 1,967 ) ( 1,967 )
Proceeds from issuance of common stock to Lincoln Park Capital Fund, net of issuance costs 910 — 910
Proceeds from issuance of common stock under 2018 ESPP 142 — 142
Net cash provided by financing activities 54,855 1,385 56,240
Net increase (decrease) in cash, cash equivalents and restricted cash ( 20,719 ) — ( 20,719 )
Cash, cash equivalents and restricted cash at beginning of the period 34,351 — 34,351
Cash, cash equivalents and restricted cash at end of the period $ 13,632 $ — $ 13,632
Supplemental Disclosures of Cash Flow Information:
Cash paid for interest $ 2,204 $ — $ 2,204
Supplemental Disclosures of Non-Cash Investing and Financing
Issuance of common stock in payment of debt $ 3,179 $ — $ 3,179 The remainder of the notes to the Company's financial statements have been restated, as applicable, to reflect the impacts from the restatement discus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s that sum to the total of the same amounts shown in the statements of cash flows (in thousands).
December 31,
2023 2022 2021
Cash and cash equivalents $ 19,803 $ 12,736 $ 32,905
Restricted cash 896 896 1,446
Total cash, cash equivalents, and restricted cash $ 20,699 $ 13,632 $ 34,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Subject to Fair Value Measurements on Recurring Basis and Level of Inputs Used in Measurements</t>
        </is>
      </c>
      <c r="B4" s="4" t="inlineStr">
        <is>
          <t xml:space="preserve">The carrying amounts of financial instruments such as cash and cash equivalents, restricted cash, prepaid expenses and other current assets, accounts payable, accrued compensation, accrued and other current liabilities approximate to their related fair values due to the short-term nature of these instruments. The Company’s financial assets and liabilities subject to fair value measurements on a recurring basis and the level of inputs used in such measurements were as follows (in thousands):
December 31, 2023
Total Level 1 Level 2 Level 3
Assets:
Cash equivalents:
Money market funds $ 12,864 $ 12,864 $ — $ —
U.S. treasuries 2,989 — 2,989 —
Total cash equivalents 15,853 12,864 2,989 —
Short-term marketable securities:
U.S. treasuries 7,849 — 7,849 —
U.S. government debt securities 15,549 — 15,549 —
Total short-term marketable securities 23,398 — 23,398 —
Restricted Cash equivalents:
Money market funds 896 896 — —
Total restricted cash equivalents 896 896 — —
Total assets subject to fair value measurements $ 40,147 $ 13,760 $ 26,387 $ —
Liabilities:
Warrant Liability $ 5,913 $ — $ — $ 5,913
Total liabilities subject to fair value measurements 5,913 — — 5,913
December 31, 2022
(Restated)
Total Level 1 Level 2 Level 3
Assets:
Cash equivalents:
Money market funds $ 5,083 $ 5,083 $ — $ —
Total cash equivalents 5,083 5,083 — —
Short-term marketable securities:
U.S. treasuries 30,758 — 30,758 —
U.S. government debt securities 51,301 — 51,301 —
Total short-term marketable securities 82,059 — 82,059 —
Total assets subject to fair value measurements $ 87,142 $ 5,083 $ 82,059 $ —
Liabilities:
Warrant Liability (Restated) $ 10,764 $ — $ — $ 10,764
Total liabilities subject to fair value measurements 10,764 — — 10,764 </t>
        </is>
      </c>
    </row>
    <row r="5">
      <c r="A5" s="4" t="inlineStr">
        <is>
          <t>Summary of Assumptions used in Fair Value Estimates of Level 3 Warrant Liabilities</t>
        </is>
      </c>
      <c r="B5" s="4" t="inlineStr">
        <is>
          <t xml:space="preserve">The Company estimates the fair value of its warrant liability using a Monte Carlo simulation model b ased on significant inputs not observable in the market, which represents a Level 3 measurement. The Company used the following key assumptions within its valuation. In all scenarios, the Company also applied the likelihood of a fundamental transaction and the related impact on the Company’s common stock price and volatility.
August 22, 2022 September 30, 2022 December 31, 2022 March 31, 2023 June 30, 2023 September 30, 2023 November 14, 2023 December 31, 2023
Common stock price $ 6.10 $ 3.95 $ 2.74 $ 1.63 $ 2.55 $ 2.40 $ 1.72 $ 1.93
Exercise price per share $ 8.50 $ 8.50 $ 8.50 $ 8.50 $ 8.50 $ 8.50 $ 2.045 $ 8.50
Estimated volatility 87.5 % 90.0 % 95.0 % 100.0 % 95.0 % 100.0 % 80.0 % 80.0 %
Risk-free interest rate 3.17 % 4.07 % 4.03 % 3.66 % 4.28 % 4.71 % 4.42 % 3.85 %
Contractual term (in years) 5.00 4.89 4.64 4.39 4.14 3.89 3.77 3.64 The Company estimates the fair value of its Level 3 warrant liabilities using a Monte Carlo simulation model. The Company used the following key assumptions within its valuation. In all scenarios, the Company also applied the likelihood of a fundamental transaction and the related impact on the Company’s common stock price and volatility.
November 14, 2023 December 31, 2023
Common stock price $ 1.72 $ 1.93
Exercise price per share $ 1.92 - 2.5563 $ 1.92 - 2.5563
Expected volatility 80.0 % 80.0 %
Risk-free interest rate 4.42 % 3.85 %
Contractual term (in years) 5.00 4.87 </t>
        </is>
      </c>
    </row>
    <row r="6">
      <c r="A6" s="4" t="inlineStr">
        <is>
          <t>Sumarry of Roll forward of the fair value of level 3 Warrants</t>
        </is>
      </c>
      <c r="B6" s="4" t="inlineStr">
        <is>
          <t xml:space="preserve">The following is a roll forward of the fair value of Level 3 warrants:
Warrant Liability
Beginning balance at December 31, 2021 $ —
Warrants Issued 27,607
Change in fair value ( 16,842 )
Ending balance at December 31, 2022 (Restated) 10,765
Warrants Issued 2,724
Warrants Exercised ( 1,361 )
Change in fair value ( 6,215 )
Balance at December 31, 2023 $ 5,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2" customWidth="1" min="1" max="1"/>
    <col width="14"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Balance Sheets (Parenthetical)</t>
        </is>
      </c>
      <c r="B1" s="2" t="inlineStr">
        <is>
          <t>Oct. 19, 2022</t>
        </is>
      </c>
      <c r="C1" s="2" t="inlineStr">
        <is>
          <t>Dec. 31, 2023 $ / shares shares</t>
        </is>
      </c>
      <c r="D1" s="2" t="inlineStr">
        <is>
          <t>Sep. 30, 2023 $ / shares shares</t>
        </is>
      </c>
      <c r="E1" s="2" t="inlineStr">
        <is>
          <t>Jun. 30, 2023 $ / shares shares</t>
        </is>
      </c>
      <c r="F1" s="2" t="inlineStr">
        <is>
          <t>Mar. 31, 2023 $ / shares shares</t>
        </is>
      </c>
      <c r="G1" s="2" t="inlineStr">
        <is>
          <t>Dec. 31, 2022 $ / shares shares</t>
        </is>
      </c>
      <c r="H1" s="2" t="inlineStr">
        <is>
          <t>Sep. 30, 2022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par value | $ / shares</t>
        </is>
      </c>
      <c r="B3" s="4" t="inlineStr">
        <is>
          <t xml:space="preserve"> </t>
        </is>
      </c>
      <c r="C3" s="7" t="n">
        <v>0.0001</v>
      </c>
      <c r="D3" s="7" t="n">
        <v>0.0001</v>
      </c>
      <c r="E3" s="7" t="n">
        <v>0.0001</v>
      </c>
      <c r="F3" s="7" t="n">
        <v>0.0001</v>
      </c>
      <c r="G3" s="7" t="n">
        <v>0.0001</v>
      </c>
      <c r="H3" s="7" t="n">
        <v>0.0001</v>
      </c>
    </row>
    <row r="4">
      <c r="A4" s="4" t="inlineStr">
        <is>
          <t>Convertible preferred stock, shares authorized</t>
        </is>
      </c>
      <c r="B4" s="4" t="inlineStr">
        <is>
          <t xml:space="preserve"> </t>
        </is>
      </c>
      <c r="C4" s="5" t="n">
        <v>10000000</v>
      </c>
      <c r="D4" s="5" t="n">
        <v>10000000</v>
      </c>
      <c r="E4" s="5" t="n">
        <v>10000000</v>
      </c>
      <c r="F4" s="5" t="n">
        <v>10000000</v>
      </c>
      <c r="G4" s="5" t="n">
        <v>10000000</v>
      </c>
      <c r="H4" s="5" t="n">
        <v>10000000</v>
      </c>
    </row>
    <row r="5">
      <c r="A5" s="4" t="inlineStr">
        <is>
          <t>Convertible preferred stock, shares issued</t>
        </is>
      </c>
      <c r="B5" s="4" t="inlineStr">
        <is>
          <t xml:space="preserve"> </t>
        </is>
      </c>
      <c r="C5" s="5" t="n">
        <v>0</v>
      </c>
      <c r="D5" s="5" t="n">
        <v>0</v>
      </c>
      <c r="E5" s="5" t="n">
        <v>0</v>
      </c>
      <c r="F5" s="5" t="n">
        <v>0</v>
      </c>
      <c r="G5" s="5" t="n">
        <v>0</v>
      </c>
      <c r="H5" s="5" t="n">
        <v>0</v>
      </c>
    </row>
    <row r="6">
      <c r="A6" s="4" t="inlineStr">
        <is>
          <t>Convertible preferred stock, shares outstanding</t>
        </is>
      </c>
      <c r="B6" s="4" t="inlineStr">
        <is>
          <t xml:space="preserve"> </t>
        </is>
      </c>
      <c r="C6" s="5" t="n">
        <v>0</v>
      </c>
      <c r="D6" s="5" t="n">
        <v>0</v>
      </c>
      <c r="E6" s="5" t="n">
        <v>0</v>
      </c>
      <c r="F6" s="5" t="n">
        <v>0</v>
      </c>
      <c r="G6" s="5" t="n">
        <v>0</v>
      </c>
      <c r="H6" s="5" t="n">
        <v>0</v>
      </c>
    </row>
    <row r="7">
      <c r="A7" s="4" t="inlineStr">
        <is>
          <t>Common stock, par value | $ / shares</t>
        </is>
      </c>
      <c r="B7" s="4" t="inlineStr">
        <is>
          <t xml:space="preserve"> </t>
        </is>
      </c>
      <c r="C7" s="7" t="n">
        <v>0.0001</v>
      </c>
      <c r="D7" s="7" t="n">
        <v>0.0001</v>
      </c>
      <c r="E7" s="7" t="n">
        <v>0.0001</v>
      </c>
      <c r="F7" s="7" t="n">
        <v>0.0001</v>
      </c>
      <c r="G7" s="7" t="n">
        <v>0.0001</v>
      </c>
      <c r="H7" s="7" t="n">
        <v>0.0001</v>
      </c>
    </row>
    <row r="8">
      <c r="A8" s="4" t="inlineStr">
        <is>
          <t>Common stock, shares authorized</t>
        </is>
      </c>
      <c r="B8" s="4" t="inlineStr">
        <is>
          <t xml:space="preserve"> </t>
        </is>
      </c>
      <c r="C8" s="5" t="n">
        <v>300000000</v>
      </c>
      <c r="D8" s="5" t="n">
        <v>300000000</v>
      </c>
      <c r="E8" s="5" t="n">
        <v>300000000</v>
      </c>
      <c r="F8" s="5" t="n">
        <v>300000000</v>
      </c>
      <c r="G8" s="5" t="n">
        <v>300000000</v>
      </c>
      <c r="H8" s="5" t="n">
        <v>300000000</v>
      </c>
    </row>
    <row r="9">
      <c r="A9" s="4" t="inlineStr">
        <is>
          <t>Common stock, shares issued</t>
        </is>
      </c>
      <c r="B9" s="4" t="inlineStr">
        <is>
          <t xml:space="preserve"> </t>
        </is>
      </c>
      <c r="C9" s="5" t="n">
        <v>16784969</v>
      </c>
      <c r="D9" s="5" t="n">
        <v>14614890</v>
      </c>
      <c r="E9" s="5" t="n">
        <v>14595477</v>
      </c>
      <c r="F9" s="5" t="n">
        <v>14359214</v>
      </c>
      <c r="G9" s="5" t="n">
        <v>14215302</v>
      </c>
      <c r="H9" s="5" t="n">
        <v>14036249</v>
      </c>
    </row>
    <row r="10">
      <c r="A10" s="4" t="inlineStr">
        <is>
          <t>Common stock, shares outstanding</t>
        </is>
      </c>
      <c r="B10" s="4" t="inlineStr">
        <is>
          <t xml:space="preserve"> </t>
        </is>
      </c>
      <c r="C10" s="5" t="n">
        <v>16784969</v>
      </c>
      <c r="D10" s="5" t="n">
        <v>14614890</v>
      </c>
      <c r="E10" s="5" t="n">
        <v>14595477</v>
      </c>
      <c r="F10" s="5" t="n">
        <v>14359214</v>
      </c>
      <c r="G10" s="5" t="n">
        <v>14215302</v>
      </c>
      <c r="H10" s="5" t="n">
        <v>14036249</v>
      </c>
    </row>
    <row r="11">
      <c r="A11" s="4" t="inlineStr">
        <is>
          <t>Reverse stock split ratio</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securities, which are classified as available-for-sale, consisted of the following (in thousands):
December 31, 2023
Amortized Unrealized Unrealized Fair
Cash equivalents:
Money market funds $ 12,864 $ — $ — $ 12,864
U.S. treasuries 2,989 — — 2,989
Total cash equivalents 15,853 — — 15,853
Short-term marketable securities:
U.S. treasuries 7,853 4 ( 8 ) 7,849
U.S. government debt securities 15,570 1 ( 22 ) 15,549
Total short-term marketable securities 23,423 5 ( 30 ) 23,398
Restricted Cash equivalents:
Money market funds 896 — — $ 896
Total restricted cash equivalents 896 — — 896
Total $ 40,172 $ 5 $ ( 30 ) $ 40,147
December 31, 2022
Amortized Unrealized Unrealized Fair
Cash equivalents:
Money market funds $ 5,083 $ — $ — $ 5,083
Total cash equivalents 5,083 — — 5,083
Short-term marketable securities:
U.S. treasuries 51,491 6 ( 196 ) 51,301
U.S. government debt securities 30,820 1 ( 63 ) 30,758
Total short-term marketable securities 82,311 7 ( 259 ) 82,059
Total $ 87,394 $ 7 $ ( 259 ) $ 87,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Revenue, Agreements and Strategic Investmen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cognized Revenue of License Agreement</t>
        </is>
      </c>
      <c r="B4" s="4" t="inlineStr">
        <is>
          <t>In accordance with the license agreements, the Company recognized revenue as follows:
Year ended December 31,
2023 2022 2021
Jocasta Neuroscience, Inc. (1) $ — $ 236 $ 4,784
$ — $ 236 $ 4,784 (1) Jocasta Neuroscience, Inc. was deemed a related party at the effective time the agreement was made on December 17,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3 2022
Prepaid research and development expenses $ 415 $ 378
Prepaid insurance expenses 541 710
Tax credit receivable 1,493 —
Interest receivable 84 235
Other prepaid expenses and current assets 871 417
$ 3,404 $ 1,740 </t>
        </is>
      </c>
    </row>
    <row r="5">
      <c r="A5" s="4" t="inlineStr">
        <is>
          <t>Schedule of Property and Equipment, Net</t>
        </is>
      </c>
      <c r="B5" s="4" t="inlineStr">
        <is>
          <t xml:space="preserve">Property and equipment, net, consists of the following (in thousands):
December 31,
2023 2022
Laboratory equipment $ 3,894 $ 4,197
Computer equipment 303 412
Furniture and fixtures 627 726
Leasehold improvements 9,519 15,244
Total property and equipment 14,343 20,579
Less: accumulated depreciation and amortization ( 9,261 ) ( 12,754 )
Total property and equipment, net $ 5,082 $ 7,825 </t>
        </is>
      </c>
    </row>
    <row r="6">
      <c r="A6" s="4" t="inlineStr">
        <is>
          <t>Schedule of Accrued and Other Current Liabilities</t>
        </is>
      </c>
      <c r="B6" s="4" t="inlineStr">
        <is>
          <t xml:space="preserve">Accrued and other current liabilities consist of the following (in thousands):
December 31,
2023 2022
Operating lease liability - current portion $ 3,451 $ 3,100
Accrued research and development 839 1,623
Liability related to early exercise shares 10 10
Accrued other 319 601
$ 4,619 $ 5,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which are included in operating expenses in the Company’s Statements of Operations and Comprehensive Loss (in thousands):
Year ended December 31,
2023 2022 2021
Operating lease expense $ 3,739 $ 4,264 $ 4,357
Variable lease expense 748 1,318 1,633
Sublease income ( 3,988 ) ( 4,317 ) ( 2,578 )
Total lease expense $ 499 $ 1,265 $ 3,412 </t>
        </is>
      </c>
    </row>
    <row r="5">
      <c r="A5" s="4" t="inlineStr">
        <is>
          <t>Summary of Supplemental Information Related to Operating Leases</t>
        </is>
      </c>
      <c r="B5" s="4" t="inlineStr">
        <is>
          <t>The following table summarizes supplemental information related to operating leases (in thousands):
Year ended December 31,
2023 2022 2021
Cash paid for amounts included in the measurement of lease liabilities $ 4,810 $ 6,283 $ 6,653
Weighted-average remaining lease term (years) 6.0 7.0 7.7
Weighted-average discount rate (percentage) 6.0 % 6.0 % 5.9 %</t>
        </is>
      </c>
    </row>
    <row r="6">
      <c r="A6" s="4" t="inlineStr">
        <is>
          <t>Summary of Maturities of Lease Liabilities</t>
        </is>
      </c>
      <c r="B6" s="4" t="inlineStr">
        <is>
          <t xml:space="preserve">The following table summarizes the maturities of lease liabilities as of December 31, 2023 (in thousands):
Amount
2024 $ 4,964
2025 5,123
2026 5,287
2027 5,457
2028 5,633
Thereafter 5,801
Total future minimum lease payments 32,265
Less: Amount representing interest ( 5,275 )
Present value of future minimum lease payments 26,990
Less: Current portion of operating lease liability ( 3,451 )
Noncurrent portion of operating lease liability $ 23,5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under the 2013 Plan, 2018 Plan and 2020 Plan for the year ended December 31, 2023 is as follows:
Shares Outstanding Weighted- Weighted- Aggregate
(in Years) (in thousands)
Balance at December 31, 2022 68,838 1,609,938 $ 27.51 8.3 $ 251
Shares added 1,010,831 — —
Granted ( 446,200 ) 446,200 2.79
Exercised — — —
Canceled 153,367 ( 142,793 ) 7.96
Balance at December 31, 2023 786,836 1,913,345 $ 14.23 7.1 $ 5
Vested and exercisable at December 31, 2023 1,179,366 $ 20.51 6.0 $ —
Vested and expected to vest at December 31, 2023 1,913,345 $ 14.23 7.1 $ 5 </t>
        </is>
      </c>
    </row>
    <row r="5">
      <c r="A5" s="4" t="inlineStr">
        <is>
          <t>Summary of Restricted Stock Units Activity</t>
        </is>
      </c>
      <c r="B5" s="4" t="inlineStr">
        <is>
          <t xml:space="preserve">The following table summarizes the Company’s RSU activity for the year ended December 31, 2023:
Shares Weighted-
Unvested at December 31, 2022 146,333 $ 27.66
Granted — $ —
Released ( 94,534 ) $ 28.39
Canceled ( 10,574 ) $ 11.27
Unvested at December 31, 2023 41,225 $ 30.18 </t>
        </is>
      </c>
    </row>
    <row r="6">
      <c r="A6" s="4" t="inlineStr">
        <is>
          <t>Summary of Valuation Assumption to Estimate Fair Value of Stock Options</t>
        </is>
      </c>
      <c r="B6" s="4" t="inlineStr">
        <is>
          <t xml:space="preserve">The Company uses the Black-Scholes option-pricing model for determining the estimated fair value and stock-based compensation related to stock options and ESPP awards. The fair value of stock options granted to employees was estimated on the date of grant using the Black-Scholes option pricing model using the following assumptions:
Year ended December 31,
2023 2022 2021
Expected term of options (in years) 5.79 5.55 6.0
Expected stock price volatility 94.11 %- 98.92 % 86.22 %- 93.17 % 85.7 %- 88.5 %
Risk-free interest rate 3.36 %- 4.13 % 2.41 %- 4.01 % 1.08 %- 1.35 %
Expected dividend yield — — — </t>
        </is>
      </c>
    </row>
    <row r="7">
      <c r="A7" s="4" t="inlineStr">
        <is>
          <t>Summary of Stock-based Compensation Expense</t>
        </is>
      </c>
      <c r="B7" s="4" t="inlineStr">
        <is>
          <t xml:space="preserve">The following table sets forth the total stock-based compensation expense for all options granted to employees and nonemployees and costs associated with the 2018 ESPP included in the Company’s statement of operations (in thousands):
Year Ended December 31,
2023 2022 2021
Research and development $ 1,947 $ 3,526 $ 4,809
General and administrative 5,472 5,853 6,744
Total $ 7,419 $ 9,379 $ 11,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s and Denominators Used In Computing Net Loss From Continuing Operations Per Share</t>
        </is>
      </c>
      <c r="B4" s="4" t="inlineStr">
        <is>
          <t>A reconciliation of the numerators and denominators used in computing net loss from continuing operations per share is as follows (in thousands, except per share amounts):
Year ended December 31,
2023 2022 (Restated) 2021
(in thousands, except share and per share amounts)
Numerator:
Net loss $ ( 39,860 ) $ ( 44,469 ) $ ( 60,725 )
Denominator:
Weighted average number of shares outstanding—basic 14,773,612 9,494,421 5,581,587
Net loss per share—basic and diluted $ ( 2.70 ) $ ( 4.68 ) $ ( 10.88 )</t>
        </is>
      </c>
    </row>
    <row r="5">
      <c r="A5" s="4" t="inlineStr">
        <is>
          <t>Summary of Potentially Dilutive Securities Excluded from Computation of Diluted Per Share</t>
        </is>
      </c>
      <c r="B5" s="4" t="inlineStr">
        <is>
          <t xml:space="preserve">Potentially dilutive securities that were not included in the diluted per share calculations because they would be anti-dilutive were as follows:
Year ended December 31,
2023 2022 2021
Options to purchase common stock 1,913,345 1,609,938 866,696
Outstanding warrants to purchase common stock 6,557,152 6,428,572 —
Early exercised common stock subject to future vesting 3,336 3,336 3,336
RSUs subject to future vesting 41,225 146,333 199,094
Shares subject to future vesting relating to the 2018 ESPP 47,389 65,939 14,774
Total 8,562,447 8,254,118 1,083,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effective tax rate of the Company’s provision for income taxes differs from the federal statutory rate as follows:
Year ended December 31,
2023 2022 (Restated) 2021
Taxes at the U.S. statutory income tax rate 21.0 % 21.0 % 21.0 %
State tax, net of federal benefit 9.0 9.1 4.4
Other 0.5 ( 0.8 ) ( 0.4 )
Warrant activity 2.8 7.3 —
Stock-based compensation ( 2.5 ) ( 6.6 ) ( 1.6 )
Research and development tax credits 1.8 2.9 3.2
Rate change ( 8.8 ) 4.7 3.8
ASC 740-10 — ( 7.5 ) ( 4.2 )
Change in valuation allowance ( 23.7 ) ( 30.1 ) ( 26.2 )
Total provision for income taxes — % — % — %</t>
        </is>
      </c>
    </row>
    <row r="5">
      <c r="A5" s="4" t="inlineStr">
        <is>
          <t>Schedule of Components of Deferred Income Taxes</t>
        </is>
      </c>
      <c r="B5" s="4" t="inlineStr">
        <is>
          <t xml:space="preserve">The tax effects of significant items comprising the Company’s deferred income taxes are as follows:
December 31,
2023 2022
(in thousands)
Deferred tax assets:
Federal and state operating loss carryforwards $ 81,094 $ 73,322
Research and development tax credits 9,552 8,646
Stock-based compensation 5,078 4,589
Accruals and other 320 587
Intangibles 1,343 5,329
Section 174 capitalization research expenses 10,117 6,624
Charitable contributions — 12
Operating lease liabilities 6,280 6,908
Total deferred tax assets 113,784 106,017
Deferred tax liabilities:
Operating lease right-of-use asset ( 3,041 ) ( 4,371 )
Fixed assets ( 1,033 ) ( 1,299 )
Total deferred tax liabilities ( 4,074 ) ( 5,670 )
Valuation allowance ( 109,710 ) ( 100,347 )
Net deferred tax assets $ — $ — </t>
        </is>
      </c>
    </row>
    <row r="6">
      <c r="A6" s="4" t="inlineStr">
        <is>
          <t>Summary of Net Operating Losses and Tax Credit Carryforwards</t>
        </is>
      </c>
      <c r="B6" s="4" t="inlineStr">
        <is>
          <t>Net operating losses and tax credit carryforwards as of December 31, 2023 are as follows:
Amount Expiration Years
Net operating losses, federal (post December 31, 2017) $ 305,873 Do Not Expire
Net operating losses, federal (pre January 1, 2018) 64,136 2029 - 2037
Net operating losses, state 185,897 2034 - 2043
Research and development tax credits, federal 8,799 2034 - 2043
Research and development tax credits, California 7,070 Indefinite</t>
        </is>
      </c>
    </row>
    <row r="7">
      <c r="A7" s="4" t="inlineStr">
        <is>
          <t>Schedule of Reconciliation of Unrecognized Tax Benefits</t>
        </is>
      </c>
      <c r="B7" s="4" t="inlineStr">
        <is>
          <t xml:space="preserve">The following table summarizes the activity related to the Company’s unrecognized tax benefits:
Year ended December 31,
2023 2022 2021
(in thousands)
Gross unrecognized tax benefits at January 1 $ 17,605 $ 13,221 $ 7,142
Additions for tax positions taken in the current year 84 4,395 3,457
Reductions for tax positions taken in the prior year ( 232 ) ( 11 ) 2,622
Gross unrecognized tax benefits at December 31 $ 17,457 $ 17,605 $ 13,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Balance Sheets</t>
        </is>
      </c>
      <c r="B4" s="4" t="inlineStr">
        <is>
          <t xml:space="preserve">Balance Sheets
September 30, 2022 (unaudited)
As Previously Reported Adjustment Reference As Restated
Assets
Current assets:
Cash and cash equivalents $ 22,576 $ — $ 22,576
Short-term marketable securities 76,364 — 76,364
Prepaid expenses and other current asset 3,234 ( 150 ) b 3,084
Restricted cash 550 — 550
Total current assets 102,724 ( 150 ) 102,574
Property and equipment, net 8,202 — 8,202
Operating lease right-of-use assets 19,515 — 19,515
Long-term marketable securities 4,980 — 4,980
Long-term restricted cash 896 — 896
Other long-term assets 76 — 76
Total assets $ 136,393 $ ( 150 ) $ 136,243
Liabilities and Stockholders’ Equity
Current liabilities:
Accounts payable $ 2,444 $ — $ 2,444
Accrued compensation 2,961 — 2,961
Accrued and other current liabilities 4,593 728 b 5,321
Current portion of long-term debt 6,776 — 6,776
Total current liabilities 16,774 728 b 17,502
Operating lease liability, net of current portion 27,792 — 27,792
Long-term debt, net 13,262 — 13,262
Warrant liability — 16,633 a 16,633
Total liabilities 57,828 17,361 75,189
Commitments and contingencies
Stockholders’ equity:
Convertible preferred stock, $ 0.0001 par value; 10,000,000 shares no shares issued and outstanding — — —
Common stock, $ 0.0001 par value; 300,000,000 shares 14,036,249 shares issued and outstanding as of September 30, 2022 1 — 1
Additional paid-in capital 524,623 ( 26,222 ) a 498,401
Accumulated other comprehensive loss ( 275 ) — ( 275 )
Accumulated deficit ( 445,784 ) 8,711 a,b ( 437,073 )
Total stockholders’ equity 78,565 ( 17,511 ) 61,054
Total liabilities and stockholders’ equity $ 136,393 $ ( 150 ) $ 136,243
March 31, 2023 (unaudited)
As Previously Reported Adjustment Reference As Restated
Assets
Current assets:
Cash and cash equivalents $ 22,972 $ — $ 22,972
Short-term marketable securities 60,420 — 60,420
Prepaid expenses and other current assets 2,989 — 2,989
Total current assets 86,381 — 86,381
Property and equipment, net 7,496 — 7,496
Operating lease right-of-use asset 18,557 — 18,557
Long-term deposits 896 — 896
Long-term restricted cash 896 — 896
Other long-term assets 29 — 29
Total assets $ 114,255 $ — $ 114,255
Liabilities and Stockholders’ Equity
Current liabilities:
Accounts payable $ 1,470 $ — $ 1,470
Accrued compensation 1,983 — 1,983
Accrued and other current liabilities 5,343 — 5,343
Current portion of long-term debt 13,062 — 13,062
Total current liabilities 21,858 — 21,858
Operating lease liability, net of current portion 26,150 — 26,150
Long-term debt, net 7,619 — 7,619
Warrant liability — 5,273 a 5,273
Total liabilities 55,627 5,273 60,900
Commitments and contingencies
Stockholders’ equity:
Convertible preferred stock, $ 0.0001 par value; 10,000,000 shares no shares issued and outstanding — — —
Common stock, $ 0.0001 par value; 300,000,000 shares 14,359,214 shares issued and outstanding as of March 31, 2023 1 — 1
Additional paid-in capital 529,593 ( 26,317 ) a,d 503,276
Accumulated other comprehensive loss ( 150 ) — ( 150 )
Accumulated deficit ( 470,816 ) 21,044 a,d ( 449,772 )
Total stockholders’ equity 58,628 ( 5,273 ) 53,355
Total liabilities and stockholders’ equity $ 114,255 $ — $ 114,255
June 30, 2023 (unaudited)
As Previously Reported Adjustment Reference As Restated
Assets
Current assets:
Cash and cash equivalents $ 19,118 $ — $ 19,118
Short-term marketable securities 49,974 — 49,974
Prepaid expenses and other current assets 3,874 — 3,874
Total current assets 72,966 — 72,966
Property and equipment, net 7,181 — 7,181
Operating lease right-of-use asset 18,061 — 18,061
Long-term marketable securities 1,899 — 1,899
Long-term restricted cash 896 — 896
Other long-term assets 5 — 5
Total assets $ 101,008 $ — $ 101,008
Liabilities and Stockholders’ Equity
Current liabilities:
Accounts payable $ 1,449 $ — $ 1,449
Accrued compensation 1,652 — 1,652
Accrued and other current liabilities 5,417 — 5,417
Current portion of long-term debt 13,704 ( 81 ) c 13,623
Total current liabilities 22,222 ( 81 ) 22,141
Operating lease liability, net of current portion 25,297 — 25,297
Long-term debt, net 4,082 ( 15 ) c 4,067
Warrant liability — 8,734 a 8,734
Total liabilities 51,601 8,638 60,239
Commitments and contingencies
Stockholders’ equity:
Convertible preferred stock, $ 0.0001 par value; 10,000,000 shares no shares issued and outstanding — — —
Common stock, $ 0.0001 par value; 300,000,000 shares 14,595,477 shares issued and outstanding as of June 30, 2023 1 — 1
Additional paid-in capital 532,563 ( 26,431 ) a,d 506,132
Accumulated other comprehensive loss ( 136 ) — ( 136 )
Accumulated deficit ( 483,021 ) 17,793 a,c,d ( 465,228 )
Total stockholders’ equity 49,407 ( 8,638 ) 40,769
Total liabilities and stockholders’ equity $ 101,008 $ — $ 101,008
September 30, 2023 (unaudited)
As Previously Reported Adjustment Reference As Restated
Assets
Current assets:
Cash and cash equivalents $ 7,876 $ — $ 7,876
Short-term marketable securities 38,063 — 38,063
Prepaid expenses and other current assets 3,599 — 3,599
Total current assets 49,538 — 49,538
Property and equipment, net 5,314 — 5,314
Operating lease right-of-use asset 13,522 — 13,522
Long-term restricted cash 896 — 896
Total assets $ 69,270 $ — $ 69,270
Liabilities and Stockholders’ Equity
Current liabilities:
Accounts payable $ 1,149 $ — $ 1,149
Accrued compensation 2,226 — 2,226
Accrued and other current liabilities 5,258 — 5,258
Total current liabilities 8,633 — 8,633
Operating lease liability, net of current portion 24,431 — 24,431
Warrant liability — 8,481 a 8,481
Total liabilities 33,064 8,481 41,545
Commitments and contingencies
Stockholders’ equity:
Convertible preferred stock, $ 0.0001 par value; 10,000,000 shares no shares issued and outstanding — — —
Common stock, $ 0.0001 par value; 300,000,000 shares 14,614,890 shares issued and outstanding as of September 30, 2023 1 — 1
Additional paid-in capital 534,570 ( 26,781 ) a,d 507,789
Accumulated other comprehensive loss ( 55 ) — ( 55 )
Accumulated deficit ( 498,310 ) 18,300 a,d ( 480,010 )
Total stockholders’ equity 36,206 ( 8,481 ) 27,725
Total liabilities and stockholders’ equity $ 69,270 $ — $ 69,270 </t>
        </is>
      </c>
    </row>
    <row r="5">
      <c r="A5" s="4" t="inlineStr">
        <is>
          <t>Statements of Operations and Comprehensive Loss</t>
        </is>
      </c>
      <c r="B5" s="4" t="inlineStr">
        <is>
          <t xml:space="preserve">Quarterly and Year to Date Statements of Operations and Comprehensive Loss
Three Months Ended Nine Months Ended
As Previously Reported Adjustment Reference As Restated As Previously Reported Adjustment Reference As Restated
Licensing revenue - related party $ — $ — $ — $ 236 $ — $ 236
Operating expenses:
Research and development 8,208 878 b 9,086 28,222 878 b 29,100
General and administrative 4,922 — 4,922 15,669 — 15,669
Total operating expenses 13,130 878 14,008 43,891 878 44,769
Loss from operations ( 13,130 ) ( 878 ) ( 14,008 ) ( 43,655 ) ( 878 ) ( 44,533 )
Interest income 329 — 329 416 — 416
Interest expense ( 866 ) — ( 866 ) ( 2,568 ) — ( 2,568 )
Gain (loss) on warrant liability — 10,974 a 10,974 — 10,974 a 10,974
Other expense, net ( 41 ) ( 1,385 ) a ( 1,426 ) 49 ( 1,385 ) a ( 1,336 )
Net loss ( 13,708 ) 8,711 ( 4,997 ) ( 45,758 ) 8,711 ( 37,047 )
Other comprehensive loss
Unrealized loss on marketable debt securities ( 88 ) — ( 88 ) ( 231 ) — ( 231 )
Comprehensive loss $ ( 13,796 ) $ 8,711 $ ( 5,085 ) $ ( 45,989 ) $ 8,711 $ ( 37,278 )
Net loss per share, basic and diluted $ ( 1.36 ) $ — $ ( 0.50 ) $ ( 5.77 ) $ — $ ( 4.67 )
Weighted average number of shares used in computing net loss per share, basic and diluted 10,072,077 — 10,072,077 7,928,729 — 7,928,729
Three Months Ended
As Previously Reported Adjustment Reference As Restated
Operating expenses:
Research and development 5,835 ( 75 ) d 5,760
General and administrative 4,818 ( 20 ) d 4,798
Total operating expenses 10,653 ( 95 ) 10,558
Loss from operations ( 10,653 ) 95 ( 10,558 )
Interest income 855 — 855
Interest expense ( 1,002 ) — ( 1,002 )
Gain (loss) on warrant liability — 5,491 a 5,491
Other expense, net ( 65 ) — ( 65 )
Net loss ( 10,865 ) 5,586 ( 5,279 )
Other comprehensive gain
Unrealized gain on marketable debt securities 101 — 101
Comprehensive loss $ ( 10,764 ) $ 5,586 $ ( 5,178 )
Net loss per share, basic and diluted $ ( 0.76 ) $ — $ ( 0.37 )
Weighted average number of shares used in computing net loss per share, basic and diluted 14,312,887 — 14,312,887
Three Months Ended Six Months Ended
As Previously Reported Adjustment Reference As Restated As Previously Reported Adjustment Reference As Restated
Licensing revenue - related party $ — $ — $ — $ — $ — $ —
Operating expenses:
Research and development 6,529 ( 94 ) d 6,435 12,364 ( 169 ) d 12,195
General and administrative 5,433 ( 20 ) d 5,413 10,252 ( 40 ) d 10,212
Total operating expenses 11,962 ( 114 ) 11,848 22,616 ( 209 ) 22,407
Loss from operations ( 11,962 ) 114 ( 11,848 ) ( 22,616 ) 209 ( 22,407 )
Interest income 805 — 805 1,660 — 1,660
Interest expense ( 979 ) 96 c ( 883 ) ( 1,981 ) 96 c ( 1,885 )
Gain (loss) on warrant liability — ( 3,461 ) a ( 3,461 ) — 2,030 a 2,030
Other expense, net ( 69 ) — ( 69 ) ( 133 ) — ( 133 )
Net loss ( 12,205 ) ( 3,251 ) ( 15,456 ) ( 23,070 ) 2,335 ( 20,735 )
Other comprehensive gain
Unrealized gain on marketable debt securities 14 — 14 115 — 115
Comprehensive loss $ ( 12,191 ) $ ( 3,251 ) $ ( 15,442 ) $ ( 22,955 ) $ 2,335 $ ( 20,620 )
Net loss per share, basic and diluted $ ( 0.85 ) $ — $ ( 1.07 ) $ ( 1.61 ) $ — $ ( 1.44 )
Weighted average number of shares used in computing net loss per share, basic and diluted 14,425,775 — 14,425,775 14,369,643 — 14,369,643
Three Months Ended Nine Months Ended
As Previously Reported Adjustment Reference As Restated As Previously Reported Adjustment Reference As Restated
Operating expenses:
Research and development 4,901 ( 269 ) d 4,632 17,266 ( 438 ) d 16,828
General and administrative 4,428 ( 81 ) d 4,347 14,681 ( 121 ) d 14,560
Impairment of long-lived assets 5,602 — 5,602 5,602 — 5,602
Total operating expenses 14,931 ( 350 ) 14,581 37,549 ( 559 ) 36,990
Loss from operations ( 14,931 ) 350 ( 14,581 ) ( 37,549 ) 559 ( 36,990 )
Interest income 689 — 689 2,349 — 2,349
Interest expense ( 470 ) ( 96 ) c ( 566 ) ( 2,451 ) — ( 2,451 )
Gain (loss) on warrant liability — 253 a 253 — 2,283 a 2,283
Other expense, net ( 577 ) — ( 577 ) ( 711 ) — ( 711 )
Net loss ( 15,289 ) 507 ( 14,782 ) ( 38,362 ) 2,842 ( 35,520 )
Other comprehensive gain
Unrealized gain on marketable debt securities 81 — 81 196 — 196
Comprehensive loss $ ( 15,208 ) $ 507 $ ( 14,701 ) $ ( 38,166 ) $ 2,842 $ ( 35,324 )
Net loss per share, basic and diluted $ ( 1.05 ) $ — $ ( 1.01 ) $ ( 2.66 ) $ — $ ( 2.46 )
Weighted average number of shares used in computing net loss per share, basic and diluted 14,598,218 — 14,598,218 14,446,672 — 14,446,672 </t>
        </is>
      </c>
    </row>
    <row r="6">
      <c r="A6" s="4" t="inlineStr">
        <is>
          <t>Statements of Changes in Stockholders' Equity</t>
        </is>
      </c>
      <c r="B6" s="4" t="inlineStr">
        <is>
          <t xml:space="preserve">Statements of Changes in Stockholders' Equity
Common Stock Additional Accumulated Accumulated Total
Shares Amount Capital Gain (Loss) Deficit Equity
As Previously Reported
Balances at June 30, 2022 6,958,494 $ 1 $ 472,193 $ ( 187 ) $ ( 432,076 ) $ 39,931
Issuance of common stock, net of issuance costs, 633,464 — 8,570 — — 8,570
Sale of common stock and warrants to purchase common shares under Follow-On Offering, net of issuance costs 6,428,571 — 41,650 — — 41,650
Vesting of restricted stock units 15,720 — — — — —
Stock-based compensation — — 2,210 — — 2,210
Unrealized loss on available-for-sale marketable securities — — — ( 88 ) — ( 88 )
Net loss — — — — ( 13,708 ) ( 13,708 )
Balances at September 30, 2022 14,036,249 $ 1 $ 524,623 $ ( 275 ) $ ( 445,784 ) $ 78,565
Adjustment
Balances at June 30, 2022 — $ — $ — $ — $ — $ —
Issuance of common stock, net of issuance costs, — — — — — —
Sale of common stock and warrants to purchase common shares under Follow-On Offering, net of issuance costs — — ( 26,222 ) — — ( 26,222 )
Vesting of restricted stock units — — — — — —
Stock-based compensation — — — — — —
Unrealized loss on available-for-sale marketable securities — — — — — —
Net loss — — — — 8,711 8,711
Balances at September 30, 2022 — $ — $ ( 26,222 ) $ — $ 8,711 $ ( 17,511 )
As Restated
Balances at June 30, 2022 6,958,494 $ 1 $ 472,193 $ ( 187 ) $ ( 432,076 ) $ 39,931
Issuance of common stock, net of issuance costs, 633,464 — 8,570 — — 8,570
Sale of common stock under Follow-On Offering, net of issuance costs 6,428,571 — 15,428 — — 15,428
Vesting of restricted stock units 15,720 — — — — —
Stock-based compensation — — 2,210 — — 2,210
Unrealized loss on available-for-sale marketable securities — — — ( 88 ) — ( 88 )
Net loss — — — — ( 4,997 ) ( 4,997 )
Balances at September 30, 2022 14,036,249 $ 1 $ 498,401 $ ( 275 ) $ ( 437,073 ) $ 61,054
Common Stock Additional Accumulated Accumulated Total
Shares Amount Capital Gain (Loss) Deficit Equity
As Previously Reported
Balances at December 31, 2022 14,215,302 $ 1 $ 527,049 $ ( 251 ) $ ( 459,951 ) $ 66,848
Issuance of common stock, net of issuance costs, 106,781 — 274 — — 274
Vesting of restricted stock units 37,131 — — — — —
Stock-based compensation — — 2,270 — — 2,270
Unrealized gain on available-for-sale marketable securities — — — 101 — 101
Net loss — — — — ( 10,865 ) ( 10,865 )
Balances at March 31, 2023 14,359,214 $ 1 $ 529,593 $ ( 150 ) $ ( 470,816 ) $ 58,628
Adjustment
Balances at December 31, 2022 — $ — $ ( 26,222 ) $ — $ 15,458 $ ( 10,764 )
Issuance of common stock, net of issuance costs, — — — — — —
Vesting of restricted stock units — — — — — —
Stock-based compensation — — ( 95 ) — — ( 95 )
Unrealized loss on available-for-sale marketable securities — — — — — —
Net loss — — — — 5,586 5,586
Balances at March 31, 2023 — $ — $ ( 26,317 ) $ — $ 21,044 $ ( 5,273 )
As Restated
Balances at December 31, 2022 14,215,302 $ 1 $ 500,827 $ ( 251 ) $ ( 444,493 ) $ 56,084
Issuance of common stock, net of issuance costs, 106,781 — 274 — — 274
Vesting of restricted stock units 37,131 — — — — —
Stock-based compensation — — 2,175 — — 2,175
Unrealized gain on available-for-sale marketable securities — — — 101 — 101
Net loss — — — — ( 5,279 ) ( 5,279 )
Balances at March 31, 2023 14,359,214 $ 1 $ 503,276 $ ( 150 ) $ ( 449,772 ) $ 53,355
Common Stock Additional Accumulated Accumulated Total
Shares Amount Capital Gain (Loss) Deficit Equity
As Previously Reported
Balances at March 31, 2023 14,359,214 $ 1 $ 529,593 $ ( 150 ) $ ( 470,816 ) $ 58,628
Issuance of common stock, net of issuance costs, 168,000 — 518 — — 518
Issuance of common stock under 2018 ESPP 41,497 — 91 — — 91
Vesting of restricted stock units 26,766 — — — — —
Stock-based compensation — — 2,361 — — 2,361
Unrealized gain on available-for-sale marketable securities — — — 14 — 14
Net loss — — — — ( 12,205 ) ( 12,205 )
Balances at June 30, 2023 14,595,477 $ 1 $ 532,563 $ ( 136 ) $ ( 483,021 ) $ 49,407
Adjustment
Balances at March 31, 2023 — $ — $ ( 26,317 ) $ — $ 21,044 $ ( 5,273 )
Issuance of common stock, net of issuance costs, — — — — — —
Issuance of common stock under 2018 ESPP — — — — — —
Vesting of restricted stock units — — — — — —
Stock-based compensation — — ( 114 ) — — ( 114 )
Unrealized gain on available-for-sale marketable securities — — — — — —
Net loss — — — — ( 3,251 ) ( 3,251 )
Balances at June 30, 2023 — $ — $ ( 26,431 ) $ — $ 17,793 $ ( 8,638 )
As Restated
Balances at March 31, 2023 14,359,214 $ 1 $ 503,276 $ ( 150 ) $ ( 449,772 ) $ 53,355
Issuance of common stock, net of issuance costs, 168,000 — 518 — — 518
Issuance of common stock under 2018 ESPP 41,497 — 91 — — 91
Vesting of restricted stock units 26,766 — — — — —
Stock-based compensation — — 2,247 — — 2,247
Unrealized gain on available-for-sale marketable securities — — — 14 — 14
Net loss — — — — ( 15,456 ) ( 15,456 )
Balances at June 30, 2023 14,595,477 $ 1 $ 506,132 $ ( 136 ) $ ( 465,228 ) $ 40,769
Common Stock Additional Accumulated Accumulated Total
Shares Amount Capital Gain (Loss) Deficit Equity
As Previously Reported
Balances at June 30, 2023 14,595,477 $ 1 $ 532,563 $ ( 136 ) $ ( 483,021 ) $ 49,407
Fees related to the ATM offering program — — ( 48 ) — — ( 48 )
Vesting of restricted stock units 19,413 — — — — —
Stock-based compensation — — 2,055 — — 2,055
Unrealized gain on available-for-sale marketable securities — — — 81 — 81
Net loss — — — — ( 15,289 ) ( 15,289 )
Balances at September 30, 2023 14,614,890 $ 1 $ 534,570 $ ( 55 ) $ ( 498,310 ) $ 36,206
Adjustment
Balances at June 30, 2023 — $ — $ ( 26,431 ) $ — $ 17,793 $ ( 8,638 )
Fees related to the ATM offering program — — — — — —
Vesting of restricted stock units — — — — — —
Stock-based compensation — — ( 350 ) — — ( 350 )
Unrealized gain on available-for-sale marketable securities — — — — — —
Net loss — — — — 507 507
Balances at September 30, 2023 — $ — $ ( 26,781 ) $ — $ 18,300 $ ( 8,481 )
As Restated
Balances at June 30, 2023 14,595,477 $ 1 $ 506,132 $ ( 136 ) $ ( 465,228 ) $ 40,769
Fees related to the ATM offering program — — ( 48 ) — — ( 48 )
Vesting of restricted stock units 19,413 — — — — —
Stock-based compensation — — 1,705 — — 1,705
Unrealized gain on available-for-sale marketable securities — — — 81 — 81
Net loss — — — — ( 14,782 ) ( 14,782 )
Balances at September 30, 2023 14,614,890 $ 1 $ 507,789 $ ( 55 ) $ ( 480,010 ) $ 27,725 </t>
        </is>
      </c>
    </row>
    <row r="7">
      <c r="A7" s="4" t="inlineStr">
        <is>
          <t>Statements of Cash Flow</t>
        </is>
      </c>
      <c r="B7" s="4" t="inlineStr">
        <is>
          <t xml:space="preserve">Statements of Cash Flows
Nine Months Ended September 30, 2022
As Previously Reported Adjustment Reference As Restated
Operating activities
Net loss $ ( 45,758 ) $ 8,711 a,b $ ( 37,047 )
Adjustments to reconcile net loss to net cash used in operating activities:
Depreciation and amortization 1,771 — 1,771
Amortization of debt issuance costs 989 — 989
Debt extinguishment gain upon conversion to equity ( 199 ) — ( 199 )
Net accretion and amortization of premium and discounts on marketable securities 155 — 155
Gain on disposal of property and equipment ( 247 ) — ( 247 )
Stock-based compensation 7,120 — 7,120
Non-cash rent expense ( 1,891 ) — ( 1,891 )
(Gain) loss on warrant liability — ( 10,974 ) a ( 10,974 )
Changes in operating assets and liabilities:
Prepaid expenses and other current assets ( 1,355 ) 150 b ( 1,205 )
Other long-term assets 15 — 15
Accounts payable 459 — 459
Accrued compensation ( 1,067 ) — ( 1,067 )
Accrued liabilities and other current liabilities ( 632 ) 728 b 96
Other long-term liabilities ( 23 ) — ( 23 )
Net cash used in operating activities ( 40,663 ) ( 1,385 ) ( 42,048 )
Investing activities
Purchase of marketable securities ( 86,567 ) — ( 86,567 )
Maturities of marketable securities 62,000 — 62,000
Purchase of property and equipment ( 59 ) — ( 59 )
Sale of property and equipment 272 — 272
Net cash used in investing activities ( 24,354 ) — ( 24,354 )
Financing activities
Proceeds from issuance of common stock under ATM offering program, net of issuance costs 12,003 — 12,003
Proceeds from sale of common stock and warrants under Follow-On Offering 41,650 3,350 a 45,000
Issuance costs for sale of common stock — ( 1,965 ) a ( 1,965 )
Proceeds from issuance of common stock to Lincoln Park Capital Fund, net of issuance costs 910 — 910
Proceeds from issuance of common stock under 2018 ESPP 125 — 125
Net cash provided by financing activities 54,688 1,385 56,073
Net decrease in cash, cash equivalents and restricted cash ( 10,329 ) — ( 10,329 )
Cash, cash equivalents and restricted cash at beginning of the period 34,351 — 34,351
Cash, cash equivalents and restricted cash at end of the period $ 24,022 $ — $ 24,022
Supplemental Disclosures of Cash Flow Information:
Cash paid for interest $ 1,577 $ — $ 1,577
Supplemental Disclosures of Non-Cash Investing and Financing
Issuance of common stock in payment of debt $ 3,179 $ — $ 3,179
Cash and cash equivalents $ 22,576 $ — $ 22,576
Restricted cash 1,446 — $ 1,446
Total cash, cash equivalents and restricted cash $ 24,022 $ — $ 24,022
Three Months Ended March 31, 2023
As Previously Reported Adjustment Reference As Restated
Operating activities
Net loss $ ( 10,865 ) $ 5,586 a,d $ ( 5,279 )
Adjustments to reconcile net loss to net cash used in operating activities:
Depreciation and amortization 329 — 329
Amortization of debt issuance costs 314 — 314
Net accretion and amortization of premium and discounts on marketable securities ( 433 ) — ( 433 )
Stock-based compensation 2,270 ( 95 ) d 2,175
Non-cash rent expense ( 270 ) — ( 270 )
(Gain) loss on warrant liability — ( 5,491 ) a ( 5,491 )
Changes in operating assets and liabilities:
Prepaid expenses and other current assets ( 1,249 ) — ( 1,249 )
Other long-term assets 23 — 23
Accounts payable ( 320 ) — ( 320 )
Accrued compensation ( 1,037 ) — ( 1,037 )
Accrued liabilities and other current liabilities ( 78 ) — ( 78 )
Net cash used in operating activities ( 11,316 ) — ( 11,316 )
Investing activities
Purchase of marketable securities ( 5,973 ) — ( 5,973 )
Maturities of marketable securities 27,251 — 27,251
Net cash provided by investing activities 21,278 — 21,278
Financing activities
Proceeds from issuance of common stock under ATM offering program, net of issuance costs 274 — 274
Net cash provided by financing activities 274 — 274
Net increase in cash, cash equivalents and restricted cash 10,236 — 10,236
Cash, cash equivalents and restricted cash at beginning of the period 13,632 — 13,632
Cash, cash equivalents and restricted cash at end of the period $ 23,868 $ — $ 23,868
Supplemental Disclosures of Cash Flow Information:
Cash paid for interest $ 680 $ — $ 680
Cash and cash equivalents $ 22,972 $ — $ 22,972
Restricted cash 896 — $ 896
Total cash, cash equivalents and restricted cash $ 23,868 $ — $ 23,868
Six Months Ended June 30, 2023
As Previously Reported Adjustment Reference As Restated
Operating activities
Net loss $ ( 23,070 ) $ 2,335 a,c,d $ ( 20,735 )
Adjustments to reconcile net loss to net cash used in operating activities:
Depreciation and amortization 643 — 643
Amortization of debt issuance costs 653 ( 96 ) c 557
Net accretion and amortization of premium and discounts on marketable securities ( 831 ) — ( 831 )
Stock-based compensation 4,631 ( 209 ) d 4,422
Non-cash rent expense ( 540 ) — ( 540 )
(Gain) loss on warrant liability — ( 2,030 ) a ( 2,030 )
Changes in operating assets and liabilities:
Prepaid expenses and other current assets ( 2,134 ) — ( 2,134 )
Other long-term assets 47 — 47
Accounts payable ( 341 ) — ( 341 )
Accrued compensation ( 1,368 ) — ( 1,368 )
Accrued liabilities and other current liabilities ( 89 ) — ( 89 )
Net cash used in operating activities ( 22,399 ) — ( 22,399 )
Investing activities
Purchase of marketable securities ( 21,868 ) — ( 21,868 )
Maturities of marketable securities 53,000 — 53,000
Net cash provided by investing activities 31,132 — 31,132
Financing activities
Proceeds from issuance of common stock under ATM offering program, net of issuance costs 792 — 792
Repayment of term loan debt ( 3,234 ) — ( 3,234 )
Proceeds from issuance of common stock under 2018 ESPP 91 — 91
Net cash used in financing activities ( 2,351 ) — ( 2,351 )
Net increase in cash, cash equivalents and restricted cash 6,382 — 6,382
Cash, cash equivalents and restricted cash at beginning of the period 13,632 — 13,632
Cash, cash equivalents and restricted cash at end of the period $ 20,014 $ — $ 20,014
Supplemental Disclosures of Cash Flow Information:
Cash paid for interest $ 1,362 $ — $ 1,362
Cash and cash equivalents $ 19,118 $ — $ 19,118
Restricted cash 896 — $ 896
Total cash, cash equivalents and restricted cash $ 20,014 $ — $ 20,014
Nine Months Ended September 30, 2023
As Previously Reported Adjustment Reference As Restated
Operating activities
Net loss $ ( 38,362 ) $ 2,842 a,d $ ( 35,520 )
Adjustments to reconcile net loss to net cash used in operating activities:
Depreciation and amortization 951 — 951
Amortization of debt issuance costs 705 — 705
Debt extinguishment loss upon paydown of principal 491 — 491
Net accretion and amortization of premium and discounts on marketable securities ( 1,199 ) — ( 1,199 )
Stock-based compensation 6,686 ( 559 ) d 6,127
Non-cash rent expense ( 811 ) — ( 811 )
Impairment of long-lived assets 5,602 — 5,602
(Gain) loss on warrant liability — ( 2,283 ) a ( 2,283 )
Changes in operating assets and liabilities:
Prepaid expenses and other current assets ( 1,858 ) — ( 1,858 )
Other long-term assets 52 — 52
Accounts payable ( 642 ) — ( 642 )
Accrued compensation ( 793 ) — ( 793 )
Accrued liabilities and other current liabilities ( 335 ) — ( 335 )
Net cash used in operating activities ( 29,513 ) — ( 29,513 )
Investing activities
Purchase of marketable securities ( 28,609 ) — ( 28,609 )
Maturities of marketable securities 74,000 — 74,000
Purchase of property and equipment ( 11 ) — ( 11 )
Sale of property and equipment 1 — 1
Net cash provided by investing activities 45,381 — 45,381
Financing activities
Payment of debt principal ( 20,000 ) — ( 20,000 )
Payment of debt issuance costs ( 1,563 ) — ( 1,563 )
Proceeds from issuance of common stock under ATM offering program, net of issuance costs 744 — 744
Proceeds from issuance of common stock under 2018 ESPP 91 — 91
Net cash used in financing activities ( 20,728 ) — ( 20,728 )
Net decrease in cash, cash equivalents and restricted cash ( 4,860 ) — ( 4,860 )
Cash, cash equivalents and restricted cash at beginning of the period 13,632 — 13,632
Cash, cash equivalents and restricted cash at end of the period $ 8,772 $ — $ 8,772
Supplemental Disclosures of Cash Flow Information:
Cash paid for interest $ 1,969 $ — $ 1,969
Cash and cash equivalents $ 7,876 $ — $ 7,876
Restricted cash 896 — $ 896
Total cash, cash equivalents and restricted cash $ 8,772 $ — $ 8,7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Organization - Additional Information (Detail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J2" s="2" t="inlineStr">
        <is>
          <t>Dec. 31, 2022</t>
        </is>
      </c>
      <c r="K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6" t="n">
        <v>-480010</v>
      </c>
      <c r="C4" s="6" t="n">
        <v>-465228</v>
      </c>
      <c r="D4" s="6" t="n">
        <v>-449772</v>
      </c>
      <c r="E4" s="6" t="n">
        <v>-437073</v>
      </c>
      <c r="F4" s="6" t="n">
        <v>-465228</v>
      </c>
      <c r="G4" s="6" t="n">
        <v>-480010</v>
      </c>
      <c r="H4" s="6" t="n">
        <v>-437073</v>
      </c>
      <c r="I4" s="6" t="n">
        <v>-484353</v>
      </c>
      <c r="J4" s="6" t="n">
        <v>-444493</v>
      </c>
      <c r="K4" s="4" t="inlineStr">
        <is>
          <t xml:space="preserve"> </t>
        </is>
      </c>
    </row>
    <row r="5">
      <c r="A5" s="4" t="inlineStr">
        <is>
          <t>Net gain (loss)</t>
        </is>
      </c>
      <c r="B5" s="6" t="n">
        <v>-14782</v>
      </c>
      <c r="C5" s="6" t="n">
        <v>-15456</v>
      </c>
      <c r="D5" s="5" t="n">
        <v>-5279</v>
      </c>
      <c r="E5" s="6" t="n">
        <v>-4997</v>
      </c>
      <c r="F5" s="5" t="n">
        <v>-20735</v>
      </c>
      <c r="G5" s="5" t="n">
        <v>-35520</v>
      </c>
      <c r="H5" s="5" t="n">
        <v>-37047</v>
      </c>
      <c r="I5" s="5" t="n">
        <v>-39860</v>
      </c>
      <c r="J5" s="5" t="n">
        <v>-44469</v>
      </c>
      <c r="K5" s="6" t="n">
        <v>-60725</v>
      </c>
    </row>
    <row r="6">
      <c r="A6" s="4" t="inlineStr">
        <is>
          <t>Cash used in operations</t>
        </is>
      </c>
      <c r="B6" s="4" t="inlineStr">
        <is>
          <t xml:space="preserve"> </t>
        </is>
      </c>
      <c r="C6" s="4" t="inlineStr">
        <is>
          <t xml:space="preserve"> </t>
        </is>
      </c>
      <c r="D6" s="6" t="n">
        <v>-11316</v>
      </c>
      <c r="E6" s="4" t="inlineStr">
        <is>
          <t xml:space="preserve"> </t>
        </is>
      </c>
      <c r="F6" s="6" t="n">
        <v>-22399</v>
      </c>
      <c r="G6" s="6" t="n">
        <v>-29513</v>
      </c>
      <c r="H6" s="6" t="n">
        <v>-42048</v>
      </c>
      <c r="I6" s="5" t="n">
        <v>-37088</v>
      </c>
      <c r="J6" s="6" t="n">
        <v>-52414</v>
      </c>
      <c r="K6" s="6" t="n">
        <v>-45060</v>
      </c>
    </row>
    <row r="7">
      <c r="A7" s="4" t="inlineStr">
        <is>
          <t>Produc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Cash, cash equivalents and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200</v>
      </c>
      <c r="J8" s="4" t="inlineStr">
        <is>
          <t xml:space="preserve"> </t>
        </is>
      </c>
      <c r="K8" s="4" t="inlineStr">
        <is>
          <t xml:space="preserve"> </t>
        </is>
      </c>
    </row>
  </sheetData>
  <mergeCells count="4">
    <mergeCell ref="A1:A2"/>
    <mergeCell ref="B1:E1"/>
    <mergeCell ref="G1:H1"/>
    <mergeCell ref="I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Restatement of Previously Issued Financial Statements - Schedule of Restated Balance Sheet (Details) - USD ($) $ in Thousands</t>
        </is>
      </c>
      <c r="B1" s="2" t="inlineStr">
        <is>
          <t>Dec. 31, 2023</t>
        </is>
      </c>
      <c r="D1" s="2" t="inlineStr">
        <is>
          <t>Sep. 30, 2023</t>
        </is>
      </c>
      <c r="E1" s="2" t="inlineStr">
        <is>
          <t>Jun. 30, 2023</t>
        </is>
      </c>
      <c r="F1" s="2" t="inlineStr">
        <is>
          <t>Mar. 31, 2023</t>
        </is>
      </c>
      <c r="G1" s="2" t="inlineStr">
        <is>
          <t>Dec. 31, 2022</t>
        </is>
      </c>
      <c r="I1" s="2" t="inlineStr">
        <is>
          <t>Sep. 30, 2022</t>
        </is>
      </c>
      <c r="J1" s="2" t="inlineStr">
        <is>
          <t>Jun. 30, 2022</t>
        </is>
      </c>
      <c r="K1" s="2" t="inlineStr">
        <is>
          <t>Dec. 31, 2021</t>
        </is>
      </c>
      <c r="L1" s="2" t="inlineStr">
        <is>
          <t>Dec. 31, 2020</t>
        </is>
      </c>
    </row>
    <row r="2">
      <c r="A2" s="3" t="inlineStr">
        <is>
          <t>Current 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cash equivalents</t>
        </is>
      </c>
      <c r="B3" s="6" t="n">
        <v>19803</v>
      </c>
      <c r="D3" s="6" t="n">
        <v>7876</v>
      </c>
      <c r="E3" s="6" t="n">
        <v>19118</v>
      </c>
      <c r="F3" s="6" t="n">
        <v>22972</v>
      </c>
      <c r="G3" s="6" t="n">
        <v>12736</v>
      </c>
      <c r="I3" s="6" t="n">
        <v>22576</v>
      </c>
      <c r="J3" s="4" t="inlineStr">
        <is>
          <t xml:space="preserve"> </t>
        </is>
      </c>
      <c r="K3" s="6" t="n">
        <v>32905</v>
      </c>
      <c r="L3" s="4" t="inlineStr">
        <is>
          <t xml:space="preserve"> </t>
        </is>
      </c>
    </row>
    <row r="4">
      <c r="A4" s="4" t="inlineStr">
        <is>
          <t>Short-term marketable securities</t>
        </is>
      </c>
      <c r="B4" s="5" t="n">
        <v>23398</v>
      </c>
      <c r="D4" s="5" t="n">
        <v>38063</v>
      </c>
      <c r="E4" s="5" t="n">
        <v>49974</v>
      </c>
      <c r="F4" s="5" t="n">
        <v>60420</v>
      </c>
      <c r="G4" s="5" t="n">
        <v>82059</v>
      </c>
      <c r="I4" s="5" t="n">
        <v>76364</v>
      </c>
      <c r="J4" s="4" t="inlineStr">
        <is>
          <t xml:space="preserve"> </t>
        </is>
      </c>
      <c r="K4" s="4" t="inlineStr">
        <is>
          <t xml:space="preserve"> </t>
        </is>
      </c>
      <c r="L4" s="4" t="inlineStr">
        <is>
          <t xml:space="preserve"> </t>
        </is>
      </c>
    </row>
    <row r="5">
      <c r="A5" s="4" t="inlineStr">
        <is>
          <t>Prepaid expenses and other current assets</t>
        </is>
      </c>
      <c r="B5" s="5" t="n">
        <v>3404</v>
      </c>
      <c r="D5" s="5" t="n">
        <v>3599</v>
      </c>
      <c r="E5" s="5" t="n">
        <v>3874</v>
      </c>
      <c r="F5" s="5" t="n">
        <v>2989</v>
      </c>
      <c r="G5" s="5" t="n">
        <v>1740</v>
      </c>
      <c r="I5" s="5" t="n">
        <v>3084</v>
      </c>
      <c r="J5" s="4" t="inlineStr">
        <is>
          <t xml:space="preserve"> </t>
        </is>
      </c>
      <c r="K5" s="4" t="inlineStr">
        <is>
          <t xml:space="preserve"> </t>
        </is>
      </c>
      <c r="L5" s="4" t="inlineStr">
        <is>
          <t xml:space="preserve"> </t>
        </is>
      </c>
    </row>
    <row r="6">
      <c r="A6" s="4" t="inlineStr">
        <is>
          <t>Restricted cash</t>
        </is>
      </c>
      <c r="B6" s="4" t="inlineStr">
        <is>
          <t xml:space="preserve"> </t>
        </is>
      </c>
      <c r="D6" s="4" t="inlineStr">
        <is>
          <t xml:space="preserve"> </t>
        </is>
      </c>
      <c r="E6" s="4" t="inlineStr">
        <is>
          <t xml:space="preserve"> </t>
        </is>
      </c>
      <c r="F6" s="4" t="inlineStr">
        <is>
          <t xml:space="preserve"> </t>
        </is>
      </c>
      <c r="G6" s="4" t="inlineStr">
        <is>
          <t xml:space="preserve"> </t>
        </is>
      </c>
      <c r="I6" s="5" t="n">
        <v>550</v>
      </c>
      <c r="J6" s="4" t="inlineStr">
        <is>
          <t xml:space="preserve"> </t>
        </is>
      </c>
      <c r="K6" s="4" t="inlineStr">
        <is>
          <t xml:space="preserve"> </t>
        </is>
      </c>
      <c r="L6" s="4" t="inlineStr">
        <is>
          <t xml:space="preserve"> </t>
        </is>
      </c>
    </row>
    <row r="7">
      <c r="A7" s="4" t="inlineStr">
        <is>
          <t>Total current assets</t>
        </is>
      </c>
      <c r="B7" s="5" t="n">
        <v>46605</v>
      </c>
      <c r="D7" s="5" t="n">
        <v>49538</v>
      </c>
      <c r="E7" s="5" t="n">
        <v>72966</v>
      </c>
      <c r="F7" s="5" t="n">
        <v>86381</v>
      </c>
      <c r="G7" s="5" t="n">
        <v>96535</v>
      </c>
      <c r="I7" s="5" t="n">
        <v>102574</v>
      </c>
      <c r="J7" s="4" t="inlineStr">
        <is>
          <t xml:space="preserve"> </t>
        </is>
      </c>
      <c r="K7" s="4" t="inlineStr">
        <is>
          <t xml:space="preserve"> </t>
        </is>
      </c>
      <c r="L7" s="4" t="inlineStr">
        <is>
          <t xml:space="preserve"> </t>
        </is>
      </c>
    </row>
    <row r="8">
      <c r="A8" s="4" t="inlineStr">
        <is>
          <t>Property and equipment, net</t>
        </is>
      </c>
      <c r="B8" s="5" t="n">
        <v>5082</v>
      </c>
      <c r="D8" s="5" t="n">
        <v>5314</v>
      </c>
      <c r="E8" s="5" t="n">
        <v>7181</v>
      </c>
      <c r="F8" s="5" t="n">
        <v>7496</v>
      </c>
      <c r="G8" s="5" t="n">
        <v>7825</v>
      </c>
      <c r="I8" s="5" t="n">
        <v>8202</v>
      </c>
      <c r="J8" s="4" t="inlineStr">
        <is>
          <t xml:space="preserve"> </t>
        </is>
      </c>
      <c r="K8" s="4" t="inlineStr">
        <is>
          <t xml:space="preserve"> </t>
        </is>
      </c>
      <c r="L8" s="4" t="inlineStr">
        <is>
          <t xml:space="preserve"> </t>
        </is>
      </c>
    </row>
    <row r="9">
      <c r="A9" s="4" t="inlineStr">
        <is>
          <t>Operating lease right-of-use asset</t>
        </is>
      </c>
      <c r="B9" s="5" t="n">
        <v>12981</v>
      </c>
      <c r="D9" s="5" t="n">
        <v>13522</v>
      </c>
      <c r="E9" s="5" t="n">
        <v>18061</v>
      </c>
      <c r="F9" s="5" t="n">
        <v>18557</v>
      </c>
      <c r="G9" s="5" t="n">
        <v>19042</v>
      </c>
      <c r="I9" s="5" t="n">
        <v>19515</v>
      </c>
      <c r="J9" s="4" t="inlineStr">
        <is>
          <t xml:space="preserve"> </t>
        </is>
      </c>
      <c r="K9" s="4" t="inlineStr">
        <is>
          <t xml:space="preserve"> </t>
        </is>
      </c>
      <c r="L9" s="4" t="inlineStr">
        <is>
          <t xml:space="preserve"> </t>
        </is>
      </c>
    </row>
    <row r="10">
      <c r="A10" s="4" t="inlineStr">
        <is>
          <t>Long-term restricted cash</t>
        </is>
      </c>
      <c r="B10" s="5" t="n">
        <v>896</v>
      </c>
      <c r="D10" s="5" t="n">
        <v>896</v>
      </c>
      <c r="E10" s="5" t="n">
        <v>896</v>
      </c>
      <c r="F10" s="5" t="n">
        <v>896</v>
      </c>
      <c r="G10" s="5" t="n">
        <v>896</v>
      </c>
      <c r="I10" s="5" t="n">
        <v>896</v>
      </c>
      <c r="J10" s="4" t="inlineStr">
        <is>
          <t xml:space="preserve"> </t>
        </is>
      </c>
      <c r="K10" s="4" t="inlineStr">
        <is>
          <t xml:space="preserve"> </t>
        </is>
      </c>
      <c r="L10" s="4" t="inlineStr">
        <is>
          <t xml:space="preserve"> </t>
        </is>
      </c>
    </row>
    <row r="11">
      <c r="A11" s="4" t="inlineStr">
        <is>
          <t>Other long-term assets</t>
        </is>
      </c>
      <c r="B11" s="5" t="n">
        <v>126</v>
      </c>
      <c r="D11" s="4" t="inlineStr">
        <is>
          <t xml:space="preserve"> </t>
        </is>
      </c>
      <c r="E11" s="5" t="n">
        <v>5</v>
      </c>
      <c r="F11" s="5" t="n">
        <v>29</v>
      </c>
      <c r="G11" s="5" t="n">
        <v>52</v>
      </c>
      <c r="I11" s="5" t="n">
        <v>76</v>
      </c>
      <c r="J11" s="4" t="inlineStr">
        <is>
          <t xml:space="preserve"> </t>
        </is>
      </c>
      <c r="K11" s="4" t="inlineStr">
        <is>
          <t xml:space="preserve"> </t>
        </is>
      </c>
      <c r="L11" s="4" t="inlineStr">
        <is>
          <t xml:space="preserve"> </t>
        </is>
      </c>
    </row>
    <row r="12">
      <c r="A12" s="4" t="inlineStr">
        <is>
          <t>Total assets</t>
        </is>
      </c>
      <c r="B12" s="5" t="n">
        <v>65690</v>
      </c>
      <c r="D12" s="5" t="n">
        <v>69270</v>
      </c>
      <c r="E12" s="5" t="n">
        <v>101008</v>
      </c>
      <c r="F12" s="5" t="n">
        <v>114255</v>
      </c>
      <c r="G12" s="5" t="n">
        <v>124350</v>
      </c>
      <c r="I12" s="5" t="n">
        <v>136243</v>
      </c>
      <c r="J12" s="4" t="inlineStr">
        <is>
          <t xml:space="preserve"> </t>
        </is>
      </c>
      <c r="K12" s="4" t="inlineStr">
        <is>
          <t xml:space="preserve"> </t>
        </is>
      </c>
      <c r="L12" s="4" t="inlineStr">
        <is>
          <t xml:space="preserve"> </t>
        </is>
      </c>
    </row>
    <row r="13">
      <c r="A13" s="3" t="inlineStr">
        <is>
          <t>Current liabilities:</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s payable</t>
        </is>
      </c>
      <c r="B14" s="5" t="n">
        <v>1380</v>
      </c>
      <c r="D14" s="5" t="n">
        <v>1149</v>
      </c>
      <c r="E14" s="5" t="n">
        <v>1449</v>
      </c>
      <c r="F14" s="5" t="n">
        <v>1470</v>
      </c>
      <c r="G14" s="5" t="n">
        <v>1790</v>
      </c>
      <c r="I14" s="5" t="n">
        <v>2444</v>
      </c>
      <c r="J14" s="4" t="inlineStr">
        <is>
          <t xml:space="preserve"> </t>
        </is>
      </c>
      <c r="K14" s="4" t="inlineStr">
        <is>
          <t xml:space="preserve"> </t>
        </is>
      </c>
      <c r="L14" s="4" t="inlineStr">
        <is>
          <t xml:space="preserve"> </t>
        </is>
      </c>
    </row>
    <row r="15">
      <c r="A15" s="4" t="inlineStr">
        <is>
          <t>Accrued compensation</t>
        </is>
      </c>
      <c r="B15" s="5" t="n">
        <v>1841</v>
      </c>
      <c r="D15" s="5" t="n">
        <v>2226</v>
      </c>
      <c r="E15" s="5" t="n">
        <v>1652</v>
      </c>
      <c r="F15" s="5" t="n">
        <v>1983</v>
      </c>
      <c r="G15" s="5" t="n">
        <v>3020</v>
      </c>
      <c r="I15" s="5" t="n">
        <v>2961</v>
      </c>
      <c r="J15" s="4" t="inlineStr">
        <is>
          <t xml:space="preserve"> </t>
        </is>
      </c>
      <c r="K15" s="4" t="inlineStr">
        <is>
          <t xml:space="preserve"> </t>
        </is>
      </c>
      <c r="L15" s="4" t="inlineStr">
        <is>
          <t xml:space="preserve"> </t>
        </is>
      </c>
    </row>
    <row r="16">
      <c r="A16" s="4" t="inlineStr">
        <is>
          <t>Accrued and other current liabilities</t>
        </is>
      </c>
      <c r="B16" s="5" t="n">
        <v>4619</v>
      </c>
      <c r="D16" s="5" t="n">
        <v>5258</v>
      </c>
      <c r="E16" s="5" t="n">
        <v>5417</v>
      </c>
      <c r="F16" s="5" t="n">
        <v>5343</v>
      </c>
      <c r="G16" s="5" t="n">
        <v>5334</v>
      </c>
      <c r="I16" s="5" t="n">
        <v>5321</v>
      </c>
      <c r="J16" s="4" t="inlineStr">
        <is>
          <t xml:space="preserve"> </t>
        </is>
      </c>
      <c r="K16" s="4" t="inlineStr">
        <is>
          <t xml:space="preserve"> </t>
        </is>
      </c>
      <c r="L16" s="4" t="inlineStr">
        <is>
          <t xml:space="preserve"> </t>
        </is>
      </c>
    </row>
    <row r="17">
      <c r="A17" s="4" t="inlineStr">
        <is>
          <t>Current portion of long-term debt</t>
        </is>
      </c>
      <c r="B17" s="5" t="n">
        <v>0</v>
      </c>
      <c r="D17" s="4" t="inlineStr">
        <is>
          <t xml:space="preserve"> </t>
        </is>
      </c>
      <c r="E17" s="5" t="n">
        <v>13623</v>
      </c>
      <c r="F17" s="5" t="n">
        <v>13062</v>
      </c>
      <c r="G17" s="5" t="n">
        <v>9476</v>
      </c>
      <c r="I17" s="5" t="n">
        <v>6776</v>
      </c>
      <c r="J17" s="4" t="inlineStr">
        <is>
          <t xml:space="preserve"> </t>
        </is>
      </c>
      <c r="K17" s="4" t="inlineStr">
        <is>
          <t xml:space="preserve"> </t>
        </is>
      </c>
      <c r="L17" s="4" t="inlineStr">
        <is>
          <t xml:space="preserve"> </t>
        </is>
      </c>
    </row>
    <row r="18">
      <c r="A18" s="4" t="inlineStr">
        <is>
          <t>Total current liabilities</t>
        </is>
      </c>
      <c r="B18" s="5" t="n">
        <v>7840</v>
      </c>
      <c r="D18" s="5" t="n">
        <v>8633</v>
      </c>
      <c r="E18" s="5" t="n">
        <v>22141</v>
      </c>
      <c r="F18" s="5" t="n">
        <v>21858</v>
      </c>
      <c r="G18" s="5" t="n">
        <v>19620</v>
      </c>
      <c r="I18" s="5" t="n">
        <v>17502</v>
      </c>
      <c r="J18" s="4" t="inlineStr">
        <is>
          <t xml:space="preserve"> </t>
        </is>
      </c>
      <c r="K18" s="4" t="inlineStr">
        <is>
          <t xml:space="preserve"> </t>
        </is>
      </c>
      <c r="L18" s="4" t="inlineStr">
        <is>
          <t xml:space="preserve"> </t>
        </is>
      </c>
    </row>
    <row r="19">
      <c r="A19" s="4" t="inlineStr">
        <is>
          <t>Operating lease liability, net of current portion</t>
        </is>
      </c>
      <c r="B19" s="5" t="n">
        <v>23539</v>
      </c>
      <c r="D19" s="5" t="n">
        <v>24431</v>
      </c>
      <c r="E19" s="5" t="n">
        <v>25297</v>
      </c>
      <c r="F19" s="5" t="n">
        <v>26150</v>
      </c>
      <c r="G19" s="5" t="n">
        <v>26991</v>
      </c>
      <c r="I19" s="5" t="n">
        <v>27792</v>
      </c>
      <c r="J19" s="4" t="inlineStr">
        <is>
          <t xml:space="preserve"> </t>
        </is>
      </c>
      <c r="K19" s="4" t="inlineStr">
        <is>
          <t xml:space="preserve"> </t>
        </is>
      </c>
      <c r="L19" s="4" t="inlineStr">
        <is>
          <t xml:space="preserve"> </t>
        </is>
      </c>
    </row>
    <row r="20">
      <c r="A20" s="4" t="inlineStr">
        <is>
          <t>Long-term debt, net</t>
        </is>
      </c>
      <c r="B20" s="5" t="n">
        <v>0</v>
      </c>
      <c r="D20" s="4" t="inlineStr">
        <is>
          <t xml:space="preserve"> </t>
        </is>
      </c>
      <c r="E20" s="5" t="n">
        <v>4067</v>
      </c>
      <c r="F20" s="5" t="n">
        <v>7619</v>
      </c>
      <c r="G20" s="5" t="n">
        <v>10891</v>
      </c>
      <c r="I20" s="5" t="n">
        <v>13262</v>
      </c>
      <c r="J20" s="4" t="inlineStr">
        <is>
          <t xml:space="preserve"> </t>
        </is>
      </c>
      <c r="K20" s="4" t="inlineStr">
        <is>
          <t xml:space="preserve"> </t>
        </is>
      </c>
      <c r="L20" s="4" t="inlineStr">
        <is>
          <t xml:space="preserve"> </t>
        </is>
      </c>
    </row>
    <row r="21">
      <c r="A21" s="4" t="inlineStr">
        <is>
          <t>Warrant liability</t>
        </is>
      </c>
      <c r="B21" s="5" t="n">
        <v>5913</v>
      </c>
      <c r="D21" s="5" t="n">
        <v>8481</v>
      </c>
      <c r="E21" s="5" t="n">
        <v>8734</v>
      </c>
      <c r="F21" s="5" t="n">
        <v>5273</v>
      </c>
      <c r="G21" s="5" t="n">
        <v>10764</v>
      </c>
      <c r="I21" s="5" t="n">
        <v>16633</v>
      </c>
      <c r="J21" s="4" t="inlineStr">
        <is>
          <t xml:space="preserve"> </t>
        </is>
      </c>
      <c r="K21" s="4" t="inlineStr">
        <is>
          <t xml:space="preserve"> </t>
        </is>
      </c>
      <c r="L21" s="4" t="inlineStr">
        <is>
          <t xml:space="preserve"> </t>
        </is>
      </c>
    </row>
    <row r="22">
      <c r="A22" s="4" t="inlineStr">
        <is>
          <t>Total liabilities</t>
        </is>
      </c>
      <c r="B22" s="5" t="n">
        <v>37292</v>
      </c>
      <c r="D22" s="5" t="n">
        <v>41545</v>
      </c>
      <c r="E22" s="5" t="n">
        <v>60239</v>
      </c>
      <c r="F22" s="5" t="n">
        <v>60900</v>
      </c>
      <c r="G22" s="5" t="n">
        <v>68266</v>
      </c>
      <c r="I22" s="5" t="n">
        <v>75189</v>
      </c>
      <c r="J22" s="4" t="inlineStr">
        <is>
          <t xml:space="preserve"> </t>
        </is>
      </c>
      <c r="K22" s="4" t="inlineStr">
        <is>
          <t xml:space="preserve"> </t>
        </is>
      </c>
      <c r="L22" s="4" t="inlineStr">
        <is>
          <t xml:space="preserve"> </t>
        </is>
      </c>
    </row>
    <row r="23">
      <c r="A23" s="4" t="inlineStr">
        <is>
          <t>Commitments and contingencies</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preferred stock, $0.0001 par value; 10,000,000 shares authorized; no shares issued and outstanding</t>
        </is>
      </c>
      <c r="B25" s="5" t="n">
        <v>0</v>
      </c>
      <c r="D25" s="5" t="n">
        <v>0</v>
      </c>
      <c r="E25" s="5" t="n">
        <v>0</v>
      </c>
      <c r="F25" s="5" t="n">
        <v>0</v>
      </c>
      <c r="G25" s="5" t="n">
        <v>0</v>
      </c>
      <c r="I25" s="5" t="n">
        <v>0</v>
      </c>
      <c r="J25" s="4" t="inlineStr">
        <is>
          <t xml:space="preserve"> </t>
        </is>
      </c>
      <c r="K25" s="4" t="inlineStr">
        <is>
          <t xml:space="preserve"> </t>
        </is>
      </c>
      <c r="L25" s="4" t="inlineStr">
        <is>
          <t xml:space="preserve"> </t>
        </is>
      </c>
    </row>
    <row r="26">
      <c r="A26" s="4" t="inlineStr">
        <is>
          <t>Common stock, $0.0001 par value; 300,000,000 shares authorized as of December 31, 2022; 14,215,302 shares issued and outstanding as of December 31, 2022</t>
        </is>
      </c>
      <c r="B26" s="5" t="n">
        <v>2</v>
      </c>
      <c r="C26" s="4" t="inlineStr">
        <is>
          <t>[1]</t>
        </is>
      </c>
      <c r="D26" s="5" t="n">
        <v>1</v>
      </c>
      <c r="E26" s="5" t="n">
        <v>1</v>
      </c>
      <c r="F26" s="5" t="n">
        <v>1</v>
      </c>
      <c r="G26" s="5" t="n">
        <v>1</v>
      </c>
      <c r="H26" s="4" t="inlineStr">
        <is>
          <t>[1]</t>
        </is>
      </c>
      <c r="I26" s="5" t="n">
        <v>1</v>
      </c>
      <c r="J26" s="4" t="inlineStr">
        <is>
          <t xml:space="preserve"> </t>
        </is>
      </c>
      <c r="K26" s="4" t="inlineStr">
        <is>
          <t xml:space="preserve"> </t>
        </is>
      </c>
      <c r="L26" s="4" t="inlineStr">
        <is>
          <t xml:space="preserve"> </t>
        </is>
      </c>
    </row>
    <row r="27">
      <c r="A27" s="4" t="inlineStr">
        <is>
          <t>Additional paid-in capital</t>
        </is>
      </c>
      <c r="B27" s="5" t="n">
        <v>512773</v>
      </c>
      <c r="D27" s="5" t="n">
        <v>507789</v>
      </c>
      <c r="E27" s="5" t="n">
        <v>506132</v>
      </c>
      <c r="F27" s="5" t="n">
        <v>503276</v>
      </c>
      <c r="G27" s="5" t="n">
        <v>500827</v>
      </c>
      <c r="I27" s="5" t="n">
        <v>498401</v>
      </c>
      <c r="J27" s="4" t="inlineStr">
        <is>
          <t xml:space="preserve"> </t>
        </is>
      </c>
      <c r="K27" s="4" t="inlineStr">
        <is>
          <t xml:space="preserve"> </t>
        </is>
      </c>
      <c r="L27" s="4" t="inlineStr">
        <is>
          <t xml:space="preserve"> </t>
        </is>
      </c>
    </row>
    <row r="28">
      <c r="A28" s="4" t="inlineStr">
        <is>
          <t>Accumulated other comprehensive loss</t>
        </is>
      </c>
      <c r="B28" s="5" t="n">
        <v>-24</v>
      </c>
      <c r="D28" s="5" t="n">
        <v>-55</v>
      </c>
      <c r="E28" s="5" t="n">
        <v>-136</v>
      </c>
      <c r="F28" s="5" t="n">
        <v>-150</v>
      </c>
      <c r="G28" s="5" t="n">
        <v>-251</v>
      </c>
      <c r="I28" s="5" t="n">
        <v>-275</v>
      </c>
      <c r="J28" s="4" t="inlineStr">
        <is>
          <t xml:space="preserve"> </t>
        </is>
      </c>
      <c r="K28" s="4" t="inlineStr">
        <is>
          <t xml:space="preserve"> </t>
        </is>
      </c>
      <c r="L28" s="4" t="inlineStr">
        <is>
          <t xml:space="preserve"> </t>
        </is>
      </c>
    </row>
    <row r="29">
      <c r="A29" s="4" t="inlineStr">
        <is>
          <t>Accumulated deficit</t>
        </is>
      </c>
      <c r="B29" s="5" t="n">
        <v>-484353</v>
      </c>
      <c r="D29" s="5" t="n">
        <v>-480010</v>
      </c>
      <c r="E29" s="5" t="n">
        <v>-465228</v>
      </c>
      <c r="F29" s="5" t="n">
        <v>-449772</v>
      </c>
      <c r="G29" s="5" t="n">
        <v>-444493</v>
      </c>
      <c r="I29" s="5" t="n">
        <v>-437073</v>
      </c>
      <c r="J29" s="4" t="inlineStr">
        <is>
          <t xml:space="preserve"> </t>
        </is>
      </c>
      <c r="K29" s="4" t="inlineStr">
        <is>
          <t xml:space="preserve"> </t>
        </is>
      </c>
      <c r="L29" s="4" t="inlineStr">
        <is>
          <t xml:space="preserve"> </t>
        </is>
      </c>
    </row>
    <row r="30">
      <c r="A30" s="4" t="inlineStr">
        <is>
          <t>Total stockholders’ equity</t>
        </is>
      </c>
      <c r="B30" s="5" t="n">
        <v>28398</v>
      </c>
      <c r="D30" s="5" t="n">
        <v>27725</v>
      </c>
      <c r="E30" s="5" t="n">
        <v>40769</v>
      </c>
      <c r="F30" s="5" t="n">
        <v>53355</v>
      </c>
      <c r="G30" s="5" t="n">
        <v>56084</v>
      </c>
      <c r="I30" s="5" t="n">
        <v>61054</v>
      </c>
      <c r="J30" s="6" t="n">
        <v>39931</v>
      </c>
      <c r="K30" s="5" t="n">
        <v>59569</v>
      </c>
      <c r="L30" s="6" t="n">
        <v>82881</v>
      </c>
    </row>
    <row r="31">
      <c r="A31" s="4" t="inlineStr">
        <is>
          <t>Total liabilities and stockholders’ equity</t>
        </is>
      </c>
      <c r="B31" s="6" t="n">
        <v>65690</v>
      </c>
      <c r="D31" s="5" t="n">
        <v>69270</v>
      </c>
      <c r="E31" s="5" t="n">
        <v>101008</v>
      </c>
      <c r="F31" s="5" t="n">
        <v>114255</v>
      </c>
      <c r="G31" s="5" t="n">
        <v>124350</v>
      </c>
      <c r="I31" s="5" t="n">
        <v>136243</v>
      </c>
      <c r="J31" s="4" t="inlineStr">
        <is>
          <t xml:space="preserve"> </t>
        </is>
      </c>
      <c r="K31" s="4" t="inlineStr">
        <is>
          <t xml:space="preserve"> </t>
        </is>
      </c>
      <c r="L31" s="4" t="inlineStr">
        <is>
          <t xml:space="preserve"> </t>
        </is>
      </c>
    </row>
    <row r="32">
      <c r="A32" s="4" t="inlineStr">
        <is>
          <t>As Previously Reported</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urrent assets:</t>
        </is>
      </c>
      <c r="B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and cash equivalents</t>
        </is>
      </c>
      <c r="B34" s="4" t="inlineStr">
        <is>
          <t xml:space="preserve"> </t>
        </is>
      </c>
      <c r="D34" s="5" t="n">
        <v>7876</v>
      </c>
      <c r="E34" s="5" t="n">
        <v>19118</v>
      </c>
      <c r="F34" s="5" t="n">
        <v>22972</v>
      </c>
      <c r="G34" s="5" t="n">
        <v>12736</v>
      </c>
      <c r="I34" s="5" t="n">
        <v>22576</v>
      </c>
      <c r="J34" s="4" t="inlineStr">
        <is>
          <t xml:space="preserve"> </t>
        </is>
      </c>
      <c r="K34" s="4" t="inlineStr">
        <is>
          <t xml:space="preserve"> </t>
        </is>
      </c>
      <c r="L34" s="4" t="inlineStr">
        <is>
          <t xml:space="preserve"> </t>
        </is>
      </c>
    </row>
    <row r="35">
      <c r="A35" s="4" t="inlineStr">
        <is>
          <t>Short-term marketable securities</t>
        </is>
      </c>
      <c r="B35" s="4" t="inlineStr">
        <is>
          <t xml:space="preserve"> </t>
        </is>
      </c>
      <c r="D35" s="5" t="n">
        <v>38063</v>
      </c>
      <c r="E35" s="5" t="n">
        <v>49974</v>
      </c>
      <c r="F35" s="5" t="n">
        <v>60420</v>
      </c>
      <c r="G35" s="5" t="n">
        <v>82059</v>
      </c>
      <c r="I35" s="5" t="n">
        <v>76364</v>
      </c>
      <c r="J35" s="4" t="inlineStr">
        <is>
          <t xml:space="preserve"> </t>
        </is>
      </c>
      <c r="K35" s="4" t="inlineStr">
        <is>
          <t xml:space="preserve"> </t>
        </is>
      </c>
      <c r="L35" s="4" t="inlineStr">
        <is>
          <t xml:space="preserve"> </t>
        </is>
      </c>
    </row>
    <row r="36">
      <c r="A36" s="4" t="inlineStr">
        <is>
          <t>Prepaid expenses and other current assets</t>
        </is>
      </c>
      <c r="B36" s="4" t="inlineStr">
        <is>
          <t xml:space="preserve"> </t>
        </is>
      </c>
      <c r="D36" s="5" t="n">
        <v>3599</v>
      </c>
      <c r="E36" s="5" t="n">
        <v>3874</v>
      </c>
      <c r="F36" s="5" t="n">
        <v>2989</v>
      </c>
      <c r="G36" s="5" t="n">
        <v>1740</v>
      </c>
      <c r="I36" s="5" t="n">
        <v>3234</v>
      </c>
      <c r="J36" s="4" t="inlineStr">
        <is>
          <t xml:space="preserve"> </t>
        </is>
      </c>
      <c r="K36" s="4" t="inlineStr">
        <is>
          <t xml:space="preserve"> </t>
        </is>
      </c>
      <c r="L36" s="4" t="inlineStr">
        <is>
          <t xml:space="preserve"> </t>
        </is>
      </c>
    </row>
    <row r="37">
      <c r="A37" s="4" t="inlineStr">
        <is>
          <t>Restricted cash</t>
        </is>
      </c>
      <c r="B37" s="4" t="inlineStr">
        <is>
          <t xml:space="preserve"> </t>
        </is>
      </c>
      <c r="D37" s="4" t="inlineStr">
        <is>
          <t xml:space="preserve"> </t>
        </is>
      </c>
      <c r="E37" s="4" t="inlineStr">
        <is>
          <t xml:space="preserve"> </t>
        </is>
      </c>
      <c r="F37" s="4" t="inlineStr">
        <is>
          <t xml:space="preserve"> </t>
        </is>
      </c>
      <c r="G37" s="4" t="inlineStr">
        <is>
          <t xml:space="preserve"> </t>
        </is>
      </c>
      <c r="I37" s="5" t="n">
        <v>550</v>
      </c>
      <c r="J37" s="4" t="inlineStr">
        <is>
          <t xml:space="preserve"> </t>
        </is>
      </c>
      <c r="K37" s="4" t="inlineStr">
        <is>
          <t xml:space="preserve"> </t>
        </is>
      </c>
      <c r="L37" s="4" t="inlineStr">
        <is>
          <t xml:space="preserve"> </t>
        </is>
      </c>
    </row>
    <row r="38">
      <c r="A38" s="4" t="inlineStr">
        <is>
          <t>Total current assets</t>
        </is>
      </c>
      <c r="B38" s="4" t="inlineStr">
        <is>
          <t xml:space="preserve"> </t>
        </is>
      </c>
      <c r="D38" s="5" t="n">
        <v>49538</v>
      </c>
      <c r="E38" s="5" t="n">
        <v>72966</v>
      </c>
      <c r="F38" s="5" t="n">
        <v>86381</v>
      </c>
      <c r="G38" s="5" t="n">
        <v>96535</v>
      </c>
      <c r="I38" s="5" t="n">
        <v>102724</v>
      </c>
      <c r="J38" s="4" t="inlineStr">
        <is>
          <t xml:space="preserve"> </t>
        </is>
      </c>
      <c r="K38" s="4" t="inlineStr">
        <is>
          <t xml:space="preserve"> </t>
        </is>
      </c>
      <c r="L38" s="4" t="inlineStr">
        <is>
          <t xml:space="preserve"> </t>
        </is>
      </c>
    </row>
    <row r="39">
      <c r="A39" s="4" t="inlineStr">
        <is>
          <t>Property and equipment, net</t>
        </is>
      </c>
      <c r="B39" s="4" t="inlineStr">
        <is>
          <t xml:space="preserve"> </t>
        </is>
      </c>
      <c r="D39" s="5" t="n">
        <v>5314</v>
      </c>
      <c r="E39" s="5" t="n">
        <v>7181</v>
      </c>
      <c r="F39" s="5" t="n">
        <v>7496</v>
      </c>
      <c r="G39" s="5" t="n">
        <v>7825</v>
      </c>
      <c r="I39" s="5" t="n">
        <v>8202</v>
      </c>
      <c r="J39" s="4" t="inlineStr">
        <is>
          <t xml:space="preserve"> </t>
        </is>
      </c>
      <c r="K39" s="4" t="inlineStr">
        <is>
          <t xml:space="preserve"> </t>
        </is>
      </c>
      <c r="L39" s="4" t="inlineStr">
        <is>
          <t xml:space="preserve"> </t>
        </is>
      </c>
    </row>
    <row r="40">
      <c r="A40" s="4" t="inlineStr">
        <is>
          <t>Operating lease right-of-use asset</t>
        </is>
      </c>
      <c r="B40" s="4" t="inlineStr">
        <is>
          <t xml:space="preserve"> </t>
        </is>
      </c>
      <c r="D40" s="5" t="n">
        <v>13522</v>
      </c>
      <c r="E40" s="5" t="n">
        <v>18061</v>
      </c>
      <c r="F40" s="5" t="n">
        <v>18557</v>
      </c>
      <c r="G40" s="5" t="n">
        <v>19042</v>
      </c>
      <c r="I40" s="5" t="n">
        <v>19515</v>
      </c>
      <c r="J40" s="4" t="inlineStr">
        <is>
          <t xml:space="preserve"> </t>
        </is>
      </c>
      <c r="K40" s="4" t="inlineStr">
        <is>
          <t xml:space="preserve"> </t>
        </is>
      </c>
      <c r="L40" s="4" t="inlineStr">
        <is>
          <t xml:space="preserve"> </t>
        </is>
      </c>
    </row>
    <row r="41">
      <c r="A41" s="4" t="inlineStr">
        <is>
          <t>Long-term restricted cash</t>
        </is>
      </c>
      <c r="B41" s="4" t="inlineStr">
        <is>
          <t xml:space="preserve"> </t>
        </is>
      </c>
      <c r="D41" s="5" t="n">
        <v>896</v>
      </c>
      <c r="E41" s="5" t="n">
        <v>896</v>
      </c>
      <c r="F41" s="5" t="n">
        <v>896</v>
      </c>
      <c r="G41" s="5" t="n">
        <v>896</v>
      </c>
      <c r="I41" s="5" t="n">
        <v>896</v>
      </c>
      <c r="J41" s="4" t="inlineStr">
        <is>
          <t xml:space="preserve"> </t>
        </is>
      </c>
      <c r="K41" s="4" t="inlineStr">
        <is>
          <t xml:space="preserve"> </t>
        </is>
      </c>
      <c r="L41" s="4" t="inlineStr">
        <is>
          <t xml:space="preserve"> </t>
        </is>
      </c>
    </row>
    <row r="42">
      <c r="A42" s="4" t="inlineStr">
        <is>
          <t>Other long-term assets</t>
        </is>
      </c>
      <c r="B42" s="4" t="inlineStr">
        <is>
          <t xml:space="preserve"> </t>
        </is>
      </c>
      <c r="D42" s="4" t="inlineStr">
        <is>
          <t xml:space="preserve"> </t>
        </is>
      </c>
      <c r="E42" s="5" t="n">
        <v>5</v>
      </c>
      <c r="F42" s="5" t="n">
        <v>29</v>
      </c>
      <c r="G42" s="5" t="n">
        <v>52</v>
      </c>
      <c r="I42" s="5" t="n">
        <v>76</v>
      </c>
      <c r="J42" s="4" t="inlineStr">
        <is>
          <t xml:space="preserve"> </t>
        </is>
      </c>
      <c r="K42" s="4" t="inlineStr">
        <is>
          <t xml:space="preserve"> </t>
        </is>
      </c>
      <c r="L42" s="4" t="inlineStr">
        <is>
          <t xml:space="preserve"> </t>
        </is>
      </c>
    </row>
    <row r="43">
      <c r="A43" s="4" t="inlineStr">
        <is>
          <t>Total assets</t>
        </is>
      </c>
      <c r="B43" s="4" t="inlineStr">
        <is>
          <t xml:space="preserve"> </t>
        </is>
      </c>
      <c r="D43" s="5" t="n">
        <v>69270</v>
      </c>
      <c r="E43" s="5" t="n">
        <v>101008</v>
      </c>
      <c r="F43" s="5" t="n">
        <v>114255</v>
      </c>
      <c r="G43" s="5" t="n">
        <v>124350</v>
      </c>
      <c r="I43" s="5" t="n">
        <v>136393</v>
      </c>
      <c r="J43" s="4" t="inlineStr">
        <is>
          <t xml:space="preserve"> </t>
        </is>
      </c>
      <c r="K43" s="4" t="inlineStr">
        <is>
          <t xml:space="preserve"> </t>
        </is>
      </c>
      <c r="L43" s="4" t="inlineStr">
        <is>
          <t xml:space="preserve"> </t>
        </is>
      </c>
    </row>
    <row r="44">
      <c r="A44" s="3" t="inlineStr">
        <is>
          <t>Current liabilities:</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s payable</t>
        </is>
      </c>
      <c r="B45" s="4" t="inlineStr">
        <is>
          <t xml:space="preserve"> </t>
        </is>
      </c>
      <c r="D45" s="5" t="n">
        <v>1149</v>
      </c>
      <c r="E45" s="5" t="n">
        <v>1449</v>
      </c>
      <c r="F45" s="5" t="n">
        <v>1470</v>
      </c>
      <c r="G45" s="5" t="n">
        <v>1790</v>
      </c>
      <c r="I45" s="5" t="n">
        <v>2444</v>
      </c>
      <c r="J45" s="4" t="inlineStr">
        <is>
          <t xml:space="preserve"> </t>
        </is>
      </c>
      <c r="K45" s="4" t="inlineStr">
        <is>
          <t xml:space="preserve"> </t>
        </is>
      </c>
      <c r="L45" s="4" t="inlineStr">
        <is>
          <t xml:space="preserve"> </t>
        </is>
      </c>
    </row>
    <row r="46">
      <c r="A46" s="4" t="inlineStr">
        <is>
          <t>Accrued compensation</t>
        </is>
      </c>
      <c r="B46" s="4" t="inlineStr">
        <is>
          <t xml:space="preserve"> </t>
        </is>
      </c>
      <c r="D46" s="5" t="n">
        <v>2226</v>
      </c>
      <c r="E46" s="5" t="n">
        <v>1652</v>
      </c>
      <c r="F46" s="5" t="n">
        <v>1983</v>
      </c>
      <c r="G46" s="5" t="n">
        <v>3020</v>
      </c>
      <c r="I46" s="5" t="n">
        <v>2961</v>
      </c>
      <c r="J46" s="4" t="inlineStr">
        <is>
          <t xml:space="preserve"> </t>
        </is>
      </c>
      <c r="K46" s="4" t="inlineStr">
        <is>
          <t xml:space="preserve"> </t>
        </is>
      </c>
      <c r="L46" s="4" t="inlineStr">
        <is>
          <t xml:space="preserve"> </t>
        </is>
      </c>
    </row>
    <row r="47">
      <c r="A47" s="4" t="inlineStr">
        <is>
          <t>Accrued and other current liabilities</t>
        </is>
      </c>
      <c r="B47" s="4" t="inlineStr">
        <is>
          <t xml:space="preserve"> </t>
        </is>
      </c>
      <c r="D47" s="5" t="n">
        <v>5258</v>
      </c>
      <c r="E47" s="5" t="n">
        <v>5417</v>
      </c>
      <c r="F47" s="5" t="n">
        <v>5343</v>
      </c>
      <c r="G47" s="5" t="n">
        <v>5334</v>
      </c>
      <c r="I47" s="5" t="n">
        <v>4593</v>
      </c>
      <c r="J47" s="4" t="inlineStr">
        <is>
          <t xml:space="preserve"> </t>
        </is>
      </c>
      <c r="K47" s="4" t="inlineStr">
        <is>
          <t xml:space="preserve"> </t>
        </is>
      </c>
      <c r="L47" s="4" t="inlineStr">
        <is>
          <t xml:space="preserve"> </t>
        </is>
      </c>
    </row>
    <row r="48">
      <c r="A48" s="4" t="inlineStr">
        <is>
          <t>Current portion of long-term debt</t>
        </is>
      </c>
      <c r="B48" s="4" t="inlineStr">
        <is>
          <t xml:space="preserve"> </t>
        </is>
      </c>
      <c r="D48" s="4" t="inlineStr">
        <is>
          <t xml:space="preserve"> </t>
        </is>
      </c>
      <c r="E48" s="5" t="n">
        <v>13704</v>
      </c>
      <c r="F48" s="5" t="n">
        <v>13062</v>
      </c>
      <c r="G48" s="5" t="n">
        <v>9476</v>
      </c>
      <c r="I48" s="5" t="n">
        <v>6776</v>
      </c>
      <c r="J48" s="4" t="inlineStr">
        <is>
          <t xml:space="preserve"> </t>
        </is>
      </c>
      <c r="K48" s="4" t="inlineStr">
        <is>
          <t xml:space="preserve"> </t>
        </is>
      </c>
      <c r="L48" s="4" t="inlineStr">
        <is>
          <t xml:space="preserve"> </t>
        </is>
      </c>
    </row>
    <row r="49">
      <c r="A49" s="4" t="inlineStr">
        <is>
          <t>Total current liabilities</t>
        </is>
      </c>
      <c r="B49" s="4" t="inlineStr">
        <is>
          <t xml:space="preserve"> </t>
        </is>
      </c>
      <c r="D49" s="5" t="n">
        <v>8633</v>
      </c>
      <c r="E49" s="5" t="n">
        <v>22222</v>
      </c>
      <c r="F49" s="5" t="n">
        <v>21858</v>
      </c>
      <c r="G49" s="5" t="n">
        <v>19620</v>
      </c>
      <c r="I49" s="5" t="n">
        <v>16774</v>
      </c>
      <c r="J49" s="4" t="inlineStr">
        <is>
          <t xml:space="preserve"> </t>
        </is>
      </c>
      <c r="K49" s="4" t="inlineStr">
        <is>
          <t xml:space="preserve"> </t>
        </is>
      </c>
      <c r="L49" s="4" t="inlineStr">
        <is>
          <t xml:space="preserve"> </t>
        </is>
      </c>
    </row>
    <row r="50">
      <c r="A50" s="4" t="inlineStr">
        <is>
          <t>Operating lease liability, net of current portion</t>
        </is>
      </c>
      <c r="B50" s="4" t="inlineStr">
        <is>
          <t xml:space="preserve"> </t>
        </is>
      </c>
      <c r="D50" s="5" t="n">
        <v>24431</v>
      </c>
      <c r="E50" s="5" t="n">
        <v>25297</v>
      </c>
      <c r="F50" s="5" t="n">
        <v>26150</v>
      </c>
      <c r="G50" s="5" t="n">
        <v>26991</v>
      </c>
      <c r="I50" s="5" t="n">
        <v>27792</v>
      </c>
      <c r="J50" s="4" t="inlineStr">
        <is>
          <t xml:space="preserve"> </t>
        </is>
      </c>
      <c r="K50" s="4" t="inlineStr">
        <is>
          <t xml:space="preserve"> </t>
        </is>
      </c>
      <c r="L50" s="4" t="inlineStr">
        <is>
          <t xml:space="preserve"> </t>
        </is>
      </c>
    </row>
    <row r="51">
      <c r="A51" s="4" t="inlineStr">
        <is>
          <t>Long-term debt, net</t>
        </is>
      </c>
      <c r="B51" s="4" t="inlineStr">
        <is>
          <t xml:space="preserve"> </t>
        </is>
      </c>
      <c r="D51" s="4" t="inlineStr">
        <is>
          <t xml:space="preserve"> </t>
        </is>
      </c>
      <c r="E51" s="5" t="n">
        <v>4082</v>
      </c>
      <c r="F51" s="5" t="n">
        <v>7619</v>
      </c>
      <c r="G51" s="5" t="n">
        <v>10891</v>
      </c>
      <c r="I51" s="5" t="n">
        <v>13262</v>
      </c>
      <c r="J51" s="4" t="inlineStr">
        <is>
          <t xml:space="preserve"> </t>
        </is>
      </c>
      <c r="K51" s="4" t="inlineStr">
        <is>
          <t xml:space="preserve"> </t>
        </is>
      </c>
      <c r="L51" s="4" t="inlineStr">
        <is>
          <t xml:space="preserve"> </t>
        </is>
      </c>
    </row>
    <row r="52">
      <c r="A52" s="4" t="inlineStr">
        <is>
          <t>Warrant liability</t>
        </is>
      </c>
      <c r="B52" s="4" t="inlineStr">
        <is>
          <t xml:space="preserve"> </t>
        </is>
      </c>
      <c r="D52" s="5" t="n">
        <v>0</v>
      </c>
      <c r="E52" s="5" t="n">
        <v>0</v>
      </c>
      <c r="F52" s="5" t="n">
        <v>0</v>
      </c>
      <c r="G52" s="5" t="n">
        <v>0</v>
      </c>
      <c r="I52" s="5" t="n">
        <v>0</v>
      </c>
      <c r="J52" s="4" t="inlineStr">
        <is>
          <t xml:space="preserve"> </t>
        </is>
      </c>
      <c r="K52" s="4" t="inlineStr">
        <is>
          <t xml:space="preserve"> </t>
        </is>
      </c>
      <c r="L52" s="4" t="inlineStr">
        <is>
          <t xml:space="preserve"> </t>
        </is>
      </c>
    </row>
    <row r="53">
      <c r="A53" s="4" t="inlineStr">
        <is>
          <t>Total liabilities</t>
        </is>
      </c>
      <c r="B53" s="4" t="inlineStr">
        <is>
          <t xml:space="preserve"> </t>
        </is>
      </c>
      <c r="D53" s="5" t="n">
        <v>33064</v>
      </c>
      <c r="E53" s="5" t="n">
        <v>51601</v>
      </c>
      <c r="F53" s="5" t="n">
        <v>55627</v>
      </c>
      <c r="G53" s="5" t="n">
        <v>57502</v>
      </c>
      <c r="I53" s="5" t="n">
        <v>57828</v>
      </c>
      <c r="J53" s="4" t="inlineStr">
        <is>
          <t xml:space="preserve"> </t>
        </is>
      </c>
      <c r="K53" s="4" t="inlineStr">
        <is>
          <t xml:space="preserve"> </t>
        </is>
      </c>
      <c r="L53" s="4" t="inlineStr">
        <is>
          <t xml:space="preserve"> </t>
        </is>
      </c>
    </row>
    <row r="54">
      <c r="A54" s="4" t="inlineStr">
        <is>
          <t>Commitments and contingencies</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preferred stock, $0.0001 par value; 10,000,000 shares authorized; no shares issued and outstanding</t>
        </is>
      </c>
      <c r="B56" s="4" t="inlineStr">
        <is>
          <t xml:space="preserve"> </t>
        </is>
      </c>
      <c r="D56" s="5" t="n">
        <v>0</v>
      </c>
      <c r="E56" s="5" t="n">
        <v>0</v>
      </c>
      <c r="F56" s="5" t="n">
        <v>0</v>
      </c>
      <c r="G56" s="5" t="n">
        <v>0</v>
      </c>
      <c r="I56" s="5" t="n">
        <v>0</v>
      </c>
      <c r="J56" s="4" t="inlineStr">
        <is>
          <t xml:space="preserve"> </t>
        </is>
      </c>
      <c r="K56" s="4" t="inlineStr">
        <is>
          <t xml:space="preserve"> </t>
        </is>
      </c>
      <c r="L56" s="4" t="inlineStr">
        <is>
          <t xml:space="preserve"> </t>
        </is>
      </c>
    </row>
    <row r="57">
      <c r="A57" s="4" t="inlineStr">
        <is>
          <t>Common stock, $0.0001 par value; 300,000,000 shares authorized as of December 31, 2022; 14,215,302 shares issued and outstanding as of December 31, 2022</t>
        </is>
      </c>
      <c r="B57" s="4" t="inlineStr">
        <is>
          <t xml:space="preserve"> </t>
        </is>
      </c>
      <c r="D57" s="5" t="n">
        <v>1</v>
      </c>
      <c r="E57" s="5" t="n">
        <v>1</v>
      </c>
      <c r="F57" s="5" t="n">
        <v>1</v>
      </c>
      <c r="G57" s="5" t="n">
        <v>1</v>
      </c>
      <c r="I57" s="5" t="n">
        <v>1</v>
      </c>
      <c r="J57" s="4" t="inlineStr">
        <is>
          <t xml:space="preserve"> </t>
        </is>
      </c>
      <c r="K57" s="4" t="inlineStr">
        <is>
          <t xml:space="preserve"> </t>
        </is>
      </c>
      <c r="L57" s="4" t="inlineStr">
        <is>
          <t xml:space="preserve"> </t>
        </is>
      </c>
    </row>
    <row r="58">
      <c r="A58" s="4" t="inlineStr">
        <is>
          <t>Additional paid-in capital</t>
        </is>
      </c>
      <c r="B58" s="4" t="inlineStr">
        <is>
          <t xml:space="preserve"> </t>
        </is>
      </c>
      <c r="D58" s="5" t="n">
        <v>534570</v>
      </c>
      <c r="E58" s="5" t="n">
        <v>532563</v>
      </c>
      <c r="F58" s="5" t="n">
        <v>529593</v>
      </c>
      <c r="G58" s="5" t="n">
        <v>527049</v>
      </c>
      <c r="I58" s="5" t="n">
        <v>524623</v>
      </c>
      <c r="J58" s="4" t="inlineStr">
        <is>
          <t xml:space="preserve"> </t>
        </is>
      </c>
      <c r="K58" s="4" t="inlineStr">
        <is>
          <t xml:space="preserve"> </t>
        </is>
      </c>
      <c r="L58" s="4" t="inlineStr">
        <is>
          <t xml:space="preserve"> </t>
        </is>
      </c>
    </row>
    <row r="59">
      <c r="A59" s="4" t="inlineStr">
        <is>
          <t>Accumulated other comprehensive loss</t>
        </is>
      </c>
      <c r="B59" s="4" t="inlineStr">
        <is>
          <t xml:space="preserve"> </t>
        </is>
      </c>
      <c r="D59" s="5" t="n">
        <v>-55</v>
      </c>
      <c r="E59" s="5" t="n">
        <v>-136</v>
      </c>
      <c r="F59" s="5" t="n">
        <v>-150</v>
      </c>
      <c r="G59" s="5" t="n">
        <v>-251</v>
      </c>
      <c r="I59" s="5" t="n">
        <v>-275</v>
      </c>
      <c r="J59" s="4" t="inlineStr">
        <is>
          <t xml:space="preserve"> </t>
        </is>
      </c>
      <c r="K59" s="4" t="inlineStr">
        <is>
          <t xml:space="preserve"> </t>
        </is>
      </c>
      <c r="L59" s="4" t="inlineStr">
        <is>
          <t xml:space="preserve"> </t>
        </is>
      </c>
    </row>
    <row r="60">
      <c r="A60" s="4" t="inlineStr">
        <is>
          <t>Accumulated deficit</t>
        </is>
      </c>
      <c r="B60" s="4" t="inlineStr">
        <is>
          <t xml:space="preserve"> </t>
        </is>
      </c>
      <c r="D60" s="5" t="n">
        <v>-498310</v>
      </c>
      <c r="E60" s="5" t="n">
        <v>-483021</v>
      </c>
      <c r="F60" s="5" t="n">
        <v>-470816</v>
      </c>
      <c r="G60" s="5" t="n">
        <v>-459951</v>
      </c>
      <c r="I60" s="5" t="n">
        <v>-445784</v>
      </c>
      <c r="J60" s="4" t="inlineStr">
        <is>
          <t xml:space="preserve"> </t>
        </is>
      </c>
      <c r="K60" s="4" t="inlineStr">
        <is>
          <t xml:space="preserve"> </t>
        </is>
      </c>
      <c r="L60" s="4" t="inlineStr">
        <is>
          <t xml:space="preserve"> </t>
        </is>
      </c>
    </row>
    <row r="61">
      <c r="A61" s="4" t="inlineStr">
        <is>
          <t>Total stockholders’ equity</t>
        </is>
      </c>
      <c r="B61" s="4" t="inlineStr">
        <is>
          <t xml:space="preserve"> </t>
        </is>
      </c>
      <c r="D61" s="5" t="n">
        <v>36206</v>
      </c>
      <c r="E61" s="5" t="n">
        <v>49407</v>
      </c>
      <c r="F61" s="5" t="n">
        <v>58628</v>
      </c>
      <c r="G61" s="5" t="n">
        <v>66848</v>
      </c>
      <c r="I61" s="5" t="n">
        <v>78565</v>
      </c>
      <c r="J61" s="6" t="n">
        <v>39931</v>
      </c>
      <c r="K61" s="6" t="n">
        <v>59569</v>
      </c>
      <c r="L61" s="4" t="inlineStr">
        <is>
          <t xml:space="preserve"> </t>
        </is>
      </c>
    </row>
    <row r="62">
      <c r="A62" s="4" t="inlineStr">
        <is>
          <t>Total liabilities and stockholders’ equity</t>
        </is>
      </c>
      <c r="B62" s="4" t="inlineStr">
        <is>
          <t xml:space="preserve"> </t>
        </is>
      </c>
      <c r="D62" s="5" t="n">
        <v>69270</v>
      </c>
      <c r="E62" s="5" t="n">
        <v>101008</v>
      </c>
      <c r="F62" s="5" t="n">
        <v>114255</v>
      </c>
      <c r="G62" s="5" t="n">
        <v>124350</v>
      </c>
      <c r="I62" s="5" t="n">
        <v>136393</v>
      </c>
      <c r="J62" s="4" t="inlineStr">
        <is>
          <t xml:space="preserve"> </t>
        </is>
      </c>
      <c r="K62" s="4" t="inlineStr">
        <is>
          <t xml:space="preserve"> </t>
        </is>
      </c>
      <c r="L62" s="4" t="inlineStr">
        <is>
          <t xml:space="preserve"> </t>
        </is>
      </c>
    </row>
    <row r="63">
      <c r="A63" s="4" t="inlineStr">
        <is>
          <t>Adjustment</t>
        </is>
      </c>
      <c r="B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urrent assets:</t>
        </is>
      </c>
      <c r="B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ash and cash equivalents</t>
        </is>
      </c>
      <c r="B65" s="4" t="inlineStr">
        <is>
          <t xml:space="preserve"> </t>
        </is>
      </c>
      <c r="D65" s="5" t="n">
        <v>0</v>
      </c>
      <c r="E65" s="5" t="n">
        <v>0</v>
      </c>
      <c r="F65" s="5" t="n">
        <v>0</v>
      </c>
      <c r="G65" s="5" t="n">
        <v>0</v>
      </c>
      <c r="I65" s="5" t="n">
        <v>0</v>
      </c>
      <c r="J65" s="4" t="inlineStr">
        <is>
          <t xml:space="preserve"> </t>
        </is>
      </c>
      <c r="K65" s="4" t="inlineStr">
        <is>
          <t xml:space="preserve"> </t>
        </is>
      </c>
      <c r="L65" s="4" t="inlineStr">
        <is>
          <t xml:space="preserve"> </t>
        </is>
      </c>
    </row>
    <row r="66">
      <c r="A66" s="4" t="inlineStr">
        <is>
          <t>Short-term marketable securities</t>
        </is>
      </c>
      <c r="B66" s="4" t="inlineStr">
        <is>
          <t xml:space="preserve"> </t>
        </is>
      </c>
      <c r="D66" s="5" t="n">
        <v>0</v>
      </c>
      <c r="E66" s="5" t="n">
        <v>0</v>
      </c>
      <c r="F66" s="5" t="n">
        <v>0</v>
      </c>
      <c r="G66" s="5" t="n">
        <v>0</v>
      </c>
      <c r="I66" s="5" t="n">
        <v>0</v>
      </c>
      <c r="J66" s="4" t="inlineStr">
        <is>
          <t xml:space="preserve"> </t>
        </is>
      </c>
      <c r="K66" s="4" t="inlineStr">
        <is>
          <t xml:space="preserve"> </t>
        </is>
      </c>
      <c r="L66" s="4" t="inlineStr">
        <is>
          <t xml:space="preserve"> </t>
        </is>
      </c>
    </row>
    <row r="67">
      <c r="A67" s="4" t="inlineStr">
        <is>
          <t>Prepaid expenses and other current assets</t>
        </is>
      </c>
      <c r="B67" s="4" t="inlineStr">
        <is>
          <t xml:space="preserve"> </t>
        </is>
      </c>
      <c r="D67" s="5" t="n">
        <v>0</v>
      </c>
      <c r="E67" s="5" t="n">
        <v>0</v>
      </c>
      <c r="F67" s="5" t="n">
        <v>0</v>
      </c>
      <c r="G67" s="5" t="n">
        <v>0</v>
      </c>
      <c r="I67" s="5" t="n">
        <v>-150</v>
      </c>
      <c r="J67" s="4" t="inlineStr">
        <is>
          <t xml:space="preserve"> </t>
        </is>
      </c>
      <c r="K67" s="4" t="inlineStr">
        <is>
          <t xml:space="preserve"> </t>
        </is>
      </c>
      <c r="L67" s="4" t="inlineStr">
        <is>
          <t xml:space="preserve"> </t>
        </is>
      </c>
    </row>
    <row r="68">
      <c r="A68" s="4" t="inlineStr">
        <is>
          <t>Restricted cash</t>
        </is>
      </c>
      <c r="B68" s="4" t="inlineStr">
        <is>
          <t xml:space="preserve"> </t>
        </is>
      </c>
      <c r="D68" s="4" t="inlineStr">
        <is>
          <t xml:space="preserve"> </t>
        </is>
      </c>
      <c r="E68" s="4" t="inlineStr">
        <is>
          <t xml:space="preserve"> </t>
        </is>
      </c>
      <c r="F68" s="4" t="inlineStr">
        <is>
          <t xml:space="preserve"> </t>
        </is>
      </c>
      <c r="G68" s="4" t="inlineStr">
        <is>
          <t xml:space="preserve"> </t>
        </is>
      </c>
      <c r="I68" s="5" t="n">
        <v>0</v>
      </c>
      <c r="J68" s="4" t="inlineStr">
        <is>
          <t xml:space="preserve"> </t>
        </is>
      </c>
      <c r="K68" s="4" t="inlineStr">
        <is>
          <t xml:space="preserve"> </t>
        </is>
      </c>
      <c r="L68" s="4" t="inlineStr">
        <is>
          <t xml:space="preserve"> </t>
        </is>
      </c>
    </row>
    <row r="69">
      <c r="A69" s="4" t="inlineStr">
        <is>
          <t>Total current assets</t>
        </is>
      </c>
      <c r="B69" s="4" t="inlineStr">
        <is>
          <t xml:space="preserve"> </t>
        </is>
      </c>
      <c r="D69" s="5" t="n">
        <v>0</v>
      </c>
      <c r="E69" s="5" t="n">
        <v>0</v>
      </c>
      <c r="F69" s="5" t="n">
        <v>0</v>
      </c>
      <c r="G69" s="5" t="n">
        <v>0</v>
      </c>
      <c r="I69" s="5" t="n">
        <v>-150</v>
      </c>
      <c r="J69" s="4" t="inlineStr">
        <is>
          <t xml:space="preserve"> </t>
        </is>
      </c>
      <c r="K69" s="4" t="inlineStr">
        <is>
          <t xml:space="preserve"> </t>
        </is>
      </c>
      <c r="L69" s="4" t="inlineStr">
        <is>
          <t xml:space="preserve"> </t>
        </is>
      </c>
    </row>
    <row r="70">
      <c r="A70" s="4" t="inlineStr">
        <is>
          <t>Property and equipment, net</t>
        </is>
      </c>
      <c r="B70" s="4" t="inlineStr">
        <is>
          <t xml:space="preserve"> </t>
        </is>
      </c>
      <c r="D70" s="5" t="n">
        <v>0</v>
      </c>
      <c r="E70" s="5" t="n">
        <v>0</v>
      </c>
      <c r="F70" s="5" t="n">
        <v>0</v>
      </c>
      <c r="G70" s="5" t="n">
        <v>0</v>
      </c>
      <c r="I70" s="5" t="n">
        <v>0</v>
      </c>
      <c r="J70" s="4" t="inlineStr">
        <is>
          <t xml:space="preserve"> </t>
        </is>
      </c>
      <c r="K70" s="4" t="inlineStr">
        <is>
          <t xml:space="preserve"> </t>
        </is>
      </c>
      <c r="L70" s="4" t="inlineStr">
        <is>
          <t xml:space="preserve"> </t>
        </is>
      </c>
    </row>
    <row r="71">
      <c r="A71" s="4" t="inlineStr">
        <is>
          <t>Operating lease right-of-use asset</t>
        </is>
      </c>
      <c r="B71" s="4" t="inlineStr">
        <is>
          <t xml:space="preserve"> </t>
        </is>
      </c>
      <c r="D71" s="5" t="n">
        <v>0</v>
      </c>
      <c r="E71" s="5" t="n">
        <v>0</v>
      </c>
      <c r="F71" s="5" t="n">
        <v>0</v>
      </c>
      <c r="G71" s="5" t="n">
        <v>0</v>
      </c>
      <c r="I71" s="5" t="n">
        <v>0</v>
      </c>
      <c r="J71" s="4" t="inlineStr">
        <is>
          <t xml:space="preserve"> </t>
        </is>
      </c>
      <c r="K71" s="4" t="inlineStr">
        <is>
          <t xml:space="preserve"> </t>
        </is>
      </c>
      <c r="L71" s="4" t="inlineStr">
        <is>
          <t xml:space="preserve"> </t>
        </is>
      </c>
    </row>
    <row r="72">
      <c r="A72" s="4" t="inlineStr">
        <is>
          <t>Long-term restricted cash</t>
        </is>
      </c>
      <c r="B72" s="4" t="inlineStr">
        <is>
          <t xml:space="preserve"> </t>
        </is>
      </c>
      <c r="D72" s="5" t="n">
        <v>0</v>
      </c>
      <c r="E72" s="5" t="n">
        <v>0</v>
      </c>
      <c r="F72" s="5" t="n">
        <v>0</v>
      </c>
      <c r="G72" s="5" t="n">
        <v>0</v>
      </c>
      <c r="I72" s="5" t="n">
        <v>0</v>
      </c>
      <c r="J72" s="4" t="inlineStr">
        <is>
          <t xml:space="preserve"> </t>
        </is>
      </c>
      <c r="K72" s="4" t="inlineStr">
        <is>
          <t xml:space="preserve"> </t>
        </is>
      </c>
      <c r="L72" s="4" t="inlineStr">
        <is>
          <t xml:space="preserve"> </t>
        </is>
      </c>
    </row>
    <row r="73">
      <c r="A73" s="4" t="inlineStr">
        <is>
          <t>Other long-term assets</t>
        </is>
      </c>
      <c r="B73" s="4" t="inlineStr">
        <is>
          <t xml:space="preserve"> </t>
        </is>
      </c>
      <c r="D73" s="4" t="inlineStr">
        <is>
          <t xml:space="preserve"> </t>
        </is>
      </c>
      <c r="E73" s="5" t="n">
        <v>0</v>
      </c>
      <c r="F73" s="5" t="n">
        <v>0</v>
      </c>
      <c r="G73" s="5" t="n">
        <v>0</v>
      </c>
      <c r="I73" s="5" t="n">
        <v>0</v>
      </c>
      <c r="J73" s="4" t="inlineStr">
        <is>
          <t xml:space="preserve"> </t>
        </is>
      </c>
      <c r="K73" s="4" t="inlineStr">
        <is>
          <t xml:space="preserve"> </t>
        </is>
      </c>
      <c r="L73" s="4" t="inlineStr">
        <is>
          <t xml:space="preserve"> </t>
        </is>
      </c>
    </row>
    <row r="74">
      <c r="A74" s="4" t="inlineStr">
        <is>
          <t>Total assets</t>
        </is>
      </c>
      <c r="B74" s="4" t="inlineStr">
        <is>
          <t xml:space="preserve"> </t>
        </is>
      </c>
      <c r="D74" s="5" t="n">
        <v>0</v>
      </c>
      <c r="E74" s="5" t="n">
        <v>0</v>
      </c>
      <c r="F74" s="5" t="n">
        <v>0</v>
      </c>
      <c r="G74" s="5" t="n">
        <v>0</v>
      </c>
      <c r="I74" s="5" t="n">
        <v>-150</v>
      </c>
      <c r="J74" s="4" t="inlineStr">
        <is>
          <t xml:space="preserve"> </t>
        </is>
      </c>
      <c r="K74" s="4" t="inlineStr">
        <is>
          <t xml:space="preserve"> </t>
        </is>
      </c>
      <c r="L74" s="4" t="inlineStr">
        <is>
          <t xml:space="preserve"> </t>
        </is>
      </c>
    </row>
    <row r="75">
      <c r="A75" s="3" t="inlineStr">
        <is>
          <t>Current liabilities:</t>
        </is>
      </c>
      <c r="B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ounts payable</t>
        </is>
      </c>
      <c r="B76" s="4" t="inlineStr">
        <is>
          <t xml:space="preserve"> </t>
        </is>
      </c>
      <c r="D76" s="5" t="n">
        <v>0</v>
      </c>
      <c r="E76" s="5" t="n">
        <v>0</v>
      </c>
      <c r="F76" s="5" t="n">
        <v>0</v>
      </c>
      <c r="G76" s="5" t="n">
        <v>0</v>
      </c>
      <c r="I76" s="5" t="n">
        <v>0</v>
      </c>
      <c r="J76" s="4" t="inlineStr">
        <is>
          <t xml:space="preserve"> </t>
        </is>
      </c>
      <c r="K76" s="4" t="inlineStr">
        <is>
          <t xml:space="preserve"> </t>
        </is>
      </c>
      <c r="L76" s="4" t="inlineStr">
        <is>
          <t xml:space="preserve"> </t>
        </is>
      </c>
    </row>
    <row r="77">
      <c r="A77" s="4" t="inlineStr">
        <is>
          <t>Accrued compensation</t>
        </is>
      </c>
      <c r="B77" s="4" t="inlineStr">
        <is>
          <t xml:space="preserve"> </t>
        </is>
      </c>
      <c r="D77" s="5" t="n">
        <v>0</v>
      </c>
      <c r="E77" s="5" t="n">
        <v>0</v>
      </c>
      <c r="F77" s="5" t="n">
        <v>0</v>
      </c>
      <c r="G77" s="5" t="n">
        <v>0</v>
      </c>
      <c r="I77" s="5" t="n">
        <v>0</v>
      </c>
      <c r="J77" s="4" t="inlineStr">
        <is>
          <t xml:space="preserve"> </t>
        </is>
      </c>
      <c r="K77" s="4" t="inlineStr">
        <is>
          <t xml:space="preserve"> </t>
        </is>
      </c>
      <c r="L77" s="4" t="inlineStr">
        <is>
          <t xml:space="preserve"> </t>
        </is>
      </c>
    </row>
    <row r="78">
      <c r="A78" s="4" t="inlineStr">
        <is>
          <t>Accrued and other current liabilities</t>
        </is>
      </c>
      <c r="B78" s="4" t="inlineStr">
        <is>
          <t xml:space="preserve"> </t>
        </is>
      </c>
      <c r="D78" s="5" t="n">
        <v>0</v>
      </c>
      <c r="E78" s="5" t="n">
        <v>0</v>
      </c>
      <c r="F78" s="5" t="n">
        <v>0</v>
      </c>
      <c r="G78" s="5" t="n">
        <v>0</v>
      </c>
      <c r="I78" s="5" t="n">
        <v>728</v>
      </c>
      <c r="J78" s="4" t="inlineStr">
        <is>
          <t xml:space="preserve"> </t>
        </is>
      </c>
      <c r="K78" s="4" t="inlineStr">
        <is>
          <t xml:space="preserve"> </t>
        </is>
      </c>
      <c r="L78" s="4" t="inlineStr">
        <is>
          <t xml:space="preserve"> </t>
        </is>
      </c>
    </row>
    <row r="79">
      <c r="A79" s="4" t="inlineStr">
        <is>
          <t>Current portion of long-term debt</t>
        </is>
      </c>
      <c r="B79" s="4" t="inlineStr">
        <is>
          <t xml:space="preserve"> </t>
        </is>
      </c>
      <c r="D79" s="4" t="inlineStr">
        <is>
          <t xml:space="preserve"> </t>
        </is>
      </c>
      <c r="E79" s="5" t="n">
        <v>-81</v>
      </c>
      <c r="F79" s="5" t="n">
        <v>0</v>
      </c>
      <c r="G79" s="5" t="n">
        <v>0</v>
      </c>
      <c r="I79" s="5" t="n">
        <v>0</v>
      </c>
      <c r="J79" s="4" t="inlineStr">
        <is>
          <t xml:space="preserve"> </t>
        </is>
      </c>
      <c r="K79" s="4" t="inlineStr">
        <is>
          <t xml:space="preserve"> </t>
        </is>
      </c>
      <c r="L79" s="4" t="inlineStr">
        <is>
          <t xml:space="preserve"> </t>
        </is>
      </c>
    </row>
    <row r="80">
      <c r="A80" s="4" t="inlineStr">
        <is>
          <t>Total current liabilities</t>
        </is>
      </c>
      <c r="B80" s="4" t="inlineStr">
        <is>
          <t xml:space="preserve"> </t>
        </is>
      </c>
      <c r="D80" s="5" t="n">
        <v>0</v>
      </c>
      <c r="E80" s="5" t="n">
        <v>-81</v>
      </c>
      <c r="F80" s="5" t="n">
        <v>0</v>
      </c>
      <c r="G80" s="5" t="n">
        <v>0</v>
      </c>
      <c r="I80" s="5" t="n">
        <v>728</v>
      </c>
      <c r="J80" s="4" t="inlineStr">
        <is>
          <t xml:space="preserve"> </t>
        </is>
      </c>
      <c r="K80" s="4" t="inlineStr">
        <is>
          <t xml:space="preserve"> </t>
        </is>
      </c>
      <c r="L80" s="4" t="inlineStr">
        <is>
          <t xml:space="preserve"> </t>
        </is>
      </c>
    </row>
    <row r="81">
      <c r="A81" s="4" t="inlineStr">
        <is>
          <t>Operating lease liability, net of current portion</t>
        </is>
      </c>
      <c r="B81" s="4" t="inlineStr">
        <is>
          <t xml:space="preserve"> </t>
        </is>
      </c>
      <c r="D81" s="5" t="n">
        <v>0</v>
      </c>
      <c r="E81" s="5" t="n">
        <v>0</v>
      </c>
      <c r="F81" s="5" t="n">
        <v>0</v>
      </c>
      <c r="G81" s="5" t="n">
        <v>0</v>
      </c>
      <c r="I81" s="5" t="n">
        <v>0</v>
      </c>
      <c r="J81" s="4" t="inlineStr">
        <is>
          <t xml:space="preserve"> </t>
        </is>
      </c>
      <c r="K81" s="4" t="inlineStr">
        <is>
          <t xml:space="preserve"> </t>
        </is>
      </c>
      <c r="L81" s="4" t="inlineStr">
        <is>
          <t xml:space="preserve"> </t>
        </is>
      </c>
    </row>
    <row r="82">
      <c r="A82" s="4" t="inlineStr">
        <is>
          <t>Long-term debt, net</t>
        </is>
      </c>
      <c r="B82" s="4" t="inlineStr">
        <is>
          <t xml:space="preserve"> </t>
        </is>
      </c>
      <c r="D82" s="4" t="inlineStr">
        <is>
          <t xml:space="preserve"> </t>
        </is>
      </c>
      <c r="E82" s="5" t="n">
        <v>-15</v>
      </c>
      <c r="F82" s="5" t="n">
        <v>0</v>
      </c>
      <c r="G82" s="5" t="n">
        <v>0</v>
      </c>
      <c r="I82" s="5" t="n">
        <v>0</v>
      </c>
      <c r="J82" s="4" t="inlineStr">
        <is>
          <t xml:space="preserve"> </t>
        </is>
      </c>
      <c r="K82" s="4" t="inlineStr">
        <is>
          <t xml:space="preserve"> </t>
        </is>
      </c>
      <c r="L82" s="4" t="inlineStr">
        <is>
          <t xml:space="preserve"> </t>
        </is>
      </c>
    </row>
    <row r="83">
      <c r="A83" s="4" t="inlineStr">
        <is>
          <t>Warrant liability</t>
        </is>
      </c>
      <c r="B83" s="4" t="inlineStr">
        <is>
          <t xml:space="preserve"> </t>
        </is>
      </c>
      <c r="D83" s="5" t="n">
        <v>8481</v>
      </c>
      <c r="E83" s="5" t="n">
        <v>8734</v>
      </c>
      <c r="F83" s="5" t="n">
        <v>5273</v>
      </c>
      <c r="G83" s="5" t="n">
        <v>10764</v>
      </c>
      <c r="I83" s="5" t="n">
        <v>16633</v>
      </c>
      <c r="J83" s="4" t="inlineStr">
        <is>
          <t xml:space="preserve"> </t>
        </is>
      </c>
      <c r="K83" s="4" t="inlineStr">
        <is>
          <t xml:space="preserve"> </t>
        </is>
      </c>
      <c r="L83" s="4" t="inlineStr">
        <is>
          <t xml:space="preserve"> </t>
        </is>
      </c>
    </row>
    <row r="84">
      <c r="A84" s="4" t="inlineStr">
        <is>
          <t>Total liabilities</t>
        </is>
      </c>
      <c r="B84" s="4" t="inlineStr">
        <is>
          <t xml:space="preserve"> </t>
        </is>
      </c>
      <c r="D84" s="5" t="n">
        <v>8481</v>
      </c>
      <c r="E84" s="5" t="n">
        <v>8638</v>
      </c>
      <c r="F84" s="5" t="n">
        <v>5273</v>
      </c>
      <c r="G84" s="5" t="n">
        <v>10764</v>
      </c>
      <c r="I84" s="5" t="n">
        <v>17361</v>
      </c>
      <c r="J84" s="4" t="inlineStr">
        <is>
          <t xml:space="preserve"> </t>
        </is>
      </c>
      <c r="K84" s="4" t="inlineStr">
        <is>
          <t xml:space="preserve"> </t>
        </is>
      </c>
      <c r="L84" s="4" t="inlineStr">
        <is>
          <t xml:space="preserve"> </t>
        </is>
      </c>
    </row>
    <row r="85">
      <c r="A85" s="4" t="inlineStr">
        <is>
          <t>Commitments and contingencies</t>
        </is>
      </c>
      <c r="B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tockholders’ equity:</t>
        </is>
      </c>
      <c r="B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vertible preferred stock, $0.0001 par value; 10,000,000 shares authorized; no shares issued and outstanding</t>
        </is>
      </c>
      <c r="B87" s="4" t="inlineStr">
        <is>
          <t xml:space="preserve"> </t>
        </is>
      </c>
      <c r="D87" s="5" t="n">
        <v>0</v>
      </c>
      <c r="E87" s="5" t="n">
        <v>0</v>
      </c>
      <c r="F87" s="5" t="n">
        <v>0</v>
      </c>
      <c r="G87" s="5" t="n">
        <v>0</v>
      </c>
      <c r="I87" s="5" t="n">
        <v>0</v>
      </c>
      <c r="J87" s="4" t="inlineStr">
        <is>
          <t xml:space="preserve"> </t>
        </is>
      </c>
      <c r="K87" s="4" t="inlineStr">
        <is>
          <t xml:space="preserve"> </t>
        </is>
      </c>
      <c r="L87" s="4" t="inlineStr">
        <is>
          <t xml:space="preserve"> </t>
        </is>
      </c>
    </row>
    <row r="88">
      <c r="A88" s="4" t="inlineStr">
        <is>
          <t>Common stock, $0.0001 par value; 300,000,000 shares authorized as of December 31, 2022; 14,215,302 shares issued and outstanding as of December 31, 2022</t>
        </is>
      </c>
      <c r="B88" s="4" t="inlineStr">
        <is>
          <t xml:space="preserve"> </t>
        </is>
      </c>
      <c r="D88" s="5" t="n">
        <v>0</v>
      </c>
      <c r="E88" s="5" t="n">
        <v>0</v>
      </c>
      <c r="F88" s="5" t="n">
        <v>0</v>
      </c>
      <c r="G88" s="5" t="n">
        <v>0</v>
      </c>
      <c r="I88" s="5" t="n">
        <v>0</v>
      </c>
      <c r="J88" s="4" t="inlineStr">
        <is>
          <t xml:space="preserve"> </t>
        </is>
      </c>
      <c r="K88" s="4" t="inlineStr">
        <is>
          <t xml:space="preserve"> </t>
        </is>
      </c>
      <c r="L88" s="4" t="inlineStr">
        <is>
          <t xml:space="preserve"> </t>
        </is>
      </c>
    </row>
    <row r="89">
      <c r="A89" s="4" t="inlineStr">
        <is>
          <t>Additional paid-in capital</t>
        </is>
      </c>
      <c r="B89" s="4" t="inlineStr">
        <is>
          <t xml:space="preserve"> </t>
        </is>
      </c>
      <c r="D89" s="5" t="n">
        <v>-26781</v>
      </c>
      <c r="E89" s="5" t="n">
        <v>-26431</v>
      </c>
      <c r="F89" s="5" t="n">
        <v>-26317</v>
      </c>
      <c r="G89" s="5" t="n">
        <v>-26222</v>
      </c>
      <c r="I89" s="5" t="n">
        <v>-26222</v>
      </c>
      <c r="J89" s="4" t="inlineStr">
        <is>
          <t xml:space="preserve"> </t>
        </is>
      </c>
      <c r="K89" s="4" t="inlineStr">
        <is>
          <t xml:space="preserve"> </t>
        </is>
      </c>
      <c r="L89" s="4" t="inlineStr">
        <is>
          <t xml:space="preserve"> </t>
        </is>
      </c>
    </row>
    <row r="90">
      <c r="A90" s="4" t="inlineStr">
        <is>
          <t>Accumulated other comprehensive loss</t>
        </is>
      </c>
      <c r="B90" s="4" t="inlineStr">
        <is>
          <t xml:space="preserve"> </t>
        </is>
      </c>
      <c r="D90" s="5" t="n">
        <v>0</v>
      </c>
      <c r="E90" s="5" t="n">
        <v>0</v>
      </c>
      <c r="F90" s="5" t="n">
        <v>0</v>
      </c>
      <c r="G90" s="5" t="n">
        <v>0</v>
      </c>
      <c r="I90" s="5" t="n">
        <v>0</v>
      </c>
      <c r="J90" s="4" t="inlineStr">
        <is>
          <t xml:space="preserve"> </t>
        </is>
      </c>
      <c r="K90" s="4" t="inlineStr">
        <is>
          <t xml:space="preserve"> </t>
        </is>
      </c>
      <c r="L90" s="4" t="inlineStr">
        <is>
          <t xml:space="preserve"> </t>
        </is>
      </c>
    </row>
    <row r="91">
      <c r="A91" s="4" t="inlineStr">
        <is>
          <t>Accumulated deficit</t>
        </is>
      </c>
      <c r="B91" s="4" t="inlineStr">
        <is>
          <t xml:space="preserve"> </t>
        </is>
      </c>
      <c r="D91" s="5" t="n">
        <v>18300</v>
      </c>
      <c r="E91" s="5" t="n">
        <v>17793</v>
      </c>
      <c r="F91" s="5" t="n">
        <v>21044</v>
      </c>
      <c r="G91" s="5" t="n">
        <v>15458</v>
      </c>
      <c r="I91" s="5" t="n">
        <v>8711</v>
      </c>
      <c r="J91" s="4" t="inlineStr">
        <is>
          <t xml:space="preserve"> </t>
        </is>
      </c>
      <c r="K91" s="4" t="inlineStr">
        <is>
          <t xml:space="preserve"> </t>
        </is>
      </c>
      <c r="L91" s="4" t="inlineStr">
        <is>
          <t xml:space="preserve"> </t>
        </is>
      </c>
    </row>
    <row r="92">
      <c r="A92" s="4" t="inlineStr">
        <is>
          <t>Total stockholders’ equity</t>
        </is>
      </c>
      <c r="B92" s="4" t="inlineStr">
        <is>
          <t xml:space="preserve"> </t>
        </is>
      </c>
      <c r="D92" s="5" t="n">
        <v>-8481</v>
      </c>
      <c r="E92" s="5" t="n">
        <v>-8638</v>
      </c>
      <c r="F92" s="5" t="n">
        <v>-5273</v>
      </c>
      <c r="G92" s="5" t="n">
        <v>-10764</v>
      </c>
      <c r="I92" s="5" t="n">
        <v>-17511</v>
      </c>
      <c r="J92" s="4" t="inlineStr">
        <is>
          <t xml:space="preserve"> </t>
        </is>
      </c>
      <c r="K92" s="4" t="inlineStr">
        <is>
          <t xml:space="preserve"> </t>
        </is>
      </c>
      <c r="L92" s="4" t="inlineStr">
        <is>
          <t xml:space="preserve"> </t>
        </is>
      </c>
    </row>
    <row r="93">
      <c r="A93" s="4" t="inlineStr">
        <is>
          <t>Total liabilities and stockholders’ equity</t>
        </is>
      </c>
      <c r="B93" s="4" t="inlineStr">
        <is>
          <t xml:space="preserve"> </t>
        </is>
      </c>
      <c r="D93" s="6" t="n">
        <v>0</v>
      </c>
      <c r="E93" s="6" t="n">
        <v>0</v>
      </c>
      <c r="F93" s="6" t="n">
        <v>0</v>
      </c>
      <c r="G93" s="6" t="n">
        <v>0</v>
      </c>
      <c r="I93" s="6" t="n">
        <v>-150</v>
      </c>
      <c r="J93" s="4" t="inlineStr">
        <is>
          <t xml:space="preserve"> </t>
        </is>
      </c>
      <c r="K93" s="4" t="inlineStr">
        <is>
          <t xml:space="preserve"> </t>
        </is>
      </c>
      <c r="L93" s="4" t="inlineStr">
        <is>
          <t xml:space="preserve"> </t>
        </is>
      </c>
    </row>
    <row r="94"/>
    <row r="95">
      <c r="A95"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4">
    <mergeCell ref="B1:C1"/>
    <mergeCell ref="G1:H1"/>
    <mergeCell ref="A94:L94"/>
    <mergeCell ref="A95:L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Statements of Operations and Comprehensive Los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K2" s="2" t="inlineStr">
        <is>
          <t>Dec. 31, 2022</t>
        </is>
      </c>
      <c r="M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Licensing revenue – Related Party</t>
        </is>
      </c>
      <c r="B4" s="4" t="inlineStr">
        <is>
          <t xml:space="preserve"> </t>
        </is>
      </c>
      <c r="C4" s="6" t="n">
        <v>0</v>
      </c>
      <c r="D4" s="4" t="inlineStr">
        <is>
          <t xml:space="preserve"> </t>
        </is>
      </c>
      <c r="E4" s="6" t="n">
        <v>0</v>
      </c>
      <c r="F4" s="6" t="n">
        <v>0</v>
      </c>
      <c r="G4" s="4" t="inlineStr">
        <is>
          <t xml:space="preserve"> </t>
        </is>
      </c>
      <c r="H4" s="6" t="n">
        <v>236</v>
      </c>
      <c r="I4" s="6" t="n">
        <v>0</v>
      </c>
      <c r="K4" s="6" t="n">
        <v>236</v>
      </c>
      <c r="M4" s="6" t="n">
        <v>478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Research and development</t>
        </is>
      </c>
      <c r="B6" s="6" t="n">
        <v>4632</v>
      </c>
      <c r="C6" s="5" t="n">
        <v>6435</v>
      </c>
      <c r="D6" s="6" t="n">
        <v>5760</v>
      </c>
      <c r="E6" s="5" t="n">
        <v>9086</v>
      </c>
      <c r="F6" s="5" t="n">
        <v>12195</v>
      </c>
      <c r="G6" s="6" t="n">
        <v>16828</v>
      </c>
      <c r="H6" s="5" t="n">
        <v>29100</v>
      </c>
      <c r="I6" s="5" t="n">
        <v>20099</v>
      </c>
      <c r="K6" s="5" t="n">
        <v>36859</v>
      </c>
      <c r="M6" s="5" t="n">
        <v>38393</v>
      </c>
    </row>
    <row r="7">
      <c r="A7" s="4" t="inlineStr">
        <is>
          <t>General and administrative</t>
        </is>
      </c>
      <c r="B7" s="5" t="n">
        <v>4347</v>
      </c>
      <c r="C7" s="5" t="n">
        <v>5413</v>
      </c>
      <c r="D7" s="5" t="n">
        <v>4798</v>
      </c>
      <c r="E7" s="5" t="n">
        <v>4922</v>
      </c>
      <c r="F7" s="5" t="n">
        <v>10212</v>
      </c>
      <c r="G7" s="5" t="n">
        <v>14560</v>
      </c>
      <c r="H7" s="5" t="n">
        <v>15669</v>
      </c>
      <c r="I7" s="5" t="n">
        <v>18966</v>
      </c>
      <c r="K7" s="5" t="n">
        <v>20949</v>
      </c>
      <c r="M7" s="5" t="n">
        <v>23056</v>
      </c>
    </row>
    <row r="8">
      <c r="A8" s="4" t="inlineStr">
        <is>
          <t>Impairment of long-lived assets</t>
        </is>
      </c>
      <c r="B8" s="5" t="n">
        <v>5602</v>
      </c>
      <c r="C8" s="4" t="inlineStr">
        <is>
          <t xml:space="preserve"> </t>
        </is>
      </c>
      <c r="D8" s="4" t="inlineStr">
        <is>
          <t xml:space="preserve"> </t>
        </is>
      </c>
      <c r="E8" s="4" t="inlineStr">
        <is>
          <t xml:space="preserve"> </t>
        </is>
      </c>
      <c r="F8" s="4" t="inlineStr">
        <is>
          <t xml:space="preserve"> </t>
        </is>
      </c>
      <c r="G8" s="5" t="n">
        <v>5602</v>
      </c>
      <c r="H8" s="4" t="inlineStr">
        <is>
          <t xml:space="preserve"> </t>
        </is>
      </c>
      <c r="I8" s="5" t="n">
        <v>5602</v>
      </c>
      <c r="K8" s="5" t="n">
        <v>0</v>
      </c>
      <c r="M8" s="5" t="n">
        <v>0</v>
      </c>
    </row>
    <row r="9">
      <c r="A9" s="4" t="inlineStr">
        <is>
          <t>Total operating expenses</t>
        </is>
      </c>
      <c r="B9" s="5" t="n">
        <v>14581</v>
      </c>
      <c r="C9" s="5" t="n">
        <v>11848</v>
      </c>
      <c r="D9" s="5" t="n">
        <v>10558</v>
      </c>
      <c r="E9" s="5" t="n">
        <v>14008</v>
      </c>
      <c r="F9" s="5" t="n">
        <v>22407</v>
      </c>
      <c r="G9" s="5" t="n">
        <v>36990</v>
      </c>
      <c r="H9" s="5" t="n">
        <v>44769</v>
      </c>
      <c r="I9" s="5" t="n">
        <v>44667</v>
      </c>
      <c r="K9" s="5" t="n">
        <v>57808</v>
      </c>
      <c r="M9" s="5" t="n">
        <v>61449</v>
      </c>
    </row>
    <row r="10">
      <c r="A10" s="4" t="inlineStr">
        <is>
          <t>Loss from operations</t>
        </is>
      </c>
      <c r="B10" s="5" t="n">
        <v>-14581</v>
      </c>
      <c r="C10" s="5" t="n">
        <v>-11848</v>
      </c>
      <c r="D10" s="5" t="n">
        <v>-10558</v>
      </c>
      <c r="E10" s="5" t="n">
        <v>-14008</v>
      </c>
      <c r="F10" s="5" t="n">
        <v>-22407</v>
      </c>
      <c r="G10" s="5" t="n">
        <v>-36990</v>
      </c>
      <c r="H10" s="5" t="n">
        <v>-44533</v>
      </c>
      <c r="I10" s="5" t="n">
        <v>-44667</v>
      </c>
      <c r="K10" s="5" t="n">
        <v>-57572</v>
      </c>
      <c r="M10" s="5" t="n">
        <v>-56665</v>
      </c>
    </row>
    <row r="11">
      <c r="A11" s="4" t="inlineStr">
        <is>
          <t>Interest income</t>
        </is>
      </c>
      <c r="B11" s="5" t="n">
        <v>689</v>
      </c>
      <c r="C11" s="5" t="n">
        <v>805</v>
      </c>
      <c r="D11" s="5" t="n">
        <v>855</v>
      </c>
      <c r="E11" s="5" t="n">
        <v>329</v>
      </c>
      <c r="F11" s="5" t="n">
        <v>1660</v>
      </c>
      <c r="G11" s="5" t="n">
        <v>2349</v>
      </c>
      <c r="H11" s="5" t="n">
        <v>416</v>
      </c>
      <c r="I11" s="5" t="n">
        <v>2874</v>
      </c>
      <c r="K11" s="5" t="n">
        <v>1220</v>
      </c>
      <c r="M11" s="5" t="n">
        <v>100</v>
      </c>
    </row>
    <row r="12">
      <c r="A12" s="4" t="inlineStr">
        <is>
          <t>Interest expense</t>
        </is>
      </c>
      <c r="B12" s="5" t="n">
        <v>-566</v>
      </c>
      <c r="C12" s="5" t="n">
        <v>-883</v>
      </c>
      <c r="D12" s="5" t="n">
        <v>-1002</v>
      </c>
      <c r="E12" s="5" t="n">
        <v>-866</v>
      </c>
      <c r="F12" s="5" t="n">
        <v>-1885</v>
      </c>
      <c r="G12" s="5" t="n">
        <v>-2451</v>
      </c>
      <c r="H12" s="5" t="n">
        <v>-2568</v>
      </c>
      <c r="I12" s="5" t="n">
        <v>-2452</v>
      </c>
      <c r="K12" s="5" t="n">
        <v>-3558</v>
      </c>
      <c r="M12" s="5" t="n">
        <v>-3177</v>
      </c>
    </row>
    <row r="13">
      <c r="A13" s="4" t="inlineStr">
        <is>
          <t>Gain (loss) on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215</v>
      </c>
      <c r="K13" s="5" t="n">
        <v>16843</v>
      </c>
      <c r="M13" s="5" t="n">
        <v>0</v>
      </c>
    </row>
    <row r="14">
      <c r="A14" s="4" t="inlineStr">
        <is>
          <t>Other expense, net</t>
        </is>
      </c>
      <c r="B14" s="5" t="n">
        <v>-577</v>
      </c>
      <c r="C14" s="5" t="n">
        <v>-69</v>
      </c>
      <c r="D14" s="5" t="n">
        <v>-65</v>
      </c>
      <c r="E14" s="5" t="n">
        <v>-1426</v>
      </c>
      <c r="F14" s="5" t="n">
        <v>-133</v>
      </c>
      <c r="G14" s="5" t="n">
        <v>-711</v>
      </c>
      <c r="H14" s="5" t="n">
        <v>-1336</v>
      </c>
      <c r="I14" s="5" t="n">
        <v>-1830</v>
      </c>
      <c r="K14" s="5" t="n">
        <v>-1402</v>
      </c>
      <c r="M14" s="5" t="n">
        <v>-983</v>
      </c>
    </row>
    <row r="15">
      <c r="A15" s="4" t="inlineStr">
        <is>
          <t>Net loss</t>
        </is>
      </c>
      <c r="B15" s="5" t="n">
        <v>-14782</v>
      </c>
      <c r="C15" s="5" t="n">
        <v>-15456</v>
      </c>
      <c r="D15" s="5" t="n">
        <v>-5279</v>
      </c>
      <c r="E15" s="5" t="n">
        <v>-4997</v>
      </c>
      <c r="F15" s="5" t="n">
        <v>-20735</v>
      </c>
      <c r="G15" s="5" t="n">
        <v>-35520</v>
      </c>
      <c r="H15" s="5" t="n">
        <v>-37047</v>
      </c>
      <c r="I15" s="5" t="n">
        <v>-39860</v>
      </c>
      <c r="K15" s="5" t="n">
        <v>-44469</v>
      </c>
      <c r="M15" s="5" t="n">
        <v>-60725</v>
      </c>
    </row>
    <row r="16">
      <c r="A16" s="3" t="inlineStr">
        <is>
          <t>Other comprehensive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Unrealized gain (loss) on marketable debt securities</t>
        </is>
      </c>
      <c r="B17" s="5" t="n">
        <v>81</v>
      </c>
      <c r="C17" s="5" t="n">
        <v>14</v>
      </c>
      <c r="D17" s="5" t="n">
        <v>101</v>
      </c>
      <c r="E17" s="5" t="n">
        <v>-88</v>
      </c>
      <c r="F17" s="5" t="n">
        <v>115</v>
      </c>
      <c r="G17" s="5" t="n">
        <v>196</v>
      </c>
      <c r="H17" s="5" t="n">
        <v>-231</v>
      </c>
      <c r="I17" s="5" t="n">
        <v>227</v>
      </c>
      <c r="K17" s="5" t="n">
        <v>-207</v>
      </c>
      <c r="M17" s="5" t="n">
        <v>-49</v>
      </c>
    </row>
    <row r="18">
      <c r="A18" s="4" t="inlineStr">
        <is>
          <t>Comprehensive loss</t>
        </is>
      </c>
      <c r="B18" s="6" t="n">
        <v>-14701</v>
      </c>
      <c r="C18" s="6" t="n">
        <v>-15442</v>
      </c>
      <c r="D18" s="6" t="n">
        <v>-5178</v>
      </c>
      <c r="E18" s="6" t="n">
        <v>-5085</v>
      </c>
      <c r="F18" s="6" t="n">
        <v>-20620</v>
      </c>
      <c r="G18" s="6" t="n">
        <v>-35324</v>
      </c>
      <c r="H18" s="6" t="n">
        <v>-37278</v>
      </c>
      <c r="I18" s="6" t="n">
        <v>-39633</v>
      </c>
      <c r="K18" s="6" t="n">
        <v>-44676</v>
      </c>
      <c r="M18" s="6" t="n">
        <v>-60774</v>
      </c>
    </row>
    <row r="19">
      <c r="A19" s="4" t="inlineStr">
        <is>
          <t>Net loss per share, basic</t>
        </is>
      </c>
      <c r="B19" s="9" t="n">
        <v>-1.01</v>
      </c>
      <c r="C19" s="9" t="n">
        <v>-1.07</v>
      </c>
      <c r="D19" s="9" t="n">
        <v>-0.37</v>
      </c>
      <c r="E19" s="10" t="n">
        <v>-0.5</v>
      </c>
      <c r="F19" s="9" t="n">
        <v>-1.44</v>
      </c>
      <c r="G19" s="9" t="n">
        <v>-2.46</v>
      </c>
      <c r="H19" s="9" t="n">
        <v>-4.67</v>
      </c>
      <c r="I19" s="10" t="n">
        <v>-2.7</v>
      </c>
      <c r="K19" s="9" t="n">
        <v>-4.68</v>
      </c>
      <c r="M19" s="9" t="n">
        <v>-10.88</v>
      </c>
    </row>
    <row r="20">
      <c r="A20" s="4" t="inlineStr">
        <is>
          <t>Net loss per share, diluted</t>
        </is>
      </c>
      <c r="B20" s="9" t="n">
        <v>-1.01</v>
      </c>
      <c r="C20" s="9" t="n">
        <v>-1.07</v>
      </c>
      <c r="D20" s="9" t="n">
        <v>-0.37</v>
      </c>
      <c r="E20" s="10" t="n">
        <v>-0.5</v>
      </c>
      <c r="F20" s="9" t="n">
        <v>-1.44</v>
      </c>
      <c r="G20" s="9" t="n">
        <v>-2.46</v>
      </c>
      <c r="H20" s="9" t="n">
        <v>-4.67</v>
      </c>
      <c r="I20" s="10" t="n">
        <v>-2.7</v>
      </c>
      <c r="K20" s="9" t="n">
        <v>-4.68</v>
      </c>
      <c r="M20" s="9" t="n">
        <v>-10.88</v>
      </c>
    </row>
    <row r="21">
      <c r="A21" s="4" t="inlineStr">
        <is>
          <t>Weighted average number of shares used in computing net loss per share, basic</t>
        </is>
      </c>
      <c r="B21" s="5" t="n">
        <v>14598218</v>
      </c>
      <c r="C21" s="5" t="n">
        <v>14425775</v>
      </c>
      <c r="D21" s="5" t="n">
        <v>14312887</v>
      </c>
      <c r="E21" s="5" t="n">
        <v>10072077</v>
      </c>
      <c r="F21" s="5" t="n">
        <v>14369643</v>
      </c>
      <c r="G21" s="5" t="n">
        <v>14446672</v>
      </c>
      <c r="H21" s="5" t="n">
        <v>7928729</v>
      </c>
      <c r="I21" s="5" t="n">
        <v>14773612</v>
      </c>
      <c r="J21" s="4" t="inlineStr">
        <is>
          <t>[1]</t>
        </is>
      </c>
      <c r="K21" s="5" t="n">
        <v>9494421</v>
      </c>
      <c r="L21" s="4" t="inlineStr">
        <is>
          <t>[1]</t>
        </is>
      </c>
      <c r="M21" s="5" t="n">
        <v>5581587</v>
      </c>
      <c r="N21" s="4" t="inlineStr">
        <is>
          <t>[1]</t>
        </is>
      </c>
    </row>
    <row r="22">
      <c r="A22" s="4" t="inlineStr">
        <is>
          <t>Weighted average number of shares used in computing net loss per share, diluted</t>
        </is>
      </c>
      <c r="B22" s="5" t="n">
        <v>14598218</v>
      </c>
      <c r="C22" s="5" t="n">
        <v>14425775</v>
      </c>
      <c r="D22" s="5" t="n">
        <v>14312887</v>
      </c>
      <c r="E22" s="5" t="n">
        <v>10072077</v>
      </c>
      <c r="F22" s="5" t="n">
        <v>14369643</v>
      </c>
      <c r="G22" s="5" t="n">
        <v>14446672</v>
      </c>
      <c r="H22" s="5" t="n">
        <v>7928729</v>
      </c>
      <c r="I22" s="5" t="n">
        <v>14773612</v>
      </c>
      <c r="J22" s="4" t="inlineStr">
        <is>
          <t>[1]</t>
        </is>
      </c>
      <c r="K22" s="5" t="n">
        <v>9494421</v>
      </c>
      <c r="L22" s="4" t="inlineStr">
        <is>
          <t>[1]</t>
        </is>
      </c>
      <c r="M22" s="5" t="n">
        <v>5581587</v>
      </c>
      <c r="N22" s="4" t="inlineStr">
        <is>
          <t>[1]</t>
        </is>
      </c>
    </row>
    <row r="23"/>
    <row r="24">
      <c r="A24"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up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9">
    <mergeCell ref="A1:A2"/>
    <mergeCell ref="B1:E1"/>
    <mergeCell ref="G1:H1"/>
    <mergeCell ref="I1:N1"/>
    <mergeCell ref="I2:J2"/>
    <mergeCell ref="K2:L2"/>
    <mergeCell ref="M2:N2"/>
    <mergeCell ref="A23:N23"/>
    <mergeCell ref="A24:N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Restatement of Previously Issued Financial Statements - Schedule of Restated Balance Sheet (Parenthetical) (Details)</t>
        </is>
      </c>
      <c r="B1" s="2" t="inlineStr">
        <is>
          <t>Oct. 19, 2022</t>
        </is>
      </c>
      <c r="C1" s="2" t="inlineStr">
        <is>
          <t>Dec. 31, 2023 $ / shares shares</t>
        </is>
      </c>
      <c r="D1" s="2" t="inlineStr">
        <is>
          <t>Sep. 30, 2023 $ / shares shares</t>
        </is>
      </c>
      <c r="E1" s="2" t="inlineStr">
        <is>
          <t>Jun. 30, 2023 $ / shares shares</t>
        </is>
      </c>
      <c r="F1" s="2" t="inlineStr">
        <is>
          <t>Mar. 31, 2023 $ / shares shares</t>
        </is>
      </c>
      <c r="G1" s="2" t="inlineStr">
        <is>
          <t>Dec. 31, 2022 $ / shares shares</t>
        </is>
      </c>
      <c r="H1" s="2" t="inlineStr">
        <is>
          <t>Sep. 30, 2022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par value | $ / shares</t>
        </is>
      </c>
      <c r="B3" s="4" t="inlineStr">
        <is>
          <t xml:space="preserve"> </t>
        </is>
      </c>
      <c r="C3" s="7" t="n">
        <v>0.0001</v>
      </c>
      <c r="D3" s="7" t="n">
        <v>0.0001</v>
      </c>
      <c r="E3" s="7" t="n">
        <v>0.0001</v>
      </c>
      <c r="F3" s="7" t="n">
        <v>0.0001</v>
      </c>
      <c r="G3" s="7" t="n">
        <v>0.0001</v>
      </c>
      <c r="H3" s="7" t="n">
        <v>0.0001</v>
      </c>
    </row>
    <row r="4">
      <c r="A4" s="4" t="inlineStr">
        <is>
          <t>Convertible preferred stock, shares authorized</t>
        </is>
      </c>
      <c r="B4" s="4" t="inlineStr">
        <is>
          <t xml:space="preserve"> </t>
        </is>
      </c>
      <c r="C4" s="5" t="n">
        <v>10000000</v>
      </c>
      <c r="D4" s="5" t="n">
        <v>10000000</v>
      </c>
      <c r="E4" s="5" t="n">
        <v>10000000</v>
      </c>
      <c r="F4" s="5" t="n">
        <v>10000000</v>
      </c>
      <c r="G4" s="5" t="n">
        <v>10000000</v>
      </c>
      <c r="H4" s="5" t="n">
        <v>10000000</v>
      </c>
    </row>
    <row r="5">
      <c r="A5" s="4" t="inlineStr">
        <is>
          <t>Convertible preferred stock, shares issued</t>
        </is>
      </c>
      <c r="B5" s="4" t="inlineStr">
        <is>
          <t xml:space="preserve"> </t>
        </is>
      </c>
      <c r="C5" s="5" t="n">
        <v>0</v>
      </c>
      <c r="D5" s="5" t="n">
        <v>0</v>
      </c>
      <c r="E5" s="5" t="n">
        <v>0</v>
      </c>
      <c r="F5" s="5" t="n">
        <v>0</v>
      </c>
      <c r="G5" s="5" t="n">
        <v>0</v>
      </c>
      <c r="H5" s="5" t="n">
        <v>0</v>
      </c>
    </row>
    <row r="6">
      <c r="A6" s="4" t="inlineStr">
        <is>
          <t>Convertible preferred stock, shares outstanding</t>
        </is>
      </c>
      <c r="B6" s="4" t="inlineStr">
        <is>
          <t xml:space="preserve"> </t>
        </is>
      </c>
      <c r="C6" s="5" t="n">
        <v>0</v>
      </c>
      <c r="D6" s="5" t="n">
        <v>0</v>
      </c>
      <c r="E6" s="5" t="n">
        <v>0</v>
      </c>
      <c r="F6" s="5" t="n">
        <v>0</v>
      </c>
      <c r="G6" s="5" t="n">
        <v>0</v>
      </c>
      <c r="H6" s="5" t="n">
        <v>0</v>
      </c>
    </row>
    <row r="7">
      <c r="A7" s="4" t="inlineStr">
        <is>
          <t>Common stock, par value | $ / shares</t>
        </is>
      </c>
      <c r="B7" s="4" t="inlineStr">
        <is>
          <t xml:space="preserve"> </t>
        </is>
      </c>
      <c r="C7" s="7" t="n">
        <v>0.0001</v>
      </c>
      <c r="D7" s="7" t="n">
        <v>0.0001</v>
      </c>
      <c r="E7" s="7" t="n">
        <v>0.0001</v>
      </c>
      <c r="F7" s="7" t="n">
        <v>0.0001</v>
      </c>
      <c r="G7" s="7" t="n">
        <v>0.0001</v>
      </c>
      <c r="H7" s="7" t="n">
        <v>0.0001</v>
      </c>
    </row>
    <row r="8">
      <c r="A8" s="4" t="inlineStr">
        <is>
          <t>Common stock, shares authorized</t>
        </is>
      </c>
      <c r="B8" s="4" t="inlineStr">
        <is>
          <t xml:space="preserve"> </t>
        </is>
      </c>
      <c r="C8" s="5" t="n">
        <v>300000000</v>
      </c>
      <c r="D8" s="5" t="n">
        <v>300000000</v>
      </c>
      <c r="E8" s="5" t="n">
        <v>300000000</v>
      </c>
      <c r="F8" s="5" t="n">
        <v>300000000</v>
      </c>
      <c r="G8" s="5" t="n">
        <v>300000000</v>
      </c>
      <c r="H8" s="5" t="n">
        <v>300000000</v>
      </c>
    </row>
    <row r="9">
      <c r="A9" s="4" t="inlineStr">
        <is>
          <t>Common stock, shares issued</t>
        </is>
      </c>
      <c r="B9" s="4" t="inlineStr">
        <is>
          <t xml:space="preserve"> </t>
        </is>
      </c>
      <c r="C9" s="5" t="n">
        <v>16784969</v>
      </c>
      <c r="D9" s="5" t="n">
        <v>14614890</v>
      </c>
      <c r="E9" s="5" t="n">
        <v>14595477</v>
      </c>
      <c r="F9" s="5" t="n">
        <v>14359214</v>
      </c>
      <c r="G9" s="5" t="n">
        <v>14215302</v>
      </c>
      <c r="H9" s="5" t="n">
        <v>14036249</v>
      </c>
    </row>
    <row r="10">
      <c r="A10" s="4" t="inlineStr">
        <is>
          <t>Common stock, shares outstanding</t>
        </is>
      </c>
      <c r="B10" s="4" t="inlineStr">
        <is>
          <t xml:space="preserve"> </t>
        </is>
      </c>
      <c r="C10" s="5" t="n">
        <v>16784969</v>
      </c>
      <c r="D10" s="5" t="n">
        <v>14614890</v>
      </c>
      <c r="E10" s="5" t="n">
        <v>14595477</v>
      </c>
      <c r="F10" s="5" t="n">
        <v>14359214</v>
      </c>
      <c r="G10" s="5" t="n">
        <v>14215302</v>
      </c>
      <c r="H10" s="5" t="n">
        <v>14036249</v>
      </c>
    </row>
    <row r="11">
      <c r="A11" s="4" t="inlineStr">
        <is>
          <t>Reverse stock split ratio</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Restatement of Previously Issued Financial Statements - Schedule of Restated Statement of Operations and Comprehensive Loss (Details) - USD ($) $ / shares in Units,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K2" s="2" t="inlineStr">
        <is>
          <t>Dec. 31, 2022</t>
        </is>
      </c>
      <c r="M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Licensing revenue – Related Party</t>
        </is>
      </c>
      <c r="B4" s="4" t="inlineStr">
        <is>
          <t xml:space="preserve"> </t>
        </is>
      </c>
      <c r="C4" s="6" t="n">
        <v>0</v>
      </c>
      <c r="D4" s="4" t="inlineStr">
        <is>
          <t xml:space="preserve"> </t>
        </is>
      </c>
      <c r="E4" s="6" t="n">
        <v>0</v>
      </c>
      <c r="F4" s="6" t="n">
        <v>0</v>
      </c>
      <c r="G4" s="4" t="inlineStr">
        <is>
          <t xml:space="preserve"> </t>
        </is>
      </c>
      <c r="H4" s="6" t="n">
        <v>236</v>
      </c>
      <c r="I4" s="6" t="n">
        <v>0</v>
      </c>
      <c r="K4" s="6" t="n">
        <v>236</v>
      </c>
      <c r="M4" s="6" t="n">
        <v>478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Research and development</t>
        </is>
      </c>
      <c r="B6" s="6" t="n">
        <v>4632</v>
      </c>
      <c r="C6" s="5" t="n">
        <v>6435</v>
      </c>
      <c r="D6" s="6" t="n">
        <v>5760</v>
      </c>
      <c r="E6" s="5" t="n">
        <v>9086</v>
      </c>
      <c r="F6" s="5" t="n">
        <v>12195</v>
      </c>
      <c r="G6" s="6" t="n">
        <v>16828</v>
      </c>
      <c r="H6" s="5" t="n">
        <v>29100</v>
      </c>
      <c r="I6" s="5" t="n">
        <v>20099</v>
      </c>
      <c r="K6" s="5" t="n">
        <v>36859</v>
      </c>
      <c r="M6" s="5" t="n">
        <v>38393</v>
      </c>
    </row>
    <row r="7">
      <c r="A7" s="4" t="inlineStr">
        <is>
          <t>General and administrative</t>
        </is>
      </c>
      <c r="B7" s="5" t="n">
        <v>4347</v>
      </c>
      <c r="C7" s="5" t="n">
        <v>5413</v>
      </c>
      <c r="D7" s="5" t="n">
        <v>4798</v>
      </c>
      <c r="E7" s="5" t="n">
        <v>4922</v>
      </c>
      <c r="F7" s="5" t="n">
        <v>10212</v>
      </c>
      <c r="G7" s="5" t="n">
        <v>14560</v>
      </c>
      <c r="H7" s="5" t="n">
        <v>15669</v>
      </c>
      <c r="I7" s="5" t="n">
        <v>18966</v>
      </c>
      <c r="K7" s="5" t="n">
        <v>20949</v>
      </c>
      <c r="M7" s="5" t="n">
        <v>23056</v>
      </c>
    </row>
    <row r="8">
      <c r="A8" s="4" t="inlineStr">
        <is>
          <t>Total operating expenses</t>
        </is>
      </c>
      <c r="B8" s="5" t="n">
        <v>14581</v>
      </c>
      <c r="C8" s="5" t="n">
        <v>11848</v>
      </c>
      <c r="D8" s="5" t="n">
        <v>10558</v>
      </c>
      <c r="E8" s="5" t="n">
        <v>14008</v>
      </c>
      <c r="F8" s="5" t="n">
        <v>22407</v>
      </c>
      <c r="G8" s="5" t="n">
        <v>36990</v>
      </c>
      <c r="H8" s="5" t="n">
        <v>44769</v>
      </c>
      <c r="I8" s="5" t="n">
        <v>44667</v>
      </c>
      <c r="K8" s="5" t="n">
        <v>57808</v>
      </c>
      <c r="M8" s="5" t="n">
        <v>61449</v>
      </c>
    </row>
    <row r="9">
      <c r="A9" s="4" t="inlineStr">
        <is>
          <t>Loss from operations</t>
        </is>
      </c>
      <c r="B9" s="5" t="n">
        <v>-14581</v>
      </c>
      <c r="C9" s="5" t="n">
        <v>-11848</v>
      </c>
      <c r="D9" s="5" t="n">
        <v>-10558</v>
      </c>
      <c r="E9" s="5" t="n">
        <v>-14008</v>
      </c>
      <c r="F9" s="5" t="n">
        <v>-22407</v>
      </c>
      <c r="G9" s="5" t="n">
        <v>-36990</v>
      </c>
      <c r="H9" s="5" t="n">
        <v>-44533</v>
      </c>
      <c r="I9" s="5" t="n">
        <v>-44667</v>
      </c>
      <c r="K9" s="5" t="n">
        <v>-57572</v>
      </c>
      <c r="M9" s="5" t="n">
        <v>-56665</v>
      </c>
    </row>
    <row r="10">
      <c r="A10" s="4" t="inlineStr">
        <is>
          <t>Interest income</t>
        </is>
      </c>
      <c r="B10" s="5" t="n">
        <v>689</v>
      </c>
      <c r="C10" s="5" t="n">
        <v>805</v>
      </c>
      <c r="D10" s="5" t="n">
        <v>855</v>
      </c>
      <c r="E10" s="5" t="n">
        <v>329</v>
      </c>
      <c r="F10" s="5" t="n">
        <v>1660</v>
      </c>
      <c r="G10" s="5" t="n">
        <v>2349</v>
      </c>
      <c r="H10" s="5" t="n">
        <v>416</v>
      </c>
      <c r="I10" s="5" t="n">
        <v>2874</v>
      </c>
      <c r="K10" s="5" t="n">
        <v>1220</v>
      </c>
      <c r="M10" s="5" t="n">
        <v>100</v>
      </c>
    </row>
    <row r="11">
      <c r="A11" s="4" t="inlineStr">
        <is>
          <t>Interest expense</t>
        </is>
      </c>
      <c r="B11" s="5" t="n">
        <v>-566</v>
      </c>
      <c r="C11" s="5" t="n">
        <v>-883</v>
      </c>
      <c r="D11" s="5" t="n">
        <v>-1002</v>
      </c>
      <c r="E11" s="5" t="n">
        <v>-866</v>
      </c>
      <c r="F11" s="5" t="n">
        <v>-1885</v>
      </c>
      <c r="G11" s="5" t="n">
        <v>-2451</v>
      </c>
      <c r="H11" s="5" t="n">
        <v>-2568</v>
      </c>
      <c r="I11" s="5" t="n">
        <v>-2452</v>
      </c>
      <c r="K11" s="5" t="n">
        <v>-3558</v>
      </c>
      <c r="M11" s="5" t="n">
        <v>-3177</v>
      </c>
    </row>
    <row r="12">
      <c r="A12" s="4" t="inlineStr">
        <is>
          <t>Gain (loss) on 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215</v>
      </c>
      <c r="K12" s="5" t="n">
        <v>16843</v>
      </c>
      <c r="M12" s="5" t="n">
        <v>0</v>
      </c>
    </row>
    <row r="13">
      <c r="A13" s="4" t="inlineStr">
        <is>
          <t>Other expense, net</t>
        </is>
      </c>
      <c r="B13" s="5" t="n">
        <v>-577</v>
      </c>
      <c r="C13" s="5" t="n">
        <v>-69</v>
      </c>
      <c r="D13" s="5" t="n">
        <v>-65</v>
      </c>
      <c r="E13" s="5" t="n">
        <v>-1426</v>
      </c>
      <c r="F13" s="5" t="n">
        <v>-133</v>
      </c>
      <c r="G13" s="5" t="n">
        <v>-711</v>
      </c>
      <c r="H13" s="5" t="n">
        <v>-1336</v>
      </c>
      <c r="I13" s="5" t="n">
        <v>-1830</v>
      </c>
      <c r="K13" s="5" t="n">
        <v>-1402</v>
      </c>
      <c r="M13" s="5" t="n">
        <v>-983</v>
      </c>
    </row>
    <row r="14">
      <c r="A14" s="4" t="inlineStr">
        <is>
          <t>Net loss</t>
        </is>
      </c>
      <c r="B14" s="5" t="n">
        <v>-14782</v>
      </c>
      <c r="C14" s="5" t="n">
        <v>-15456</v>
      </c>
      <c r="D14" s="5" t="n">
        <v>-5279</v>
      </c>
      <c r="E14" s="5" t="n">
        <v>-4997</v>
      </c>
      <c r="F14" s="5" t="n">
        <v>-20735</v>
      </c>
      <c r="G14" s="5" t="n">
        <v>-35520</v>
      </c>
      <c r="H14" s="5" t="n">
        <v>-37047</v>
      </c>
      <c r="I14" s="5" t="n">
        <v>-39860</v>
      </c>
      <c r="K14" s="5" t="n">
        <v>-44469</v>
      </c>
      <c r="M14" s="5" t="n">
        <v>-60725</v>
      </c>
    </row>
    <row r="15">
      <c r="A15" s="3"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Unrealized loss on marketable debt securities</t>
        </is>
      </c>
      <c r="B16" s="5" t="n">
        <v>81</v>
      </c>
      <c r="C16" s="5" t="n">
        <v>14</v>
      </c>
      <c r="D16" s="5" t="n">
        <v>101</v>
      </c>
      <c r="E16" s="5" t="n">
        <v>-88</v>
      </c>
      <c r="F16" s="5" t="n">
        <v>115</v>
      </c>
      <c r="G16" s="5" t="n">
        <v>196</v>
      </c>
      <c r="H16" s="5" t="n">
        <v>-231</v>
      </c>
      <c r="I16" s="5" t="n">
        <v>227</v>
      </c>
      <c r="K16" s="5" t="n">
        <v>-207</v>
      </c>
      <c r="M16" s="5" t="n">
        <v>-49</v>
      </c>
    </row>
    <row r="17">
      <c r="A17" s="4" t="inlineStr">
        <is>
          <t>Comprehensive loss</t>
        </is>
      </c>
      <c r="B17" s="6" t="n">
        <v>-14701</v>
      </c>
      <c r="C17" s="6" t="n">
        <v>-15442</v>
      </c>
      <c r="D17" s="6" t="n">
        <v>-5178</v>
      </c>
      <c r="E17" s="6" t="n">
        <v>-5085</v>
      </c>
      <c r="F17" s="6" t="n">
        <v>-20620</v>
      </c>
      <c r="G17" s="6" t="n">
        <v>-35324</v>
      </c>
      <c r="H17" s="6" t="n">
        <v>-37278</v>
      </c>
      <c r="I17" s="6" t="n">
        <v>-39633</v>
      </c>
      <c r="K17" s="6" t="n">
        <v>-44676</v>
      </c>
      <c r="M17" s="6" t="n">
        <v>-60774</v>
      </c>
    </row>
    <row r="18">
      <c r="A18" s="4" t="inlineStr">
        <is>
          <t>Net loss per share, basic</t>
        </is>
      </c>
      <c r="B18" s="9" t="n">
        <v>-1.01</v>
      </c>
      <c r="C18" s="9" t="n">
        <v>-1.07</v>
      </c>
      <c r="D18" s="9" t="n">
        <v>-0.37</v>
      </c>
      <c r="E18" s="10" t="n">
        <v>-0.5</v>
      </c>
      <c r="F18" s="9" t="n">
        <v>-1.44</v>
      </c>
      <c r="G18" s="9" t="n">
        <v>-2.46</v>
      </c>
      <c r="H18" s="9" t="n">
        <v>-4.67</v>
      </c>
      <c r="I18" s="10" t="n">
        <v>-2.7</v>
      </c>
      <c r="K18" s="9" t="n">
        <v>-4.68</v>
      </c>
      <c r="M18" s="9" t="n">
        <v>-10.88</v>
      </c>
    </row>
    <row r="19">
      <c r="A19" s="4" t="inlineStr">
        <is>
          <t>Net loss per share, diluted</t>
        </is>
      </c>
      <c r="B19" s="9" t="n">
        <v>-1.01</v>
      </c>
      <c r="C19" s="9" t="n">
        <v>-1.07</v>
      </c>
      <c r="D19" s="9" t="n">
        <v>-0.37</v>
      </c>
      <c r="E19" s="10" t="n">
        <v>-0.5</v>
      </c>
      <c r="F19" s="9" t="n">
        <v>-1.44</v>
      </c>
      <c r="G19" s="9" t="n">
        <v>-2.46</v>
      </c>
      <c r="H19" s="9" t="n">
        <v>-4.67</v>
      </c>
      <c r="I19" s="10" t="n">
        <v>-2.7</v>
      </c>
      <c r="K19" s="9" t="n">
        <v>-4.68</v>
      </c>
      <c r="M19" s="9" t="n">
        <v>-10.88</v>
      </c>
    </row>
    <row r="20">
      <c r="A20" s="4" t="inlineStr">
        <is>
          <t>Weighted average number of shares used in computing net loss per share, basic</t>
        </is>
      </c>
      <c r="B20" s="5" t="n">
        <v>14598218</v>
      </c>
      <c r="C20" s="5" t="n">
        <v>14425775</v>
      </c>
      <c r="D20" s="5" t="n">
        <v>14312887</v>
      </c>
      <c r="E20" s="5" t="n">
        <v>10072077</v>
      </c>
      <c r="F20" s="5" t="n">
        <v>14369643</v>
      </c>
      <c r="G20" s="5" t="n">
        <v>14446672</v>
      </c>
      <c r="H20" s="5" t="n">
        <v>7928729</v>
      </c>
      <c r="I20" s="5" t="n">
        <v>14773612</v>
      </c>
      <c r="J20" s="4" t="inlineStr">
        <is>
          <t>[1]</t>
        </is>
      </c>
      <c r="K20" s="5" t="n">
        <v>9494421</v>
      </c>
      <c r="L20" s="4" t="inlineStr">
        <is>
          <t>[1]</t>
        </is>
      </c>
      <c r="M20" s="5" t="n">
        <v>5581587</v>
      </c>
      <c r="N20" s="4" t="inlineStr">
        <is>
          <t>[1]</t>
        </is>
      </c>
    </row>
    <row r="21">
      <c r="A21" s="4" t="inlineStr">
        <is>
          <t>Weighted average number of shares used in computing net loss per share, diluted</t>
        </is>
      </c>
      <c r="B21" s="5" t="n">
        <v>14598218</v>
      </c>
      <c r="C21" s="5" t="n">
        <v>14425775</v>
      </c>
      <c r="D21" s="5" t="n">
        <v>14312887</v>
      </c>
      <c r="E21" s="5" t="n">
        <v>10072077</v>
      </c>
      <c r="F21" s="5" t="n">
        <v>14369643</v>
      </c>
      <c r="G21" s="5" t="n">
        <v>14446672</v>
      </c>
      <c r="H21" s="5" t="n">
        <v>7928729</v>
      </c>
      <c r="I21" s="5" t="n">
        <v>14773612</v>
      </c>
      <c r="J21" s="4" t="inlineStr">
        <is>
          <t>[1]</t>
        </is>
      </c>
      <c r="K21" s="5" t="n">
        <v>9494421</v>
      </c>
      <c r="L21" s="4" t="inlineStr">
        <is>
          <t>[1]</t>
        </is>
      </c>
      <c r="M21" s="5" t="n">
        <v>5581587</v>
      </c>
      <c r="N21" s="4" t="inlineStr">
        <is>
          <t>[1]</t>
        </is>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Licensing revenue – Related Party</t>
        </is>
      </c>
      <c r="B24" s="4" t="inlineStr">
        <is>
          <t xml:space="preserve"> </t>
        </is>
      </c>
      <c r="C24" s="6" t="n">
        <v>0</v>
      </c>
      <c r="D24" s="4" t="inlineStr">
        <is>
          <t xml:space="preserve"> </t>
        </is>
      </c>
      <c r="E24" s="6" t="n">
        <v>0</v>
      </c>
      <c r="F24" s="6" t="n">
        <v>0</v>
      </c>
      <c r="G24" s="4" t="inlineStr">
        <is>
          <t xml:space="preserve"> </t>
        </is>
      </c>
      <c r="H24" s="6" t="n">
        <v>236</v>
      </c>
      <c r="I24" s="4" t="inlineStr">
        <is>
          <t xml:space="preserve"> </t>
        </is>
      </c>
      <c r="K24" s="6" t="n">
        <v>236</v>
      </c>
      <c r="M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Research and development</t>
        </is>
      </c>
      <c r="B26" s="6" t="n">
        <v>4901</v>
      </c>
      <c r="C26" s="5" t="n">
        <v>6529</v>
      </c>
      <c r="D26" s="6" t="n">
        <v>5835</v>
      </c>
      <c r="E26" s="5" t="n">
        <v>8208</v>
      </c>
      <c r="F26" s="5" t="n">
        <v>12364</v>
      </c>
      <c r="G26" s="6" t="n">
        <v>17266</v>
      </c>
      <c r="H26" s="5" t="n">
        <v>28222</v>
      </c>
      <c r="I26" s="4" t="inlineStr">
        <is>
          <t xml:space="preserve"> </t>
        </is>
      </c>
      <c r="K26" s="5" t="n">
        <v>36859</v>
      </c>
      <c r="M26" s="4" t="inlineStr">
        <is>
          <t xml:space="preserve"> </t>
        </is>
      </c>
    </row>
    <row r="27">
      <c r="A27" s="4" t="inlineStr">
        <is>
          <t>General and administrative</t>
        </is>
      </c>
      <c r="B27" s="5" t="n">
        <v>4428</v>
      </c>
      <c r="C27" s="5" t="n">
        <v>5433</v>
      </c>
      <c r="D27" s="5" t="n">
        <v>4818</v>
      </c>
      <c r="E27" s="5" t="n">
        <v>4922</v>
      </c>
      <c r="F27" s="5" t="n">
        <v>10252</v>
      </c>
      <c r="G27" s="5" t="n">
        <v>14681</v>
      </c>
      <c r="H27" s="5" t="n">
        <v>15669</v>
      </c>
      <c r="I27" s="4" t="inlineStr">
        <is>
          <t xml:space="preserve"> </t>
        </is>
      </c>
      <c r="K27" s="5" t="n">
        <v>20949</v>
      </c>
      <c r="M27" s="4" t="inlineStr">
        <is>
          <t xml:space="preserve"> </t>
        </is>
      </c>
    </row>
    <row r="28">
      <c r="A28" s="4" t="inlineStr">
        <is>
          <t>Total operating expenses</t>
        </is>
      </c>
      <c r="B28" s="5" t="n">
        <v>14931</v>
      </c>
      <c r="C28" s="5" t="n">
        <v>11962</v>
      </c>
      <c r="D28" s="5" t="n">
        <v>10653</v>
      </c>
      <c r="E28" s="5" t="n">
        <v>13130</v>
      </c>
      <c r="F28" s="5" t="n">
        <v>22616</v>
      </c>
      <c r="G28" s="5" t="n">
        <v>37549</v>
      </c>
      <c r="H28" s="5" t="n">
        <v>43891</v>
      </c>
      <c r="I28" s="4" t="inlineStr">
        <is>
          <t xml:space="preserve"> </t>
        </is>
      </c>
      <c r="K28" s="5" t="n">
        <v>57808</v>
      </c>
      <c r="M28" s="4" t="inlineStr">
        <is>
          <t xml:space="preserve"> </t>
        </is>
      </c>
    </row>
    <row r="29">
      <c r="A29" s="4" t="inlineStr">
        <is>
          <t>Loss from operations</t>
        </is>
      </c>
      <c r="B29" s="5" t="n">
        <v>-14931</v>
      </c>
      <c r="C29" s="5" t="n">
        <v>-11962</v>
      </c>
      <c r="D29" s="5" t="n">
        <v>-10653</v>
      </c>
      <c r="E29" s="5" t="n">
        <v>-13130</v>
      </c>
      <c r="F29" s="5" t="n">
        <v>-22616</v>
      </c>
      <c r="G29" s="5" t="n">
        <v>-37549</v>
      </c>
      <c r="H29" s="5" t="n">
        <v>-43655</v>
      </c>
      <c r="I29" s="4" t="inlineStr">
        <is>
          <t xml:space="preserve"> </t>
        </is>
      </c>
      <c r="K29" s="5" t="n">
        <v>-57572</v>
      </c>
      <c r="M29" s="4" t="inlineStr">
        <is>
          <t xml:space="preserve"> </t>
        </is>
      </c>
    </row>
    <row r="30">
      <c r="A30" s="4" t="inlineStr">
        <is>
          <t>Interest income</t>
        </is>
      </c>
      <c r="B30" s="5" t="n">
        <v>689</v>
      </c>
      <c r="C30" s="5" t="n">
        <v>805</v>
      </c>
      <c r="D30" s="5" t="n">
        <v>855</v>
      </c>
      <c r="E30" s="5" t="n">
        <v>329</v>
      </c>
      <c r="F30" s="5" t="n">
        <v>1660</v>
      </c>
      <c r="G30" s="5" t="n">
        <v>2349</v>
      </c>
      <c r="H30" s="5" t="n">
        <v>416</v>
      </c>
      <c r="I30" s="4" t="inlineStr">
        <is>
          <t xml:space="preserve"> </t>
        </is>
      </c>
      <c r="K30" s="5" t="n">
        <v>1220</v>
      </c>
      <c r="M30" s="4" t="inlineStr">
        <is>
          <t xml:space="preserve"> </t>
        </is>
      </c>
    </row>
    <row r="31">
      <c r="A31" s="4" t="inlineStr">
        <is>
          <t>Interest expense</t>
        </is>
      </c>
      <c r="B31" s="5" t="n">
        <v>-470</v>
      </c>
      <c r="C31" s="5" t="n">
        <v>-979</v>
      </c>
      <c r="D31" s="5" t="n">
        <v>-1002</v>
      </c>
      <c r="E31" s="5" t="n">
        <v>-866</v>
      </c>
      <c r="F31" s="5" t="n">
        <v>-1981</v>
      </c>
      <c r="G31" s="5" t="n">
        <v>-2451</v>
      </c>
      <c r="H31" s="5" t="n">
        <v>-2568</v>
      </c>
      <c r="I31" s="4" t="inlineStr">
        <is>
          <t xml:space="preserve"> </t>
        </is>
      </c>
      <c r="K31" s="5" t="n">
        <v>-3558</v>
      </c>
      <c r="M31" s="4" t="inlineStr">
        <is>
          <t xml:space="preserve"> </t>
        </is>
      </c>
    </row>
    <row r="32">
      <c r="A32" s="4" t="inlineStr">
        <is>
          <t>Gain (loss) on warra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5" t="n">
        <v>0</v>
      </c>
      <c r="M32" s="4" t="inlineStr">
        <is>
          <t xml:space="preserve"> </t>
        </is>
      </c>
    </row>
    <row r="33">
      <c r="A33" s="4" t="inlineStr">
        <is>
          <t>Other expense, net</t>
        </is>
      </c>
      <c r="B33" s="5" t="n">
        <v>-577</v>
      </c>
      <c r="C33" s="5" t="n">
        <v>-69</v>
      </c>
      <c r="D33" s="5" t="n">
        <v>-65</v>
      </c>
      <c r="E33" s="5" t="n">
        <v>-41</v>
      </c>
      <c r="F33" s="5" t="n">
        <v>-133</v>
      </c>
      <c r="G33" s="5" t="n">
        <v>-711</v>
      </c>
      <c r="H33" s="5" t="n">
        <v>49</v>
      </c>
      <c r="I33" s="4" t="inlineStr">
        <is>
          <t xml:space="preserve"> </t>
        </is>
      </c>
      <c r="K33" s="5" t="n">
        <v>-17</v>
      </c>
      <c r="M33" s="4" t="inlineStr">
        <is>
          <t xml:space="preserve"> </t>
        </is>
      </c>
    </row>
    <row r="34">
      <c r="A34" s="4" t="inlineStr">
        <is>
          <t>Net loss</t>
        </is>
      </c>
      <c r="B34" s="5" t="n">
        <v>-15289</v>
      </c>
      <c r="C34" s="5" t="n">
        <v>-12205</v>
      </c>
      <c r="D34" s="5" t="n">
        <v>-10865</v>
      </c>
      <c r="E34" s="5" t="n">
        <v>-13708</v>
      </c>
      <c r="F34" s="5" t="n">
        <v>-23070</v>
      </c>
      <c r="G34" s="5" t="n">
        <v>-38362</v>
      </c>
      <c r="H34" s="5" t="n">
        <v>-45758</v>
      </c>
      <c r="I34" s="4" t="inlineStr">
        <is>
          <t xml:space="preserve"> </t>
        </is>
      </c>
      <c r="K34" s="5" t="n">
        <v>-59927</v>
      </c>
      <c r="M34" s="4" t="inlineStr">
        <is>
          <t xml:space="preserve"> </t>
        </is>
      </c>
    </row>
    <row r="35">
      <c r="A35" s="3" t="inlineStr">
        <is>
          <t>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Unrealized loss on marketable debt securities</t>
        </is>
      </c>
      <c r="B36" s="5" t="n">
        <v>81</v>
      </c>
      <c r="C36" s="5" t="n">
        <v>14</v>
      </c>
      <c r="D36" s="5" t="n">
        <v>101</v>
      </c>
      <c r="E36" s="5" t="n">
        <v>-88</v>
      </c>
      <c r="F36" s="5" t="n">
        <v>115</v>
      </c>
      <c r="G36" s="5" t="n">
        <v>196</v>
      </c>
      <c r="H36" s="5" t="n">
        <v>-231</v>
      </c>
      <c r="I36" s="4" t="inlineStr">
        <is>
          <t xml:space="preserve"> </t>
        </is>
      </c>
      <c r="K36" s="5" t="n">
        <v>-207</v>
      </c>
      <c r="M36" s="4" t="inlineStr">
        <is>
          <t xml:space="preserve"> </t>
        </is>
      </c>
    </row>
    <row r="37">
      <c r="A37" s="4" t="inlineStr">
        <is>
          <t>Comprehensive loss</t>
        </is>
      </c>
      <c r="B37" s="6" t="n">
        <v>-15208</v>
      </c>
      <c r="C37" s="6" t="n">
        <v>-12191</v>
      </c>
      <c r="D37" s="6" t="n">
        <v>-10764</v>
      </c>
      <c r="E37" s="6" t="n">
        <v>-13796</v>
      </c>
      <c r="F37" s="6" t="n">
        <v>-22955</v>
      </c>
      <c r="G37" s="6" t="n">
        <v>-38166</v>
      </c>
      <c r="H37" s="6" t="n">
        <v>-45989</v>
      </c>
      <c r="I37" s="4" t="inlineStr">
        <is>
          <t xml:space="preserve"> </t>
        </is>
      </c>
      <c r="K37" s="6" t="n">
        <v>-60134</v>
      </c>
      <c r="M37" s="4" t="inlineStr">
        <is>
          <t xml:space="preserve"> </t>
        </is>
      </c>
    </row>
    <row r="38">
      <c r="A38" s="4" t="inlineStr">
        <is>
          <t>Net loss per share, basic</t>
        </is>
      </c>
      <c r="B38" s="9" t="n">
        <v>-1.05</v>
      </c>
      <c r="C38" s="9" t="n">
        <v>-0.85</v>
      </c>
      <c r="D38" s="9" t="n">
        <v>-0.76</v>
      </c>
      <c r="E38" s="9" t="n">
        <v>-1.36</v>
      </c>
      <c r="F38" s="9" t="n">
        <v>-1.61</v>
      </c>
      <c r="G38" s="9" t="n">
        <v>-2.66</v>
      </c>
      <c r="H38" s="9" t="n">
        <v>-5.77</v>
      </c>
      <c r="I38" s="4" t="inlineStr">
        <is>
          <t xml:space="preserve"> </t>
        </is>
      </c>
      <c r="K38" s="9" t="n">
        <v>-6.31</v>
      </c>
      <c r="M38" s="4" t="inlineStr">
        <is>
          <t xml:space="preserve"> </t>
        </is>
      </c>
    </row>
    <row r="39">
      <c r="A39" s="4" t="inlineStr">
        <is>
          <t>Net loss per share, diluted</t>
        </is>
      </c>
      <c r="B39" s="9" t="n">
        <v>-1.05</v>
      </c>
      <c r="C39" s="9" t="n">
        <v>-0.85</v>
      </c>
      <c r="D39" s="9" t="n">
        <v>-0.76</v>
      </c>
      <c r="E39" s="9" t="n">
        <v>-1.36</v>
      </c>
      <c r="F39" s="9" t="n">
        <v>-1.61</v>
      </c>
      <c r="G39" s="9" t="n">
        <v>-2.66</v>
      </c>
      <c r="H39" s="9" t="n">
        <v>-5.77</v>
      </c>
      <c r="I39" s="4" t="inlineStr">
        <is>
          <t xml:space="preserve"> </t>
        </is>
      </c>
      <c r="K39" s="9" t="n">
        <v>-6.31</v>
      </c>
      <c r="M39" s="4" t="inlineStr">
        <is>
          <t xml:space="preserve"> </t>
        </is>
      </c>
    </row>
    <row r="40">
      <c r="A40" s="4" t="inlineStr">
        <is>
          <t>Weighted average number of shares used in computing net loss per share, basic</t>
        </is>
      </c>
      <c r="B40" s="5" t="n">
        <v>14598218</v>
      </c>
      <c r="C40" s="5" t="n">
        <v>14425775</v>
      </c>
      <c r="D40" s="5" t="n">
        <v>14312887</v>
      </c>
      <c r="E40" s="5" t="n">
        <v>10072077</v>
      </c>
      <c r="F40" s="5" t="n">
        <v>14369643</v>
      </c>
      <c r="G40" s="5" t="n">
        <v>14446672</v>
      </c>
      <c r="H40" s="5" t="n">
        <v>7928729</v>
      </c>
      <c r="I40" s="4" t="inlineStr">
        <is>
          <t xml:space="preserve"> </t>
        </is>
      </c>
      <c r="K40" s="5" t="n">
        <v>9494421</v>
      </c>
      <c r="M40" s="4" t="inlineStr">
        <is>
          <t xml:space="preserve"> </t>
        </is>
      </c>
    </row>
    <row r="41">
      <c r="A41" s="4" t="inlineStr">
        <is>
          <t>Weighted average number of shares used in computing net loss per share, diluted</t>
        </is>
      </c>
      <c r="B41" s="5" t="n">
        <v>14598218</v>
      </c>
      <c r="C41" s="5" t="n">
        <v>14425775</v>
      </c>
      <c r="D41" s="5" t="n">
        <v>14312887</v>
      </c>
      <c r="E41" s="5" t="n">
        <v>10072077</v>
      </c>
      <c r="F41" s="5" t="n">
        <v>14369643</v>
      </c>
      <c r="G41" s="5" t="n">
        <v>14446672</v>
      </c>
      <c r="H41" s="5" t="n">
        <v>7928729</v>
      </c>
      <c r="I41" s="4" t="inlineStr">
        <is>
          <t xml:space="preserve"> </t>
        </is>
      </c>
      <c r="K41" s="5" t="n">
        <v>9494421</v>
      </c>
      <c r="M41" s="4" t="inlineStr">
        <is>
          <t xml:space="preserve"> </t>
        </is>
      </c>
    </row>
    <row r="42">
      <c r="A42" s="4" t="inlineStr">
        <is>
          <t>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row>
    <row r="44">
      <c r="A44" s="4" t="inlineStr">
        <is>
          <t>Licensing revenue – Related Party</t>
        </is>
      </c>
      <c r="B44" s="4" t="inlineStr">
        <is>
          <t xml:space="preserve"> </t>
        </is>
      </c>
      <c r="C44" s="6" t="n">
        <v>0</v>
      </c>
      <c r="D44" s="4" t="inlineStr">
        <is>
          <t xml:space="preserve"> </t>
        </is>
      </c>
      <c r="E44" s="6" t="n">
        <v>0</v>
      </c>
      <c r="F44" s="6" t="n">
        <v>0</v>
      </c>
      <c r="G44" s="4" t="inlineStr">
        <is>
          <t xml:space="preserve"> </t>
        </is>
      </c>
      <c r="H44" s="6" t="n">
        <v>0</v>
      </c>
      <c r="I44" s="4" t="inlineStr">
        <is>
          <t xml:space="preserve"> </t>
        </is>
      </c>
      <c r="K44" s="6" t="n">
        <v>0</v>
      </c>
      <c r="M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Research and development</t>
        </is>
      </c>
      <c r="B46" s="6" t="n">
        <v>-269</v>
      </c>
      <c r="C46" s="5" t="n">
        <v>-94</v>
      </c>
      <c r="D46" s="6" t="n">
        <v>-75</v>
      </c>
      <c r="E46" s="5" t="n">
        <v>878</v>
      </c>
      <c r="F46" s="5" t="n">
        <v>-169</v>
      </c>
      <c r="G46" s="6" t="n">
        <v>-438</v>
      </c>
      <c r="H46" s="5" t="n">
        <v>878</v>
      </c>
      <c r="I46" s="4" t="inlineStr">
        <is>
          <t xml:space="preserve"> </t>
        </is>
      </c>
      <c r="K46" s="5" t="n">
        <v>0</v>
      </c>
      <c r="M46" s="4" t="inlineStr">
        <is>
          <t xml:space="preserve"> </t>
        </is>
      </c>
    </row>
    <row r="47">
      <c r="A47" s="4" t="inlineStr">
        <is>
          <t>General and administrative</t>
        </is>
      </c>
      <c r="B47" s="5" t="n">
        <v>-81</v>
      </c>
      <c r="C47" s="5" t="n">
        <v>-20</v>
      </c>
      <c r="D47" s="5" t="n">
        <v>-20</v>
      </c>
      <c r="E47" s="5" t="n">
        <v>0</v>
      </c>
      <c r="F47" s="5" t="n">
        <v>-40</v>
      </c>
      <c r="G47" s="5" t="n">
        <v>-121</v>
      </c>
      <c r="H47" s="5" t="n">
        <v>0</v>
      </c>
      <c r="I47" s="4" t="inlineStr">
        <is>
          <t xml:space="preserve"> </t>
        </is>
      </c>
      <c r="K47" s="5" t="n">
        <v>0</v>
      </c>
      <c r="M47" s="4" t="inlineStr">
        <is>
          <t xml:space="preserve"> </t>
        </is>
      </c>
    </row>
    <row r="48">
      <c r="A48" s="4" t="inlineStr">
        <is>
          <t>Total operating expenses</t>
        </is>
      </c>
      <c r="B48" s="5" t="n">
        <v>-350</v>
      </c>
      <c r="C48" s="5" t="n">
        <v>-114</v>
      </c>
      <c r="D48" s="5" t="n">
        <v>-95</v>
      </c>
      <c r="E48" s="5" t="n">
        <v>878</v>
      </c>
      <c r="F48" s="5" t="n">
        <v>-209</v>
      </c>
      <c r="G48" s="5" t="n">
        <v>-559</v>
      </c>
      <c r="H48" s="5" t="n">
        <v>878</v>
      </c>
      <c r="I48" s="4" t="inlineStr">
        <is>
          <t xml:space="preserve"> </t>
        </is>
      </c>
      <c r="K48" s="5" t="n">
        <v>0</v>
      </c>
      <c r="M48" s="4" t="inlineStr">
        <is>
          <t xml:space="preserve"> </t>
        </is>
      </c>
    </row>
    <row r="49">
      <c r="A49" s="4" t="inlineStr">
        <is>
          <t>Loss from operations</t>
        </is>
      </c>
      <c r="B49" s="5" t="n">
        <v>350</v>
      </c>
      <c r="C49" s="5" t="n">
        <v>114</v>
      </c>
      <c r="D49" s="5" t="n">
        <v>95</v>
      </c>
      <c r="E49" s="5" t="n">
        <v>-878</v>
      </c>
      <c r="F49" s="5" t="n">
        <v>209</v>
      </c>
      <c r="G49" s="5" t="n">
        <v>559</v>
      </c>
      <c r="H49" s="5" t="n">
        <v>-878</v>
      </c>
      <c r="I49" s="4" t="inlineStr">
        <is>
          <t xml:space="preserve"> </t>
        </is>
      </c>
      <c r="K49" s="5" t="n">
        <v>0</v>
      </c>
      <c r="M49" s="4" t="inlineStr">
        <is>
          <t xml:space="preserve"> </t>
        </is>
      </c>
    </row>
    <row r="50">
      <c r="A50" s="4" t="inlineStr">
        <is>
          <t>Interest income</t>
        </is>
      </c>
      <c r="B50" s="5" t="n">
        <v>0</v>
      </c>
      <c r="C50" s="5" t="n">
        <v>0</v>
      </c>
      <c r="D50" s="5" t="n">
        <v>0</v>
      </c>
      <c r="E50" s="5" t="n">
        <v>0</v>
      </c>
      <c r="F50" s="5" t="n">
        <v>0</v>
      </c>
      <c r="G50" s="5" t="n">
        <v>0</v>
      </c>
      <c r="H50" s="5" t="n">
        <v>0</v>
      </c>
      <c r="I50" s="4" t="inlineStr">
        <is>
          <t xml:space="preserve"> </t>
        </is>
      </c>
      <c r="K50" s="5" t="n">
        <v>0</v>
      </c>
      <c r="M50" s="4" t="inlineStr">
        <is>
          <t xml:space="preserve"> </t>
        </is>
      </c>
    </row>
    <row r="51">
      <c r="A51" s="4" t="inlineStr">
        <is>
          <t>Interest expense</t>
        </is>
      </c>
      <c r="B51" s="5" t="n">
        <v>-96</v>
      </c>
      <c r="C51" s="5" t="n">
        <v>96</v>
      </c>
      <c r="D51" s="5" t="n">
        <v>0</v>
      </c>
      <c r="E51" s="5" t="n">
        <v>0</v>
      </c>
      <c r="F51" s="5" t="n">
        <v>96</v>
      </c>
      <c r="G51" s="5" t="n">
        <v>0</v>
      </c>
      <c r="H51" s="5" t="n">
        <v>0</v>
      </c>
      <c r="I51" s="4" t="inlineStr">
        <is>
          <t xml:space="preserve"> </t>
        </is>
      </c>
      <c r="K51" s="5" t="n">
        <v>0</v>
      </c>
      <c r="M51" s="4" t="inlineStr">
        <is>
          <t xml:space="preserve"> </t>
        </is>
      </c>
    </row>
    <row r="52">
      <c r="A52" s="4" t="inlineStr">
        <is>
          <t>Gain (loss) on warrant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5" t="n">
        <v>16843</v>
      </c>
      <c r="M52" s="4" t="inlineStr">
        <is>
          <t xml:space="preserve"> </t>
        </is>
      </c>
    </row>
    <row r="53">
      <c r="A53" s="4" t="inlineStr">
        <is>
          <t>Other expense, net</t>
        </is>
      </c>
      <c r="B53" s="5" t="n">
        <v>0</v>
      </c>
      <c r="C53" s="5" t="n">
        <v>0</v>
      </c>
      <c r="D53" s="5" t="n">
        <v>0</v>
      </c>
      <c r="E53" s="5" t="n">
        <v>-1385</v>
      </c>
      <c r="F53" s="5" t="n">
        <v>0</v>
      </c>
      <c r="G53" s="5" t="n">
        <v>0</v>
      </c>
      <c r="H53" s="5" t="n">
        <v>-1385</v>
      </c>
      <c r="I53" s="4" t="inlineStr">
        <is>
          <t xml:space="preserve"> </t>
        </is>
      </c>
      <c r="K53" s="5" t="n">
        <v>-1385</v>
      </c>
      <c r="M53" s="4" t="inlineStr">
        <is>
          <t xml:space="preserve"> </t>
        </is>
      </c>
    </row>
    <row r="54">
      <c r="A54" s="4" t="inlineStr">
        <is>
          <t>Net loss</t>
        </is>
      </c>
      <c r="B54" s="5" t="n">
        <v>507</v>
      </c>
      <c r="C54" s="5" t="n">
        <v>-3251</v>
      </c>
      <c r="D54" s="5" t="n">
        <v>5586</v>
      </c>
      <c r="E54" s="5" t="n">
        <v>8711</v>
      </c>
      <c r="F54" s="5" t="n">
        <v>2335</v>
      </c>
      <c r="G54" s="5" t="n">
        <v>2842</v>
      </c>
      <c r="H54" s="5" t="n">
        <v>8711</v>
      </c>
      <c r="I54" s="4" t="inlineStr">
        <is>
          <t xml:space="preserve"> </t>
        </is>
      </c>
      <c r="K54" s="5" t="n">
        <v>15458</v>
      </c>
      <c r="M54" s="4" t="inlineStr">
        <is>
          <t xml:space="preserve"> </t>
        </is>
      </c>
    </row>
    <row r="55">
      <c r="A55" s="3" t="inlineStr">
        <is>
          <t>Other 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row>
    <row r="56">
      <c r="A56" s="4" t="inlineStr">
        <is>
          <t>Unrealized loss on marketable debt securities</t>
        </is>
      </c>
      <c r="B56" s="5" t="n">
        <v>0</v>
      </c>
      <c r="C56" s="5" t="n">
        <v>0</v>
      </c>
      <c r="D56" s="5" t="n">
        <v>0</v>
      </c>
      <c r="E56" s="5" t="n">
        <v>0</v>
      </c>
      <c r="F56" s="5" t="n">
        <v>0</v>
      </c>
      <c r="G56" s="5" t="n">
        <v>0</v>
      </c>
      <c r="H56" s="5" t="n">
        <v>0</v>
      </c>
      <c r="I56" s="4" t="inlineStr">
        <is>
          <t xml:space="preserve"> </t>
        </is>
      </c>
      <c r="K56" s="5" t="n">
        <v>0</v>
      </c>
      <c r="M56" s="4" t="inlineStr">
        <is>
          <t xml:space="preserve"> </t>
        </is>
      </c>
    </row>
    <row r="57">
      <c r="A57" s="4" t="inlineStr">
        <is>
          <t>Comprehensive loss</t>
        </is>
      </c>
      <c r="B57" s="6" t="n">
        <v>507</v>
      </c>
      <c r="C57" s="6" t="n">
        <v>-3251</v>
      </c>
      <c r="D57" s="6" t="n">
        <v>5586</v>
      </c>
      <c r="E57" s="6" t="n">
        <v>8711</v>
      </c>
      <c r="F57" s="6" t="n">
        <v>2335</v>
      </c>
      <c r="G57" s="6" t="n">
        <v>2842</v>
      </c>
      <c r="H57" s="6" t="n">
        <v>8711</v>
      </c>
      <c r="I57" s="4" t="inlineStr">
        <is>
          <t xml:space="preserve"> </t>
        </is>
      </c>
      <c r="K57" s="6" t="n">
        <v>15458</v>
      </c>
      <c r="M57" s="4" t="inlineStr">
        <is>
          <t xml:space="preserve"> </t>
        </is>
      </c>
    </row>
    <row r="58">
      <c r="A58" s="4" t="inlineStr">
        <is>
          <t>Net loss per share, basic</t>
        </is>
      </c>
      <c r="B58" s="6" t="n">
        <v>0</v>
      </c>
      <c r="C58" s="6" t="n">
        <v>0</v>
      </c>
      <c r="D58" s="6" t="n">
        <v>0</v>
      </c>
      <c r="E58" s="6" t="n">
        <v>0</v>
      </c>
      <c r="F58" s="6" t="n">
        <v>0</v>
      </c>
      <c r="G58" s="6" t="n">
        <v>0</v>
      </c>
      <c r="H58" s="6" t="n">
        <v>0</v>
      </c>
      <c r="I58" s="4" t="inlineStr">
        <is>
          <t xml:space="preserve"> </t>
        </is>
      </c>
      <c r="K58" s="4" t="inlineStr">
        <is>
          <t xml:space="preserve"> </t>
        </is>
      </c>
      <c r="M58" s="4" t="inlineStr">
        <is>
          <t xml:space="preserve"> </t>
        </is>
      </c>
    </row>
    <row r="59">
      <c r="A59" s="4" t="inlineStr">
        <is>
          <t>Net loss per share, diluted</t>
        </is>
      </c>
      <c r="B59" s="6" t="n">
        <v>0</v>
      </c>
      <c r="C59" s="6" t="n">
        <v>0</v>
      </c>
      <c r="D59" s="6" t="n">
        <v>0</v>
      </c>
      <c r="E59" s="6" t="n">
        <v>0</v>
      </c>
      <c r="F59" s="6" t="n">
        <v>0</v>
      </c>
      <c r="G59" s="6" t="n">
        <v>0</v>
      </c>
      <c r="H59" s="6" t="n">
        <v>0</v>
      </c>
      <c r="I59" s="4" t="inlineStr">
        <is>
          <t xml:space="preserve"> </t>
        </is>
      </c>
      <c r="K59" s="4" t="inlineStr">
        <is>
          <t xml:space="preserve"> </t>
        </is>
      </c>
      <c r="M59" s="4" t="inlineStr">
        <is>
          <t xml:space="preserve"> </t>
        </is>
      </c>
    </row>
    <row r="60">
      <c r="A60" s="4" t="inlineStr">
        <is>
          <t>Weighted average number of shares used in computing net loss per share, basic</t>
        </is>
      </c>
      <c r="B60" s="5" t="n">
        <v>0</v>
      </c>
      <c r="C60" s="5" t="n">
        <v>0</v>
      </c>
      <c r="D60" s="5" t="n">
        <v>0</v>
      </c>
      <c r="E60" s="5" t="n">
        <v>0</v>
      </c>
      <c r="F60" s="5" t="n">
        <v>0</v>
      </c>
      <c r="G60" s="5" t="n">
        <v>0</v>
      </c>
      <c r="H60" s="5" t="n">
        <v>0</v>
      </c>
      <c r="I60" s="4" t="inlineStr">
        <is>
          <t xml:space="preserve"> </t>
        </is>
      </c>
      <c r="K60" s="4" t="inlineStr">
        <is>
          <t xml:space="preserve"> </t>
        </is>
      </c>
      <c r="M60" s="4" t="inlineStr">
        <is>
          <t xml:space="preserve"> </t>
        </is>
      </c>
    </row>
    <row r="61">
      <c r="A61" s="4" t="inlineStr">
        <is>
          <t>Weighted average number of shares used in computing net loss per share, diluted</t>
        </is>
      </c>
      <c r="B61" s="5" t="n">
        <v>0</v>
      </c>
      <c r="C61" s="5" t="n">
        <v>0</v>
      </c>
      <c r="D61" s="5" t="n">
        <v>0</v>
      </c>
      <c r="E61" s="5" t="n">
        <v>0</v>
      </c>
      <c r="F61" s="5" t="n">
        <v>0</v>
      </c>
      <c r="G61" s="5" t="n">
        <v>0</v>
      </c>
      <c r="H61" s="5" t="n">
        <v>0</v>
      </c>
      <c r="I61" s="4" t="inlineStr">
        <is>
          <t xml:space="preserve"> </t>
        </is>
      </c>
      <c r="K61" s="4" t="inlineStr">
        <is>
          <t xml:space="preserve"> </t>
        </is>
      </c>
      <c r="M61" s="4" t="inlineStr">
        <is>
          <t xml:space="preserve"> </t>
        </is>
      </c>
    </row>
    <row r="62"/>
    <row r="63">
      <c r="A63"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up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9">
    <mergeCell ref="A1:A2"/>
    <mergeCell ref="B1:E1"/>
    <mergeCell ref="G1:H1"/>
    <mergeCell ref="I1:N1"/>
    <mergeCell ref="I2:J2"/>
    <mergeCell ref="K2:L2"/>
    <mergeCell ref="M2:N2"/>
    <mergeCell ref="A62:N62"/>
    <mergeCell ref="A63:N6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s - Schedule of Restated Statement of Statement of Operations and Comprehensive Loss (Parenthetical) (Details)</t>
        </is>
      </c>
      <c r="B1" s="2" t="inlineStr">
        <is>
          <t>Oct. 19, 2022</t>
        </is>
      </c>
    </row>
    <row r="2">
      <c r="A2" s="3" t="inlineStr">
        <is>
          <t>Income Statement [Abstract]</t>
        </is>
      </c>
      <c r="B2" s="4" t="inlineStr">
        <is>
          <t xml:space="preserve"> </t>
        </is>
      </c>
    </row>
    <row r="3">
      <c r="A3" s="4" t="inlineStr">
        <is>
          <t>Reverse stock split ratio</t>
        </is>
      </c>
      <c r="B3" s="8"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17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3" customWidth="1" min="8" max="8"/>
    <col width="14" customWidth="1" min="9" max="9"/>
    <col width="15" customWidth="1" min="10" max="10"/>
    <col width="13" customWidth="1" min="11" max="11"/>
    <col width="15" customWidth="1" min="12" max="12"/>
    <col width="13" customWidth="1" min="13" max="13"/>
    <col width="14" customWidth="1" min="14" max="14"/>
    <col width="13" customWidth="1" min="15" max="15"/>
    <col width="16" customWidth="1" min="16" max="16"/>
    <col width="13" customWidth="1" min="17" max="17"/>
    <col width="14" customWidth="1" min="18" max="18"/>
    <col width="13" customWidth="1" min="19" max="19"/>
    <col width="14" customWidth="1" min="20" max="20"/>
    <col width="13" customWidth="1" min="21" max="21"/>
    <col width="16" customWidth="1" min="22" max="22"/>
    <col width="13" customWidth="1" min="23" max="23"/>
  </cols>
  <sheetData>
    <row r="1">
      <c r="A1" s="1" t="inlineStr">
        <is>
          <t>Restatement of Previously Issued Financial Statements - Schedule of Restated Statement of Changes in Stockholders' Equity (Details) - USD ($) $ in Thousands</t>
        </is>
      </c>
      <c r="D1" s="2" t="inlineStr">
        <is>
          <t>1 Months Ended</t>
        </is>
      </c>
      <c r="E1" s="2" t="inlineStr">
        <is>
          <t>3 Months Ended</t>
        </is>
      </c>
      <c r="J1" s="2" t="inlineStr">
        <is>
          <t>6 Months Ended</t>
        </is>
      </c>
      <c r="L1" s="2" t="inlineStr">
        <is>
          <t>9 Months Ended</t>
        </is>
      </c>
      <c r="P1" s="2" t="inlineStr">
        <is>
          <t>12 Months Ended</t>
        </is>
      </c>
      <c r="V1" s="2" t="inlineStr">
        <is>
          <t>16 Months Ended</t>
        </is>
      </c>
    </row>
    <row r="2">
      <c r="C2" s="2" t="inlineStr">
        <is>
          <t>Aug. 31, 2022</t>
        </is>
      </c>
      <c r="D2" s="2" t="inlineStr">
        <is>
          <t>Sep. 30, 2021</t>
        </is>
      </c>
      <c r="E2" s="2" t="inlineStr">
        <is>
          <t>Sep. 30, 2023</t>
        </is>
      </c>
      <c r="F2" s="2" t="inlineStr">
        <is>
          <t>Jun. 30, 2023</t>
        </is>
      </c>
      <c r="G2" s="2" t="inlineStr">
        <is>
          <t>Mar. 31, 2023</t>
        </is>
      </c>
      <c r="I2" s="2" t="inlineStr">
        <is>
          <t>Sep. 30, 2022</t>
        </is>
      </c>
      <c r="J2" s="2" t="inlineStr">
        <is>
          <t>Jun. 30, 2023</t>
        </is>
      </c>
      <c r="L2" s="2" t="inlineStr">
        <is>
          <t>Sep. 30, 2023</t>
        </is>
      </c>
      <c r="N2" s="2" t="inlineStr">
        <is>
          <t>Sep. 30, 2022</t>
        </is>
      </c>
      <c r="P2" s="2" t="inlineStr">
        <is>
          <t>Dec. 31, 2023</t>
        </is>
      </c>
      <c r="R2" s="2" t="inlineStr">
        <is>
          <t>Dec. 31, 2022</t>
        </is>
      </c>
      <c r="T2" s="2" t="inlineStr">
        <is>
          <t>Dec. 31, 2021</t>
        </is>
      </c>
      <c r="V2" s="2" t="inlineStr">
        <is>
          <t>Dec. 31, 2022</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Beginning balance, (in shares)</t>
        </is>
      </c>
      <c r="C4" s="4" t="inlineStr">
        <is>
          <t xml:space="preserve"> </t>
        </is>
      </c>
      <c r="D4" s="4" t="inlineStr">
        <is>
          <t xml:space="preserve"> </t>
        </is>
      </c>
      <c r="E4" s="5" t="n">
        <v>14595477</v>
      </c>
      <c r="F4" s="5" t="n">
        <v>14359214</v>
      </c>
      <c r="G4" s="5" t="n">
        <v>14215302</v>
      </c>
      <c r="I4" s="4" t="inlineStr">
        <is>
          <t xml:space="preserve"> </t>
        </is>
      </c>
      <c r="J4" s="5" t="n">
        <v>14215302</v>
      </c>
      <c r="L4" s="5" t="n">
        <v>14215302</v>
      </c>
      <c r="N4" s="4" t="inlineStr">
        <is>
          <t xml:space="preserve"> </t>
        </is>
      </c>
      <c r="P4" s="5" t="n">
        <v>14215302</v>
      </c>
      <c r="R4" s="4" t="inlineStr">
        <is>
          <t xml:space="preserve"> </t>
        </is>
      </c>
      <c r="T4" s="4" t="inlineStr">
        <is>
          <t xml:space="preserve"> </t>
        </is>
      </c>
      <c r="V4" s="4" t="inlineStr">
        <is>
          <t xml:space="preserve"> </t>
        </is>
      </c>
    </row>
    <row r="5">
      <c r="A5" s="4" t="inlineStr">
        <is>
          <t>Beginning balance</t>
        </is>
      </c>
      <c r="C5" s="4" t="inlineStr">
        <is>
          <t xml:space="preserve"> </t>
        </is>
      </c>
      <c r="D5" s="4" t="inlineStr">
        <is>
          <t xml:space="preserve"> </t>
        </is>
      </c>
      <c r="E5" s="6" t="n">
        <v>40769</v>
      </c>
      <c r="F5" s="6" t="n">
        <v>53355</v>
      </c>
      <c r="G5" s="6" t="n">
        <v>56084</v>
      </c>
      <c r="I5" s="6" t="n">
        <v>39931</v>
      </c>
      <c r="J5" s="6" t="n">
        <v>56084</v>
      </c>
      <c r="L5" s="6" t="n">
        <v>56084</v>
      </c>
      <c r="N5" s="6" t="n">
        <v>59569</v>
      </c>
      <c r="P5" s="6" t="n">
        <v>56084</v>
      </c>
      <c r="R5" s="6" t="n">
        <v>59569</v>
      </c>
      <c r="T5" s="6" t="n">
        <v>82881</v>
      </c>
      <c r="V5" s="4" t="inlineStr">
        <is>
          <t xml:space="preserve"> </t>
        </is>
      </c>
    </row>
    <row r="6">
      <c r="A6" s="4" t="inlineStr">
        <is>
          <t>Issuance of common stock under employee stock purchase plan (“2018 ESPP”)</t>
        </is>
      </c>
      <c r="C6" s="4" t="inlineStr">
        <is>
          <t xml:space="preserve"> </t>
        </is>
      </c>
      <c r="D6" s="4" t="inlineStr">
        <is>
          <t xml:space="preserve"> </t>
        </is>
      </c>
      <c r="E6" s="4" t="inlineStr">
        <is>
          <t xml:space="preserve"> </t>
        </is>
      </c>
      <c r="F6" s="5" t="n">
        <v>91</v>
      </c>
      <c r="G6" s="4" t="inlineStr">
        <is>
          <t xml:space="preserve"> </t>
        </is>
      </c>
      <c r="I6" s="4" t="inlineStr">
        <is>
          <t xml:space="preserve"> </t>
        </is>
      </c>
      <c r="J6" s="4" t="inlineStr">
        <is>
          <t xml:space="preserve"> </t>
        </is>
      </c>
      <c r="L6" s="4" t="inlineStr">
        <is>
          <t xml:space="preserve"> </t>
        </is>
      </c>
      <c r="N6" s="4" t="inlineStr">
        <is>
          <t xml:space="preserve"> </t>
        </is>
      </c>
      <c r="P6" s="5" t="n">
        <v>116</v>
      </c>
      <c r="R6" s="5" t="n">
        <v>142</v>
      </c>
      <c r="T6" s="5" t="n">
        <v>347</v>
      </c>
      <c r="V6" s="4" t="inlineStr">
        <is>
          <t xml:space="preserve"> </t>
        </is>
      </c>
    </row>
    <row r="7">
      <c r="A7" s="4" t="inlineStr">
        <is>
          <t>Stock-based compensation</t>
        </is>
      </c>
      <c r="C7" s="4" t="inlineStr">
        <is>
          <t xml:space="preserve"> </t>
        </is>
      </c>
      <c r="D7" s="4" t="inlineStr">
        <is>
          <t xml:space="preserve"> </t>
        </is>
      </c>
      <c r="E7" s="5" t="n">
        <v>1705</v>
      </c>
      <c r="F7" s="5" t="n">
        <v>2247</v>
      </c>
      <c r="G7" s="5" t="n">
        <v>2175</v>
      </c>
      <c r="I7" s="5" t="n">
        <v>2210</v>
      </c>
      <c r="J7" s="4" t="inlineStr">
        <is>
          <t xml:space="preserve"> </t>
        </is>
      </c>
      <c r="L7" s="4" t="inlineStr">
        <is>
          <t xml:space="preserve"> </t>
        </is>
      </c>
      <c r="N7" s="4" t="inlineStr">
        <is>
          <t xml:space="preserve"> </t>
        </is>
      </c>
      <c r="P7" s="5" t="n">
        <v>7419</v>
      </c>
      <c r="R7" s="5" t="n">
        <v>9379</v>
      </c>
      <c r="T7" s="5" t="n">
        <v>11553</v>
      </c>
      <c r="V7" s="4" t="inlineStr">
        <is>
          <t xml:space="preserve"> </t>
        </is>
      </c>
    </row>
    <row r="8">
      <c r="A8" s="4" t="inlineStr">
        <is>
          <t>Unrealized (gain) loss on available-for-sale marketable securities</t>
        </is>
      </c>
      <c r="C8" s="4" t="inlineStr">
        <is>
          <t xml:space="preserve"> </t>
        </is>
      </c>
      <c r="D8" s="4" t="inlineStr">
        <is>
          <t xml:space="preserve"> </t>
        </is>
      </c>
      <c r="E8" s="5" t="n">
        <v>81</v>
      </c>
      <c r="F8" s="5" t="n">
        <v>14</v>
      </c>
      <c r="G8" s="5" t="n">
        <v>101</v>
      </c>
      <c r="I8" s="5" t="n">
        <v>-88</v>
      </c>
      <c r="J8" s="4" t="inlineStr">
        <is>
          <t xml:space="preserve"> </t>
        </is>
      </c>
      <c r="L8" s="4" t="inlineStr">
        <is>
          <t xml:space="preserve"> </t>
        </is>
      </c>
      <c r="N8" s="4" t="inlineStr">
        <is>
          <t xml:space="preserve"> </t>
        </is>
      </c>
      <c r="P8" s="5" t="n">
        <v>227</v>
      </c>
      <c r="R8" s="5" t="n">
        <v>-207</v>
      </c>
      <c r="T8" s="5" t="n">
        <v>-49</v>
      </c>
      <c r="V8" s="4" t="inlineStr">
        <is>
          <t xml:space="preserve"> </t>
        </is>
      </c>
    </row>
    <row r="9">
      <c r="A9" s="4" t="inlineStr">
        <is>
          <t>Net gain (loss)</t>
        </is>
      </c>
      <c r="C9" s="4" t="inlineStr">
        <is>
          <t xml:space="preserve"> </t>
        </is>
      </c>
      <c r="D9" s="4" t="inlineStr">
        <is>
          <t xml:space="preserve"> </t>
        </is>
      </c>
      <c r="E9" s="6" t="n">
        <v>-14782</v>
      </c>
      <c r="F9" s="6" t="n">
        <v>-15456</v>
      </c>
      <c r="G9" s="6" t="n">
        <v>-5279</v>
      </c>
      <c r="I9" s="6" t="n">
        <v>-4997</v>
      </c>
      <c r="J9" s="6" t="n">
        <v>-20735</v>
      </c>
      <c r="L9" s="6" t="n">
        <v>-35520</v>
      </c>
      <c r="N9" s="6" t="n">
        <v>-37047</v>
      </c>
      <c r="P9" s="6" t="n">
        <v>-39860</v>
      </c>
      <c r="R9" s="6" t="n">
        <v>-44469</v>
      </c>
      <c r="T9" s="5" t="n">
        <v>-60725</v>
      </c>
      <c r="V9" s="4" t="inlineStr">
        <is>
          <t xml:space="preserve"> </t>
        </is>
      </c>
    </row>
    <row r="10">
      <c r="A10" s="4" t="inlineStr">
        <is>
          <t>Ending balance, (in shares)</t>
        </is>
      </c>
      <c r="C10" s="4" t="inlineStr">
        <is>
          <t xml:space="preserve"> </t>
        </is>
      </c>
      <c r="D10" s="4" t="inlineStr">
        <is>
          <t xml:space="preserve"> </t>
        </is>
      </c>
      <c r="E10" s="5" t="n">
        <v>14614890</v>
      </c>
      <c r="F10" s="5" t="n">
        <v>14595477</v>
      </c>
      <c r="G10" s="5" t="n">
        <v>14359214</v>
      </c>
      <c r="I10" s="5" t="n">
        <v>14036249</v>
      </c>
      <c r="J10" s="5" t="n">
        <v>14595477</v>
      </c>
      <c r="L10" s="5" t="n">
        <v>14614890</v>
      </c>
      <c r="N10" s="5" t="n">
        <v>14036249</v>
      </c>
      <c r="P10" s="5" t="n">
        <v>16784969</v>
      </c>
      <c r="R10" s="5" t="n">
        <v>14215302</v>
      </c>
      <c r="T10" s="4" t="inlineStr">
        <is>
          <t xml:space="preserve"> </t>
        </is>
      </c>
      <c r="V10" s="5" t="n">
        <v>14215302</v>
      </c>
    </row>
    <row r="11">
      <c r="A11" s="4" t="inlineStr">
        <is>
          <t>Ending balance</t>
        </is>
      </c>
      <c r="C11" s="4" t="inlineStr">
        <is>
          <t xml:space="preserve"> </t>
        </is>
      </c>
      <c r="D11" s="4" t="inlineStr">
        <is>
          <t xml:space="preserve"> </t>
        </is>
      </c>
      <c r="E11" s="6" t="n">
        <v>27725</v>
      </c>
      <c r="F11" s="6" t="n">
        <v>40769</v>
      </c>
      <c r="G11" s="6" t="n">
        <v>53355</v>
      </c>
      <c r="I11" s="6" t="n">
        <v>61054</v>
      </c>
      <c r="J11" s="6" t="n">
        <v>40769</v>
      </c>
      <c r="L11" s="6" t="n">
        <v>27725</v>
      </c>
      <c r="N11" s="6" t="n">
        <v>61054</v>
      </c>
      <c r="P11" s="6" t="n">
        <v>28398</v>
      </c>
      <c r="R11" s="6" t="n">
        <v>56084</v>
      </c>
      <c r="T11" s="5" t="n">
        <v>59569</v>
      </c>
      <c r="V11" s="6" t="n">
        <v>56084</v>
      </c>
    </row>
    <row r="12">
      <c r="A12" s="4" t="inlineStr">
        <is>
          <t>At The Market Equity Offering Program</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row>
    <row r="13">
      <c r="A13" s="3" t="inlineStr">
        <is>
          <t>Error Corrections and Prior Period Adjustments Restatement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Issuance of common stock, net of issuance costs</t>
        </is>
      </c>
      <c r="C14" s="4" t="inlineStr">
        <is>
          <t xml:space="preserve"> </t>
        </is>
      </c>
      <c r="D14" s="4" t="inlineStr">
        <is>
          <t xml:space="preserve"> </t>
        </is>
      </c>
      <c r="E14" s="4" t="inlineStr">
        <is>
          <t xml:space="preserve"> </t>
        </is>
      </c>
      <c r="F14" s="6" t="n">
        <v>518</v>
      </c>
      <c r="G14" s="6" t="n">
        <v>274</v>
      </c>
      <c r="I14" s="5" t="n">
        <v>8570</v>
      </c>
      <c r="J14" s="4" t="inlineStr">
        <is>
          <t xml:space="preserve"> </t>
        </is>
      </c>
      <c r="L14" s="4" t="inlineStr">
        <is>
          <t xml:space="preserve"> </t>
        </is>
      </c>
      <c r="N14" s="4" t="inlineStr">
        <is>
          <t xml:space="preserve"> </t>
        </is>
      </c>
      <c r="P14" s="6" t="n">
        <v>725</v>
      </c>
      <c r="R14" s="5" t="n">
        <v>12155</v>
      </c>
      <c r="T14" s="5" t="n">
        <v>10357</v>
      </c>
      <c r="V14" s="4" t="inlineStr">
        <is>
          <t xml:space="preserve"> </t>
        </is>
      </c>
    </row>
    <row r="15">
      <c r="A15" s="4" t="inlineStr">
        <is>
          <t>Equity Purchase Agreement | Lincoln Park Capital Fund LLC</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row>
    <row r="16">
      <c r="A16" s="3" t="inlineStr">
        <is>
          <t>Error Corrections and Prior Period Adjustments Restatement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row>
    <row r="17">
      <c r="A17" s="4" t="inlineStr">
        <is>
          <t>Issuance of common stock, net of issuance cost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5" t="n">
        <v>910</v>
      </c>
      <c r="T17" s="5" t="n">
        <v>9039</v>
      </c>
      <c r="V17" s="4" t="inlineStr">
        <is>
          <t xml:space="preserve"> </t>
        </is>
      </c>
    </row>
    <row r="18">
      <c r="A18" s="4" t="inlineStr">
        <is>
          <t>Issuance of common stock (in shares)</t>
        </is>
      </c>
      <c r="C18" s="4" t="inlineStr">
        <is>
          <t xml:space="preserve"> </t>
        </is>
      </c>
      <c r="D18" s="5" t="n">
        <v>102040</v>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P18" s="5" t="n">
        <v>0</v>
      </c>
      <c r="R18" s="4" t="inlineStr">
        <is>
          <t xml:space="preserve"> </t>
        </is>
      </c>
      <c r="T18" s="4" t="inlineStr">
        <is>
          <t xml:space="preserve"> </t>
        </is>
      </c>
      <c r="V18" s="5" t="n">
        <v>380000</v>
      </c>
    </row>
    <row r="19">
      <c r="A19" s="4" t="inlineStr">
        <is>
          <t>Follow-On Offering</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3" t="inlineStr">
        <is>
          <t>Error Corrections and Prior Period Adjustments Restatement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row>
    <row r="21">
      <c r="A21" s="4" t="inlineStr">
        <is>
          <t>Issuance of common stock, net of issuance costs</t>
        </is>
      </c>
      <c r="C21" s="4" t="inlineStr">
        <is>
          <t xml:space="preserve"> </t>
        </is>
      </c>
      <c r="D21" s="4" t="inlineStr">
        <is>
          <t xml:space="preserve"> </t>
        </is>
      </c>
      <c r="E21" s="4" t="inlineStr">
        <is>
          <t xml:space="preserve"> </t>
        </is>
      </c>
      <c r="F21" s="4" t="inlineStr">
        <is>
          <t xml:space="preserve"> </t>
        </is>
      </c>
      <c r="G21" s="4" t="inlineStr">
        <is>
          <t xml:space="preserve"> </t>
        </is>
      </c>
      <c r="I21" s="6" t="n">
        <v>15428</v>
      </c>
      <c r="J21" s="4" t="inlineStr">
        <is>
          <t xml:space="preserve"> </t>
        </is>
      </c>
      <c r="L21" s="4" t="inlineStr">
        <is>
          <t xml:space="preserve"> </t>
        </is>
      </c>
      <c r="N21" s="4" t="inlineStr">
        <is>
          <t xml:space="preserve"> </t>
        </is>
      </c>
      <c r="P21" s="4" t="inlineStr">
        <is>
          <t xml:space="preserve"> </t>
        </is>
      </c>
      <c r="R21" s="5" t="n">
        <v>15426</v>
      </c>
      <c r="T21" s="4" t="inlineStr">
        <is>
          <t xml:space="preserve"> </t>
        </is>
      </c>
      <c r="V21" s="4" t="inlineStr">
        <is>
          <t xml:space="preserve"> </t>
        </is>
      </c>
    </row>
    <row r="22">
      <c r="A22" s="4" t="inlineStr">
        <is>
          <t>Warrant Inducement Agreement</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row>
    <row r="23">
      <c r="A23" s="3" t="inlineStr">
        <is>
          <t>Error Corrections and Prior Period Adjustments Restatemen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row>
    <row r="24">
      <c r="A24" s="4" t="inlineStr">
        <is>
          <t>Issuance of common stock, net of issuance cost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P24" s="6" t="n">
        <v>3687</v>
      </c>
      <c r="R24" s="4" t="inlineStr">
        <is>
          <t xml:space="preserve"> </t>
        </is>
      </c>
      <c r="T24" s="4" t="inlineStr">
        <is>
          <t xml:space="preserve"> </t>
        </is>
      </c>
      <c r="V24" s="4" t="inlineStr">
        <is>
          <t xml:space="preserve"> </t>
        </is>
      </c>
    </row>
    <row r="25">
      <c r="A25" s="4" t="inlineStr">
        <is>
          <t>Loan Agreement | Hercules Capital</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row>
    <row r="26">
      <c r="A26" s="3" t="inlineStr">
        <is>
          <t>Error Corrections and Prior Period Adjustments Restatement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row>
    <row r="27">
      <c r="A27" s="4" t="inlineStr">
        <is>
          <t>Issuance of common stock, net of issuance cost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6" t="n">
        <v>3179</v>
      </c>
      <c r="T27" s="6" t="n">
        <v>2704</v>
      </c>
      <c r="V27" s="4" t="inlineStr">
        <is>
          <t xml:space="preserve"> </t>
        </is>
      </c>
    </row>
    <row r="28">
      <c r="A28" s="4" t="inlineStr">
        <is>
          <t>Common Stock</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row>
    <row r="29">
      <c r="A29" s="3" t="inlineStr">
        <is>
          <t>Error Corrections and Prior Period Adjustments Restatement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row>
    <row r="30">
      <c r="A30" s="4" t="inlineStr">
        <is>
          <t>Beginning balance, (in shares)</t>
        </is>
      </c>
      <c r="C30" s="4" t="inlineStr">
        <is>
          <t xml:space="preserve"> </t>
        </is>
      </c>
      <c r="D30" s="4" t="inlineStr">
        <is>
          <t xml:space="preserve"> </t>
        </is>
      </c>
      <c r="E30" s="5" t="n">
        <v>14595477</v>
      </c>
      <c r="F30" s="5" t="n">
        <v>14359214</v>
      </c>
      <c r="G30" s="5" t="n">
        <v>14215302</v>
      </c>
      <c r="H30" s="4" t="inlineStr">
        <is>
          <t>[1]</t>
        </is>
      </c>
      <c r="I30" s="5" t="n">
        <v>6958494</v>
      </c>
      <c r="J30" s="5" t="n">
        <v>14215302</v>
      </c>
      <c r="K30" s="4" t="inlineStr">
        <is>
          <t>[1]</t>
        </is>
      </c>
      <c r="L30" s="5" t="n">
        <v>14215302</v>
      </c>
      <c r="M30" s="4" t="inlineStr">
        <is>
          <t>[1]</t>
        </is>
      </c>
      <c r="N30" s="5" t="n">
        <v>6299158</v>
      </c>
      <c r="O30" s="4" t="inlineStr">
        <is>
          <t>[1]</t>
        </is>
      </c>
      <c r="P30" s="5" t="n">
        <v>14215302</v>
      </c>
      <c r="Q30" s="4" t="inlineStr">
        <is>
          <t>[1]</t>
        </is>
      </c>
      <c r="R30" s="5" t="n">
        <v>6299158</v>
      </c>
      <c r="S30" s="4" t="inlineStr">
        <is>
          <t>[1]</t>
        </is>
      </c>
      <c r="T30" s="5" t="n">
        <v>5325288</v>
      </c>
      <c r="U30" s="4" t="inlineStr">
        <is>
          <t>[1]</t>
        </is>
      </c>
      <c r="V30" s="4" t="inlineStr">
        <is>
          <t xml:space="preserve"> </t>
        </is>
      </c>
    </row>
    <row r="31">
      <c r="A31" s="4" t="inlineStr">
        <is>
          <t>Beginning balance</t>
        </is>
      </c>
      <c r="C31" s="4" t="inlineStr">
        <is>
          <t xml:space="preserve"> </t>
        </is>
      </c>
      <c r="D31" s="4" t="inlineStr">
        <is>
          <t xml:space="preserve"> </t>
        </is>
      </c>
      <c r="E31" s="6" t="n">
        <v>1</v>
      </c>
      <c r="F31" s="6" t="n">
        <v>1</v>
      </c>
      <c r="G31" s="6" t="n">
        <v>1</v>
      </c>
      <c r="H31" s="4" t="inlineStr">
        <is>
          <t>[1]</t>
        </is>
      </c>
      <c r="I31" s="6" t="n">
        <v>1</v>
      </c>
      <c r="J31" s="6" t="n">
        <v>1</v>
      </c>
      <c r="K31" s="4" t="inlineStr">
        <is>
          <t>[1]</t>
        </is>
      </c>
      <c r="L31" s="6" t="n">
        <v>1</v>
      </c>
      <c r="M31" s="4" t="inlineStr">
        <is>
          <t>[1]</t>
        </is>
      </c>
      <c r="N31" s="6" t="n">
        <v>1</v>
      </c>
      <c r="O31" s="4" t="inlineStr">
        <is>
          <t>[1]</t>
        </is>
      </c>
      <c r="P31" s="6" t="n">
        <v>1</v>
      </c>
      <c r="Q31" s="4" t="inlineStr">
        <is>
          <t>[1]</t>
        </is>
      </c>
      <c r="R31" s="6" t="n">
        <v>1</v>
      </c>
      <c r="S31" s="4" t="inlineStr">
        <is>
          <t>[1]</t>
        </is>
      </c>
      <c r="T31" s="6" t="n">
        <v>1</v>
      </c>
      <c r="U31" s="4" t="inlineStr">
        <is>
          <t>[1]</t>
        </is>
      </c>
      <c r="V31" s="4" t="inlineStr">
        <is>
          <t xml:space="preserve"> </t>
        </is>
      </c>
    </row>
    <row r="32">
      <c r="A32" s="4" t="inlineStr">
        <is>
          <t>Issuance of common stock under employee stock purchase plan ("2018 ESPP") (in Shares)</t>
        </is>
      </c>
      <c r="C32" s="4" t="inlineStr">
        <is>
          <t xml:space="preserve"> </t>
        </is>
      </c>
      <c r="D32" s="4" t="inlineStr">
        <is>
          <t xml:space="preserve"> </t>
        </is>
      </c>
      <c r="E32" s="4" t="inlineStr">
        <is>
          <t xml:space="preserve"> </t>
        </is>
      </c>
      <c r="F32" s="5" t="n">
        <v>41497</v>
      </c>
      <c r="G32" s="4" t="inlineStr">
        <is>
          <t xml:space="preserve"> </t>
        </is>
      </c>
      <c r="I32" s="4" t="inlineStr">
        <is>
          <t xml:space="preserve"> </t>
        </is>
      </c>
      <c r="J32" s="4" t="inlineStr">
        <is>
          <t xml:space="preserve"> </t>
        </is>
      </c>
      <c r="L32" s="4" t="inlineStr">
        <is>
          <t xml:space="preserve"> </t>
        </is>
      </c>
      <c r="N32" s="4" t="inlineStr">
        <is>
          <t xml:space="preserve"> </t>
        </is>
      </c>
      <c r="P32" s="5" t="n">
        <v>57419</v>
      </c>
      <c r="Q32" s="4" t="inlineStr">
        <is>
          <t>[1]</t>
        </is>
      </c>
      <c r="R32" s="5" t="n">
        <v>25482</v>
      </c>
      <c r="S32" s="4" t="inlineStr">
        <is>
          <t>[1]</t>
        </is>
      </c>
      <c r="T32" s="5" t="n">
        <v>11704</v>
      </c>
      <c r="U32" s="4" t="inlineStr">
        <is>
          <t>[1]</t>
        </is>
      </c>
      <c r="V32" s="4" t="inlineStr">
        <is>
          <t xml:space="preserve"> </t>
        </is>
      </c>
    </row>
    <row r="33">
      <c r="A33" s="4" t="inlineStr">
        <is>
          <t>Vesting of restricted stock units, (in shares)</t>
        </is>
      </c>
      <c r="C33" s="4" t="inlineStr">
        <is>
          <t xml:space="preserve"> </t>
        </is>
      </c>
      <c r="D33" s="4" t="inlineStr">
        <is>
          <t xml:space="preserve"> </t>
        </is>
      </c>
      <c r="E33" s="5" t="n">
        <v>19413</v>
      </c>
      <c r="F33" s="5" t="n">
        <v>26766</v>
      </c>
      <c r="G33" s="5" t="n">
        <v>37131</v>
      </c>
      <c r="I33" s="5" t="n">
        <v>15720</v>
      </c>
      <c r="J33" s="4" t="inlineStr">
        <is>
          <t xml:space="preserve"> </t>
        </is>
      </c>
      <c r="L33" s="4" t="inlineStr">
        <is>
          <t xml:space="preserve"> </t>
        </is>
      </c>
      <c r="N33" s="4" t="inlineStr">
        <is>
          <t xml:space="preserve"> </t>
        </is>
      </c>
      <c r="P33" s="5" t="n">
        <v>94467</v>
      </c>
      <c r="Q33" s="4" t="inlineStr">
        <is>
          <t>[1]</t>
        </is>
      </c>
      <c r="R33" s="5" t="n">
        <v>90284</v>
      </c>
      <c r="S33" s="4" t="inlineStr">
        <is>
          <t>[1]</t>
        </is>
      </c>
      <c r="T33" s="5" t="n">
        <v>96269</v>
      </c>
      <c r="U33" s="4" t="inlineStr">
        <is>
          <t>[1]</t>
        </is>
      </c>
      <c r="V33" s="4" t="inlineStr">
        <is>
          <t xml:space="preserve"> </t>
        </is>
      </c>
    </row>
    <row r="34">
      <c r="A34" s="4" t="inlineStr">
        <is>
          <t>Ending balance, (in shares)</t>
        </is>
      </c>
      <c r="C34" s="4" t="inlineStr">
        <is>
          <t xml:space="preserve"> </t>
        </is>
      </c>
      <c r="D34" s="4" t="inlineStr">
        <is>
          <t xml:space="preserve"> </t>
        </is>
      </c>
      <c r="E34" s="5" t="n">
        <v>14614890</v>
      </c>
      <c r="F34" s="5" t="n">
        <v>14595477</v>
      </c>
      <c r="G34" s="5" t="n">
        <v>14359214</v>
      </c>
      <c r="I34" s="5" t="n">
        <v>14036249</v>
      </c>
      <c r="J34" s="5" t="n">
        <v>14595477</v>
      </c>
      <c r="L34" s="5" t="n">
        <v>14614890</v>
      </c>
      <c r="N34" s="5" t="n">
        <v>14036249</v>
      </c>
      <c r="P34" s="5" t="n">
        <v>16784969</v>
      </c>
      <c r="Q34" s="4" t="inlineStr">
        <is>
          <t>[1]</t>
        </is>
      </c>
      <c r="R34" s="5" t="n">
        <v>14215302</v>
      </c>
      <c r="S34" s="4" t="inlineStr">
        <is>
          <t>[1]</t>
        </is>
      </c>
      <c r="T34" s="5" t="n">
        <v>6299158</v>
      </c>
      <c r="U34" s="4" t="inlineStr">
        <is>
          <t>[1]</t>
        </is>
      </c>
      <c r="V34" s="5" t="n">
        <v>14215302</v>
      </c>
      <c r="W34" s="4" t="inlineStr">
        <is>
          <t>[1]</t>
        </is>
      </c>
    </row>
    <row r="35">
      <c r="A35" s="4" t="inlineStr">
        <is>
          <t>Ending balance</t>
        </is>
      </c>
      <c r="C35" s="4" t="inlineStr">
        <is>
          <t xml:space="preserve"> </t>
        </is>
      </c>
      <c r="D35" s="4" t="inlineStr">
        <is>
          <t xml:space="preserve"> </t>
        </is>
      </c>
      <c r="E35" s="6" t="n">
        <v>1</v>
      </c>
      <c r="F35" s="6" t="n">
        <v>1</v>
      </c>
      <c r="G35" s="6" t="n">
        <v>1</v>
      </c>
      <c r="I35" s="6" t="n">
        <v>1</v>
      </c>
      <c r="J35" s="6" t="n">
        <v>1</v>
      </c>
      <c r="L35" s="6" t="n">
        <v>1</v>
      </c>
      <c r="N35" s="6" t="n">
        <v>1</v>
      </c>
      <c r="P35" s="6" t="n">
        <v>2</v>
      </c>
      <c r="Q35" s="4" t="inlineStr">
        <is>
          <t>[1]</t>
        </is>
      </c>
      <c r="R35" s="6" t="n">
        <v>1</v>
      </c>
      <c r="S35" s="4" t="inlineStr">
        <is>
          <t>[1]</t>
        </is>
      </c>
      <c r="T35" s="6" t="n">
        <v>1</v>
      </c>
      <c r="U35" s="4" t="inlineStr">
        <is>
          <t>[1]</t>
        </is>
      </c>
      <c r="V35" s="6" t="n">
        <v>1</v>
      </c>
      <c r="W35" s="4" t="inlineStr">
        <is>
          <t>[1]</t>
        </is>
      </c>
    </row>
    <row r="36">
      <c r="A36" s="4" t="inlineStr">
        <is>
          <t>Common Stock | At The Market Equity Offering Program</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row>
    <row r="37">
      <c r="A37" s="3" t="inlineStr">
        <is>
          <t>Error Corrections and Prior Period Adjustments Restatement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row>
    <row r="38">
      <c r="A38" s="4" t="inlineStr">
        <is>
          <t>Issuance of common stock (in shares)</t>
        </is>
      </c>
      <c r="C38" s="4" t="inlineStr">
        <is>
          <t xml:space="preserve"> </t>
        </is>
      </c>
      <c r="D38" s="4" t="inlineStr">
        <is>
          <t xml:space="preserve"> </t>
        </is>
      </c>
      <c r="E38" s="4" t="inlineStr">
        <is>
          <t xml:space="preserve"> </t>
        </is>
      </c>
      <c r="F38" s="5" t="n">
        <v>168000</v>
      </c>
      <c r="G38" s="5" t="n">
        <v>106781</v>
      </c>
      <c r="I38" s="5" t="n">
        <v>633464</v>
      </c>
      <c r="J38" s="4" t="inlineStr">
        <is>
          <t xml:space="preserve"> </t>
        </is>
      </c>
      <c r="L38" s="4" t="inlineStr">
        <is>
          <t xml:space="preserve"> </t>
        </is>
      </c>
      <c r="N38" s="4" t="inlineStr">
        <is>
          <t xml:space="preserve"> </t>
        </is>
      </c>
      <c r="P38" s="5" t="n">
        <v>274781</v>
      </c>
      <c r="Q38" s="4" t="inlineStr">
        <is>
          <t>[1]</t>
        </is>
      </c>
      <c r="R38" s="5" t="n">
        <v>1019046</v>
      </c>
      <c r="S38" s="4" t="inlineStr">
        <is>
          <t>[1]</t>
        </is>
      </c>
      <c r="T38" s="5" t="n">
        <v>189453</v>
      </c>
      <c r="U38" s="4" t="inlineStr">
        <is>
          <t>[1]</t>
        </is>
      </c>
      <c r="V38" s="4" t="inlineStr">
        <is>
          <t xml:space="preserve"> </t>
        </is>
      </c>
    </row>
    <row r="39">
      <c r="A39" s="4" t="inlineStr">
        <is>
          <t>Common Stock | Equity Purchase Agreement | Lincoln Park Capital Fund LLC</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row>
    <row r="40">
      <c r="A40" s="3" t="inlineStr">
        <is>
          <t>Error Corrections and Prior Period Adjustments Restatement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row>
    <row r="41">
      <c r="A41" s="4" t="inlineStr">
        <is>
          <t>Issuance of common stock (in share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R41" s="5" t="n">
        <v>90000</v>
      </c>
      <c r="T41" s="5" t="n">
        <v>417286</v>
      </c>
      <c r="V41" s="4" t="inlineStr">
        <is>
          <t xml:space="preserve"> </t>
        </is>
      </c>
    </row>
    <row r="42">
      <c r="A42" s="4" t="inlineStr">
        <is>
          <t>Common Stock | Follow-On Offering</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row>
    <row r="43">
      <c r="A43" s="3" t="inlineStr">
        <is>
          <t>Error Corrections and Prior Period Adjustments Restatement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row>
    <row r="44">
      <c r="A44" s="4" t="inlineStr">
        <is>
          <t>Issuance of common stock (in shares)</t>
        </is>
      </c>
      <c r="C44" s="5" t="n">
        <v>6428571</v>
      </c>
      <c r="D44" s="4" t="inlineStr">
        <is>
          <t xml:space="preserve"> </t>
        </is>
      </c>
      <c r="E44" s="4" t="inlineStr">
        <is>
          <t xml:space="preserve"> </t>
        </is>
      </c>
      <c r="F44" s="4" t="inlineStr">
        <is>
          <t xml:space="preserve"> </t>
        </is>
      </c>
      <c r="G44" s="4" t="inlineStr">
        <is>
          <t xml:space="preserve"> </t>
        </is>
      </c>
      <c r="I44" s="5" t="n">
        <v>6428571</v>
      </c>
      <c r="J44" s="4" t="inlineStr">
        <is>
          <t xml:space="preserve"> </t>
        </is>
      </c>
      <c r="L44" s="4" t="inlineStr">
        <is>
          <t xml:space="preserve"> </t>
        </is>
      </c>
      <c r="N44" s="4" t="inlineStr">
        <is>
          <t xml:space="preserve"> </t>
        </is>
      </c>
      <c r="P44" s="4" t="inlineStr">
        <is>
          <t xml:space="preserve"> </t>
        </is>
      </c>
      <c r="R44" s="5" t="n">
        <v>6428571</v>
      </c>
      <c r="S44" s="4" t="inlineStr">
        <is>
          <t>[1]</t>
        </is>
      </c>
      <c r="T44" s="4" t="inlineStr">
        <is>
          <t xml:space="preserve"> </t>
        </is>
      </c>
      <c r="V44" s="4" t="inlineStr">
        <is>
          <t xml:space="preserve"> </t>
        </is>
      </c>
    </row>
    <row r="45">
      <c r="A45" s="4" t="inlineStr">
        <is>
          <t>Common Stock | Warrant Inducement Agreement</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row>
    <row r="46">
      <c r="A46" s="3" t="inlineStr">
        <is>
          <t>Error Corrections and Prior Period Adjustments Restatement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row>
    <row r="47">
      <c r="A47" s="4" t="inlineStr">
        <is>
          <t>Issuance of common stock, net of issuance cost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c r="N47" s="4" t="inlineStr">
        <is>
          <t xml:space="preserve"> </t>
        </is>
      </c>
      <c r="P47" s="6" t="n">
        <v>1</v>
      </c>
      <c r="R47" s="4" t="inlineStr">
        <is>
          <t xml:space="preserve"> </t>
        </is>
      </c>
      <c r="T47" s="4" t="inlineStr">
        <is>
          <t xml:space="preserve"> </t>
        </is>
      </c>
      <c r="V47" s="4" t="inlineStr">
        <is>
          <t xml:space="preserve"> </t>
        </is>
      </c>
    </row>
    <row r="48">
      <c r="A48" s="4" t="inlineStr">
        <is>
          <t>Issuance of common stock (in share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P48" s="5" t="n">
        <v>2143000</v>
      </c>
      <c r="R48" s="4" t="inlineStr">
        <is>
          <t xml:space="preserve"> </t>
        </is>
      </c>
      <c r="T48" s="4" t="inlineStr">
        <is>
          <t xml:space="preserve"> </t>
        </is>
      </c>
      <c r="V48" s="4" t="inlineStr">
        <is>
          <t xml:space="preserve"> </t>
        </is>
      </c>
    </row>
    <row r="49">
      <c r="A49" s="4" t="inlineStr">
        <is>
          <t>Common Stock | Loan Agreement | Hercules Capital</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row>
    <row r="50">
      <c r="A50" s="3" t="inlineStr">
        <is>
          <t>Error Corrections and Prior Period Adjustments Restatement [Line Item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row>
    <row r="51">
      <c r="A51" s="4" t="inlineStr">
        <is>
          <t>Issuance of common stock (in shares)</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R51" s="5" t="n">
        <v>262761</v>
      </c>
      <c r="T51" s="5" t="n">
        <v>172736</v>
      </c>
      <c r="V51" s="4" t="inlineStr">
        <is>
          <t xml:space="preserve"> </t>
        </is>
      </c>
    </row>
    <row r="52">
      <c r="A52" s="4" t="inlineStr">
        <is>
          <t>Additional Paid-In Capital</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row>
    <row r="53">
      <c r="A53" s="3" t="inlineStr">
        <is>
          <t>Error Corrections and Prior Period Adjustments Restatement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row>
    <row r="54">
      <c r="A54" s="4" t="inlineStr">
        <is>
          <t>Beginning balance</t>
        </is>
      </c>
      <c r="C54" s="4" t="inlineStr">
        <is>
          <t xml:space="preserve"> </t>
        </is>
      </c>
      <c r="D54" s="4" t="inlineStr">
        <is>
          <t xml:space="preserve"> </t>
        </is>
      </c>
      <c r="E54" s="5" t="n">
        <v>506132</v>
      </c>
      <c r="F54" s="6" t="n">
        <v>503276</v>
      </c>
      <c r="G54" s="6" t="n">
        <v>500827</v>
      </c>
      <c r="I54" s="6" t="n">
        <v>472193</v>
      </c>
      <c r="J54" s="5" t="n">
        <v>500827</v>
      </c>
      <c r="L54" s="5" t="n">
        <v>500827</v>
      </c>
      <c r="N54" s="5" t="n">
        <v>459636</v>
      </c>
      <c r="P54" s="6" t="n">
        <v>500827</v>
      </c>
      <c r="R54" s="6" t="n">
        <v>459636</v>
      </c>
      <c r="T54" s="6" t="n">
        <v>422384</v>
      </c>
      <c r="V54" s="4" t="inlineStr">
        <is>
          <t xml:space="preserve"> </t>
        </is>
      </c>
    </row>
    <row r="55">
      <c r="A55" s="4" t="inlineStr">
        <is>
          <t>Issuance of common stock under employee stock purchase plan (“2018 ESPP”)</t>
        </is>
      </c>
      <c r="C55" s="4" t="inlineStr">
        <is>
          <t xml:space="preserve"> </t>
        </is>
      </c>
      <c r="D55" s="4" t="inlineStr">
        <is>
          <t xml:space="preserve"> </t>
        </is>
      </c>
      <c r="E55" s="4" t="inlineStr">
        <is>
          <t xml:space="preserve"> </t>
        </is>
      </c>
      <c r="F55" s="5" t="n">
        <v>91</v>
      </c>
      <c r="G55" s="4" t="inlineStr">
        <is>
          <t xml:space="preserve"> </t>
        </is>
      </c>
      <c r="I55" s="4" t="inlineStr">
        <is>
          <t xml:space="preserve"> </t>
        </is>
      </c>
      <c r="J55" s="4" t="inlineStr">
        <is>
          <t xml:space="preserve"> </t>
        </is>
      </c>
      <c r="L55" s="4" t="inlineStr">
        <is>
          <t xml:space="preserve"> </t>
        </is>
      </c>
      <c r="N55" s="4" t="inlineStr">
        <is>
          <t xml:space="preserve"> </t>
        </is>
      </c>
      <c r="P55" s="5" t="n">
        <v>116</v>
      </c>
      <c r="R55" s="5" t="n">
        <v>142</v>
      </c>
      <c r="T55" s="5" t="n">
        <v>347</v>
      </c>
      <c r="V55" s="4" t="inlineStr">
        <is>
          <t xml:space="preserve"> </t>
        </is>
      </c>
    </row>
    <row r="56">
      <c r="A56" s="4" t="inlineStr">
        <is>
          <t>Stock-based compensation</t>
        </is>
      </c>
      <c r="C56" s="4" t="inlineStr">
        <is>
          <t xml:space="preserve"> </t>
        </is>
      </c>
      <c r="D56" s="4" t="inlineStr">
        <is>
          <t xml:space="preserve"> </t>
        </is>
      </c>
      <c r="E56" s="5" t="n">
        <v>1705</v>
      </c>
      <c r="F56" s="5" t="n">
        <v>2247</v>
      </c>
      <c r="G56" s="5" t="n">
        <v>2175</v>
      </c>
      <c r="I56" s="5" t="n">
        <v>2210</v>
      </c>
      <c r="J56" s="4" t="inlineStr">
        <is>
          <t xml:space="preserve"> </t>
        </is>
      </c>
      <c r="L56" s="4" t="inlineStr">
        <is>
          <t xml:space="preserve"> </t>
        </is>
      </c>
      <c r="N56" s="4" t="inlineStr">
        <is>
          <t xml:space="preserve"> </t>
        </is>
      </c>
      <c r="P56" s="5" t="n">
        <v>7419</v>
      </c>
      <c r="R56" s="5" t="n">
        <v>9379</v>
      </c>
      <c r="T56" s="5" t="n">
        <v>11553</v>
      </c>
      <c r="V56" s="4" t="inlineStr">
        <is>
          <t xml:space="preserve"> </t>
        </is>
      </c>
    </row>
    <row r="57">
      <c r="A57" s="4" t="inlineStr">
        <is>
          <t>Ending balance</t>
        </is>
      </c>
      <c r="C57" s="4" t="inlineStr">
        <is>
          <t xml:space="preserve"> </t>
        </is>
      </c>
      <c r="D57" s="4" t="inlineStr">
        <is>
          <t xml:space="preserve"> </t>
        </is>
      </c>
      <c r="E57" s="5" t="n">
        <v>507789</v>
      </c>
      <c r="F57" s="5" t="n">
        <v>506132</v>
      </c>
      <c r="G57" s="5" t="n">
        <v>503276</v>
      </c>
      <c r="I57" s="5" t="n">
        <v>498401</v>
      </c>
      <c r="J57" s="5" t="n">
        <v>506132</v>
      </c>
      <c r="L57" s="5" t="n">
        <v>507789</v>
      </c>
      <c r="N57" s="5" t="n">
        <v>498401</v>
      </c>
      <c r="P57" s="5" t="n">
        <v>512773</v>
      </c>
      <c r="R57" s="5" t="n">
        <v>500827</v>
      </c>
      <c r="T57" s="5" t="n">
        <v>459636</v>
      </c>
      <c r="V57" s="5" t="n">
        <v>500827</v>
      </c>
    </row>
    <row r="58">
      <c r="A58" s="4" t="inlineStr">
        <is>
          <t>Additional Paid-In Capital | At The Market Equity Offering Program</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row>
    <row r="59">
      <c r="A59" s="3" t="inlineStr">
        <is>
          <t>Error Corrections and Prior Period Adjustments Restatement [Line Item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row>
    <row r="60">
      <c r="A60" s="4" t="inlineStr">
        <is>
          <t>Issuance of common stock, net of issuance costs</t>
        </is>
      </c>
      <c r="C60" s="4" t="inlineStr">
        <is>
          <t xml:space="preserve"> </t>
        </is>
      </c>
      <c r="D60" s="4" t="inlineStr">
        <is>
          <t xml:space="preserve"> </t>
        </is>
      </c>
      <c r="E60" s="4" t="inlineStr">
        <is>
          <t xml:space="preserve"> </t>
        </is>
      </c>
      <c r="F60" s="5" t="n">
        <v>518</v>
      </c>
      <c r="G60" s="5" t="n">
        <v>274</v>
      </c>
      <c r="I60" s="5" t="n">
        <v>8570</v>
      </c>
      <c r="J60" s="4" t="inlineStr">
        <is>
          <t xml:space="preserve"> </t>
        </is>
      </c>
      <c r="L60" s="4" t="inlineStr">
        <is>
          <t xml:space="preserve"> </t>
        </is>
      </c>
      <c r="N60" s="4" t="inlineStr">
        <is>
          <t xml:space="preserve"> </t>
        </is>
      </c>
      <c r="P60" s="5" t="n">
        <v>725</v>
      </c>
      <c r="R60" s="5" t="n">
        <v>12155</v>
      </c>
      <c r="T60" s="5" t="n">
        <v>10357</v>
      </c>
      <c r="V60" s="4" t="inlineStr">
        <is>
          <t xml:space="preserve"> </t>
        </is>
      </c>
    </row>
    <row r="61">
      <c r="A61" s="4" t="inlineStr">
        <is>
          <t>Additional Paid-In Capital | Equity Purchase Agreement | Lincoln Park Capital Fund LLC</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row>
    <row r="62">
      <c r="A62" s="3" t="inlineStr">
        <is>
          <t>Error Corrections and Prior Period Adjustments Restatement [Line Item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row>
    <row r="63">
      <c r="A63" s="4" t="inlineStr">
        <is>
          <t>Issuance of common stock, net of issuance cost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R63" s="5" t="n">
        <v>910</v>
      </c>
      <c r="T63" s="5" t="n">
        <v>9039</v>
      </c>
      <c r="V63" s="4" t="inlineStr">
        <is>
          <t xml:space="preserve"> </t>
        </is>
      </c>
    </row>
    <row r="64">
      <c r="A64" s="4" t="inlineStr">
        <is>
          <t>Additional Paid-In Capital | Follow-On Offering</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row>
    <row r="65">
      <c r="A65" s="3" t="inlineStr">
        <is>
          <t>Error Corrections and Prior Period Adjustments Restatement [Line Item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row>
    <row r="66">
      <c r="A66" s="4" t="inlineStr">
        <is>
          <t>Issuance of common stock, net of issuance costs</t>
        </is>
      </c>
      <c r="C66" s="4" t="inlineStr">
        <is>
          <t xml:space="preserve"> </t>
        </is>
      </c>
      <c r="D66" s="4" t="inlineStr">
        <is>
          <t xml:space="preserve"> </t>
        </is>
      </c>
      <c r="E66" s="4" t="inlineStr">
        <is>
          <t xml:space="preserve"> </t>
        </is>
      </c>
      <c r="F66" s="4" t="inlineStr">
        <is>
          <t xml:space="preserve"> </t>
        </is>
      </c>
      <c r="G66" s="4" t="inlineStr">
        <is>
          <t xml:space="preserve"> </t>
        </is>
      </c>
      <c r="I66" s="5" t="n">
        <v>15428</v>
      </c>
      <c r="J66" s="4" t="inlineStr">
        <is>
          <t xml:space="preserve"> </t>
        </is>
      </c>
      <c r="L66" s="4" t="inlineStr">
        <is>
          <t xml:space="preserve"> </t>
        </is>
      </c>
      <c r="N66" s="4" t="inlineStr">
        <is>
          <t xml:space="preserve"> </t>
        </is>
      </c>
      <c r="P66" s="4" t="inlineStr">
        <is>
          <t xml:space="preserve"> </t>
        </is>
      </c>
      <c r="R66" s="5" t="n">
        <v>15426</v>
      </c>
      <c r="T66" s="4" t="inlineStr">
        <is>
          <t xml:space="preserve"> </t>
        </is>
      </c>
      <c r="V66" s="4" t="inlineStr">
        <is>
          <t xml:space="preserve"> </t>
        </is>
      </c>
    </row>
    <row r="67">
      <c r="A67" s="4" t="inlineStr">
        <is>
          <t>Additional Paid-In Capital | Warrant Inducement Agreement</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row>
    <row r="68">
      <c r="A68" s="3" t="inlineStr">
        <is>
          <t>Error Corrections and Prior Period Adjustments Restatement [Line Item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row>
    <row r="69">
      <c r="A69" s="4" t="inlineStr">
        <is>
          <t>Issuance of common stock, net of issuance costs</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L69" s="4" t="inlineStr">
        <is>
          <t xml:space="preserve"> </t>
        </is>
      </c>
      <c r="N69" s="4" t="inlineStr">
        <is>
          <t xml:space="preserve"> </t>
        </is>
      </c>
      <c r="P69" s="5" t="n">
        <v>3686</v>
      </c>
      <c r="R69" s="4" t="inlineStr">
        <is>
          <t xml:space="preserve"> </t>
        </is>
      </c>
      <c r="T69" s="4" t="inlineStr">
        <is>
          <t xml:space="preserve"> </t>
        </is>
      </c>
      <c r="V69" s="4" t="inlineStr">
        <is>
          <t xml:space="preserve"> </t>
        </is>
      </c>
    </row>
    <row r="70">
      <c r="A70" s="4" t="inlineStr">
        <is>
          <t>Additional Paid-In Capital | Loan Agreement | Hercules Capital</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row>
    <row r="71">
      <c r="A71" s="3" t="inlineStr">
        <is>
          <t>Error Corrections and Prior Period Adjustments Restatement [Line Items]</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row>
    <row r="72">
      <c r="A72" s="4" t="inlineStr">
        <is>
          <t>Issuance of common stock, net of issuance cost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c r="N72" s="4" t="inlineStr">
        <is>
          <t xml:space="preserve"> </t>
        </is>
      </c>
      <c r="P72" s="4" t="inlineStr">
        <is>
          <t xml:space="preserve"> </t>
        </is>
      </c>
      <c r="R72" s="5" t="n">
        <v>3179</v>
      </c>
      <c r="T72" s="5" t="n">
        <v>2704</v>
      </c>
      <c r="V72" s="4" t="inlineStr">
        <is>
          <t xml:space="preserve"> </t>
        </is>
      </c>
    </row>
    <row r="73">
      <c r="A73" s="4" t="inlineStr">
        <is>
          <t>Related Party Promissory Notes for Purchase of Common Stock</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row>
    <row r="74">
      <c r="A74" s="3" t="inlineStr">
        <is>
          <t>Error Corrections and Prior Period Adjustments Restatement [Line Items]</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row>
    <row r="75">
      <c r="A75" s="4" t="inlineStr">
        <is>
          <t>Beginning balance</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5" t="n">
        <v>-210</v>
      </c>
      <c r="V75" s="4" t="inlineStr">
        <is>
          <t xml:space="preserve"> </t>
        </is>
      </c>
    </row>
    <row r="76">
      <c r="A76" s="4" t="inlineStr">
        <is>
          <t>Ending balance</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row>
    <row r="77">
      <c r="A77" s="4" t="inlineStr">
        <is>
          <t>Accumulated Other Comprehensive Gain (Loss)</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row>
    <row r="78">
      <c r="A78" s="3" t="inlineStr">
        <is>
          <t>Error Corrections and Prior Period Adjustments Restatement [Line Item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row>
    <row r="79">
      <c r="A79" s="4" t="inlineStr">
        <is>
          <t>Beginning balance</t>
        </is>
      </c>
      <c r="C79" s="4" t="inlineStr">
        <is>
          <t xml:space="preserve"> </t>
        </is>
      </c>
      <c r="D79" s="4" t="inlineStr">
        <is>
          <t xml:space="preserve"> </t>
        </is>
      </c>
      <c r="E79" s="5" t="n">
        <v>-136</v>
      </c>
      <c r="F79" s="5" t="n">
        <v>-150</v>
      </c>
      <c r="G79" s="5" t="n">
        <v>-251</v>
      </c>
      <c r="I79" s="5" t="n">
        <v>-187</v>
      </c>
      <c r="J79" s="5" t="n">
        <v>-251</v>
      </c>
      <c r="L79" s="5" t="n">
        <v>-251</v>
      </c>
      <c r="N79" s="5" t="n">
        <v>-44</v>
      </c>
      <c r="P79" s="5" t="n">
        <v>-251</v>
      </c>
      <c r="R79" s="5" t="n">
        <v>-44</v>
      </c>
      <c r="T79" s="5" t="n">
        <v>5</v>
      </c>
      <c r="V79" s="4" t="inlineStr">
        <is>
          <t xml:space="preserve"> </t>
        </is>
      </c>
    </row>
    <row r="80">
      <c r="A80" s="4" t="inlineStr">
        <is>
          <t>Unrealized (gain) loss on available-for-sale marketable securities</t>
        </is>
      </c>
      <c r="C80" s="4" t="inlineStr">
        <is>
          <t xml:space="preserve"> </t>
        </is>
      </c>
      <c r="D80" s="4" t="inlineStr">
        <is>
          <t xml:space="preserve"> </t>
        </is>
      </c>
      <c r="E80" s="5" t="n">
        <v>81</v>
      </c>
      <c r="F80" s="5" t="n">
        <v>14</v>
      </c>
      <c r="G80" s="5" t="n">
        <v>101</v>
      </c>
      <c r="I80" s="5" t="n">
        <v>-88</v>
      </c>
      <c r="J80" s="4" t="inlineStr">
        <is>
          <t xml:space="preserve"> </t>
        </is>
      </c>
      <c r="L80" s="4" t="inlineStr">
        <is>
          <t xml:space="preserve"> </t>
        </is>
      </c>
      <c r="N80" s="4" t="inlineStr">
        <is>
          <t xml:space="preserve"> </t>
        </is>
      </c>
      <c r="P80" s="5" t="n">
        <v>227</v>
      </c>
      <c r="R80" s="5" t="n">
        <v>-207</v>
      </c>
      <c r="T80" s="5" t="n">
        <v>-49</v>
      </c>
      <c r="V80" s="4" t="inlineStr">
        <is>
          <t xml:space="preserve"> </t>
        </is>
      </c>
    </row>
    <row r="81">
      <c r="A81" s="4" t="inlineStr">
        <is>
          <t>Ending balance</t>
        </is>
      </c>
      <c r="C81" s="4" t="inlineStr">
        <is>
          <t xml:space="preserve"> </t>
        </is>
      </c>
      <c r="D81" s="4" t="inlineStr">
        <is>
          <t xml:space="preserve"> </t>
        </is>
      </c>
      <c r="E81" s="5" t="n">
        <v>-55</v>
      </c>
      <c r="F81" s="5" t="n">
        <v>-136</v>
      </c>
      <c r="G81" s="5" t="n">
        <v>-150</v>
      </c>
      <c r="I81" s="5" t="n">
        <v>-275</v>
      </c>
      <c r="J81" s="5" t="n">
        <v>-136</v>
      </c>
      <c r="L81" s="5" t="n">
        <v>-55</v>
      </c>
      <c r="N81" s="5" t="n">
        <v>-275</v>
      </c>
      <c r="P81" s="5" t="n">
        <v>-24</v>
      </c>
      <c r="R81" s="5" t="n">
        <v>-251</v>
      </c>
      <c r="T81" s="5" t="n">
        <v>-44</v>
      </c>
      <c r="V81" s="5" t="n">
        <v>-251</v>
      </c>
    </row>
    <row r="82">
      <c r="A82" s="4" t="inlineStr">
        <is>
          <t>Accumulated Deficit</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V82" s="4" t="inlineStr">
        <is>
          <t xml:space="preserve"> </t>
        </is>
      </c>
    </row>
    <row r="83">
      <c r="A83" s="3" t="inlineStr">
        <is>
          <t>Error Corrections and Prior Period Adjustments Restatement [Line Items]</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row>
    <row r="84">
      <c r="A84" s="4" t="inlineStr">
        <is>
          <t>Beginning balance</t>
        </is>
      </c>
      <c r="C84" s="4" t="inlineStr">
        <is>
          <t xml:space="preserve"> </t>
        </is>
      </c>
      <c r="D84" s="4" t="inlineStr">
        <is>
          <t xml:space="preserve"> </t>
        </is>
      </c>
      <c r="E84" s="5" t="n">
        <v>-465228</v>
      </c>
      <c r="F84" s="5" t="n">
        <v>-449772</v>
      </c>
      <c r="G84" s="5" t="n">
        <v>-444493</v>
      </c>
      <c r="I84" s="5" t="n">
        <v>-432076</v>
      </c>
      <c r="J84" s="5" t="n">
        <v>-444493</v>
      </c>
      <c r="L84" s="5" t="n">
        <v>-444493</v>
      </c>
      <c r="N84" s="5" t="n">
        <v>-400024</v>
      </c>
      <c r="P84" s="5" t="n">
        <v>-444493</v>
      </c>
      <c r="R84" s="5" t="n">
        <v>-400024</v>
      </c>
      <c r="T84" s="5" t="n">
        <v>-339299</v>
      </c>
      <c r="V84" s="4" t="inlineStr">
        <is>
          <t xml:space="preserve"> </t>
        </is>
      </c>
    </row>
    <row r="85">
      <c r="A85" s="4" t="inlineStr">
        <is>
          <t>Net gain (loss)</t>
        </is>
      </c>
      <c r="C85" s="4" t="inlineStr">
        <is>
          <t xml:space="preserve"> </t>
        </is>
      </c>
      <c r="D85" s="4" t="inlineStr">
        <is>
          <t xml:space="preserve"> </t>
        </is>
      </c>
      <c r="E85" s="5" t="n">
        <v>-14782</v>
      </c>
      <c r="F85" s="5" t="n">
        <v>-15456</v>
      </c>
      <c r="G85" s="5" t="n">
        <v>-5279</v>
      </c>
      <c r="I85" s="5" t="n">
        <v>-4997</v>
      </c>
      <c r="J85" s="4" t="inlineStr">
        <is>
          <t xml:space="preserve"> </t>
        </is>
      </c>
      <c r="L85" s="4" t="inlineStr">
        <is>
          <t xml:space="preserve"> </t>
        </is>
      </c>
      <c r="N85" s="4" t="inlineStr">
        <is>
          <t xml:space="preserve"> </t>
        </is>
      </c>
      <c r="P85" s="5" t="n">
        <v>-39860</v>
      </c>
      <c r="R85" s="5" t="n">
        <v>-44469</v>
      </c>
      <c r="T85" s="5" t="n">
        <v>-60725</v>
      </c>
      <c r="V85" s="4" t="inlineStr">
        <is>
          <t xml:space="preserve"> </t>
        </is>
      </c>
    </row>
    <row r="86">
      <c r="A86" s="4" t="inlineStr">
        <is>
          <t>Ending balance</t>
        </is>
      </c>
      <c r="C86" s="4" t="inlineStr">
        <is>
          <t xml:space="preserve"> </t>
        </is>
      </c>
      <c r="D86" s="4" t="inlineStr">
        <is>
          <t xml:space="preserve"> </t>
        </is>
      </c>
      <c r="E86" s="5" t="n">
        <v>-480010</v>
      </c>
      <c r="F86" s="5" t="n">
        <v>-465228</v>
      </c>
      <c r="G86" s="5" t="n">
        <v>-449772</v>
      </c>
      <c r="I86" s="5" t="n">
        <v>-437073</v>
      </c>
      <c r="J86" s="5" t="n">
        <v>-465228</v>
      </c>
      <c r="L86" s="5" t="n">
        <v>-480010</v>
      </c>
      <c r="N86" s="5" t="n">
        <v>-437073</v>
      </c>
      <c r="P86" s="5" t="n">
        <v>-484353</v>
      </c>
      <c r="R86" s="5" t="n">
        <v>-444493</v>
      </c>
      <c r="T86" s="5" t="n">
        <v>-400024</v>
      </c>
      <c r="V86" s="5" t="n">
        <v>-444493</v>
      </c>
    </row>
    <row r="87">
      <c r="A87" s="4" t="inlineStr">
        <is>
          <t>As Previously Reported</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row>
    <row r="88">
      <c r="A88" s="3" t="inlineStr">
        <is>
          <t>Error Corrections and Prior Period Adjustments Restatement [Line Item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row>
    <row r="89">
      <c r="A89" s="4" t="inlineStr">
        <is>
          <t>Beginning balance</t>
        </is>
      </c>
      <c r="C89" s="4" t="inlineStr">
        <is>
          <t xml:space="preserve"> </t>
        </is>
      </c>
      <c r="D89" s="4" t="inlineStr">
        <is>
          <t xml:space="preserve"> </t>
        </is>
      </c>
      <c r="E89" s="5" t="n">
        <v>49407</v>
      </c>
      <c r="F89" s="5" t="n">
        <v>58628</v>
      </c>
      <c r="G89" s="5" t="n">
        <v>66848</v>
      </c>
      <c r="I89" s="5" t="n">
        <v>39931</v>
      </c>
      <c r="J89" s="5" t="n">
        <v>66848</v>
      </c>
      <c r="L89" s="5" t="n">
        <v>66848</v>
      </c>
      <c r="N89" s="5" t="n">
        <v>59569</v>
      </c>
      <c r="P89" s="6" t="n">
        <v>66848</v>
      </c>
      <c r="R89" s="5" t="n">
        <v>59569</v>
      </c>
      <c r="T89" s="4" t="inlineStr">
        <is>
          <t xml:space="preserve"> </t>
        </is>
      </c>
      <c r="V89" s="4" t="inlineStr">
        <is>
          <t xml:space="preserve"> </t>
        </is>
      </c>
    </row>
    <row r="90">
      <c r="A90" s="4" t="inlineStr">
        <is>
          <t>Issuance of common stock under employee stock purchase plan (“2018 ESPP”)</t>
        </is>
      </c>
      <c r="C90" s="4" t="inlineStr">
        <is>
          <t xml:space="preserve"> </t>
        </is>
      </c>
      <c r="D90" s="4" t="inlineStr">
        <is>
          <t xml:space="preserve"> </t>
        </is>
      </c>
      <c r="E90" s="4" t="inlineStr">
        <is>
          <t xml:space="preserve"> </t>
        </is>
      </c>
      <c r="F90" s="5" t="n">
        <v>91</v>
      </c>
      <c r="G90" s="4" t="inlineStr">
        <is>
          <t xml:space="preserve"> </t>
        </is>
      </c>
      <c r="I90" s="4" t="inlineStr">
        <is>
          <t xml:space="preserve"> </t>
        </is>
      </c>
      <c r="J90" s="4" t="inlineStr">
        <is>
          <t xml:space="preserve"> </t>
        </is>
      </c>
      <c r="L90" s="4" t="inlineStr">
        <is>
          <t xml:space="preserve"> </t>
        </is>
      </c>
      <c r="N90" s="4" t="inlineStr">
        <is>
          <t xml:space="preserve"> </t>
        </is>
      </c>
      <c r="P90" s="4" t="inlineStr">
        <is>
          <t xml:space="preserve"> </t>
        </is>
      </c>
      <c r="R90" s="5" t="n">
        <v>142</v>
      </c>
      <c r="T90" s="4" t="inlineStr">
        <is>
          <t xml:space="preserve"> </t>
        </is>
      </c>
      <c r="V90" s="4" t="inlineStr">
        <is>
          <t xml:space="preserve"> </t>
        </is>
      </c>
    </row>
    <row r="91">
      <c r="A91" s="4" t="inlineStr">
        <is>
          <t>Stock-based compensation</t>
        </is>
      </c>
      <c r="C91" s="4" t="inlineStr">
        <is>
          <t xml:space="preserve"> </t>
        </is>
      </c>
      <c r="D91" s="4" t="inlineStr">
        <is>
          <t xml:space="preserve"> </t>
        </is>
      </c>
      <c r="E91" s="5" t="n">
        <v>2055</v>
      </c>
      <c r="F91" s="5" t="n">
        <v>2361</v>
      </c>
      <c r="G91" s="5" t="n">
        <v>2270</v>
      </c>
      <c r="I91" s="5" t="n">
        <v>2210</v>
      </c>
      <c r="J91" s="4" t="inlineStr">
        <is>
          <t xml:space="preserve"> </t>
        </is>
      </c>
      <c r="L91" s="4" t="inlineStr">
        <is>
          <t xml:space="preserve"> </t>
        </is>
      </c>
      <c r="N91" s="4" t="inlineStr">
        <is>
          <t xml:space="preserve"> </t>
        </is>
      </c>
      <c r="P91" s="4" t="inlineStr">
        <is>
          <t xml:space="preserve"> </t>
        </is>
      </c>
      <c r="R91" s="5" t="n">
        <v>9379</v>
      </c>
      <c r="T91" s="4" t="inlineStr">
        <is>
          <t xml:space="preserve"> </t>
        </is>
      </c>
      <c r="V91" s="4" t="inlineStr">
        <is>
          <t xml:space="preserve"> </t>
        </is>
      </c>
    </row>
    <row r="92">
      <c r="A92" s="4" t="inlineStr">
        <is>
          <t>Unrealized (gain) loss on available-for-sale marketable securities</t>
        </is>
      </c>
      <c r="C92" s="4" t="inlineStr">
        <is>
          <t xml:space="preserve"> </t>
        </is>
      </c>
      <c r="D92" s="4" t="inlineStr">
        <is>
          <t xml:space="preserve"> </t>
        </is>
      </c>
      <c r="E92" s="5" t="n">
        <v>81</v>
      </c>
      <c r="F92" s="5" t="n">
        <v>14</v>
      </c>
      <c r="G92" s="5" t="n">
        <v>101</v>
      </c>
      <c r="I92" s="5" t="n">
        <v>-88</v>
      </c>
      <c r="J92" s="4" t="inlineStr">
        <is>
          <t xml:space="preserve"> </t>
        </is>
      </c>
      <c r="L92" s="4" t="inlineStr">
        <is>
          <t xml:space="preserve"> </t>
        </is>
      </c>
      <c r="N92" s="4" t="inlineStr">
        <is>
          <t xml:space="preserve"> </t>
        </is>
      </c>
      <c r="P92" s="4" t="inlineStr">
        <is>
          <t xml:space="preserve"> </t>
        </is>
      </c>
      <c r="R92" s="5" t="n">
        <v>-207</v>
      </c>
      <c r="T92" s="4" t="inlineStr">
        <is>
          <t xml:space="preserve"> </t>
        </is>
      </c>
      <c r="V92" s="4" t="inlineStr">
        <is>
          <t xml:space="preserve"> </t>
        </is>
      </c>
    </row>
    <row r="93">
      <c r="A93" s="4" t="inlineStr">
        <is>
          <t>Net gain (loss)</t>
        </is>
      </c>
      <c r="C93" s="4" t="inlineStr">
        <is>
          <t xml:space="preserve"> </t>
        </is>
      </c>
      <c r="D93" s="4" t="inlineStr">
        <is>
          <t xml:space="preserve"> </t>
        </is>
      </c>
      <c r="E93" s="5" t="n">
        <v>-15289</v>
      </c>
      <c r="F93" s="5" t="n">
        <v>-12205</v>
      </c>
      <c r="G93" s="5" t="n">
        <v>-10865</v>
      </c>
      <c r="I93" s="5" t="n">
        <v>-13708</v>
      </c>
      <c r="J93" s="5" t="n">
        <v>-23070</v>
      </c>
      <c r="L93" s="5" t="n">
        <v>-38362</v>
      </c>
      <c r="N93" s="5" t="n">
        <v>-45758</v>
      </c>
      <c r="P93" s="4" t="inlineStr">
        <is>
          <t xml:space="preserve"> </t>
        </is>
      </c>
      <c r="R93" s="5" t="n">
        <v>-59927</v>
      </c>
      <c r="T93" s="4" t="inlineStr">
        <is>
          <t xml:space="preserve"> </t>
        </is>
      </c>
      <c r="V93" s="4" t="inlineStr">
        <is>
          <t xml:space="preserve"> </t>
        </is>
      </c>
    </row>
    <row r="94">
      <c r="A94" s="4" t="inlineStr">
        <is>
          <t>Ending balance</t>
        </is>
      </c>
      <c r="C94" s="4" t="inlineStr">
        <is>
          <t xml:space="preserve"> </t>
        </is>
      </c>
      <c r="D94" s="4" t="inlineStr">
        <is>
          <t xml:space="preserve"> </t>
        </is>
      </c>
      <c r="E94" s="6" t="n">
        <v>36206</v>
      </c>
      <c r="F94" s="5" t="n">
        <v>49407</v>
      </c>
      <c r="G94" s="5" t="n">
        <v>58628</v>
      </c>
      <c r="I94" s="5" t="n">
        <v>78565</v>
      </c>
      <c r="J94" s="6" t="n">
        <v>49407</v>
      </c>
      <c r="L94" s="6" t="n">
        <v>36206</v>
      </c>
      <c r="N94" s="6" t="n">
        <v>78565</v>
      </c>
      <c r="P94" s="4" t="inlineStr">
        <is>
          <t xml:space="preserve"> </t>
        </is>
      </c>
      <c r="R94" s="5" t="n">
        <v>66848</v>
      </c>
      <c r="T94" s="6" t="n">
        <v>59569</v>
      </c>
      <c r="V94" s="6" t="n">
        <v>66848</v>
      </c>
    </row>
    <row r="95">
      <c r="A95" s="4" t="inlineStr">
        <is>
          <t>As Previously Reported | At The Market Equity Offering Program</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row>
    <row r="96">
      <c r="A96" s="3" t="inlineStr">
        <is>
          <t>Error Corrections and Prior Period Adjustments Restatement [Line Items]</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row>
    <row r="97">
      <c r="A97" s="4" t="inlineStr">
        <is>
          <t>Issuance of common stock, net of issuance costs</t>
        </is>
      </c>
      <c r="C97" s="4" t="inlineStr">
        <is>
          <t xml:space="preserve"> </t>
        </is>
      </c>
      <c r="D97" s="4" t="inlineStr">
        <is>
          <t xml:space="preserve"> </t>
        </is>
      </c>
      <c r="E97" s="4" t="inlineStr">
        <is>
          <t xml:space="preserve"> </t>
        </is>
      </c>
      <c r="F97" s="6" t="n">
        <v>518</v>
      </c>
      <c r="G97" s="6" t="n">
        <v>274</v>
      </c>
      <c r="I97" s="5" t="n">
        <v>8570</v>
      </c>
      <c r="J97" s="4" t="inlineStr">
        <is>
          <t xml:space="preserve"> </t>
        </is>
      </c>
      <c r="L97" s="4" t="inlineStr">
        <is>
          <t xml:space="preserve"> </t>
        </is>
      </c>
      <c r="N97" s="4" t="inlineStr">
        <is>
          <t xml:space="preserve"> </t>
        </is>
      </c>
      <c r="P97" s="4" t="inlineStr">
        <is>
          <t xml:space="preserve"> </t>
        </is>
      </c>
      <c r="R97" s="5" t="n">
        <v>12155</v>
      </c>
      <c r="T97" s="4" t="inlineStr">
        <is>
          <t xml:space="preserve"> </t>
        </is>
      </c>
      <c r="V97" s="4" t="inlineStr">
        <is>
          <t xml:space="preserve"> </t>
        </is>
      </c>
    </row>
    <row r="98">
      <c r="A98" s="4" t="inlineStr">
        <is>
          <t>As Previously Reported | Equity Purchase Agreement | Lincoln Park Capital Fund LLC</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row>
    <row r="99">
      <c r="A99" s="3" t="inlineStr">
        <is>
          <t>Error Corrections and Prior Period Adjustments Restatement [Line Items]</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V99" s="4" t="inlineStr">
        <is>
          <t xml:space="preserve"> </t>
        </is>
      </c>
    </row>
    <row r="100">
      <c r="A100" s="4" t="inlineStr">
        <is>
          <t>Issuance of common stock, net of issuance costs</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c r="P100" s="4" t="inlineStr">
        <is>
          <t xml:space="preserve"> </t>
        </is>
      </c>
      <c r="R100" s="5" t="n">
        <v>910</v>
      </c>
      <c r="T100" s="4" t="inlineStr">
        <is>
          <t xml:space="preserve"> </t>
        </is>
      </c>
      <c r="V100" s="4" t="inlineStr">
        <is>
          <t xml:space="preserve"> </t>
        </is>
      </c>
    </row>
    <row r="101">
      <c r="A101" s="4" t="inlineStr">
        <is>
          <t>As Previously Reported | Follow-On Offering</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V101" s="4" t="inlineStr">
        <is>
          <t xml:space="preserve"> </t>
        </is>
      </c>
    </row>
    <row r="102">
      <c r="A102" s="3" t="inlineStr">
        <is>
          <t>Error Corrections and Prior Period Adjustments Restate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row>
    <row r="103">
      <c r="A103" s="4" t="inlineStr">
        <is>
          <t>Issuance of common stock, net of issuance costs</t>
        </is>
      </c>
      <c r="C103" s="4" t="inlineStr">
        <is>
          <t xml:space="preserve"> </t>
        </is>
      </c>
      <c r="D103" s="4" t="inlineStr">
        <is>
          <t xml:space="preserve"> </t>
        </is>
      </c>
      <c r="E103" s="4" t="inlineStr">
        <is>
          <t xml:space="preserve"> </t>
        </is>
      </c>
      <c r="F103" s="4" t="inlineStr">
        <is>
          <t xml:space="preserve"> </t>
        </is>
      </c>
      <c r="G103" s="4" t="inlineStr">
        <is>
          <t xml:space="preserve"> </t>
        </is>
      </c>
      <c r="I103" s="6" t="n">
        <v>41650</v>
      </c>
      <c r="J103" s="4" t="inlineStr">
        <is>
          <t xml:space="preserve"> </t>
        </is>
      </c>
      <c r="L103" s="4" t="inlineStr">
        <is>
          <t xml:space="preserve"> </t>
        </is>
      </c>
      <c r="N103" s="4" t="inlineStr">
        <is>
          <t xml:space="preserve"> </t>
        </is>
      </c>
      <c r="P103" s="4" t="inlineStr">
        <is>
          <t xml:space="preserve"> </t>
        </is>
      </c>
      <c r="R103" s="5" t="n">
        <v>41648</v>
      </c>
      <c r="T103" s="4" t="inlineStr">
        <is>
          <t xml:space="preserve"> </t>
        </is>
      </c>
      <c r="V103" s="4" t="inlineStr">
        <is>
          <t xml:space="preserve"> </t>
        </is>
      </c>
    </row>
    <row r="104">
      <c r="A104" s="4" t="inlineStr">
        <is>
          <t>As Previously Reported | Loan Agreement | Hercules Capital</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row>
    <row r="105">
      <c r="A105" s="3" t="inlineStr">
        <is>
          <t>Error Corrections and Prior Period Adjustments Restate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row>
    <row r="106">
      <c r="A106" s="4" t="inlineStr">
        <is>
          <t>Issuance of common stock, net of issuance costs</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L106" s="4" t="inlineStr">
        <is>
          <t xml:space="preserve"> </t>
        </is>
      </c>
      <c r="N106" s="4" t="inlineStr">
        <is>
          <t xml:space="preserve"> </t>
        </is>
      </c>
      <c r="P106" s="4" t="inlineStr">
        <is>
          <t xml:space="preserve"> </t>
        </is>
      </c>
      <c r="R106" s="6" t="n">
        <v>3179</v>
      </c>
      <c r="T106" s="4" t="inlineStr">
        <is>
          <t xml:space="preserve"> </t>
        </is>
      </c>
      <c r="V106" s="4" t="inlineStr">
        <is>
          <t xml:space="preserve"> </t>
        </is>
      </c>
    </row>
    <row r="107">
      <c r="A107" s="4" t="inlineStr">
        <is>
          <t>As Previously Reported | Common Stock</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c r="V107" s="4" t="inlineStr">
        <is>
          <t xml:space="preserve"> </t>
        </is>
      </c>
    </row>
    <row r="108">
      <c r="A108" s="3" t="inlineStr">
        <is>
          <t>Error Corrections and Prior Period Adjustments Restate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row>
    <row r="109">
      <c r="A109" s="4" t="inlineStr">
        <is>
          <t>Beginning balance, (in shares)</t>
        </is>
      </c>
      <c r="C109" s="4" t="inlineStr">
        <is>
          <t xml:space="preserve"> </t>
        </is>
      </c>
      <c r="D109" s="4" t="inlineStr">
        <is>
          <t xml:space="preserve"> </t>
        </is>
      </c>
      <c r="E109" s="5" t="n">
        <v>14595477</v>
      </c>
      <c r="F109" s="5" t="n">
        <v>14359214</v>
      </c>
      <c r="G109" s="5" t="n">
        <v>14215302</v>
      </c>
      <c r="I109" s="5" t="n">
        <v>6958494</v>
      </c>
      <c r="J109" s="5" t="n">
        <v>14215302</v>
      </c>
      <c r="L109" s="5" t="n">
        <v>14215302</v>
      </c>
      <c r="N109" s="5" t="n">
        <v>6299158</v>
      </c>
      <c r="P109" s="5" t="n">
        <v>14215302</v>
      </c>
      <c r="R109" s="5" t="n">
        <v>6299158</v>
      </c>
      <c r="T109" s="4" t="inlineStr">
        <is>
          <t xml:space="preserve"> </t>
        </is>
      </c>
      <c r="V109" s="4" t="inlineStr">
        <is>
          <t xml:space="preserve"> </t>
        </is>
      </c>
    </row>
    <row r="110">
      <c r="A110" s="4" t="inlineStr">
        <is>
          <t>Beginning balance</t>
        </is>
      </c>
      <c r="C110" s="4" t="inlineStr">
        <is>
          <t xml:space="preserve"> </t>
        </is>
      </c>
      <c r="D110" s="4" t="inlineStr">
        <is>
          <t xml:space="preserve"> </t>
        </is>
      </c>
      <c r="E110" s="6" t="n">
        <v>1</v>
      </c>
      <c r="F110" s="6" t="n">
        <v>1</v>
      </c>
      <c r="G110" s="6" t="n">
        <v>1</v>
      </c>
      <c r="I110" s="6" t="n">
        <v>1</v>
      </c>
      <c r="J110" s="6" t="n">
        <v>1</v>
      </c>
      <c r="L110" s="6" t="n">
        <v>1</v>
      </c>
      <c r="N110" s="6" t="n">
        <v>1</v>
      </c>
      <c r="P110" s="6" t="n">
        <v>1</v>
      </c>
      <c r="R110" s="6" t="n">
        <v>1</v>
      </c>
      <c r="T110" s="4" t="inlineStr">
        <is>
          <t xml:space="preserve"> </t>
        </is>
      </c>
      <c r="V110" s="4" t="inlineStr">
        <is>
          <t xml:space="preserve"> </t>
        </is>
      </c>
    </row>
    <row r="111">
      <c r="A111" s="4" t="inlineStr">
        <is>
          <t>Issuance of common stock under employee stock purchase plan ("2018 ESPP") (in Shares)</t>
        </is>
      </c>
      <c r="C111" s="4" t="inlineStr">
        <is>
          <t xml:space="preserve"> </t>
        </is>
      </c>
      <c r="D111" s="4" t="inlineStr">
        <is>
          <t xml:space="preserve"> </t>
        </is>
      </c>
      <c r="E111" s="4" t="inlineStr">
        <is>
          <t xml:space="preserve"> </t>
        </is>
      </c>
      <c r="F111" s="5" t="n">
        <v>41497</v>
      </c>
      <c r="G111" s="4" t="inlineStr">
        <is>
          <t xml:space="preserve"> </t>
        </is>
      </c>
      <c r="I111" s="4" t="inlineStr">
        <is>
          <t xml:space="preserve"> </t>
        </is>
      </c>
      <c r="J111" s="4" t="inlineStr">
        <is>
          <t xml:space="preserve"> </t>
        </is>
      </c>
      <c r="L111" s="4" t="inlineStr">
        <is>
          <t xml:space="preserve"> </t>
        </is>
      </c>
      <c r="N111" s="4" t="inlineStr">
        <is>
          <t xml:space="preserve"> </t>
        </is>
      </c>
      <c r="P111" s="4" t="inlineStr">
        <is>
          <t xml:space="preserve"> </t>
        </is>
      </c>
      <c r="R111" s="5" t="n">
        <v>25482</v>
      </c>
      <c r="T111" s="4" t="inlineStr">
        <is>
          <t xml:space="preserve"> </t>
        </is>
      </c>
      <c r="V111" s="4" t="inlineStr">
        <is>
          <t xml:space="preserve"> </t>
        </is>
      </c>
    </row>
    <row r="112">
      <c r="A112" s="4" t="inlineStr">
        <is>
          <t>Vesting of restricted stock units, (in shares)</t>
        </is>
      </c>
      <c r="C112" s="4" t="inlineStr">
        <is>
          <t xml:space="preserve"> </t>
        </is>
      </c>
      <c r="D112" s="4" t="inlineStr">
        <is>
          <t xml:space="preserve"> </t>
        </is>
      </c>
      <c r="E112" s="5" t="n">
        <v>19413</v>
      </c>
      <c r="F112" s="5" t="n">
        <v>26766</v>
      </c>
      <c r="G112" s="5" t="n">
        <v>37131</v>
      </c>
      <c r="I112" s="5" t="n">
        <v>15720</v>
      </c>
      <c r="J112" s="4" t="inlineStr">
        <is>
          <t xml:space="preserve"> </t>
        </is>
      </c>
      <c r="L112" s="4" t="inlineStr">
        <is>
          <t xml:space="preserve"> </t>
        </is>
      </c>
      <c r="N112" s="4" t="inlineStr">
        <is>
          <t xml:space="preserve"> </t>
        </is>
      </c>
      <c r="P112" s="4" t="inlineStr">
        <is>
          <t xml:space="preserve"> </t>
        </is>
      </c>
      <c r="R112" s="5" t="n">
        <v>90284</v>
      </c>
      <c r="T112" s="4" t="inlineStr">
        <is>
          <t xml:space="preserve"> </t>
        </is>
      </c>
      <c r="V112" s="4" t="inlineStr">
        <is>
          <t xml:space="preserve"> </t>
        </is>
      </c>
    </row>
    <row r="113">
      <c r="A113" s="4" t="inlineStr">
        <is>
          <t>Ending balance, (in shares)</t>
        </is>
      </c>
      <c r="C113" s="4" t="inlineStr">
        <is>
          <t xml:space="preserve"> </t>
        </is>
      </c>
      <c r="D113" s="4" t="inlineStr">
        <is>
          <t xml:space="preserve"> </t>
        </is>
      </c>
      <c r="E113" s="5" t="n">
        <v>14614890</v>
      </c>
      <c r="F113" s="5" t="n">
        <v>14595477</v>
      </c>
      <c r="G113" s="5" t="n">
        <v>14359214</v>
      </c>
      <c r="I113" s="5" t="n">
        <v>14036249</v>
      </c>
      <c r="J113" s="5" t="n">
        <v>14595477</v>
      </c>
      <c r="L113" s="5" t="n">
        <v>14614890</v>
      </c>
      <c r="N113" s="5" t="n">
        <v>14036249</v>
      </c>
      <c r="P113" s="4" t="inlineStr">
        <is>
          <t xml:space="preserve"> </t>
        </is>
      </c>
      <c r="R113" s="5" t="n">
        <v>14215302</v>
      </c>
      <c r="T113" s="5" t="n">
        <v>6299158</v>
      </c>
      <c r="V113" s="5" t="n">
        <v>14215302</v>
      </c>
    </row>
    <row r="114">
      <c r="A114" s="4" t="inlineStr">
        <is>
          <t>Ending balance</t>
        </is>
      </c>
      <c r="C114" s="4" t="inlineStr">
        <is>
          <t xml:space="preserve"> </t>
        </is>
      </c>
      <c r="D114" s="4" t="inlineStr">
        <is>
          <t xml:space="preserve"> </t>
        </is>
      </c>
      <c r="E114" s="6" t="n">
        <v>1</v>
      </c>
      <c r="F114" s="6" t="n">
        <v>1</v>
      </c>
      <c r="G114" s="6" t="n">
        <v>1</v>
      </c>
      <c r="I114" s="6" t="n">
        <v>1</v>
      </c>
      <c r="J114" s="6" t="n">
        <v>1</v>
      </c>
      <c r="L114" s="6" t="n">
        <v>1</v>
      </c>
      <c r="N114" s="6" t="n">
        <v>1</v>
      </c>
      <c r="P114" s="4" t="inlineStr">
        <is>
          <t xml:space="preserve"> </t>
        </is>
      </c>
      <c r="R114" s="6" t="n">
        <v>1</v>
      </c>
      <c r="T114" s="6" t="n">
        <v>1</v>
      </c>
      <c r="V114" s="6" t="n">
        <v>1</v>
      </c>
    </row>
    <row r="115">
      <c r="A115" s="4" t="inlineStr">
        <is>
          <t>As Previously Reported | Common Stock | At The Market Equity Offering Program</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V115" s="4" t="inlineStr">
        <is>
          <t xml:space="preserve"> </t>
        </is>
      </c>
    </row>
    <row r="116">
      <c r="A116" s="3" t="inlineStr">
        <is>
          <t>Error Corrections and Prior Period Adjustments Restate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V116" s="4" t="inlineStr">
        <is>
          <t xml:space="preserve"> </t>
        </is>
      </c>
    </row>
    <row r="117">
      <c r="A117" s="4" t="inlineStr">
        <is>
          <t>Issuance of common stock (in shares)</t>
        </is>
      </c>
      <c r="C117" s="4" t="inlineStr">
        <is>
          <t xml:space="preserve"> </t>
        </is>
      </c>
      <c r="D117" s="4" t="inlineStr">
        <is>
          <t xml:space="preserve"> </t>
        </is>
      </c>
      <c r="E117" s="4" t="inlineStr">
        <is>
          <t xml:space="preserve"> </t>
        </is>
      </c>
      <c r="F117" s="5" t="n">
        <v>168000</v>
      </c>
      <c r="G117" s="5" t="n">
        <v>106781</v>
      </c>
      <c r="I117" s="5" t="n">
        <v>633464</v>
      </c>
      <c r="J117" s="4" t="inlineStr">
        <is>
          <t xml:space="preserve"> </t>
        </is>
      </c>
      <c r="L117" s="4" t="inlineStr">
        <is>
          <t xml:space="preserve"> </t>
        </is>
      </c>
      <c r="N117" s="4" t="inlineStr">
        <is>
          <t xml:space="preserve"> </t>
        </is>
      </c>
      <c r="P117" s="4" t="inlineStr">
        <is>
          <t xml:space="preserve"> </t>
        </is>
      </c>
      <c r="R117" s="5" t="n">
        <v>1019046</v>
      </c>
      <c r="T117" s="4" t="inlineStr">
        <is>
          <t xml:space="preserve"> </t>
        </is>
      </c>
      <c r="V117" s="4" t="inlineStr">
        <is>
          <t xml:space="preserve"> </t>
        </is>
      </c>
    </row>
    <row r="118">
      <c r="A118" s="4" t="inlineStr">
        <is>
          <t>As Previously Reported | Common Stock | Equity Purchase Agreement | Lincoln Park Capital Fund LLC</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 </t>
        </is>
      </c>
    </row>
    <row r="119">
      <c r="A119" s="3" t="inlineStr">
        <is>
          <t>Error Corrections and Prior Period Adjustments Restate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V119" s="4" t="inlineStr">
        <is>
          <t xml:space="preserve"> </t>
        </is>
      </c>
    </row>
    <row r="120">
      <c r="A120" s="4" t="inlineStr">
        <is>
          <t>Issuance of common stock (in shares)</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L120" s="4" t="inlineStr">
        <is>
          <t xml:space="preserve"> </t>
        </is>
      </c>
      <c r="N120" s="4" t="inlineStr">
        <is>
          <t xml:space="preserve"> </t>
        </is>
      </c>
      <c r="P120" s="4" t="inlineStr">
        <is>
          <t xml:space="preserve"> </t>
        </is>
      </c>
      <c r="R120" s="5" t="n">
        <v>90000</v>
      </c>
      <c r="T120" s="4" t="inlineStr">
        <is>
          <t xml:space="preserve"> </t>
        </is>
      </c>
      <c r="V120" s="4" t="inlineStr">
        <is>
          <t xml:space="preserve"> </t>
        </is>
      </c>
    </row>
    <row r="121">
      <c r="A121" s="4" t="inlineStr">
        <is>
          <t>As Previously Reported | Common Stock | Follow-On Offering</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V121" s="4" t="inlineStr">
        <is>
          <t xml:space="preserve"> </t>
        </is>
      </c>
    </row>
    <row r="122">
      <c r="A122" s="3" t="inlineStr">
        <is>
          <t>Error Corrections and Prior Period Adjustments Restate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c r="V122" s="4" t="inlineStr">
        <is>
          <t xml:space="preserve"> </t>
        </is>
      </c>
    </row>
    <row r="123">
      <c r="A123" s="4" t="inlineStr">
        <is>
          <t>Issuance of common stock (in shares)</t>
        </is>
      </c>
      <c r="C123" s="4" t="inlineStr">
        <is>
          <t xml:space="preserve"> </t>
        </is>
      </c>
      <c r="D123" s="4" t="inlineStr">
        <is>
          <t xml:space="preserve"> </t>
        </is>
      </c>
      <c r="E123" s="4" t="inlineStr">
        <is>
          <t xml:space="preserve"> </t>
        </is>
      </c>
      <c r="F123" s="4" t="inlineStr">
        <is>
          <t xml:space="preserve"> </t>
        </is>
      </c>
      <c r="G123" s="4" t="inlineStr">
        <is>
          <t xml:space="preserve"> </t>
        </is>
      </c>
      <c r="I123" s="5" t="n">
        <v>6428571</v>
      </c>
      <c r="J123" s="4" t="inlineStr">
        <is>
          <t xml:space="preserve"> </t>
        </is>
      </c>
      <c r="L123" s="4" t="inlineStr">
        <is>
          <t xml:space="preserve"> </t>
        </is>
      </c>
      <c r="N123" s="4" t="inlineStr">
        <is>
          <t xml:space="preserve"> </t>
        </is>
      </c>
      <c r="P123" s="4" t="inlineStr">
        <is>
          <t xml:space="preserve"> </t>
        </is>
      </c>
      <c r="R123" s="5" t="n">
        <v>6428571</v>
      </c>
      <c r="T123" s="4" t="inlineStr">
        <is>
          <t xml:space="preserve"> </t>
        </is>
      </c>
      <c r="V123" s="4" t="inlineStr">
        <is>
          <t xml:space="preserve"> </t>
        </is>
      </c>
    </row>
    <row r="124">
      <c r="A124" s="4" t="inlineStr">
        <is>
          <t>As Previously Reported | Common Stock | Loan Agreement | Hercules Capital</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V124" s="4" t="inlineStr">
        <is>
          <t xml:space="preserve"> </t>
        </is>
      </c>
    </row>
    <row r="125">
      <c r="A125" s="3" t="inlineStr">
        <is>
          <t>Error Corrections and Prior Period Adjustments Restate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row>
    <row r="126">
      <c r="A126" s="4" t="inlineStr">
        <is>
          <t>Issuance of common stock (in shares)</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J126" s="4" t="inlineStr">
        <is>
          <t xml:space="preserve"> </t>
        </is>
      </c>
      <c r="L126" s="4" t="inlineStr">
        <is>
          <t xml:space="preserve"> </t>
        </is>
      </c>
      <c r="N126" s="4" t="inlineStr">
        <is>
          <t xml:space="preserve"> </t>
        </is>
      </c>
      <c r="P126" s="4" t="inlineStr">
        <is>
          <t xml:space="preserve"> </t>
        </is>
      </c>
      <c r="R126" s="5" t="n">
        <v>262761</v>
      </c>
      <c r="T126" s="4" t="inlineStr">
        <is>
          <t xml:space="preserve"> </t>
        </is>
      </c>
      <c r="V126" s="4" t="inlineStr">
        <is>
          <t xml:space="preserve"> </t>
        </is>
      </c>
    </row>
    <row r="127">
      <c r="A127" s="4" t="inlineStr">
        <is>
          <t>As Previously Reported | Additional Paid-In Capital</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c r="V127" s="4" t="inlineStr">
        <is>
          <t xml:space="preserve"> </t>
        </is>
      </c>
    </row>
    <row r="128">
      <c r="A128" s="3" t="inlineStr">
        <is>
          <t>Error Corrections and Prior Period Adjustments Restate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row>
    <row r="129">
      <c r="A129" s="4" t="inlineStr">
        <is>
          <t>Beginning balance</t>
        </is>
      </c>
      <c r="C129" s="4" t="inlineStr">
        <is>
          <t xml:space="preserve"> </t>
        </is>
      </c>
      <c r="D129" s="4" t="inlineStr">
        <is>
          <t xml:space="preserve"> </t>
        </is>
      </c>
      <c r="E129" s="5" t="n">
        <v>532563</v>
      </c>
      <c r="F129" s="6" t="n">
        <v>529593</v>
      </c>
      <c r="G129" s="6" t="n">
        <v>527049</v>
      </c>
      <c r="I129" s="6" t="n">
        <v>472193</v>
      </c>
      <c r="J129" s="5" t="n">
        <v>527049</v>
      </c>
      <c r="L129" s="5" t="n">
        <v>527049</v>
      </c>
      <c r="N129" s="5" t="n">
        <v>459636</v>
      </c>
      <c r="P129" s="5" t="n">
        <v>527049</v>
      </c>
      <c r="R129" s="6" t="n">
        <v>459636</v>
      </c>
      <c r="T129" s="4" t="inlineStr">
        <is>
          <t xml:space="preserve"> </t>
        </is>
      </c>
      <c r="V129" s="4" t="inlineStr">
        <is>
          <t xml:space="preserve"> </t>
        </is>
      </c>
    </row>
    <row r="130">
      <c r="A130" s="4" t="inlineStr">
        <is>
          <t>Issuance of common stock under employee stock purchase plan (“2018 ESPP”)</t>
        </is>
      </c>
      <c r="C130" s="4" t="inlineStr">
        <is>
          <t xml:space="preserve"> </t>
        </is>
      </c>
      <c r="D130" s="4" t="inlineStr">
        <is>
          <t xml:space="preserve"> </t>
        </is>
      </c>
      <c r="E130" s="4" t="inlineStr">
        <is>
          <t xml:space="preserve"> </t>
        </is>
      </c>
      <c r="F130" s="5" t="n">
        <v>91</v>
      </c>
      <c r="G130" s="4" t="inlineStr">
        <is>
          <t xml:space="preserve"> </t>
        </is>
      </c>
      <c r="I130" s="4" t="inlineStr">
        <is>
          <t xml:space="preserve"> </t>
        </is>
      </c>
      <c r="J130" s="4" t="inlineStr">
        <is>
          <t xml:space="preserve"> </t>
        </is>
      </c>
      <c r="L130" s="4" t="inlineStr">
        <is>
          <t xml:space="preserve"> </t>
        </is>
      </c>
      <c r="N130" s="4" t="inlineStr">
        <is>
          <t xml:space="preserve"> </t>
        </is>
      </c>
      <c r="P130" s="4" t="inlineStr">
        <is>
          <t xml:space="preserve"> </t>
        </is>
      </c>
      <c r="R130" s="5" t="n">
        <v>142</v>
      </c>
      <c r="T130" s="4" t="inlineStr">
        <is>
          <t xml:space="preserve"> </t>
        </is>
      </c>
      <c r="V130" s="4" t="inlineStr">
        <is>
          <t xml:space="preserve"> </t>
        </is>
      </c>
    </row>
    <row r="131">
      <c r="A131" s="4" t="inlineStr">
        <is>
          <t>Stock-based compensation</t>
        </is>
      </c>
      <c r="C131" s="4" t="inlineStr">
        <is>
          <t xml:space="preserve"> </t>
        </is>
      </c>
      <c r="D131" s="4" t="inlineStr">
        <is>
          <t xml:space="preserve"> </t>
        </is>
      </c>
      <c r="E131" s="5" t="n">
        <v>2055</v>
      </c>
      <c r="F131" s="5" t="n">
        <v>2361</v>
      </c>
      <c r="G131" s="5" t="n">
        <v>2270</v>
      </c>
      <c r="I131" s="5" t="n">
        <v>2210</v>
      </c>
      <c r="J131" s="4" t="inlineStr">
        <is>
          <t xml:space="preserve"> </t>
        </is>
      </c>
      <c r="L131" s="4" t="inlineStr">
        <is>
          <t xml:space="preserve"> </t>
        </is>
      </c>
      <c r="N131" s="4" t="inlineStr">
        <is>
          <t xml:space="preserve"> </t>
        </is>
      </c>
      <c r="P131" s="4" t="inlineStr">
        <is>
          <t xml:space="preserve"> </t>
        </is>
      </c>
      <c r="R131" s="5" t="n">
        <v>9379</v>
      </c>
      <c r="T131" s="4" t="inlineStr">
        <is>
          <t xml:space="preserve"> </t>
        </is>
      </c>
      <c r="V131" s="4" t="inlineStr">
        <is>
          <t xml:space="preserve"> </t>
        </is>
      </c>
    </row>
    <row r="132">
      <c r="A132" s="4" t="inlineStr">
        <is>
          <t>Ending balance</t>
        </is>
      </c>
      <c r="C132" s="4" t="inlineStr">
        <is>
          <t xml:space="preserve"> </t>
        </is>
      </c>
      <c r="D132" s="4" t="inlineStr">
        <is>
          <t xml:space="preserve"> </t>
        </is>
      </c>
      <c r="E132" s="5" t="n">
        <v>534570</v>
      </c>
      <c r="F132" s="5" t="n">
        <v>532563</v>
      </c>
      <c r="G132" s="5" t="n">
        <v>529593</v>
      </c>
      <c r="I132" s="5" t="n">
        <v>524623</v>
      </c>
      <c r="J132" s="5" t="n">
        <v>532563</v>
      </c>
      <c r="L132" s="5" t="n">
        <v>534570</v>
      </c>
      <c r="N132" s="5" t="n">
        <v>524623</v>
      </c>
      <c r="P132" s="4" t="inlineStr">
        <is>
          <t xml:space="preserve"> </t>
        </is>
      </c>
      <c r="R132" s="5" t="n">
        <v>527049</v>
      </c>
      <c r="T132" s="5" t="n">
        <v>459636</v>
      </c>
      <c r="V132" s="5" t="n">
        <v>527049</v>
      </c>
    </row>
    <row r="133">
      <c r="A133" s="4" t="inlineStr">
        <is>
          <t>As Previously Reported | Additional Paid-In Capital | At The Market Equity Offering Program</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4" t="inlineStr">
        <is>
          <t xml:space="preserve"> </t>
        </is>
      </c>
    </row>
    <row r="134">
      <c r="A134" s="3" t="inlineStr">
        <is>
          <t>Error Corrections and Prior Period Adjustments Restatement [Line Items]</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row>
    <row r="135">
      <c r="A135" s="4" t="inlineStr">
        <is>
          <t>Issuance of common stock, net of issuance costs</t>
        </is>
      </c>
      <c r="C135" s="4" t="inlineStr">
        <is>
          <t xml:space="preserve"> </t>
        </is>
      </c>
      <c r="D135" s="4" t="inlineStr">
        <is>
          <t xml:space="preserve"> </t>
        </is>
      </c>
      <c r="E135" s="4" t="inlineStr">
        <is>
          <t xml:space="preserve"> </t>
        </is>
      </c>
      <c r="F135" s="5" t="n">
        <v>518</v>
      </c>
      <c r="G135" s="5" t="n">
        <v>274</v>
      </c>
      <c r="I135" s="5" t="n">
        <v>8570</v>
      </c>
      <c r="J135" s="4" t="inlineStr">
        <is>
          <t xml:space="preserve"> </t>
        </is>
      </c>
      <c r="L135" s="4" t="inlineStr">
        <is>
          <t xml:space="preserve"> </t>
        </is>
      </c>
      <c r="N135" s="4" t="inlineStr">
        <is>
          <t xml:space="preserve"> </t>
        </is>
      </c>
      <c r="P135" s="4" t="inlineStr">
        <is>
          <t xml:space="preserve"> </t>
        </is>
      </c>
      <c r="R135" s="5" t="n">
        <v>12155</v>
      </c>
      <c r="T135" s="4" t="inlineStr">
        <is>
          <t xml:space="preserve"> </t>
        </is>
      </c>
      <c r="V135" s="4" t="inlineStr">
        <is>
          <t xml:space="preserve"> </t>
        </is>
      </c>
    </row>
    <row r="136">
      <c r="A136" s="4" t="inlineStr">
        <is>
          <t>As Previously Reported | Additional Paid-In Capital | Equity Purchase Agreement | Lincoln Park Capital Fund LLC</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V136" s="4" t="inlineStr">
        <is>
          <t xml:space="preserve"> </t>
        </is>
      </c>
    </row>
    <row r="137">
      <c r="A137" s="3" t="inlineStr">
        <is>
          <t>Error Corrections and Prior Period Adjustments Restatement [Line Items]</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c r="V137" s="4" t="inlineStr">
        <is>
          <t xml:space="preserve"> </t>
        </is>
      </c>
    </row>
    <row r="138">
      <c r="A138" s="4" t="inlineStr">
        <is>
          <t>Issuance of common stock, net of issuance costs</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L138" s="4" t="inlineStr">
        <is>
          <t xml:space="preserve"> </t>
        </is>
      </c>
      <c r="N138" s="4" t="inlineStr">
        <is>
          <t xml:space="preserve"> </t>
        </is>
      </c>
      <c r="P138" s="4" t="inlineStr">
        <is>
          <t xml:space="preserve"> </t>
        </is>
      </c>
      <c r="R138" s="5" t="n">
        <v>910</v>
      </c>
      <c r="T138" s="4" t="inlineStr">
        <is>
          <t xml:space="preserve"> </t>
        </is>
      </c>
      <c r="V138" s="4" t="inlineStr">
        <is>
          <t xml:space="preserve"> </t>
        </is>
      </c>
    </row>
    <row r="139">
      <c r="A139" s="4" t="inlineStr">
        <is>
          <t>As Previously Reported | Additional Paid-In Capital | Follow-On Offering</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c r="V139" s="4" t="inlineStr">
        <is>
          <t xml:space="preserve"> </t>
        </is>
      </c>
    </row>
    <row r="140">
      <c r="A140" s="3" t="inlineStr">
        <is>
          <t>Error Corrections and Prior Period Adjustments Restatement [Line Items]</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row>
    <row r="141">
      <c r="A141" s="4" t="inlineStr">
        <is>
          <t>Issuance of common stock, net of issuance costs</t>
        </is>
      </c>
      <c r="C141" s="4" t="inlineStr">
        <is>
          <t xml:space="preserve"> </t>
        </is>
      </c>
      <c r="D141" s="4" t="inlineStr">
        <is>
          <t xml:space="preserve"> </t>
        </is>
      </c>
      <c r="E141" s="4" t="inlineStr">
        <is>
          <t xml:space="preserve"> </t>
        </is>
      </c>
      <c r="F141" s="4" t="inlineStr">
        <is>
          <t xml:space="preserve"> </t>
        </is>
      </c>
      <c r="G141" s="4" t="inlineStr">
        <is>
          <t xml:space="preserve"> </t>
        </is>
      </c>
      <c r="I141" s="5" t="n">
        <v>41650</v>
      </c>
      <c r="J141" s="4" t="inlineStr">
        <is>
          <t xml:space="preserve"> </t>
        </is>
      </c>
      <c r="L141" s="4" t="inlineStr">
        <is>
          <t xml:space="preserve"> </t>
        </is>
      </c>
      <c r="N141" s="4" t="inlineStr">
        <is>
          <t xml:space="preserve"> </t>
        </is>
      </c>
      <c r="P141" s="4" t="inlineStr">
        <is>
          <t xml:space="preserve"> </t>
        </is>
      </c>
      <c r="R141" s="5" t="n">
        <v>41648</v>
      </c>
      <c r="T141" s="4" t="inlineStr">
        <is>
          <t xml:space="preserve"> </t>
        </is>
      </c>
      <c r="V141" s="4" t="inlineStr">
        <is>
          <t xml:space="preserve"> </t>
        </is>
      </c>
    </row>
    <row r="142">
      <c r="A142" s="4" t="inlineStr">
        <is>
          <t>As Previously Reported | Additional Paid-In Capital | Loan Agreement | Hercules Capital</t>
        </is>
      </c>
      <c r="C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c r="V142" s="4" t="inlineStr">
        <is>
          <t xml:space="preserve"> </t>
        </is>
      </c>
    </row>
    <row r="143">
      <c r="A143" s="3" t="inlineStr">
        <is>
          <t>Error Corrections and Prior Period Adjustments Restate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row>
    <row r="144">
      <c r="A144" s="4" t="inlineStr">
        <is>
          <t>Issuance of common stock, net of issuance costs</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L144" s="4" t="inlineStr">
        <is>
          <t xml:space="preserve"> </t>
        </is>
      </c>
      <c r="N144" s="4" t="inlineStr">
        <is>
          <t xml:space="preserve"> </t>
        </is>
      </c>
      <c r="P144" s="4" t="inlineStr">
        <is>
          <t xml:space="preserve"> </t>
        </is>
      </c>
      <c r="R144" s="5" t="n">
        <v>3179</v>
      </c>
      <c r="T144" s="4" t="inlineStr">
        <is>
          <t xml:space="preserve"> </t>
        </is>
      </c>
      <c r="V144" s="4" t="inlineStr">
        <is>
          <t xml:space="preserve"> </t>
        </is>
      </c>
    </row>
    <row r="145">
      <c r="A145" s="4" t="inlineStr">
        <is>
          <t>As Previously Reported | Accumulated Other Comprehensive Gain (Loss)</t>
        </is>
      </c>
      <c r="C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V145" s="4" t="inlineStr">
        <is>
          <t xml:space="preserve"> </t>
        </is>
      </c>
    </row>
    <row r="146">
      <c r="A146" s="3" t="inlineStr">
        <is>
          <t>Error Corrections and Prior Period Adjustments Restatement [Line Items]</t>
        </is>
      </c>
      <c r="C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row>
    <row r="147">
      <c r="A147" s="4" t="inlineStr">
        <is>
          <t>Beginning balance</t>
        </is>
      </c>
      <c r="C147" s="4" t="inlineStr">
        <is>
          <t xml:space="preserve"> </t>
        </is>
      </c>
      <c r="D147" s="4" t="inlineStr">
        <is>
          <t xml:space="preserve"> </t>
        </is>
      </c>
      <c r="E147" s="5" t="n">
        <v>-136</v>
      </c>
      <c r="F147" s="5" t="n">
        <v>-150</v>
      </c>
      <c r="G147" s="5" t="n">
        <v>-251</v>
      </c>
      <c r="I147" s="5" t="n">
        <v>-187</v>
      </c>
      <c r="J147" s="5" t="n">
        <v>-251</v>
      </c>
      <c r="L147" s="5" t="n">
        <v>-251</v>
      </c>
      <c r="N147" s="5" t="n">
        <v>-44</v>
      </c>
      <c r="P147" s="5" t="n">
        <v>-251</v>
      </c>
      <c r="R147" s="5" t="n">
        <v>-44</v>
      </c>
      <c r="T147" s="4" t="inlineStr">
        <is>
          <t xml:space="preserve"> </t>
        </is>
      </c>
      <c r="V147" s="4" t="inlineStr">
        <is>
          <t xml:space="preserve"> </t>
        </is>
      </c>
    </row>
    <row r="148">
      <c r="A148" s="4" t="inlineStr">
        <is>
          <t>Unrealized (gain) loss on available-for-sale marketable securities</t>
        </is>
      </c>
      <c r="C148" s="4" t="inlineStr">
        <is>
          <t xml:space="preserve"> </t>
        </is>
      </c>
      <c r="D148" s="4" t="inlineStr">
        <is>
          <t xml:space="preserve"> </t>
        </is>
      </c>
      <c r="E148" s="5" t="n">
        <v>81</v>
      </c>
      <c r="F148" s="5" t="n">
        <v>14</v>
      </c>
      <c r="G148" s="5" t="n">
        <v>101</v>
      </c>
      <c r="I148" s="5" t="n">
        <v>-88</v>
      </c>
      <c r="J148" s="4" t="inlineStr">
        <is>
          <t xml:space="preserve"> </t>
        </is>
      </c>
      <c r="L148" s="4" t="inlineStr">
        <is>
          <t xml:space="preserve"> </t>
        </is>
      </c>
      <c r="N148" s="4" t="inlineStr">
        <is>
          <t xml:space="preserve"> </t>
        </is>
      </c>
      <c r="P148" s="4" t="inlineStr">
        <is>
          <t xml:space="preserve"> </t>
        </is>
      </c>
      <c r="R148" s="5" t="n">
        <v>-207</v>
      </c>
      <c r="T148" s="4" t="inlineStr">
        <is>
          <t xml:space="preserve"> </t>
        </is>
      </c>
      <c r="V148" s="4" t="inlineStr">
        <is>
          <t xml:space="preserve"> </t>
        </is>
      </c>
    </row>
    <row r="149">
      <c r="A149" s="4" t="inlineStr">
        <is>
          <t>Ending balance</t>
        </is>
      </c>
      <c r="C149" s="4" t="inlineStr">
        <is>
          <t xml:space="preserve"> </t>
        </is>
      </c>
      <c r="D149" s="4" t="inlineStr">
        <is>
          <t xml:space="preserve"> </t>
        </is>
      </c>
      <c r="E149" s="5" t="n">
        <v>-55</v>
      </c>
      <c r="F149" s="5" t="n">
        <v>-136</v>
      </c>
      <c r="G149" s="5" t="n">
        <v>-150</v>
      </c>
      <c r="I149" s="5" t="n">
        <v>-275</v>
      </c>
      <c r="J149" s="5" t="n">
        <v>-136</v>
      </c>
      <c r="L149" s="5" t="n">
        <v>-55</v>
      </c>
      <c r="N149" s="5" t="n">
        <v>-275</v>
      </c>
      <c r="P149" s="4" t="inlineStr">
        <is>
          <t xml:space="preserve"> </t>
        </is>
      </c>
      <c r="R149" s="5" t="n">
        <v>-251</v>
      </c>
      <c r="T149" s="5" t="n">
        <v>-44</v>
      </c>
      <c r="V149" s="5" t="n">
        <v>-251</v>
      </c>
    </row>
    <row r="150">
      <c r="A150" s="4" t="inlineStr">
        <is>
          <t>As Previously Reported | Accumulated Deficit</t>
        </is>
      </c>
      <c r="C150" s="4" t="inlineStr">
        <is>
          <t xml:space="preserve"> </t>
        </is>
      </c>
      <c r="D150" s="4" t="inlineStr">
        <is>
          <t xml:space="preserve"> </t>
        </is>
      </c>
      <c r="E150" s="4" t="inlineStr">
        <is>
          <t xml:space="preserve"> </t>
        </is>
      </c>
      <c r="F150" s="4" t="inlineStr">
        <is>
          <t xml:space="preserve"> </t>
        </is>
      </c>
      <c r="G150" s="4" t="inlineStr">
        <is>
          <t xml:space="preserve"> </t>
        </is>
      </c>
      <c r="I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row>
    <row r="151">
      <c r="A151" s="3" t="inlineStr">
        <is>
          <t>Error Corrections and Prior Period Adjustments Restatement [Line Items]</t>
        </is>
      </c>
      <c r="C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c r="V151" s="4" t="inlineStr">
        <is>
          <t xml:space="preserve"> </t>
        </is>
      </c>
    </row>
    <row r="152">
      <c r="A152" s="4" t="inlineStr">
        <is>
          <t>Beginning balance</t>
        </is>
      </c>
      <c r="C152" s="4" t="inlineStr">
        <is>
          <t xml:space="preserve"> </t>
        </is>
      </c>
      <c r="D152" s="4" t="inlineStr">
        <is>
          <t xml:space="preserve"> </t>
        </is>
      </c>
      <c r="E152" s="5" t="n">
        <v>-483021</v>
      </c>
      <c r="F152" s="5" t="n">
        <v>-470816</v>
      </c>
      <c r="G152" s="5" t="n">
        <v>-459951</v>
      </c>
      <c r="I152" s="5" t="n">
        <v>-432076</v>
      </c>
      <c r="J152" s="5" t="n">
        <v>-459951</v>
      </c>
      <c r="L152" s="5" t="n">
        <v>-459951</v>
      </c>
      <c r="N152" s="5" t="n">
        <v>-400024</v>
      </c>
      <c r="P152" s="5" t="n">
        <v>-459951</v>
      </c>
      <c r="R152" s="5" t="n">
        <v>-400024</v>
      </c>
      <c r="T152" s="4" t="inlineStr">
        <is>
          <t xml:space="preserve"> </t>
        </is>
      </c>
      <c r="V152" s="4" t="inlineStr">
        <is>
          <t xml:space="preserve"> </t>
        </is>
      </c>
    </row>
    <row r="153">
      <c r="A153" s="4" t="inlineStr">
        <is>
          <t>Net gain (loss)</t>
        </is>
      </c>
      <c r="C153" s="4" t="inlineStr">
        <is>
          <t xml:space="preserve"> </t>
        </is>
      </c>
      <c r="D153" s="4" t="inlineStr">
        <is>
          <t xml:space="preserve"> </t>
        </is>
      </c>
      <c r="E153" s="5" t="n">
        <v>-15289</v>
      </c>
      <c r="F153" s="5" t="n">
        <v>-12205</v>
      </c>
      <c r="G153" s="5" t="n">
        <v>-10865</v>
      </c>
      <c r="I153" s="5" t="n">
        <v>-13708</v>
      </c>
      <c r="J153" s="4" t="inlineStr">
        <is>
          <t xml:space="preserve"> </t>
        </is>
      </c>
      <c r="L153" s="4" t="inlineStr">
        <is>
          <t xml:space="preserve"> </t>
        </is>
      </c>
      <c r="N153" s="4" t="inlineStr">
        <is>
          <t xml:space="preserve"> </t>
        </is>
      </c>
      <c r="P153" s="4" t="inlineStr">
        <is>
          <t xml:space="preserve"> </t>
        </is>
      </c>
      <c r="R153" s="5" t="n">
        <v>-59927</v>
      </c>
      <c r="T153" s="4" t="inlineStr">
        <is>
          <t xml:space="preserve"> </t>
        </is>
      </c>
      <c r="V153" s="4" t="inlineStr">
        <is>
          <t xml:space="preserve"> </t>
        </is>
      </c>
    </row>
    <row r="154">
      <c r="A154" s="4" t="inlineStr">
        <is>
          <t>Ending balance</t>
        </is>
      </c>
      <c r="C154" s="4" t="inlineStr">
        <is>
          <t xml:space="preserve"> </t>
        </is>
      </c>
      <c r="D154" s="4" t="inlineStr">
        <is>
          <t xml:space="preserve"> </t>
        </is>
      </c>
      <c r="E154" s="5" t="n">
        <v>-498310</v>
      </c>
      <c r="F154" s="5" t="n">
        <v>-483021</v>
      </c>
      <c r="G154" s="5" t="n">
        <v>-470816</v>
      </c>
      <c r="I154" s="5" t="n">
        <v>-445784</v>
      </c>
      <c r="J154" s="5" t="n">
        <v>-483021</v>
      </c>
      <c r="L154" s="5" t="n">
        <v>-498310</v>
      </c>
      <c r="N154" s="5" t="n">
        <v>-445784</v>
      </c>
      <c r="P154" s="4" t="inlineStr">
        <is>
          <t xml:space="preserve"> </t>
        </is>
      </c>
      <c r="R154" s="5" t="n">
        <v>-459951</v>
      </c>
      <c r="T154" s="6" t="n">
        <v>-400024</v>
      </c>
      <c r="V154" s="5" t="n">
        <v>-459951</v>
      </c>
    </row>
    <row r="155">
      <c r="A155" s="4" t="inlineStr">
        <is>
          <t>Adjustment</t>
        </is>
      </c>
      <c r="C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c r="V155" s="4" t="inlineStr">
        <is>
          <t xml:space="preserve"> </t>
        </is>
      </c>
    </row>
    <row r="156">
      <c r="A156" s="3" t="inlineStr">
        <is>
          <t>Error Corrections and Prior Period Adjustments Restatement [Line Items]</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c r="V156" s="4" t="inlineStr">
        <is>
          <t xml:space="preserve"> </t>
        </is>
      </c>
    </row>
    <row r="157">
      <c r="A157" s="4" t="inlineStr">
        <is>
          <t>Beginning balance</t>
        </is>
      </c>
      <c r="C157" s="4" t="inlineStr">
        <is>
          <t xml:space="preserve"> </t>
        </is>
      </c>
      <c r="D157" s="4" t="inlineStr">
        <is>
          <t xml:space="preserve"> </t>
        </is>
      </c>
      <c r="E157" s="5" t="n">
        <v>-8638</v>
      </c>
      <c r="F157" s="5" t="n">
        <v>-5273</v>
      </c>
      <c r="G157" s="5" t="n">
        <v>-10764</v>
      </c>
      <c r="I157" s="4" t="inlineStr">
        <is>
          <t xml:space="preserve"> </t>
        </is>
      </c>
      <c r="J157" s="5" t="n">
        <v>-10764</v>
      </c>
      <c r="L157" s="5" t="n">
        <v>-10764</v>
      </c>
      <c r="N157" s="4" t="inlineStr">
        <is>
          <t xml:space="preserve"> </t>
        </is>
      </c>
      <c r="P157" s="5" t="n">
        <v>-10764</v>
      </c>
      <c r="R157" s="4" t="inlineStr">
        <is>
          <t xml:space="preserve"> </t>
        </is>
      </c>
      <c r="T157" s="4" t="inlineStr">
        <is>
          <t xml:space="preserve"> </t>
        </is>
      </c>
      <c r="V157" s="4" t="inlineStr">
        <is>
          <t xml:space="preserve"> </t>
        </is>
      </c>
    </row>
    <row r="158">
      <c r="A158" s="4" t="inlineStr">
        <is>
          <t>Stock-based compensation</t>
        </is>
      </c>
      <c r="C158" s="4" t="inlineStr">
        <is>
          <t xml:space="preserve"> </t>
        </is>
      </c>
      <c r="D158" s="4" t="inlineStr">
        <is>
          <t xml:space="preserve"> </t>
        </is>
      </c>
      <c r="E158" s="5" t="n">
        <v>-350</v>
      </c>
      <c r="F158" s="5" t="n">
        <v>-114</v>
      </c>
      <c r="G158" s="5" t="n">
        <v>-95</v>
      </c>
      <c r="I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c r="V158" s="4" t="inlineStr">
        <is>
          <t xml:space="preserve"> </t>
        </is>
      </c>
    </row>
    <row r="159">
      <c r="A159" s="4" t="inlineStr">
        <is>
          <t>Net gain (loss)</t>
        </is>
      </c>
      <c r="C159" s="4" t="inlineStr">
        <is>
          <t xml:space="preserve"> </t>
        </is>
      </c>
      <c r="D159" s="4" t="inlineStr">
        <is>
          <t xml:space="preserve"> </t>
        </is>
      </c>
      <c r="E159" s="5" t="n">
        <v>507</v>
      </c>
      <c r="F159" s="5" t="n">
        <v>-3251</v>
      </c>
      <c r="G159" s="5" t="n">
        <v>5586</v>
      </c>
      <c r="I159" s="5" t="n">
        <v>8711</v>
      </c>
      <c r="J159" s="5" t="n">
        <v>2335</v>
      </c>
      <c r="L159" s="5" t="n">
        <v>2842</v>
      </c>
      <c r="N159" s="5" t="n">
        <v>8711</v>
      </c>
      <c r="P159" s="4" t="inlineStr">
        <is>
          <t xml:space="preserve"> </t>
        </is>
      </c>
      <c r="R159" s="5" t="n">
        <v>15458</v>
      </c>
      <c r="T159" s="4" t="inlineStr">
        <is>
          <t xml:space="preserve"> </t>
        </is>
      </c>
      <c r="V159" s="4" t="inlineStr">
        <is>
          <t xml:space="preserve"> </t>
        </is>
      </c>
    </row>
    <row r="160">
      <c r="A160" s="4" t="inlineStr">
        <is>
          <t>Ending balance</t>
        </is>
      </c>
      <c r="C160" s="4" t="inlineStr">
        <is>
          <t xml:space="preserve"> </t>
        </is>
      </c>
      <c r="D160" s="4" t="inlineStr">
        <is>
          <t xml:space="preserve"> </t>
        </is>
      </c>
      <c r="E160" s="5" t="n">
        <v>-8481</v>
      </c>
      <c r="F160" s="5" t="n">
        <v>-8638</v>
      </c>
      <c r="G160" s="5" t="n">
        <v>-5273</v>
      </c>
      <c r="I160" s="5" t="n">
        <v>-17511</v>
      </c>
      <c r="J160" s="5" t="n">
        <v>-8638</v>
      </c>
      <c r="L160" s="5" t="n">
        <v>-8481</v>
      </c>
      <c r="N160" s="5" t="n">
        <v>-17511</v>
      </c>
      <c r="P160" s="4" t="inlineStr">
        <is>
          <t xml:space="preserve"> </t>
        </is>
      </c>
      <c r="R160" s="5" t="n">
        <v>-10764</v>
      </c>
      <c r="T160" s="4" t="inlineStr">
        <is>
          <t xml:space="preserve"> </t>
        </is>
      </c>
      <c r="V160" s="5" t="n">
        <v>-10764</v>
      </c>
    </row>
    <row r="161">
      <c r="A161" s="4" t="inlineStr">
        <is>
          <t>Adjustment | Follow-On Offering</t>
        </is>
      </c>
      <c r="C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T161" s="4" t="inlineStr">
        <is>
          <t xml:space="preserve"> </t>
        </is>
      </c>
      <c r="V161" s="4" t="inlineStr">
        <is>
          <t xml:space="preserve"> </t>
        </is>
      </c>
    </row>
    <row r="162">
      <c r="A162" s="3" t="inlineStr">
        <is>
          <t>Error Corrections and Prior Period Adjustments Restatement [Line Items]</t>
        </is>
      </c>
      <c r="C162" s="4" t="inlineStr">
        <is>
          <t xml:space="preserve"> </t>
        </is>
      </c>
      <c r="D162" s="4" t="inlineStr">
        <is>
          <t xml:space="preserve"> </t>
        </is>
      </c>
      <c r="E162" s="4" t="inlineStr">
        <is>
          <t xml:space="preserve"> </t>
        </is>
      </c>
      <c r="F162" s="4" t="inlineStr">
        <is>
          <t xml:space="preserve"> </t>
        </is>
      </c>
      <c r="G162" s="4" t="inlineStr">
        <is>
          <t xml:space="preserve"> </t>
        </is>
      </c>
      <c r="I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c r="V162" s="4" t="inlineStr">
        <is>
          <t xml:space="preserve"> </t>
        </is>
      </c>
    </row>
    <row r="163">
      <c r="A163" s="4" t="inlineStr">
        <is>
          <t>Issuance of common stock, net of issuance costs</t>
        </is>
      </c>
      <c r="C163" s="4" t="inlineStr">
        <is>
          <t xml:space="preserve"> </t>
        </is>
      </c>
      <c r="D163" s="4" t="inlineStr">
        <is>
          <t xml:space="preserve"> </t>
        </is>
      </c>
      <c r="E163" s="4" t="inlineStr">
        <is>
          <t xml:space="preserve"> </t>
        </is>
      </c>
      <c r="F163" s="4" t="inlineStr">
        <is>
          <t xml:space="preserve"> </t>
        </is>
      </c>
      <c r="G163" s="4" t="inlineStr">
        <is>
          <t xml:space="preserve"> </t>
        </is>
      </c>
      <c r="I163" s="5" t="n">
        <v>-26222</v>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c r="V163" s="4" t="inlineStr">
        <is>
          <t xml:space="preserve"> </t>
        </is>
      </c>
    </row>
    <row r="164">
      <c r="A164" s="4" t="inlineStr">
        <is>
          <t>Adjustment | Additional Paid-In Capital</t>
        </is>
      </c>
      <c r="C164" s="4" t="inlineStr">
        <is>
          <t xml:space="preserve"> </t>
        </is>
      </c>
      <c r="D164" s="4" t="inlineStr">
        <is>
          <t xml:space="preserve"> </t>
        </is>
      </c>
      <c r="E164" s="4" t="inlineStr">
        <is>
          <t xml:space="preserve"> </t>
        </is>
      </c>
      <c r="F164" s="4" t="inlineStr">
        <is>
          <t xml:space="preserve"> </t>
        </is>
      </c>
      <c r="G164" s="4" t="inlineStr">
        <is>
          <t xml:space="preserve"> </t>
        </is>
      </c>
      <c r="I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c r="V164" s="4" t="inlineStr">
        <is>
          <t xml:space="preserve"> </t>
        </is>
      </c>
    </row>
    <row r="165">
      <c r="A165" s="3" t="inlineStr">
        <is>
          <t>Error Corrections and Prior Period Adjustments Restatement [Line Items]</t>
        </is>
      </c>
      <c r="C165" s="4" t="inlineStr">
        <is>
          <t xml:space="preserve"> </t>
        </is>
      </c>
      <c r="D165" s="4" t="inlineStr">
        <is>
          <t xml:space="preserve"> </t>
        </is>
      </c>
      <c r="E165" s="4" t="inlineStr">
        <is>
          <t xml:space="preserve"> </t>
        </is>
      </c>
      <c r="F165" s="4" t="inlineStr">
        <is>
          <t xml:space="preserve"> </t>
        </is>
      </c>
      <c r="G165" s="4" t="inlineStr">
        <is>
          <t xml:space="preserve"> </t>
        </is>
      </c>
      <c r="I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c r="V165" s="4" t="inlineStr">
        <is>
          <t xml:space="preserve"> </t>
        </is>
      </c>
    </row>
    <row r="166">
      <c r="A166" s="4" t="inlineStr">
        <is>
          <t>Beginning balance</t>
        </is>
      </c>
      <c r="C166" s="4" t="inlineStr">
        <is>
          <t xml:space="preserve"> </t>
        </is>
      </c>
      <c r="D166" s="4" t="inlineStr">
        <is>
          <t xml:space="preserve"> </t>
        </is>
      </c>
      <c r="E166" s="5" t="n">
        <v>-26431</v>
      </c>
      <c r="F166" s="5" t="n">
        <v>-26317</v>
      </c>
      <c r="G166" s="5" t="n">
        <v>-26222</v>
      </c>
      <c r="I166" s="4" t="inlineStr">
        <is>
          <t xml:space="preserve"> </t>
        </is>
      </c>
      <c r="J166" s="5" t="n">
        <v>-26222</v>
      </c>
      <c r="L166" s="5" t="n">
        <v>-26222</v>
      </c>
      <c r="N166" s="4" t="inlineStr">
        <is>
          <t xml:space="preserve"> </t>
        </is>
      </c>
      <c r="P166" s="5" t="n">
        <v>-26222</v>
      </c>
      <c r="R166" s="4" t="inlineStr">
        <is>
          <t xml:space="preserve"> </t>
        </is>
      </c>
      <c r="T166" s="4" t="inlineStr">
        <is>
          <t xml:space="preserve"> </t>
        </is>
      </c>
      <c r="V166" s="4" t="inlineStr">
        <is>
          <t xml:space="preserve"> </t>
        </is>
      </c>
    </row>
    <row r="167">
      <c r="A167" s="4" t="inlineStr">
        <is>
          <t>Stock-based compensation</t>
        </is>
      </c>
      <c r="C167" s="4" t="inlineStr">
        <is>
          <t xml:space="preserve"> </t>
        </is>
      </c>
      <c r="D167" s="4" t="inlineStr">
        <is>
          <t xml:space="preserve"> </t>
        </is>
      </c>
      <c r="E167" s="5" t="n">
        <v>-350</v>
      </c>
      <c r="F167" s="5" t="n">
        <v>-114</v>
      </c>
      <c r="G167" s="5" t="n">
        <v>-95</v>
      </c>
      <c r="I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c r="V167" s="4" t="inlineStr">
        <is>
          <t xml:space="preserve"> </t>
        </is>
      </c>
    </row>
    <row r="168">
      <c r="A168" s="4" t="inlineStr">
        <is>
          <t>Ending balance</t>
        </is>
      </c>
      <c r="C168" s="4" t="inlineStr">
        <is>
          <t xml:space="preserve"> </t>
        </is>
      </c>
      <c r="D168" s="4" t="inlineStr">
        <is>
          <t xml:space="preserve"> </t>
        </is>
      </c>
      <c r="E168" s="5" t="n">
        <v>-26781</v>
      </c>
      <c r="F168" s="5" t="n">
        <v>-26431</v>
      </c>
      <c r="G168" s="5" t="n">
        <v>-26317</v>
      </c>
      <c r="I168" s="5" t="n">
        <v>-26222</v>
      </c>
      <c r="J168" s="5" t="n">
        <v>-26431</v>
      </c>
      <c r="L168" s="5" t="n">
        <v>-26781</v>
      </c>
      <c r="N168" s="5" t="n">
        <v>-26222</v>
      </c>
      <c r="P168" s="4" t="inlineStr">
        <is>
          <t xml:space="preserve"> </t>
        </is>
      </c>
      <c r="R168" s="5" t="n">
        <v>-26222</v>
      </c>
      <c r="T168" s="4" t="inlineStr">
        <is>
          <t xml:space="preserve"> </t>
        </is>
      </c>
      <c r="V168" s="5" t="n">
        <v>-26222</v>
      </c>
    </row>
    <row r="169">
      <c r="A169" s="4" t="inlineStr">
        <is>
          <t>Adjustment | Additional Paid-In Capital | Follow-On Offering</t>
        </is>
      </c>
      <c r="C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c r="V169" s="4" t="inlineStr">
        <is>
          <t xml:space="preserve"> </t>
        </is>
      </c>
    </row>
    <row r="170">
      <c r="A170" s="3" t="inlineStr">
        <is>
          <t>Error Corrections and Prior Period Adjustments Restatement [Line Items]</t>
        </is>
      </c>
      <c r="C170" s="4" t="inlineStr">
        <is>
          <t xml:space="preserve"> </t>
        </is>
      </c>
      <c r="D170" s="4" t="inlineStr">
        <is>
          <t xml:space="preserve"> </t>
        </is>
      </c>
      <c r="E170" s="4" t="inlineStr">
        <is>
          <t xml:space="preserve"> </t>
        </is>
      </c>
      <c r="F170" s="4" t="inlineStr">
        <is>
          <t xml:space="preserve"> </t>
        </is>
      </c>
      <c r="G170" s="4" t="inlineStr">
        <is>
          <t xml:space="preserve"> </t>
        </is>
      </c>
      <c r="I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c r="V170" s="4" t="inlineStr">
        <is>
          <t xml:space="preserve"> </t>
        </is>
      </c>
    </row>
    <row r="171">
      <c r="A171" s="4" t="inlineStr">
        <is>
          <t>Issuance of common stock, net of issuance costs</t>
        </is>
      </c>
      <c r="C171" s="4" t="inlineStr">
        <is>
          <t xml:space="preserve"> </t>
        </is>
      </c>
      <c r="D171" s="4" t="inlineStr">
        <is>
          <t xml:space="preserve"> </t>
        </is>
      </c>
      <c r="E171" s="4" t="inlineStr">
        <is>
          <t xml:space="preserve"> </t>
        </is>
      </c>
      <c r="F171" s="4" t="inlineStr">
        <is>
          <t xml:space="preserve"> </t>
        </is>
      </c>
      <c r="G171" s="4" t="inlineStr">
        <is>
          <t xml:space="preserve"> </t>
        </is>
      </c>
      <c r="I171" s="5" t="n">
        <v>-26222</v>
      </c>
      <c r="J171" s="4" t="inlineStr">
        <is>
          <t xml:space="preserve"> </t>
        </is>
      </c>
      <c r="L171" s="4" t="inlineStr">
        <is>
          <t xml:space="preserve"> </t>
        </is>
      </c>
      <c r="N171" s="4" t="inlineStr">
        <is>
          <t xml:space="preserve"> </t>
        </is>
      </c>
      <c r="P171" s="4" t="inlineStr">
        <is>
          <t xml:space="preserve"> </t>
        </is>
      </c>
      <c r="R171" s="5" t="n">
        <v>-26222</v>
      </c>
      <c r="T171" s="4" t="inlineStr">
        <is>
          <t xml:space="preserve"> </t>
        </is>
      </c>
      <c r="V171" s="4" t="inlineStr">
        <is>
          <t xml:space="preserve"> </t>
        </is>
      </c>
    </row>
    <row r="172">
      <c r="A172" s="4" t="inlineStr">
        <is>
          <t>Adjustment | Accumulated Deficit</t>
        </is>
      </c>
      <c r="C172" s="4" t="inlineStr">
        <is>
          <t xml:space="preserve"> </t>
        </is>
      </c>
      <c r="D172" s="4" t="inlineStr">
        <is>
          <t xml:space="preserve"> </t>
        </is>
      </c>
      <c r="E172" s="4" t="inlineStr">
        <is>
          <t xml:space="preserve"> </t>
        </is>
      </c>
      <c r="F172" s="4" t="inlineStr">
        <is>
          <t xml:space="preserve"> </t>
        </is>
      </c>
      <c r="G172" s="4" t="inlineStr">
        <is>
          <t xml:space="preserve"> </t>
        </is>
      </c>
      <c r="I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c r="V172" s="4" t="inlineStr">
        <is>
          <t xml:space="preserve"> </t>
        </is>
      </c>
    </row>
    <row r="173">
      <c r="A173" s="3" t="inlineStr">
        <is>
          <t>Error Corrections and Prior Period Adjustments Restatement [Line Items]</t>
        </is>
      </c>
      <c r="C173" s="4" t="inlineStr">
        <is>
          <t xml:space="preserve"> </t>
        </is>
      </c>
      <c r="D173" s="4" t="inlineStr">
        <is>
          <t xml:space="preserve"> </t>
        </is>
      </c>
      <c r="E173" s="4" t="inlineStr">
        <is>
          <t xml:space="preserve"> </t>
        </is>
      </c>
      <c r="F173" s="4" t="inlineStr">
        <is>
          <t xml:space="preserve"> </t>
        </is>
      </c>
      <c r="G173" s="4" t="inlineStr">
        <is>
          <t xml:space="preserve"> </t>
        </is>
      </c>
      <c r="I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c r="V173" s="4" t="inlineStr">
        <is>
          <t xml:space="preserve"> </t>
        </is>
      </c>
    </row>
    <row r="174">
      <c r="A174" s="4" t="inlineStr">
        <is>
          <t>Beginning balance</t>
        </is>
      </c>
      <c r="C174" s="4" t="inlineStr">
        <is>
          <t xml:space="preserve"> </t>
        </is>
      </c>
      <c r="D174" s="4" t="inlineStr">
        <is>
          <t xml:space="preserve"> </t>
        </is>
      </c>
      <c r="E174" s="5" t="n">
        <v>17793</v>
      </c>
      <c r="F174" s="5" t="n">
        <v>21044</v>
      </c>
      <c r="G174" s="5" t="n">
        <v>15458</v>
      </c>
      <c r="I174" s="4" t="inlineStr">
        <is>
          <t xml:space="preserve"> </t>
        </is>
      </c>
      <c r="J174" s="5" t="n">
        <v>15458</v>
      </c>
      <c r="L174" s="5" t="n">
        <v>15458</v>
      </c>
      <c r="N174" s="4" t="inlineStr">
        <is>
          <t xml:space="preserve"> </t>
        </is>
      </c>
      <c r="P174" s="6" t="n">
        <v>15458</v>
      </c>
      <c r="R174" s="4" t="inlineStr">
        <is>
          <t xml:space="preserve"> </t>
        </is>
      </c>
      <c r="T174" s="4" t="inlineStr">
        <is>
          <t xml:space="preserve"> </t>
        </is>
      </c>
      <c r="V174" s="4" t="inlineStr">
        <is>
          <t xml:space="preserve"> </t>
        </is>
      </c>
    </row>
    <row r="175">
      <c r="A175" s="4" t="inlineStr">
        <is>
          <t>Net gain (loss)</t>
        </is>
      </c>
      <c r="C175" s="4" t="inlineStr">
        <is>
          <t xml:space="preserve"> </t>
        </is>
      </c>
      <c r="D175" s="4" t="inlineStr">
        <is>
          <t xml:space="preserve"> </t>
        </is>
      </c>
      <c r="E175" s="5" t="n">
        <v>507</v>
      </c>
      <c r="F175" s="5" t="n">
        <v>-3251</v>
      </c>
      <c r="G175" s="5" t="n">
        <v>5586</v>
      </c>
      <c r="I175" s="5" t="n">
        <v>8711</v>
      </c>
      <c r="J175" s="4" t="inlineStr">
        <is>
          <t xml:space="preserve"> </t>
        </is>
      </c>
      <c r="L175" s="4" t="inlineStr">
        <is>
          <t xml:space="preserve"> </t>
        </is>
      </c>
      <c r="N175" s="4" t="inlineStr">
        <is>
          <t xml:space="preserve"> </t>
        </is>
      </c>
      <c r="P175" s="4" t="inlineStr">
        <is>
          <t xml:space="preserve"> </t>
        </is>
      </c>
      <c r="R175" s="5" t="n">
        <v>15458</v>
      </c>
      <c r="T175" s="4" t="inlineStr">
        <is>
          <t xml:space="preserve"> </t>
        </is>
      </c>
      <c r="V175" s="4" t="inlineStr">
        <is>
          <t xml:space="preserve"> </t>
        </is>
      </c>
    </row>
    <row r="176">
      <c r="A176" s="4" t="inlineStr">
        <is>
          <t>Ending balance</t>
        </is>
      </c>
      <c r="C176" s="4" t="inlineStr">
        <is>
          <t xml:space="preserve"> </t>
        </is>
      </c>
      <c r="D176" s="4" t="inlineStr">
        <is>
          <t xml:space="preserve"> </t>
        </is>
      </c>
      <c r="E176" s="6" t="n">
        <v>18300</v>
      </c>
      <c r="F176" s="6" t="n">
        <v>17793</v>
      </c>
      <c r="G176" s="6" t="n">
        <v>21044</v>
      </c>
      <c r="I176" s="6" t="n">
        <v>8711</v>
      </c>
      <c r="J176" s="6" t="n">
        <v>17793</v>
      </c>
      <c r="L176" s="6" t="n">
        <v>18300</v>
      </c>
      <c r="N176" s="6" t="n">
        <v>8711</v>
      </c>
      <c r="P176" s="4" t="inlineStr">
        <is>
          <t xml:space="preserve"> </t>
        </is>
      </c>
      <c r="R176" s="6" t="n">
        <v>15458</v>
      </c>
      <c r="T176" s="4" t="inlineStr">
        <is>
          <t xml:space="preserve"> </t>
        </is>
      </c>
      <c r="V176" s="6" t="n">
        <v>15458</v>
      </c>
    </row>
    <row r="177"/>
    <row r="178">
      <c r="A178"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16">
    <mergeCell ref="A1:B2"/>
    <mergeCell ref="E1:I1"/>
    <mergeCell ref="J1:K1"/>
    <mergeCell ref="L1:O1"/>
    <mergeCell ref="P1:U1"/>
    <mergeCell ref="V1:W1"/>
    <mergeCell ref="G2:H2"/>
    <mergeCell ref="J2:K2"/>
    <mergeCell ref="L2:M2"/>
    <mergeCell ref="N2:O2"/>
    <mergeCell ref="P2:Q2"/>
    <mergeCell ref="R2:S2"/>
    <mergeCell ref="T2:U2"/>
    <mergeCell ref="V2:W2"/>
    <mergeCell ref="A177:V177"/>
    <mergeCell ref="A178:V17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s - Schedule of Restated Statement of Changes in Stockholders' Equity (Parenthetical) (Details)</t>
        </is>
      </c>
      <c r="B1" s="2" t="inlineStr">
        <is>
          <t>Oct. 19, 2022</t>
        </is>
      </c>
    </row>
    <row r="2">
      <c r="A2" s="3" t="inlineStr">
        <is>
          <t>Statement of Stockholders' Equity [Abstract]</t>
        </is>
      </c>
      <c r="B2" s="4" t="inlineStr">
        <is>
          <t xml:space="preserve"> </t>
        </is>
      </c>
    </row>
    <row r="3">
      <c r="A3" s="4" t="inlineStr">
        <is>
          <t>Reverse stock split ratio</t>
        </is>
      </c>
      <c r="B3" s="8"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Restatement of Previously Issued Financial Statements - Schedule of Restated Statement of Cash Flow (Detail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J2" s="2" t="inlineStr">
        <is>
          <t>Dec. 31, 2022</t>
        </is>
      </c>
      <c r="K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 (loss)</t>
        </is>
      </c>
      <c r="B4" s="6" t="n">
        <v>-14782</v>
      </c>
      <c r="C4" s="6" t="n">
        <v>-15456</v>
      </c>
      <c r="D4" s="6" t="n">
        <v>-5279</v>
      </c>
      <c r="E4" s="6" t="n">
        <v>-4997</v>
      </c>
      <c r="F4" s="6" t="n">
        <v>-20735</v>
      </c>
      <c r="G4" s="6" t="n">
        <v>-35520</v>
      </c>
      <c r="H4" s="6" t="n">
        <v>-37047</v>
      </c>
      <c r="I4" s="6" t="n">
        <v>-39860</v>
      </c>
      <c r="J4" s="6" t="n">
        <v>-44469</v>
      </c>
      <c r="K4" s="6" t="n">
        <v>-60725</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4" t="inlineStr">
        <is>
          <t xml:space="preserve"> </t>
        </is>
      </c>
      <c r="C6" s="4" t="inlineStr">
        <is>
          <t xml:space="preserve"> </t>
        </is>
      </c>
      <c r="D6" s="5" t="n">
        <v>329</v>
      </c>
      <c r="E6" s="4" t="inlineStr">
        <is>
          <t xml:space="preserve"> </t>
        </is>
      </c>
      <c r="F6" s="5" t="n">
        <v>643</v>
      </c>
      <c r="G6" s="5" t="n">
        <v>951</v>
      </c>
      <c r="H6" s="5" t="n">
        <v>1771</v>
      </c>
      <c r="I6" s="5" t="n">
        <v>1182</v>
      </c>
      <c r="J6" s="5" t="n">
        <v>2180</v>
      </c>
      <c r="K6" s="5" t="n">
        <v>2880</v>
      </c>
    </row>
    <row r="7">
      <c r="A7" s="4" t="inlineStr">
        <is>
          <t>Amortization of Debt Issuance Costs</t>
        </is>
      </c>
      <c r="B7" s="4" t="inlineStr">
        <is>
          <t xml:space="preserve"> </t>
        </is>
      </c>
      <c r="C7" s="4" t="inlineStr">
        <is>
          <t xml:space="preserve"> </t>
        </is>
      </c>
      <c r="D7" s="5" t="n">
        <v>314</v>
      </c>
      <c r="E7" s="4" t="inlineStr">
        <is>
          <t xml:space="preserve"> </t>
        </is>
      </c>
      <c r="F7" s="5" t="n">
        <v>557</v>
      </c>
      <c r="G7" s="5" t="n">
        <v>705</v>
      </c>
      <c r="H7" s="5" t="n">
        <v>989</v>
      </c>
      <c r="I7" s="5" t="n">
        <v>705</v>
      </c>
      <c r="J7" s="5" t="n">
        <v>1318</v>
      </c>
      <c r="K7" s="5" t="n">
        <v>813</v>
      </c>
    </row>
    <row r="8">
      <c r="A8" s="4" t="inlineStr">
        <is>
          <t>Debt extinguishment gain upon conversion to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9</v>
      </c>
      <c r="I8" s="5" t="n">
        <v>0</v>
      </c>
      <c r="J8" s="5" t="n">
        <v>-199</v>
      </c>
      <c r="K8" s="5" t="n">
        <v>-123</v>
      </c>
    </row>
    <row r="9">
      <c r="A9" s="4" t="inlineStr">
        <is>
          <t>Net accretion and amortization of premium and discounts on marketable securities</t>
        </is>
      </c>
      <c r="B9" s="4" t="inlineStr">
        <is>
          <t xml:space="preserve"> </t>
        </is>
      </c>
      <c r="C9" s="4" t="inlineStr">
        <is>
          <t xml:space="preserve"> </t>
        </is>
      </c>
      <c r="D9" s="5" t="n">
        <v>-433</v>
      </c>
      <c r="E9" s="4" t="inlineStr">
        <is>
          <t xml:space="preserve"> </t>
        </is>
      </c>
      <c r="F9" s="5" t="n">
        <v>-831</v>
      </c>
      <c r="G9" s="5" t="n">
        <v>-1199</v>
      </c>
      <c r="H9" s="5" t="n">
        <v>155</v>
      </c>
      <c r="I9" s="5" t="n">
        <v>-1503</v>
      </c>
      <c r="J9" s="5" t="n">
        <v>-276</v>
      </c>
      <c r="K9" s="5" t="n">
        <v>1043</v>
      </c>
    </row>
    <row r="10">
      <c r="A10" s="4" t="inlineStr">
        <is>
          <t>Gain on disposal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7</v>
      </c>
      <c r="I10" s="5" t="n">
        <v>-114</v>
      </c>
      <c r="J10" s="5" t="n">
        <v>-346</v>
      </c>
      <c r="K10" s="5" t="n">
        <v>0</v>
      </c>
    </row>
    <row r="11">
      <c r="A11" s="4" t="inlineStr">
        <is>
          <t>Stock-based compensation</t>
        </is>
      </c>
      <c r="B11" s="4" t="inlineStr">
        <is>
          <t xml:space="preserve"> </t>
        </is>
      </c>
      <c r="C11" s="4" t="inlineStr">
        <is>
          <t xml:space="preserve"> </t>
        </is>
      </c>
      <c r="D11" s="5" t="n">
        <v>2175</v>
      </c>
      <c r="E11" s="4" t="inlineStr">
        <is>
          <t xml:space="preserve"> </t>
        </is>
      </c>
      <c r="F11" s="5" t="n">
        <v>4422</v>
      </c>
      <c r="G11" s="5" t="n">
        <v>6127</v>
      </c>
      <c r="H11" s="5" t="n">
        <v>7120</v>
      </c>
      <c r="I11" s="5" t="n">
        <v>7419</v>
      </c>
      <c r="J11" s="5" t="n">
        <v>9379</v>
      </c>
      <c r="K11" s="5" t="n">
        <v>11553</v>
      </c>
    </row>
    <row r="12">
      <c r="A12" s="4" t="inlineStr">
        <is>
          <t>Non-cash rent expense</t>
        </is>
      </c>
      <c r="B12" s="4" t="inlineStr">
        <is>
          <t xml:space="preserve"> </t>
        </is>
      </c>
      <c r="C12" s="4" t="inlineStr">
        <is>
          <t xml:space="preserve"> </t>
        </is>
      </c>
      <c r="D12" s="5" t="n">
        <v>-270</v>
      </c>
      <c r="E12" s="4" t="inlineStr">
        <is>
          <t xml:space="preserve"> </t>
        </is>
      </c>
      <c r="F12" s="5" t="n">
        <v>-540</v>
      </c>
      <c r="G12" s="5" t="n">
        <v>-811</v>
      </c>
      <c r="H12" s="5" t="n">
        <v>-1891</v>
      </c>
      <c r="I12" s="5" t="n">
        <v>-1072</v>
      </c>
      <c r="J12" s="5" t="n">
        <v>-2136</v>
      </c>
      <c r="K12" s="5" t="n">
        <v>-2152</v>
      </c>
    </row>
    <row r="13">
      <c r="A13" s="4" t="inlineStr">
        <is>
          <t>(Gain) loss on warrant liability</t>
        </is>
      </c>
      <c r="B13" s="5" t="n">
        <v>-253</v>
      </c>
      <c r="C13" s="5" t="n">
        <v>3461</v>
      </c>
      <c r="D13" s="5" t="n">
        <v>-5491</v>
      </c>
      <c r="E13" s="5" t="n">
        <v>-10974</v>
      </c>
      <c r="F13" s="5" t="n">
        <v>-2030</v>
      </c>
      <c r="G13" s="5" t="n">
        <v>-2283</v>
      </c>
      <c r="H13" s="5" t="n">
        <v>-10974</v>
      </c>
      <c r="I13" s="5" t="n">
        <v>-6215</v>
      </c>
      <c r="J13" s="5" t="n">
        <v>-16843</v>
      </c>
      <c r="K13" s="5" t="n">
        <v>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paid expenses and other current assets</t>
        </is>
      </c>
      <c r="B15" s="4" t="inlineStr">
        <is>
          <t xml:space="preserve"> </t>
        </is>
      </c>
      <c r="C15" s="4" t="inlineStr">
        <is>
          <t xml:space="preserve"> </t>
        </is>
      </c>
      <c r="D15" s="5" t="n">
        <v>-1249</v>
      </c>
      <c r="E15" s="4" t="inlineStr">
        <is>
          <t xml:space="preserve"> </t>
        </is>
      </c>
      <c r="F15" s="5" t="n">
        <v>-2134</v>
      </c>
      <c r="G15" s="5" t="n">
        <v>-1858</v>
      </c>
      <c r="H15" s="5" t="n">
        <v>-1205</v>
      </c>
      <c r="I15" s="5" t="n">
        <v>-1664</v>
      </c>
      <c r="J15" s="5" t="n">
        <v>138</v>
      </c>
      <c r="K15" s="5" t="n">
        <v>1288</v>
      </c>
    </row>
    <row r="16">
      <c r="A16" s="4" t="inlineStr">
        <is>
          <t>Other long-term assets</t>
        </is>
      </c>
      <c r="B16" s="4" t="inlineStr">
        <is>
          <t xml:space="preserve"> </t>
        </is>
      </c>
      <c r="C16" s="4" t="inlineStr">
        <is>
          <t xml:space="preserve"> </t>
        </is>
      </c>
      <c r="D16" s="5" t="n">
        <v>23</v>
      </c>
      <c r="E16" s="4" t="inlineStr">
        <is>
          <t xml:space="preserve"> </t>
        </is>
      </c>
      <c r="F16" s="5" t="n">
        <v>47</v>
      </c>
      <c r="G16" s="5" t="n">
        <v>52</v>
      </c>
      <c r="H16" s="5" t="n">
        <v>15</v>
      </c>
      <c r="I16" s="5" t="n">
        <v>-74</v>
      </c>
      <c r="J16" s="5" t="n">
        <v>39</v>
      </c>
      <c r="K16" s="5" t="n">
        <v>-91</v>
      </c>
    </row>
    <row r="17">
      <c r="A17" s="4" t="inlineStr">
        <is>
          <t>Accounts payable</t>
        </is>
      </c>
      <c r="B17" s="4" t="inlineStr">
        <is>
          <t xml:space="preserve"> </t>
        </is>
      </c>
      <c r="C17" s="4" t="inlineStr">
        <is>
          <t xml:space="preserve"> </t>
        </is>
      </c>
      <c r="D17" s="5" t="n">
        <v>-320</v>
      </c>
      <c r="E17" s="4" t="inlineStr">
        <is>
          <t xml:space="preserve"> </t>
        </is>
      </c>
      <c r="F17" s="5" t="n">
        <v>-341</v>
      </c>
      <c r="G17" s="5" t="n">
        <v>-642</v>
      </c>
      <c r="H17" s="5" t="n">
        <v>459</v>
      </c>
      <c r="I17" s="5" t="n">
        <v>-410</v>
      </c>
      <c r="J17" s="5" t="n">
        <v>-194</v>
      </c>
      <c r="K17" s="5" t="n">
        <v>-573</v>
      </c>
    </row>
    <row r="18">
      <c r="A18" s="4" t="inlineStr">
        <is>
          <t>Accrued compensation</t>
        </is>
      </c>
      <c r="B18" s="4" t="inlineStr">
        <is>
          <t xml:space="preserve"> </t>
        </is>
      </c>
      <c r="C18" s="4" t="inlineStr">
        <is>
          <t xml:space="preserve"> </t>
        </is>
      </c>
      <c r="D18" s="5" t="n">
        <v>-1037</v>
      </c>
      <c r="E18" s="4" t="inlineStr">
        <is>
          <t xml:space="preserve"> </t>
        </is>
      </c>
      <c r="F18" s="5" t="n">
        <v>-1368</v>
      </c>
      <c r="G18" s="5" t="n">
        <v>-793</v>
      </c>
      <c r="H18" s="5" t="n">
        <v>-1067</v>
      </c>
      <c r="I18" s="5" t="n">
        <v>-1180</v>
      </c>
      <c r="J18" s="5" t="n">
        <v>-1008</v>
      </c>
      <c r="K18" s="5" t="n">
        <v>-1327</v>
      </c>
    </row>
    <row r="19">
      <c r="A19" s="4" t="inlineStr">
        <is>
          <t>Accrued liabilities and other current liabilities</t>
        </is>
      </c>
      <c r="B19" s="4" t="inlineStr">
        <is>
          <t xml:space="preserve"> </t>
        </is>
      </c>
      <c r="C19" s="4" t="inlineStr">
        <is>
          <t xml:space="preserve"> </t>
        </is>
      </c>
      <c r="D19" s="5" t="n">
        <v>-78</v>
      </c>
      <c r="E19" s="4" t="inlineStr">
        <is>
          <t xml:space="preserve"> </t>
        </is>
      </c>
      <c r="F19" s="5" t="n">
        <v>-89</v>
      </c>
      <c r="G19" s="5" t="n">
        <v>-335</v>
      </c>
      <c r="H19" s="5" t="n">
        <v>96</v>
      </c>
      <c r="I19" s="5" t="n">
        <v>-1063</v>
      </c>
      <c r="J19" s="5" t="n">
        <v>26</v>
      </c>
      <c r="K19" s="5" t="n">
        <v>-1131</v>
      </c>
    </row>
    <row r="20">
      <c r="A20" s="4" t="inlineStr">
        <is>
          <t>Other long-term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v>
      </c>
      <c r="I20" s="5" t="n">
        <v>0</v>
      </c>
      <c r="J20" s="5" t="n">
        <v>-23</v>
      </c>
      <c r="K20" s="5" t="n">
        <v>24</v>
      </c>
    </row>
    <row r="21">
      <c r="A21" s="4" t="inlineStr">
        <is>
          <t>Net cash used in operating activities</t>
        </is>
      </c>
      <c r="B21" s="4" t="inlineStr">
        <is>
          <t xml:space="preserve"> </t>
        </is>
      </c>
      <c r="C21" s="4" t="inlineStr">
        <is>
          <t xml:space="preserve"> </t>
        </is>
      </c>
      <c r="D21" s="5" t="n">
        <v>-11316</v>
      </c>
      <c r="E21" s="4" t="inlineStr">
        <is>
          <t xml:space="preserve"> </t>
        </is>
      </c>
      <c r="F21" s="5" t="n">
        <v>-22399</v>
      </c>
      <c r="G21" s="5" t="n">
        <v>-29513</v>
      </c>
      <c r="H21" s="5" t="n">
        <v>-42048</v>
      </c>
      <c r="I21" s="5" t="n">
        <v>-37088</v>
      </c>
      <c r="J21" s="5" t="n">
        <v>-52414</v>
      </c>
      <c r="K21" s="5" t="n">
        <v>-45060</v>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of marketable securities</t>
        </is>
      </c>
      <c r="B23" s="4" t="inlineStr">
        <is>
          <t xml:space="preserve"> </t>
        </is>
      </c>
      <c r="C23" s="4" t="inlineStr">
        <is>
          <t xml:space="preserve"> </t>
        </is>
      </c>
      <c r="D23" s="5" t="n">
        <v>-5973</v>
      </c>
      <c r="E23" s="4" t="inlineStr">
        <is>
          <t xml:space="preserve"> </t>
        </is>
      </c>
      <c r="F23" s="5" t="n">
        <v>-21868</v>
      </c>
      <c r="G23" s="5" t="n">
        <v>-28609</v>
      </c>
      <c r="H23" s="5" t="n">
        <v>-86567</v>
      </c>
      <c r="I23" s="5" t="n">
        <v>-28609</v>
      </c>
      <c r="J23" s="5" t="n">
        <v>-98827</v>
      </c>
      <c r="K23" s="5" t="n">
        <v>-81492</v>
      </c>
    </row>
    <row r="24">
      <c r="A24" s="4" t="inlineStr">
        <is>
          <t>Maturities of marketable securities</t>
        </is>
      </c>
      <c r="B24" s="4" t="inlineStr">
        <is>
          <t xml:space="preserve"> </t>
        </is>
      </c>
      <c r="C24" s="4" t="inlineStr">
        <is>
          <t xml:space="preserve"> </t>
        </is>
      </c>
      <c r="D24" s="5" t="n">
        <v>27251</v>
      </c>
      <c r="E24" s="4" t="inlineStr">
        <is>
          <t xml:space="preserve"> </t>
        </is>
      </c>
      <c r="F24" s="5" t="n">
        <v>53000</v>
      </c>
      <c r="G24" s="5" t="n">
        <v>74000</v>
      </c>
      <c r="H24" s="5" t="n">
        <v>62000</v>
      </c>
      <c r="I24" s="5" t="n">
        <v>89000</v>
      </c>
      <c r="J24" s="5" t="n">
        <v>74000</v>
      </c>
      <c r="K24" s="5" t="n">
        <v>121000</v>
      </c>
    </row>
    <row r="25">
      <c r="A25" s="4" t="inlineStr">
        <is>
          <t>Purchase of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5" t="n">
        <v>-11</v>
      </c>
      <c r="H25" s="5" t="n">
        <v>-59</v>
      </c>
      <c r="I25" s="5" t="n">
        <v>-11</v>
      </c>
      <c r="J25" s="5" t="n">
        <v>-96</v>
      </c>
      <c r="K25" s="5" t="n">
        <v>-195</v>
      </c>
    </row>
    <row r="26">
      <c r="A26" s="4" t="inlineStr">
        <is>
          <t>Sale of 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5" t="n">
        <v>272</v>
      </c>
      <c r="I26" s="5" t="n">
        <v>115</v>
      </c>
      <c r="J26" s="5" t="n">
        <v>378</v>
      </c>
      <c r="K26" s="5" t="n">
        <v>0</v>
      </c>
    </row>
    <row r="27">
      <c r="A27" s="4" t="inlineStr">
        <is>
          <t>Net cash used in investing activities</t>
        </is>
      </c>
      <c r="B27" s="4" t="inlineStr">
        <is>
          <t xml:space="preserve"> </t>
        </is>
      </c>
      <c r="C27" s="4" t="inlineStr">
        <is>
          <t xml:space="preserve"> </t>
        </is>
      </c>
      <c r="D27" s="5" t="n">
        <v>21278</v>
      </c>
      <c r="E27" s="4" t="inlineStr">
        <is>
          <t xml:space="preserve"> </t>
        </is>
      </c>
      <c r="F27" s="5" t="n">
        <v>31132</v>
      </c>
      <c r="G27" s="5" t="n">
        <v>45381</v>
      </c>
      <c r="H27" s="5" t="n">
        <v>-24354</v>
      </c>
      <c r="I27" s="5" t="n">
        <v>60495</v>
      </c>
      <c r="J27" s="5" t="n">
        <v>-24545</v>
      </c>
      <c r="K27" s="5" t="n">
        <v>39313</v>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costs for sal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65</v>
      </c>
      <c r="I29" s="5" t="n">
        <v>0</v>
      </c>
      <c r="J29" s="5" t="n">
        <v>-1967</v>
      </c>
      <c r="K29" s="5" t="n">
        <v>0</v>
      </c>
    </row>
    <row r="30">
      <c r="A30" s="4" t="inlineStr">
        <is>
          <t>Proceeds from issuance of common stock under the 2018 ESPP</t>
        </is>
      </c>
      <c r="B30" s="4" t="inlineStr">
        <is>
          <t xml:space="preserve"> </t>
        </is>
      </c>
      <c r="C30" s="4" t="inlineStr">
        <is>
          <t xml:space="preserve"> </t>
        </is>
      </c>
      <c r="D30" s="4" t="inlineStr">
        <is>
          <t xml:space="preserve"> </t>
        </is>
      </c>
      <c r="E30" s="4" t="inlineStr">
        <is>
          <t xml:space="preserve"> </t>
        </is>
      </c>
      <c r="F30" s="5" t="n">
        <v>91</v>
      </c>
      <c r="G30" s="5" t="n">
        <v>91</v>
      </c>
      <c r="H30" s="5" t="n">
        <v>125</v>
      </c>
      <c r="I30" s="5" t="n">
        <v>116</v>
      </c>
      <c r="J30" s="5" t="n">
        <v>142</v>
      </c>
      <c r="K30" s="5" t="n">
        <v>347</v>
      </c>
    </row>
    <row r="31">
      <c r="A31" s="4" t="inlineStr">
        <is>
          <t>Net cash provided by financing activities</t>
        </is>
      </c>
      <c r="B31" s="4" t="inlineStr">
        <is>
          <t xml:space="preserve"> </t>
        </is>
      </c>
      <c r="C31" s="4" t="inlineStr">
        <is>
          <t xml:space="preserve"> </t>
        </is>
      </c>
      <c r="D31" s="5" t="n">
        <v>274</v>
      </c>
      <c r="E31" s="4" t="inlineStr">
        <is>
          <t xml:space="preserve"> </t>
        </is>
      </c>
      <c r="F31" s="5" t="n">
        <v>-2351</v>
      </c>
      <c r="G31" s="5" t="n">
        <v>-20728</v>
      </c>
      <c r="H31" s="5" t="n">
        <v>56073</v>
      </c>
      <c r="I31" s="5" t="n">
        <v>-16340</v>
      </c>
      <c r="J31" s="5" t="n">
        <v>56240</v>
      </c>
      <c r="K31" s="5" t="n">
        <v>20845</v>
      </c>
    </row>
    <row r="32">
      <c r="A32" s="4" t="inlineStr">
        <is>
          <t>Net decrease in cash, cash equivalents and restricted cash</t>
        </is>
      </c>
      <c r="B32" s="4" t="inlineStr">
        <is>
          <t xml:space="preserve"> </t>
        </is>
      </c>
      <c r="C32" s="4" t="inlineStr">
        <is>
          <t xml:space="preserve"> </t>
        </is>
      </c>
      <c r="D32" s="5" t="n">
        <v>10236</v>
      </c>
      <c r="E32" s="4" t="inlineStr">
        <is>
          <t xml:space="preserve"> </t>
        </is>
      </c>
      <c r="F32" s="5" t="n">
        <v>6382</v>
      </c>
      <c r="G32" s="5" t="n">
        <v>-4860</v>
      </c>
      <c r="H32" s="5" t="n">
        <v>-10329</v>
      </c>
      <c r="I32" s="5" t="n">
        <v>7067</v>
      </c>
      <c r="J32" s="5" t="n">
        <v>-20719</v>
      </c>
      <c r="K32" s="5" t="n">
        <v>15098</v>
      </c>
    </row>
    <row r="33">
      <c r="A33" s="4" t="inlineStr">
        <is>
          <t>Cash, cash equivalents and restricted cash at beginning of year</t>
        </is>
      </c>
      <c r="B33" s="5" t="n">
        <v>20014</v>
      </c>
      <c r="C33" s="5" t="n">
        <v>23868</v>
      </c>
      <c r="D33" s="5" t="n">
        <v>13632</v>
      </c>
      <c r="E33" s="4" t="inlineStr">
        <is>
          <t xml:space="preserve"> </t>
        </is>
      </c>
      <c r="F33" s="5" t="n">
        <v>13632</v>
      </c>
      <c r="G33" s="5" t="n">
        <v>13632</v>
      </c>
      <c r="H33" s="5" t="n">
        <v>34351</v>
      </c>
      <c r="I33" s="5" t="n">
        <v>13632</v>
      </c>
      <c r="J33" s="5" t="n">
        <v>34351</v>
      </c>
      <c r="K33" s="5" t="n">
        <v>19253</v>
      </c>
    </row>
    <row r="34">
      <c r="A34" s="4" t="inlineStr">
        <is>
          <t>Cash, cash equivalents and restricted cash at end of year</t>
        </is>
      </c>
      <c r="B34" s="5" t="n">
        <v>8772</v>
      </c>
      <c r="C34" s="5" t="n">
        <v>20014</v>
      </c>
      <c r="D34" s="5" t="n">
        <v>23868</v>
      </c>
      <c r="E34" s="5" t="n">
        <v>24022</v>
      </c>
      <c r="F34" s="5" t="n">
        <v>20014</v>
      </c>
      <c r="G34" s="5" t="n">
        <v>8772</v>
      </c>
      <c r="H34" s="5" t="n">
        <v>24022</v>
      </c>
      <c r="I34" s="5" t="n">
        <v>20699</v>
      </c>
      <c r="J34" s="5" t="n">
        <v>13632</v>
      </c>
      <c r="K34" s="5" t="n">
        <v>34351</v>
      </c>
    </row>
    <row r="35">
      <c r="A35" s="3" t="inlineStr">
        <is>
          <t>Supplemental Cash Flow Inform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paid for interest</t>
        </is>
      </c>
      <c r="B36" s="4" t="inlineStr">
        <is>
          <t xml:space="preserve"> </t>
        </is>
      </c>
      <c r="C36" s="4" t="inlineStr">
        <is>
          <t xml:space="preserve"> </t>
        </is>
      </c>
      <c r="D36" s="5" t="n">
        <v>680</v>
      </c>
      <c r="E36" s="4" t="inlineStr">
        <is>
          <t xml:space="preserve"> </t>
        </is>
      </c>
      <c r="F36" s="5" t="n">
        <v>1362</v>
      </c>
      <c r="G36" s="5" t="n">
        <v>1969</v>
      </c>
      <c r="H36" s="5" t="n">
        <v>1577</v>
      </c>
      <c r="I36" s="5" t="n">
        <v>1969</v>
      </c>
      <c r="J36" s="5" t="n">
        <v>2204</v>
      </c>
      <c r="K36" s="5" t="n">
        <v>2370</v>
      </c>
    </row>
    <row r="37">
      <c r="A37" s="3" t="inlineStr">
        <is>
          <t>Supplemental Disclosures of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in pay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179</v>
      </c>
      <c r="K38" s="4" t="inlineStr">
        <is>
          <t xml:space="preserve"> </t>
        </is>
      </c>
    </row>
    <row r="39">
      <c r="A39" s="4" t="inlineStr">
        <is>
          <t>As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gain (loss)</t>
        </is>
      </c>
      <c r="B41" s="5" t="n">
        <v>-15289</v>
      </c>
      <c r="C41" s="5" t="n">
        <v>-12205</v>
      </c>
      <c r="D41" s="5" t="n">
        <v>-10865</v>
      </c>
      <c r="E41" s="5" t="n">
        <v>-13708</v>
      </c>
      <c r="F41" s="5" t="n">
        <v>-23070</v>
      </c>
      <c r="G41" s="5" t="n">
        <v>-38362</v>
      </c>
      <c r="H41" s="5" t="n">
        <v>-45758</v>
      </c>
      <c r="I41" s="4" t="inlineStr">
        <is>
          <t xml:space="preserve"> </t>
        </is>
      </c>
      <c r="J41" s="5" t="n">
        <v>-59927</v>
      </c>
      <c r="K41" s="4" t="inlineStr">
        <is>
          <t xml:space="preserve"> </t>
        </is>
      </c>
    </row>
    <row r="42">
      <c r="A42" s="3" t="inlineStr">
        <is>
          <t>Adjustments to Reconcile Net Income (Loss) to Cash Provided by (Used in) Operating Activ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preciation and amortization</t>
        </is>
      </c>
      <c r="B43" s="4" t="inlineStr">
        <is>
          <t xml:space="preserve"> </t>
        </is>
      </c>
      <c r="C43" s="4" t="inlineStr">
        <is>
          <t xml:space="preserve"> </t>
        </is>
      </c>
      <c r="D43" s="5" t="n">
        <v>329</v>
      </c>
      <c r="E43" s="4" t="inlineStr">
        <is>
          <t xml:space="preserve"> </t>
        </is>
      </c>
      <c r="F43" s="5" t="n">
        <v>643</v>
      </c>
      <c r="G43" s="5" t="n">
        <v>951</v>
      </c>
      <c r="H43" s="5" t="n">
        <v>1771</v>
      </c>
      <c r="I43" s="4" t="inlineStr">
        <is>
          <t xml:space="preserve"> </t>
        </is>
      </c>
      <c r="J43" s="5" t="n">
        <v>2180</v>
      </c>
      <c r="K43" s="4" t="inlineStr">
        <is>
          <t xml:space="preserve"> </t>
        </is>
      </c>
    </row>
    <row r="44">
      <c r="A44" s="4" t="inlineStr">
        <is>
          <t>Amortization of Debt Issuance Costs</t>
        </is>
      </c>
      <c r="B44" s="4" t="inlineStr">
        <is>
          <t xml:space="preserve"> </t>
        </is>
      </c>
      <c r="C44" s="4" t="inlineStr">
        <is>
          <t xml:space="preserve"> </t>
        </is>
      </c>
      <c r="D44" s="5" t="n">
        <v>314</v>
      </c>
      <c r="E44" s="4" t="inlineStr">
        <is>
          <t xml:space="preserve"> </t>
        </is>
      </c>
      <c r="F44" s="5" t="n">
        <v>653</v>
      </c>
      <c r="G44" s="5" t="n">
        <v>705</v>
      </c>
      <c r="H44" s="5" t="n">
        <v>989</v>
      </c>
      <c r="I44" s="4" t="inlineStr">
        <is>
          <t xml:space="preserve"> </t>
        </is>
      </c>
      <c r="J44" s="5" t="n">
        <v>1318</v>
      </c>
      <c r="K44" s="4" t="inlineStr">
        <is>
          <t xml:space="preserve"> </t>
        </is>
      </c>
    </row>
    <row r="45">
      <c r="A45" s="4" t="inlineStr">
        <is>
          <t>Debt extinguishment gain upon conversion to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9</v>
      </c>
      <c r="I45" s="4" t="inlineStr">
        <is>
          <t xml:space="preserve"> </t>
        </is>
      </c>
      <c r="J45" s="5" t="n">
        <v>-199</v>
      </c>
      <c r="K45" s="4" t="inlineStr">
        <is>
          <t xml:space="preserve"> </t>
        </is>
      </c>
    </row>
    <row r="46">
      <c r="A46" s="4" t="inlineStr">
        <is>
          <t>Net accretion and amortization of premium and discounts on marketable securities</t>
        </is>
      </c>
      <c r="B46" s="4" t="inlineStr">
        <is>
          <t xml:space="preserve"> </t>
        </is>
      </c>
      <c r="C46" s="4" t="inlineStr">
        <is>
          <t xml:space="preserve"> </t>
        </is>
      </c>
      <c r="D46" s="5" t="n">
        <v>-433</v>
      </c>
      <c r="E46" s="4" t="inlineStr">
        <is>
          <t xml:space="preserve"> </t>
        </is>
      </c>
      <c r="F46" s="5" t="n">
        <v>-831</v>
      </c>
      <c r="G46" s="5" t="n">
        <v>-1199</v>
      </c>
      <c r="H46" s="5" t="n">
        <v>155</v>
      </c>
      <c r="I46" s="4" t="inlineStr">
        <is>
          <t xml:space="preserve"> </t>
        </is>
      </c>
      <c r="J46" s="5" t="n">
        <v>-276</v>
      </c>
      <c r="K46" s="4" t="inlineStr">
        <is>
          <t xml:space="preserve"> </t>
        </is>
      </c>
    </row>
    <row r="47">
      <c r="A47" s="4" t="inlineStr">
        <is>
          <t>Gain on disposal of 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7</v>
      </c>
      <c r="I47" s="4" t="inlineStr">
        <is>
          <t xml:space="preserve"> </t>
        </is>
      </c>
      <c r="J47" s="5" t="n">
        <v>-346</v>
      </c>
      <c r="K47" s="4" t="inlineStr">
        <is>
          <t xml:space="preserve"> </t>
        </is>
      </c>
    </row>
    <row r="48">
      <c r="A48" s="4" t="inlineStr">
        <is>
          <t>Stock-based compensation</t>
        </is>
      </c>
      <c r="B48" s="4" t="inlineStr">
        <is>
          <t xml:space="preserve"> </t>
        </is>
      </c>
      <c r="C48" s="4" t="inlineStr">
        <is>
          <t xml:space="preserve"> </t>
        </is>
      </c>
      <c r="D48" s="5" t="n">
        <v>2270</v>
      </c>
      <c r="E48" s="4" t="inlineStr">
        <is>
          <t xml:space="preserve"> </t>
        </is>
      </c>
      <c r="F48" s="5" t="n">
        <v>4631</v>
      </c>
      <c r="G48" s="5" t="n">
        <v>6686</v>
      </c>
      <c r="H48" s="5" t="n">
        <v>7120</v>
      </c>
      <c r="I48" s="4" t="inlineStr">
        <is>
          <t xml:space="preserve"> </t>
        </is>
      </c>
      <c r="J48" s="5" t="n">
        <v>9379</v>
      </c>
      <c r="K48" s="4" t="inlineStr">
        <is>
          <t xml:space="preserve"> </t>
        </is>
      </c>
    </row>
    <row r="49">
      <c r="A49" s="4" t="inlineStr">
        <is>
          <t>Non-cash rent expense</t>
        </is>
      </c>
      <c r="B49" s="4" t="inlineStr">
        <is>
          <t xml:space="preserve"> </t>
        </is>
      </c>
      <c r="C49" s="4" t="inlineStr">
        <is>
          <t xml:space="preserve"> </t>
        </is>
      </c>
      <c r="D49" s="5" t="n">
        <v>-270</v>
      </c>
      <c r="E49" s="4" t="inlineStr">
        <is>
          <t xml:space="preserve"> </t>
        </is>
      </c>
      <c r="F49" s="5" t="n">
        <v>-540</v>
      </c>
      <c r="G49" s="5" t="n">
        <v>-811</v>
      </c>
      <c r="H49" s="5" t="n">
        <v>-1891</v>
      </c>
      <c r="I49" s="4" t="inlineStr">
        <is>
          <t xml:space="preserve"> </t>
        </is>
      </c>
      <c r="J49" s="5" t="n">
        <v>-2136</v>
      </c>
      <c r="K49" s="4" t="inlineStr">
        <is>
          <t xml:space="preserve"> </t>
        </is>
      </c>
    </row>
    <row r="50">
      <c r="A50" s="4" t="inlineStr">
        <is>
          <t>(Gain) loss on warrant liability</t>
        </is>
      </c>
      <c r="B50" s="5" t="n">
        <v>0</v>
      </c>
      <c r="C50" s="5" t="n">
        <v>0</v>
      </c>
      <c r="D50" s="5" t="n">
        <v>0</v>
      </c>
      <c r="E50" s="5" t="n">
        <v>0</v>
      </c>
      <c r="F50" s="5" t="n">
        <v>0</v>
      </c>
      <c r="G50" s="5" t="n">
        <v>0</v>
      </c>
      <c r="H50" s="5" t="n">
        <v>0</v>
      </c>
      <c r="I50" s="4" t="inlineStr">
        <is>
          <t xml:space="preserve"> </t>
        </is>
      </c>
      <c r="J50" s="5" t="n">
        <v>0</v>
      </c>
      <c r="K50" s="4" t="inlineStr">
        <is>
          <t xml:space="preserve"> </t>
        </is>
      </c>
    </row>
    <row r="51">
      <c r="A51" s="3" t="inlineStr">
        <is>
          <t>Changes in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paid expenses and other current assets</t>
        </is>
      </c>
      <c r="B52" s="4" t="inlineStr">
        <is>
          <t xml:space="preserve"> </t>
        </is>
      </c>
      <c r="C52" s="4" t="inlineStr">
        <is>
          <t xml:space="preserve"> </t>
        </is>
      </c>
      <c r="D52" s="5" t="n">
        <v>-1249</v>
      </c>
      <c r="E52" s="4" t="inlineStr">
        <is>
          <t xml:space="preserve"> </t>
        </is>
      </c>
      <c r="F52" s="5" t="n">
        <v>-2134</v>
      </c>
      <c r="G52" s="5" t="n">
        <v>-1858</v>
      </c>
      <c r="H52" s="5" t="n">
        <v>-1355</v>
      </c>
      <c r="I52" s="4" t="inlineStr">
        <is>
          <t xml:space="preserve"> </t>
        </is>
      </c>
      <c r="J52" s="5" t="n">
        <v>138</v>
      </c>
      <c r="K52" s="4" t="inlineStr">
        <is>
          <t xml:space="preserve"> </t>
        </is>
      </c>
    </row>
    <row r="53">
      <c r="A53" s="4" t="inlineStr">
        <is>
          <t>Other long-term assets</t>
        </is>
      </c>
      <c r="B53" s="4" t="inlineStr">
        <is>
          <t xml:space="preserve"> </t>
        </is>
      </c>
      <c r="C53" s="4" t="inlineStr">
        <is>
          <t xml:space="preserve"> </t>
        </is>
      </c>
      <c r="D53" s="5" t="n">
        <v>23</v>
      </c>
      <c r="E53" s="4" t="inlineStr">
        <is>
          <t xml:space="preserve"> </t>
        </is>
      </c>
      <c r="F53" s="5" t="n">
        <v>47</v>
      </c>
      <c r="G53" s="5" t="n">
        <v>52</v>
      </c>
      <c r="H53" s="5" t="n">
        <v>15</v>
      </c>
      <c r="I53" s="4" t="inlineStr">
        <is>
          <t xml:space="preserve"> </t>
        </is>
      </c>
      <c r="J53" s="5" t="n">
        <v>39</v>
      </c>
      <c r="K53" s="4" t="inlineStr">
        <is>
          <t xml:space="preserve"> </t>
        </is>
      </c>
    </row>
    <row r="54">
      <c r="A54" s="4" t="inlineStr">
        <is>
          <t>Accounts payable</t>
        </is>
      </c>
      <c r="B54" s="4" t="inlineStr">
        <is>
          <t xml:space="preserve"> </t>
        </is>
      </c>
      <c r="C54" s="4" t="inlineStr">
        <is>
          <t xml:space="preserve"> </t>
        </is>
      </c>
      <c r="D54" s="5" t="n">
        <v>-320</v>
      </c>
      <c r="E54" s="4" t="inlineStr">
        <is>
          <t xml:space="preserve"> </t>
        </is>
      </c>
      <c r="F54" s="5" t="n">
        <v>-341</v>
      </c>
      <c r="G54" s="5" t="n">
        <v>-642</v>
      </c>
      <c r="H54" s="5" t="n">
        <v>459</v>
      </c>
      <c r="I54" s="4" t="inlineStr">
        <is>
          <t xml:space="preserve"> </t>
        </is>
      </c>
      <c r="J54" s="5" t="n">
        <v>-194</v>
      </c>
      <c r="K54" s="4" t="inlineStr">
        <is>
          <t xml:space="preserve"> </t>
        </is>
      </c>
    </row>
    <row r="55">
      <c r="A55" s="4" t="inlineStr">
        <is>
          <t>Accrued compensation</t>
        </is>
      </c>
      <c r="B55" s="4" t="inlineStr">
        <is>
          <t xml:space="preserve"> </t>
        </is>
      </c>
      <c r="C55" s="4" t="inlineStr">
        <is>
          <t xml:space="preserve"> </t>
        </is>
      </c>
      <c r="D55" s="5" t="n">
        <v>-1037</v>
      </c>
      <c r="E55" s="4" t="inlineStr">
        <is>
          <t xml:space="preserve"> </t>
        </is>
      </c>
      <c r="F55" s="5" t="n">
        <v>-1368</v>
      </c>
      <c r="G55" s="5" t="n">
        <v>-793</v>
      </c>
      <c r="H55" s="5" t="n">
        <v>-1067</v>
      </c>
      <c r="I55" s="4" t="inlineStr">
        <is>
          <t xml:space="preserve"> </t>
        </is>
      </c>
      <c r="J55" s="5" t="n">
        <v>-1008</v>
      </c>
      <c r="K55" s="4" t="inlineStr">
        <is>
          <t xml:space="preserve"> </t>
        </is>
      </c>
    </row>
    <row r="56">
      <c r="A56" s="4" t="inlineStr">
        <is>
          <t>Accrued liabilities and other current liabilities</t>
        </is>
      </c>
      <c r="B56" s="4" t="inlineStr">
        <is>
          <t xml:space="preserve"> </t>
        </is>
      </c>
      <c r="C56" s="4" t="inlineStr">
        <is>
          <t xml:space="preserve"> </t>
        </is>
      </c>
      <c r="D56" s="5" t="n">
        <v>-78</v>
      </c>
      <c r="E56" s="4" t="inlineStr">
        <is>
          <t xml:space="preserve"> </t>
        </is>
      </c>
      <c r="F56" s="5" t="n">
        <v>-89</v>
      </c>
      <c r="G56" s="5" t="n">
        <v>-335</v>
      </c>
      <c r="H56" s="5" t="n">
        <v>-632</v>
      </c>
      <c r="I56" s="4" t="inlineStr">
        <is>
          <t xml:space="preserve"> </t>
        </is>
      </c>
      <c r="J56" s="5" t="n">
        <v>26</v>
      </c>
      <c r="K56" s="4" t="inlineStr">
        <is>
          <t xml:space="preserve"> </t>
        </is>
      </c>
    </row>
    <row r="57">
      <c r="A57" s="4" t="inlineStr">
        <is>
          <t>Other long-term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3</v>
      </c>
      <c r="I57" s="4" t="inlineStr">
        <is>
          <t xml:space="preserve"> </t>
        </is>
      </c>
      <c r="J57" s="5" t="n">
        <v>-23</v>
      </c>
      <c r="K57" s="4" t="inlineStr">
        <is>
          <t xml:space="preserve"> </t>
        </is>
      </c>
    </row>
    <row r="58">
      <c r="A58" s="4" t="inlineStr">
        <is>
          <t>Net cash used in operating activities</t>
        </is>
      </c>
      <c r="B58" s="4" t="inlineStr">
        <is>
          <t xml:space="preserve"> </t>
        </is>
      </c>
      <c r="C58" s="4" t="inlineStr">
        <is>
          <t xml:space="preserve"> </t>
        </is>
      </c>
      <c r="D58" s="5" t="n">
        <v>-11316</v>
      </c>
      <c r="E58" s="4" t="inlineStr">
        <is>
          <t xml:space="preserve"> </t>
        </is>
      </c>
      <c r="F58" s="5" t="n">
        <v>-22399</v>
      </c>
      <c r="G58" s="5" t="n">
        <v>-29513</v>
      </c>
      <c r="H58" s="5" t="n">
        <v>-40663</v>
      </c>
      <c r="I58" s="4" t="inlineStr">
        <is>
          <t xml:space="preserve"> </t>
        </is>
      </c>
      <c r="J58" s="5" t="n">
        <v>-51029</v>
      </c>
      <c r="K58" s="4" t="inlineStr">
        <is>
          <t xml:space="preserve"> </t>
        </is>
      </c>
    </row>
    <row r="59">
      <c r="A59" s="3" t="inlineStr">
        <is>
          <t>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of marketable securities</t>
        </is>
      </c>
      <c r="B60" s="4" t="inlineStr">
        <is>
          <t xml:space="preserve"> </t>
        </is>
      </c>
      <c r="C60" s="4" t="inlineStr">
        <is>
          <t xml:space="preserve"> </t>
        </is>
      </c>
      <c r="D60" s="5" t="n">
        <v>-5973</v>
      </c>
      <c r="E60" s="4" t="inlineStr">
        <is>
          <t xml:space="preserve"> </t>
        </is>
      </c>
      <c r="F60" s="5" t="n">
        <v>-21868</v>
      </c>
      <c r="G60" s="5" t="n">
        <v>-28609</v>
      </c>
      <c r="H60" s="5" t="n">
        <v>-86567</v>
      </c>
      <c r="I60" s="4" t="inlineStr">
        <is>
          <t xml:space="preserve"> </t>
        </is>
      </c>
      <c r="J60" s="5" t="n">
        <v>-98827</v>
      </c>
      <c r="K60" s="4" t="inlineStr">
        <is>
          <t xml:space="preserve"> </t>
        </is>
      </c>
    </row>
    <row r="61">
      <c r="A61" s="4" t="inlineStr">
        <is>
          <t>Maturities of marketable securities</t>
        </is>
      </c>
      <c r="B61" s="4" t="inlineStr">
        <is>
          <t xml:space="preserve"> </t>
        </is>
      </c>
      <c r="C61" s="4" t="inlineStr">
        <is>
          <t xml:space="preserve"> </t>
        </is>
      </c>
      <c r="D61" s="5" t="n">
        <v>27251</v>
      </c>
      <c r="E61" s="4" t="inlineStr">
        <is>
          <t xml:space="preserve"> </t>
        </is>
      </c>
      <c r="F61" s="5" t="n">
        <v>53000</v>
      </c>
      <c r="G61" s="5" t="n">
        <v>74000</v>
      </c>
      <c r="H61" s="5" t="n">
        <v>62000</v>
      </c>
      <c r="I61" s="4" t="inlineStr">
        <is>
          <t xml:space="preserve"> </t>
        </is>
      </c>
      <c r="J61" s="5" t="n">
        <v>74000</v>
      </c>
      <c r="K61" s="4" t="inlineStr">
        <is>
          <t xml:space="preserve"> </t>
        </is>
      </c>
    </row>
    <row r="62">
      <c r="A62" s="4" t="inlineStr">
        <is>
          <t>Purchase of property and equipment</t>
        </is>
      </c>
      <c r="B62" s="4" t="inlineStr">
        <is>
          <t xml:space="preserve"> </t>
        </is>
      </c>
      <c r="C62" s="4" t="inlineStr">
        <is>
          <t xml:space="preserve"> </t>
        </is>
      </c>
      <c r="D62" s="4" t="inlineStr">
        <is>
          <t xml:space="preserve"> </t>
        </is>
      </c>
      <c r="E62" s="4" t="inlineStr">
        <is>
          <t xml:space="preserve"> </t>
        </is>
      </c>
      <c r="F62" s="4" t="inlineStr">
        <is>
          <t xml:space="preserve"> </t>
        </is>
      </c>
      <c r="G62" s="5" t="n">
        <v>-11</v>
      </c>
      <c r="H62" s="5" t="n">
        <v>-59</v>
      </c>
      <c r="I62" s="4" t="inlineStr">
        <is>
          <t xml:space="preserve"> </t>
        </is>
      </c>
      <c r="J62" s="5" t="n">
        <v>-96</v>
      </c>
      <c r="K62" s="4" t="inlineStr">
        <is>
          <t xml:space="preserve"> </t>
        </is>
      </c>
    </row>
    <row r="63">
      <c r="A63" s="4" t="inlineStr">
        <is>
          <t>Sale of property and equipment</t>
        </is>
      </c>
      <c r="B63" s="4" t="inlineStr">
        <is>
          <t xml:space="preserve"> </t>
        </is>
      </c>
      <c r="C63" s="4" t="inlineStr">
        <is>
          <t xml:space="preserve"> </t>
        </is>
      </c>
      <c r="D63" s="4" t="inlineStr">
        <is>
          <t xml:space="preserve"> </t>
        </is>
      </c>
      <c r="E63" s="4" t="inlineStr">
        <is>
          <t xml:space="preserve"> </t>
        </is>
      </c>
      <c r="F63" s="4" t="inlineStr">
        <is>
          <t xml:space="preserve"> </t>
        </is>
      </c>
      <c r="G63" s="5" t="n">
        <v>1</v>
      </c>
      <c r="H63" s="5" t="n">
        <v>272</v>
      </c>
      <c r="I63" s="4" t="inlineStr">
        <is>
          <t xml:space="preserve"> </t>
        </is>
      </c>
      <c r="J63" s="5" t="n">
        <v>378</v>
      </c>
      <c r="K63" s="4" t="inlineStr">
        <is>
          <t xml:space="preserve"> </t>
        </is>
      </c>
    </row>
    <row r="64">
      <c r="A64" s="4" t="inlineStr">
        <is>
          <t>Net cash used in investing activities</t>
        </is>
      </c>
      <c r="B64" s="4" t="inlineStr">
        <is>
          <t xml:space="preserve"> </t>
        </is>
      </c>
      <c r="C64" s="4" t="inlineStr">
        <is>
          <t xml:space="preserve"> </t>
        </is>
      </c>
      <c r="D64" s="5" t="n">
        <v>21278</v>
      </c>
      <c r="E64" s="4" t="inlineStr">
        <is>
          <t xml:space="preserve"> </t>
        </is>
      </c>
      <c r="F64" s="5" t="n">
        <v>31132</v>
      </c>
      <c r="G64" s="5" t="n">
        <v>45381</v>
      </c>
      <c r="H64" s="5" t="n">
        <v>-24354</v>
      </c>
      <c r="I64" s="4" t="inlineStr">
        <is>
          <t xml:space="preserve"> </t>
        </is>
      </c>
      <c r="J64" s="5" t="n">
        <v>-24545</v>
      </c>
      <c r="K64" s="4" t="inlineStr">
        <is>
          <t xml:space="preserve"> </t>
        </is>
      </c>
    </row>
    <row r="65">
      <c r="A65" s="3" t="inlineStr">
        <is>
          <t>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costs for sal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c r="J66" s="5" t="n">
        <v>0</v>
      </c>
      <c r="K66" s="4" t="inlineStr">
        <is>
          <t xml:space="preserve"> </t>
        </is>
      </c>
    </row>
    <row r="67">
      <c r="A67" s="4" t="inlineStr">
        <is>
          <t>Proceeds from issuance of common stock under the 2018 ESPP</t>
        </is>
      </c>
      <c r="B67" s="4" t="inlineStr">
        <is>
          <t xml:space="preserve"> </t>
        </is>
      </c>
      <c r="C67" s="4" t="inlineStr">
        <is>
          <t xml:space="preserve"> </t>
        </is>
      </c>
      <c r="D67" s="4" t="inlineStr">
        <is>
          <t xml:space="preserve"> </t>
        </is>
      </c>
      <c r="E67" s="4" t="inlineStr">
        <is>
          <t xml:space="preserve"> </t>
        </is>
      </c>
      <c r="F67" s="5" t="n">
        <v>91</v>
      </c>
      <c r="G67" s="5" t="n">
        <v>91</v>
      </c>
      <c r="H67" s="5" t="n">
        <v>125</v>
      </c>
      <c r="I67" s="4" t="inlineStr">
        <is>
          <t xml:space="preserve"> </t>
        </is>
      </c>
      <c r="J67" s="5" t="n">
        <v>142</v>
      </c>
      <c r="K67" s="4" t="inlineStr">
        <is>
          <t xml:space="preserve"> </t>
        </is>
      </c>
    </row>
    <row r="68">
      <c r="A68" s="4" t="inlineStr">
        <is>
          <t>Net cash provided by financing activities</t>
        </is>
      </c>
      <c r="B68" s="4" t="inlineStr">
        <is>
          <t xml:space="preserve"> </t>
        </is>
      </c>
      <c r="C68" s="4" t="inlineStr">
        <is>
          <t xml:space="preserve"> </t>
        </is>
      </c>
      <c r="D68" s="5" t="n">
        <v>274</v>
      </c>
      <c r="E68" s="4" t="inlineStr">
        <is>
          <t xml:space="preserve"> </t>
        </is>
      </c>
      <c r="F68" s="5" t="n">
        <v>-2351</v>
      </c>
      <c r="G68" s="5" t="n">
        <v>-20728</v>
      </c>
      <c r="H68" s="5" t="n">
        <v>54688</v>
      </c>
      <c r="I68" s="4" t="inlineStr">
        <is>
          <t xml:space="preserve"> </t>
        </is>
      </c>
      <c r="J68" s="5" t="n">
        <v>54855</v>
      </c>
      <c r="K68" s="4" t="inlineStr">
        <is>
          <t xml:space="preserve"> </t>
        </is>
      </c>
    </row>
    <row r="69">
      <c r="A69" s="4" t="inlineStr">
        <is>
          <t>Net decrease in cash, cash equivalents and restricted cash</t>
        </is>
      </c>
      <c r="B69" s="4" t="inlineStr">
        <is>
          <t xml:space="preserve"> </t>
        </is>
      </c>
      <c r="C69" s="4" t="inlineStr">
        <is>
          <t xml:space="preserve"> </t>
        </is>
      </c>
      <c r="D69" s="5" t="n">
        <v>10236</v>
      </c>
      <c r="E69" s="4" t="inlineStr">
        <is>
          <t xml:space="preserve"> </t>
        </is>
      </c>
      <c r="F69" s="5" t="n">
        <v>6382</v>
      </c>
      <c r="G69" s="5" t="n">
        <v>-4860</v>
      </c>
      <c r="H69" s="5" t="n">
        <v>-10329</v>
      </c>
      <c r="I69" s="4" t="inlineStr">
        <is>
          <t xml:space="preserve"> </t>
        </is>
      </c>
      <c r="J69" s="5" t="n">
        <v>-20719</v>
      </c>
      <c r="K69" s="4" t="inlineStr">
        <is>
          <t xml:space="preserve"> </t>
        </is>
      </c>
    </row>
    <row r="70">
      <c r="A70" s="4" t="inlineStr">
        <is>
          <t>Cash, cash equivalents and restricted cash at beginning of year</t>
        </is>
      </c>
      <c r="B70" s="5" t="n">
        <v>20014</v>
      </c>
      <c r="C70" s="5" t="n">
        <v>23868</v>
      </c>
      <c r="D70" s="5" t="n">
        <v>13632</v>
      </c>
      <c r="E70" s="4" t="inlineStr">
        <is>
          <t xml:space="preserve"> </t>
        </is>
      </c>
      <c r="F70" s="5" t="n">
        <v>13632</v>
      </c>
      <c r="G70" s="5" t="n">
        <v>13632</v>
      </c>
      <c r="H70" s="5" t="n">
        <v>34351</v>
      </c>
      <c r="I70" s="5" t="n">
        <v>13632</v>
      </c>
      <c r="J70" s="5" t="n">
        <v>34351</v>
      </c>
      <c r="K70" s="4" t="inlineStr">
        <is>
          <t xml:space="preserve"> </t>
        </is>
      </c>
    </row>
    <row r="71">
      <c r="A71" s="4" t="inlineStr">
        <is>
          <t>Cash, cash equivalents and restricted cash at end of year</t>
        </is>
      </c>
      <c r="B71" s="5" t="n">
        <v>8772</v>
      </c>
      <c r="C71" s="5" t="n">
        <v>20014</v>
      </c>
      <c r="D71" s="5" t="n">
        <v>23868</v>
      </c>
      <c r="E71" s="5" t="n">
        <v>24022</v>
      </c>
      <c r="F71" s="5" t="n">
        <v>20014</v>
      </c>
      <c r="G71" s="5" t="n">
        <v>8772</v>
      </c>
      <c r="H71" s="5" t="n">
        <v>24022</v>
      </c>
      <c r="I71" s="4" t="inlineStr">
        <is>
          <t xml:space="preserve"> </t>
        </is>
      </c>
      <c r="J71" s="5" t="n">
        <v>13632</v>
      </c>
      <c r="K71" s="5" t="n">
        <v>34351</v>
      </c>
    </row>
    <row r="72">
      <c r="A72" s="3" t="inlineStr">
        <is>
          <t>Supplemental Cash Flow Information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sh paid for interest</t>
        </is>
      </c>
      <c r="B73" s="4" t="inlineStr">
        <is>
          <t xml:space="preserve"> </t>
        </is>
      </c>
      <c r="C73" s="4" t="inlineStr">
        <is>
          <t xml:space="preserve"> </t>
        </is>
      </c>
      <c r="D73" s="5" t="n">
        <v>680</v>
      </c>
      <c r="E73" s="4" t="inlineStr">
        <is>
          <t xml:space="preserve"> </t>
        </is>
      </c>
      <c r="F73" s="5" t="n">
        <v>1362</v>
      </c>
      <c r="G73" s="5" t="n">
        <v>1969</v>
      </c>
      <c r="H73" s="5" t="n">
        <v>1577</v>
      </c>
      <c r="I73" s="4" t="inlineStr">
        <is>
          <t xml:space="preserve"> </t>
        </is>
      </c>
      <c r="J73" s="5" t="n">
        <v>2204</v>
      </c>
      <c r="K73" s="4" t="inlineStr">
        <is>
          <t xml:space="preserve"> </t>
        </is>
      </c>
    </row>
    <row r="74">
      <c r="A74" s="3" t="inlineStr">
        <is>
          <t>Supplemental Disclosures of Non-Cash Investing and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common stock in pay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179</v>
      </c>
      <c r="K75" s="4" t="inlineStr">
        <is>
          <t xml:space="preserve"> </t>
        </is>
      </c>
    </row>
    <row r="76">
      <c r="A76" s="4" t="inlineStr">
        <is>
          <t>Adju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Opera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gain (loss)</t>
        </is>
      </c>
      <c r="B78" s="5" t="n">
        <v>507</v>
      </c>
      <c r="C78" s="5" t="n">
        <v>-3251</v>
      </c>
      <c r="D78" s="5" t="n">
        <v>5586</v>
      </c>
      <c r="E78" s="5" t="n">
        <v>8711</v>
      </c>
      <c r="F78" s="5" t="n">
        <v>2335</v>
      </c>
      <c r="G78" s="5" t="n">
        <v>2842</v>
      </c>
      <c r="H78" s="5" t="n">
        <v>8711</v>
      </c>
      <c r="I78" s="4" t="inlineStr">
        <is>
          <t xml:space="preserve"> </t>
        </is>
      </c>
      <c r="J78" s="5" t="n">
        <v>15458</v>
      </c>
      <c r="K78" s="4" t="inlineStr">
        <is>
          <t xml:space="preserve"> </t>
        </is>
      </c>
    </row>
    <row r="79">
      <c r="A79" s="3" t="inlineStr">
        <is>
          <t>Adjustments to Reconcile Net Income (Loss) to Cash Provided by (Used in) Operating Activiti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preciation and amortization</t>
        </is>
      </c>
      <c r="B80" s="4" t="inlineStr">
        <is>
          <t xml:space="preserve"> </t>
        </is>
      </c>
      <c r="C80" s="4" t="inlineStr">
        <is>
          <t xml:space="preserve"> </t>
        </is>
      </c>
      <c r="D80" s="5" t="n">
        <v>0</v>
      </c>
      <c r="E80" s="4" t="inlineStr">
        <is>
          <t xml:space="preserve"> </t>
        </is>
      </c>
      <c r="F80" s="5" t="n">
        <v>0</v>
      </c>
      <c r="G80" s="5" t="n">
        <v>0</v>
      </c>
      <c r="H80" s="5" t="n">
        <v>0</v>
      </c>
      <c r="I80" s="4" t="inlineStr">
        <is>
          <t xml:space="preserve"> </t>
        </is>
      </c>
      <c r="J80" s="5" t="n">
        <v>0</v>
      </c>
      <c r="K80" s="4" t="inlineStr">
        <is>
          <t xml:space="preserve"> </t>
        </is>
      </c>
    </row>
    <row r="81">
      <c r="A81" s="4" t="inlineStr">
        <is>
          <t>Amortization of Debt Issuance Costs</t>
        </is>
      </c>
      <c r="B81" s="4" t="inlineStr">
        <is>
          <t xml:space="preserve"> </t>
        </is>
      </c>
      <c r="C81" s="4" t="inlineStr">
        <is>
          <t xml:space="preserve"> </t>
        </is>
      </c>
      <c r="D81" s="5" t="n">
        <v>0</v>
      </c>
      <c r="E81" s="4" t="inlineStr">
        <is>
          <t xml:space="preserve"> </t>
        </is>
      </c>
      <c r="F81" s="5" t="n">
        <v>-96</v>
      </c>
      <c r="G81" s="5" t="n">
        <v>0</v>
      </c>
      <c r="H81" s="5" t="n">
        <v>0</v>
      </c>
      <c r="I81" s="4" t="inlineStr">
        <is>
          <t xml:space="preserve"> </t>
        </is>
      </c>
      <c r="J81" s="5" t="n">
        <v>0</v>
      </c>
      <c r="K81" s="4" t="inlineStr">
        <is>
          <t xml:space="preserve"> </t>
        </is>
      </c>
    </row>
    <row r="82">
      <c r="A82" s="4" t="inlineStr">
        <is>
          <t>Debt extinguishment gain upon conversion to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5" t="n">
        <v>0</v>
      </c>
      <c r="K82" s="4" t="inlineStr">
        <is>
          <t xml:space="preserve"> </t>
        </is>
      </c>
    </row>
    <row r="83">
      <c r="A83" s="4" t="inlineStr">
        <is>
          <t>Net accretion and amortization of premium and discounts on marketable securities</t>
        </is>
      </c>
      <c r="B83" s="4" t="inlineStr">
        <is>
          <t xml:space="preserve"> </t>
        </is>
      </c>
      <c r="C83" s="4" t="inlineStr">
        <is>
          <t xml:space="preserve"> </t>
        </is>
      </c>
      <c r="D83" s="5" t="n">
        <v>0</v>
      </c>
      <c r="E83" s="4" t="inlineStr">
        <is>
          <t xml:space="preserve"> </t>
        </is>
      </c>
      <c r="F83" s="5" t="n">
        <v>0</v>
      </c>
      <c r="G83" s="5" t="n">
        <v>0</v>
      </c>
      <c r="H83" s="5" t="n">
        <v>0</v>
      </c>
      <c r="I83" s="4" t="inlineStr">
        <is>
          <t xml:space="preserve"> </t>
        </is>
      </c>
      <c r="J83" s="5" t="n">
        <v>0</v>
      </c>
      <c r="K83" s="4" t="inlineStr">
        <is>
          <t xml:space="preserve"> </t>
        </is>
      </c>
    </row>
    <row r="84">
      <c r="A84" s="4" t="inlineStr">
        <is>
          <t>Gain on disposal of property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c r="J84" s="5" t="n">
        <v>0</v>
      </c>
      <c r="K84" s="4" t="inlineStr">
        <is>
          <t xml:space="preserve"> </t>
        </is>
      </c>
    </row>
    <row r="85">
      <c r="A85" s="4" t="inlineStr">
        <is>
          <t>Stock-based compensation</t>
        </is>
      </c>
      <c r="B85" s="4" t="inlineStr">
        <is>
          <t xml:space="preserve"> </t>
        </is>
      </c>
      <c r="C85" s="4" t="inlineStr">
        <is>
          <t xml:space="preserve"> </t>
        </is>
      </c>
      <c r="D85" s="5" t="n">
        <v>-95</v>
      </c>
      <c r="E85" s="4" t="inlineStr">
        <is>
          <t xml:space="preserve"> </t>
        </is>
      </c>
      <c r="F85" s="5" t="n">
        <v>-209</v>
      </c>
      <c r="G85" s="5" t="n">
        <v>-559</v>
      </c>
      <c r="H85" s="5" t="n">
        <v>0</v>
      </c>
      <c r="I85" s="4" t="inlineStr">
        <is>
          <t xml:space="preserve"> </t>
        </is>
      </c>
      <c r="J85" s="5" t="n">
        <v>0</v>
      </c>
      <c r="K85" s="4" t="inlineStr">
        <is>
          <t xml:space="preserve"> </t>
        </is>
      </c>
    </row>
    <row r="86">
      <c r="A86" s="4" t="inlineStr">
        <is>
          <t>Non-cash rent expense</t>
        </is>
      </c>
      <c r="B86" s="4" t="inlineStr">
        <is>
          <t xml:space="preserve"> </t>
        </is>
      </c>
      <c r="C86" s="4" t="inlineStr">
        <is>
          <t xml:space="preserve"> </t>
        </is>
      </c>
      <c r="D86" s="5" t="n">
        <v>0</v>
      </c>
      <c r="E86" s="4" t="inlineStr">
        <is>
          <t xml:space="preserve"> </t>
        </is>
      </c>
      <c r="F86" s="5" t="n">
        <v>0</v>
      </c>
      <c r="G86" s="5" t="n">
        <v>0</v>
      </c>
      <c r="H86" s="5" t="n">
        <v>0</v>
      </c>
      <c r="I86" s="4" t="inlineStr">
        <is>
          <t xml:space="preserve"> </t>
        </is>
      </c>
      <c r="J86" s="5" t="n">
        <v>0</v>
      </c>
      <c r="K86" s="4" t="inlineStr">
        <is>
          <t xml:space="preserve"> </t>
        </is>
      </c>
    </row>
    <row r="87">
      <c r="A87" s="4" t="inlineStr">
        <is>
          <t>(Gain) loss on warrant liability</t>
        </is>
      </c>
      <c r="B87" s="5" t="n">
        <v>-253</v>
      </c>
      <c r="C87" s="5" t="n">
        <v>3461</v>
      </c>
      <c r="D87" s="5" t="n">
        <v>-5491</v>
      </c>
      <c r="E87" s="5" t="n">
        <v>-10974</v>
      </c>
      <c r="F87" s="5" t="n">
        <v>-2030</v>
      </c>
      <c r="G87" s="5" t="n">
        <v>-2283</v>
      </c>
      <c r="H87" s="5" t="n">
        <v>-10974</v>
      </c>
      <c r="I87" s="4" t="inlineStr">
        <is>
          <t xml:space="preserve"> </t>
        </is>
      </c>
      <c r="J87" s="5" t="n">
        <v>-16843</v>
      </c>
      <c r="K87" s="4" t="inlineStr">
        <is>
          <t xml:space="preserve"> </t>
        </is>
      </c>
    </row>
    <row r="88">
      <c r="A88" s="3" t="inlineStr">
        <is>
          <t>Changes in operating assets and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epaid expenses and other current assets</t>
        </is>
      </c>
      <c r="B89" s="4" t="inlineStr">
        <is>
          <t xml:space="preserve"> </t>
        </is>
      </c>
      <c r="C89" s="4" t="inlineStr">
        <is>
          <t xml:space="preserve"> </t>
        </is>
      </c>
      <c r="D89" s="5" t="n">
        <v>0</v>
      </c>
      <c r="E89" s="4" t="inlineStr">
        <is>
          <t xml:space="preserve"> </t>
        </is>
      </c>
      <c r="F89" s="5" t="n">
        <v>0</v>
      </c>
      <c r="G89" s="5" t="n">
        <v>0</v>
      </c>
      <c r="H89" s="5" t="n">
        <v>150</v>
      </c>
      <c r="I89" s="4" t="inlineStr">
        <is>
          <t xml:space="preserve"> </t>
        </is>
      </c>
      <c r="J89" s="5" t="n">
        <v>0</v>
      </c>
      <c r="K89" s="4" t="inlineStr">
        <is>
          <t xml:space="preserve"> </t>
        </is>
      </c>
    </row>
    <row r="90">
      <c r="A90" s="4" t="inlineStr">
        <is>
          <t>Other long-term assets</t>
        </is>
      </c>
      <c r="B90" s="4" t="inlineStr">
        <is>
          <t xml:space="preserve"> </t>
        </is>
      </c>
      <c r="C90" s="4" t="inlineStr">
        <is>
          <t xml:space="preserve"> </t>
        </is>
      </c>
      <c r="D90" s="5" t="n">
        <v>0</v>
      </c>
      <c r="E90" s="4" t="inlineStr">
        <is>
          <t xml:space="preserve"> </t>
        </is>
      </c>
      <c r="F90" s="5" t="n">
        <v>0</v>
      </c>
      <c r="G90" s="5" t="n">
        <v>0</v>
      </c>
      <c r="H90" s="5" t="n">
        <v>0</v>
      </c>
      <c r="I90" s="4" t="inlineStr">
        <is>
          <t xml:space="preserve"> </t>
        </is>
      </c>
      <c r="J90" s="5" t="n">
        <v>0</v>
      </c>
      <c r="K90" s="4" t="inlineStr">
        <is>
          <t xml:space="preserve"> </t>
        </is>
      </c>
    </row>
    <row r="91">
      <c r="A91" s="4" t="inlineStr">
        <is>
          <t>Accounts payable</t>
        </is>
      </c>
      <c r="B91" s="4" t="inlineStr">
        <is>
          <t xml:space="preserve"> </t>
        </is>
      </c>
      <c r="C91" s="4" t="inlineStr">
        <is>
          <t xml:space="preserve"> </t>
        </is>
      </c>
      <c r="D91" s="5" t="n">
        <v>0</v>
      </c>
      <c r="E91" s="4" t="inlineStr">
        <is>
          <t xml:space="preserve"> </t>
        </is>
      </c>
      <c r="F91" s="5" t="n">
        <v>0</v>
      </c>
      <c r="G91" s="5" t="n">
        <v>0</v>
      </c>
      <c r="H91" s="5" t="n">
        <v>0</v>
      </c>
      <c r="I91" s="4" t="inlineStr">
        <is>
          <t xml:space="preserve"> </t>
        </is>
      </c>
      <c r="J91" s="5" t="n">
        <v>0</v>
      </c>
      <c r="K91" s="4" t="inlineStr">
        <is>
          <t xml:space="preserve"> </t>
        </is>
      </c>
    </row>
    <row r="92">
      <c r="A92" s="4" t="inlineStr">
        <is>
          <t>Accrued compensation</t>
        </is>
      </c>
      <c r="B92" s="4" t="inlineStr">
        <is>
          <t xml:space="preserve"> </t>
        </is>
      </c>
      <c r="C92" s="4" t="inlineStr">
        <is>
          <t xml:space="preserve"> </t>
        </is>
      </c>
      <c r="D92" s="5" t="n">
        <v>0</v>
      </c>
      <c r="E92" s="4" t="inlineStr">
        <is>
          <t xml:space="preserve"> </t>
        </is>
      </c>
      <c r="F92" s="5" t="n">
        <v>0</v>
      </c>
      <c r="G92" s="5" t="n">
        <v>0</v>
      </c>
      <c r="H92" s="5" t="n">
        <v>0</v>
      </c>
      <c r="I92" s="4" t="inlineStr">
        <is>
          <t xml:space="preserve"> </t>
        </is>
      </c>
      <c r="J92" s="5" t="n">
        <v>0</v>
      </c>
      <c r="K92" s="4" t="inlineStr">
        <is>
          <t xml:space="preserve"> </t>
        </is>
      </c>
    </row>
    <row r="93">
      <c r="A93" s="4" t="inlineStr">
        <is>
          <t>Accrued liabilities and other current liabilities</t>
        </is>
      </c>
      <c r="B93" s="4" t="inlineStr">
        <is>
          <t xml:space="preserve"> </t>
        </is>
      </c>
      <c r="C93" s="4" t="inlineStr">
        <is>
          <t xml:space="preserve"> </t>
        </is>
      </c>
      <c r="D93" s="5" t="n">
        <v>0</v>
      </c>
      <c r="E93" s="4" t="inlineStr">
        <is>
          <t xml:space="preserve"> </t>
        </is>
      </c>
      <c r="F93" s="5" t="n">
        <v>0</v>
      </c>
      <c r="G93" s="5" t="n">
        <v>0</v>
      </c>
      <c r="H93" s="5" t="n">
        <v>728</v>
      </c>
      <c r="I93" s="4" t="inlineStr">
        <is>
          <t xml:space="preserve"> </t>
        </is>
      </c>
      <c r="J93" s="5" t="n">
        <v>0</v>
      </c>
      <c r="K93" s="4" t="inlineStr">
        <is>
          <t xml:space="preserve"> </t>
        </is>
      </c>
    </row>
    <row r="94">
      <c r="A94" s="4" t="inlineStr">
        <is>
          <t>Other long-term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c r="J94" s="5" t="n">
        <v>0</v>
      </c>
      <c r="K94" s="4" t="inlineStr">
        <is>
          <t xml:space="preserve"> </t>
        </is>
      </c>
    </row>
    <row r="95">
      <c r="A95" s="4" t="inlineStr">
        <is>
          <t>Net cash used in operating activities</t>
        </is>
      </c>
      <c r="B95" s="4" t="inlineStr">
        <is>
          <t xml:space="preserve"> </t>
        </is>
      </c>
      <c r="C95" s="4" t="inlineStr">
        <is>
          <t xml:space="preserve"> </t>
        </is>
      </c>
      <c r="D95" s="5" t="n">
        <v>0</v>
      </c>
      <c r="E95" s="4" t="inlineStr">
        <is>
          <t xml:space="preserve"> </t>
        </is>
      </c>
      <c r="F95" s="5" t="n">
        <v>0</v>
      </c>
      <c r="G95" s="5" t="n">
        <v>0</v>
      </c>
      <c r="H95" s="5" t="n">
        <v>-1385</v>
      </c>
      <c r="I95" s="4" t="inlineStr">
        <is>
          <t xml:space="preserve"> </t>
        </is>
      </c>
      <c r="J95" s="5" t="n">
        <v>-1385</v>
      </c>
      <c r="K95" s="4" t="inlineStr">
        <is>
          <t xml:space="preserve"> </t>
        </is>
      </c>
    </row>
    <row r="96">
      <c r="A96" s="3" t="inlineStr">
        <is>
          <t>Inves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urchase of marketable securities</t>
        </is>
      </c>
      <c r="B97" s="4" t="inlineStr">
        <is>
          <t xml:space="preserve"> </t>
        </is>
      </c>
      <c r="C97" s="4" t="inlineStr">
        <is>
          <t xml:space="preserve"> </t>
        </is>
      </c>
      <c r="D97" s="5" t="n">
        <v>0</v>
      </c>
      <c r="E97" s="4" t="inlineStr">
        <is>
          <t xml:space="preserve"> </t>
        </is>
      </c>
      <c r="F97" s="5" t="n">
        <v>0</v>
      </c>
      <c r="G97" s="5" t="n">
        <v>0</v>
      </c>
      <c r="H97" s="5" t="n">
        <v>0</v>
      </c>
      <c r="I97" s="4" t="inlineStr">
        <is>
          <t xml:space="preserve"> </t>
        </is>
      </c>
      <c r="J97" s="5" t="n">
        <v>0</v>
      </c>
      <c r="K97" s="4" t="inlineStr">
        <is>
          <t xml:space="preserve"> </t>
        </is>
      </c>
    </row>
    <row r="98">
      <c r="A98" s="4" t="inlineStr">
        <is>
          <t>Maturities of marketable securities</t>
        </is>
      </c>
      <c r="B98" s="4" t="inlineStr">
        <is>
          <t xml:space="preserve"> </t>
        </is>
      </c>
      <c r="C98" s="4" t="inlineStr">
        <is>
          <t xml:space="preserve"> </t>
        </is>
      </c>
      <c r="D98" s="5" t="n">
        <v>0</v>
      </c>
      <c r="E98" s="4" t="inlineStr">
        <is>
          <t xml:space="preserve"> </t>
        </is>
      </c>
      <c r="F98" s="5" t="n">
        <v>0</v>
      </c>
      <c r="G98" s="5" t="n">
        <v>0</v>
      </c>
      <c r="H98" s="5" t="n">
        <v>0</v>
      </c>
      <c r="I98" s="4" t="inlineStr">
        <is>
          <t xml:space="preserve"> </t>
        </is>
      </c>
      <c r="J98" s="5" t="n">
        <v>0</v>
      </c>
      <c r="K98" s="4" t="inlineStr">
        <is>
          <t xml:space="preserve"> </t>
        </is>
      </c>
    </row>
    <row r="99">
      <c r="A99" s="4" t="inlineStr">
        <is>
          <t>Purchase of property and equipment</t>
        </is>
      </c>
      <c r="B99" s="4" t="inlineStr">
        <is>
          <t xml:space="preserve"> </t>
        </is>
      </c>
      <c r="C99" s="4" t="inlineStr">
        <is>
          <t xml:space="preserve"> </t>
        </is>
      </c>
      <c r="D99" s="4" t="inlineStr">
        <is>
          <t xml:space="preserve"> </t>
        </is>
      </c>
      <c r="E99" s="4" t="inlineStr">
        <is>
          <t xml:space="preserve"> </t>
        </is>
      </c>
      <c r="F99" s="4" t="inlineStr">
        <is>
          <t xml:space="preserve"> </t>
        </is>
      </c>
      <c r="G99" s="5" t="n">
        <v>0</v>
      </c>
      <c r="H99" s="5" t="n">
        <v>0</v>
      </c>
      <c r="I99" s="4" t="inlineStr">
        <is>
          <t xml:space="preserve"> </t>
        </is>
      </c>
      <c r="J99" s="5" t="n">
        <v>0</v>
      </c>
      <c r="K99" s="4" t="inlineStr">
        <is>
          <t xml:space="preserve"> </t>
        </is>
      </c>
    </row>
    <row r="100">
      <c r="A100" s="4" t="inlineStr">
        <is>
          <t>Sale of property and equipment</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c r="H100" s="5" t="n">
        <v>0</v>
      </c>
      <c r="I100" s="4" t="inlineStr">
        <is>
          <t xml:space="preserve"> </t>
        </is>
      </c>
      <c r="J100" s="5" t="n">
        <v>0</v>
      </c>
      <c r="K100" s="4" t="inlineStr">
        <is>
          <t xml:space="preserve"> </t>
        </is>
      </c>
    </row>
    <row r="101">
      <c r="A101" s="4" t="inlineStr">
        <is>
          <t>Net cash used in investing activities</t>
        </is>
      </c>
      <c r="B101" s="4" t="inlineStr">
        <is>
          <t xml:space="preserve"> </t>
        </is>
      </c>
      <c r="C101" s="4" t="inlineStr">
        <is>
          <t xml:space="preserve"> </t>
        </is>
      </c>
      <c r="D101" s="5" t="n">
        <v>0</v>
      </c>
      <c r="E101" s="4" t="inlineStr">
        <is>
          <t xml:space="preserve"> </t>
        </is>
      </c>
      <c r="F101" s="5" t="n">
        <v>0</v>
      </c>
      <c r="G101" s="5" t="n">
        <v>0</v>
      </c>
      <c r="H101" s="5" t="n">
        <v>0</v>
      </c>
      <c r="I101" s="4" t="inlineStr">
        <is>
          <t xml:space="preserve"> </t>
        </is>
      </c>
      <c r="J101" s="5" t="n">
        <v>0</v>
      </c>
      <c r="K101" s="4" t="inlineStr">
        <is>
          <t xml:space="preserve"> </t>
        </is>
      </c>
    </row>
    <row r="102">
      <c r="A102" s="3" t="inlineStr">
        <is>
          <t>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oceeds from issuance of common stock, net of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0</v>
      </c>
      <c r="K103" s="4" t="inlineStr">
        <is>
          <t xml:space="preserve"> </t>
        </is>
      </c>
    </row>
    <row r="104">
      <c r="A104" s="4" t="inlineStr">
        <is>
          <t>Issuance costs for sal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965</v>
      </c>
      <c r="I104" s="4" t="inlineStr">
        <is>
          <t xml:space="preserve"> </t>
        </is>
      </c>
      <c r="J104" s="5" t="n">
        <v>-1967</v>
      </c>
      <c r="K104" s="4" t="inlineStr">
        <is>
          <t xml:space="preserve"> </t>
        </is>
      </c>
    </row>
    <row r="105">
      <c r="A105" s="4" t="inlineStr">
        <is>
          <t>Proceeds from issuance of common stock under the 2018 ESPP</t>
        </is>
      </c>
      <c r="B105" s="4" t="inlineStr">
        <is>
          <t xml:space="preserve"> </t>
        </is>
      </c>
      <c r="C105" s="4" t="inlineStr">
        <is>
          <t xml:space="preserve"> </t>
        </is>
      </c>
      <c r="D105" s="4" t="inlineStr">
        <is>
          <t xml:space="preserve"> </t>
        </is>
      </c>
      <c r="E105" s="4" t="inlineStr">
        <is>
          <t xml:space="preserve"> </t>
        </is>
      </c>
      <c r="F105" s="5" t="n">
        <v>0</v>
      </c>
      <c r="G105" s="5" t="n">
        <v>0</v>
      </c>
      <c r="H105" s="5" t="n">
        <v>0</v>
      </c>
      <c r="I105" s="4" t="inlineStr">
        <is>
          <t xml:space="preserve"> </t>
        </is>
      </c>
      <c r="J105" s="4" t="inlineStr">
        <is>
          <t xml:space="preserve"> </t>
        </is>
      </c>
      <c r="K105" s="4" t="inlineStr">
        <is>
          <t xml:space="preserve"> </t>
        </is>
      </c>
    </row>
    <row r="106">
      <c r="A106" s="4" t="inlineStr">
        <is>
          <t>Net cash provided by financing activities</t>
        </is>
      </c>
      <c r="B106" s="4" t="inlineStr">
        <is>
          <t xml:space="preserve"> </t>
        </is>
      </c>
      <c r="C106" s="4" t="inlineStr">
        <is>
          <t xml:space="preserve"> </t>
        </is>
      </c>
      <c r="D106" s="5" t="n">
        <v>0</v>
      </c>
      <c r="E106" s="4" t="inlineStr">
        <is>
          <t xml:space="preserve"> </t>
        </is>
      </c>
      <c r="F106" s="5" t="n">
        <v>0</v>
      </c>
      <c r="G106" s="5" t="n">
        <v>0</v>
      </c>
      <c r="H106" s="5" t="n">
        <v>1385</v>
      </c>
      <c r="I106" s="4" t="inlineStr">
        <is>
          <t xml:space="preserve"> </t>
        </is>
      </c>
      <c r="J106" s="5" t="n">
        <v>1385</v>
      </c>
      <c r="K106" s="4" t="inlineStr">
        <is>
          <t xml:space="preserve"> </t>
        </is>
      </c>
    </row>
    <row r="107">
      <c r="A107" s="4" t="inlineStr">
        <is>
          <t>Net decrease in cash, cash equivalents and restricted cash</t>
        </is>
      </c>
      <c r="B107" s="4" t="inlineStr">
        <is>
          <t xml:space="preserve"> </t>
        </is>
      </c>
      <c r="C107" s="4" t="inlineStr">
        <is>
          <t xml:space="preserve"> </t>
        </is>
      </c>
      <c r="D107" s="5" t="n">
        <v>0</v>
      </c>
      <c r="E107" s="4" t="inlineStr">
        <is>
          <t xml:space="preserve"> </t>
        </is>
      </c>
      <c r="F107" s="5" t="n">
        <v>0</v>
      </c>
      <c r="G107" s="5" t="n">
        <v>0</v>
      </c>
      <c r="H107" s="5" t="n">
        <v>0</v>
      </c>
      <c r="I107" s="4" t="inlineStr">
        <is>
          <t xml:space="preserve"> </t>
        </is>
      </c>
      <c r="J107" s="5" t="n">
        <v>0</v>
      </c>
      <c r="K107" s="4" t="inlineStr">
        <is>
          <t xml:space="preserve"> </t>
        </is>
      </c>
    </row>
    <row r="108">
      <c r="A108" s="4" t="inlineStr">
        <is>
          <t>Cash, cash equivalents and restricted cash at beginning of year</t>
        </is>
      </c>
      <c r="B108" s="5" t="n">
        <v>0</v>
      </c>
      <c r="C108" s="5" t="n">
        <v>0</v>
      </c>
      <c r="D108" s="5" t="n">
        <v>0</v>
      </c>
      <c r="E108" s="4" t="inlineStr">
        <is>
          <t xml:space="preserve"> </t>
        </is>
      </c>
      <c r="F108" s="5" t="n">
        <v>0</v>
      </c>
      <c r="G108" s="5" t="n">
        <v>0</v>
      </c>
      <c r="H108" s="5" t="n">
        <v>0</v>
      </c>
      <c r="I108" s="5" t="n">
        <v>0</v>
      </c>
      <c r="J108" s="5" t="n">
        <v>0</v>
      </c>
      <c r="K108" s="4" t="inlineStr">
        <is>
          <t xml:space="preserve"> </t>
        </is>
      </c>
    </row>
    <row r="109">
      <c r="A109" s="4" t="inlineStr">
        <is>
          <t>Cash, cash equivalents and restricted cash at end of year</t>
        </is>
      </c>
      <c r="B109" s="6" t="n">
        <v>0</v>
      </c>
      <c r="C109" s="6" t="n">
        <v>0</v>
      </c>
      <c r="D109" s="5" t="n">
        <v>0</v>
      </c>
      <c r="E109" s="6" t="n">
        <v>0</v>
      </c>
      <c r="F109" s="5" t="n">
        <v>0</v>
      </c>
      <c r="G109" s="5" t="n">
        <v>0</v>
      </c>
      <c r="H109" s="5" t="n">
        <v>0</v>
      </c>
      <c r="I109" s="4" t="inlineStr">
        <is>
          <t xml:space="preserve"> </t>
        </is>
      </c>
      <c r="J109" s="5" t="n">
        <v>0</v>
      </c>
      <c r="K109" s="5" t="n">
        <v>0</v>
      </c>
    </row>
    <row r="110">
      <c r="A110" s="3" t="inlineStr">
        <is>
          <t>Supplemental Cash Flow Information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ash paid for interest</t>
        </is>
      </c>
      <c r="B111" s="4" t="inlineStr">
        <is>
          <t xml:space="preserve"> </t>
        </is>
      </c>
      <c r="C111" s="4" t="inlineStr">
        <is>
          <t xml:space="preserve"> </t>
        </is>
      </c>
      <c r="D111" s="5" t="n">
        <v>0</v>
      </c>
      <c r="E111" s="4" t="inlineStr">
        <is>
          <t xml:space="preserve"> </t>
        </is>
      </c>
      <c r="F111" s="5" t="n">
        <v>0</v>
      </c>
      <c r="G111" s="5" t="n">
        <v>0</v>
      </c>
      <c r="H111" s="5" t="n">
        <v>0</v>
      </c>
      <c r="I111" s="4" t="inlineStr">
        <is>
          <t xml:space="preserve"> </t>
        </is>
      </c>
      <c r="J111" s="5" t="n">
        <v>0</v>
      </c>
      <c r="K111" s="4" t="inlineStr">
        <is>
          <t xml:space="preserve"> </t>
        </is>
      </c>
    </row>
    <row r="112">
      <c r="A112" s="3" t="inlineStr">
        <is>
          <t>Supplemental Disclosures of Non-Cash Investing and Financ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ssuance of common stock in pay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0</v>
      </c>
      <c r="K113" s="4" t="inlineStr">
        <is>
          <t xml:space="preserve"> </t>
        </is>
      </c>
    </row>
    <row r="114">
      <c r="A114" s="4" t="inlineStr">
        <is>
          <t>ATM Offering Progra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Financ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oceeds from issuance of common stock, net of issuance costs</t>
        </is>
      </c>
      <c r="B116" s="4" t="inlineStr">
        <is>
          <t xml:space="preserve"> </t>
        </is>
      </c>
      <c r="C116" s="4" t="inlineStr">
        <is>
          <t xml:space="preserve"> </t>
        </is>
      </c>
      <c r="D116" s="5" t="n">
        <v>274</v>
      </c>
      <c r="E116" s="4" t="inlineStr">
        <is>
          <t xml:space="preserve"> </t>
        </is>
      </c>
      <c r="F116" s="5" t="n">
        <v>792</v>
      </c>
      <c r="G116" s="5" t="n">
        <v>744</v>
      </c>
      <c r="H116" s="5" t="n">
        <v>12003</v>
      </c>
      <c r="I116" s="5" t="n">
        <v>725</v>
      </c>
      <c r="J116" s="5" t="n">
        <v>12155</v>
      </c>
      <c r="K116" s="5" t="n">
        <v>10357</v>
      </c>
    </row>
    <row r="117">
      <c r="A117" s="4" t="inlineStr">
        <is>
          <t>ATM Offering Program | As Previously Repor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Financ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roceeds from issuance of common stock, net of issuance costs</t>
        </is>
      </c>
      <c r="B119" s="4" t="inlineStr">
        <is>
          <t xml:space="preserve"> </t>
        </is>
      </c>
      <c r="C119" s="4" t="inlineStr">
        <is>
          <t xml:space="preserve"> </t>
        </is>
      </c>
      <c r="D119" s="5" t="n">
        <v>274</v>
      </c>
      <c r="E119" s="4" t="inlineStr">
        <is>
          <t xml:space="preserve"> </t>
        </is>
      </c>
      <c r="F119" s="5" t="n">
        <v>792</v>
      </c>
      <c r="G119" s="5" t="n">
        <v>744</v>
      </c>
      <c r="H119" s="5" t="n">
        <v>12003</v>
      </c>
      <c r="I119" s="4" t="inlineStr">
        <is>
          <t xml:space="preserve"> </t>
        </is>
      </c>
      <c r="J119" s="5" t="n">
        <v>12155</v>
      </c>
      <c r="K119" s="4" t="inlineStr">
        <is>
          <t xml:space="preserve"> </t>
        </is>
      </c>
    </row>
    <row r="120">
      <c r="A120" s="4" t="inlineStr">
        <is>
          <t>ATM Offering Program | Adju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Financ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roceeds from issuance of common stock, net of issuance costs</t>
        </is>
      </c>
      <c r="B122" s="4" t="inlineStr">
        <is>
          <t xml:space="preserve"> </t>
        </is>
      </c>
      <c r="C122" s="4" t="inlineStr">
        <is>
          <t xml:space="preserve"> </t>
        </is>
      </c>
      <c r="D122" s="6" t="n">
        <v>0</v>
      </c>
      <c r="E122" s="4" t="inlineStr">
        <is>
          <t xml:space="preserve"> </t>
        </is>
      </c>
      <c r="F122" s="6" t="n">
        <v>0</v>
      </c>
      <c r="G122" s="6" t="n">
        <v>0</v>
      </c>
      <c r="H122" s="5" t="n">
        <v>0</v>
      </c>
      <c r="I122" s="4" t="inlineStr">
        <is>
          <t xml:space="preserve"> </t>
        </is>
      </c>
      <c r="J122" s="5" t="n">
        <v>0</v>
      </c>
      <c r="K122" s="4" t="inlineStr">
        <is>
          <t xml:space="preserve"> </t>
        </is>
      </c>
    </row>
    <row r="123">
      <c r="A123" s="4" t="inlineStr">
        <is>
          <t>Follow-on Offer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Financ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roceeds from issuance of common stock, net of issuanc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45000</v>
      </c>
      <c r="I125" s="5" t="n">
        <v>0</v>
      </c>
      <c r="J125" s="5" t="n">
        <v>45000</v>
      </c>
      <c r="K125" s="5" t="n">
        <v>0</v>
      </c>
    </row>
    <row r="126">
      <c r="A126" s="4" t="inlineStr">
        <is>
          <t>Follow-on Offering | As Previously Repor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Financ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roceeds from issuance of common stock, net of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41650</v>
      </c>
      <c r="I128" s="4" t="inlineStr">
        <is>
          <t xml:space="preserve"> </t>
        </is>
      </c>
      <c r="J128" s="5" t="n">
        <v>41648</v>
      </c>
      <c r="K128" s="4" t="inlineStr">
        <is>
          <t xml:space="preserve"> </t>
        </is>
      </c>
    </row>
    <row r="129">
      <c r="A129" s="4" t="inlineStr">
        <is>
          <t>Follow-on Offering | Adjust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Financ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roceeds from issuance of common stock, net of issuance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350</v>
      </c>
      <c r="I131" s="4" t="inlineStr">
        <is>
          <t xml:space="preserve"> </t>
        </is>
      </c>
      <c r="J131" s="5" t="n">
        <v>3352</v>
      </c>
      <c r="K131" s="4" t="inlineStr">
        <is>
          <t xml:space="preserve"> </t>
        </is>
      </c>
    </row>
    <row r="132">
      <c r="A132" s="4" t="inlineStr">
        <is>
          <t>Lincoln Park Capital Fund Equity Purchase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Financing activ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roceeds from issuance of common stock, net of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910</v>
      </c>
      <c r="I134" s="6" t="n">
        <v>0</v>
      </c>
      <c r="J134" s="5" t="n">
        <v>910</v>
      </c>
      <c r="K134" s="6" t="n">
        <v>8215</v>
      </c>
    </row>
    <row r="135">
      <c r="A135" s="4" t="inlineStr">
        <is>
          <t>Lincoln Park Capital Fund Equity Purchase Agreement [Member] | As Previously Repor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Financ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roceeds from issuance of common stock, net of issuance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910</v>
      </c>
      <c r="I137" s="4" t="inlineStr">
        <is>
          <t xml:space="preserve"> </t>
        </is>
      </c>
      <c r="J137" s="5" t="n">
        <v>910</v>
      </c>
      <c r="K137" s="4" t="inlineStr">
        <is>
          <t xml:space="preserve"> </t>
        </is>
      </c>
    </row>
    <row r="138">
      <c r="A138" s="4" t="inlineStr">
        <is>
          <t>Lincoln Park Capital Fund Equity Purchase Agreement [Member] | Adjust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Financing activ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Proceeds from issuance of common stock, net of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0</v>
      </c>
      <c r="I140" s="4" t="inlineStr">
        <is>
          <t xml:space="preserve"> </t>
        </is>
      </c>
      <c r="J140" s="6" t="n">
        <v>0</v>
      </c>
      <c r="K140" s="4" t="inlineStr">
        <is>
          <t xml:space="preserve"> </t>
        </is>
      </c>
    </row>
  </sheetData>
  <mergeCells count="4">
    <mergeCell ref="A1:A2"/>
    <mergeCell ref="B1:E1"/>
    <mergeCell ref="G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s>
  <sheetData>
    <row r="1">
      <c r="A1" s="1" t="inlineStr">
        <is>
          <t>Summary of Significant Accounting Policies - Additional Information (Details)</t>
        </is>
      </c>
      <c r="C1" s="2" t="inlineStr">
        <is>
          <t>12 Months Ended</t>
        </is>
      </c>
    </row>
    <row r="2">
      <c r="B2" s="2" t="inlineStr">
        <is>
          <t>Oct. 19, 2022</t>
        </is>
      </c>
      <c r="C2" s="2" t="inlineStr">
        <is>
          <t>Dec. 31, 2023 USD ($) Segment</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rse stock split ratio</t>
        </is>
      </c>
      <c r="B4" s="8" t="n">
        <v>0.1</v>
      </c>
      <c r="C4" s="4" t="inlineStr">
        <is>
          <t xml:space="preserve"> </t>
        </is>
      </c>
      <c r="D4" s="4" t="inlineStr">
        <is>
          <t xml:space="preserve"> </t>
        </is>
      </c>
    </row>
    <row r="5">
      <c r="A5" s="4" t="inlineStr">
        <is>
          <t>Number of operating segment | Segment</t>
        </is>
      </c>
      <c r="B5" s="4" t="inlineStr">
        <is>
          <t xml:space="preserve"> </t>
        </is>
      </c>
      <c r="C5" s="5" t="n">
        <v>1</v>
      </c>
      <c r="D5" s="4" t="inlineStr">
        <is>
          <t xml:space="preserve"> </t>
        </is>
      </c>
    </row>
    <row r="6">
      <c r="A6" s="4" t="inlineStr">
        <is>
          <t>Off-balance sheet concentrations of credit risk description</t>
        </is>
      </c>
      <c r="B6" s="4" t="inlineStr">
        <is>
          <t xml:space="preserve"> </t>
        </is>
      </c>
      <c r="C6" s="4" t="inlineStr">
        <is>
          <t>As of December 31, 2023 and 2022, the Company had no off-balance sheet concentrations of credit risk.</t>
        </is>
      </c>
      <c r="D6" s="4" t="inlineStr">
        <is>
          <t xml:space="preserve"> </t>
        </is>
      </c>
    </row>
    <row r="7">
      <c r="A7" s="4" t="inlineStr">
        <is>
          <t>Off-balance sheet concentrations of credit risk</t>
        </is>
      </c>
      <c r="B7" s="4" t="inlineStr">
        <is>
          <t xml:space="preserve"> </t>
        </is>
      </c>
      <c r="C7" s="6" t="n">
        <v>0</v>
      </c>
      <c r="D7" s="6" t="n">
        <v>0</v>
      </c>
    </row>
    <row r="8">
      <c r="A8" s="4" t="inlineStr">
        <is>
          <t>Impairment loss</t>
        </is>
      </c>
      <c r="B8" s="4" t="inlineStr">
        <is>
          <t xml:space="preserve"> </t>
        </is>
      </c>
      <c r="C8" s="6" t="n">
        <v>5600000</v>
      </c>
      <c r="D8" s="4" t="inlineStr">
        <is>
          <t xml:space="preserve"> </t>
        </is>
      </c>
    </row>
    <row r="9">
      <c r="A9" s="4" t="inlineStr">
        <is>
          <t>ASU 2016-13</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hange in accounting principle, accounting standards update, adopted [true false]</t>
        </is>
      </c>
      <c r="B11" s="4" t="inlineStr">
        <is>
          <t xml:space="preserve"> </t>
        </is>
      </c>
      <c r="C11" s="4" t="inlineStr">
        <is>
          <t>true</t>
        </is>
      </c>
      <c r="D11" s="4" t="inlineStr">
        <is>
          <t xml:space="preserve"> </t>
        </is>
      </c>
    </row>
    <row r="12">
      <c r="A12" s="4" t="inlineStr">
        <is>
          <t>Accounting standards, adoption date</t>
        </is>
      </c>
      <c r="B12" s="4" t="inlineStr">
        <is>
          <t xml:space="preserve"> </t>
        </is>
      </c>
      <c r="C12" s="4" t="inlineStr">
        <is>
          <t>Jan.  01,  2023</t>
        </is>
      </c>
      <c r="D12" s="4" t="inlineStr">
        <is>
          <t xml:space="preserve"> </t>
        </is>
      </c>
    </row>
    <row r="13">
      <c r="A13" s="4" t="inlineStr">
        <is>
          <t>Change in accounting principle, accounting standards update, immaterial effect [true false]</t>
        </is>
      </c>
      <c r="B13" s="4" t="inlineStr">
        <is>
          <t xml:space="preserve"> </t>
        </is>
      </c>
      <c r="C13" s="4" t="inlineStr">
        <is>
          <t>true</t>
        </is>
      </c>
      <c r="D13" s="4" t="inlineStr">
        <is>
          <t xml:space="preserve"> </t>
        </is>
      </c>
    </row>
    <row r="14">
      <c r="A14" s="4" t="inlineStr">
        <is>
          <t>ASU 2021-10</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 xml:space="preserve"> </t>
        </is>
      </c>
      <c r="C16" s="4" t="inlineStr">
        <is>
          <t>true</t>
        </is>
      </c>
      <c r="D16" s="4" t="inlineStr">
        <is>
          <t xml:space="preserve"> </t>
        </is>
      </c>
    </row>
    <row r="17">
      <c r="A17" s="4" t="inlineStr">
        <is>
          <t>Accounting standards, adoption date</t>
        </is>
      </c>
      <c r="B17" s="4" t="inlineStr">
        <is>
          <t xml:space="preserve"> </t>
        </is>
      </c>
      <c r="C17" s="4" t="inlineStr">
        <is>
          <t>Jan.  01,  2023</t>
        </is>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chedule of Reconciliation of Cash, Cash Equivalents and Restricted Cash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Dec. 31, 2021</t>
        </is>
      </c>
      <c r="I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9803</v>
      </c>
      <c r="C3" s="6" t="n">
        <v>7876</v>
      </c>
      <c r="D3" s="6" t="n">
        <v>19118</v>
      </c>
      <c r="E3" s="6" t="n">
        <v>22972</v>
      </c>
      <c r="F3" s="6" t="n">
        <v>12736</v>
      </c>
      <c r="G3" s="6" t="n">
        <v>22576</v>
      </c>
      <c r="H3" s="6" t="n">
        <v>32905</v>
      </c>
      <c r="I3" s="4" t="inlineStr">
        <is>
          <t xml:space="preserve"> </t>
        </is>
      </c>
    </row>
    <row r="4">
      <c r="A4" s="4" t="inlineStr">
        <is>
          <t>Restricted cash</t>
        </is>
      </c>
      <c r="B4" s="5" t="n">
        <v>896</v>
      </c>
      <c r="C4" s="4" t="inlineStr">
        <is>
          <t xml:space="preserve"> </t>
        </is>
      </c>
      <c r="D4" s="4" t="inlineStr">
        <is>
          <t xml:space="preserve"> </t>
        </is>
      </c>
      <c r="E4" s="4" t="inlineStr">
        <is>
          <t xml:space="preserve"> </t>
        </is>
      </c>
      <c r="F4" s="5" t="n">
        <v>896</v>
      </c>
      <c r="G4" s="4" t="inlineStr">
        <is>
          <t xml:space="preserve"> </t>
        </is>
      </c>
      <c r="H4" s="5" t="n">
        <v>1446</v>
      </c>
      <c r="I4" s="4" t="inlineStr">
        <is>
          <t xml:space="preserve"> </t>
        </is>
      </c>
    </row>
    <row r="5">
      <c r="A5" s="4" t="inlineStr">
        <is>
          <t>Total cash, cash equivalents, and restricted cash</t>
        </is>
      </c>
      <c r="B5" s="6" t="n">
        <v>20699</v>
      </c>
      <c r="C5" s="6" t="n">
        <v>8772</v>
      </c>
      <c r="D5" s="6" t="n">
        <v>20014</v>
      </c>
      <c r="E5" s="6" t="n">
        <v>23868</v>
      </c>
      <c r="F5" s="6" t="n">
        <v>13632</v>
      </c>
      <c r="G5" s="6" t="n">
        <v>24022</v>
      </c>
      <c r="H5" s="6" t="n">
        <v>34351</v>
      </c>
      <c r="I5" s="6" t="n">
        <v>19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inancial Assets and Liabilities Subject to Fair Value Measurements on Recurring Basis and Level of Inputs Used in Measuremen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marketable securities</t>
        </is>
      </c>
      <c r="B3" s="6" t="n">
        <v>23398</v>
      </c>
      <c r="C3" s="6" t="n">
        <v>38063</v>
      </c>
      <c r="D3" s="6" t="n">
        <v>49974</v>
      </c>
      <c r="E3" s="6" t="n">
        <v>60420</v>
      </c>
      <c r="F3" s="6" t="n">
        <v>82059</v>
      </c>
      <c r="G3" s="6" t="n">
        <v>76364</v>
      </c>
    </row>
    <row r="4">
      <c r="A4" s="4" t="inlineStr">
        <is>
          <t>Restrcited Cash equivalents</t>
        </is>
      </c>
      <c r="B4" s="5" t="n">
        <v>896</v>
      </c>
      <c r="C4" s="6" t="n">
        <v>896</v>
      </c>
      <c r="D4" s="5" t="n">
        <v>896</v>
      </c>
      <c r="E4" s="6" t="n">
        <v>896</v>
      </c>
      <c r="F4" s="5" t="n">
        <v>896</v>
      </c>
      <c r="G4" s="5" t="n">
        <v>896</v>
      </c>
    </row>
    <row r="5">
      <c r="A5" s="4" t="inlineStr">
        <is>
          <t>Long-term marketable securities</t>
        </is>
      </c>
      <c r="B5" s="4" t="inlineStr">
        <is>
          <t xml:space="preserve"> </t>
        </is>
      </c>
      <c r="C5" s="4" t="inlineStr">
        <is>
          <t xml:space="preserve"> </t>
        </is>
      </c>
      <c r="D5" s="6" t="n">
        <v>1899</v>
      </c>
      <c r="E5" s="4" t="inlineStr">
        <is>
          <t xml:space="preserve"> </t>
        </is>
      </c>
      <c r="F5" s="4" t="inlineStr">
        <is>
          <t xml:space="preserve"> </t>
        </is>
      </c>
      <c r="G5" s="6" t="n">
        <v>4980</v>
      </c>
    </row>
    <row r="6">
      <c r="A6" s="4" t="inlineStr">
        <is>
          <t>Fair Value,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equivalents</t>
        </is>
      </c>
      <c r="B8" s="5" t="n">
        <v>15853</v>
      </c>
      <c r="C8" s="4" t="inlineStr">
        <is>
          <t xml:space="preserve"> </t>
        </is>
      </c>
      <c r="D8" s="4" t="inlineStr">
        <is>
          <t xml:space="preserve"> </t>
        </is>
      </c>
      <c r="E8" s="4" t="inlineStr">
        <is>
          <t xml:space="preserve"> </t>
        </is>
      </c>
      <c r="F8" s="5" t="n">
        <v>5083</v>
      </c>
      <c r="G8" s="4" t="inlineStr">
        <is>
          <t xml:space="preserve"> </t>
        </is>
      </c>
    </row>
    <row r="9">
      <c r="A9" s="4" t="inlineStr">
        <is>
          <t>Short-term marketable securities</t>
        </is>
      </c>
      <c r="B9" s="5" t="n">
        <v>23398</v>
      </c>
      <c r="C9" s="4" t="inlineStr">
        <is>
          <t xml:space="preserve"> </t>
        </is>
      </c>
      <c r="D9" s="4" t="inlineStr">
        <is>
          <t xml:space="preserve"> </t>
        </is>
      </c>
      <c r="E9" s="4" t="inlineStr">
        <is>
          <t xml:space="preserve"> </t>
        </is>
      </c>
      <c r="F9" s="5" t="n">
        <v>82059</v>
      </c>
      <c r="G9" s="4" t="inlineStr">
        <is>
          <t xml:space="preserve"> </t>
        </is>
      </c>
    </row>
    <row r="10">
      <c r="A10" s="4" t="inlineStr">
        <is>
          <t>Restrcited Cash equivalents</t>
        </is>
      </c>
      <c r="B10" s="5" t="n">
        <v>89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 subject to fair value measurements on a recurring basis</t>
        </is>
      </c>
      <c r="B11" s="5" t="n">
        <v>40147</v>
      </c>
      <c r="C11" s="4" t="inlineStr">
        <is>
          <t xml:space="preserve"> </t>
        </is>
      </c>
      <c r="D11" s="4" t="inlineStr">
        <is>
          <t xml:space="preserve"> </t>
        </is>
      </c>
      <c r="E11" s="4" t="inlineStr">
        <is>
          <t xml:space="preserve"> </t>
        </is>
      </c>
      <c r="F11" s="5" t="n">
        <v>87142</v>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iabilities subject to fair value measurements on a recurring basis</t>
        </is>
      </c>
      <c r="B13" s="5" t="n">
        <v>5913</v>
      </c>
      <c r="C13" s="4" t="inlineStr">
        <is>
          <t xml:space="preserve"> </t>
        </is>
      </c>
      <c r="D13" s="4" t="inlineStr">
        <is>
          <t xml:space="preserve"> </t>
        </is>
      </c>
      <c r="E13" s="4" t="inlineStr">
        <is>
          <t xml:space="preserve"> </t>
        </is>
      </c>
      <c r="F13" s="5" t="n">
        <v>10764</v>
      </c>
      <c r="G13" s="4" t="inlineStr">
        <is>
          <t xml:space="preserve"> </t>
        </is>
      </c>
    </row>
    <row r="14">
      <c r="A14" s="4" t="inlineStr">
        <is>
          <t>Fair Value, Recurring | Level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equivalents</t>
        </is>
      </c>
      <c r="B16" s="5" t="n">
        <v>12864</v>
      </c>
      <c r="C16" s="4" t="inlineStr">
        <is>
          <t xml:space="preserve"> </t>
        </is>
      </c>
      <c r="D16" s="4" t="inlineStr">
        <is>
          <t xml:space="preserve"> </t>
        </is>
      </c>
      <c r="E16" s="4" t="inlineStr">
        <is>
          <t xml:space="preserve"> </t>
        </is>
      </c>
      <c r="F16" s="5" t="n">
        <v>5083</v>
      </c>
      <c r="G16" s="4" t="inlineStr">
        <is>
          <t xml:space="preserve"> </t>
        </is>
      </c>
    </row>
    <row r="17">
      <c r="A17" s="4" t="inlineStr">
        <is>
          <t>Total assets subject to fair value measurements on a recurring basis</t>
        </is>
      </c>
      <c r="B17" s="5" t="n">
        <v>13760</v>
      </c>
      <c r="C17" s="4" t="inlineStr">
        <is>
          <t xml:space="preserve"> </t>
        </is>
      </c>
      <c r="D17" s="4" t="inlineStr">
        <is>
          <t xml:space="preserve"> </t>
        </is>
      </c>
      <c r="E17" s="4" t="inlineStr">
        <is>
          <t xml:space="preserve"> </t>
        </is>
      </c>
      <c r="F17" s="5" t="n">
        <v>5083</v>
      </c>
      <c r="G17" s="4" t="inlineStr">
        <is>
          <t xml:space="preserve"> </t>
        </is>
      </c>
    </row>
    <row r="18">
      <c r="A18" s="4" t="inlineStr">
        <is>
          <t>Fair Value, Recurring | 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equivalents</t>
        </is>
      </c>
      <c r="B20" s="5" t="n">
        <v>29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term marketable securities</t>
        </is>
      </c>
      <c r="B21" s="5" t="n">
        <v>23398</v>
      </c>
      <c r="C21" s="4" t="inlineStr">
        <is>
          <t xml:space="preserve"> </t>
        </is>
      </c>
      <c r="D21" s="4" t="inlineStr">
        <is>
          <t xml:space="preserve"> </t>
        </is>
      </c>
      <c r="E21" s="4" t="inlineStr">
        <is>
          <t xml:space="preserve"> </t>
        </is>
      </c>
      <c r="F21" s="5" t="n">
        <v>82059</v>
      </c>
      <c r="G21" s="4" t="inlineStr">
        <is>
          <t xml:space="preserve"> </t>
        </is>
      </c>
    </row>
    <row r="22">
      <c r="A22" s="4" t="inlineStr">
        <is>
          <t>Total assets subject to fair value measurements on a recurring basis</t>
        </is>
      </c>
      <c r="B22" s="5" t="n">
        <v>26387</v>
      </c>
      <c r="C22" s="4" t="inlineStr">
        <is>
          <t xml:space="preserve"> </t>
        </is>
      </c>
      <c r="D22" s="4" t="inlineStr">
        <is>
          <t xml:space="preserve"> </t>
        </is>
      </c>
      <c r="E22" s="4" t="inlineStr">
        <is>
          <t xml:space="preserve"> </t>
        </is>
      </c>
      <c r="F22" s="5" t="n">
        <v>82059</v>
      </c>
      <c r="G22" s="4" t="inlineStr">
        <is>
          <t xml:space="preserve"> </t>
        </is>
      </c>
    </row>
    <row r="23">
      <c r="A23" s="4" t="inlineStr">
        <is>
          <t>Fair Value, Recurring | Level 3 (Rest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 subject to fair value measurements on a recurring basis</t>
        </is>
      </c>
      <c r="B25" s="5" t="n">
        <v>5913</v>
      </c>
      <c r="C25" s="4" t="inlineStr">
        <is>
          <t xml:space="preserve"> </t>
        </is>
      </c>
      <c r="D25" s="4" t="inlineStr">
        <is>
          <t xml:space="preserve"> </t>
        </is>
      </c>
      <c r="E25" s="4" t="inlineStr">
        <is>
          <t xml:space="preserve"> </t>
        </is>
      </c>
      <c r="F25" s="5" t="n">
        <v>10764</v>
      </c>
      <c r="G25" s="4" t="inlineStr">
        <is>
          <t xml:space="preserve"> </t>
        </is>
      </c>
    </row>
    <row r="26">
      <c r="A26" s="4" t="inlineStr">
        <is>
          <t>Money market funds | Fair Value,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equivalents</t>
        </is>
      </c>
      <c r="B28" s="5" t="n">
        <v>12864</v>
      </c>
      <c r="C28" s="4" t="inlineStr">
        <is>
          <t xml:space="preserve"> </t>
        </is>
      </c>
      <c r="D28" s="4" t="inlineStr">
        <is>
          <t xml:space="preserve"> </t>
        </is>
      </c>
      <c r="E28" s="4" t="inlineStr">
        <is>
          <t xml:space="preserve"> </t>
        </is>
      </c>
      <c r="F28" s="5" t="n">
        <v>5083</v>
      </c>
      <c r="G28" s="4" t="inlineStr">
        <is>
          <t xml:space="preserve"> </t>
        </is>
      </c>
    </row>
    <row r="29">
      <c r="A29" s="4" t="inlineStr">
        <is>
          <t>Restrcited Cash equivalents</t>
        </is>
      </c>
      <c r="B29" s="5" t="n">
        <v>89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ney market funds | Fair Value, Recurring | Level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equivalents</t>
        </is>
      </c>
      <c r="B32" s="5" t="n">
        <v>12864</v>
      </c>
      <c r="C32" s="4" t="inlineStr">
        <is>
          <t xml:space="preserve"> </t>
        </is>
      </c>
      <c r="D32" s="4" t="inlineStr">
        <is>
          <t xml:space="preserve"> </t>
        </is>
      </c>
      <c r="E32" s="4" t="inlineStr">
        <is>
          <t xml:space="preserve"> </t>
        </is>
      </c>
      <c r="F32" s="5" t="n">
        <v>5083</v>
      </c>
      <c r="G32" s="4" t="inlineStr">
        <is>
          <t xml:space="preserve"> </t>
        </is>
      </c>
    </row>
    <row r="33">
      <c r="A33" s="4" t="inlineStr">
        <is>
          <t>Restrcited Cash equivalents</t>
        </is>
      </c>
      <c r="B33" s="5" t="n">
        <v>8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 Treasu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equivalents</t>
        </is>
      </c>
      <c r="B36" s="5" t="n">
        <v>298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 Treasuries | Fair Value,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ort-term marketable securities</t>
        </is>
      </c>
      <c r="B39" s="5" t="n">
        <v>7849</v>
      </c>
      <c r="C39" s="4" t="inlineStr">
        <is>
          <t xml:space="preserve"> </t>
        </is>
      </c>
      <c r="D39" s="4" t="inlineStr">
        <is>
          <t xml:space="preserve"> </t>
        </is>
      </c>
      <c r="E39" s="4" t="inlineStr">
        <is>
          <t xml:space="preserve"> </t>
        </is>
      </c>
      <c r="F39" s="5" t="n">
        <v>30758</v>
      </c>
      <c r="G39" s="4" t="inlineStr">
        <is>
          <t xml:space="preserve"> </t>
        </is>
      </c>
    </row>
    <row r="40">
      <c r="A40" s="4" t="inlineStr">
        <is>
          <t>U.S. Treasuries | Fair Value, Recurring | Level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equivalents</t>
        </is>
      </c>
      <c r="B42" s="5" t="n">
        <v>298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ort-term marketable securities</t>
        </is>
      </c>
      <c r="B43" s="5" t="n">
        <v>7849</v>
      </c>
      <c r="C43" s="4" t="inlineStr">
        <is>
          <t xml:space="preserve"> </t>
        </is>
      </c>
      <c r="D43" s="4" t="inlineStr">
        <is>
          <t xml:space="preserve"> </t>
        </is>
      </c>
      <c r="E43" s="4" t="inlineStr">
        <is>
          <t xml:space="preserve"> </t>
        </is>
      </c>
      <c r="F43" s="5" t="n">
        <v>30758</v>
      </c>
      <c r="G43" s="4" t="inlineStr">
        <is>
          <t xml:space="preserve"> </t>
        </is>
      </c>
    </row>
    <row r="44">
      <c r="A44" s="4" t="inlineStr">
        <is>
          <t>U.S. government debt securities | Fair Value, Recur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ort-term marketable securities</t>
        </is>
      </c>
      <c r="B46" s="5" t="n">
        <v>15549</v>
      </c>
      <c r="C46" s="4" t="inlineStr">
        <is>
          <t xml:space="preserve"> </t>
        </is>
      </c>
      <c r="D46" s="4" t="inlineStr">
        <is>
          <t xml:space="preserve"> </t>
        </is>
      </c>
      <c r="E46" s="4" t="inlineStr">
        <is>
          <t xml:space="preserve"> </t>
        </is>
      </c>
      <c r="F46" s="5" t="n">
        <v>51301</v>
      </c>
      <c r="G46" s="4" t="inlineStr">
        <is>
          <t xml:space="preserve"> </t>
        </is>
      </c>
    </row>
    <row r="47">
      <c r="A47" s="4" t="inlineStr">
        <is>
          <t>U.S. government debt securities | Fair Value, Recurring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ort-term marketable securities</t>
        </is>
      </c>
      <c r="B49" s="5" t="n">
        <v>15549</v>
      </c>
      <c r="C49" s="4" t="inlineStr">
        <is>
          <t xml:space="preserve"> </t>
        </is>
      </c>
      <c r="D49" s="4" t="inlineStr">
        <is>
          <t xml:space="preserve"> </t>
        </is>
      </c>
      <c r="E49" s="4" t="inlineStr">
        <is>
          <t xml:space="preserve"> </t>
        </is>
      </c>
      <c r="F49" s="5" t="n">
        <v>51301</v>
      </c>
      <c r="G49" s="4" t="inlineStr">
        <is>
          <t xml:space="preserve"> </t>
        </is>
      </c>
    </row>
    <row r="50">
      <c r="A50" s="4" t="inlineStr">
        <is>
          <t>Warrant Liability | Fair Value, 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iabilities subject to fair value measurements on a recurring basis</t>
        </is>
      </c>
      <c r="B52" s="5" t="n">
        <v>5913</v>
      </c>
      <c r="C52" s="4" t="inlineStr">
        <is>
          <t xml:space="preserve"> </t>
        </is>
      </c>
      <c r="D52" s="4" t="inlineStr">
        <is>
          <t xml:space="preserve"> </t>
        </is>
      </c>
      <c r="E52" s="4" t="inlineStr">
        <is>
          <t xml:space="preserve"> </t>
        </is>
      </c>
      <c r="F52" s="5" t="n">
        <v>10764</v>
      </c>
      <c r="G52" s="4" t="inlineStr">
        <is>
          <t xml:space="preserve"> </t>
        </is>
      </c>
    </row>
    <row r="53">
      <c r="A53" s="4" t="inlineStr">
        <is>
          <t>Warrant Liability | Fair Value, Recurring | Level 3 (Resta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iabilities subject to fair value measurements on a recurring basis</t>
        </is>
      </c>
      <c r="B55" s="6" t="n">
        <v>5913</v>
      </c>
      <c r="C55" s="4" t="inlineStr">
        <is>
          <t xml:space="preserve"> </t>
        </is>
      </c>
      <c r="D55" s="4" t="inlineStr">
        <is>
          <t xml:space="preserve"> </t>
        </is>
      </c>
      <c r="E55" s="4" t="inlineStr">
        <is>
          <t xml:space="preserve"> </t>
        </is>
      </c>
      <c r="F55" s="6" t="n">
        <v>10764</v>
      </c>
      <c r="G5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Additional Information (Details) - USD ($) $ / shares in Units, $ in Millions</t>
        </is>
      </c>
      <c r="B1" s="2" t="inlineStr">
        <is>
          <t>Dec. 31, 2023</t>
        </is>
      </c>
      <c r="C1" s="2" t="inlineStr">
        <is>
          <t>Nov. 30, 2023</t>
        </is>
      </c>
      <c r="D1" s="2" t="inlineStr">
        <is>
          <t>Nov. 14, 2023</t>
        </is>
      </c>
      <c r="E1" s="2" t="inlineStr">
        <is>
          <t>Sep. 30, 2023</t>
        </is>
      </c>
      <c r="F1" s="2" t="inlineStr">
        <is>
          <t>Jun. 30, 2023</t>
        </is>
      </c>
      <c r="G1" s="2" t="inlineStr">
        <is>
          <t>Mar. 31, 2023</t>
        </is>
      </c>
      <c r="H1" s="2" t="inlineStr">
        <is>
          <t>Dec. 31, 2022</t>
        </is>
      </c>
      <c r="I1" s="2" t="inlineStr">
        <is>
          <t>Sep. 30, 2022</t>
        </is>
      </c>
      <c r="J1" s="2" t="inlineStr">
        <is>
          <t>Aug. 22, 2022</t>
        </is>
      </c>
    </row>
    <row r="2">
      <c r="A2" s="4" t="inlineStr">
        <is>
          <t>August 2022 Warrants ('Existing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fair value of outstanding common warrants</t>
        </is>
      </c>
      <c r="B4" s="10" t="n">
        <v>2.8</v>
      </c>
      <c r="C4" s="4" t="inlineStr">
        <is>
          <t xml:space="preserve"> </t>
        </is>
      </c>
      <c r="D4" s="4" t="inlineStr">
        <is>
          <t xml:space="preserve"> </t>
        </is>
      </c>
      <c r="E4" s="10" t="n">
        <v>8.4</v>
      </c>
      <c r="F4" s="10" t="n">
        <v>8.699999999999999</v>
      </c>
      <c r="G4" s="10" t="n">
        <v>5.3</v>
      </c>
      <c r="H4" s="10" t="n">
        <v>10.7</v>
      </c>
      <c r="I4" s="10" t="n">
        <v>16.6</v>
      </c>
      <c r="J4" s="10" t="n">
        <v>27.6</v>
      </c>
    </row>
    <row r="5">
      <c r="A5" s="4" t="inlineStr">
        <is>
          <t>November 2023 Inducement Offer ('New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issued to purchase common stock</t>
        </is>
      </c>
      <c r="B7" s="4" t="inlineStr">
        <is>
          <t xml:space="preserve"> </t>
        </is>
      </c>
      <c r="C7" s="5" t="n">
        <v>214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vember 2023 Inducement Offer ('New Warrants') |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fair value of warrant liability</t>
        </is>
      </c>
      <c r="B10" s="10" t="n">
        <v>3.1</v>
      </c>
      <c r="C10" s="4" t="inlineStr">
        <is>
          <t xml:space="preserve"> </t>
        </is>
      </c>
      <c r="D10" s="10" t="n">
        <v>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vember 2023 Inducement Offer ('New Warrants') | Placement Agent | Placement Ag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for warrant</t>
        </is>
      </c>
      <c r="B13" s="4" t="inlineStr">
        <is>
          <t xml:space="preserve"> </t>
        </is>
      </c>
      <c r="C13" s="7" t="n">
        <v>2.556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to purchase common stock</t>
        </is>
      </c>
      <c r="B14" s="4" t="inlineStr">
        <is>
          <t xml:space="preserve"> </t>
        </is>
      </c>
      <c r="C14" s="5" t="n">
        <v>1285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vember 2023 Inducement Offer ('New Warrants') | Inducement Letter | Holders | Existing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warrants exercised</t>
        </is>
      </c>
      <c r="B17" s="4" t="inlineStr">
        <is>
          <t xml:space="preserve"> </t>
        </is>
      </c>
      <c r="C17" s="5" t="n">
        <v>214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uced exercise price of warrant</t>
        </is>
      </c>
      <c r="B18" s="4" t="inlineStr">
        <is>
          <t xml:space="preserve"> </t>
        </is>
      </c>
      <c r="C18" s="11" t="n">
        <v>2.0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for warrant</t>
        </is>
      </c>
      <c r="B19" s="4" t="inlineStr">
        <is>
          <t xml:space="preserve"> </t>
        </is>
      </c>
      <c r="C19" s="9" t="n">
        <v>1.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tatements of Operations and Comprehensive Loss (Parenthetical)</t>
        </is>
      </c>
      <c r="B1" s="2" t="inlineStr">
        <is>
          <t>Oct. 19, 2022</t>
        </is>
      </c>
    </row>
    <row r="2">
      <c r="A2" s="3" t="inlineStr">
        <is>
          <t>Statement of Comprehensive Income [Abstract]</t>
        </is>
      </c>
      <c r="B2" s="4" t="inlineStr">
        <is>
          <t xml:space="preserve"> </t>
        </is>
      </c>
    </row>
    <row r="3">
      <c r="A3" s="4" t="inlineStr">
        <is>
          <t>Reverse stock split ratio</t>
        </is>
      </c>
      <c r="B3" s="8"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 width="25" customWidth="1" min="6" max="6"/>
    <col width="25" customWidth="1" min="7" max="7"/>
    <col width="26" customWidth="1" min="8" max="8"/>
    <col width="25" customWidth="1" min="9" max="9"/>
  </cols>
  <sheetData>
    <row r="1">
      <c r="A1" s="1" t="inlineStr">
        <is>
          <t>Fair Value Measurements - Summary of Assumptions used in Fair Value Estimates of Level 3 Warrant Liabilities (Details) - Level 3 - Fair Value, Recurring</t>
        </is>
      </c>
      <c r="B1" s="2" t="inlineStr">
        <is>
          <t>Dec. 31, 2023 $ / shares</t>
        </is>
      </c>
      <c r="C1" s="2" t="inlineStr">
        <is>
          <t>Nov. 14, 2023 $ / shares</t>
        </is>
      </c>
      <c r="D1" s="2" t="inlineStr">
        <is>
          <t>Sep. 30, 2023 $ / shares</t>
        </is>
      </c>
      <c r="E1" s="2" t="inlineStr">
        <is>
          <t>Jun. 30, 2023 $ / shares</t>
        </is>
      </c>
      <c r="F1" s="2" t="inlineStr">
        <is>
          <t>Mar. 31, 2023 $ / shares</t>
        </is>
      </c>
      <c r="G1" s="2" t="inlineStr">
        <is>
          <t>Dec. 31, 2022 $ / shares</t>
        </is>
      </c>
      <c r="H1" s="2" t="inlineStr">
        <is>
          <t>Sep. 30, 2022 $ / shares</t>
        </is>
      </c>
      <c r="I1" s="2" t="inlineStr">
        <is>
          <t>Aug. 22, 2022 $ / shares</t>
        </is>
      </c>
    </row>
    <row r="2">
      <c r="A2" s="4" t="inlineStr">
        <is>
          <t>August 2022 Warrants ('Existing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rice</t>
        </is>
      </c>
      <c r="B4" s="9" t="n">
        <v>1.93</v>
      </c>
      <c r="C4" s="9" t="n">
        <v>1.72</v>
      </c>
      <c r="D4" s="10" t="n">
        <v>2.4</v>
      </c>
      <c r="E4" s="9" t="n">
        <v>2.55</v>
      </c>
      <c r="F4" s="9" t="n">
        <v>1.63</v>
      </c>
      <c r="G4" s="9" t="n">
        <v>2.74</v>
      </c>
      <c r="H4" s="9" t="n">
        <v>3.95</v>
      </c>
      <c r="I4" s="10" t="n">
        <v>6.1</v>
      </c>
    </row>
    <row r="5">
      <c r="A5" s="4" t="inlineStr">
        <is>
          <t>Exercise price per share</t>
        </is>
      </c>
      <c r="B5" s="10" t="n">
        <v>8.5</v>
      </c>
      <c r="C5" s="11" t="n">
        <v>2.045</v>
      </c>
      <c r="D5" s="10" t="n">
        <v>8.5</v>
      </c>
      <c r="E5" s="10" t="n">
        <v>8.5</v>
      </c>
      <c r="F5" s="10" t="n">
        <v>8.5</v>
      </c>
      <c r="G5" s="10" t="n">
        <v>8.5</v>
      </c>
      <c r="H5" s="10" t="n">
        <v>8.5</v>
      </c>
      <c r="I5" s="10" t="n">
        <v>8.5</v>
      </c>
    </row>
    <row r="6">
      <c r="A6" s="4" t="inlineStr">
        <is>
          <t>Contractual terms</t>
        </is>
      </c>
      <c r="B6" s="4" t="inlineStr">
        <is>
          <t>3 years 7 months 20 days</t>
        </is>
      </c>
      <c r="C6" s="4" t="inlineStr">
        <is>
          <t>3 years 9 months 7 days</t>
        </is>
      </c>
      <c r="D6" s="4" t="inlineStr">
        <is>
          <t>3 years 10 months 20 days</t>
        </is>
      </c>
      <c r="E6" s="4" t="inlineStr">
        <is>
          <t>4 years 1 month 20 days</t>
        </is>
      </c>
      <c r="F6" s="4" t="inlineStr">
        <is>
          <t>4 years 4 months 20 days</t>
        </is>
      </c>
      <c r="G6" s="4" t="inlineStr">
        <is>
          <t>4 years 7 months 20 days</t>
        </is>
      </c>
      <c r="H6" s="4" t="inlineStr">
        <is>
          <t>4 years 10 months 20 days</t>
        </is>
      </c>
      <c r="I6" s="4" t="inlineStr">
        <is>
          <t>5 years</t>
        </is>
      </c>
    </row>
    <row r="7">
      <c r="A7" s="4" t="inlineStr">
        <is>
          <t>August 2022 Warrants ('Existing Warrants') | Estimated Volat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asurement input</t>
        </is>
      </c>
      <c r="B9" s="12" t="n">
        <v>0.8</v>
      </c>
      <c r="C9" s="12" t="n">
        <v>0.8</v>
      </c>
      <c r="D9" s="5" t="n">
        <v>1</v>
      </c>
      <c r="E9" s="12" t="n">
        <v>0.95</v>
      </c>
      <c r="F9" s="5" t="n">
        <v>1</v>
      </c>
      <c r="G9" s="12" t="n">
        <v>0.95</v>
      </c>
      <c r="H9" s="12" t="n">
        <v>0.9</v>
      </c>
      <c r="I9" s="13" t="n">
        <v>0.875</v>
      </c>
    </row>
    <row r="10">
      <c r="A10" s="4" t="inlineStr">
        <is>
          <t>August 2022 Warrants ('Existing Warrants') | Risk-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asurement input</t>
        </is>
      </c>
      <c r="B12" s="14" t="n">
        <v>0.0385</v>
      </c>
      <c r="C12" s="14" t="n">
        <v>0.0442</v>
      </c>
      <c r="D12" s="14" t="n">
        <v>0.0471</v>
      </c>
      <c r="E12" s="14" t="n">
        <v>0.0428</v>
      </c>
      <c r="F12" s="14" t="n">
        <v>0.0366</v>
      </c>
      <c r="G12" s="14" t="n">
        <v>0.0403</v>
      </c>
      <c r="H12" s="14" t="n">
        <v>0.0407</v>
      </c>
      <c r="I12" s="14" t="n">
        <v>0.0317</v>
      </c>
    </row>
    <row r="13">
      <c r="A13" s="4" t="inlineStr">
        <is>
          <t>November 2023 Inducement Offer ('New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rice</t>
        </is>
      </c>
      <c r="B15" s="9" t="n">
        <v>1.93</v>
      </c>
      <c r="C15" s="9" t="n">
        <v>1.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ual terms</t>
        </is>
      </c>
      <c r="B16" s="4" t="inlineStr">
        <is>
          <t>4 years 10 months 13 days</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vember 2023 Inducement Offer ('New Warran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per share</t>
        </is>
      </c>
      <c r="B19" s="9" t="n">
        <v>1.92</v>
      </c>
      <c r="C19" s="9" t="n">
        <v>1.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vember 2023 Inducement Offer ('New Warran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per share</t>
        </is>
      </c>
      <c r="B22" s="7" t="n">
        <v>2.5563</v>
      </c>
      <c r="C22" s="7" t="n">
        <v>2.55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vember 2023 Inducement Offer ('New Warrants') | Estima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ment input</t>
        </is>
      </c>
      <c r="B25" s="12" t="n">
        <v>0.8</v>
      </c>
      <c r="C25" s="12" t="n">
        <v>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vember 2023 Inducement Offer ('New Warrants') | 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ment input</t>
        </is>
      </c>
      <c r="B28" s="14" t="n">
        <v>0.0385</v>
      </c>
      <c r="C28" s="14" t="n">
        <v>0.044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arry of Roll forward of the fair value of level 3 Warrants (Details) - Warrant Liability - Level 3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0765</v>
      </c>
      <c r="C4" s="4" t="inlineStr">
        <is>
          <t xml:space="preserve"> </t>
        </is>
      </c>
    </row>
    <row r="5">
      <c r="A5" s="4" t="inlineStr">
        <is>
          <t>Warrants Issued</t>
        </is>
      </c>
      <c r="B5" s="5" t="n">
        <v>2724</v>
      </c>
      <c r="C5" s="6" t="n">
        <v>27607</v>
      </c>
    </row>
    <row r="6">
      <c r="A6" s="4" t="inlineStr">
        <is>
          <t>Warrants Exercised</t>
        </is>
      </c>
      <c r="B6" s="5" t="n">
        <v>-1361</v>
      </c>
      <c r="C6" s="4" t="inlineStr">
        <is>
          <t xml:space="preserve"> </t>
        </is>
      </c>
    </row>
    <row r="7">
      <c r="A7" s="4" t="inlineStr">
        <is>
          <t>Change in fair value</t>
        </is>
      </c>
      <c r="B7" s="5" t="n">
        <v>-6215</v>
      </c>
      <c r="C7" s="5" t="n">
        <v>-16842</v>
      </c>
    </row>
    <row r="8">
      <c r="A8" s="4" t="inlineStr">
        <is>
          <t>Ending balance</t>
        </is>
      </c>
      <c r="B8" s="6" t="n">
        <v>5913</v>
      </c>
      <c r="C8" s="6" t="n">
        <v>107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Classified as Available-for-Sale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Basis</t>
        </is>
      </c>
      <c r="B3" s="6" t="n">
        <v>40172</v>
      </c>
      <c r="C3" s="6" t="n">
        <v>87394</v>
      </c>
    </row>
    <row r="4">
      <c r="A4" s="4" t="inlineStr">
        <is>
          <t>Unrealized Gains</t>
        </is>
      </c>
      <c r="B4" s="5" t="n">
        <v>5</v>
      </c>
      <c r="C4" s="5" t="n">
        <v>7</v>
      </c>
    </row>
    <row r="5">
      <c r="A5" s="4" t="inlineStr">
        <is>
          <t>Unrealized Losses</t>
        </is>
      </c>
      <c r="B5" s="5" t="n">
        <v>-30</v>
      </c>
      <c r="C5" s="5" t="n">
        <v>-259</v>
      </c>
    </row>
    <row r="6">
      <c r="A6" s="4" t="inlineStr">
        <is>
          <t>Fair Value</t>
        </is>
      </c>
      <c r="B6" s="5" t="n">
        <v>40147</v>
      </c>
      <c r="C6" s="5" t="n">
        <v>87142</v>
      </c>
    </row>
    <row r="7">
      <c r="A7" s="4" t="inlineStr">
        <is>
          <t>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15853</v>
      </c>
      <c r="C9" s="5" t="n">
        <v>5083</v>
      </c>
    </row>
    <row r="10">
      <c r="A10" s="4" t="inlineStr">
        <is>
          <t>Unrealized Gains</t>
        </is>
      </c>
      <c r="B10" s="5" t="n">
        <v>0</v>
      </c>
      <c r="C10" s="5" t="n">
        <v>0</v>
      </c>
    </row>
    <row r="11">
      <c r="A11" s="4" t="inlineStr">
        <is>
          <t>Unrealized Losses</t>
        </is>
      </c>
      <c r="B11" s="5" t="n">
        <v>0</v>
      </c>
      <c r="C11" s="5" t="n">
        <v>0</v>
      </c>
    </row>
    <row r="12">
      <c r="A12" s="4" t="inlineStr">
        <is>
          <t>Fair Value</t>
        </is>
      </c>
      <c r="B12" s="5" t="n">
        <v>15853</v>
      </c>
      <c r="C12" s="5" t="n">
        <v>5083</v>
      </c>
    </row>
    <row r="13">
      <c r="A13" s="4" t="inlineStr">
        <is>
          <t>Cash Equivalents | 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5" t="n">
        <v>12864</v>
      </c>
      <c r="C15" s="5" t="n">
        <v>5083</v>
      </c>
    </row>
    <row r="16">
      <c r="A16" s="4" t="inlineStr">
        <is>
          <t>Unrealized Gains</t>
        </is>
      </c>
      <c r="B16" s="5" t="n">
        <v>0</v>
      </c>
      <c r="C16" s="5" t="n">
        <v>0</v>
      </c>
    </row>
    <row r="17">
      <c r="A17" s="4" t="inlineStr">
        <is>
          <t>Unrealized Losses</t>
        </is>
      </c>
      <c r="B17" s="5" t="n">
        <v>0</v>
      </c>
      <c r="C17" s="5" t="n">
        <v>0</v>
      </c>
    </row>
    <row r="18">
      <c r="A18" s="4" t="inlineStr">
        <is>
          <t>Fair Value</t>
        </is>
      </c>
      <c r="B18" s="5" t="n">
        <v>12864</v>
      </c>
      <c r="C18" s="5" t="n">
        <v>5083</v>
      </c>
    </row>
    <row r="19">
      <c r="A19" s="4" t="inlineStr">
        <is>
          <t>Cash Equivalents | U S Treasur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Basis</t>
        </is>
      </c>
      <c r="B21" s="5" t="n">
        <v>2989</v>
      </c>
      <c r="C21" s="4" t="inlineStr">
        <is>
          <t xml:space="preserve"> </t>
        </is>
      </c>
    </row>
    <row r="22">
      <c r="A22" s="4" t="inlineStr">
        <is>
          <t>Unrealized Gains</t>
        </is>
      </c>
      <c r="B22" s="5" t="n">
        <v>0</v>
      </c>
      <c r="C22" s="4" t="inlineStr">
        <is>
          <t xml:space="preserve"> </t>
        </is>
      </c>
    </row>
    <row r="23">
      <c r="A23" s="4" t="inlineStr">
        <is>
          <t>Unrealized Losses</t>
        </is>
      </c>
      <c r="B23" s="5" t="n">
        <v>0</v>
      </c>
      <c r="C23" s="4" t="inlineStr">
        <is>
          <t xml:space="preserve"> </t>
        </is>
      </c>
    </row>
    <row r="24">
      <c r="A24" s="4" t="inlineStr">
        <is>
          <t>Fair Value</t>
        </is>
      </c>
      <c r="B24" s="5" t="n">
        <v>2989</v>
      </c>
      <c r="C24" s="4" t="inlineStr">
        <is>
          <t xml:space="preserve"> </t>
        </is>
      </c>
    </row>
    <row r="25">
      <c r="A25" s="4" t="inlineStr">
        <is>
          <t>Short Term Marketable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Basis</t>
        </is>
      </c>
      <c r="B27" s="5" t="n">
        <v>23423</v>
      </c>
      <c r="C27" s="5" t="n">
        <v>82311</v>
      </c>
    </row>
    <row r="28">
      <c r="A28" s="4" t="inlineStr">
        <is>
          <t>Unrealized Gains</t>
        </is>
      </c>
      <c r="B28" s="5" t="n">
        <v>5</v>
      </c>
      <c r="C28" s="5" t="n">
        <v>7</v>
      </c>
    </row>
    <row r="29">
      <c r="A29" s="4" t="inlineStr">
        <is>
          <t>Unrealized Losses</t>
        </is>
      </c>
      <c r="B29" s="5" t="n">
        <v>-30</v>
      </c>
      <c r="C29" s="5" t="n">
        <v>-259</v>
      </c>
    </row>
    <row r="30">
      <c r="A30" s="4" t="inlineStr">
        <is>
          <t>Fair Value</t>
        </is>
      </c>
      <c r="B30" s="5" t="n">
        <v>23398</v>
      </c>
      <c r="C30" s="5" t="n">
        <v>82059</v>
      </c>
    </row>
    <row r="31">
      <c r="A31" s="4" t="inlineStr">
        <is>
          <t>Short Term Marketable Securities | U.S. government debt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 Basis</t>
        </is>
      </c>
      <c r="B33" s="5" t="n">
        <v>15570</v>
      </c>
      <c r="C33" s="5" t="n">
        <v>30820</v>
      </c>
    </row>
    <row r="34">
      <c r="A34" s="4" t="inlineStr">
        <is>
          <t>Unrealized Gains</t>
        </is>
      </c>
      <c r="B34" s="5" t="n">
        <v>1</v>
      </c>
      <c r="C34" s="5" t="n">
        <v>1</v>
      </c>
    </row>
    <row r="35">
      <c r="A35" s="4" t="inlineStr">
        <is>
          <t>Unrealized Losses</t>
        </is>
      </c>
      <c r="B35" s="5" t="n">
        <v>-22</v>
      </c>
      <c r="C35" s="5" t="n">
        <v>-63</v>
      </c>
    </row>
    <row r="36">
      <c r="A36" s="4" t="inlineStr">
        <is>
          <t>Fair Value</t>
        </is>
      </c>
      <c r="B36" s="5" t="n">
        <v>15549</v>
      </c>
      <c r="C36" s="5" t="n">
        <v>30758</v>
      </c>
    </row>
    <row r="37">
      <c r="A37" s="4" t="inlineStr">
        <is>
          <t>Short Term Marketable Securities | U S Treasur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 Basis</t>
        </is>
      </c>
      <c r="B39" s="5" t="n">
        <v>7853</v>
      </c>
      <c r="C39" s="5" t="n">
        <v>51491</v>
      </c>
    </row>
    <row r="40">
      <c r="A40" s="4" t="inlineStr">
        <is>
          <t>Unrealized Gains</t>
        </is>
      </c>
      <c r="B40" s="5" t="n">
        <v>4</v>
      </c>
      <c r="C40" s="5" t="n">
        <v>6</v>
      </c>
    </row>
    <row r="41">
      <c r="A41" s="4" t="inlineStr">
        <is>
          <t>Unrealized Losses</t>
        </is>
      </c>
      <c r="B41" s="5" t="n">
        <v>-8</v>
      </c>
      <c r="C41" s="5" t="n">
        <v>-196</v>
      </c>
    </row>
    <row r="42">
      <c r="A42" s="4" t="inlineStr">
        <is>
          <t>Fair Value</t>
        </is>
      </c>
      <c r="B42" s="5" t="n">
        <v>7849</v>
      </c>
      <c r="C42" s="6" t="n">
        <v>51301</v>
      </c>
    </row>
    <row r="43">
      <c r="A43" s="4" t="inlineStr">
        <is>
          <t>Restricted Cash Equivalent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 Basis</t>
        </is>
      </c>
      <c r="B45" s="5" t="n">
        <v>896</v>
      </c>
      <c r="C45" s="4" t="inlineStr">
        <is>
          <t xml:space="preserve"> </t>
        </is>
      </c>
    </row>
    <row r="46">
      <c r="A46" s="4" t="inlineStr">
        <is>
          <t>Unrealized Gains</t>
        </is>
      </c>
      <c r="B46" s="5" t="n">
        <v>0</v>
      </c>
      <c r="C46" s="4" t="inlineStr">
        <is>
          <t xml:space="preserve"> </t>
        </is>
      </c>
    </row>
    <row r="47">
      <c r="A47" s="4" t="inlineStr">
        <is>
          <t>Unrealized Losses</t>
        </is>
      </c>
      <c r="B47" s="5" t="n">
        <v>0</v>
      </c>
      <c r="C47" s="4" t="inlineStr">
        <is>
          <t xml:space="preserve"> </t>
        </is>
      </c>
    </row>
    <row r="48">
      <c r="A48" s="4" t="inlineStr">
        <is>
          <t>Fair Value</t>
        </is>
      </c>
      <c r="B48" s="5" t="n">
        <v>896</v>
      </c>
      <c r="C48" s="4" t="inlineStr">
        <is>
          <t xml:space="preserve"> </t>
        </is>
      </c>
    </row>
    <row r="49">
      <c r="A49" s="4" t="inlineStr">
        <is>
          <t>Restricted Cash Equivalents | Money market fund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mortized Cost Basis</t>
        </is>
      </c>
      <c r="B51" s="5" t="n">
        <v>896</v>
      </c>
      <c r="C51" s="4" t="inlineStr">
        <is>
          <t xml:space="preserve"> </t>
        </is>
      </c>
    </row>
    <row r="52">
      <c r="A52" s="4" t="inlineStr">
        <is>
          <t>Unrealized Gains</t>
        </is>
      </c>
      <c r="B52" s="5" t="n">
        <v>0</v>
      </c>
      <c r="C52" s="4" t="inlineStr">
        <is>
          <t xml:space="preserve"> </t>
        </is>
      </c>
    </row>
    <row r="53">
      <c r="A53" s="4" t="inlineStr">
        <is>
          <t>Unrealized Losses</t>
        </is>
      </c>
      <c r="B53" s="5" t="n">
        <v>0</v>
      </c>
      <c r="C53" s="4" t="inlineStr">
        <is>
          <t xml:space="preserve"> </t>
        </is>
      </c>
    </row>
    <row r="54">
      <c r="A54" s="4" t="inlineStr">
        <is>
          <t>Fair Value</t>
        </is>
      </c>
      <c r="B54" s="6" t="n">
        <v>896</v>
      </c>
      <c r="C5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3</t>
        </is>
      </c>
      <c r="C2" s="2" t="inlineStr">
        <is>
          <t>Dec. 31, 2022</t>
        </is>
      </c>
    </row>
    <row r="3">
      <c r="A3" s="3" t="inlineStr">
        <is>
          <t>Marketable Securities [Line Items]</t>
        </is>
      </c>
      <c r="B3" s="4" t="inlineStr">
        <is>
          <t xml:space="preserve"> </t>
        </is>
      </c>
      <c r="C3" s="4" t="inlineStr">
        <is>
          <t xml:space="preserve"> </t>
        </is>
      </c>
    </row>
    <row r="4">
      <c r="A4" s="4" t="inlineStr">
        <is>
          <t>Realized gains or losses on available-for-sale debt securities</t>
        </is>
      </c>
      <c r="B4" s="6" t="n">
        <v>0</v>
      </c>
      <c r="C4" s="6" t="n">
        <v>0</v>
      </c>
    </row>
    <row r="5">
      <c r="A5" s="4" t="inlineStr">
        <is>
          <t>Allowance for credit loss</t>
        </is>
      </c>
      <c r="B5" s="6" t="n">
        <v>0</v>
      </c>
      <c r="C5" s="4" t="inlineStr">
        <is>
          <t xml:space="preserve"> </t>
        </is>
      </c>
    </row>
    <row r="6">
      <c r="A6" s="4" t="inlineStr">
        <is>
          <t>Maximum</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vailable-for sale securities, remaining contractual maturity</t>
        </is>
      </c>
      <c r="B8" s="4" t="inlineStr">
        <is>
          <t>1 year</t>
        </is>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icense Revenue, Agreements and Strategic Investment - Schedule of Recognized Revenue of License Agreement (Details) - Collaboration Agreement - USD ($) $ in Thousands</t>
        </is>
      </c>
      <c r="C1" s="2" t="inlineStr">
        <is>
          <t>12 Months Ended</t>
        </is>
      </c>
    </row>
    <row r="2">
      <c r="C2" s="2" t="inlineStr">
        <is>
          <t>Dec. 31, 2022</t>
        </is>
      </c>
      <c r="D2" s="2" t="inlineStr">
        <is>
          <t>Dec. 31, 2021</t>
        </is>
      </c>
    </row>
    <row r="3">
      <c r="A3" s="3" t="inlineStr">
        <is>
          <t>Collaborative Arrangements And Noncollaborative Arrangement Transactions [Line Items]</t>
        </is>
      </c>
      <c r="C3" s="4" t="inlineStr">
        <is>
          <t xml:space="preserve"> </t>
        </is>
      </c>
      <c r="D3" s="4" t="inlineStr">
        <is>
          <t xml:space="preserve"> </t>
        </is>
      </c>
    </row>
    <row r="4">
      <c r="A4" s="4" t="inlineStr">
        <is>
          <t>Revenue recognized</t>
        </is>
      </c>
      <c r="C4" s="6" t="n">
        <v>236</v>
      </c>
      <c r="D4" s="6" t="n">
        <v>4784</v>
      </c>
    </row>
    <row r="5">
      <c r="A5" s="4" t="inlineStr">
        <is>
          <t>Jocasta Neuroscience, Inc.</t>
        </is>
      </c>
      <c r="C5" s="4" t="inlineStr">
        <is>
          <t xml:space="preserve"> </t>
        </is>
      </c>
      <c r="D5" s="4" t="inlineStr">
        <is>
          <t xml:space="preserve"> </t>
        </is>
      </c>
    </row>
    <row r="6">
      <c r="A6" s="3" t="inlineStr">
        <is>
          <t>Collaborative Arrangements And Noncollaborative Arrangement Transactions [Line Items]</t>
        </is>
      </c>
      <c r="C6" s="4" t="inlineStr">
        <is>
          <t xml:space="preserve"> </t>
        </is>
      </c>
      <c r="D6" s="4" t="inlineStr">
        <is>
          <t xml:space="preserve"> </t>
        </is>
      </c>
    </row>
    <row r="7">
      <c r="A7" s="4" t="inlineStr">
        <is>
          <t>Revenue recognized</t>
        </is>
      </c>
      <c r="B7" s="4" t="inlineStr">
        <is>
          <t>[1]</t>
        </is>
      </c>
      <c r="C7" s="6" t="n">
        <v>236</v>
      </c>
      <c r="D7" s="6" t="n">
        <v>4784</v>
      </c>
    </row>
    <row r="8"/>
    <row r="9">
      <c r="A9" s="4" t="inlineStr">
        <is>
          <t>[1] Jocasta Neuroscience, Inc. was deemed a related party at the effective time the agreement was made on December 17, 2021.</t>
        </is>
      </c>
    </row>
  </sheetData>
  <mergeCells count="4">
    <mergeCell ref="A1:B2"/>
    <mergeCell ref="C1:D1"/>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3" customWidth="1" min="8" max="8"/>
    <col width="14" customWidth="1" min="9" max="9"/>
    <col width="13" customWidth="1" min="10" max="10"/>
    <col width="14" customWidth="1" min="11" max="11"/>
    <col width="14" customWidth="1" min="12" max="12"/>
    <col width="14" customWidth="1" min="13" max="13"/>
  </cols>
  <sheetData>
    <row r="1">
      <c r="A1" s="1" t="inlineStr">
        <is>
          <t>License Revenue, Agreements and Strategic Investment - Additional Information (Details) - USD ($)</t>
        </is>
      </c>
      <c r="B1" s="2" t="inlineStr">
        <is>
          <t>1 Months Ended</t>
        </is>
      </c>
      <c r="C1" s="2" t="inlineStr">
        <is>
          <t>3 Months Ended</t>
        </is>
      </c>
      <c r="E1" s="2" t="inlineStr">
        <is>
          <t>6 Months Ended</t>
        </is>
      </c>
      <c r="F1" s="2" t="inlineStr">
        <is>
          <t>9 Months Ended</t>
        </is>
      </c>
      <c r="G1" s="2" t="inlineStr">
        <is>
          <t>12 Months Ended</t>
        </is>
      </c>
    </row>
    <row r="2">
      <c r="B2" s="2" t="inlineStr">
        <is>
          <t>Jun. 30, 2019</t>
        </is>
      </c>
      <c r="C2" s="2" t="inlineStr">
        <is>
          <t>Jun. 30, 2023</t>
        </is>
      </c>
      <c r="D2" s="2" t="inlineStr">
        <is>
          <t>Sep. 30, 2022</t>
        </is>
      </c>
      <c r="E2" s="2" t="inlineStr">
        <is>
          <t>Jun. 30, 2023</t>
        </is>
      </c>
      <c r="F2" s="2" t="inlineStr">
        <is>
          <t>Sep. 30, 2022</t>
        </is>
      </c>
      <c r="G2" s="2" t="inlineStr">
        <is>
          <t>Dec. 31, 2023</t>
        </is>
      </c>
      <c r="I2" s="2" t="inlineStr">
        <is>
          <t>Dec. 31, 2022</t>
        </is>
      </c>
      <c r="K2" s="2" t="inlineStr">
        <is>
          <t>Dec. 31, 2021</t>
        </is>
      </c>
      <c r="L2" s="2" t="inlineStr">
        <is>
          <t>Sep. 30, 2023</t>
        </is>
      </c>
      <c r="M2" s="2" t="inlineStr">
        <is>
          <t>Mar.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Revenue recognized</t>
        </is>
      </c>
      <c r="B4" s="4" t="inlineStr">
        <is>
          <t xml:space="preserve"> </t>
        </is>
      </c>
      <c r="C4" s="6" t="n">
        <v>0</v>
      </c>
      <c r="D4" s="6" t="n">
        <v>0</v>
      </c>
      <c r="E4" s="6" t="n">
        <v>0</v>
      </c>
      <c r="F4" s="6" t="n">
        <v>236000</v>
      </c>
      <c r="G4" s="6" t="n">
        <v>0</v>
      </c>
      <c r="I4" s="6" t="n">
        <v>236000</v>
      </c>
      <c r="K4" s="6" t="n">
        <v>4784000</v>
      </c>
      <c r="L4" s="4" t="inlineStr">
        <is>
          <t xml:space="preserve"> </t>
        </is>
      </c>
      <c r="M4" s="4" t="inlineStr">
        <is>
          <t xml:space="preserve"> </t>
        </is>
      </c>
    </row>
    <row r="5">
      <c r="A5" s="4" t="inlineStr">
        <is>
          <t>Common stock, shares issued</t>
        </is>
      </c>
      <c r="B5" s="4" t="inlineStr">
        <is>
          <t xml:space="preserve"> </t>
        </is>
      </c>
      <c r="C5" s="5" t="n">
        <v>14595477</v>
      </c>
      <c r="D5" s="5" t="n">
        <v>14036249</v>
      </c>
      <c r="E5" s="5" t="n">
        <v>14595477</v>
      </c>
      <c r="F5" s="5" t="n">
        <v>14036249</v>
      </c>
      <c r="G5" s="5" t="n">
        <v>16784969</v>
      </c>
      <c r="I5" s="5" t="n">
        <v>14215302</v>
      </c>
      <c r="K5" s="4" t="inlineStr">
        <is>
          <t xml:space="preserve"> </t>
        </is>
      </c>
      <c r="L5" s="5" t="n">
        <v>14614890</v>
      </c>
      <c r="M5" s="5" t="n">
        <v>14359214</v>
      </c>
    </row>
    <row r="6">
      <c r="A6" s="4" t="inlineStr">
        <is>
          <t>Common stock value</t>
        </is>
      </c>
      <c r="B6" s="4" t="inlineStr">
        <is>
          <t xml:space="preserve"> </t>
        </is>
      </c>
      <c r="C6" s="6" t="n">
        <v>1000</v>
      </c>
      <c r="D6" s="6" t="n">
        <v>1000</v>
      </c>
      <c r="E6" s="6" t="n">
        <v>1000</v>
      </c>
      <c r="F6" s="6" t="n">
        <v>1000</v>
      </c>
      <c r="G6" s="6" t="n">
        <v>2000</v>
      </c>
      <c r="H6" s="4" t="inlineStr">
        <is>
          <t>[1]</t>
        </is>
      </c>
      <c r="I6" s="6" t="n">
        <v>1000</v>
      </c>
      <c r="J6" s="4" t="inlineStr">
        <is>
          <t>[1]</t>
        </is>
      </c>
      <c r="K6" s="4" t="inlineStr">
        <is>
          <t xml:space="preserve"> </t>
        </is>
      </c>
      <c r="L6" s="6" t="n">
        <v>1000</v>
      </c>
      <c r="M6" s="6" t="n">
        <v>1000</v>
      </c>
    </row>
    <row r="7">
      <c r="A7" s="4" t="inlineStr">
        <is>
          <t>Ascentage Phar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row>
    <row r="9">
      <c r="A9" s="4" t="inlineStr">
        <is>
          <t>Compound library and option agreement execution month and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2016-02</t>
        </is>
      </c>
      <c r="I9" s="4" t="inlineStr">
        <is>
          <t xml:space="preserve"> </t>
        </is>
      </c>
      <c r="K9" s="4" t="inlineStr">
        <is>
          <t xml:space="preserve"> </t>
        </is>
      </c>
      <c r="L9" s="4" t="inlineStr">
        <is>
          <t xml:space="preserve"> </t>
        </is>
      </c>
      <c r="M9" s="4" t="inlineStr">
        <is>
          <t xml:space="preserve"> </t>
        </is>
      </c>
    </row>
    <row r="10">
      <c r="A10" s="4" t="inlineStr">
        <is>
          <t>Compound library and option agreement expiration month an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022-02</t>
        </is>
      </c>
      <c r="I10" s="4" t="inlineStr">
        <is>
          <t xml:space="preserve"> </t>
        </is>
      </c>
      <c r="K10" s="4" t="inlineStr">
        <is>
          <t xml:space="preserve"> </t>
        </is>
      </c>
      <c r="L10" s="4" t="inlineStr">
        <is>
          <t xml:space="preserve"> </t>
        </is>
      </c>
      <c r="M10" s="4" t="inlineStr">
        <is>
          <t xml:space="preserve"> </t>
        </is>
      </c>
    </row>
    <row r="11">
      <c r="A11" s="4" t="inlineStr">
        <is>
          <t>Ascentage Pharma | Licensed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Royalties due from sal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I13" s="4" t="inlineStr">
        <is>
          <t xml:space="preserve"> </t>
        </is>
      </c>
      <c r="K13" s="4" t="inlineStr">
        <is>
          <t xml:space="preserve"> </t>
        </is>
      </c>
      <c r="L13" s="4" t="inlineStr">
        <is>
          <t xml:space="preserve"> </t>
        </is>
      </c>
      <c r="M13" s="4" t="inlineStr">
        <is>
          <t xml:space="preserve"> </t>
        </is>
      </c>
    </row>
    <row r="14">
      <c r="A14" s="4" t="inlineStr">
        <is>
          <t>License Agreement | Jocasta Neuroscienc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Upfront cash payment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5" t="n">
        <v>5000000</v>
      </c>
      <c r="L16" s="4" t="inlineStr">
        <is>
          <t xml:space="preserve"> </t>
        </is>
      </c>
      <c r="M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5" t="n">
        <v>0</v>
      </c>
      <c r="I17" s="5" t="n">
        <v>200000</v>
      </c>
      <c r="K17" s="6" t="n">
        <v>4800000</v>
      </c>
      <c r="L17" s="4" t="inlineStr">
        <is>
          <t xml:space="preserve"> </t>
        </is>
      </c>
      <c r="M17" s="4" t="inlineStr">
        <is>
          <t xml:space="preserve"> </t>
        </is>
      </c>
    </row>
    <row r="18">
      <c r="A18" s="4" t="inlineStr">
        <is>
          <t>Other Licensing Agreements with Research Instit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Contingent consideration, milestone or royalty payment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I20" s="6" t="n">
        <v>0</v>
      </c>
      <c r="K20" s="4" t="inlineStr">
        <is>
          <t xml:space="preserve"> </t>
        </is>
      </c>
      <c r="L20" s="4" t="inlineStr">
        <is>
          <t xml:space="preserve"> </t>
        </is>
      </c>
      <c r="M20" s="4" t="inlineStr">
        <is>
          <t xml:space="preserve"> </t>
        </is>
      </c>
    </row>
    <row r="21">
      <c r="A21" s="4" t="inlineStr">
        <is>
          <t>Other Licensing Agreements with Research Institutions | UCS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Common shares expected to be issued</t>
        </is>
      </c>
      <c r="B23" s="5" t="n">
        <v>3400</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Contingent consideration, milestone or royalty payment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I24" s="4" t="inlineStr">
        <is>
          <t xml:space="preserve"> </t>
        </is>
      </c>
      <c r="K24" s="4" t="inlineStr">
        <is>
          <t xml:space="preserve"> </t>
        </is>
      </c>
      <c r="L24" s="4" t="inlineStr">
        <is>
          <t xml:space="preserve"> </t>
        </is>
      </c>
      <c r="M24" s="4" t="inlineStr">
        <is>
          <t xml:space="preserve"> </t>
        </is>
      </c>
    </row>
    <row r="25">
      <c r="A25" s="4" t="inlineStr">
        <is>
          <t>Maximum milestone payments for each product licensed under agreement</t>
        </is>
      </c>
      <c r="B25" s="6" t="n">
        <v>13600000</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Commercial Agreement | Affiliate of Clinical-Stage Biopharmaceutical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Equity payments percentage</t>
        </is>
      </c>
      <c r="B28" s="4" t="inlineStr">
        <is>
          <t xml:space="preserve"> </t>
        </is>
      </c>
      <c r="C28" s="4" t="inlineStr">
        <is>
          <t xml:space="preserve"> </t>
        </is>
      </c>
      <c r="D28" s="4" t="inlineStr">
        <is>
          <t xml:space="preserve"> </t>
        </is>
      </c>
      <c r="E28" s="4" t="inlineStr">
        <is>
          <t xml:space="preserve"> </t>
        </is>
      </c>
      <c r="F28" s="4" t="inlineStr">
        <is>
          <t xml:space="preserve"> </t>
        </is>
      </c>
      <c r="G28" s="15" t="n">
        <v>0.2</v>
      </c>
      <c r="I28" s="4" t="inlineStr">
        <is>
          <t xml:space="preserve"> </t>
        </is>
      </c>
      <c r="K28" s="4" t="inlineStr">
        <is>
          <t xml:space="preserve"> </t>
        </is>
      </c>
      <c r="L28" s="4" t="inlineStr">
        <is>
          <t xml:space="preserve"> </t>
        </is>
      </c>
      <c r="M28" s="4" t="inlineStr">
        <is>
          <t xml:space="preserve"> </t>
        </is>
      </c>
    </row>
    <row r="29">
      <c r="A29" s="4" t="inlineStr">
        <is>
          <t>Commercial Agreement | Ascentage Phar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Equity payments percentage</t>
        </is>
      </c>
      <c r="B31" s="4" t="inlineStr">
        <is>
          <t xml:space="preserve"> </t>
        </is>
      </c>
      <c r="C31" s="4" t="inlineStr">
        <is>
          <t xml:space="preserve"> </t>
        </is>
      </c>
      <c r="D31" s="4" t="inlineStr">
        <is>
          <t xml:space="preserve"> </t>
        </is>
      </c>
      <c r="E31" s="4" t="inlineStr">
        <is>
          <t xml:space="preserve"> </t>
        </is>
      </c>
      <c r="F31" s="4" t="inlineStr">
        <is>
          <t xml:space="preserve"> </t>
        </is>
      </c>
      <c r="G31" s="15" t="n">
        <v>0.8</v>
      </c>
      <c r="I31" s="4" t="inlineStr">
        <is>
          <t xml:space="preserve"> </t>
        </is>
      </c>
      <c r="K31" s="4" t="inlineStr">
        <is>
          <t xml:space="preserve"> </t>
        </is>
      </c>
      <c r="L31" s="4" t="inlineStr">
        <is>
          <t xml:space="preserve"> </t>
        </is>
      </c>
      <c r="M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0</v>
      </c>
      <c r="I32" s="4" t="inlineStr">
        <is>
          <t xml:space="preserve"> </t>
        </is>
      </c>
      <c r="K32" s="4" t="inlineStr">
        <is>
          <t xml:space="preserve"> </t>
        </is>
      </c>
      <c r="L32" s="4" t="inlineStr">
        <is>
          <t xml:space="preserve"> </t>
        </is>
      </c>
      <c r="M32" s="4" t="inlineStr">
        <is>
          <t xml:space="preserve"> </t>
        </is>
      </c>
    </row>
    <row r="33">
      <c r="A33" s="4" t="inlineStr">
        <is>
          <t>Commercial Agreement | Ascentage Pharma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Contingent consideration additional common stock issued for one licensed product</t>
        </is>
      </c>
      <c r="B35" s="4" t="inlineStr">
        <is>
          <t xml:space="preserve"> </t>
        </is>
      </c>
      <c r="C35" s="4" t="inlineStr">
        <is>
          <t xml:space="preserve"> </t>
        </is>
      </c>
      <c r="D35" s="4" t="inlineStr">
        <is>
          <t xml:space="preserve"> </t>
        </is>
      </c>
      <c r="E35" s="4" t="inlineStr">
        <is>
          <t xml:space="preserve"> </t>
        </is>
      </c>
      <c r="F35" s="4" t="inlineStr">
        <is>
          <t xml:space="preserve"> </t>
        </is>
      </c>
      <c r="G35" s="5" t="n">
        <v>93333</v>
      </c>
      <c r="I35" s="4" t="inlineStr">
        <is>
          <t xml:space="preserve"> </t>
        </is>
      </c>
      <c r="K35" s="4" t="inlineStr">
        <is>
          <t xml:space="preserve"> </t>
        </is>
      </c>
      <c r="L35" s="4" t="inlineStr">
        <is>
          <t xml:space="preserve"> </t>
        </is>
      </c>
      <c r="M35" s="4" t="inlineStr">
        <is>
          <t xml:space="preserve"> </t>
        </is>
      </c>
    </row>
    <row r="36">
      <c r="A36" s="4" t="inlineStr">
        <is>
          <t>Contingent consideration additional common stock issued for two or more licensed product</t>
        </is>
      </c>
      <c r="B36" s="4" t="inlineStr">
        <is>
          <t xml:space="preserve"> </t>
        </is>
      </c>
      <c r="C36" s="4" t="inlineStr">
        <is>
          <t xml:space="preserve"> </t>
        </is>
      </c>
      <c r="D36" s="4" t="inlineStr">
        <is>
          <t xml:space="preserve"> </t>
        </is>
      </c>
      <c r="E36" s="4" t="inlineStr">
        <is>
          <t xml:space="preserve"> </t>
        </is>
      </c>
      <c r="F36" s="4" t="inlineStr">
        <is>
          <t xml:space="preserve"> </t>
        </is>
      </c>
      <c r="G36" s="5" t="n">
        <v>133333</v>
      </c>
      <c r="I36" s="4" t="inlineStr">
        <is>
          <t xml:space="preserve"> </t>
        </is>
      </c>
      <c r="K36" s="4" t="inlineStr">
        <is>
          <t xml:space="preserve"> </t>
        </is>
      </c>
      <c r="L36" s="4" t="inlineStr">
        <is>
          <t xml:space="preserve"> </t>
        </is>
      </c>
      <c r="M36" s="4" t="inlineStr">
        <is>
          <t xml:space="preserve"> </t>
        </is>
      </c>
    </row>
    <row r="37">
      <c r="A37" s="4" t="inlineStr">
        <is>
          <t>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6" t="n">
        <v>70300000</v>
      </c>
      <c r="I37" s="4" t="inlineStr">
        <is>
          <t xml:space="preserve"> </t>
        </is>
      </c>
      <c r="K37" s="4" t="inlineStr">
        <is>
          <t xml:space="preserve"> </t>
        </is>
      </c>
      <c r="L37" s="4" t="inlineStr">
        <is>
          <t xml:space="preserve"> </t>
        </is>
      </c>
      <c r="M37" s="4" t="inlineStr">
        <is>
          <t xml:space="preserve"> </t>
        </is>
      </c>
    </row>
    <row r="38">
      <c r="A38" s="4" t="inlineStr">
        <is>
          <t>Commercial Agreement | Ascentage Pharma | Initial 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License agreement termination month an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20-07</t>
        </is>
      </c>
      <c r="I40" s="4" t="inlineStr">
        <is>
          <t xml:space="preserve"> </t>
        </is>
      </c>
      <c r="K40" s="4" t="inlineStr">
        <is>
          <t xml:space="preserve"> </t>
        </is>
      </c>
      <c r="L40" s="4" t="inlineStr">
        <is>
          <t xml:space="preserve"> </t>
        </is>
      </c>
      <c r="M40" s="4" t="inlineStr">
        <is>
          <t xml:space="preserve"> </t>
        </is>
      </c>
    </row>
    <row r="41">
      <c r="A41" s="4" t="inlineStr">
        <is>
          <t>License agreement execution month an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016-02</t>
        </is>
      </c>
      <c r="I41" s="4" t="inlineStr">
        <is>
          <t xml:space="preserve"> </t>
        </is>
      </c>
      <c r="K41" s="4" t="inlineStr">
        <is>
          <t xml:space="preserve"> </t>
        </is>
      </c>
      <c r="L41" s="4" t="inlineStr">
        <is>
          <t xml:space="preserve"> </t>
        </is>
      </c>
      <c r="M41" s="4" t="inlineStr">
        <is>
          <t xml:space="preserve"> </t>
        </is>
      </c>
    </row>
    <row r="42">
      <c r="A42" s="4" t="inlineStr">
        <is>
          <t>Commercial Agreement | Ascentage Pharma | Second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License agreement execution month an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019-01</t>
        </is>
      </c>
      <c r="I44" s="4" t="inlineStr">
        <is>
          <t xml:space="preserve"> </t>
        </is>
      </c>
      <c r="K44" s="4" t="inlineStr">
        <is>
          <t xml:space="preserve"> </t>
        </is>
      </c>
      <c r="L44" s="4" t="inlineStr">
        <is>
          <t xml:space="preserve"> </t>
        </is>
      </c>
      <c r="M44" s="4" t="inlineStr">
        <is>
          <t xml:space="preserve"> </t>
        </is>
      </c>
    </row>
    <row r="45"/>
    <row r="46">
      <c r="A46"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7">
    <mergeCell ref="A1:A2"/>
    <mergeCell ref="C1:D1"/>
    <mergeCell ref="G1:K1"/>
    <mergeCell ref="G2:H2"/>
    <mergeCell ref="I2:J2"/>
    <mergeCell ref="A45:M45"/>
    <mergeCell ref="A46:M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Prepaid Expenses and Other Current Ass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research and development expenses</t>
        </is>
      </c>
      <c r="B3" s="6" t="n">
        <v>415</v>
      </c>
      <c r="C3" s="4" t="inlineStr">
        <is>
          <t xml:space="preserve"> </t>
        </is>
      </c>
      <c r="D3" s="4" t="inlineStr">
        <is>
          <t xml:space="preserve"> </t>
        </is>
      </c>
      <c r="E3" s="4" t="inlineStr">
        <is>
          <t xml:space="preserve"> </t>
        </is>
      </c>
      <c r="F3" s="6" t="n">
        <v>378</v>
      </c>
      <c r="G3" s="4" t="inlineStr">
        <is>
          <t xml:space="preserve"> </t>
        </is>
      </c>
    </row>
    <row r="4">
      <c r="A4" s="4" t="inlineStr">
        <is>
          <t>Prepaid insurance expenses</t>
        </is>
      </c>
      <c r="B4" s="5" t="n">
        <v>541</v>
      </c>
      <c r="C4" s="4" t="inlineStr">
        <is>
          <t xml:space="preserve"> </t>
        </is>
      </c>
      <c r="D4" s="4" t="inlineStr">
        <is>
          <t xml:space="preserve"> </t>
        </is>
      </c>
      <c r="E4" s="4" t="inlineStr">
        <is>
          <t xml:space="preserve"> </t>
        </is>
      </c>
      <c r="F4" s="5" t="n">
        <v>710</v>
      </c>
      <c r="G4" s="4" t="inlineStr">
        <is>
          <t xml:space="preserve"> </t>
        </is>
      </c>
    </row>
    <row r="5">
      <c r="A5" s="4" t="inlineStr">
        <is>
          <t>Tax credit receivable</t>
        </is>
      </c>
      <c r="B5" s="5" t="n">
        <v>1493</v>
      </c>
      <c r="C5" s="4" t="inlineStr">
        <is>
          <t xml:space="preserve"> </t>
        </is>
      </c>
      <c r="D5" s="4" t="inlineStr">
        <is>
          <t xml:space="preserve"> </t>
        </is>
      </c>
      <c r="E5" s="4" t="inlineStr">
        <is>
          <t xml:space="preserve"> </t>
        </is>
      </c>
      <c r="F5" s="5" t="n">
        <v>0</v>
      </c>
      <c r="G5" s="4" t="inlineStr">
        <is>
          <t xml:space="preserve"> </t>
        </is>
      </c>
    </row>
    <row r="6">
      <c r="A6" s="4" t="inlineStr">
        <is>
          <t>Interest receivable</t>
        </is>
      </c>
      <c r="B6" s="5" t="n">
        <v>84</v>
      </c>
      <c r="C6" s="4" t="inlineStr">
        <is>
          <t xml:space="preserve"> </t>
        </is>
      </c>
      <c r="D6" s="4" t="inlineStr">
        <is>
          <t xml:space="preserve"> </t>
        </is>
      </c>
      <c r="E6" s="4" t="inlineStr">
        <is>
          <t xml:space="preserve"> </t>
        </is>
      </c>
      <c r="F6" s="5" t="n">
        <v>235</v>
      </c>
      <c r="G6" s="4" t="inlineStr">
        <is>
          <t xml:space="preserve"> </t>
        </is>
      </c>
    </row>
    <row r="7">
      <c r="A7" s="4" t="inlineStr">
        <is>
          <t>Other prepaid expenses and current assets</t>
        </is>
      </c>
      <c r="B7" s="5" t="n">
        <v>871</v>
      </c>
      <c r="C7" s="4" t="inlineStr">
        <is>
          <t xml:space="preserve"> </t>
        </is>
      </c>
      <c r="D7" s="4" t="inlineStr">
        <is>
          <t xml:space="preserve"> </t>
        </is>
      </c>
      <c r="E7" s="4" t="inlineStr">
        <is>
          <t xml:space="preserve"> </t>
        </is>
      </c>
      <c r="F7" s="5" t="n">
        <v>417</v>
      </c>
      <c r="G7" s="4" t="inlineStr">
        <is>
          <t xml:space="preserve"> </t>
        </is>
      </c>
    </row>
    <row r="8">
      <c r="A8" s="4" t="inlineStr">
        <is>
          <t>Total prepaid expenses &amp; other current assets</t>
        </is>
      </c>
      <c r="B8" s="6" t="n">
        <v>3404</v>
      </c>
      <c r="C8" s="6" t="n">
        <v>3599</v>
      </c>
      <c r="D8" s="6" t="n">
        <v>3874</v>
      </c>
      <c r="E8" s="6" t="n">
        <v>2989</v>
      </c>
      <c r="F8" s="6" t="n">
        <v>1740</v>
      </c>
      <c r="G8" s="6" t="n">
        <v>30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Property and Equipment, N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property and equipment</t>
        </is>
      </c>
      <c r="B3" s="6" t="n">
        <v>14343</v>
      </c>
      <c r="C3" s="4" t="inlineStr">
        <is>
          <t xml:space="preserve"> </t>
        </is>
      </c>
      <c r="D3" s="4" t="inlineStr">
        <is>
          <t xml:space="preserve"> </t>
        </is>
      </c>
      <c r="E3" s="4" t="inlineStr">
        <is>
          <t xml:space="preserve"> </t>
        </is>
      </c>
      <c r="F3" s="6" t="n">
        <v>20579</v>
      </c>
      <c r="G3" s="4" t="inlineStr">
        <is>
          <t xml:space="preserve"> </t>
        </is>
      </c>
    </row>
    <row r="4">
      <c r="A4" s="4" t="inlineStr">
        <is>
          <t>Less: accumulated depreciation and amortization</t>
        </is>
      </c>
      <c r="B4" s="5" t="n">
        <v>-9261</v>
      </c>
      <c r="C4" s="4" t="inlineStr">
        <is>
          <t xml:space="preserve"> </t>
        </is>
      </c>
      <c r="D4" s="4" t="inlineStr">
        <is>
          <t xml:space="preserve"> </t>
        </is>
      </c>
      <c r="E4" s="4" t="inlineStr">
        <is>
          <t xml:space="preserve"> </t>
        </is>
      </c>
      <c r="F4" s="5" t="n">
        <v>-12754</v>
      </c>
      <c r="G4" s="4" t="inlineStr">
        <is>
          <t xml:space="preserve"> </t>
        </is>
      </c>
    </row>
    <row r="5">
      <c r="A5" s="4" t="inlineStr">
        <is>
          <t>Total property and equipment, net</t>
        </is>
      </c>
      <c r="B5" s="5" t="n">
        <v>5082</v>
      </c>
      <c r="C5" s="6" t="n">
        <v>5314</v>
      </c>
      <c r="D5" s="6" t="n">
        <v>7181</v>
      </c>
      <c r="E5" s="6" t="n">
        <v>7496</v>
      </c>
      <c r="F5" s="5" t="n">
        <v>7825</v>
      </c>
      <c r="G5" s="6" t="n">
        <v>8202</v>
      </c>
    </row>
    <row r="6">
      <c r="A6" s="4" t="inlineStr">
        <is>
          <t>Laboratory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roperty and equipment</t>
        </is>
      </c>
      <c r="B8" s="5" t="n">
        <v>3894</v>
      </c>
      <c r="C8" s="4" t="inlineStr">
        <is>
          <t xml:space="preserve"> </t>
        </is>
      </c>
      <c r="D8" s="4" t="inlineStr">
        <is>
          <t xml:space="preserve"> </t>
        </is>
      </c>
      <c r="E8" s="4" t="inlineStr">
        <is>
          <t xml:space="preserve"> </t>
        </is>
      </c>
      <c r="F8" s="5" t="n">
        <v>4197</v>
      </c>
      <c r="G8" s="4" t="inlineStr">
        <is>
          <t xml:space="preserve"> </t>
        </is>
      </c>
    </row>
    <row r="9">
      <c r="A9" s="4" t="inlineStr">
        <is>
          <t>Computer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roperty and equipment</t>
        </is>
      </c>
      <c r="B11" s="5" t="n">
        <v>303</v>
      </c>
      <c r="C11" s="4" t="inlineStr">
        <is>
          <t xml:space="preserve"> </t>
        </is>
      </c>
      <c r="D11" s="4" t="inlineStr">
        <is>
          <t xml:space="preserve"> </t>
        </is>
      </c>
      <c r="E11" s="4" t="inlineStr">
        <is>
          <t xml:space="preserve"> </t>
        </is>
      </c>
      <c r="F11" s="5" t="n">
        <v>412</v>
      </c>
      <c r="G11" s="4" t="inlineStr">
        <is>
          <t xml:space="preserve"> </t>
        </is>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roperty and equipment</t>
        </is>
      </c>
      <c r="B14" s="5" t="n">
        <v>627</v>
      </c>
      <c r="C14" s="4" t="inlineStr">
        <is>
          <t xml:space="preserve"> </t>
        </is>
      </c>
      <c r="D14" s="4" t="inlineStr">
        <is>
          <t xml:space="preserve"> </t>
        </is>
      </c>
      <c r="E14" s="4" t="inlineStr">
        <is>
          <t xml:space="preserve"> </t>
        </is>
      </c>
      <c r="F14" s="5" t="n">
        <v>726</v>
      </c>
      <c r="G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roperty and equipment</t>
        </is>
      </c>
      <c r="B17" s="6" t="n">
        <v>9519</v>
      </c>
      <c r="C17" s="4" t="inlineStr">
        <is>
          <t xml:space="preserve"> </t>
        </is>
      </c>
      <c r="D17" s="4" t="inlineStr">
        <is>
          <t xml:space="preserve"> </t>
        </is>
      </c>
      <c r="E17" s="4" t="inlineStr">
        <is>
          <t xml:space="preserve"> </t>
        </is>
      </c>
      <c r="F17" s="6" t="n">
        <v>15244</v>
      </c>
      <c r="G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2</v>
      </c>
      <c r="C4" s="10" t="n">
        <v>2.2</v>
      </c>
      <c r="D4" s="10" t="n">
        <v>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 width="38" customWidth="1" min="6" max="6"/>
    <col width="14" customWidth="1" min="7" max="7"/>
  </cols>
  <sheetData>
    <row r="1">
      <c r="A1" s="1" t="inlineStr">
        <is>
          <t>Balance Sheet Components - Schedule of Accrued and Other Current Liabil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liability - current portion</t>
        </is>
      </c>
      <c r="B3" s="6" t="n">
        <v>3451</v>
      </c>
      <c r="C3" s="4" t="inlineStr">
        <is>
          <t xml:space="preserve"> </t>
        </is>
      </c>
      <c r="D3" s="4" t="inlineStr">
        <is>
          <t xml:space="preserve"> </t>
        </is>
      </c>
      <c r="E3" s="4" t="inlineStr">
        <is>
          <t xml:space="preserve"> </t>
        </is>
      </c>
      <c r="F3" s="6" t="n">
        <v>3100</v>
      </c>
      <c r="G3" s="4" t="inlineStr">
        <is>
          <t xml:space="preserve"> </t>
        </is>
      </c>
    </row>
    <row r="4">
      <c r="A4" s="4" t="inlineStr">
        <is>
          <t>Operating Lease, Liability, Current, Statement of Financial Position [Extensible Enumeration]</t>
        </is>
      </c>
      <c r="B4" s="4" t="inlineStr">
        <is>
          <t>Accrued and other current liabilities</t>
        </is>
      </c>
      <c r="C4" s="4" t="inlineStr">
        <is>
          <t xml:space="preserve"> </t>
        </is>
      </c>
      <c r="D4" s="4" t="inlineStr">
        <is>
          <t xml:space="preserve"> </t>
        </is>
      </c>
      <c r="E4" s="4" t="inlineStr">
        <is>
          <t xml:space="preserve"> </t>
        </is>
      </c>
      <c r="F4" s="4" t="inlineStr">
        <is>
          <t>Accrued and other current liabilities</t>
        </is>
      </c>
      <c r="G4" s="4" t="inlineStr">
        <is>
          <t xml:space="preserve"> </t>
        </is>
      </c>
    </row>
    <row r="5">
      <c r="A5" s="4" t="inlineStr">
        <is>
          <t>Accrued research and development</t>
        </is>
      </c>
      <c r="B5" s="6" t="n">
        <v>839</v>
      </c>
      <c r="C5" s="4" t="inlineStr">
        <is>
          <t xml:space="preserve"> </t>
        </is>
      </c>
      <c r="D5" s="4" t="inlineStr">
        <is>
          <t xml:space="preserve"> </t>
        </is>
      </c>
      <c r="E5" s="4" t="inlineStr">
        <is>
          <t xml:space="preserve"> </t>
        </is>
      </c>
      <c r="F5" s="6" t="n">
        <v>1623</v>
      </c>
      <c r="G5" s="4" t="inlineStr">
        <is>
          <t xml:space="preserve"> </t>
        </is>
      </c>
    </row>
    <row r="6">
      <c r="A6" s="4" t="inlineStr">
        <is>
          <t>Liability related to early exercise shares</t>
        </is>
      </c>
      <c r="B6" s="5" t="n">
        <v>10</v>
      </c>
      <c r="C6" s="4" t="inlineStr">
        <is>
          <t xml:space="preserve"> </t>
        </is>
      </c>
      <c r="D6" s="4" t="inlineStr">
        <is>
          <t xml:space="preserve"> </t>
        </is>
      </c>
      <c r="E6" s="4" t="inlineStr">
        <is>
          <t xml:space="preserve"> </t>
        </is>
      </c>
      <c r="F6" s="5" t="n">
        <v>10</v>
      </c>
      <c r="G6" s="4" t="inlineStr">
        <is>
          <t xml:space="preserve"> </t>
        </is>
      </c>
    </row>
    <row r="7">
      <c r="A7" s="4" t="inlineStr">
        <is>
          <t>Accrued other</t>
        </is>
      </c>
      <c r="B7" s="5" t="n">
        <v>319</v>
      </c>
      <c r="C7" s="4" t="inlineStr">
        <is>
          <t xml:space="preserve"> </t>
        </is>
      </c>
      <c r="D7" s="4" t="inlineStr">
        <is>
          <t xml:space="preserve"> </t>
        </is>
      </c>
      <c r="E7" s="4" t="inlineStr">
        <is>
          <t xml:space="preserve"> </t>
        </is>
      </c>
      <c r="F7" s="5" t="n">
        <v>601</v>
      </c>
      <c r="G7" s="4" t="inlineStr">
        <is>
          <t xml:space="preserve"> </t>
        </is>
      </c>
    </row>
    <row r="8">
      <c r="A8" s="4" t="inlineStr">
        <is>
          <t>Accrued and other current liabilities</t>
        </is>
      </c>
      <c r="B8" s="6" t="n">
        <v>4619</v>
      </c>
      <c r="C8" s="6" t="n">
        <v>5258</v>
      </c>
      <c r="D8" s="6" t="n">
        <v>5417</v>
      </c>
      <c r="E8" s="6" t="n">
        <v>5343</v>
      </c>
      <c r="F8" s="6" t="n">
        <v>5334</v>
      </c>
      <c r="G8" s="6" t="n">
        <v>5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96"/>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56" customWidth="1" min="5" max="5"/>
    <col width="19" customWidth="1" min="6" max="6"/>
    <col width="29" customWidth="1" min="7" max="7"/>
    <col width="32" customWidth="1" min="8" max="8"/>
    <col width="13" customWidth="1" min="9" max="9"/>
    <col width="13" customWidth="1" min="10" max="10"/>
    <col width="51" customWidth="1" min="11" max="11"/>
    <col width="13" customWidth="1" min="12" max="12"/>
    <col width="69" customWidth="1" min="13" max="13"/>
    <col width="32" customWidth="1" min="14" max="14"/>
    <col width="42" customWidth="1" min="15" max="15"/>
    <col width="13" customWidth="1" min="16" max="16"/>
    <col width="45" customWidth="1" min="17" max="17"/>
    <col width="27" customWidth="1" min="18" max="18"/>
    <col width="65" customWidth="1" min="19" max="19"/>
    <col width="80" customWidth="1" min="20" max="20"/>
    <col width="46" customWidth="1" min="21" max="21"/>
    <col width="56" customWidth="1" min="22" max="22"/>
    <col width="59" customWidth="1" min="23" max="23"/>
    <col width="60" customWidth="1" min="24" max="24"/>
    <col width="44" customWidth="1" min="25" max="25"/>
    <col width="20" customWidth="1" min="26" max="26"/>
  </cols>
  <sheetData>
    <row r="1">
      <c r="A1" s="1" t="inlineStr">
        <is>
          <t>Statements of Stockholders' Equity - USD ($) $ in Thousands</t>
        </is>
      </c>
      <c r="C1" s="2" t="inlineStr">
        <is>
          <t>Total</t>
        </is>
      </c>
      <c r="D1" s="2" t="inlineStr">
        <is>
          <t>At The Market Equity Offering Program</t>
        </is>
      </c>
      <c r="E1" s="2" t="inlineStr">
        <is>
          <t>Equity Purchase Agreement Lincoln Park Capital Fund LLC</t>
        </is>
      </c>
      <c r="F1" s="2" t="inlineStr">
        <is>
          <t>Follow-On Offering</t>
        </is>
      </c>
      <c r="G1" s="2" t="inlineStr">
        <is>
          <t>Warrant Inducement Agreement</t>
        </is>
      </c>
      <c r="H1" s="2" t="inlineStr">
        <is>
          <t>Loan Agreement Hercules Capital</t>
        </is>
      </c>
      <c r="I1" s="2" t="inlineStr">
        <is>
          <t>Common Stock</t>
        </is>
      </c>
      <c r="K1" s="2" t="inlineStr">
        <is>
          <t>Common Stock At The Market Equity Offering Program</t>
        </is>
      </c>
      <c r="M1" s="2" t="inlineStr">
        <is>
          <t>Common Stock Equity Purchase Agreement Lincoln Park Capital Fund LLC</t>
        </is>
      </c>
      <c r="N1" s="2" t="inlineStr">
        <is>
          <t>Common Stock Follow-On Offering</t>
        </is>
      </c>
      <c r="O1" s="2" t="inlineStr">
        <is>
          <t>Common Stock Warrant Inducement Agreement</t>
        </is>
      </c>
      <c r="P1" s="2" t="inlineStr">
        <is>
          <t>[1]</t>
        </is>
      </c>
      <c r="Q1" s="2" t="inlineStr">
        <is>
          <t>Common Stock Loan Agreement Hercules Capital</t>
        </is>
      </c>
      <c r="R1" s="2" t="inlineStr">
        <is>
          <t>Additional Paid-In Capital</t>
        </is>
      </c>
      <c r="S1" s="2" t="inlineStr">
        <is>
          <t>Additional Paid-In Capital At The Market Equity Offering Program</t>
        </is>
      </c>
      <c r="T1" s="2" t="inlineStr">
        <is>
          <t>Additional Paid-In Capital Equity Purchase Agreement Lincoln Park Capital Fund LLC</t>
        </is>
      </c>
      <c r="U1" s="2" t="inlineStr">
        <is>
          <t>Additional Paid-In Capital Follow-On Offering</t>
        </is>
      </c>
      <c r="V1" s="2" t="inlineStr">
        <is>
          <t>Additional Paid-In Capital Warrant Inducement Agreement</t>
        </is>
      </c>
      <c r="W1" s="2" t="inlineStr">
        <is>
          <t>Additional Paid-In Capital Loan Agreement Hercules Capital</t>
        </is>
      </c>
      <c r="X1" s="2" t="inlineStr">
        <is>
          <t>Related Party Promissory Notes for Purchase of Common Stock</t>
        </is>
      </c>
      <c r="Y1" s="2" t="inlineStr">
        <is>
          <t>Accumulated Other Comprehensive Gain (Loss)</t>
        </is>
      </c>
      <c r="Z1" s="2" t="inlineStr">
        <is>
          <t>Accumulated Deficit</t>
        </is>
      </c>
    </row>
    <row r="2">
      <c r="A2" s="4" t="inlineStr">
        <is>
          <t>Beginning balance at Dec. 31, 2020</t>
        </is>
      </c>
      <c r="C2" s="6" t="n">
        <v>82881</v>
      </c>
      <c r="D2" s="4" t="inlineStr">
        <is>
          <t xml:space="preserve"> </t>
        </is>
      </c>
      <c r="E2" s="4" t="inlineStr">
        <is>
          <t xml:space="preserve"> </t>
        </is>
      </c>
      <c r="F2" s="4" t="inlineStr">
        <is>
          <t xml:space="preserve"> </t>
        </is>
      </c>
      <c r="G2" s="4" t="inlineStr">
        <is>
          <t xml:space="preserve"> </t>
        </is>
      </c>
      <c r="H2" s="4" t="inlineStr">
        <is>
          <t xml:space="preserve"> </t>
        </is>
      </c>
      <c r="I2" s="6" t="n">
        <v>1</v>
      </c>
      <c r="J2" s="4" t="inlineStr">
        <is>
          <t>[1]</t>
        </is>
      </c>
      <c r="K2" s="4" t="inlineStr">
        <is>
          <t xml:space="preserve"> </t>
        </is>
      </c>
      <c r="M2" s="4" t="inlineStr">
        <is>
          <t xml:space="preserve"> </t>
        </is>
      </c>
      <c r="N2" s="4" t="inlineStr">
        <is>
          <t xml:space="preserve"> </t>
        </is>
      </c>
      <c r="O2" s="4" t="inlineStr">
        <is>
          <t xml:space="preserve"> </t>
        </is>
      </c>
      <c r="Q2" s="4" t="inlineStr">
        <is>
          <t xml:space="preserve"> </t>
        </is>
      </c>
      <c r="R2" s="6" t="n">
        <v>422384</v>
      </c>
      <c r="S2" s="4" t="inlineStr">
        <is>
          <t xml:space="preserve"> </t>
        </is>
      </c>
      <c r="T2" s="4" t="inlineStr">
        <is>
          <t xml:space="preserve"> </t>
        </is>
      </c>
      <c r="U2" s="4" t="inlineStr">
        <is>
          <t xml:space="preserve"> </t>
        </is>
      </c>
      <c r="V2" s="4" t="inlineStr">
        <is>
          <t xml:space="preserve"> </t>
        </is>
      </c>
      <c r="W2" s="4" t="inlineStr">
        <is>
          <t xml:space="preserve"> </t>
        </is>
      </c>
      <c r="X2" s="6" t="n">
        <v>-210</v>
      </c>
      <c r="Y2" s="6" t="n">
        <v>5</v>
      </c>
      <c r="Z2" s="6" t="n">
        <v>-339299</v>
      </c>
    </row>
    <row r="3">
      <c r="A3" s="4" t="inlineStr">
        <is>
          <t>Beginning balance, (in shares) at Dec. 31, 2020</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325288</v>
      </c>
      <c r="K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Issuance of common stock, net of issuance costs</t>
        </is>
      </c>
      <c r="C4" s="4" t="inlineStr">
        <is>
          <t xml:space="preserve"> </t>
        </is>
      </c>
      <c r="D4" s="6" t="n">
        <v>10357</v>
      </c>
      <c r="E4" s="6" t="n">
        <v>9039</v>
      </c>
      <c r="F4" s="4" t="inlineStr">
        <is>
          <t xml:space="preserve"> </t>
        </is>
      </c>
      <c r="G4" s="4" t="inlineStr">
        <is>
          <t xml:space="preserve"> </t>
        </is>
      </c>
      <c r="H4" s="6" t="n">
        <v>2704</v>
      </c>
      <c r="I4" s="4" t="inlineStr">
        <is>
          <t xml:space="preserve"> </t>
        </is>
      </c>
      <c r="K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6" t="n">
        <v>10357</v>
      </c>
      <c r="T4" s="6" t="n">
        <v>9039</v>
      </c>
      <c r="U4" s="4" t="inlineStr">
        <is>
          <t xml:space="preserve"> </t>
        </is>
      </c>
      <c r="V4" s="4" t="inlineStr">
        <is>
          <t xml:space="preserve"> </t>
        </is>
      </c>
      <c r="W4" s="6" t="n">
        <v>2704</v>
      </c>
      <c r="X4" s="4" t="inlineStr">
        <is>
          <t xml:space="preserve"> </t>
        </is>
      </c>
      <c r="Y4" s="4" t="inlineStr">
        <is>
          <t xml:space="preserve"> </t>
        </is>
      </c>
      <c r="Z4" s="4" t="inlineStr">
        <is>
          <t xml:space="preserve"> </t>
        </is>
      </c>
    </row>
    <row r="5">
      <c r="A5" s="4" t="inlineStr">
        <is>
          <t>Issuance of common stock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5" t="n">
        <v>189453</v>
      </c>
      <c r="M5" s="5" t="n">
        <v>417286</v>
      </c>
      <c r="N5" s="4" t="inlineStr">
        <is>
          <t xml:space="preserve"> </t>
        </is>
      </c>
      <c r="O5" s="4" t="inlineStr">
        <is>
          <t xml:space="preserve"> </t>
        </is>
      </c>
      <c r="Q5" s="5" t="n">
        <v>172736</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of common stock upon exercise of stock options</t>
        </is>
      </c>
      <c r="C6" s="5" t="n">
        <v>17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Q6" s="4" t="inlineStr">
        <is>
          <t xml:space="preserve"> </t>
        </is>
      </c>
      <c r="R6" s="5" t="n">
        <v>179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ssuance of common stock upon exercise of stock options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754</v>
      </c>
      <c r="K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purchase of early exercised shares,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37</v>
      </c>
      <c r="K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Vesting of restricted stock units,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6269</v>
      </c>
      <c r="K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tock-based compensation</t>
        </is>
      </c>
      <c r="C10" s="5" t="n">
        <v>115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Q10" s="4" t="inlineStr">
        <is>
          <t xml:space="preserve"> </t>
        </is>
      </c>
      <c r="R10" s="5" t="n">
        <v>11553</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mon stock granted to third party</t>
        </is>
      </c>
      <c r="C11" s="5" t="n">
        <v>14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Q11" s="4" t="inlineStr">
        <is>
          <t xml:space="preserve"> </t>
        </is>
      </c>
      <c r="R11" s="5" t="n">
        <v>1457</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mmon stock issued to third parties,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005</v>
      </c>
      <c r="K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Repayment of promissory note from employee from purchase of common stock</t>
        </is>
      </c>
      <c r="C13" s="5" t="n">
        <v>2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210</v>
      </c>
      <c r="Y13" s="4" t="inlineStr">
        <is>
          <t xml:space="preserve"> </t>
        </is>
      </c>
      <c r="Z13" s="4" t="inlineStr">
        <is>
          <t xml:space="preserve"> </t>
        </is>
      </c>
    </row>
    <row r="14">
      <c r="A14" s="4" t="inlineStr">
        <is>
          <t>Issuance of common stock under employee stock purchase plan (“2018 ESPP”)</t>
        </is>
      </c>
      <c r="C14" s="5" t="n">
        <v>3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Q14" s="4" t="inlineStr">
        <is>
          <t xml:space="preserve"> </t>
        </is>
      </c>
      <c r="R14" s="5" t="n">
        <v>347</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uance of common stock under employee stock purchase plan ("2018 ESPP") (in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704</v>
      </c>
      <c r="K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Unrealized gain (loss) on available-for-sale marketable securities</t>
        </is>
      </c>
      <c r="C16" s="5" t="n">
        <v>-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49</v>
      </c>
      <c r="Z16" s="4" t="inlineStr">
        <is>
          <t xml:space="preserve"> </t>
        </is>
      </c>
    </row>
    <row r="17">
      <c r="A17" s="4" t="inlineStr">
        <is>
          <t>Net gain (loss)</t>
        </is>
      </c>
      <c r="C17" s="5" t="n">
        <v>-607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60725</v>
      </c>
    </row>
    <row r="18">
      <c r="A18" s="4" t="inlineStr">
        <is>
          <t>Ending balance at Dec. 31, 2021</t>
        </is>
      </c>
      <c r="C18" s="5" t="n">
        <v>59569</v>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4" t="inlineStr">
        <is>
          <t>[1]</t>
        </is>
      </c>
      <c r="K18" s="4" t="inlineStr">
        <is>
          <t xml:space="preserve"> </t>
        </is>
      </c>
      <c r="M18" s="4" t="inlineStr">
        <is>
          <t xml:space="preserve"> </t>
        </is>
      </c>
      <c r="N18" s="4" t="inlineStr">
        <is>
          <t xml:space="preserve"> </t>
        </is>
      </c>
      <c r="O18" s="4" t="inlineStr">
        <is>
          <t xml:space="preserve"> </t>
        </is>
      </c>
      <c r="Q18" s="4" t="inlineStr">
        <is>
          <t xml:space="preserve"> </t>
        </is>
      </c>
      <c r="R18" s="5" t="n">
        <v>459636</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44</v>
      </c>
      <c r="Z18" s="5" t="n">
        <v>-400024</v>
      </c>
    </row>
    <row r="19">
      <c r="A19" s="4" t="inlineStr">
        <is>
          <t>Ending balance, (in shares) at Dec. 31, 2021</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299158</v>
      </c>
      <c r="K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et gain (loss)</t>
        </is>
      </c>
      <c r="C20" s="5" t="n">
        <v>-370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nding balance at Sep. 30, 2022</t>
        </is>
      </c>
      <c r="C21" s="6" t="n">
        <v>61054</v>
      </c>
      <c r="D21" s="4" t="inlineStr">
        <is>
          <t xml:space="preserve"> </t>
        </is>
      </c>
      <c r="E21" s="4" t="inlineStr">
        <is>
          <t xml:space="preserve"> </t>
        </is>
      </c>
      <c r="F21" s="4" t="inlineStr">
        <is>
          <t xml:space="preserve"> </t>
        </is>
      </c>
      <c r="G21" s="4" t="inlineStr">
        <is>
          <t xml:space="preserve"> </t>
        </is>
      </c>
      <c r="H21" s="4" t="inlineStr">
        <is>
          <t xml:space="preserve"> </t>
        </is>
      </c>
      <c r="I21" s="6" t="n">
        <v>1</v>
      </c>
      <c r="K21" s="4" t="inlineStr">
        <is>
          <t xml:space="preserve"> </t>
        </is>
      </c>
      <c r="M21" s="4" t="inlineStr">
        <is>
          <t xml:space="preserve"> </t>
        </is>
      </c>
      <c r="N21" s="4" t="inlineStr">
        <is>
          <t xml:space="preserve"> </t>
        </is>
      </c>
      <c r="O21" s="4" t="inlineStr">
        <is>
          <t xml:space="preserve"> </t>
        </is>
      </c>
      <c r="Q21" s="4" t="inlineStr">
        <is>
          <t xml:space="preserve"> </t>
        </is>
      </c>
      <c r="R21" s="5" t="n">
        <v>498401</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275</v>
      </c>
      <c r="Z21" s="5" t="n">
        <v>-437073</v>
      </c>
    </row>
    <row r="22">
      <c r="A22" s="4" t="inlineStr">
        <is>
          <t>Ending balance, (in shares) at Sep. 30, 2022</t>
        </is>
      </c>
      <c r="C22" s="5" t="n">
        <v>14036249</v>
      </c>
      <c r="D22" s="4" t="inlineStr">
        <is>
          <t xml:space="preserve"> </t>
        </is>
      </c>
      <c r="E22" s="4" t="inlineStr">
        <is>
          <t xml:space="preserve"> </t>
        </is>
      </c>
      <c r="F22" s="4" t="inlineStr">
        <is>
          <t xml:space="preserve"> </t>
        </is>
      </c>
      <c r="G22" s="4" t="inlineStr">
        <is>
          <t xml:space="preserve"> </t>
        </is>
      </c>
      <c r="H22" s="4" t="inlineStr">
        <is>
          <t xml:space="preserve"> </t>
        </is>
      </c>
      <c r="I22" s="5" t="n">
        <v>14036249</v>
      </c>
      <c r="K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eginning balance at Dec. 31, 2021</t>
        </is>
      </c>
      <c r="C23" s="6" t="n">
        <v>59569</v>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1]</t>
        </is>
      </c>
      <c r="K23" s="4" t="inlineStr">
        <is>
          <t xml:space="preserve"> </t>
        </is>
      </c>
      <c r="M23" s="4" t="inlineStr">
        <is>
          <t xml:space="preserve"> </t>
        </is>
      </c>
      <c r="N23" s="4" t="inlineStr">
        <is>
          <t xml:space="preserve"> </t>
        </is>
      </c>
      <c r="O23" s="4" t="inlineStr">
        <is>
          <t xml:space="preserve"> </t>
        </is>
      </c>
      <c r="Q23" s="4" t="inlineStr">
        <is>
          <t xml:space="preserve"> </t>
        </is>
      </c>
      <c r="R23" s="5" t="n">
        <v>459636</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44</v>
      </c>
      <c r="Z23" s="5" t="n">
        <v>-400024</v>
      </c>
    </row>
    <row r="24">
      <c r="A24" s="4" t="inlineStr">
        <is>
          <t>Beginning balance, (in shares) at Dec. 31, 2021</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299158</v>
      </c>
      <c r="K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ssuance of common stock, net of issuance costs</t>
        </is>
      </c>
      <c r="C25" s="4" t="inlineStr">
        <is>
          <t xml:space="preserve"> </t>
        </is>
      </c>
      <c r="D25" s="5" t="n">
        <v>12155</v>
      </c>
      <c r="E25" s="6" t="n">
        <v>910</v>
      </c>
      <c r="F25" s="6" t="n">
        <v>15426</v>
      </c>
      <c r="G25" s="4" t="inlineStr">
        <is>
          <t xml:space="preserve"> </t>
        </is>
      </c>
      <c r="H25" s="6" t="n">
        <v>3179</v>
      </c>
      <c r="I25" s="4" t="inlineStr">
        <is>
          <t xml:space="preserve"> </t>
        </is>
      </c>
      <c r="K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5" t="n">
        <v>12155</v>
      </c>
      <c r="T25" s="6" t="n">
        <v>910</v>
      </c>
      <c r="U25" s="6" t="n">
        <v>15426</v>
      </c>
      <c r="V25" s="4" t="inlineStr">
        <is>
          <t xml:space="preserve"> </t>
        </is>
      </c>
      <c r="W25" s="6" t="n">
        <v>3179</v>
      </c>
      <c r="X25" s="4" t="inlineStr">
        <is>
          <t xml:space="preserve"> </t>
        </is>
      </c>
      <c r="Y25" s="4" t="inlineStr">
        <is>
          <t xml:space="preserve"> </t>
        </is>
      </c>
      <c r="Z25" s="4" t="inlineStr">
        <is>
          <t xml:space="preserve"> </t>
        </is>
      </c>
    </row>
    <row r="26">
      <c r="A26" s="4" t="inlineStr">
        <is>
          <t>Issuance of common stock (in shar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5" t="n">
        <v>1019046</v>
      </c>
      <c r="M26" s="5" t="n">
        <v>90000</v>
      </c>
      <c r="N26" s="5" t="n">
        <v>6428571</v>
      </c>
      <c r="O26" s="4" t="inlineStr">
        <is>
          <t xml:space="preserve"> </t>
        </is>
      </c>
      <c r="Q26" s="5" t="n">
        <v>26276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Vesting of restricted stock units, (in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0284</v>
      </c>
      <c r="K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tock-based compensation</t>
        </is>
      </c>
      <c r="C28" s="5" t="n">
        <v>93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Q28" s="4" t="inlineStr">
        <is>
          <t xml:space="preserve"> </t>
        </is>
      </c>
      <c r="R28" s="5" t="n">
        <v>937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ssuance of common stock under employee stock purchase plan (“2018 ESPP”)</t>
        </is>
      </c>
      <c r="C29" s="5" t="n">
        <v>1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c r="R29" s="5" t="n">
        <v>142</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ssuance of common stock under employee stock purchase plan ("2018 ESPP") (in Share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482</v>
      </c>
      <c r="K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Unrealized gain (loss) on available-for-sale marketable securities</t>
        </is>
      </c>
      <c r="C31" s="5" t="n">
        <v>-2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207</v>
      </c>
      <c r="Z31" s="4" t="inlineStr">
        <is>
          <t xml:space="preserve"> </t>
        </is>
      </c>
    </row>
    <row r="32">
      <c r="A32" s="4" t="inlineStr">
        <is>
          <t>Net gain (loss)</t>
        </is>
      </c>
      <c r="C32" s="5" t="n">
        <v>-444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44469</v>
      </c>
    </row>
    <row r="33">
      <c r="A33" s="4" t="inlineStr">
        <is>
          <t>Ending balance at Dec. 31, 2022</t>
        </is>
      </c>
      <c r="C33" s="6" t="n">
        <v>56084</v>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1]</t>
        </is>
      </c>
      <c r="K33" s="4" t="inlineStr">
        <is>
          <t xml:space="preserve"> </t>
        </is>
      </c>
      <c r="M33" s="4" t="inlineStr">
        <is>
          <t xml:space="preserve"> </t>
        </is>
      </c>
      <c r="N33" s="4" t="inlineStr">
        <is>
          <t xml:space="preserve"> </t>
        </is>
      </c>
      <c r="O33" s="4" t="inlineStr">
        <is>
          <t xml:space="preserve"> </t>
        </is>
      </c>
      <c r="Q33" s="4" t="inlineStr">
        <is>
          <t xml:space="preserve"> </t>
        </is>
      </c>
      <c r="R33" s="5" t="n">
        <v>500827</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251</v>
      </c>
      <c r="Z33" s="5" t="n">
        <v>-444493</v>
      </c>
    </row>
    <row r="34">
      <c r="A34" s="4" t="inlineStr">
        <is>
          <t>Ending balance, (in shares) at Dec. 31, 2022</t>
        </is>
      </c>
      <c r="C34" s="5" t="n">
        <v>14215302</v>
      </c>
      <c r="D34" s="4" t="inlineStr">
        <is>
          <t xml:space="preserve"> </t>
        </is>
      </c>
      <c r="E34" s="4" t="inlineStr">
        <is>
          <t xml:space="preserve"> </t>
        </is>
      </c>
      <c r="F34" s="4" t="inlineStr">
        <is>
          <t xml:space="preserve"> </t>
        </is>
      </c>
      <c r="G34" s="4" t="inlineStr">
        <is>
          <t xml:space="preserve"> </t>
        </is>
      </c>
      <c r="H34" s="4" t="inlineStr">
        <is>
          <t xml:space="preserve"> </t>
        </is>
      </c>
      <c r="I34" s="5" t="n">
        <v>14215302</v>
      </c>
      <c r="J34" s="4" t="inlineStr">
        <is>
          <t>[1]</t>
        </is>
      </c>
      <c r="K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Beginning balance at Jun. 30, 2022</t>
        </is>
      </c>
      <c r="C35" s="6" t="n">
        <v>39931</v>
      </c>
      <c r="D35" s="4" t="inlineStr">
        <is>
          <t xml:space="preserve"> </t>
        </is>
      </c>
      <c r="E35" s="4" t="inlineStr">
        <is>
          <t xml:space="preserve"> </t>
        </is>
      </c>
      <c r="F35" s="4" t="inlineStr">
        <is>
          <t xml:space="preserve"> </t>
        </is>
      </c>
      <c r="G35" s="4" t="inlineStr">
        <is>
          <t xml:space="preserve"> </t>
        </is>
      </c>
      <c r="H35" s="4" t="inlineStr">
        <is>
          <t xml:space="preserve"> </t>
        </is>
      </c>
      <c r="I35" s="6" t="n">
        <v>1</v>
      </c>
      <c r="K35" s="4" t="inlineStr">
        <is>
          <t xml:space="preserve"> </t>
        </is>
      </c>
      <c r="M35" s="4" t="inlineStr">
        <is>
          <t xml:space="preserve"> </t>
        </is>
      </c>
      <c r="N35" s="4" t="inlineStr">
        <is>
          <t xml:space="preserve"> </t>
        </is>
      </c>
      <c r="O35" s="4" t="inlineStr">
        <is>
          <t xml:space="preserve"> </t>
        </is>
      </c>
      <c r="Q35" s="4" t="inlineStr">
        <is>
          <t xml:space="preserve"> </t>
        </is>
      </c>
      <c r="R35" s="5" t="n">
        <v>472193</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187</v>
      </c>
      <c r="Z35" s="5" t="n">
        <v>-432076</v>
      </c>
    </row>
    <row r="36">
      <c r="A36" s="4" t="inlineStr">
        <is>
          <t>Beginning balance, (in shares) at Jun. 30,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958494</v>
      </c>
      <c r="K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ssuance of common stock, net of issuance costs</t>
        </is>
      </c>
      <c r="C37" s="4" t="inlineStr">
        <is>
          <t xml:space="preserve"> </t>
        </is>
      </c>
      <c r="D37" s="5" t="n">
        <v>8570</v>
      </c>
      <c r="E37" s="4" t="inlineStr">
        <is>
          <t xml:space="preserve"> </t>
        </is>
      </c>
      <c r="F37" s="6" t="n">
        <v>15428</v>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5" t="n">
        <v>8570</v>
      </c>
      <c r="T37" s="4" t="inlineStr">
        <is>
          <t xml:space="preserve"> </t>
        </is>
      </c>
      <c r="U37" s="6" t="n">
        <v>15428</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ssuance of common stock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5" t="n">
        <v>633464</v>
      </c>
      <c r="M38" s="4" t="inlineStr">
        <is>
          <t xml:space="preserve"> </t>
        </is>
      </c>
      <c r="N38" s="5" t="n">
        <v>6428571</v>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Vesting of restricted stock units,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720</v>
      </c>
      <c r="K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tock-based compensation</t>
        </is>
      </c>
      <c r="C40" s="5" t="n">
        <v>22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Q40" s="4" t="inlineStr">
        <is>
          <t xml:space="preserve"> </t>
        </is>
      </c>
      <c r="R40" s="5" t="n">
        <v>221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Unrealized gain (loss) on available-for-sale marketable securities</t>
        </is>
      </c>
      <c r="C41" s="5" t="n">
        <v>-8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88</v>
      </c>
      <c r="Z41" s="4" t="inlineStr">
        <is>
          <t xml:space="preserve"> </t>
        </is>
      </c>
    </row>
    <row r="42">
      <c r="A42" s="4" t="inlineStr">
        <is>
          <t>Net gain (loss)</t>
        </is>
      </c>
      <c r="C42" s="5" t="n">
        <v>-499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4997</v>
      </c>
    </row>
    <row r="43">
      <c r="A43" s="4" t="inlineStr">
        <is>
          <t>Ending balance at Sep. 30, 2022</t>
        </is>
      </c>
      <c r="C43" s="6" t="n">
        <v>61054</v>
      </c>
      <c r="D43" s="4" t="inlineStr">
        <is>
          <t xml:space="preserve"> </t>
        </is>
      </c>
      <c r="E43" s="4" t="inlineStr">
        <is>
          <t xml:space="preserve"> </t>
        </is>
      </c>
      <c r="F43" s="4" t="inlineStr">
        <is>
          <t xml:space="preserve"> </t>
        </is>
      </c>
      <c r="G43" s="4" t="inlineStr">
        <is>
          <t xml:space="preserve"> </t>
        </is>
      </c>
      <c r="H43" s="4" t="inlineStr">
        <is>
          <t xml:space="preserve"> </t>
        </is>
      </c>
      <c r="I43" s="6" t="n">
        <v>1</v>
      </c>
      <c r="K43" s="4" t="inlineStr">
        <is>
          <t xml:space="preserve"> </t>
        </is>
      </c>
      <c r="M43" s="4" t="inlineStr">
        <is>
          <t xml:space="preserve"> </t>
        </is>
      </c>
      <c r="N43" s="4" t="inlineStr">
        <is>
          <t xml:space="preserve"> </t>
        </is>
      </c>
      <c r="O43" s="4" t="inlineStr">
        <is>
          <t xml:space="preserve"> </t>
        </is>
      </c>
      <c r="Q43" s="4" t="inlineStr">
        <is>
          <t xml:space="preserve"> </t>
        </is>
      </c>
      <c r="R43" s="5" t="n">
        <v>498401</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275</v>
      </c>
      <c r="Z43" s="5" t="n">
        <v>-437073</v>
      </c>
    </row>
    <row r="44">
      <c r="A44" s="4" t="inlineStr">
        <is>
          <t>Ending balance, (in shares) at Sep. 30, 2022</t>
        </is>
      </c>
      <c r="C44" s="5" t="n">
        <v>14036249</v>
      </c>
      <c r="D44" s="4" t="inlineStr">
        <is>
          <t xml:space="preserve"> </t>
        </is>
      </c>
      <c r="E44" s="4" t="inlineStr">
        <is>
          <t xml:space="preserve"> </t>
        </is>
      </c>
      <c r="F44" s="4" t="inlineStr">
        <is>
          <t xml:space="preserve"> </t>
        </is>
      </c>
      <c r="G44" s="4" t="inlineStr">
        <is>
          <t xml:space="preserve"> </t>
        </is>
      </c>
      <c r="H44" s="4" t="inlineStr">
        <is>
          <t xml:space="preserve"> </t>
        </is>
      </c>
      <c r="I44" s="5" t="n">
        <v>14036249</v>
      </c>
      <c r="K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Beginning balance at Dec. 31, 2022</t>
        </is>
      </c>
      <c r="C45" s="6" t="n">
        <v>56084</v>
      </c>
      <c r="D45" s="4" t="inlineStr">
        <is>
          <t xml:space="preserve"> </t>
        </is>
      </c>
      <c r="E45" s="4" t="inlineStr">
        <is>
          <t xml:space="preserve"> </t>
        </is>
      </c>
      <c r="F45" s="4" t="inlineStr">
        <is>
          <t xml:space="preserve"> </t>
        </is>
      </c>
      <c r="G45" s="4" t="inlineStr">
        <is>
          <t xml:space="preserve"> </t>
        </is>
      </c>
      <c r="H45" s="4" t="inlineStr">
        <is>
          <t xml:space="preserve"> </t>
        </is>
      </c>
      <c r="I45" s="6" t="n">
        <v>1</v>
      </c>
      <c r="J45" s="4" t="inlineStr">
        <is>
          <t>[1]</t>
        </is>
      </c>
      <c r="K45" s="4" t="inlineStr">
        <is>
          <t xml:space="preserve"> </t>
        </is>
      </c>
      <c r="M45" s="4" t="inlineStr">
        <is>
          <t xml:space="preserve"> </t>
        </is>
      </c>
      <c r="N45" s="4" t="inlineStr">
        <is>
          <t xml:space="preserve"> </t>
        </is>
      </c>
      <c r="O45" s="4" t="inlineStr">
        <is>
          <t xml:space="preserve"> </t>
        </is>
      </c>
      <c r="Q45" s="4" t="inlineStr">
        <is>
          <t xml:space="preserve"> </t>
        </is>
      </c>
      <c r="R45" s="5" t="n">
        <v>500827</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251</v>
      </c>
      <c r="Z45" s="5" t="n">
        <v>-444493</v>
      </c>
    </row>
    <row r="46">
      <c r="A46" s="4" t="inlineStr">
        <is>
          <t>Beginning balance, (in shares) at Dec. 31, 2022</t>
        </is>
      </c>
      <c r="C46" s="5" t="n">
        <v>14215302</v>
      </c>
      <c r="D46" s="4" t="inlineStr">
        <is>
          <t xml:space="preserve"> </t>
        </is>
      </c>
      <c r="E46" s="4" t="inlineStr">
        <is>
          <t xml:space="preserve"> </t>
        </is>
      </c>
      <c r="F46" s="4" t="inlineStr">
        <is>
          <t xml:space="preserve"> </t>
        </is>
      </c>
      <c r="G46" s="4" t="inlineStr">
        <is>
          <t xml:space="preserve"> </t>
        </is>
      </c>
      <c r="H46" s="4" t="inlineStr">
        <is>
          <t xml:space="preserve"> </t>
        </is>
      </c>
      <c r="I46" s="5" t="n">
        <v>14215302</v>
      </c>
      <c r="J46" s="4" t="inlineStr">
        <is>
          <t>[1]</t>
        </is>
      </c>
      <c r="K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ssuance of common stock, net of issuance costs</t>
        </is>
      </c>
      <c r="C47" s="4" t="inlineStr">
        <is>
          <t xml:space="preserve"> </t>
        </is>
      </c>
      <c r="D47" s="5" t="n">
        <v>274</v>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5" t="n">
        <v>274</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ssuance of common stock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5" t="n">
        <v>106781</v>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Vesting of restricted stock units,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7131</v>
      </c>
      <c r="K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tock-based compensation</t>
        </is>
      </c>
      <c r="C50" s="6" t="n">
        <v>21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Q50" s="4" t="inlineStr">
        <is>
          <t xml:space="preserve"> </t>
        </is>
      </c>
      <c r="R50" s="5" t="n">
        <v>2175</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Unrealized gain (loss) on available-for-sale marketable securities</t>
        </is>
      </c>
      <c r="C51" s="5" t="n">
        <v>1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101</v>
      </c>
      <c r="Z51" s="4" t="inlineStr">
        <is>
          <t xml:space="preserve"> </t>
        </is>
      </c>
    </row>
    <row r="52">
      <c r="A52" s="4" t="inlineStr">
        <is>
          <t>Net gain (loss)</t>
        </is>
      </c>
      <c r="C52" s="5" t="n">
        <v>-527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5279</v>
      </c>
    </row>
    <row r="53">
      <c r="A53" s="4" t="inlineStr">
        <is>
          <t>Ending balance at Mar. 31, 2023</t>
        </is>
      </c>
      <c r="C53" s="6" t="n">
        <v>53355</v>
      </c>
      <c r="D53" s="4" t="inlineStr">
        <is>
          <t xml:space="preserve"> </t>
        </is>
      </c>
      <c r="E53" s="4" t="inlineStr">
        <is>
          <t xml:space="preserve"> </t>
        </is>
      </c>
      <c r="F53" s="4" t="inlineStr">
        <is>
          <t xml:space="preserve"> </t>
        </is>
      </c>
      <c r="G53" s="4" t="inlineStr">
        <is>
          <t xml:space="preserve"> </t>
        </is>
      </c>
      <c r="H53" s="4" t="inlineStr">
        <is>
          <t xml:space="preserve"> </t>
        </is>
      </c>
      <c r="I53" s="6" t="n">
        <v>1</v>
      </c>
      <c r="K53" s="4" t="inlineStr">
        <is>
          <t xml:space="preserve"> </t>
        </is>
      </c>
      <c r="M53" s="4" t="inlineStr">
        <is>
          <t xml:space="preserve"> </t>
        </is>
      </c>
      <c r="N53" s="4" t="inlineStr">
        <is>
          <t xml:space="preserve"> </t>
        </is>
      </c>
      <c r="O53" s="4" t="inlineStr">
        <is>
          <t xml:space="preserve"> </t>
        </is>
      </c>
      <c r="Q53" s="4" t="inlineStr">
        <is>
          <t xml:space="preserve"> </t>
        </is>
      </c>
      <c r="R53" s="5" t="n">
        <v>503276</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150</v>
      </c>
      <c r="Z53" s="5" t="n">
        <v>-449772</v>
      </c>
    </row>
    <row r="54">
      <c r="A54" s="4" t="inlineStr">
        <is>
          <t>Ending balance, (in shares) at Mar. 31, 2023</t>
        </is>
      </c>
      <c r="C54" s="5" t="n">
        <v>14359214</v>
      </c>
      <c r="D54" s="4" t="inlineStr">
        <is>
          <t xml:space="preserve"> </t>
        </is>
      </c>
      <c r="E54" s="4" t="inlineStr">
        <is>
          <t xml:space="preserve"> </t>
        </is>
      </c>
      <c r="F54" s="4" t="inlineStr">
        <is>
          <t xml:space="preserve"> </t>
        </is>
      </c>
      <c r="G54" s="4" t="inlineStr">
        <is>
          <t xml:space="preserve"> </t>
        </is>
      </c>
      <c r="H54" s="4" t="inlineStr">
        <is>
          <t xml:space="preserve"> </t>
        </is>
      </c>
      <c r="I54" s="5" t="n">
        <v>14359214</v>
      </c>
      <c r="K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Beginning balance at Dec. 31, 2022</t>
        </is>
      </c>
      <c r="C55" s="6" t="n">
        <v>56084</v>
      </c>
      <c r="D55" s="4" t="inlineStr">
        <is>
          <t xml:space="preserve"> </t>
        </is>
      </c>
      <c r="E55" s="4" t="inlineStr">
        <is>
          <t xml:space="preserve"> </t>
        </is>
      </c>
      <c r="F55" s="4" t="inlineStr">
        <is>
          <t xml:space="preserve"> </t>
        </is>
      </c>
      <c r="G55" s="4" t="inlineStr">
        <is>
          <t xml:space="preserve"> </t>
        </is>
      </c>
      <c r="H55" s="4" t="inlineStr">
        <is>
          <t xml:space="preserve"> </t>
        </is>
      </c>
      <c r="I55" s="6" t="n">
        <v>1</v>
      </c>
      <c r="J55" s="4" t="inlineStr">
        <is>
          <t>[1]</t>
        </is>
      </c>
      <c r="K55" s="4" t="inlineStr">
        <is>
          <t xml:space="preserve"> </t>
        </is>
      </c>
      <c r="M55" s="4" t="inlineStr">
        <is>
          <t xml:space="preserve"> </t>
        </is>
      </c>
      <c r="N55" s="4" t="inlineStr">
        <is>
          <t xml:space="preserve"> </t>
        </is>
      </c>
      <c r="O55" s="4" t="inlineStr">
        <is>
          <t xml:space="preserve"> </t>
        </is>
      </c>
      <c r="Q55" s="4" t="inlineStr">
        <is>
          <t xml:space="preserve"> </t>
        </is>
      </c>
      <c r="R55" s="5" t="n">
        <v>500827</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251</v>
      </c>
      <c r="Z55" s="5" t="n">
        <v>-444493</v>
      </c>
    </row>
    <row r="56">
      <c r="A56" s="4" t="inlineStr">
        <is>
          <t>Beginning balance, (in shares) at Dec. 31, 2022</t>
        </is>
      </c>
      <c r="C56" s="5" t="n">
        <v>14215302</v>
      </c>
      <c r="D56" s="4" t="inlineStr">
        <is>
          <t xml:space="preserve"> </t>
        </is>
      </c>
      <c r="E56" s="4" t="inlineStr">
        <is>
          <t xml:space="preserve"> </t>
        </is>
      </c>
      <c r="F56" s="4" t="inlineStr">
        <is>
          <t xml:space="preserve"> </t>
        </is>
      </c>
      <c r="G56" s="4" t="inlineStr">
        <is>
          <t xml:space="preserve"> </t>
        </is>
      </c>
      <c r="H56" s="4" t="inlineStr">
        <is>
          <t xml:space="preserve"> </t>
        </is>
      </c>
      <c r="I56" s="5" t="n">
        <v>14215302</v>
      </c>
      <c r="J56" s="4" t="inlineStr">
        <is>
          <t>[1]</t>
        </is>
      </c>
      <c r="K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et gain (loss)</t>
        </is>
      </c>
      <c r="C57" s="6" t="n">
        <v>-207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Ending balance at Jun. 30, 2023</t>
        </is>
      </c>
      <c r="C58" s="6" t="n">
        <v>40769</v>
      </c>
      <c r="D58" s="4" t="inlineStr">
        <is>
          <t xml:space="preserve"> </t>
        </is>
      </c>
      <c r="E58" s="4" t="inlineStr">
        <is>
          <t xml:space="preserve"> </t>
        </is>
      </c>
      <c r="F58" s="4" t="inlineStr">
        <is>
          <t xml:space="preserve"> </t>
        </is>
      </c>
      <c r="G58" s="4" t="inlineStr">
        <is>
          <t xml:space="preserve"> </t>
        </is>
      </c>
      <c r="H58" s="4" t="inlineStr">
        <is>
          <t xml:space="preserve"> </t>
        </is>
      </c>
      <c r="I58" s="6" t="n">
        <v>1</v>
      </c>
      <c r="K58" s="4" t="inlineStr">
        <is>
          <t xml:space="preserve"> </t>
        </is>
      </c>
      <c r="M58" s="4" t="inlineStr">
        <is>
          <t xml:space="preserve"> </t>
        </is>
      </c>
      <c r="N58" s="4" t="inlineStr">
        <is>
          <t xml:space="preserve"> </t>
        </is>
      </c>
      <c r="O58" s="4" t="inlineStr">
        <is>
          <t xml:space="preserve"> </t>
        </is>
      </c>
      <c r="Q58" s="4" t="inlineStr">
        <is>
          <t xml:space="preserve"> </t>
        </is>
      </c>
      <c r="R58" s="5" t="n">
        <v>506132</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136</v>
      </c>
      <c r="Z58" s="5" t="n">
        <v>-465228</v>
      </c>
    </row>
    <row r="59">
      <c r="A59" s="4" t="inlineStr">
        <is>
          <t>Ending balance, (in shares) at Jun. 30, 2023</t>
        </is>
      </c>
      <c r="C59" s="5" t="n">
        <v>14595477</v>
      </c>
      <c r="D59" s="4" t="inlineStr">
        <is>
          <t xml:space="preserve"> </t>
        </is>
      </c>
      <c r="E59" s="4" t="inlineStr">
        <is>
          <t xml:space="preserve"> </t>
        </is>
      </c>
      <c r="F59" s="4" t="inlineStr">
        <is>
          <t xml:space="preserve"> </t>
        </is>
      </c>
      <c r="G59" s="4" t="inlineStr">
        <is>
          <t xml:space="preserve"> </t>
        </is>
      </c>
      <c r="H59" s="4" t="inlineStr">
        <is>
          <t xml:space="preserve"> </t>
        </is>
      </c>
      <c r="I59" s="5" t="n">
        <v>14595477</v>
      </c>
      <c r="K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Beginning balance at Dec. 31, 2022</t>
        </is>
      </c>
      <c r="C60" s="6" t="n">
        <v>56084</v>
      </c>
      <c r="D60" s="4" t="inlineStr">
        <is>
          <t xml:space="preserve"> </t>
        </is>
      </c>
      <c r="E60" s="4" t="inlineStr">
        <is>
          <t xml:space="preserve"> </t>
        </is>
      </c>
      <c r="F60" s="4" t="inlineStr">
        <is>
          <t xml:space="preserve"> </t>
        </is>
      </c>
      <c r="G60" s="4" t="inlineStr">
        <is>
          <t xml:space="preserve"> </t>
        </is>
      </c>
      <c r="H60" s="4" t="inlineStr">
        <is>
          <t xml:space="preserve"> </t>
        </is>
      </c>
      <c r="I60" s="6" t="n">
        <v>1</v>
      </c>
      <c r="J60" s="4" t="inlineStr">
        <is>
          <t>[1]</t>
        </is>
      </c>
      <c r="K60" s="4" t="inlineStr">
        <is>
          <t xml:space="preserve"> </t>
        </is>
      </c>
      <c r="M60" s="4" t="inlineStr">
        <is>
          <t xml:space="preserve"> </t>
        </is>
      </c>
      <c r="N60" s="4" t="inlineStr">
        <is>
          <t xml:space="preserve"> </t>
        </is>
      </c>
      <c r="O60" s="4" t="inlineStr">
        <is>
          <t xml:space="preserve"> </t>
        </is>
      </c>
      <c r="Q60" s="4" t="inlineStr">
        <is>
          <t xml:space="preserve"> </t>
        </is>
      </c>
      <c r="R60" s="5" t="n">
        <v>500827</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251</v>
      </c>
      <c r="Z60" s="5" t="n">
        <v>-444493</v>
      </c>
    </row>
    <row r="61">
      <c r="A61" s="4" t="inlineStr">
        <is>
          <t>Beginning balance, (in shares) at Dec. 31, 2022</t>
        </is>
      </c>
      <c r="C61" s="5" t="n">
        <v>14215302</v>
      </c>
      <c r="D61" s="4" t="inlineStr">
        <is>
          <t xml:space="preserve"> </t>
        </is>
      </c>
      <c r="E61" s="4" t="inlineStr">
        <is>
          <t xml:space="preserve"> </t>
        </is>
      </c>
      <c r="F61" s="4" t="inlineStr">
        <is>
          <t xml:space="preserve"> </t>
        </is>
      </c>
      <c r="G61" s="4" t="inlineStr">
        <is>
          <t xml:space="preserve"> </t>
        </is>
      </c>
      <c r="H61" s="4" t="inlineStr">
        <is>
          <t xml:space="preserve"> </t>
        </is>
      </c>
      <c r="I61" s="5" t="n">
        <v>14215302</v>
      </c>
      <c r="J61" s="4" t="inlineStr">
        <is>
          <t>[1]</t>
        </is>
      </c>
      <c r="K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et gain (loss)</t>
        </is>
      </c>
      <c r="C62" s="6" t="n">
        <v>-355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Ending balance at Sep. 30, 2023</t>
        </is>
      </c>
      <c r="C63" s="6" t="n">
        <v>27725</v>
      </c>
      <c r="D63" s="4" t="inlineStr">
        <is>
          <t xml:space="preserve"> </t>
        </is>
      </c>
      <c r="E63" s="4" t="inlineStr">
        <is>
          <t xml:space="preserve"> </t>
        </is>
      </c>
      <c r="F63" s="4" t="inlineStr">
        <is>
          <t xml:space="preserve"> </t>
        </is>
      </c>
      <c r="G63" s="4" t="inlineStr">
        <is>
          <t xml:space="preserve"> </t>
        </is>
      </c>
      <c r="H63" s="4" t="inlineStr">
        <is>
          <t xml:space="preserve"> </t>
        </is>
      </c>
      <c r="I63" s="6" t="n">
        <v>1</v>
      </c>
      <c r="K63" s="4" t="inlineStr">
        <is>
          <t xml:space="preserve"> </t>
        </is>
      </c>
      <c r="M63" s="4" t="inlineStr">
        <is>
          <t xml:space="preserve"> </t>
        </is>
      </c>
      <c r="N63" s="4" t="inlineStr">
        <is>
          <t xml:space="preserve"> </t>
        </is>
      </c>
      <c r="O63" s="4" t="inlineStr">
        <is>
          <t xml:space="preserve"> </t>
        </is>
      </c>
      <c r="Q63" s="4" t="inlineStr">
        <is>
          <t xml:space="preserve"> </t>
        </is>
      </c>
      <c r="R63" s="5" t="n">
        <v>507789</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55</v>
      </c>
      <c r="Z63" s="5" t="n">
        <v>-480010</v>
      </c>
    </row>
    <row r="64">
      <c r="A64" s="4" t="inlineStr">
        <is>
          <t>Ending balance, (in shares) at Sep. 30, 2023</t>
        </is>
      </c>
      <c r="C64" s="5" t="n">
        <v>14614890</v>
      </c>
      <c r="D64" s="4" t="inlineStr">
        <is>
          <t xml:space="preserve"> </t>
        </is>
      </c>
      <c r="E64" s="4" t="inlineStr">
        <is>
          <t xml:space="preserve"> </t>
        </is>
      </c>
      <c r="F64" s="4" t="inlineStr">
        <is>
          <t xml:space="preserve"> </t>
        </is>
      </c>
      <c r="G64" s="4" t="inlineStr">
        <is>
          <t xml:space="preserve"> </t>
        </is>
      </c>
      <c r="H64" s="4" t="inlineStr">
        <is>
          <t xml:space="preserve"> </t>
        </is>
      </c>
      <c r="I64" s="5" t="n">
        <v>14614890</v>
      </c>
      <c r="K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Beginning balance at Dec. 31, 2022</t>
        </is>
      </c>
      <c r="C65" s="6" t="n">
        <v>56084</v>
      </c>
      <c r="D65" s="4" t="inlineStr">
        <is>
          <t xml:space="preserve"> </t>
        </is>
      </c>
      <c r="E65" s="4" t="inlineStr">
        <is>
          <t xml:space="preserve"> </t>
        </is>
      </c>
      <c r="F65" s="4" t="inlineStr">
        <is>
          <t xml:space="preserve"> </t>
        </is>
      </c>
      <c r="G65" s="4" t="inlineStr">
        <is>
          <t xml:space="preserve"> </t>
        </is>
      </c>
      <c r="H65" s="4" t="inlineStr">
        <is>
          <t xml:space="preserve"> </t>
        </is>
      </c>
      <c r="I65" s="6" t="n">
        <v>1</v>
      </c>
      <c r="J65" s="4" t="inlineStr">
        <is>
          <t>[1]</t>
        </is>
      </c>
      <c r="K65" s="4" t="inlineStr">
        <is>
          <t xml:space="preserve"> </t>
        </is>
      </c>
      <c r="M65" s="4" t="inlineStr">
        <is>
          <t xml:space="preserve"> </t>
        </is>
      </c>
      <c r="N65" s="4" t="inlineStr">
        <is>
          <t xml:space="preserve"> </t>
        </is>
      </c>
      <c r="O65" s="4" t="inlineStr">
        <is>
          <t xml:space="preserve"> </t>
        </is>
      </c>
      <c r="Q65" s="4" t="inlineStr">
        <is>
          <t xml:space="preserve"> </t>
        </is>
      </c>
      <c r="R65" s="5" t="n">
        <v>500827</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251</v>
      </c>
      <c r="Z65" s="5" t="n">
        <v>-444493</v>
      </c>
    </row>
    <row r="66">
      <c r="A66" s="4" t="inlineStr">
        <is>
          <t>Beginning balance, (in shares) at Dec. 31, 2022</t>
        </is>
      </c>
      <c r="C66" s="5" t="n">
        <v>14215302</v>
      </c>
      <c r="D66" s="4" t="inlineStr">
        <is>
          <t xml:space="preserve"> </t>
        </is>
      </c>
      <c r="E66" s="4" t="inlineStr">
        <is>
          <t xml:space="preserve"> </t>
        </is>
      </c>
      <c r="F66" s="4" t="inlineStr">
        <is>
          <t xml:space="preserve"> </t>
        </is>
      </c>
      <c r="G66" s="4" t="inlineStr">
        <is>
          <t xml:space="preserve"> </t>
        </is>
      </c>
      <c r="H66" s="4" t="inlineStr">
        <is>
          <t xml:space="preserve"> </t>
        </is>
      </c>
      <c r="I66" s="5" t="n">
        <v>14215302</v>
      </c>
      <c r="J66" s="4" t="inlineStr">
        <is>
          <t>[1]</t>
        </is>
      </c>
      <c r="K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ssuance of common stock, net of issuance costs</t>
        </is>
      </c>
      <c r="C67" s="4" t="inlineStr">
        <is>
          <t xml:space="preserve"> </t>
        </is>
      </c>
      <c r="D67" s="5" t="n">
        <v>725</v>
      </c>
      <c r="E67" s="4" t="inlineStr">
        <is>
          <t xml:space="preserve"> </t>
        </is>
      </c>
      <c r="F67" s="4" t="inlineStr">
        <is>
          <t xml:space="preserve"> </t>
        </is>
      </c>
      <c r="G67" s="6" t="n">
        <v>3687</v>
      </c>
      <c r="H67" s="4" t="inlineStr">
        <is>
          <t xml:space="preserve"> </t>
        </is>
      </c>
      <c r="I67" s="4" t="inlineStr">
        <is>
          <t xml:space="preserve"> </t>
        </is>
      </c>
      <c r="K67" s="4" t="inlineStr">
        <is>
          <t xml:space="preserve"> </t>
        </is>
      </c>
      <c r="M67" s="4" t="inlineStr">
        <is>
          <t xml:space="preserve"> </t>
        </is>
      </c>
      <c r="N67" s="4" t="inlineStr">
        <is>
          <t xml:space="preserve"> </t>
        </is>
      </c>
      <c r="O67" s="6" t="n">
        <v>1</v>
      </c>
      <c r="Q67" s="4" t="inlineStr">
        <is>
          <t xml:space="preserve"> </t>
        </is>
      </c>
      <c r="R67" s="4" t="inlineStr">
        <is>
          <t xml:space="preserve"> </t>
        </is>
      </c>
      <c r="S67" s="5" t="n">
        <v>725</v>
      </c>
      <c r="T67" s="4" t="inlineStr">
        <is>
          <t xml:space="preserve"> </t>
        </is>
      </c>
      <c r="U67" s="4" t="inlineStr">
        <is>
          <t xml:space="preserve"> </t>
        </is>
      </c>
      <c r="V67" s="6" t="n">
        <v>3686</v>
      </c>
      <c r="W67" s="4" t="inlineStr">
        <is>
          <t xml:space="preserve"> </t>
        </is>
      </c>
      <c r="X67" s="4" t="inlineStr">
        <is>
          <t xml:space="preserve"> </t>
        </is>
      </c>
      <c r="Y67" s="4" t="inlineStr">
        <is>
          <t xml:space="preserve"> </t>
        </is>
      </c>
      <c r="Z67" s="4" t="inlineStr">
        <is>
          <t xml:space="preserve"> </t>
        </is>
      </c>
    </row>
    <row r="68">
      <c r="A68" s="4" t="inlineStr">
        <is>
          <t>Issuance of common stock (in shares)</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c r="K68" s="5" t="n">
        <v>274781</v>
      </c>
      <c r="L68" s="4" t="inlineStr">
        <is>
          <t>[1]</t>
        </is>
      </c>
      <c r="M68" s="4" t="inlineStr">
        <is>
          <t xml:space="preserve"> </t>
        </is>
      </c>
      <c r="N68" s="4" t="inlineStr">
        <is>
          <t xml:space="preserve"> </t>
        </is>
      </c>
      <c r="O68" s="5" t="n">
        <v>2143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Vesting of restricted stock units, (in shares)</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94467</v>
      </c>
      <c r="K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tock-based compensation</t>
        </is>
      </c>
      <c r="C70" s="6" t="n">
        <v>741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Q70" s="4" t="inlineStr">
        <is>
          <t xml:space="preserve"> </t>
        </is>
      </c>
      <c r="R70" s="5" t="n">
        <v>7419</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ssuance of common stock under employee stock purchase plan (“2018 ESPP”)</t>
        </is>
      </c>
      <c r="C71" s="5" t="n">
        <v>11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Q71" s="4" t="inlineStr">
        <is>
          <t xml:space="preserve"> </t>
        </is>
      </c>
      <c r="R71" s="5" t="n">
        <v>116</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Issuance of common stock under employee stock purchase plan ("2018 ESPP") (in Shares)</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7419</v>
      </c>
      <c r="K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Unrealized gain (loss) on available-for-sale marketable securities</t>
        </is>
      </c>
      <c r="C73" s="5" t="n">
        <v>22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227</v>
      </c>
      <c r="Z73" s="4" t="inlineStr">
        <is>
          <t xml:space="preserve"> </t>
        </is>
      </c>
    </row>
    <row r="74">
      <c r="A74" s="4" t="inlineStr">
        <is>
          <t>Net gain (loss)</t>
        </is>
      </c>
      <c r="C74" s="5" t="n">
        <v>-3986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39860</v>
      </c>
    </row>
    <row r="75">
      <c r="A75" s="4" t="inlineStr">
        <is>
          <t>Ending balance at Dec. 31, 2023</t>
        </is>
      </c>
      <c r="C75" s="6" t="n">
        <v>28398</v>
      </c>
      <c r="D75" s="4" t="inlineStr">
        <is>
          <t xml:space="preserve"> </t>
        </is>
      </c>
      <c r="E75" s="4" t="inlineStr">
        <is>
          <t xml:space="preserve"> </t>
        </is>
      </c>
      <c r="F75" s="4" t="inlineStr">
        <is>
          <t xml:space="preserve"> </t>
        </is>
      </c>
      <c r="G75" s="4" t="inlineStr">
        <is>
          <t xml:space="preserve"> </t>
        </is>
      </c>
      <c r="H75" s="4" t="inlineStr">
        <is>
          <t xml:space="preserve"> </t>
        </is>
      </c>
      <c r="I75" s="6" t="n">
        <v>2</v>
      </c>
      <c r="J75" s="4" t="inlineStr">
        <is>
          <t>[1]</t>
        </is>
      </c>
      <c r="K75" s="4" t="inlineStr">
        <is>
          <t xml:space="preserve"> </t>
        </is>
      </c>
      <c r="M75" s="4" t="inlineStr">
        <is>
          <t xml:space="preserve"> </t>
        </is>
      </c>
      <c r="N75" s="4" t="inlineStr">
        <is>
          <t xml:space="preserve"> </t>
        </is>
      </c>
      <c r="O75" s="4" t="inlineStr">
        <is>
          <t xml:space="preserve"> </t>
        </is>
      </c>
      <c r="Q75" s="4" t="inlineStr">
        <is>
          <t xml:space="preserve"> </t>
        </is>
      </c>
      <c r="R75" s="5" t="n">
        <v>512773</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24</v>
      </c>
      <c r="Z75" s="5" t="n">
        <v>-484353</v>
      </c>
    </row>
    <row r="76">
      <c r="A76" s="4" t="inlineStr">
        <is>
          <t>Ending balance, (in shares) at Dec. 31, 2023</t>
        </is>
      </c>
      <c r="C76" s="5" t="n">
        <v>16784969</v>
      </c>
      <c r="D76" s="4" t="inlineStr">
        <is>
          <t xml:space="preserve"> </t>
        </is>
      </c>
      <c r="E76" s="4" t="inlineStr">
        <is>
          <t xml:space="preserve"> </t>
        </is>
      </c>
      <c r="F76" s="4" t="inlineStr">
        <is>
          <t xml:space="preserve"> </t>
        </is>
      </c>
      <c r="G76" s="4" t="inlineStr">
        <is>
          <t xml:space="preserve"> </t>
        </is>
      </c>
      <c r="H76" s="4" t="inlineStr">
        <is>
          <t xml:space="preserve"> </t>
        </is>
      </c>
      <c r="I76" s="5" t="n">
        <v>16784969</v>
      </c>
      <c r="J76" s="4" t="inlineStr">
        <is>
          <t>[1]</t>
        </is>
      </c>
      <c r="K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Beginning balance at Mar. 31, 2023</t>
        </is>
      </c>
      <c r="C77" s="6" t="n">
        <v>53355</v>
      </c>
      <c r="D77" s="4" t="inlineStr">
        <is>
          <t xml:space="preserve"> </t>
        </is>
      </c>
      <c r="E77" s="4" t="inlineStr">
        <is>
          <t xml:space="preserve"> </t>
        </is>
      </c>
      <c r="F77" s="4" t="inlineStr">
        <is>
          <t xml:space="preserve"> </t>
        </is>
      </c>
      <c r="G77" s="4" t="inlineStr">
        <is>
          <t xml:space="preserve"> </t>
        </is>
      </c>
      <c r="H77" s="4" t="inlineStr">
        <is>
          <t xml:space="preserve"> </t>
        </is>
      </c>
      <c r="I77" s="6" t="n">
        <v>1</v>
      </c>
      <c r="K77" s="4" t="inlineStr">
        <is>
          <t xml:space="preserve"> </t>
        </is>
      </c>
      <c r="M77" s="4" t="inlineStr">
        <is>
          <t xml:space="preserve"> </t>
        </is>
      </c>
      <c r="N77" s="4" t="inlineStr">
        <is>
          <t xml:space="preserve"> </t>
        </is>
      </c>
      <c r="O77" s="4" t="inlineStr">
        <is>
          <t xml:space="preserve"> </t>
        </is>
      </c>
      <c r="Q77" s="4" t="inlineStr">
        <is>
          <t xml:space="preserve"> </t>
        </is>
      </c>
      <c r="R77" s="5" t="n">
        <v>503276</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150</v>
      </c>
      <c r="Z77" s="5" t="n">
        <v>-449772</v>
      </c>
    </row>
    <row r="78">
      <c r="A78" s="4" t="inlineStr">
        <is>
          <t>Beginning balance, (in shares) at Mar. 31, 2023</t>
        </is>
      </c>
      <c r="C78" s="5" t="n">
        <v>14359214</v>
      </c>
      <c r="D78" s="4" t="inlineStr">
        <is>
          <t xml:space="preserve"> </t>
        </is>
      </c>
      <c r="E78" s="4" t="inlineStr">
        <is>
          <t xml:space="preserve"> </t>
        </is>
      </c>
      <c r="F78" s="4" t="inlineStr">
        <is>
          <t xml:space="preserve"> </t>
        </is>
      </c>
      <c r="G78" s="4" t="inlineStr">
        <is>
          <t xml:space="preserve"> </t>
        </is>
      </c>
      <c r="H78" s="4" t="inlineStr">
        <is>
          <t xml:space="preserve"> </t>
        </is>
      </c>
      <c r="I78" s="5" t="n">
        <v>14359214</v>
      </c>
      <c r="K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ssuance of common stock, net of issuance costs</t>
        </is>
      </c>
      <c r="C79" s="4" t="inlineStr">
        <is>
          <t xml:space="preserve"> </t>
        </is>
      </c>
      <c r="D79" s="6" t="n">
        <v>518</v>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6" t="n">
        <v>518</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Issuance of common stock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5" t="n">
        <v>168000</v>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Vesting of restricted stock units, (in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6766</v>
      </c>
      <c r="K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tock-based compensation</t>
        </is>
      </c>
      <c r="C82" s="6" t="n">
        <v>224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c r="Q82" s="4" t="inlineStr">
        <is>
          <t xml:space="preserve"> </t>
        </is>
      </c>
      <c r="R82" s="5" t="n">
        <v>2247</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Issuance of common stock under employee stock purchase plan (“2018 ESPP”)</t>
        </is>
      </c>
      <c r="C83" s="5" t="n">
        <v>9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c r="Q83" s="4" t="inlineStr">
        <is>
          <t xml:space="preserve"> </t>
        </is>
      </c>
      <c r="R83" s="5" t="n">
        <v>91</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Issuance of common stock under employee stock purchase plan ("2018 ESPP")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1497</v>
      </c>
      <c r="K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Unrealized gain (loss) on available-for-sale marketable securities</t>
        </is>
      </c>
      <c r="C85" s="5" t="n">
        <v>1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14</v>
      </c>
      <c r="Z85" s="4" t="inlineStr">
        <is>
          <t xml:space="preserve"> </t>
        </is>
      </c>
    </row>
    <row r="86">
      <c r="A86" s="4" t="inlineStr">
        <is>
          <t>Net gain (loss)</t>
        </is>
      </c>
      <c r="C86" s="5" t="n">
        <v>-1545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15456</v>
      </c>
    </row>
    <row r="87">
      <c r="A87" s="4" t="inlineStr">
        <is>
          <t>Ending balance at Jun. 30, 2023</t>
        </is>
      </c>
      <c r="C87" s="6" t="n">
        <v>40769</v>
      </c>
      <c r="D87" s="4" t="inlineStr">
        <is>
          <t xml:space="preserve"> </t>
        </is>
      </c>
      <c r="E87" s="4" t="inlineStr">
        <is>
          <t xml:space="preserve"> </t>
        </is>
      </c>
      <c r="F87" s="4" t="inlineStr">
        <is>
          <t xml:space="preserve"> </t>
        </is>
      </c>
      <c r="G87" s="4" t="inlineStr">
        <is>
          <t xml:space="preserve"> </t>
        </is>
      </c>
      <c r="H87" s="4" t="inlineStr">
        <is>
          <t xml:space="preserve"> </t>
        </is>
      </c>
      <c r="I87" s="6" t="n">
        <v>1</v>
      </c>
      <c r="K87" s="4" t="inlineStr">
        <is>
          <t xml:space="preserve"> </t>
        </is>
      </c>
      <c r="M87" s="4" t="inlineStr">
        <is>
          <t xml:space="preserve"> </t>
        </is>
      </c>
      <c r="N87" s="4" t="inlineStr">
        <is>
          <t xml:space="preserve"> </t>
        </is>
      </c>
      <c r="O87" s="4" t="inlineStr">
        <is>
          <t xml:space="preserve"> </t>
        </is>
      </c>
      <c r="Q87" s="4" t="inlineStr">
        <is>
          <t xml:space="preserve"> </t>
        </is>
      </c>
      <c r="R87" s="5" t="n">
        <v>506132</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136</v>
      </c>
      <c r="Z87" s="5" t="n">
        <v>-465228</v>
      </c>
    </row>
    <row r="88">
      <c r="A88" s="4" t="inlineStr">
        <is>
          <t>Ending balance, (in shares) at Jun. 30, 2023</t>
        </is>
      </c>
      <c r="C88" s="5" t="n">
        <v>14595477</v>
      </c>
      <c r="D88" s="4" t="inlineStr">
        <is>
          <t xml:space="preserve"> </t>
        </is>
      </c>
      <c r="E88" s="4" t="inlineStr">
        <is>
          <t xml:space="preserve"> </t>
        </is>
      </c>
      <c r="F88" s="4" t="inlineStr">
        <is>
          <t xml:space="preserve"> </t>
        </is>
      </c>
      <c r="G88" s="4" t="inlineStr">
        <is>
          <t xml:space="preserve"> </t>
        </is>
      </c>
      <c r="H88" s="4" t="inlineStr">
        <is>
          <t xml:space="preserve"> </t>
        </is>
      </c>
      <c r="I88" s="5" t="n">
        <v>14595477</v>
      </c>
      <c r="K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Vesting of restricted stock units, (in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9413</v>
      </c>
      <c r="K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tock-based compensation</t>
        </is>
      </c>
      <c r="C90" s="6" t="n">
        <v>170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M90" s="4" t="inlineStr">
        <is>
          <t xml:space="preserve"> </t>
        </is>
      </c>
      <c r="N90" s="4" t="inlineStr">
        <is>
          <t xml:space="preserve"> </t>
        </is>
      </c>
      <c r="O90" s="4" t="inlineStr">
        <is>
          <t xml:space="preserve"> </t>
        </is>
      </c>
      <c r="Q90" s="4" t="inlineStr">
        <is>
          <t xml:space="preserve"> </t>
        </is>
      </c>
      <c r="R90" s="5" t="n">
        <v>1705</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Unrealized gain (loss) on available-for-sale marketable securities</t>
        </is>
      </c>
      <c r="C91" s="5" t="n">
        <v>8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81</v>
      </c>
      <c r="Z91" s="4" t="inlineStr">
        <is>
          <t xml:space="preserve"> </t>
        </is>
      </c>
    </row>
    <row r="92">
      <c r="A92" s="4" t="inlineStr">
        <is>
          <t>Net gain (loss)</t>
        </is>
      </c>
      <c r="C92" s="5" t="n">
        <v>-1478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14782</v>
      </c>
    </row>
    <row r="93">
      <c r="A93" s="4" t="inlineStr">
        <is>
          <t>Ending balance at Sep. 30, 2023</t>
        </is>
      </c>
      <c r="C93" s="6" t="n">
        <v>27725</v>
      </c>
      <c r="D93" s="4" t="inlineStr">
        <is>
          <t xml:space="preserve"> </t>
        </is>
      </c>
      <c r="E93" s="4" t="inlineStr">
        <is>
          <t xml:space="preserve"> </t>
        </is>
      </c>
      <c r="F93" s="4" t="inlineStr">
        <is>
          <t xml:space="preserve"> </t>
        </is>
      </c>
      <c r="G93" s="4" t="inlineStr">
        <is>
          <t xml:space="preserve"> </t>
        </is>
      </c>
      <c r="H93" s="4" t="inlineStr">
        <is>
          <t xml:space="preserve"> </t>
        </is>
      </c>
      <c r="I93" s="6" t="n">
        <v>1</v>
      </c>
      <c r="K93" s="4" t="inlineStr">
        <is>
          <t xml:space="preserve"> </t>
        </is>
      </c>
      <c r="M93" s="4" t="inlineStr">
        <is>
          <t xml:space="preserve"> </t>
        </is>
      </c>
      <c r="N93" s="4" t="inlineStr">
        <is>
          <t xml:space="preserve"> </t>
        </is>
      </c>
      <c r="O93" s="4" t="inlineStr">
        <is>
          <t xml:space="preserve"> </t>
        </is>
      </c>
      <c r="Q93" s="4" t="inlineStr">
        <is>
          <t xml:space="preserve"> </t>
        </is>
      </c>
      <c r="R93" s="6" t="n">
        <v>507789</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55</v>
      </c>
      <c r="Z93" s="6" t="n">
        <v>-480010</v>
      </c>
    </row>
    <row r="94">
      <c r="A94" s="4" t="inlineStr">
        <is>
          <t>Ending balance, (in shares) at Sep. 30, 2023</t>
        </is>
      </c>
      <c r="C94" s="5" t="n">
        <v>14614890</v>
      </c>
      <c r="D94" s="4" t="inlineStr">
        <is>
          <t xml:space="preserve"> </t>
        </is>
      </c>
      <c r="E94" s="4" t="inlineStr">
        <is>
          <t xml:space="preserve"> </t>
        </is>
      </c>
      <c r="F94" s="4" t="inlineStr">
        <is>
          <t xml:space="preserve"> </t>
        </is>
      </c>
      <c r="G94" s="4" t="inlineStr">
        <is>
          <t xml:space="preserve"> </t>
        </is>
      </c>
      <c r="H94" s="4" t="inlineStr">
        <is>
          <t xml:space="preserve"> </t>
        </is>
      </c>
      <c r="I94" s="5" t="n">
        <v>14614890</v>
      </c>
      <c r="K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row r="96">
      <c r="A96"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98">
    <mergeCell ref="A1:B1"/>
    <mergeCell ref="I1:J1"/>
    <mergeCell ref="K1:L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O79:P79"/>
    <mergeCell ref="O80:P80"/>
    <mergeCell ref="O81:P81"/>
    <mergeCell ref="O82:P82"/>
    <mergeCell ref="O83:P83"/>
    <mergeCell ref="O84:P84"/>
    <mergeCell ref="O85:P85"/>
    <mergeCell ref="O86:P86"/>
    <mergeCell ref="O87:P87"/>
    <mergeCell ref="O88:P88"/>
    <mergeCell ref="O89:P89"/>
    <mergeCell ref="O90:P90"/>
    <mergeCell ref="O91:P91"/>
    <mergeCell ref="O92:P92"/>
    <mergeCell ref="O93:P93"/>
    <mergeCell ref="O94:P94"/>
    <mergeCell ref="A95:Y95"/>
    <mergeCell ref="A96:Y9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Assistance Program - Additional Information (Details) - USD ($) $ in Millions</t>
        </is>
      </c>
      <c r="B1" s="2" t="inlineStr">
        <is>
          <t>12 Months Ended</t>
        </is>
      </c>
    </row>
    <row r="2">
      <c r="B2" s="2" t="inlineStr">
        <is>
          <t>Dec. 31, 2023</t>
        </is>
      </c>
      <c r="C2" s="2" t="inlineStr">
        <is>
          <t>Dec. 31, 2022</t>
        </is>
      </c>
    </row>
    <row r="3">
      <c r="A3" s="3" t="inlineStr">
        <is>
          <t>Government Assistance [Line Items]</t>
        </is>
      </c>
      <c r="B3" s="4" t="inlineStr">
        <is>
          <t xml:space="preserve"> </t>
        </is>
      </c>
      <c r="C3" s="4" t="inlineStr">
        <is>
          <t xml:space="preserve"> </t>
        </is>
      </c>
    </row>
    <row r="4">
      <c r="A4" s="4" t="inlineStr">
        <is>
          <t>Employee retention credit receivable</t>
        </is>
      </c>
      <c r="B4" s="10" t="n">
        <v>1.5</v>
      </c>
      <c r="C4" s="6" t="n">
        <v>0</v>
      </c>
    </row>
    <row r="5">
      <c r="A5" s="4" t="inlineStr">
        <is>
          <t>CARES Act Member</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Refundable employee retention credit</t>
        </is>
      </c>
      <c r="B7" s="8" t="n">
        <v>1.5</v>
      </c>
      <c r="C7" s="4" t="inlineStr">
        <is>
          <t xml:space="preserve"> </t>
        </is>
      </c>
    </row>
    <row r="8">
      <c r="A8" s="4" t="inlineStr">
        <is>
          <t>Contra-expense to personnel related cost</t>
        </is>
      </c>
      <c r="B8" s="4" t="inlineStr">
        <is>
          <t xml:space="preserve"> </t>
        </is>
      </c>
      <c r="C8" s="6" t="n">
        <v>0</v>
      </c>
    </row>
    <row r="9">
      <c r="A9" s="4" t="inlineStr">
        <is>
          <t>General and Administrative Expense | CARES Act Member</t>
        </is>
      </c>
      <c r="B9" s="4" t="inlineStr">
        <is>
          <t xml:space="preserve"> </t>
        </is>
      </c>
      <c r="C9" s="4" t="inlineStr">
        <is>
          <t xml:space="preserve"> </t>
        </is>
      </c>
    </row>
    <row r="10">
      <c r="A10" s="3" t="inlineStr">
        <is>
          <t>Government Assistance [Line Items]</t>
        </is>
      </c>
      <c r="B10" s="4" t="inlineStr">
        <is>
          <t xml:space="preserve"> </t>
        </is>
      </c>
      <c r="C10" s="4" t="inlineStr">
        <is>
          <t xml:space="preserve"> </t>
        </is>
      </c>
    </row>
    <row r="11">
      <c r="A11" s="4" t="inlineStr">
        <is>
          <t>Contra-expense to personnel related cost</t>
        </is>
      </c>
      <c r="B11" s="8" t="n">
        <v>0.4</v>
      </c>
      <c r="C11" s="4" t="inlineStr">
        <is>
          <t xml:space="preserve"> </t>
        </is>
      </c>
    </row>
    <row r="12">
      <c r="A12" s="4" t="inlineStr">
        <is>
          <t>Research and Development Expense | CARES Act Member</t>
        </is>
      </c>
      <c r="B12" s="4" t="inlineStr">
        <is>
          <t xml:space="preserve"> </t>
        </is>
      </c>
      <c r="C12" s="4" t="inlineStr">
        <is>
          <t xml:space="preserve"> </t>
        </is>
      </c>
    </row>
    <row r="13">
      <c r="A13" s="3" t="inlineStr">
        <is>
          <t>Government Assistance [Line Items]</t>
        </is>
      </c>
      <c r="B13" s="4" t="inlineStr">
        <is>
          <t xml:space="preserve"> </t>
        </is>
      </c>
      <c r="C13" s="4" t="inlineStr">
        <is>
          <t xml:space="preserve"> </t>
        </is>
      </c>
    </row>
    <row r="14">
      <c r="A14" s="4" t="inlineStr">
        <is>
          <t>Contra-expense to personnel related cost</t>
        </is>
      </c>
      <c r="B14" s="10" t="n">
        <v>1.1</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34" customWidth="1" min="2" max="2"/>
    <col width="33" customWidth="1" min="3" max="3"/>
    <col width="34" customWidth="1" min="4" max="4"/>
    <col width="33" customWidth="1" min="5" max="5"/>
    <col width="26" customWidth="1" min="6" max="6"/>
    <col width="80" customWidth="1" min="7" max="7"/>
    <col width="22" customWidth="1" min="8" max="8"/>
    <col width="22" customWidth="1" min="9" max="9"/>
    <col width="22" customWidth="1" min="10" max="10"/>
  </cols>
  <sheetData>
    <row r="1">
      <c r="A1" s="1" t="inlineStr">
        <is>
          <t>Commitments and Contingencies - Additional Information (Details)</t>
        </is>
      </c>
      <c r="C1" s="2" t="inlineStr">
        <is>
          <t>1 Months Ended</t>
        </is>
      </c>
      <c r="G1" s="2" t="inlineStr">
        <is>
          <t>12 Months Ended</t>
        </is>
      </c>
    </row>
    <row r="2">
      <c r="B2" s="2" t="inlineStr">
        <is>
          <t>Sep. 15, 2023 USD ($) ft² $ / ft²</t>
        </is>
      </c>
      <c r="C2" s="2" t="inlineStr">
        <is>
          <t>May 31, 2022 USD ($) ft² $ / ft²</t>
        </is>
      </c>
      <c r="D2" s="2" t="inlineStr">
        <is>
          <t>Jun. 30, 2021 USD ($) ft² $ / ft²</t>
        </is>
      </c>
      <c r="E2" s="2" t="inlineStr">
        <is>
          <t>May 31, 2021 USD ($) ft² $ / ft²</t>
        </is>
      </c>
      <c r="F2" s="2" t="inlineStr">
        <is>
          <t>Feb. 28, 2021 ft² $ / ft²</t>
        </is>
      </c>
      <c r="G2" s="2" t="inlineStr">
        <is>
          <t>Dec. 31, 2023 USD ($)</t>
        </is>
      </c>
      <c r="H2" s="2" t="inlineStr">
        <is>
          <t>Dec. 31, 2022 USD ($)</t>
        </is>
      </c>
      <c r="I2" s="2" t="inlineStr">
        <is>
          <t>Dec. 31, 2021 USD ($)</t>
        </is>
      </c>
      <c r="J2" s="2" t="inlineStr">
        <is>
          <t>Feb. 28, 2019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6" t="n">
        <v>5600000</v>
      </c>
      <c r="H4" s="4" t="inlineStr">
        <is>
          <t xml:space="preserve"> </t>
        </is>
      </c>
      <c r="I4" s="4" t="inlineStr">
        <is>
          <t xml:space="preserve"> </t>
        </is>
      </c>
      <c r="J4" s="4" t="inlineStr">
        <is>
          <t xml:space="preserve"> </t>
        </is>
      </c>
    </row>
    <row r="5">
      <c r="A5" s="4" t="inlineStr">
        <is>
          <t>Impairment of operat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5" t="n">
        <v>4000000</v>
      </c>
      <c r="H5" s="4" t="inlineStr">
        <is>
          <t xml:space="preserve"> </t>
        </is>
      </c>
      <c r="I5" s="4" t="inlineStr">
        <is>
          <t xml:space="preserve"> </t>
        </is>
      </c>
      <c r="J5" s="4" t="inlineStr">
        <is>
          <t xml:space="preserve"> </t>
        </is>
      </c>
    </row>
    <row r="6">
      <c r="A6" s="4" t="inlineStr">
        <is>
          <t>Impairment of leasehold improvements</t>
        </is>
      </c>
      <c r="B6" s="4" t="inlineStr">
        <is>
          <t xml:space="preserve"> </t>
        </is>
      </c>
      <c r="C6" s="4" t="inlineStr">
        <is>
          <t xml:space="preserve"> </t>
        </is>
      </c>
      <c r="D6" s="4" t="inlineStr">
        <is>
          <t xml:space="preserve"> </t>
        </is>
      </c>
      <c r="E6" s="4" t="inlineStr">
        <is>
          <t xml:space="preserve"> </t>
        </is>
      </c>
      <c r="F6" s="4" t="inlineStr">
        <is>
          <t xml:space="preserve"> </t>
        </is>
      </c>
      <c r="G6" s="5" t="n">
        <v>1600000</v>
      </c>
      <c r="H6" s="4" t="inlineStr">
        <is>
          <t xml:space="preserve"> </t>
        </is>
      </c>
      <c r="I6" s="4" t="inlineStr">
        <is>
          <t xml:space="preserve"> </t>
        </is>
      </c>
      <c r="J6" s="4" t="inlineStr">
        <is>
          <t xml:space="preserve"> </t>
        </is>
      </c>
    </row>
    <row r="7">
      <c r="A7" s="4" t="inlineStr">
        <is>
          <t>Sublease income</t>
        </is>
      </c>
      <c r="B7" s="4" t="inlineStr">
        <is>
          <t xml:space="preserve"> </t>
        </is>
      </c>
      <c r="C7" s="4" t="inlineStr">
        <is>
          <t xml:space="preserve"> </t>
        </is>
      </c>
      <c r="D7" s="4" t="inlineStr">
        <is>
          <t xml:space="preserve"> </t>
        </is>
      </c>
      <c r="E7" s="4" t="inlineStr">
        <is>
          <t xml:space="preserve"> </t>
        </is>
      </c>
      <c r="F7" s="4" t="inlineStr">
        <is>
          <t xml:space="preserve"> </t>
        </is>
      </c>
      <c r="G7" s="6" t="n">
        <v>3988000</v>
      </c>
      <c r="H7" s="6" t="n">
        <v>4317000</v>
      </c>
      <c r="I7" s="6" t="n">
        <v>2578000</v>
      </c>
      <c r="J7" s="4" t="inlineStr">
        <is>
          <t xml:space="preserve"> </t>
        </is>
      </c>
    </row>
    <row r="8">
      <c r="A8" s="4" t="inlineStr">
        <is>
          <t>South San Francisco,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ssee, operating leas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t>
        </is>
      </c>
      <c r="H10" s="4" t="inlineStr">
        <is>
          <t xml:space="preserve"> </t>
        </is>
      </c>
      <c r="I10" s="4" t="inlineStr">
        <is>
          <t xml:space="preserve"> </t>
        </is>
      </c>
      <c r="J10" s="4" t="inlineStr">
        <is>
          <t xml:space="preserve"> </t>
        </is>
      </c>
    </row>
    <row r="11">
      <c r="A11" s="4" t="inlineStr">
        <is>
          <t>Operating lease, initial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c r="I11" s="4" t="inlineStr">
        <is>
          <t xml:space="preserve"> </t>
        </is>
      </c>
      <c r="J11" s="4" t="inlineStr">
        <is>
          <t xml:space="preserve"> </t>
        </is>
      </c>
    </row>
    <row r="12">
      <c r="A12" s="4" t="inlineStr">
        <is>
          <t>Operating lease,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8 years</t>
        </is>
      </c>
      <c r="H12" s="4" t="inlineStr">
        <is>
          <t xml:space="preserve"> </t>
        </is>
      </c>
      <c r="I12" s="4" t="inlineStr">
        <is>
          <t xml:space="preserve"> </t>
        </is>
      </c>
      <c r="J12" s="4" t="inlineStr">
        <is>
          <t xml:space="preserve"> </t>
        </is>
      </c>
    </row>
    <row r="13">
      <c r="A13" s="4" t="inlineStr">
        <is>
          <t>Tenant improvement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700000</v>
      </c>
    </row>
    <row r="14">
      <c r="A14" s="4" t="inlineStr">
        <is>
          <t>Letter of credit, delivered in connection of lease agreement</t>
        </is>
      </c>
      <c r="B14" s="4" t="inlineStr">
        <is>
          <t xml:space="preserve"> </t>
        </is>
      </c>
      <c r="C14" s="4" t="inlineStr">
        <is>
          <t xml:space="preserve"> </t>
        </is>
      </c>
      <c r="D14" s="4" t="inlineStr">
        <is>
          <t xml:space="preserve"> </t>
        </is>
      </c>
      <c r="E14" s="4" t="inlineStr">
        <is>
          <t xml:space="preserve"> </t>
        </is>
      </c>
      <c r="F14" s="4" t="inlineStr">
        <is>
          <t xml:space="preserve"> </t>
        </is>
      </c>
      <c r="G14" s="6" t="n">
        <v>900000</v>
      </c>
      <c r="H14" s="4" t="inlineStr">
        <is>
          <t xml:space="preserve"> </t>
        </is>
      </c>
      <c r="I14" s="4" t="inlineStr">
        <is>
          <t xml:space="preserve"> </t>
        </is>
      </c>
      <c r="J14" s="4" t="inlineStr">
        <is>
          <t xml:space="preserve"> </t>
        </is>
      </c>
    </row>
    <row r="15">
      <c r="A15" s="4" t="inlineStr">
        <is>
          <t>Lease commenceme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19-05</t>
        </is>
      </c>
      <c r="H15" s="4" t="inlineStr">
        <is>
          <t xml:space="preserve"> </t>
        </is>
      </c>
      <c r="I15" s="4" t="inlineStr">
        <is>
          <t xml:space="preserve"> </t>
        </is>
      </c>
      <c r="J15" s="4" t="inlineStr">
        <is>
          <t xml:space="preserve"> </t>
        </is>
      </c>
    </row>
    <row r="16">
      <c r="A16" s="4" t="inlineStr">
        <is>
          <t>Operating lease, option to extend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ption to extend the term for an additional eight years</t>
        </is>
      </c>
      <c r="H16" s="4" t="inlineStr">
        <is>
          <t xml:space="preserve"> </t>
        </is>
      </c>
      <c r="I16" s="4" t="inlineStr">
        <is>
          <t xml:space="preserve"> </t>
        </is>
      </c>
      <c r="J16" s="4" t="inlineStr">
        <is>
          <t xml:space="preserve"> </t>
        </is>
      </c>
    </row>
    <row r="17">
      <c r="A17" s="4" t="inlineStr">
        <is>
          <t>Operating lease, existence of option to ext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rue</t>
        </is>
      </c>
      <c r="H17" s="4" t="inlineStr">
        <is>
          <t xml:space="preserve"> </t>
        </is>
      </c>
      <c r="I17" s="4" t="inlineStr">
        <is>
          <t xml:space="preserve"> </t>
        </is>
      </c>
      <c r="J17" s="4" t="inlineStr">
        <is>
          <t xml:space="preserve"> </t>
        </is>
      </c>
    </row>
    <row r="18">
      <c r="A18" s="4" t="inlineStr">
        <is>
          <t>Lease expir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Dec. 31,  2029</t>
        </is>
      </c>
      <c r="H18" s="4" t="inlineStr">
        <is>
          <t xml:space="preserve"> </t>
        </is>
      </c>
      <c r="I18" s="4" t="inlineStr">
        <is>
          <t xml:space="preserve"> </t>
        </is>
      </c>
      <c r="J18" s="4" t="inlineStr">
        <is>
          <t xml:space="preserve"> </t>
        </is>
      </c>
    </row>
    <row r="19">
      <c r="A19" s="4" t="inlineStr">
        <is>
          <t>South San Francisco, California | Office and Laboratory Space, First Flo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ace subleased (in square feet) | ft²</t>
        </is>
      </c>
      <c r="B21" s="4" t="inlineStr">
        <is>
          <t xml:space="preserve"> </t>
        </is>
      </c>
      <c r="C21" s="4" t="inlineStr">
        <is>
          <t xml:space="preserve"> </t>
        </is>
      </c>
      <c r="D21" s="5" t="n">
        <v>2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lease expiration date</t>
        </is>
      </c>
      <c r="B22" s="4" t="inlineStr">
        <is>
          <t xml:space="preserve"> </t>
        </is>
      </c>
      <c r="C22" s="4" t="inlineStr">
        <is>
          <t xml:space="preserve"> </t>
        </is>
      </c>
      <c r="D22" s="4" t="inlineStr">
        <is>
          <t>Jul. 31,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lease rent per square foot | $ / ft²</t>
        </is>
      </c>
      <c r="B23" s="4" t="inlineStr">
        <is>
          <t xml:space="preserve"> </t>
        </is>
      </c>
      <c r="C23" s="4" t="inlineStr">
        <is>
          <t xml:space="preserve"> </t>
        </is>
      </c>
      <c r="D23" s="12" t="n">
        <v>6.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percentage increase in sublease base rent</t>
        </is>
      </c>
      <c r="B24" s="4" t="inlineStr">
        <is>
          <t xml:space="preserve"> </t>
        </is>
      </c>
      <c r="C24" s="4" t="inlineStr">
        <is>
          <t xml:space="preserve"> </t>
        </is>
      </c>
      <c r="D24" s="16" t="n">
        <v>0.0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operating expenses and property management fees to be paid by subtenant</t>
        </is>
      </c>
      <c r="B25" s="4" t="inlineStr">
        <is>
          <t xml:space="preserve"> </t>
        </is>
      </c>
      <c r="C25" s="4" t="inlineStr">
        <is>
          <t xml:space="preserve"> </t>
        </is>
      </c>
      <c r="D25" s="15" t="n">
        <v>0.3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urred initial direct costs of sublease</t>
        </is>
      </c>
      <c r="B26" s="4" t="inlineStr">
        <is>
          <t xml:space="preserve"> </t>
        </is>
      </c>
      <c r="C26" s="4" t="inlineStr">
        <is>
          <t xml:space="preserve"> </t>
        </is>
      </c>
      <c r="D26" s="6" t="n">
        <v>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lease income</t>
        </is>
      </c>
      <c r="B27" s="4" t="inlineStr">
        <is>
          <t xml:space="preserve"> </t>
        </is>
      </c>
      <c r="C27" s="4" t="inlineStr">
        <is>
          <t xml:space="preserve"> </t>
        </is>
      </c>
      <c r="D27" s="4" t="inlineStr">
        <is>
          <t xml:space="preserve"> </t>
        </is>
      </c>
      <c r="E27" s="4" t="inlineStr">
        <is>
          <t xml:space="preserve"> </t>
        </is>
      </c>
      <c r="F27" s="4" t="inlineStr">
        <is>
          <t xml:space="preserve"> </t>
        </is>
      </c>
      <c r="G27" s="6" t="n">
        <v>2300000</v>
      </c>
      <c r="H27" s="5" t="n">
        <v>2200000</v>
      </c>
      <c r="I27" s="5" t="n">
        <v>1100000</v>
      </c>
      <c r="J27" s="4" t="inlineStr">
        <is>
          <t xml:space="preserve"> </t>
        </is>
      </c>
    </row>
    <row r="28">
      <c r="A28" s="4" t="inlineStr">
        <is>
          <t>South San Francisco, California | Office and Laboratory Space, Second Flo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ace subleased (in square feet) | ft²</t>
        </is>
      </c>
      <c r="B30" s="5" t="n">
        <v>17000</v>
      </c>
      <c r="C30" s="5" t="n">
        <v>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lease start date</t>
        </is>
      </c>
      <c r="B31" s="4" t="inlineStr">
        <is>
          <t>Oct.  01,  2023</t>
        </is>
      </c>
      <c r="C31" s="4" t="inlineStr">
        <is>
          <t>Jul.  01,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lease expiration date</t>
        </is>
      </c>
      <c r="B32" s="4" t="inlineStr">
        <is>
          <t>Jun. 30,  2026</t>
        </is>
      </c>
      <c r="C32" s="4" t="inlineStr">
        <is>
          <t>Jun. 30,  2026</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lease rent per square foot | $ / ft²</t>
        </is>
      </c>
      <c r="B33" s="5" t="n">
        <v>1</v>
      </c>
      <c r="C33" s="8" t="n">
        <v>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nual percentage increase in sublease base rent</t>
        </is>
      </c>
      <c r="B34" s="16" t="n">
        <v>0.035</v>
      </c>
      <c r="C34" s="16" t="n">
        <v>0.0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in sublease rent per square foot | $ / ft²</t>
        </is>
      </c>
      <c r="B35" s="12" t="n">
        <v>6.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operating expenses and property management fees to be paid by subtenant</t>
        </is>
      </c>
      <c r="B36" s="15" t="n">
        <v>0.51</v>
      </c>
      <c r="C36" s="15" t="n">
        <v>0.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urred initial direct costs of sublease</t>
        </is>
      </c>
      <c r="B37" s="6" t="n">
        <v>300000</v>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lease income</t>
        </is>
      </c>
      <c r="B38" s="4" t="inlineStr">
        <is>
          <t xml:space="preserve"> </t>
        </is>
      </c>
      <c r="C38" s="4" t="inlineStr">
        <is>
          <t xml:space="preserve"> </t>
        </is>
      </c>
      <c r="D38" s="4" t="inlineStr">
        <is>
          <t xml:space="preserve"> </t>
        </is>
      </c>
      <c r="E38" s="4" t="inlineStr">
        <is>
          <t xml:space="preserve"> </t>
        </is>
      </c>
      <c r="F38" s="4" t="inlineStr">
        <is>
          <t xml:space="preserve"> </t>
        </is>
      </c>
      <c r="G38" s="5" t="n">
        <v>1700000</v>
      </c>
      <c r="H38" s="4" t="inlineStr">
        <is>
          <t xml:space="preserve"> </t>
        </is>
      </c>
      <c r="I38" s="4" t="inlineStr">
        <is>
          <t xml:space="preserve"> </t>
        </is>
      </c>
      <c r="J38" s="4" t="inlineStr">
        <is>
          <t xml:space="preserve"> </t>
        </is>
      </c>
    </row>
    <row r="39">
      <c r="A39" s="4" t="inlineStr">
        <is>
          <t>Brisbane, Californ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ace subleased (in square feet) | ft²</t>
        </is>
      </c>
      <c r="B41" s="4" t="inlineStr">
        <is>
          <t xml:space="preserve"> </t>
        </is>
      </c>
      <c r="C41" s="4" t="inlineStr">
        <is>
          <t xml:space="preserve"> </t>
        </is>
      </c>
      <c r="D41" s="4" t="inlineStr">
        <is>
          <t xml:space="preserve"> </t>
        </is>
      </c>
      <c r="E41" s="5" t="n">
        <v>11500</v>
      </c>
      <c r="F41" s="5" t="n">
        <v>27000</v>
      </c>
      <c r="G41" s="4" t="inlineStr">
        <is>
          <t xml:space="preserve"> </t>
        </is>
      </c>
      <c r="H41" s="4" t="inlineStr">
        <is>
          <t xml:space="preserve"> </t>
        </is>
      </c>
      <c r="I41" s="4" t="inlineStr">
        <is>
          <t xml:space="preserve"> </t>
        </is>
      </c>
      <c r="J41" s="4" t="inlineStr">
        <is>
          <t xml:space="preserve"> </t>
        </is>
      </c>
    </row>
    <row r="42">
      <c r="A42" s="4" t="inlineStr">
        <is>
          <t>Sublease expiration date</t>
        </is>
      </c>
      <c r="B42" s="4" t="inlineStr">
        <is>
          <t xml:space="preserve"> </t>
        </is>
      </c>
      <c r="C42" s="4" t="inlineStr">
        <is>
          <t xml:space="preserve"> </t>
        </is>
      </c>
      <c r="D42" s="4" t="inlineStr">
        <is>
          <t xml:space="preserve"> </t>
        </is>
      </c>
      <c r="E42" s="4" t="inlineStr">
        <is>
          <t>Sep. 30,  2022</t>
        </is>
      </c>
      <c r="F42" s="4" t="inlineStr">
        <is>
          <t>Aug. 31,  2022</t>
        </is>
      </c>
      <c r="G42" s="4" t="inlineStr">
        <is>
          <t xml:space="preserve"> </t>
        </is>
      </c>
      <c r="H42" s="4" t="inlineStr">
        <is>
          <t xml:space="preserve"> </t>
        </is>
      </c>
      <c r="I42" s="4" t="inlineStr">
        <is>
          <t xml:space="preserve"> </t>
        </is>
      </c>
      <c r="J42" s="4" t="inlineStr">
        <is>
          <t xml:space="preserve"> </t>
        </is>
      </c>
    </row>
    <row r="43">
      <c r="A43" s="4" t="inlineStr">
        <is>
          <t>Sublease rent per square foot | $ / ft²</t>
        </is>
      </c>
      <c r="B43" s="4" t="inlineStr">
        <is>
          <t xml:space="preserve"> </t>
        </is>
      </c>
      <c r="C43" s="4" t="inlineStr">
        <is>
          <t xml:space="preserve"> </t>
        </is>
      </c>
      <c r="D43" s="4" t="inlineStr">
        <is>
          <t xml:space="preserve"> </t>
        </is>
      </c>
      <c r="E43" s="5" t="n">
        <v>1</v>
      </c>
      <c r="F43" s="12" t="n">
        <v>3.53</v>
      </c>
      <c r="G43" s="4" t="inlineStr">
        <is>
          <t xml:space="preserve"> </t>
        </is>
      </c>
      <c r="H43" s="4" t="inlineStr">
        <is>
          <t xml:space="preserve"> </t>
        </is>
      </c>
      <c r="I43" s="4" t="inlineStr">
        <is>
          <t xml:space="preserve"> </t>
        </is>
      </c>
      <c r="J43" s="4" t="inlineStr">
        <is>
          <t xml:space="preserve"> </t>
        </is>
      </c>
    </row>
    <row r="44">
      <c r="A44" s="4" t="inlineStr">
        <is>
          <t>Annual percentage increase in sublease base rent</t>
        </is>
      </c>
      <c r="B44" s="4" t="inlineStr">
        <is>
          <t xml:space="preserve"> </t>
        </is>
      </c>
      <c r="C44" s="4" t="inlineStr">
        <is>
          <t xml:space="preserve"> </t>
        </is>
      </c>
      <c r="D44" s="4" t="inlineStr">
        <is>
          <t xml:space="preserve"> </t>
        </is>
      </c>
      <c r="E44" s="4" t="inlineStr">
        <is>
          <t xml:space="preserve"> </t>
        </is>
      </c>
      <c r="F44" s="15" t="n">
        <v>0.03</v>
      </c>
      <c r="G44" s="4" t="inlineStr">
        <is>
          <t xml:space="preserve"> </t>
        </is>
      </c>
      <c r="H44" s="4" t="inlineStr">
        <is>
          <t xml:space="preserve"> </t>
        </is>
      </c>
      <c r="I44" s="4" t="inlineStr">
        <is>
          <t xml:space="preserve"> </t>
        </is>
      </c>
      <c r="J44" s="4" t="inlineStr">
        <is>
          <t xml:space="preserve"> </t>
        </is>
      </c>
    </row>
    <row r="45">
      <c r="A45" s="4" t="inlineStr">
        <is>
          <t>Percentage of operating expenses and property management fees to be paid by subtenant</t>
        </is>
      </c>
      <c r="B45" s="4" t="inlineStr">
        <is>
          <t xml:space="preserve"> </t>
        </is>
      </c>
      <c r="C45" s="4" t="inlineStr">
        <is>
          <t xml:space="preserve"> </t>
        </is>
      </c>
      <c r="D45" s="4" t="inlineStr">
        <is>
          <t xml:space="preserve"> </t>
        </is>
      </c>
      <c r="E45" s="15" t="n">
        <v>0.3</v>
      </c>
      <c r="F45" s="15" t="n">
        <v>0.41</v>
      </c>
      <c r="G45" s="4" t="inlineStr">
        <is>
          <t xml:space="preserve"> </t>
        </is>
      </c>
      <c r="H45" s="4" t="inlineStr">
        <is>
          <t xml:space="preserve"> </t>
        </is>
      </c>
      <c r="I45" s="4" t="inlineStr">
        <is>
          <t xml:space="preserve"> </t>
        </is>
      </c>
      <c r="J45" s="4" t="inlineStr">
        <is>
          <t xml:space="preserve"> </t>
        </is>
      </c>
    </row>
    <row r="46">
      <c r="A46" s="4" t="inlineStr">
        <is>
          <t>Incurred initial direct costs of sublease</t>
        </is>
      </c>
      <c r="B46" s="4" t="inlineStr">
        <is>
          <t xml:space="preserve"> </t>
        </is>
      </c>
      <c r="C46" s="4" t="inlineStr">
        <is>
          <t xml:space="preserve"> </t>
        </is>
      </c>
      <c r="D46" s="4" t="inlineStr">
        <is>
          <t xml:space="preserve"> </t>
        </is>
      </c>
      <c r="E46" s="6" t="n">
        <v>1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lease income</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1300000</v>
      </c>
      <c r="I47" s="6" t="n">
        <v>1500000</v>
      </c>
      <c r="J47" s="4" t="inlineStr">
        <is>
          <t xml:space="preserve"> </t>
        </is>
      </c>
    </row>
    <row r="48">
      <c r="A48" s="4" t="inlineStr">
        <is>
          <t>Brisbane, California | Office and Laboratory Space, First Flo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pace subleased (in square feet) | ft²</t>
        </is>
      </c>
      <c r="B50" s="5" t="n">
        <v>4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lease expiration date</t>
        </is>
      </c>
      <c r="B51" s="4" t="inlineStr">
        <is>
          <t>Jun. 30,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lease rent per square foot | $ / ft²</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C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ummary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 Expense [Abstract]</t>
        </is>
      </c>
      <c r="B3" s="4" t="inlineStr">
        <is>
          <t xml:space="preserve"> </t>
        </is>
      </c>
      <c r="C3" s="4" t="inlineStr">
        <is>
          <t xml:space="preserve"> </t>
        </is>
      </c>
      <c r="D3" s="4" t="inlineStr">
        <is>
          <t xml:space="preserve"> </t>
        </is>
      </c>
    </row>
    <row r="4">
      <c r="A4" s="4" t="inlineStr">
        <is>
          <t>Operating lease expense</t>
        </is>
      </c>
      <c r="B4" s="6" t="n">
        <v>3739</v>
      </c>
      <c r="C4" s="6" t="n">
        <v>4264</v>
      </c>
      <c r="D4" s="6" t="n">
        <v>4357</v>
      </c>
    </row>
    <row r="5">
      <c r="A5" s="4" t="inlineStr">
        <is>
          <t>Variable lease expense</t>
        </is>
      </c>
      <c r="B5" s="5" t="n">
        <v>748</v>
      </c>
      <c r="C5" s="5" t="n">
        <v>1318</v>
      </c>
      <c r="D5" s="5" t="n">
        <v>1633</v>
      </c>
    </row>
    <row r="6">
      <c r="A6" s="4" t="inlineStr">
        <is>
          <t>Sublease income</t>
        </is>
      </c>
      <c r="B6" s="5" t="n">
        <v>-3988</v>
      </c>
      <c r="C6" s="5" t="n">
        <v>-4317</v>
      </c>
      <c r="D6" s="5" t="n">
        <v>-2578</v>
      </c>
    </row>
    <row r="7">
      <c r="A7" s="4" t="inlineStr">
        <is>
          <t>Total lease expense</t>
        </is>
      </c>
      <c r="B7" s="6" t="n">
        <v>499</v>
      </c>
      <c r="C7" s="6" t="n">
        <v>1265</v>
      </c>
      <c r="D7" s="6" t="n">
        <v>34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Commitments and Contingencies - Summary of Supplemental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6" t="n">
        <v>4810</v>
      </c>
      <c r="C4" s="6" t="n">
        <v>6283</v>
      </c>
      <c r="D4" s="6" t="n">
        <v>6653</v>
      </c>
    </row>
    <row r="5">
      <c r="A5" s="4" t="inlineStr">
        <is>
          <t>Weighted-average remaining lease term (years)</t>
        </is>
      </c>
      <c r="B5" s="4" t="inlineStr">
        <is>
          <t>6 years</t>
        </is>
      </c>
      <c r="C5" s="4" t="inlineStr">
        <is>
          <t>7 years</t>
        </is>
      </c>
      <c r="D5" s="4" t="inlineStr">
        <is>
          <t>7 years 8 months 12 days</t>
        </is>
      </c>
    </row>
    <row r="6">
      <c r="A6" s="4" t="inlineStr">
        <is>
          <t>Weighted-average discount rate (percentage)</t>
        </is>
      </c>
      <c r="B6" s="15" t="n">
        <v>0.06</v>
      </c>
      <c r="C6" s="15" t="n">
        <v>0.06</v>
      </c>
      <c r="D6" s="16" t="n">
        <v>0.0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Summary of Maturities of Lease Liabil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6" t="n">
        <v>496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5" t="n">
        <v>512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6</t>
        </is>
      </c>
      <c r="B5" s="5" t="n">
        <v>528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7</t>
        </is>
      </c>
      <c r="B6" s="5" t="n">
        <v>54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8</t>
        </is>
      </c>
      <c r="B7" s="5" t="n">
        <v>56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58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future minimum lease payments</t>
        </is>
      </c>
      <c r="B9" s="5" t="n">
        <v>322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Amount representing interest</t>
        </is>
      </c>
      <c r="B10" s="5" t="n">
        <v>-52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sent value of future minimum lease payments</t>
        </is>
      </c>
      <c r="B11" s="5" t="n">
        <v>269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 Current portion of operating lease liability</t>
        </is>
      </c>
      <c r="B12" s="5" t="n">
        <v>-3451</v>
      </c>
      <c r="C12" s="4" t="inlineStr">
        <is>
          <t xml:space="preserve"> </t>
        </is>
      </c>
      <c r="D12" s="4" t="inlineStr">
        <is>
          <t xml:space="preserve"> </t>
        </is>
      </c>
      <c r="E12" s="4" t="inlineStr">
        <is>
          <t xml:space="preserve"> </t>
        </is>
      </c>
      <c r="F12" s="6" t="n">
        <v>-3100</v>
      </c>
      <c r="G12" s="4" t="inlineStr">
        <is>
          <t xml:space="preserve"> </t>
        </is>
      </c>
    </row>
    <row r="13">
      <c r="A13" s="4" t="inlineStr">
        <is>
          <t>Noncurrent portion of operating lease liability</t>
        </is>
      </c>
      <c r="B13" s="6" t="n">
        <v>23539</v>
      </c>
      <c r="C13" s="6" t="n">
        <v>24431</v>
      </c>
      <c r="D13" s="6" t="n">
        <v>25297</v>
      </c>
      <c r="E13" s="6" t="n">
        <v>26150</v>
      </c>
      <c r="F13" s="6" t="n">
        <v>26991</v>
      </c>
      <c r="G13" s="6" t="n">
        <v>277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6" customWidth="1" min="13" max="13"/>
  </cols>
  <sheetData>
    <row r="1">
      <c r="A1" s="1" t="inlineStr">
        <is>
          <t>Term Loan Facility - Additional Information (Detail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J2" s="2" t="inlineStr">
        <is>
          <t>Dec. 31, 2022</t>
        </is>
      </c>
      <c r="K2" s="2" t="inlineStr">
        <is>
          <t>Dec. 31, 2021</t>
        </is>
      </c>
      <c r="L2" s="2" t="inlineStr">
        <is>
          <t>Sep. 06, 2023</t>
        </is>
      </c>
      <c r="M2" s="2" t="inlineStr">
        <is>
          <t>Aug.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v>
      </c>
      <c r="J4" s="4" t="inlineStr">
        <is>
          <t xml:space="preserve"> </t>
        </is>
      </c>
      <c r="K4" s="4" t="inlineStr">
        <is>
          <t xml:space="preserve"> </t>
        </is>
      </c>
      <c r="L4" s="4" t="inlineStr">
        <is>
          <t xml:space="preserve"> </t>
        </is>
      </c>
      <c r="M4" s="4" t="inlineStr">
        <is>
          <t xml:space="preserve"> </t>
        </is>
      </c>
    </row>
    <row r="5">
      <c r="A5" s="4" t="inlineStr">
        <is>
          <t>Interest expense</t>
        </is>
      </c>
      <c r="B5" s="6" t="n">
        <v>566</v>
      </c>
      <c r="C5" s="6" t="n">
        <v>883</v>
      </c>
      <c r="D5" s="6" t="n">
        <v>1002</v>
      </c>
      <c r="E5" s="6" t="n">
        <v>866</v>
      </c>
      <c r="F5" s="6" t="n">
        <v>1885</v>
      </c>
      <c r="G5" s="6" t="n">
        <v>2451</v>
      </c>
      <c r="H5" s="6" t="n">
        <v>2568</v>
      </c>
      <c r="I5" s="5" t="n">
        <v>2452</v>
      </c>
      <c r="J5" s="6" t="n">
        <v>3558</v>
      </c>
      <c r="K5" s="6" t="n">
        <v>3177</v>
      </c>
      <c r="L5" s="4" t="inlineStr">
        <is>
          <t xml:space="preserve"> </t>
        </is>
      </c>
      <c r="M5" s="4" t="inlineStr">
        <is>
          <t xml:space="preserve"> </t>
        </is>
      </c>
    </row>
    <row r="6">
      <c r="A6" s="4" t="inlineStr">
        <is>
          <t>Term Loan | Loan Agreement | Hercules Capital | Interest And Other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v>
      </c>
      <c r="J8" s="6" t="n">
        <v>3600</v>
      </c>
      <c r="K8" s="6" t="n">
        <v>3200</v>
      </c>
      <c r="L8" s="4" t="inlineStr">
        <is>
          <t xml:space="preserve"> </t>
        </is>
      </c>
      <c r="M8" s="4" t="inlineStr">
        <is>
          <t xml:space="preserve"> </t>
        </is>
      </c>
    </row>
    <row r="9">
      <c r="A9" s="4" t="inlineStr">
        <is>
          <t>Term Loan | Payoff Letter Loan Agreement | Hercules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payoff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v>
      </c>
      <c r="M11" s="4" t="inlineStr">
        <is>
          <t xml:space="preserve"> </t>
        </is>
      </c>
    </row>
    <row r="12">
      <c r="A12" s="4" t="inlineStr">
        <is>
          <t>Secured Term Loan Facility | Loan Agreement | Hercules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 of first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00</v>
      </c>
    </row>
    <row r="15">
      <c r="A15" s="4" t="inlineStr">
        <is>
          <t>Long-term deb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Aug.  01,  2024</t>
        </is>
      </c>
    </row>
    <row r="16">
      <c r="A16" s="4" t="inlineStr">
        <is>
          <t>Secured Term Loan Facility | Loan Agreement | Hercules Capital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80000</v>
      </c>
    </row>
  </sheetData>
  <mergeCells count="4">
    <mergeCell ref="A1:A2"/>
    <mergeCell ref="B1:E1"/>
    <mergeCell ref="G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License Agreement - Jocasta Neuroscience, Inc.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Upfront cash payments received</t>
        </is>
      </c>
      <c r="B4" s="4" t="inlineStr">
        <is>
          <t xml:space="preserve"> </t>
        </is>
      </c>
      <c r="C4" s="4" t="inlineStr">
        <is>
          <t xml:space="preserve"> </t>
        </is>
      </c>
      <c r="D4" s="6" t="n">
        <v>5000000</v>
      </c>
    </row>
    <row r="5">
      <c r="A5" s="4" t="inlineStr">
        <is>
          <t>Deferred revenue recognized</t>
        </is>
      </c>
      <c r="B5" s="6" t="n">
        <v>0</v>
      </c>
      <c r="C5" s="6" t="n">
        <v>200000</v>
      </c>
      <c r="D5" s="6" t="n">
        <v>48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D172"/>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40" customWidth="1" min="5" max="5"/>
    <col width="22" customWidth="1" min="6" max="6"/>
    <col width="22" customWidth="1" min="7" max="7"/>
    <col width="22" customWidth="1" min="8" max="8"/>
    <col width="40" customWidth="1" min="9" max="9"/>
    <col width="22" customWidth="1" min="10" max="10"/>
    <col width="22" customWidth="1" min="11" max="11"/>
    <col width="40" customWidth="1" min="12" max="12"/>
    <col width="40" customWidth="1" min="13" max="13"/>
    <col width="40" customWidth="1" min="14" max="14"/>
    <col width="40" customWidth="1" min="15" max="15"/>
    <col width="22" customWidth="1" min="16" max="16"/>
    <col width="40" customWidth="1" min="17" max="17"/>
    <col width="40" customWidth="1" min="18" max="18"/>
    <col width="40" customWidth="1" min="19" max="19"/>
    <col width="40" customWidth="1" min="20" max="20"/>
    <col width="13" customWidth="1" min="21" max="21"/>
    <col width="40" customWidth="1" min="22" max="22"/>
    <col width="13" customWidth="1" min="23" max="23"/>
    <col width="29" customWidth="1" min="24" max="24"/>
    <col width="13" customWidth="1" min="25" max="25"/>
    <col width="29" customWidth="1" min="26" max="26"/>
    <col width="13" customWidth="1" min="27" max="27"/>
    <col width="40" customWidth="1" min="28" max="28"/>
    <col width="13" customWidth="1" min="29" max="29"/>
    <col width="21" customWidth="1" min="30" max="30"/>
  </cols>
  <sheetData>
    <row r="1">
      <c r="A1" s="1" t="inlineStr">
        <is>
          <t>Equity Financing - Additional Information (Details)</t>
        </is>
      </c>
      <c r="G1" s="2" t="inlineStr">
        <is>
          <t>1 Months Ended</t>
        </is>
      </c>
      <c r="L1" s="2" t="inlineStr">
        <is>
          <t>3 Months Ended</t>
        </is>
      </c>
      <c r="Q1" s="2" t="inlineStr">
        <is>
          <t>6 Months Ended</t>
        </is>
      </c>
      <c r="R1" s="2" t="inlineStr">
        <is>
          <t>9 Months Ended</t>
        </is>
      </c>
      <c r="T1" s="2" t="inlineStr">
        <is>
          <t>12 Months Ended</t>
        </is>
      </c>
      <c r="AB1" s="2" t="inlineStr">
        <is>
          <t>16 Months Ended</t>
        </is>
      </c>
    </row>
    <row r="2">
      <c r="C2" s="2" t="inlineStr">
        <is>
          <t>Nov. 09, 2023 USD ($) $ / shares shares</t>
        </is>
      </c>
      <c r="D2" s="2" t="inlineStr">
        <is>
          <t>Oct. 19, 2022</t>
        </is>
      </c>
      <c r="E2" s="2" t="inlineStr">
        <is>
          <t>Aug. 31, 2022 USD ($) $ / shares shares</t>
        </is>
      </c>
      <c r="F2" s="2" t="inlineStr">
        <is>
          <t>Aug. 17, 2022 USD ($)</t>
        </is>
      </c>
      <c r="G2" s="2" t="inlineStr">
        <is>
          <t>Oct. 31, 2022 USD ($)</t>
        </is>
      </c>
      <c r="H2" s="2" t="inlineStr">
        <is>
          <t>Mar. 31, 2022 USD ($)</t>
        </is>
      </c>
      <c r="I2" s="2" t="inlineStr">
        <is>
          <t>Sep. 30, 2021 USD ($) $ / shares shares</t>
        </is>
      </c>
      <c r="J2" s="2" t="inlineStr">
        <is>
          <t>Jul. 31, 2020 USD ($)</t>
        </is>
      </c>
      <c r="K2" s="2" t="inlineStr">
        <is>
          <t>Jun. 30, 2019 USD ($)</t>
        </is>
      </c>
      <c r="L2" s="2" t="inlineStr">
        <is>
          <t>Sep. 30, 2023 USD ($) $ / shares shares</t>
        </is>
      </c>
      <c r="M2" s="2" t="inlineStr">
        <is>
          <t>Jun. 30, 2023 USD ($) $ / shares shares</t>
        </is>
      </c>
      <c r="N2" s="2" t="inlineStr">
        <is>
          <t>Mar. 31, 2023 USD ($) $ / shares shares</t>
        </is>
      </c>
      <c r="O2" s="2" t="inlineStr">
        <is>
          <t>Sep. 30, 2022 USD ($) $ / shares shares</t>
        </is>
      </c>
      <c r="P2" s="2" t="inlineStr">
        <is>
          <t>Mar. 31, 2022 USD ($)</t>
        </is>
      </c>
      <c r="Q2" s="2" t="inlineStr">
        <is>
          <t>Jun. 30, 2023 USD ($) $ / shares shares</t>
        </is>
      </c>
      <c r="R2" s="2" t="inlineStr">
        <is>
          <t>Sep. 30, 2023 USD ($) $ / shares shares</t>
        </is>
      </c>
      <c r="S2" s="2" t="inlineStr">
        <is>
          <t>Sep. 30, 2022 USD ($) $ / shares shares</t>
        </is>
      </c>
      <c r="T2" s="2" t="inlineStr">
        <is>
          <t>Dec. 31, 2023 USD ($) $ / shares shares</t>
        </is>
      </c>
      <c r="V2" s="2" t="inlineStr">
        <is>
          <t>Dec. 31, 2022 USD ($) $ / shares shares</t>
        </is>
      </c>
      <c r="X2" s="2" t="inlineStr">
        <is>
          <t>Dec. 31, 2021 USD ($) shares</t>
        </is>
      </c>
      <c r="Z2" s="2" t="inlineStr">
        <is>
          <t>Dec. 31, 2020 USD ($) shares</t>
        </is>
      </c>
      <c r="AB2" s="2" t="inlineStr">
        <is>
          <t>Dec. 31, 2022 USD ($) $ / shares shares</t>
        </is>
      </c>
      <c r="AD2" s="2" t="inlineStr">
        <is>
          <t>Jun. 30, 2022 shares</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row>
    <row r="4">
      <c r="A4" s="4" t="inlineStr">
        <is>
          <t>Reverse stock split ratio</t>
        </is>
      </c>
      <c r="C4" s="4" t="inlineStr">
        <is>
          <t xml:space="preserve"> </t>
        </is>
      </c>
      <c r="D4" s="8"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row>
    <row r="5">
      <c r="A5" s="4" t="inlineStr">
        <is>
          <t>Number of stock, authorized for issuance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0000000</v>
      </c>
      <c r="V5" s="5" t="n">
        <v>10000000</v>
      </c>
      <c r="X5" s="4" t="inlineStr">
        <is>
          <t xml:space="preserve"> </t>
        </is>
      </c>
      <c r="Z5" s="4" t="inlineStr">
        <is>
          <t xml:space="preserve"> </t>
        </is>
      </c>
      <c r="AB5" s="5" t="n">
        <v>10000000</v>
      </c>
      <c r="AD5" s="4" t="inlineStr">
        <is>
          <t xml:space="preserve"> </t>
        </is>
      </c>
    </row>
    <row r="6">
      <c r="A6" s="4" t="inlineStr">
        <is>
          <t>Number of stock, par value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0.0001</v>
      </c>
      <c r="V6" s="7" t="n">
        <v>0.0001</v>
      </c>
      <c r="X6" s="4" t="inlineStr">
        <is>
          <t xml:space="preserve"> </t>
        </is>
      </c>
      <c r="Z6" s="4" t="inlineStr">
        <is>
          <t xml:space="preserve"> </t>
        </is>
      </c>
      <c r="AB6" s="7" t="n">
        <v>0.0001</v>
      </c>
      <c r="AD6" s="4" t="inlineStr">
        <is>
          <t xml:space="preserve"> </t>
        </is>
      </c>
    </row>
    <row r="7">
      <c r="A7" s="4" t="inlineStr">
        <is>
          <t>Number of stock, shares issued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0</v>
      </c>
      <c r="V7" s="5" t="n">
        <v>0</v>
      </c>
      <c r="X7" s="4" t="inlineStr">
        <is>
          <t xml:space="preserve"> </t>
        </is>
      </c>
      <c r="Z7" s="4" t="inlineStr">
        <is>
          <t xml:space="preserve"> </t>
        </is>
      </c>
      <c r="AB7" s="5" t="n">
        <v>0</v>
      </c>
      <c r="AD7" s="4" t="inlineStr">
        <is>
          <t xml:space="preserve"> </t>
        </is>
      </c>
    </row>
    <row r="8">
      <c r="A8" s="4" t="inlineStr">
        <is>
          <t>Number of stock, shares outstanding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0</v>
      </c>
      <c r="V8" s="5" t="n">
        <v>0</v>
      </c>
      <c r="X8" s="4" t="inlineStr">
        <is>
          <t xml:space="preserve"> </t>
        </is>
      </c>
      <c r="Z8" s="4" t="inlineStr">
        <is>
          <t xml:space="preserve"> </t>
        </is>
      </c>
      <c r="AB8" s="5" t="n">
        <v>0</v>
      </c>
      <c r="AD8" s="4" t="inlineStr">
        <is>
          <t xml:space="preserve"> </t>
        </is>
      </c>
    </row>
    <row r="9">
      <c r="A9" s="4" t="inlineStr">
        <is>
          <t>Common stock, shares authorized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0000000</v>
      </c>
      <c r="M9" s="5" t="n">
        <v>300000000</v>
      </c>
      <c r="N9" s="5" t="n">
        <v>300000000</v>
      </c>
      <c r="O9" s="5" t="n">
        <v>300000000</v>
      </c>
      <c r="P9" s="4" t="inlineStr">
        <is>
          <t xml:space="preserve"> </t>
        </is>
      </c>
      <c r="Q9" s="5" t="n">
        <v>300000000</v>
      </c>
      <c r="R9" s="5" t="n">
        <v>300000000</v>
      </c>
      <c r="S9" s="5" t="n">
        <v>300000000</v>
      </c>
      <c r="T9" s="5" t="n">
        <v>300000000</v>
      </c>
      <c r="V9" s="5" t="n">
        <v>300000000</v>
      </c>
      <c r="X9" s="4" t="inlineStr">
        <is>
          <t xml:space="preserve"> </t>
        </is>
      </c>
      <c r="Z9" s="4" t="inlineStr">
        <is>
          <t xml:space="preserve"> </t>
        </is>
      </c>
      <c r="AB9" s="5" t="n">
        <v>300000000</v>
      </c>
      <c r="AD9" s="4" t="inlineStr">
        <is>
          <t xml:space="preserve"> </t>
        </is>
      </c>
    </row>
    <row r="10">
      <c r="A10" s="4" t="inlineStr">
        <is>
          <t>Common stock, par value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01</v>
      </c>
      <c r="M10" s="7" t="n">
        <v>0.0001</v>
      </c>
      <c r="N10" s="7" t="n">
        <v>0.0001</v>
      </c>
      <c r="O10" s="7" t="n">
        <v>0.0001</v>
      </c>
      <c r="P10" s="4" t="inlineStr">
        <is>
          <t xml:space="preserve"> </t>
        </is>
      </c>
      <c r="Q10" s="7" t="n">
        <v>0.0001</v>
      </c>
      <c r="R10" s="7" t="n">
        <v>0.0001</v>
      </c>
      <c r="S10" s="7" t="n">
        <v>0.0001</v>
      </c>
      <c r="T10" s="7" t="n">
        <v>0.0001</v>
      </c>
      <c r="V10" s="7" t="n">
        <v>0.0001</v>
      </c>
      <c r="X10" s="4" t="inlineStr">
        <is>
          <t xml:space="preserve"> </t>
        </is>
      </c>
      <c r="Z10" s="4" t="inlineStr">
        <is>
          <t xml:space="preserve"> </t>
        </is>
      </c>
      <c r="AB10" s="7" t="n">
        <v>0.0001</v>
      </c>
      <c r="AD10" s="4" t="inlineStr">
        <is>
          <t xml:space="preserve"> </t>
        </is>
      </c>
    </row>
    <row r="11">
      <c r="A11" s="4" t="inlineStr">
        <is>
          <t>Common stock, shares issued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614890</v>
      </c>
      <c r="M11" s="5" t="n">
        <v>14595477</v>
      </c>
      <c r="N11" s="5" t="n">
        <v>14359214</v>
      </c>
      <c r="O11" s="5" t="n">
        <v>14036249</v>
      </c>
      <c r="P11" s="4" t="inlineStr">
        <is>
          <t xml:space="preserve"> </t>
        </is>
      </c>
      <c r="Q11" s="5" t="n">
        <v>14595477</v>
      </c>
      <c r="R11" s="5" t="n">
        <v>14614890</v>
      </c>
      <c r="S11" s="5" t="n">
        <v>14036249</v>
      </c>
      <c r="T11" s="5" t="n">
        <v>16784969</v>
      </c>
      <c r="V11" s="5" t="n">
        <v>14215302</v>
      </c>
      <c r="X11" s="4" t="inlineStr">
        <is>
          <t xml:space="preserve"> </t>
        </is>
      </c>
      <c r="Z11" s="4" t="inlineStr">
        <is>
          <t xml:space="preserve"> </t>
        </is>
      </c>
      <c r="AB11" s="5" t="n">
        <v>14215302</v>
      </c>
      <c r="AD11" s="4" t="inlineStr">
        <is>
          <t xml:space="preserve"> </t>
        </is>
      </c>
    </row>
    <row r="12">
      <c r="A12" s="4" t="inlineStr">
        <is>
          <t>Common stock, shares outstanding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4614890</v>
      </c>
      <c r="M12" s="5" t="n">
        <v>14595477</v>
      </c>
      <c r="N12" s="5" t="n">
        <v>14359214</v>
      </c>
      <c r="O12" s="5" t="n">
        <v>14036249</v>
      </c>
      <c r="P12" s="4" t="inlineStr">
        <is>
          <t xml:space="preserve"> </t>
        </is>
      </c>
      <c r="Q12" s="5" t="n">
        <v>14595477</v>
      </c>
      <c r="R12" s="5" t="n">
        <v>14614890</v>
      </c>
      <c r="S12" s="5" t="n">
        <v>14036249</v>
      </c>
      <c r="T12" s="5" t="n">
        <v>16784969</v>
      </c>
      <c r="V12" s="5" t="n">
        <v>14215302</v>
      </c>
      <c r="X12" s="4" t="inlineStr">
        <is>
          <t xml:space="preserve"> </t>
        </is>
      </c>
      <c r="Z12" s="4" t="inlineStr">
        <is>
          <t xml:space="preserve"> </t>
        </is>
      </c>
      <c r="AB12" s="5" t="n">
        <v>14215302</v>
      </c>
      <c r="AD12" s="4" t="inlineStr">
        <is>
          <t xml:space="preserve"> </t>
        </is>
      </c>
    </row>
    <row r="13">
      <c r="A13" s="4" t="inlineStr">
        <is>
          <t>Equity financing, authorized amount</t>
        </is>
      </c>
      <c r="C13" s="4" t="inlineStr">
        <is>
          <t xml:space="preserve"> </t>
        </is>
      </c>
      <c r="D13" s="4" t="inlineStr">
        <is>
          <t xml:space="preserve"> </t>
        </is>
      </c>
      <c r="E13" s="4" t="inlineStr">
        <is>
          <t xml:space="preserve"> </t>
        </is>
      </c>
      <c r="F13" s="4" t="inlineStr">
        <is>
          <t xml:space="preserve"> </t>
        </is>
      </c>
      <c r="G13" s="6" t="n">
        <v>250000000</v>
      </c>
      <c r="H13" s="6" t="n">
        <v>125000000</v>
      </c>
      <c r="I13" s="4" t="inlineStr">
        <is>
          <t xml:space="preserve"> </t>
        </is>
      </c>
      <c r="J13" s="4" t="inlineStr">
        <is>
          <t xml:space="preserve"> </t>
        </is>
      </c>
      <c r="K13" s="6" t="n">
        <v>250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row>
    <row r="14">
      <c r="A14" s="4" t="inlineStr">
        <is>
          <t>Common stock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v>
      </c>
      <c r="M14" s="6" t="n">
        <v>1000</v>
      </c>
      <c r="N14" s="6" t="n">
        <v>1000</v>
      </c>
      <c r="O14" s="6" t="n">
        <v>1000</v>
      </c>
      <c r="P14" s="4" t="inlineStr">
        <is>
          <t xml:space="preserve"> </t>
        </is>
      </c>
      <c r="Q14" s="6" t="n">
        <v>1000</v>
      </c>
      <c r="R14" s="6" t="n">
        <v>1000</v>
      </c>
      <c r="S14" s="6" t="n">
        <v>1000</v>
      </c>
      <c r="T14" s="6" t="n">
        <v>2000</v>
      </c>
      <c r="U14" s="4" t="inlineStr">
        <is>
          <t>[1]</t>
        </is>
      </c>
      <c r="V14" s="6" t="n">
        <v>1000</v>
      </c>
      <c r="W14" s="4" t="inlineStr">
        <is>
          <t>[1]</t>
        </is>
      </c>
      <c r="X14" s="4" t="inlineStr">
        <is>
          <t xml:space="preserve"> </t>
        </is>
      </c>
      <c r="Z14" s="4" t="inlineStr">
        <is>
          <t xml:space="preserve"> </t>
        </is>
      </c>
      <c r="AB14" s="6" t="n">
        <v>1000</v>
      </c>
      <c r="AC14" s="4" t="inlineStr">
        <is>
          <t>[1]</t>
        </is>
      </c>
      <c r="AD14" s="4" t="inlineStr">
        <is>
          <t xml:space="preserve"> </t>
        </is>
      </c>
    </row>
    <row r="15">
      <c r="A15" s="4" t="inlineStr">
        <is>
          <t>Issuance co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965000</v>
      </c>
      <c r="T15" s="5" t="n">
        <v>0</v>
      </c>
      <c r="V15" s="5" t="n">
        <v>1967000</v>
      </c>
      <c r="X15" s="6" t="n">
        <v>0</v>
      </c>
      <c r="Z15" s="4" t="inlineStr">
        <is>
          <t xml:space="preserve"> </t>
        </is>
      </c>
      <c r="AB15" s="4" t="inlineStr">
        <is>
          <t xml:space="preserve"> </t>
        </is>
      </c>
      <c r="AD15" s="4" t="inlineStr">
        <is>
          <t xml:space="preserve"> </t>
        </is>
      </c>
    </row>
    <row r="16">
      <c r="A16" s="4" t="inlineStr">
        <is>
          <t>Other expense related to the commitment shares issued to Lincoln Park Capital Fun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0</v>
      </c>
      <c r="V16" s="5" t="n">
        <v>0</v>
      </c>
      <c r="X16" s="5" t="n">
        <v>825000</v>
      </c>
      <c r="Z16" s="4" t="inlineStr">
        <is>
          <t xml:space="preserve"> </t>
        </is>
      </c>
      <c r="AB16" s="4" t="inlineStr">
        <is>
          <t xml:space="preserve"> </t>
        </is>
      </c>
      <c r="AD16" s="4" t="inlineStr">
        <is>
          <t xml:space="preserve"> </t>
        </is>
      </c>
    </row>
    <row r="17">
      <c r="A17" s="4" t="inlineStr">
        <is>
          <t>Gain (loss) on warrant liabil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53000</v>
      </c>
      <c r="M17" s="6" t="n">
        <v>-3461000</v>
      </c>
      <c r="N17" s="6" t="n">
        <v>5491000</v>
      </c>
      <c r="O17" s="6" t="n">
        <v>10974000</v>
      </c>
      <c r="P17" s="4" t="inlineStr">
        <is>
          <t xml:space="preserve"> </t>
        </is>
      </c>
      <c r="Q17" s="6" t="n">
        <v>2030000</v>
      </c>
      <c r="R17" s="6" t="n">
        <v>2283000</v>
      </c>
      <c r="S17" s="6" t="n">
        <v>10974000</v>
      </c>
      <c r="T17" s="6" t="n">
        <v>6215000</v>
      </c>
      <c r="V17" s="6" t="n">
        <v>16843000</v>
      </c>
      <c r="X17" s="6" t="n">
        <v>0</v>
      </c>
      <c r="Z17" s="4" t="inlineStr">
        <is>
          <t xml:space="preserve"> </t>
        </is>
      </c>
      <c r="AB17" s="4" t="inlineStr">
        <is>
          <t xml:space="preserve"> </t>
        </is>
      </c>
      <c r="AD17" s="4" t="inlineStr">
        <is>
          <t xml:space="preserve"> </t>
        </is>
      </c>
    </row>
    <row r="18">
      <c r="A18" s="4" t="inlineStr">
        <is>
          <t>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row>
    <row r="19">
      <c r="A19" s="3" t="inlineStr">
        <is>
          <t>Subsidiary Sale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row>
    <row r="20">
      <c r="A20" s="4" t="inlineStr">
        <is>
          <t>Common stock, shares outstanding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4614890</v>
      </c>
      <c r="M20" s="5" t="n">
        <v>14595477</v>
      </c>
      <c r="N20" s="5" t="n">
        <v>14359214</v>
      </c>
      <c r="O20" s="5" t="n">
        <v>14036249</v>
      </c>
      <c r="P20" s="4" t="inlineStr">
        <is>
          <t xml:space="preserve"> </t>
        </is>
      </c>
      <c r="Q20" s="5" t="n">
        <v>14595477</v>
      </c>
      <c r="R20" s="5" t="n">
        <v>14614890</v>
      </c>
      <c r="S20" s="5" t="n">
        <v>14036249</v>
      </c>
      <c r="T20" s="5" t="n">
        <v>16784969</v>
      </c>
      <c r="U20" s="4" t="inlineStr">
        <is>
          <t>[2]</t>
        </is>
      </c>
      <c r="V20" s="5" t="n">
        <v>14215302</v>
      </c>
      <c r="W20" s="4" t="inlineStr">
        <is>
          <t>[2]</t>
        </is>
      </c>
      <c r="X20" s="5" t="n">
        <v>6299158</v>
      </c>
      <c r="Y20" s="4" t="inlineStr">
        <is>
          <t>[2]</t>
        </is>
      </c>
      <c r="Z20" s="5" t="n">
        <v>5325288</v>
      </c>
      <c r="AA20" s="4" t="inlineStr">
        <is>
          <t>[2]</t>
        </is>
      </c>
      <c r="AB20" s="5" t="n">
        <v>14215302</v>
      </c>
      <c r="AC20" s="4" t="inlineStr">
        <is>
          <t>[2]</t>
        </is>
      </c>
      <c r="AD20" s="5" t="n">
        <v>6958494</v>
      </c>
    </row>
    <row r="21">
      <c r="A21" s="4" t="inlineStr">
        <is>
          <t>New Warrants | Holders | Inducement Off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row>
    <row r="22">
      <c r="A22" s="3" t="inlineStr">
        <is>
          <t>Subsidiary Sale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row>
    <row r="23">
      <c r="A23" s="4" t="inlineStr">
        <is>
          <t>Exercise price for warrant | $ / shares</t>
        </is>
      </c>
      <c r="C23" s="9" t="n">
        <v>1.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row>
    <row r="24">
      <c r="A24" s="4" t="inlineStr">
        <is>
          <t>Warrants issued to purchase ordinary shares | shares</t>
        </is>
      </c>
      <c r="C24" s="5" t="n">
        <v>2143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row>
    <row r="25">
      <c r="A25" s="4" t="inlineStr">
        <is>
          <t>New Warrants | Holders | Inducement Offer | Max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row>
    <row r="26">
      <c r="A26" s="3" t="inlineStr">
        <is>
          <t>Subsidiary Sale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row>
    <row r="27">
      <c r="A27" s="4" t="inlineStr">
        <is>
          <t>Warrants exercisable term</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row>
    <row r="28">
      <c r="A28" s="4" t="inlineStr">
        <is>
          <t>Existing Warrants | Inducement Off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row>
    <row r="29">
      <c r="A29" s="3" t="inlineStr">
        <is>
          <t>Subsidiary Sale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row>
    <row r="30">
      <c r="A30" s="4" t="inlineStr">
        <is>
          <t>Fair value of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700000</v>
      </c>
      <c r="V30" s="4" t="inlineStr">
        <is>
          <t xml:space="preserve"> </t>
        </is>
      </c>
      <c r="X30" s="4" t="inlineStr">
        <is>
          <t xml:space="preserve"> </t>
        </is>
      </c>
      <c r="Z30" s="4" t="inlineStr">
        <is>
          <t xml:space="preserve"> </t>
        </is>
      </c>
      <c r="AB30" s="4" t="inlineStr">
        <is>
          <t xml:space="preserve"> </t>
        </is>
      </c>
      <c r="AD30" s="4" t="inlineStr">
        <is>
          <t xml:space="preserve"> </t>
        </is>
      </c>
    </row>
    <row r="31">
      <c r="A31" s="4" t="inlineStr">
        <is>
          <t>Fair value of common warrants issu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700000</v>
      </c>
      <c r="V31" s="4" t="inlineStr">
        <is>
          <t xml:space="preserve"> </t>
        </is>
      </c>
      <c r="X31" s="4" t="inlineStr">
        <is>
          <t xml:space="preserve"> </t>
        </is>
      </c>
      <c r="Z31" s="4" t="inlineStr">
        <is>
          <t xml:space="preserve"> </t>
        </is>
      </c>
      <c r="AB31" s="4" t="inlineStr">
        <is>
          <t xml:space="preserve"> </t>
        </is>
      </c>
      <c r="AD31" s="4" t="inlineStr">
        <is>
          <t xml:space="preserve"> </t>
        </is>
      </c>
    </row>
    <row r="32">
      <c r="A32" s="4" t="inlineStr">
        <is>
          <t>Issuance costs and loss on extinguishment of warra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000000</v>
      </c>
      <c r="V32" s="4" t="inlineStr">
        <is>
          <t xml:space="preserve"> </t>
        </is>
      </c>
      <c r="X32" s="4" t="inlineStr">
        <is>
          <t xml:space="preserve"> </t>
        </is>
      </c>
      <c r="Z32" s="4" t="inlineStr">
        <is>
          <t xml:space="preserve"> </t>
        </is>
      </c>
      <c r="AB32" s="4" t="inlineStr">
        <is>
          <t xml:space="preserve"> </t>
        </is>
      </c>
      <c r="AD32" s="4" t="inlineStr">
        <is>
          <t xml:space="preserve"> </t>
        </is>
      </c>
    </row>
    <row r="33">
      <c r="A33" s="4" t="inlineStr">
        <is>
          <t>Warrant liab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400000</v>
      </c>
      <c r="V33" s="4" t="inlineStr">
        <is>
          <t xml:space="preserve"> </t>
        </is>
      </c>
      <c r="X33" s="4" t="inlineStr">
        <is>
          <t xml:space="preserve"> </t>
        </is>
      </c>
      <c r="Z33" s="4" t="inlineStr">
        <is>
          <t xml:space="preserve"> </t>
        </is>
      </c>
      <c r="AB33" s="4" t="inlineStr">
        <is>
          <t xml:space="preserve"> </t>
        </is>
      </c>
      <c r="AD33" s="4" t="inlineStr">
        <is>
          <t xml:space="preserve"> </t>
        </is>
      </c>
    </row>
    <row r="34">
      <c r="A34" s="4" t="inlineStr">
        <is>
          <t>Existing Warrants | Holders | Inducement Off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row>
    <row r="35">
      <c r="A35" s="3" t="inlineStr">
        <is>
          <t>Subsidiary Sale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row>
    <row r="36">
      <c r="A36" s="4" t="inlineStr">
        <is>
          <t>Warrants issued to purchase ordinary shares | shares</t>
        </is>
      </c>
      <c r="C36" s="5" t="n">
        <v>214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row>
    <row r="37">
      <c r="A37" s="4" t="inlineStr">
        <is>
          <t>Reduced exercise price of warrant | $ / shares</t>
        </is>
      </c>
      <c r="C37" s="11" t="n">
        <v>2.0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row>
    <row r="38">
      <c r="A38" s="4" t="inlineStr">
        <is>
          <t>Expected aggregate gross proceeds from exercise of warrants</t>
        </is>
      </c>
      <c r="C38" s="6" t="n">
        <v>4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row>
    <row r="39">
      <c r="A39" s="4" t="inlineStr">
        <is>
          <t>Placement Agent Warrants | H.C. Wainwright &amp; Co.</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row>
    <row r="40">
      <c r="A40" s="3" t="inlineStr">
        <is>
          <t>Subsidiary Sale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row>
    <row r="41">
      <c r="A41" s="4" t="inlineStr">
        <is>
          <t>Exercise price for warrant | $ / shares</t>
        </is>
      </c>
      <c r="C41" s="7" t="n">
        <v>2.55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row>
    <row r="42">
      <c r="A42" s="4" t="inlineStr">
        <is>
          <t>Warrants issued to purchase ordinary shares | shares</t>
        </is>
      </c>
      <c r="C42" s="5" t="n">
        <v>12858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row>
    <row r="43">
      <c r="A43" s="4" t="inlineStr">
        <is>
          <t>At The Market Equity Offering Progra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row>
    <row r="44">
      <c r="A44" s="3" t="inlineStr">
        <is>
          <t>Subsidiary Sale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row>
    <row r="45">
      <c r="A45" s="4" t="inlineStr">
        <is>
          <t>Proceeds from sale of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74000</v>
      </c>
      <c r="O45" s="4" t="inlineStr">
        <is>
          <t xml:space="preserve"> </t>
        </is>
      </c>
      <c r="P45" s="4" t="inlineStr">
        <is>
          <t xml:space="preserve"> </t>
        </is>
      </c>
      <c r="Q45" s="6" t="n">
        <v>792000</v>
      </c>
      <c r="R45" s="6" t="n">
        <v>744000</v>
      </c>
      <c r="S45" s="6" t="n">
        <v>12003000</v>
      </c>
      <c r="T45" s="5" t="n">
        <v>725000</v>
      </c>
      <c r="V45" s="6" t="n">
        <v>12155000</v>
      </c>
      <c r="X45" s="6" t="n">
        <v>10357000</v>
      </c>
      <c r="Z45" s="4" t="inlineStr">
        <is>
          <t xml:space="preserve"> </t>
        </is>
      </c>
      <c r="AB45" s="4" t="inlineStr">
        <is>
          <t xml:space="preserve"> </t>
        </is>
      </c>
      <c r="AD45" s="4" t="inlineStr">
        <is>
          <t xml:space="preserve"> </t>
        </is>
      </c>
    </row>
    <row r="46">
      <c r="A46" s="4" t="inlineStr">
        <is>
          <t>Issuance of common stock, valu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18000</v>
      </c>
      <c r="N46" s="6" t="n">
        <v>274000</v>
      </c>
      <c r="O46" s="6" t="n">
        <v>8570000</v>
      </c>
      <c r="P46" s="4" t="inlineStr">
        <is>
          <t xml:space="preserve"> </t>
        </is>
      </c>
      <c r="Q46" s="4" t="inlineStr">
        <is>
          <t xml:space="preserve"> </t>
        </is>
      </c>
      <c r="R46" s="4" t="inlineStr">
        <is>
          <t xml:space="preserve"> </t>
        </is>
      </c>
      <c r="S46" s="4" t="inlineStr">
        <is>
          <t xml:space="preserve"> </t>
        </is>
      </c>
      <c r="T46" s="6" t="n">
        <v>725000</v>
      </c>
      <c r="V46" s="6" t="n">
        <v>12155000</v>
      </c>
      <c r="X46" s="6" t="n">
        <v>10357000</v>
      </c>
      <c r="Z46" s="4" t="inlineStr">
        <is>
          <t xml:space="preserve"> </t>
        </is>
      </c>
      <c r="AB46" s="4" t="inlineStr">
        <is>
          <t xml:space="preserve"> </t>
        </is>
      </c>
      <c r="AD46" s="4" t="inlineStr">
        <is>
          <t xml:space="preserve"> </t>
        </is>
      </c>
    </row>
    <row r="47">
      <c r="A47" s="4" t="inlineStr">
        <is>
          <t>Remaining issuance cost of additional paid-in capital</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8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row>
    <row r="48">
      <c r="A48" s="4" t="inlineStr">
        <is>
          <t>At The Market Equity Offering Program | Cowen | Sales Agree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row>
    <row r="50">
      <c r="A50" s="4" t="inlineStr">
        <is>
          <t>Issuance of common stock (in shares)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X50" s="4" t="inlineStr">
        <is>
          <t xml:space="preserve"> </t>
        </is>
      </c>
      <c r="Z50" s="5" t="n">
        <v>500226</v>
      </c>
      <c r="AB50" s="4" t="inlineStr">
        <is>
          <t xml:space="preserve"> </t>
        </is>
      </c>
      <c r="AD50" s="4" t="inlineStr">
        <is>
          <t xml:space="preserve"> </t>
        </is>
      </c>
    </row>
    <row r="51">
      <c r="A51" s="4" t="inlineStr">
        <is>
          <t>Proceeds from sale of common st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X51" s="4" t="inlineStr">
        <is>
          <t xml:space="preserve"> </t>
        </is>
      </c>
      <c r="Z51" s="6" t="n">
        <v>37300000</v>
      </c>
      <c r="AB51" s="4" t="inlineStr">
        <is>
          <t xml:space="preserve"> </t>
        </is>
      </c>
      <c r="AD51" s="4" t="inlineStr">
        <is>
          <t xml:space="preserve"> </t>
        </is>
      </c>
    </row>
    <row r="52">
      <c r="A52" s="4" t="inlineStr">
        <is>
          <t>Payments for other offering expens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X52" s="4" t="inlineStr">
        <is>
          <t xml:space="preserve"> </t>
        </is>
      </c>
      <c r="Z52" s="6" t="n">
        <v>1300000</v>
      </c>
      <c r="AB52" s="4" t="inlineStr">
        <is>
          <t xml:space="preserve"> </t>
        </is>
      </c>
      <c r="AD52" s="4" t="inlineStr">
        <is>
          <t xml:space="preserve"> </t>
        </is>
      </c>
    </row>
    <row r="53">
      <c r="A53" s="4" t="inlineStr">
        <is>
          <t>At The Market Equity Offering Program | Cowen | Sales Agreement | Maximu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X53" s="4" t="inlineStr">
        <is>
          <t xml:space="preserve"> </t>
        </is>
      </c>
      <c r="Z53" s="4" t="inlineStr">
        <is>
          <t xml:space="preserve"> </t>
        </is>
      </c>
      <c r="AB53" s="4" t="inlineStr">
        <is>
          <t xml:space="preserve"> </t>
        </is>
      </c>
      <c r="AD53" s="4" t="inlineStr">
        <is>
          <t xml:space="preserve"> </t>
        </is>
      </c>
    </row>
    <row r="54">
      <c r="A54" s="3" t="inlineStr">
        <is>
          <t>Subsidiary Sale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row>
    <row r="55">
      <c r="A55" s="4" t="inlineStr">
        <is>
          <t>Equity financing, authorized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5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row>
    <row r="56">
      <c r="A56" s="4" t="inlineStr">
        <is>
          <t>Percentage of gross sales proceeds of common stock payable as compens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5" t="n">
        <v>0.0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row>
    <row r="57">
      <c r="A57" s="4" t="inlineStr">
        <is>
          <t>At The Market Equity Offering Program | Cowen | June 2019 Sales Agree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row>
    <row r="58">
      <c r="A58" s="3" t="inlineStr">
        <is>
          <t>Subsidiary Sale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row>
    <row r="59">
      <c r="A59" s="4" t="inlineStr">
        <is>
          <t>Issuance of common stock (in shares)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X59" s="5" t="n">
        <v>118707</v>
      </c>
      <c r="Z59" s="4" t="inlineStr">
        <is>
          <t xml:space="preserve"> </t>
        </is>
      </c>
      <c r="AB59" s="4" t="inlineStr">
        <is>
          <t xml:space="preserve"> </t>
        </is>
      </c>
      <c r="AD59" s="4" t="inlineStr">
        <is>
          <t xml:space="preserve"> </t>
        </is>
      </c>
    </row>
    <row r="60">
      <c r="A60" s="4" t="inlineStr">
        <is>
          <t>At The Market Equity Offering Program | Common St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row>
    <row r="61">
      <c r="A61" s="3" t="inlineStr">
        <is>
          <t>Subsidiary Sale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row>
    <row r="62">
      <c r="A62" s="4" t="inlineStr">
        <is>
          <t>Equity financing, authorized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5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row>
    <row r="63">
      <c r="A63" s="4" t="inlineStr">
        <is>
          <t>Issuance of common stock (in shares)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68000</v>
      </c>
      <c r="N63" s="5" t="n">
        <v>106781</v>
      </c>
      <c r="O63" s="5" t="n">
        <v>633464</v>
      </c>
      <c r="P63" s="4" t="inlineStr">
        <is>
          <t xml:space="preserve"> </t>
        </is>
      </c>
      <c r="Q63" s="4" t="inlineStr">
        <is>
          <t xml:space="preserve"> </t>
        </is>
      </c>
      <c r="R63" s="4" t="inlineStr">
        <is>
          <t xml:space="preserve"> </t>
        </is>
      </c>
      <c r="S63" s="4" t="inlineStr">
        <is>
          <t xml:space="preserve"> </t>
        </is>
      </c>
      <c r="T63" s="5" t="n">
        <v>274781</v>
      </c>
      <c r="U63" s="4" t="inlineStr">
        <is>
          <t>[2]</t>
        </is>
      </c>
      <c r="V63" s="5" t="n">
        <v>1019046</v>
      </c>
      <c r="W63" s="4" t="inlineStr">
        <is>
          <t>[2]</t>
        </is>
      </c>
      <c r="X63" s="5" t="n">
        <v>189453</v>
      </c>
      <c r="Y63" s="4" t="inlineStr">
        <is>
          <t>[2]</t>
        </is>
      </c>
      <c r="Z63" s="4" t="inlineStr">
        <is>
          <t xml:space="preserve"> </t>
        </is>
      </c>
      <c r="AB63" s="4" t="inlineStr">
        <is>
          <t xml:space="preserve"> </t>
        </is>
      </c>
      <c r="AD63" s="4" t="inlineStr">
        <is>
          <t xml:space="preserve"> </t>
        </is>
      </c>
    </row>
    <row r="64">
      <c r="A64" s="4" t="inlineStr">
        <is>
          <t>Additional At The Market Equity Offering Program | Cowe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row>
    <row r="65">
      <c r="A65" s="3" t="inlineStr">
        <is>
          <t>Subsidiary Sale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row>
    <row r="66">
      <c r="A66" s="4" t="inlineStr">
        <is>
          <t>Proceeds from sale of common st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X66" s="6" t="n">
        <v>10400000</v>
      </c>
      <c r="Z66" s="4" t="inlineStr">
        <is>
          <t xml:space="preserve"> </t>
        </is>
      </c>
      <c r="AB66" s="4" t="inlineStr">
        <is>
          <t xml:space="preserve"> </t>
        </is>
      </c>
      <c r="AD66" s="4" t="inlineStr">
        <is>
          <t xml:space="preserve"> </t>
        </is>
      </c>
    </row>
    <row r="67">
      <c r="A67" s="4" t="inlineStr">
        <is>
          <t>Payments for other offering expens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X67" s="6" t="n">
        <v>300000</v>
      </c>
      <c r="Z67" s="4" t="inlineStr">
        <is>
          <t xml:space="preserve"> </t>
        </is>
      </c>
      <c r="AB67" s="4" t="inlineStr">
        <is>
          <t xml:space="preserve"> </t>
        </is>
      </c>
      <c r="AD67" s="4" t="inlineStr">
        <is>
          <t xml:space="preserve"> </t>
        </is>
      </c>
    </row>
    <row r="68">
      <c r="A68" s="4" t="inlineStr">
        <is>
          <t>Additional At The Market Equity Offering Program | Cowen | July 2020 Sales Agree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row>
    <row r="69">
      <c r="A69" s="3" t="inlineStr">
        <is>
          <t>Subsidiary Sale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row>
    <row r="70">
      <c r="A70" s="4" t="inlineStr">
        <is>
          <t>Issuance of common stock (in shares)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X70" s="5" t="n">
        <v>70746</v>
      </c>
      <c r="Z70" s="4" t="inlineStr">
        <is>
          <t xml:space="preserve"> </t>
        </is>
      </c>
      <c r="AB70" s="4" t="inlineStr">
        <is>
          <t xml:space="preserve"> </t>
        </is>
      </c>
      <c r="AD70" s="4" t="inlineStr">
        <is>
          <t xml:space="preserve"> </t>
        </is>
      </c>
    </row>
    <row r="71">
      <c r="A71" s="4" t="inlineStr">
        <is>
          <t>Additional At The Market Equity Offering Program | Cowen | July 2020 Sales Agreement | Maximu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row>
    <row r="72">
      <c r="A72" s="3" t="inlineStr">
        <is>
          <t>Subsidiary Sale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row>
    <row r="73">
      <c r="A73" s="4" t="inlineStr">
        <is>
          <t>Equity financing, authorized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0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row>
    <row r="74">
      <c r="A74" s="4" t="inlineStr">
        <is>
          <t>Percentage of gross sales proceeds of common stock payable as compensa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5" t="n">
        <v>0.0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row>
    <row r="75">
      <c r="A75" s="4" t="inlineStr">
        <is>
          <t>Additional At The Market Equity Offering Program | Common St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row>
    <row r="76">
      <c r="A76" s="3" t="inlineStr">
        <is>
          <t>Subsidiary Sale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row>
    <row r="77">
      <c r="A77" s="4" t="inlineStr">
        <is>
          <t>Equity financing, authorized amou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0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 xml:space="preserve"> </t>
        </is>
      </c>
    </row>
    <row r="78">
      <c r="A78" s="4" t="inlineStr">
        <is>
          <t>March 2022 ATM Offering Program | Common Stock | Cowen | March 2022 Sales Agree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row>
    <row r="79">
      <c r="A79" s="3" t="inlineStr">
        <is>
          <t>Subsidiary Sale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row>
    <row r="80">
      <c r="A80" s="4" t="inlineStr">
        <is>
          <t>Percentage of gross sales proceeds of common stock payable as compensation</t>
        </is>
      </c>
      <c r="C80" s="4" t="inlineStr">
        <is>
          <t xml:space="preserve"> </t>
        </is>
      </c>
      <c r="D80" s="4" t="inlineStr">
        <is>
          <t xml:space="preserve"> </t>
        </is>
      </c>
      <c r="E80" s="4" t="inlineStr">
        <is>
          <t xml:space="preserve"> </t>
        </is>
      </c>
      <c r="F80" s="4" t="inlineStr">
        <is>
          <t xml:space="preserve"> </t>
        </is>
      </c>
      <c r="G80" s="4" t="inlineStr">
        <is>
          <t xml:space="preserve"> </t>
        </is>
      </c>
      <c r="H80" s="15" t="n">
        <v>0.0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row>
    <row r="81">
      <c r="A81" s="4" t="inlineStr">
        <is>
          <t>Issuance of common stock (in shares) |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274781</v>
      </c>
      <c r="V81" s="4" t="inlineStr">
        <is>
          <t xml:space="preserve"> </t>
        </is>
      </c>
      <c r="X81" s="4" t="inlineStr">
        <is>
          <t xml:space="preserve"> </t>
        </is>
      </c>
      <c r="Z81" s="4" t="inlineStr">
        <is>
          <t xml:space="preserve"> </t>
        </is>
      </c>
      <c r="AB81" s="4" t="inlineStr">
        <is>
          <t xml:space="preserve"> </t>
        </is>
      </c>
      <c r="AD81" s="4" t="inlineStr">
        <is>
          <t xml:space="preserve"> </t>
        </is>
      </c>
    </row>
    <row r="82">
      <c r="A82" s="4" t="inlineStr">
        <is>
          <t>Proceeds from sale of common st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1000000</v>
      </c>
      <c r="V82" s="4" t="inlineStr">
        <is>
          <t xml:space="preserve"> </t>
        </is>
      </c>
      <c r="X82" s="4" t="inlineStr">
        <is>
          <t xml:space="preserve"> </t>
        </is>
      </c>
      <c r="Z82" s="4" t="inlineStr">
        <is>
          <t xml:space="preserve"> </t>
        </is>
      </c>
      <c r="AB82" s="4" t="inlineStr">
        <is>
          <t xml:space="preserve"> </t>
        </is>
      </c>
      <c r="AD82" s="4" t="inlineStr">
        <is>
          <t xml:space="preserve"> </t>
        </is>
      </c>
    </row>
    <row r="83">
      <c r="A83" s="4" t="inlineStr">
        <is>
          <t>Maximum Public Float</t>
        </is>
      </c>
      <c r="C83" s="4" t="inlineStr">
        <is>
          <t xml:space="preserve"> </t>
        </is>
      </c>
      <c r="D83" s="4" t="inlineStr">
        <is>
          <t xml:space="preserve"> </t>
        </is>
      </c>
      <c r="E83" s="4" t="inlineStr">
        <is>
          <t xml:space="preserve"> </t>
        </is>
      </c>
      <c r="F83" s="4" t="inlineStr">
        <is>
          <t xml:space="preserve"> </t>
        </is>
      </c>
      <c r="G83" s="4" t="inlineStr">
        <is>
          <t xml:space="preserve"> </t>
        </is>
      </c>
      <c r="H83" s="6" t="n">
        <v>75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75000000</v>
      </c>
      <c r="Q83" s="4" t="inlineStr">
        <is>
          <t xml:space="preserve"> </t>
        </is>
      </c>
      <c r="R83" s="4" t="inlineStr">
        <is>
          <t xml:space="preserve"> </t>
        </is>
      </c>
      <c r="S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row>
    <row r="84">
      <c r="A84" s="4" t="inlineStr">
        <is>
          <t>March 2022 ATM Offering Program | Common Stock | Cowen | March 2022 Sales Agreement | Maximu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row>
    <row r="85">
      <c r="A85" s="3" t="inlineStr">
        <is>
          <t>Subsidiary Sale Of Stock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row>
    <row r="86">
      <c r="A86" s="4" t="inlineStr">
        <is>
          <t>Equity financing, authorized amount</t>
        </is>
      </c>
      <c r="C86" s="4" t="inlineStr">
        <is>
          <t xml:space="preserve"> </t>
        </is>
      </c>
      <c r="D86" s="4" t="inlineStr">
        <is>
          <t xml:space="preserve"> </t>
        </is>
      </c>
      <c r="E86" s="4" t="inlineStr">
        <is>
          <t xml:space="preserve"> </t>
        </is>
      </c>
      <c r="F86" s="4" t="inlineStr">
        <is>
          <t xml:space="preserve"> </t>
        </is>
      </c>
      <c r="G86" s="4" t="inlineStr">
        <is>
          <t xml:space="preserve"> </t>
        </is>
      </c>
      <c r="H86" s="6" t="n">
        <v>5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50000000</v>
      </c>
      <c r="Q86" s="4" t="inlineStr">
        <is>
          <t xml:space="preserve"> </t>
        </is>
      </c>
      <c r="R86" s="4" t="inlineStr">
        <is>
          <t xml:space="preserve"> </t>
        </is>
      </c>
      <c r="S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row>
    <row r="87">
      <c r="A87" s="4" t="inlineStr">
        <is>
          <t>March 2022 ATM Offering Program Amendment | March 2022 Sales Agree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row>
    <row r="88">
      <c r="A88" s="3" t="inlineStr">
        <is>
          <t>Subsidiary Sale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row>
    <row r="89">
      <c r="A89" s="4" t="inlineStr">
        <is>
          <t>Common stock, capital shares reserved for future issuance |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14600000</v>
      </c>
      <c r="V89" s="4" t="inlineStr">
        <is>
          <t xml:space="preserve"> </t>
        </is>
      </c>
      <c r="X89" s="4" t="inlineStr">
        <is>
          <t xml:space="preserve"> </t>
        </is>
      </c>
      <c r="Z89" s="4" t="inlineStr">
        <is>
          <t xml:space="preserve"> </t>
        </is>
      </c>
      <c r="AB89" s="4" t="inlineStr">
        <is>
          <t xml:space="preserve"> </t>
        </is>
      </c>
      <c r="AD89" s="4" t="inlineStr">
        <is>
          <t xml:space="preserve"> </t>
        </is>
      </c>
    </row>
    <row r="90">
      <c r="A90" s="4" t="inlineStr">
        <is>
          <t>March 2022 ATM Offering Program Amendment | Common Stock | Cowen | March 2022 Sales Agreement | Maximum</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row>
    <row r="91">
      <c r="A91" s="3" t="inlineStr">
        <is>
          <t>Subsidiary Sale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row>
    <row r="92">
      <c r="A92" s="4" t="inlineStr">
        <is>
          <t>Equity financing, authorized amount</t>
        </is>
      </c>
      <c r="C92" s="4" t="inlineStr">
        <is>
          <t xml:space="preserve"> </t>
        </is>
      </c>
      <c r="D92" s="4" t="inlineStr">
        <is>
          <t xml:space="preserve"> </t>
        </is>
      </c>
      <c r="E92" s="4" t="inlineStr">
        <is>
          <t xml:space="preserve"> </t>
        </is>
      </c>
      <c r="F92" s="6" t="n">
        <v>25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row>
    <row r="93">
      <c r="A93" s="4" t="inlineStr">
        <is>
          <t>October 2022 At The Market Equity Offering Program | Cowen | October 2022 Sales Agree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row>
    <row r="94">
      <c r="A94" s="3" t="inlineStr">
        <is>
          <t>Subsidiary Sale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row>
    <row r="95">
      <c r="A95" s="4" t="inlineStr">
        <is>
          <t>Issuance of common stock (in shares) |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5" t="n">
        <v>0</v>
      </c>
      <c r="X95" s="4" t="inlineStr">
        <is>
          <t xml:space="preserve"> </t>
        </is>
      </c>
      <c r="Z95" s="4" t="inlineStr">
        <is>
          <t xml:space="preserve"> </t>
        </is>
      </c>
      <c r="AB95" s="4" t="inlineStr">
        <is>
          <t xml:space="preserve"> </t>
        </is>
      </c>
      <c r="AD95" s="4" t="inlineStr">
        <is>
          <t xml:space="preserve"> </t>
        </is>
      </c>
    </row>
    <row r="96">
      <c r="A96" s="4" t="inlineStr">
        <is>
          <t>October 2022 At The Market Equity Offering Program | Cowen | October 2022 Sales Agreement | Maximum</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row>
    <row r="97">
      <c r="A97" s="3" t="inlineStr">
        <is>
          <t>Subsidiary Sale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row>
    <row r="98">
      <c r="A98" s="4" t="inlineStr">
        <is>
          <t>Equity financing, authorized amount</t>
        </is>
      </c>
      <c r="C98" s="4" t="inlineStr">
        <is>
          <t xml:space="preserve"> </t>
        </is>
      </c>
      <c r="D98" s="4" t="inlineStr">
        <is>
          <t xml:space="preserve"> </t>
        </is>
      </c>
      <c r="E98" s="4" t="inlineStr">
        <is>
          <t xml:space="preserve"> </t>
        </is>
      </c>
      <c r="F98" s="4" t="inlineStr">
        <is>
          <t xml:space="preserve"> </t>
        </is>
      </c>
      <c r="G98" s="6" t="n">
        <v>5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row>
    <row r="99">
      <c r="A99" s="4" t="inlineStr">
        <is>
          <t>Percentage of gross sales proceeds of common stock payable as compensation</t>
        </is>
      </c>
      <c r="C99" s="4" t="inlineStr">
        <is>
          <t xml:space="preserve"> </t>
        </is>
      </c>
      <c r="D99" s="4" t="inlineStr">
        <is>
          <t xml:space="preserve"> </t>
        </is>
      </c>
      <c r="E99" s="4" t="inlineStr">
        <is>
          <t xml:space="preserve"> </t>
        </is>
      </c>
      <c r="F99" s="4" t="inlineStr">
        <is>
          <t xml:space="preserve"> </t>
        </is>
      </c>
      <c r="G99" s="15" t="n">
        <v>0.0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row>
    <row r="100">
      <c r="A100" s="4" t="inlineStr">
        <is>
          <t>Equity Purchase Agreement | Lincoln Park Capital Fund LLC</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row>
    <row r="101">
      <c r="A101" s="3" t="inlineStr">
        <is>
          <t>Subsidiary Sale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row>
    <row r="102">
      <c r="A102" s="4" t="inlineStr">
        <is>
          <t>Issuance of common stock (in shares)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0204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0</v>
      </c>
      <c r="V102" s="4" t="inlineStr">
        <is>
          <t xml:space="preserve"> </t>
        </is>
      </c>
      <c r="X102" s="4" t="inlineStr">
        <is>
          <t xml:space="preserve"> </t>
        </is>
      </c>
      <c r="Z102" s="4" t="inlineStr">
        <is>
          <t xml:space="preserve"> </t>
        </is>
      </c>
      <c r="AB102" s="5" t="n">
        <v>380000</v>
      </c>
      <c r="AD102" s="4" t="inlineStr">
        <is>
          <t xml:space="preserve"> </t>
        </is>
      </c>
    </row>
    <row r="103">
      <c r="A103" s="4" t="inlineStr">
        <is>
          <t>Issuance of common stock, val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6" t="n">
        <v>910000</v>
      </c>
      <c r="X103" s="6" t="n">
        <v>9039000</v>
      </c>
      <c r="Z103" s="4" t="inlineStr">
        <is>
          <t xml:space="preserve"> </t>
        </is>
      </c>
      <c r="AB103" s="4" t="inlineStr">
        <is>
          <t xml:space="preserve"> </t>
        </is>
      </c>
      <c r="AD103" s="4" t="inlineStr">
        <is>
          <t xml:space="preserve"> </t>
        </is>
      </c>
    </row>
    <row r="104">
      <c r="A104" s="4" t="inlineStr">
        <is>
          <t>Purchase agreement term</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36 months</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 xml:space="preserve"> </t>
        </is>
      </c>
    </row>
    <row r="105">
      <c r="A105" s="4" t="inlineStr">
        <is>
          <t>Share purchase price | $ /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2.94</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row>
    <row r="106">
      <c r="A106" s="4" t="inlineStr">
        <is>
          <t>Total gross purchase price of shar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row>
    <row r="107">
      <c r="A107" s="4" t="inlineStr">
        <is>
          <t>Regular purchase capped amou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row>
    <row r="108">
      <c r="A108" s="4" t="inlineStr">
        <is>
          <t>Percentage of trading volum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5" t="n">
        <v>0.3</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row>
    <row r="109">
      <c r="A109" s="4" t="inlineStr">
        <is>
          <t>Percentage of purchase pric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5" t="n">
        <v>0.97</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row>
    <row r="110">
      <c r="A110" s="4" t="inlineStr">
        <is>
          <t>Percentage of shares issued to common shares outstanding immediately prior to the execution of the purchase agreemen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6" t="n">
        <v>0.1999</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 xml:space="preserve"> </t>
        </is>
      </c>
    </row>
    <row r="111">
      <c r="A111" s="4" t="inlineStr">
        <is>
          <t>Purchase agreement price per share | $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0" t="n">
        <v>29.4</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row>
    <row r="112">
      <c r="A112" s="4" t="inlineStr">
        <is>
          <t>Maximum percentage ownership of issued and outstanding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6" t="n">
        <v>0.0999</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row>
    <row r="113">
      <c r="A113" s="4" t="inlineStr">
        <is>
          <t>Equity Purchase Agreement | Lincoln Park Capital Fund LLC | Purchase Agreement 35.00 Closing Pric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row>
    <row r="114">
      <c r="A114" s="3" t="inlineStr">
        <is>
          <t>Subsidiary Sale Of Stock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row>
    <row r="115">
      <c r="A115" s="4" t="inlineStr">
        <is>
          <t>Regular purchase amount closing price per share | $ /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 </t>
        </is>
      </c>
    </row>
    <row r="116">
      <c r="A116" s="4" t="inlineStr">
        <is>
          <t>Equity Purchase Agreement | Lincoln Park Capital Fund LLC | Purchase Agreement 50.00 Closing Pric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X116" s="4" t="inlineStr">
        <is>
          <t xml:space="preserve"> </t>
        </is>
      </c>
      <c r="Z116" s="4" t="inlineStr">
        <is>
          <t xml:space="preserve"> </t>
        </is>
      </c>
      <c r="AB116" s="4" t="inlineStr">
        <is>
          <t xml:space="preserve"> </t>
        </is>
      </c>
      <c r="AD116" s="4" t="inlineStr">
        <is>
          <t xml:space="preserve"> </t>
        </is>
      </c>
    </row>
    <row r="117">
      <c r="A117" s="3" t="inlineStr">
        <is>
          <t>Subsidiary Sale Of Stock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row>
    <row r="118">
      <c r="A118" s="4" t="inlineStr">
        <is>
          <t>Regular purchase amount closing price per share | $ /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5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row>
    <row r="119">
      <c r="A119" s="4" t="inlineStr">
        <is>
          <t>Equity Purchase Agreement | Lincoln Park Capital Fund LLC | Purchase Agreement 70.00 Closing Pric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 xml:space="preserve"> </t>
        </is>
      </c>
    </row>
    <row r="120">
      <c r="A120" s="3" t="inlineStr">
        <is>
          <t>Subsidiary Sale Of Stock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row>
    <row r="121">
      <c r="A121" s="4" t="inlineStr">
        <is>
          <t>Regular purchase amount closing price per share | $ /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7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row>
    <row r="122">
      <c r="A122" s="4" t="inlineStr">
        <is>
          <t>Equity Purchase Agreement | Lincoln Park Capital Fund LLC | Maximum</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X122" s="4" t="inlineStr">
        <is>
          <t xml:space="preserve"> </t>
        </is>
      </c>
      <c r="Z122" s="4" t="inlineStr">
        <is>
          <t xml:space="preserve"> </t>
        </is>
      </c>
      <c r="AB122" s="4" t="inlineStr">
        <is>
          <t xml:space="preserve"> </t>
        </is>
      </c>
      <c r="AD122" s="4" t="inlineStr">
        <is>
          <t xml:space="preserve"> </t>
        </is>
      </c>
    </row>
    <row r="123">
      <c r="A123" s="3" t="inlineStr">
        <is>
          <t>Subsidiary Sale Of Stock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row>
    <row r="124">
      <c r="A124" s="4" t="inlineStr">
        <is>
          <t>Issuance of common stock (in shares) |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10658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row>
    <row r="125">
      <c r="A125" s="4" t="inlineStr">
        <is>
          <t>Issuance of common stock, valu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00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 xml:space="preserve"> </t>
        </is>
      </c>
    </row>
    <row r="126">
      <c r="A126" s="4" t="inlineStr">
        <is>
          <t>Equity Purchase Agreement | Lincoln Park Capital Fund LLC | Maximum | Purchase Agreement 35.00 Closing Pric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row>
    <row r="127">
      <c r="A127" s="3" t="inlineStr">
        <is>
          <t>Subsidiary Sale Of Stock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 xml:space="preserve"> </t>
        </is>
      </c>
    </row>
    <row r="128">
      <c r="A128" s="4" t="inlineStr">
        <is>
          <t>Regular purchase amount shares |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5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X128" s="4" t="inlineStr">
        <is>
          <t xml:space="preserve"> </t>
        </is>
      </c>
      <c r="Z128" s="4" t="inlineStr">
        <is>
          <t xml:space="preserve"> </t>
        </is>
      </c>
      <c r="AB128" s="4" t="inlineStr">
        <is>
          <t xml:space="preserve"> </t>
        </is>
      </c>
      <c r="AD128" s="4" t="inlineStr">
        <is>
          <t xml:space="preserve"> </t>
        </is>
      </c>
    </row>
    <row r="129">
      <c r="A129" s="4" t="inlineStr">
        <is>
          <t>Equity Purchase Agreement | Lincoln Park Capital Fund LLC | Maximum | Purchase Agreement 50.00 Closing Pric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row>
    <row r="130">
      <c r="A130" s="3" t="inlineStr">
        <is>
          <t>Subsidiary Sale Of Stock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row>
    <row r="131">
      <c r="A131" s="4" t="inlineStr">
        <is>
          <t>Regular purchase amount shares |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2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row>
    <row r="132">
      <c r="A132" s="4" t="inlineStr">
        <is>
          <t>Equity Purchase Agreement | Lincoln Park Capital Fund LLC | Maximum | Purchase Agreement 70.00 Closing Pric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row>
    <row r="133">
      <c r="A133" s="3" t="inlineStr">
        <is>
          <t>Subsidiary Sale Of Stock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row>
    <row r="134">
      <c r="A134" s="4" t="inlineStr">
        <is>
          <t>Regular purchase amount shares | shar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25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X134" s="4" t="inlineStr">
        <is>
          <t xml:space="preserve"> </t>
        </is>
      </c>
      <c r="Z134" s="4" t="inlineStr">
        <is>
          <t xml:space="preserve"> </t>
        </is>
      </c>
      <c r="AB134" s="4" t="inlineStr">
        <is>
          <t xml:space="preserve"> </t>
        </is>
      </c>
      <c r="AD134" s="4" t="inlineStr">
        <is>
          <t xml:space="preserve"> </t>
        </is>
      </c>
    </row>
    <row r="135">
      <c r="A135" s="4" t="inlineStr">
        <is>
          <t>Equity Purchase Agreement | Common Stock | Lincoln Park Capital Fund LLC</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row>
    <row r="136">
      <c r="A136" s="3" t="inlineStr">
        <is>
          <t>Subsidiary Sale Of Stock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row>
    <row r="137">
      <c r="A137" s="4" t="inlineStr">
        <is>
          <t>Issuance of common stock (in shares) | shares</t>
        </is>
      </c>
      <c r="B137" s="4" t="inlineStr">
        <is>
          <t>[2]</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5" t="n">
        <v>90000</v>
      </c>
      <c r="X137" s="5" t="n">
        <v>417286</v>
      </c>
      <c r="Z137" s="4" t="inlineStr">
        <is>
          <t xml:space="preserve"> </t>
        </is>
      </c>
      <c r="AB137" s="4" t="inlineStr">
        <is>
          <t xml:space="preserve"> </t>
        </is>
      </c>
      <c r="AD137" s="4" t="inlineStr">
        <is>
          <t xml:space="preserve"> </t>
        </is>
      </c>
    </row>
    <row r="138">
      <c r="A138" s="4" t="inlineStr">
        <is>
          <t>Proceeds from sale of common st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X138" s="4" t="inlineStr">
        <is>
          <t xml:space="preserve"> </t>
        </is>
      </c>
      <c r="Z138" s="4" t="inlineStr">
        <is>
          <t xml:space="preserve"> </t>
        </is>
      </c>
      <c r="AB138" s="6" t="n">
        <v>6200000</v>
      </c>
      <c r="AD138" s="4" t="inlineStr">
        <is>
          <t xml:space="preserve"> </t>
        </is>
      </c>
    </row>
    <row r="139">
      <c r="A139" s="4" t="inlineStr">
        <is>
          <t>Issuance of common stock as commitment fee |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5244</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row>
    <row r="140">
      <c r="A140" s="4" t="inlineStr">
        <is>
          <t>Other expense related to the commitment shares issued to Lincoln Park Capital Fun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8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row>
    <row r="141">
      <c r="A141" s="4" t="inlineStr">
        <is>
          <t>Equity Purchase Agreement | Common Stock | Lincoln Park Capital Fund LLC | Regular Purchase Amount | Maximum</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row>
    <row r="142">
      <c r="A142" s="3" t="inlineStr">
        <is>
          <t>Subsidiary Sale Of Stock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row>
    <row r="143">
      <c r="A143" s="4" t="inlineStr">
        <is>
          <t>Issuance of common stock (in shares) |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1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row>
    <row r="144">
      <c r="A144" s="4" t="inlineStr">
        <is>
          <t>Follow-On Offering</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row>
    <row r="145">
      <c r="A145" s="3" t="inlineStr">
        <is>
          <t>Subsidiary Sale Of Stock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row>
    <row r="146">
      <c r="A146" s="4" t="inlineStr">
        <is>
          <t>Gross proceeds</t>
        </is>
      </c>
      <c r="C146" s="4" t="inlineStr">
        <is>
          <t xml:space="preserve"> </t>
        </is>
      </c>
      <c r="D146" s="4" t="inlineStr">
        <is>
          <t xml:space="preserve"> </t>
        </is>
      </c>
      <c r="E146" s="6" t="n">
        <v>450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 xml:space="preserve"> </t>
        </is>
      </c>
    </row>
    <row r="147">
      <c r="A147" s="4" t="inlineStr">
        <is>
          <t>Proceeds from sale of common stock</t>
        </is>
      </c>
      <c r="C147" s="4" t="inlineStr">
        <is>
          <t xml:space="preserve"> </t>
        </is>
      </c>
      <c r="D147" s="4" t="inlineStr">
        <is>
          <t xml:space="preserve"> </t>
        </is>
      </c>
      <c r="E147" s="6" t="n">
        <v>417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row>
    <row r="148">
      <c r="A148" s="4" t="inlineStr">
        <is>
          <t>Number of warrants exercised | shar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2143000</v>
      </c>
      <c r="V148" s="4" t="inlineStr">
        <is>
          <t xml:space="preserve"> </t>
        </is>
      </c>
      <c r="X148" s="4" t="inlineStr">
        <is>
          <t xml:space="preserve"> </t>
        </is>
      </c>
      <c r="Z148" s="4" t="inlineStr">
        <is>
          <t xml:space="preserve"> </t>
        </is>
      </c>
      <c r="AB148" s="4" t="inlineStr">
        <is>
          <t xml:space="preserve"> </t>
        </is>
      </c>
      <c r="AD148" s="4" t="inlineStr">
        <is>
          <t xml:space="preserve"> </t>
        </is>
      </c>
    </row>
    <row r="149">
      <c r="A149" s="4" t="inlineStr">
        <is>
          <t>Issuance of common stock, valu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15428000</v>
      </c>
      <c r="P149" s="4" t="inlineStr">
        <is>
          <t xml:space="preserve"> </t>
        </is>
      </c>
      <c r="Q149" s="4" t="inlineStr">
        <is>
          <t xml:space="preserve"> </t>
        </is>
      </c>
      <c r="R149" s="4" t="inlineStr">
        <is>
          <t xml:space="preserve"> </t>
        </is>
      </c>
      <c r="S149" s="4" t="inlineStr">
        <is>
          <t xml:space="preserve"> </t>
        </is>
      </c>
      <c r="T149" s="4" t="inlineStr">
        <is>
          <t xml:space="preserve"> </t>
        </is>
      </c>
      <c r="V149" s="6" t="n">
        <v>15426000</v>
      </c>
      <c r="X149" s="4" t="inlineStr">
        <is>
          <t xml:space="preserve"> </t>
        </is>
      </c>
      <c r="Z149" s="4" t="inlineStr">
        <is>
          <t xml:space="preserve"> </t>
        </is>
      </c>
      <c r="AB149" s="4" t="inlineStr">
        <is>
          <t xml:space="preserve"> </t>
        </is>
      </c>
      <c r="AD149" s="4" t="inlineStr">
        <is>
          <t xml:space="preserve"> </t>
        </is>
      </c>
    </row>
    <row r="150">
      <c r="A150" s="4" t="inlineStr">
        <is>
          <t>Estimated fair value of common warrants exercis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2800000</v>
      </c>
      <c r="V150" s="5" t="n">
        <v>10700000</v>
      </c>
      <c r="X150" s="4" t="inlineStr">
        <is>
          <t xml:space="preserve"> </t>
        </is>
      </c>
      <c r="Z150" s="4" t="inlineStr">
        <is>
          <t xml:space="preserve"> </t>
        </is>
      </c>
      <c r="AB150" s="4" t="inlineStr">
        <is>
          <t xml:space="preserve"> </t>
        </is>
      </c>
      <c r="AD150" s="4" t="inlineStr">
        <is>
          <t xml:space="preserve"> </t>
        </is>
      </c>
    </row>
    <row r="151">
      <c r="A151" s="4" t="inlineStr">
        <is>
          <t>Gain (loss) on warrant liability</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6600000</v>
      </c>
      <c r="V151" s="6" t="n">
        <v>16800000</v>
      </c>
      <c r="X151" s="4" t="inlineStr">
        <is>
          <t xml:space="preserve"> </t>
        </is>
      </c>
      <c r="Z151" s="4" t="inlineStr">
        <is>
          <t xml:space="preserve"> </t>
        </is>
      </c>
      <c r="AB151" s="4" t="inlineStr">
        <is>
          <t xml:space="preserve"> </t>
        </is>
      </c>
      <c r="AD151" s="4" t="inlineStr">
        <is>
          <t xml:space="preserve"> </t>
        </is>
      </c>
    </row>
    <row r="152">
      <c r="A152" s="4" t="inlineStr">
        <is>
          <t>Follow-On Offering | Maximum</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4" t="inlineStr">
        <is>
          <t xml:space="preserve"> </t>
        </is>
      </c>
    </row>
    <row r="153">
      <c r="A153" s="3" t="inlineStr">
        <is>
          <t>Subsidiary Sale Of Stock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row>
    <row r="154">
      <c r="A154" s="4" t="inlineStr">
        <is>
          <t>Warrants exercisable term</t>
        </is>
      </c>
      <c r="C154" s="4" t="inlineStr">
        <is>
          <t xml:space="preserve"> </t>
        </is>
      </c>
      <c r="D154" s="4" t="inlineStr">
        <is>
          <t xml:space="preserve"> </t>
        </is>
      </c>
      <c r="E154" s="4" t="inlineStr">
        <is>
          <t>5 years</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row>
    <row r="155">
      <c r="A155" s="4" t="inlineStr">
        <is>
          <t>Warrant exercise percentage of ordinary shares outstanding beneficially owned</t>
        </is>
      </c>
      <c r="C155" s="4" t="inlineStr">
        <is>
          <t xml:space="preserve"> </t>
        </is>
      </c>
      <c r="D155" s="4" t="inlineStr">
        <is>
          <t xml:space="preserve"> </t>
        </is>
      </c>
      <c r="E155" s="16" t="n">
        <v>0.0499</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c r="AD155" s="4" t="inlineStr">
        <is>
          <t xml:space="preserve"> </t>
        </is>
      </c>
    </row>
    <row r="156">
      <c r="A156" s="4" t="inlineStr">
        <is>
          <t>Follow-On Offering | Common Stock</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row>
    <row r="157">
      <c r="A157" s="3" t="inlineStr">
        <is>
          <t>Subsidiary Sale Of Stock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row>
    <row r="158">
      <c r="A158" s="4" t="inlineStr">
        <is>
          <t>Issuance of common stock (in shares) | shares</t>
        </is>
      </c>
      <c r="C158" s="4" t="inlineStr">
        <is>
          <t xml:space="preserve"> </t>
        </is>
      </c>
      <c r="D158" s="4" t="inlineStr">
        <is>
          <t xml:space="preserve"> </t>
        </is>
      </c>
      <c r="E158" s="5" t="n">
        <v>642857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6428571</v>
      </c>
      <c r="P158" s="4" t="inlineStr">
        <is>
          <t xml:space="preserve"> </t>
        </is>
      </c>
      <c r="Q158" s="4" t="inlineStr">
        <is>
          <t xml:space="preserve"> </t>
        </is>
      </c>
      <c r="R158" s="4" t="inlineStr">
        <is>
          <t xml:space="preserve"> </t>
        </is>
      </c>
      <c r="S158" s="4" t="inlineStr">
        <is>
          <t xml:space="preserve"> </t>
        </is>
      </c>
      <c r="T158" s="4" t="inlineStr">
        <is>
          <t xml:space="preserve"> </t>
        </is>
      </c>
      <c r="V158" s="5" t="n">
        <v>6428571</v>
      </c>
      <c r="W158" s="4" t="inlineStr">
        <is>
          <t>[2]</t>
        </is>
      </c>
      <c r="X158" s="4" t="inlineStr">
        <is>
          <t xml:space="preserve"> </t>
        </is>
      </c>
      <c r="Z158" s="4" t="inlineStr">
        <is>
          <t xml:space="preserve"> </t>
        </is>
      </c>
      <c r="AB158" s="4" t="inlineStr">
        <is>
          <t xml:space="preserve"> </t>
        </is>
      </c>
      <c r="AD158" s="4" t="inlineStr">
        <is>
          <t xml:space="preserve"> </t>
        </is>
      </c>
    </row>
    <row r="159">
      <c r="A159" s="4" t="inlineStr">
        <is>
          <t>Share purchase price | $ / shares</t>
        </is>
      </c>
      <c r="C159" s="4" t="inlineStr">
        <is>
          <t xml:space="preserve"> </t>
        </is>
      </c>
      <c r="D159" s="4" t="inlineStr">
        <is>
          <t xml:space="preserve"> </t>
        </is>
      </c>
      <c r="E159" s="6" t="n">
        <v>7</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c r="AD159" s="4" t="inlineStr">
        <is>
          <t xml:space="preserve"> </t>
        </is>
      </c>
    </row>
    <row r="160">
      <c r="A160" s="4" t="inlineStr">
        <is>
          <t>Follow-On Offering | Existing Warrant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row>
    <row r="161">
      <c r="A161" s="3" t="inlineStr">
        <is>
          <t>Subsidiary Sale Of Stock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c r="AD161" s="4" t="inlineStr">
        <is>
          <t xml:space="preserve"> </t>
        </is>
      </c>
    </row>
    <row r="162">
      <c r="A162" s="4" t="inlineStr">
        <is>
          <t>Exercise price for warrant | $ / shares</t>
        </is>
      </c>
      <c r="C162" s="4" t="inlineStr">
        <is>
          <t xml:space="preserve"> </t>
        </is>
      </c>
      <c r="D162" s="4" t="inlineStr">
        <is>
          <t xml:space="preserve"> </t>
        </is>
      </c>
      <c r="E162" s="10" t="n">
        <v>8.5</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row>
    <row r="163">
      <c r="A163" s="4" t="inlineStr">
        <is>
          <t>Warrants issued to purchase ordinary shares | shares</t>
        </is>
      </c>
      <c r="C163" s="4" t="inlineStr">
        <is>
          <t xml:space="preserve"> </t>
        </is>
      </c>
      <c r="D163" s="4" t="inlineStr">
        <is>
          <t xml:space="preserve"> </t>
        </is>
      </c>
      <c r="E163" s="5" t="n">
        <v>6428572</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row>
    <row r="164">
      <c r="A164" s="4" t="inlineStr">
        <is>
          <t>Gross proceed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5" t="n">
        <v>45000000</v>
      </c>
      <c r="V164" s="4" t="inlineStr">
        <is>
          <t xml:space="preserve"> </t>
        </is>
      </c>
      <c r="X164" s="4" t="inlineStr">
        <is>
          <t xml:space="preserve"> </t>
        </is>
      </c>
      <c r="Z164" s="4" t="inlineStr">
        <is>
          <t xml:space="preserve"> </t>
        </is>
      </c>
      <c r="AB164" s="4" t="inlineStr">
        <is>
          <t xml:space="preserve"> </t>
        </is>
      </c>
      <c r="AD164" s="4" t="inlineStr">
        <is>
          <t xml:space="preserve"> </t>
        </is>
      </c>
    </row>
    <row r="165">
      <c r="A165" s="4" t="inlineStr">
        <is>
          <t>Fair value of common warrants issue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27600000</v>
      </c>
      <c r="V165" s="4" t="inlineStr">
        <is>
          <t xml:space="preserve"> </t>
        </is>
      </c>
      <c r="X165" s="4" t="inlineStr">
        <is>
          <t xml:space="preserve"> </t>
        </is>
      </c>
      <c r="Z165" s="4" t="inlineStr">
        <is>
          <t xml:space="preserve"> </t>
        </is>
      </c>
      <c r="AB165" s="4" t="inlineStr">
        <is>
          <t xml:space="preserve"> </t>
        </is>
      </c>
      <c r="AD165" s="4" t="inlineStr">
        <is>
          <t xml:space="preserve"> </t>
        </is>
      </c>
    </row>
    <row r="166">
      <c r="A166" s="4" t="inlineStr">
        <is>
          <t>Issuance cos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5" t="n">
        <v>3300000</v>
      </c>
      <c r="V166" s="4" t="inlineStr">
        <is>
          <t xml:space="preserve"> </t>
        </is>
      </c>
      <c r="X166" s="4" t="inlineStr">
        <is>
          <t xml:space="preserve"> </t>
        </is>
      </c>
      <c r="Z166" s="4" t="inlineStr">
        <is>
          <t xml:space="preserve"> </t>
        </is>
      </c>
      <c r="AB166" s="4" t="inlineStr">
        <is>
          <t xml:space="preserve"> </t>
        </is>
      </c>
      <c r="AD166" s="4" t="inlineStr">
        <is>
          <t xml:space="preserve"> </t>
        </is>
      </c>
    </row>
    <row r="167">
      <c r="A167" s="4" t="inlineStr">
        <is>
          <t>Remaining issuance cost of additional paid-in capital</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5" t="n">
        <v>1900000</v>
      </c>
      <c r="V167" s="4" t="inlineStr">
        <is>
          <t xml:space="preserve"> </t>
        </is>
      </c>
      <c r="X167" s="4" t="inlineStr">
        <is>
          <t xml:space="preserve"> </t>
        </is>
      </c>
      <c r="Z167" s="4" t="inlineStr">
        <is>
          <t xml:space="preserve"> </t>
        </is>
      </c>
      <c r="AB167" s="4" t="inlineStr">
        <is>
          <t xml:space="preserve"> </t>
        </is>
      </c>
      <c r="AD167" s="4" t="inlineStr">
        <is>
          <t xml:space="preserve"> </t>
        </is>
      </c>
    </row>
    <row r="168">
      <c r="A168" s="4" t="inlineStr">
        <is>
          <t>Follow-On Offering | Existing Warrants | Other Income (Expens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4" t="inlineStr">
        <is>
          <t xml:space="preserve"> </t>
        </is>
      </c>
    </row>
    <row r="169">
      <c r="A169" s="3" t="inlineStr">
        <is>
          <t>Subsidiary Sale Of Stock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c r="AD169" s="4" t="inlineStr">
        <is>
          <t xml:space="preserve"> </t>
        </is>
      </c>
    </row>
    <row r="170">
      <c r="A170" s="4" t="inlineStr">
        <is>
          <t>Issuance cos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1400000</v>
      </c>
      <c r="V170" s="4" t="inlineStr">
        <is>
          <t xml:space="preserve"> </t>
        </is>
      </c>
      <c r="X170" s="4" t="inlineStr">
        <is>
          <t xml:space="preserve"> </t>
        </is>
      </c>
      <c r="Z170" s="4" t="inlineStr">
        <is>
          <t xml:space="preserve"> </t>
        </is>
      </c>
      <c r="AB170" s="4" t="inlineStr">
        <is>
          <t xml:space="preserve"> </t>
        </is>
      </c>
      <c r="AD170" s="4" t="inlineStr">
        <is>
          <t xml:space="preserve"> </t>
        </is>
      </c>
    </row>
    <row r="171"/>
    <row r="172">
      <c r="A172"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13">
    <mergeCell ref="A1:B2"/>
    <mergeCell ref="G1:K1"/>
    <mergeCell ref="L1:P1"/>
    <mergeCell ref="R1:S1"/>
    <mergeCell ref="T1:AA1"/>
    <mergeCell ref="AB1:AC1"/>
    <mergeCell ref="T2:U2"/>
    <mergeCell ref="V2:W2"/>
    <mergeCell ref="X2:Y2"/>
    <mergeCell ref="Z2:AA2"/>
    <mergeCell ref="AB2:AC2"/>
    <mergeCell ref="A171:AC171"/>
    <mergeCell ref="A172:AC17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 width="22" customWidth="1" min="6" max="6"/>
    <col width="22" customWidth="1" min="7" max="7"/>
    <col width="31" customWidth="1" min="8" max="8"/>
    <col width="22" customWidth="1" min="9" max="9"/>
  </cols>
  <sheetData>
    <row r="1">
      <c r="A1" s="1" t="inlineStr">
        <is>
          <t>Corporate Restructuring - Additional Information (Details) $ in Millions</t>
        </is>
      </c>
      <c r="D1" s="2" t="inlineStr">
        <is>
          <t>1 Months Ended</t>
        </is>
      </c>
      <c r="F1" s="2" t="inlineStr">
        <is>
          <t>3 Months Ended</t>
        </is>
      </c>
      <c r="G1" s="2" t="inlineStr">
        <is>
          <t>9 Months Ended</t>
        </is>
      </c>
      <c r="H1" s="2" t="inlineStr">
        <is>
          <t>12 Months Ended</t>
        </is>
      </c>
    </row>
    <row r="2">
      <c r="B2" s="2" t="inlineStr">
        <is>
          <t>Jun. 30, 2023 Employee</t>
        </is>
      </c>
      <c r="C2" s="2" t="inlineStr">
        <is>
          <t>May 31, 2023 Employee</t>
        </is>
      </c>
      <c r="D2" s="2" t="inlineStr">
        <is>
          <t>May 31, 2023 Employee</t>
        </is>
      </c>
      <c r="E2" s="2" t="inlineStr">
        <is>
          <t>Feb. 28, 2022 Position</t>
        </is>
      </c>
      <c r="F2" s="2" t="inlineStr">
        <is>
          <t>Jun. 30, 2023 USD ($)</t>
        </is>
      </c>
      <c r="G2" s="2" t="inlineStr">
        <is>
          <t>Sep. 30, 2022 USD ($)</t>
        </is>
      </c>
      <c r="H2" s="2" t="inlineStr">
        <is>
          <t>Dec. 31, 2023 USD ($) Employee</t>
        </is>
      </c>
      <c r="I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implementation date</t>
        </is>
      </c>
      <c r="B4" s="4" t="inlineStr">
        <is>
          <t xml:space="preserve"> </t>
        </is>
      </c>
      <c r="C4" s="4" t="inlineStr">
        <is>
          <t>2023-05</t>
        </is>
      </c>
      <c r="D4" s="4" t="inlineStr">
        <is>
          <t xml:space="preserve"> </t>
        </is>
      </c>
      <c r="E4" s="4" t="inlineStr">
        <is>
          <t>2022-02</t>
        </is>
      </c>
      <c r="F4" s="4" t="inlineStr">
        <is>
          <t xml:space="preserve"> </t>
        </is>
      </c>
      <c r="G4" s="4" t="inlineStr">
        <is>
          <t xml:space="preserve"> </t>
        </is>
      </c>
      <c r="H4" s="4" t="inlineStr">
        <is>
          <t xml:space="preserve"> </t>
        </is>
      </c>
      <c r="I4" s="4" t="inlineStr">
        <is>
          <t xml:space="preserve"> </t>
        </is>
      </c>
    </row>
    <row r="5">
      <c r="A5" s="4" t="inlineStr">
        <is>
          <t>Number of positions eliminated</t>
        </is>
      </c>
      <c r="B5" s="4" t="inlineStr">
        <is>
          <t xml:space="preserve"> </t>
        </is>
      </c>
      <c r="C5" s="4" t="inlineStr">
        <is>
          <t xml:space="preserve"> </t>
        </is>
      </c>
      <c r="D5" s="4" t="inlineStr">
        <is>
          <t xml:space="preserve"> </t>
        </is>
      </c>
      <c r="E5" s="5" t="n">
        <v>29</v>
      </c>
      <c r="F5" s="4" t="inlineStr">
        <is>
          <t xml:space="preserve"> </t>
        </is>
      </c>
      <c r="G5" s="4" t="inlineStr">
        <is>
          <t xml:space="preserve"> </t>
        </is>
      </c>
      <c r="H5" s="5" t="n">
        <v>9</v>
      </c>
      <c r="I5" s="4" t="inlineStr">
        <is>
          <t xml:space="preserve"> </t>
        </is>
      </c>
    </row>
    <row r="6">
      <c r="A6" s="4" t="inlineStr">
        <is>
          <t>Percentage of positions eliminated</t>
        </is>
      </c>
      <c r="B6" s="4" t="inlineStr">
        <is>
          <t xml:space="preserve"> </t>
        </is>
      </c>
      <c r="C6" s="15" t="n">
        <v>0.29</v>
      </c>
      <c r="D6" s="4" t="inlineStr">
        <is>
          <t xml:space="preserve"> </t>
        </is>
      </c>
      <c r="E6" s="15" t="n">
        <v>0.5</v>
      </c>
      <c r="F6" s="4" t="inlineStr">
        <is>
          <t xml:space="preserve"> </t>
        </is>
      </c>
      <c r="G6" s="4" t="inlineStr">
        <is>
          <t xml:space="preserve"> </t>
        </is>
      </c>
      <c r="H6" s="4" t="inlineStr">
        <is>
          <t xml:space="preserve"> </t>
        </is>
      </c>
      <c r="I6" s="4" t="inlineStr">
        <is>
          <t xml:space="preserve"> </t>
        </is>
      </c>
    </row>
    <row r="7">
      <c r="A7" s="4" t="inlineStr">
        <is>
          <t>Severance charge in operating expenses</t>
        </is>
      </c>
      <c r="B7" s="4" t="inlineStr">
        <is>
          <t xml:space="preserve"> </t>
        </is>
      </c>
      <c r="C7" s="4" t="inlineStr">
        <is>
          <t xml:space="preserve"> </t>
        </is>
      </c>
      <c r="D7" s="4" t="inlineStr">
        <is>
          <t xml:space="preserve"> </t>
        </is>
      </c>
      <c r="E7" s="4" t="inlineStr">
        <is>
          <t xml:space="preserve"> </t>
        </is>
      </c>
      <c r="F7" s="4" t="inlineStr">
        <is>
          <t xml:space="preserve"> </t>
        </is>
      </c>
      <c r="G7" s="10" t="n">
        <v>1.9</v>
      </c>
      <c r="H7" s="4" t="inlineStr">
        <is>
          <t xml:space="preserve"> </t>
        </is>
      </c>
      <c r="I7" s="4" t="inlineStr">
        <is>
          <t xml:space="preserve"> </t>
        </is>
      </c>
    </row>
    <row r="8">
      <c r="A8" s="4" t="inlineStr">
        <is>
          <t>Non-cash share-based payment compensation credits to forfeitur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7</v>
      </c>
    </row>
    <row r="9">
      <c r="A9" s="4" t="inlineStr">
        <is>
          <t>Expected number of employees departing | Employee</t>
        </is>
      </c>
      <c r="B9" s="5" t="n">
        <v>3</v>
      </c>
      <c r="C9" s="5" t="n">
        <v>9</v>
      </c>
      <c r="D9" s="5" t="n">
        <v>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verance charge in operating expenses</t>
        </is>
      </c>
      <c r="B12" s="4" t="inlineStr">
        <is>
          <t xml:space="preserve"> </t>
        </is>
      </c>
      <c r="C12" s="4" t="inlineStr">
        <is>
          <t xml:space="preserve"> </t>
        </is>
      </c>
      <c r="D12" s="4" t="inlineStr">
        <is>
          <t xml:space="preserve"> </t>
        </is>
      </c>
      <c r="E12" s="4" t="inlineStr">
        <is>
          <t xml:space="preserve"> </t>
        </is>
      </c>
      <c r="F12" s="10" t="n">
        <v>0.6</v>
      </c>
      <c r="G12" s="4" t="inlineStr">
        <is>
          <t xml:space="preserve"> </t>
        </is>
      </c>
      <c r="H12" s="4" t="inlineStr">
        <is>
          <t xml:space="preserve"> </t>
        </is>
      </c>
      <c r="I12" s="4" t="inlineStr">
        <is>
          <t xml:space="preserve"> </t>
        </is>
      </c>
    </row>
    <row r="13">
      <c r="A13" s="4" t="inlineStr">
        <is>
          <t>Employee Termination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verance charge in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5</v>
      </c>
      <c r="I15" s="8" t="n">
        <v>1.6</v>
      </c>
    </row>
    <row r="16">
      <c r="A16" s="4" t="inlineStr">
        <is>
          <t>Employee Termination Benefits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verance charge in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4</v>
      </c>
      <c r="I18" s="8" t="n">
        <v>1.4</v>
      </c>
    </row>
    <row r="19">
      <c r="A19" s="4" t="inlineStr">
        <is>
          <t>Employee Termination Benefits | Employee-Related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verance charge in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1</v>
      </c>
      <c r="I21" s="8" t="n">
        <v>0.2</v>
      </c>
    </row>
    <row r="22">
      <c r="A22" s="4" t="inlineStr">
        <is>
          <t>Employee Termination Benefits | 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verance charge in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2</v>
      </c>
      <c r="I24" s="8" t="n">
        <v>0.5</v>
      </c>
    </row>
    <row r="25">
      <c r="A25" s="4" t="inlineStr">
        <is>
          <t>Employee Termination Benefits | Payroll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verance charge in 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1</v>
      </c>
    </row>
  </sheetData>
  <mergeCells count="3">
    <mergeCell ref="A1:A2"/>
    <mergeCell ref="D1:E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cols>
    <col width="80" customWidth="1" min="1" max="1"/>
    <col width="48" customWidth="1" min="2" max="2"/>
    <col width="24" customWidth="1" min="3" max="3"/>
    <col width="38" customWidth="1" min="4" max="4"/>
    <col width="29" customWidth="1" min="5" max="5"/>
    <col width="40" customWidth="1" min="6" max="6"/>
    <col width="21" customWidth="1" min="7" max="7"/>
    <col width="40" customWidth="1" min="8" max="8"/>
    <col width="29" customWidth="1" min="9" max="9"/>
    <col width="14" customWidth="1" min="10" max="10"/>
    <col width="25" customWidth="1" min="11" max="11"/>
    <col width="49" customWidth="1" min="12" max="12"/>
    <col width="40" customWidth="1" min="13" max="13"/>
    <col width="22"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Stock-Based Compensation - Additional Information (Details)</t>
        </is>
      </c>
      <c r="D1" s="2" t="inlineStr">
        <is>
          <t>1 Months Ended</t>
        </is>
      </c>
      <c r="K1" s="2" t="inlineStr">
        <is>
          <t>6 Months Ended</t>
        </is>
      </c>
      <c r="L1" s="2" t="inlineStr">
        <is>
          <t>12 Months Ended</t>
        </is>
      </c>
    </row>
    <row r="2">
      <c r="B2" s="2" t="inlineStr">
        <is>
          <t>May 11, 2023 USD ($) Employee $ / shares shares</t>
        </is>
      </c>
      <c r="C2" s="2" t="inlineStr">
        <is>
          <t>May 04, 2023 $ / shares</t>
        </is>
      </c>
      <c r="D2" s="2" t="inlineStr">
        <is>
          <t>Feb. 28, 2022 USD ($) Position shares</t>
        </is>
      </c>
      <c r="E2" s="2" t="inlineStr">
        <is>
          <t>Jun. 30, 2021 USD ($) shares</t>
        </is>
      </c>
      <c r="F2" s="2" t="inlineStr">
        <is>
          <t>Jan. 31, 2021 USD ($) $ / shares shares</t>
        </is>
      </c>
      <c r="G2" s="2" t="inlineStr">
        <is>
          <t>Sep. 30, 2020 shares</t>
        </is>
      </c>
      <c r="H2" s="2" t="inlineStr">
        <is>
          <t>Mar. 31, 2020 USD ($) $ / shares shares</t>
        </is>
      </c>
      <c r="I2" s="2" t="inlineStr">
        <is>
          <t>Mar. 31, 2018 USD ($) shares</t>
        </is>
      </c>
      <c r="J2" s="2" t="inlineStr">
        <is>
          <t>Jun. 30, 2013</t>
        </is>
      </c>
      <c r="K2" s="2" t="inlineStr">
        <is>
          <t>Feb. 28, 2018 $ / shares</t>
        </is>
      </c>
      <c r="L2" s="2" t="inlineStr">
        <is>
          <t>Dec. 31, 2023 USD ($) Employee $ / shares shares</t>
        </is>
      </c>
      <c r="M2" s="2" t="inlineStr">
        <is>
          <t>Dec. 31, 2022 USD ($) $ / shares shares</t>
        </is>
      </c>
      <c r="N2" s="2" t="inlineStr">
        <is>
          <t>Dec. 31, 2021 USD ($)</t>
        </is>
      </c>
      <c r="O2" s="2" t="inlineStr">
        <is>
          <t>Sep. 30, 2023 shares</t>
        </is>
      </c>
      <c r="P2" s="2" t="inlineStr">
        <is>
          <t>Jun. 30, 2023 shares</t>
        </is>
      </c>
      <c r="Q2" s="2" t="inlineStr">
        <is>
          <t>Mar. 31, 2023 shares</t>
        </is>
      </c>
      <c r="R2" s="2" t="inlineStr">
        <is>
          <t>Feb. 28, 2023 shares</t>
        </is>
      </c>
      <c r="S2" s="2" t="inlineStr">
        <is>
          <t>Sep. 30, 2022 shares</t>
        </is>
      </c>
      <c r="T2" s="2" t="inlineStr">
        <is>
          <t>Nov.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0000</v>
      </c>
      <c r="M4" s="5" t="n">
        <v>300000000</v>
      </c>
      <c r="N4" s="4" t="inlineStr">
        <is>
          <t xml:space="preserve"> </t>
        </is>
      </c>
      <c r="O4" s="5" t="n">
        <v>300000000</v>
      </c>
      <c r="P4" s="5" t="n">
        <v>300000000</v>
      </c>
      <c r="Q4" s="5" t="n">
        <v>300000000</v>
      </c>
      <c r="R4" s="4" t="inlineStr">
        <is>
          <t xml:space="preserve"> </t>
        </is>
      </c>
      <c r="S4" s="5" t="n">
        <v>300000000</v>
      </c>
      <c r="T4" s="4" t="inlineStr">
        <is>
          <t xml:space="preserve"> </t>
        </is>
      </c>
    </row>
    <row r="5">
      <c r="A5" s="4" t="inlineStr">
        <is>
          <t>Intrinsic value of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eighted-average estimated fair value of stock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2.79</v>
      </c>
      <c r="M6" s="9" t="n">
        <v>3.1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able, aggregate intrinsic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hares authorized for issuance</t>
        </is>
      </c>
      <c r="B8" s="4" t="inlineStr">
        <is>
          <t xml:space="preserve"> </t>
        </is>
      </c>
      <c r="C8" s="4" t="inlineStr">
        <is>
          <t xml:space="preserve"> </t>
        </is>
      </c>
      <c r="D8" s="4" t="inlineStr">
        <is>
          <t xml:space="preserve"> </t>
        </is>
      </c>
      <c r="E8" s="4" t="inlineStr">
        <is>
          <t xml:space="preserve"> </t>
        </is>
      </c>
      <c r="F8" s="4" t="inlineStr">
        <is>
          <t xml:space="preserve"> </t>
        </is>
      </c>
      <c r="G8" s="5" t="n">
        <v>32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hares options granted to purchase an aggregat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462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ettlement of stock based compensation for liability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cremental fair value on modification dat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0</v>
      </c>
      <c r="M11" s="6" t="n">
        <v>0</v>
      </c>
      <c r="N11" s="6" t="n">
        <v>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option award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13345</v>
      </c>
      <c r="M12" s="5" t="n">
        <v>160993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option awards, grant date fair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000</v>
      </c>
      <c r="M13" s="6" t="n">
        <v>251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419000</v>
      </c>
      <c r="M14" s="5" t="n">
        <v>9379000</v>
      </c>
      <c r="N14" s="5" t="n">
        <v>11553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structuring implementation date</t>
        </is>
      </c>
      <c r="B15" s="4" t="inlineStr">
        <is>
          <t xml:space="preserve"> </t>
        </is>
      </c>
      <c r="C15" s="4" t="inlineStr">
        <is>
          <t>May  04,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employees terminated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pected number of employees terminated</t>
        </is>
      </c>
      <c r="B17" s="4" t="inlineStr">
        <is>
          <t xml:space="preserve"> </t>
        </is>
      </c>
      <c r="C17" s="4" t="inlineStr">
        <is>
          <t xml:space="preserve"> </t>
        </is>
      </c>
      <c r="D17" s="5" t="n">
        <v>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2018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capital shares reserved for future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362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ption purchase date price percentage lower of closing trading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5" t="n">
        <v>0.8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mployees subscription rate during the offe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0.1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aximum number of shares may be purchased by an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ximum fair market value of shares may be purchased by an employe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on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based 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00000</v>
      </c>
      <c r="M27" s="5" t="n">
        <v>200000</v>
      </c>
      <c r="N27" s="6" t="n">
        <v>4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Vesting period,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ting period,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formance and Market Contingent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railing period</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option award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33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option awards, grant date fair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odification date fair value | $</t>
        </is>
      </c>
      <c r="B39" s="4" t="inlineStr">
        <is>
          <t xml:space="preserve"> </t>
        </is>
      </c>
      <c r="C39" s="4" t="inlineStr">
        <is>
          <t xml:space="preserve"> </t>
        </is>
      </c>
      <c r="D39" s="4" t="inlineStr">
        <is>
          <t xml:space="preserve"> </t>
        </is>
      </c>
      <c r="E39" s="6" t="n">
        <v>102000</v>
      </c>
      <c r="F39" s="6" t="n">
        <v>8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mplied service period for recognition</t>
        </is>
      </c>
      <c r="B40" s="4" t="inlineStr">
        <is>
          <t xml:space="preserve"> </t>
        </is>
      </c>
      <c r="C40" s="4" t="inlineStr">
        <is>
          <t xml:space="preserve"> </t>
        </is>
      </c>
      <c r="D40" s="4" t="inlineStr">
        <is>
          <t xml:space="preserve"> </t>
        </is>
      </c>
      <c r="E40" s="4" t="inlineStr">
        <is>
          <t>1 year 10 months 6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erformance and Market Contingent Stock Options | Executive Te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option awards exercisable upon the achievement of performance goals</t>
        </is>
      </c>
      <c r="B43" s="4" t="inlineStr">
        <is>
          <t xml:space="preserve"> </t>
        </is>
      </c>
      <c r="C43" s="4" t="inlineStr">
        <is>
          <t xml:space="preserve"> </t>
        </is>
      </c>
      <c r="D43" s="4" t="inlineStr">
        <is>
          <t xml:space="preserve"> </t>
        </is>
      </c>
      <c r="E43" s="5" t="n">
        <v>3336</v>
      </c>
      <c r="F43" s="5" t="n">
        <v>174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formance and Market Contingent Stock Options |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olume-weighted average per Share closing trading price | $ / shares</t>
        </is>
      </c>
      <c r="B46" s="4" t="inlineStr">
        <is>
          <t xml:space="preserve"> </t>
        </is>
      </c>
      <c r="C46" s="4" t="inlineStr">
        <is>
          <t xml:space="preserve"> </t>
        </is>
      </c>
      <c r="D46" s="4" t="inlineStr">
        <is>
          <t xml:space="preserve"> </t>
        </is>
      </c>
      <c r="E46" s="4" t="inlineStr">
        <is>
          <t xml:space="preserve"> </t>
        </is>
      </c>
      <c r="F46" s="6" t="n">
        <v>18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railing period</t>
        </is>
      </c>
      <c r="B47" s="4" t="inlineStr">
        <is>
          <t xml:space="preserve"> </t>
        </is>
      </c>
      <c r="C47" s="4" t="inlineStr">
        <is>
          <t xml:space="preserve"> </t>
        </is>
      </c>
      <c r="D47" s="4" t="inlineStr">
        <is>
          <t xml:space="preserve"> </t>
        </is>
      </c>
      <c r="E47" s="4" t="inlineStr">
        <is>
          <t xml:space="preserve"> </t>
        </is>
      </c>
      <c r="F47" s="4" t="inlineStr">
        <is>
          <t>30 day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formance and Market Contingent Stock Options |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Volume-weighted average per Share closing trading price | $ / shares</t>
        </is>
      </c>
      <c r="B50" s="4" t="inlineStr">
        <is>
          <t xml:space="preserve"> </t>
        </is>
      </c>
      <c r="C50" s="4" t="inlineStr">
        <is>
          <t xml:space="preserve"> </t>
        </is>
      </c>
      <c r="D50" s="4" t="inlineStr">
        <is>
          <t xml:space="preserve"> </t>
        </is>
      </c>
      <c r="E50" s="4" t="inlineStr">
        <is>
          <t xml:space="preserve"> </t>
        </is>
      </c>
      <c r="F50" s="6" t="n">
        <v>36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railing period</t>
        </is>
      </c>
      <c r="B51" s="4" t="inlineStr">
        <is>
          <t xml:space="preserve"> </t>
        </is>
      </c>
      <c r="C51" s="4" t="inlineStr">
        <is>
          <t xml:space="preserve"> </t>
        </is>
      </c>
      <c r="D51" s="4" t="inlineStr">
        <is>
          <t xml:space="preserve"> </t>
        </is>
      </c>
      <c r="E51" s="4" t="inlineStr">
        <is>
          <t xml:space="preserve"> </t>
        </is>
      </c>
      <c r="F51" s="4" t="inlineStr">
        <is>
          <t>30 day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erformance and Market Contingent Stock Option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mplied service period for recognition</t>
        </is>
      </c>
      <c r="B54" s="4" t="inlineStr">
        <is>
          <t xml:space="preserve"> </t>
        </is>
      </c>
      <c r="C54" s="4" t="inlineStr">
        <is>
          <t xml:space="preserve"> </t>
        </is>
      </c>
      <c r="D54" s="4" t="inlineStr">
        <is>
          <t xml:space="preserve"> </t>
        </is>
      </c>
      <c r="E54" s="4" t="inlineStr">
        <is>
          <t xml:space="preserve"> </t>
        </is>
      </c>
      <c r="F54" s="4" t="inlineStr">
        <is>
          <t>2 years 6 months 7 day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erformance and Market Contingent Stock Option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mplied service period for recognition</t>
        </is>
      </c>
      <c r="B57" s="4" t="inlineStr">
        <is>
          <t xml:space="preserve"> </t>
        </is>
      </c>
      <c r="C57" s="4" t="inlineStr">
        <is>
          <t xml:space="preserve"> </t>
        </is>
      </c>
      <c r="D57" s="4" t="inlineStr">
        <is>
          <t xml:space="preserve"> </t>
        </is>
      </c>
      <c r="E57" s="4" t="inlineStr">
        <is>
          <t xml:space="preserve"> </t>
        </is>
      </c>
      <c r="F57" s="4" t="inlineStr">
        <is>
          <t>1 year 5 months 15 day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ttaining valuation of certain amount | $</t>
        </is>
      </c>
      <c r="B58" s="4" t="inlineStr">
        <is>
          <t xml:space="preserve"> </t>
        </is>
      </c>
      <c r="C58" s="4" t="inlineStr">
        <is>
          <t xml:space="preserve"> </t>
        </is>
      </c>
      <c r="D58" s="4" t="inlineStr">
        <is>
          <t xml:space="preserve"> </t>
        </is>
      </c>
      <c r="E58" s="6" t="n">
        <v>10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shares authorized for issuance</t>
        </is>
      </c>
      <c r="B61" s="4" t="inlineStr">
        <is>
          <t xml:space="preserve"> </t>
        </is>
      </c>
      <c r="C61" s="4" t="inlineStr">
        <is>
          <t xml:space="preserve"> </t>
        </is>
      </c>
      <c r="D61" s="4" t="inlineStr">
        <is>
          <t xml:space="preserve"> </t>
        </is>
      </c>
      <c r="E61" s="4" t="inlineStr">
        <is>
          <t xml:space="preserve"> </t>
        </is>
      </c>
      <c r="F61" s="4" t="inlineStr">
        <is>
          <t xml:space="preserve"> </t>
        </is>
      </c>
      <c r="G61" s="5" t="n">
        <v>2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retention awards granted</t>
        </is>
      </c>
      <c r="B62" s="4" t="inlineStr">
        <is>
          <t xml:space="preserve"> </t>
        </is>
      </c>
      <c r="C62" s="4" t="inlineStr">
        <is>
          <t xml:space="preserve"> </t>
        </is>
      </c>
      <c r="D62" s="5" t="n">
        <v>18933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tention award grant date total fair value | $</t>
        </is>
      </c>
      <c r="B63" s="4" t="inlineStr">
        <is>
          <t xml:space="preserve"> </t>
        </is>
      </c>
      <c r="C63" s="4" t="inlineStr">
        <is>
          <t xml:space="preserve"> </t>
        </is>
      </c>
      <c r="D63" s="6" t="n">
        <v>2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shares authoriz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5" t="n">
        <v>29598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retention awards granted</t>
        </is>
      </c>
      <c r="B67" s="4" t="inlineStr">
        <is>
          <t xml:space="preserve"> </t>
        </is>
      </c>
      <c r="C67" s="4" t="inlineStr">
        <is>
          <t xml:space="preserve"> </t>
        </is>
      </c>
      <c r="D67" s="5" t="n">
        <v>4633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tention award grant date total fair value | $</t>
        </is>
      </c>
      <c r="B68" s="4" t="inlineStr">
        <is>
          <t xml:space="preserve"> </t>
        </is>
      </c>
      <c r="C68" s="4" t="inlineStr">
        <is>
          <t xml:space="preserve"> </t>
        </is>
      </c>
      <c r="D68" s="6" t="n">
        <v>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SUs and RS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otal grant-date fair value of stock vest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00000</v>
      </c>
      <c r="M71" s="6" t="n">
        <v>6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 Options and RSA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tock-based compensation cost not yet amortized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9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Weighted-average period for recogn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10 months 24 days</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2018 Incentive Award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capital shares reserved for future issu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2899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esting period,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4 years</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mmon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1825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2018 Incentive Award Plan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xpiration period from the date of grant,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10 year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2018 Incentive Award Plan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ercise price as a percentage of estimated fair value of the shares on the date of g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5" t="n">
        <v>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2020 Employment Inducement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on stock, capital shares reserved for future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1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300000</v>
      </c>
      <c r="S89" s="4" t="inlineStr">
        <is>
          <t xml:space="preserve"> </t>
        </is>
      </c>
      <c r="T89" s="5" t="n">
        <v>150000</v>
      </c>
    </row>
    <row r="90">
      <c r="A90" s="4" t="inlineStr">
        <is>
          <t>Vesting period,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4 year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mmon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42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2020 Employment Inducement Incentive Plan | New Chief Executive Offic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common stock share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1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2020 Employment Inducement Incentive Plan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xpiration period from the date of grant,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0 year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2020 Employment Inducement Incentive Plan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xercise price as a percentage of estimated fair value of the shares on the date of gr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5" t="n">
        <v>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2020 Employment Inducement Incentive Plan | PS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eighted-average period for recogn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4 years 3 months 18 days</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Grant date fair valu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7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ncremental fair value on modification date | $</t>
        </is>
      </c>
      <c r="B105" s="4" t="inlineStr">
        <is>
          <t xml:space="preserve"> </t>
        </is>
      </c>
      <c r="C105" s="4" t="inlineStr">
        <is>
          <t xml:space="preserve"> </t>
        </is>
      </c>
      <c r="D105" s="4" t="inlineStr">
        <is>
          <t xml:space="preserve"> </t>
        </is>
      </c>
      <c r="E105" s="4" t="inlineStr">
        <is>
          <t xml:space="preserve"> </t>
        </is>
      </c>
      <c r="F105" s="6" t="n">
        <v>31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Unamortized value of original grant | $</t>
        </is>
      </c>
      <c r="B106" s="4" t="inlineStr">
        <is>
          <t xml:space="preserve"> </t>
        </is>
      </c>
      <c r="C106" s="4" t="inlineStr">
        <is>
          <t xml:space="preserve"> </t>
        </is>
      </c>
      <c r="D106" s="4" t="inlineStr">
        <is>
          <t xml:space="preserve"> </t>
        </is>
      </c>
      <c r="E106" s="4" t="inlineStr">
        <is>
          <t xml:space="preserve"> </t>
        </is>
      </c>
      <c r="F106" s="6" t="n">
        <v>569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2020 Employment Inducement Incentive Plan | PSUs | New Chief Executive Offic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umber of common stock share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5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2020 Employment Inducement Incentive Plan | PSUs | Tranche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Number of shares to vest upon attainment of certain conditions</t>
        </is>
      </c>
      <c r="B112" s="4" t="inlineStr">
        <is>
          <t xml:space="preserve"> </t>
        </is>
      </c>
      <c r="C112" s="4" t="inlineStr">
        <is>
          <t xml:space="preserve"> </t>
        </is>
      </c>
      <c r="D112" s="4" t="inlineStr">
        <is>
          <t xml:space="preserve"> </t>
        </is>
      </c>
      <c r="E112" s="4" t="inlineStr">
        <is>
          <t xml:space="preserve"> </t>
        </is>
      </c>
      <c r="F112" s="5" t="n">
        <v>5000</v>
      </c>
      <c r="G112" s="4" t="inlineStr">
        <is>
          <t xml:space="preserve"> </t>
        </is>
      </c>
      <c r="H112" s="5" t="n">
        <v>5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Volume-weighted average per Share closing trading price | $ / shares</t>
        </is>
      </c>
      <c r="B113" s="4" t="inlineStr">
        <is>
          <t xml:space="preserve"> </t>
        </is>
      </c>
      <c r="C113" s="4" t="inlineStr">
        <is>
          <t xml:space="preserve"> </t>
        </is>
      </c>
      <c r="D113" s="4" t="inlineStr">
        <is>
          <t xml:space="preserve"> </t>
        </is>
      </c>
      <c r="E113" s="4" t="inlineStr">
        <is>
          <t xml:space="preserve"> </t>
        </is>
      </c>
      <c r="F113" s="6" t="n">
        <v>180</v>
      </c>
      <c r="G113" s="4" t="inlineStr">
        <is>
          <t xml:space="preserve"> </t>
        </is>
      </c>
      <c r="H113" s="9" t="n">
        <v>368.7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Trailing period</t>
        </is>
      </c>
      <c r="B114" s="4" t="inlineStr">
        <is>
          <t xml:space="preserve"> </t>
        </is>
      </c>
      <c r="C114" s="4" t="inlineStr">
        <is>
          <t xml:space="preserve"> </t>
        </is>
      </c>
      <c r="D114" s="4" t="inlineStr">
        <is>
          <t xml:space="preserve"> </t>
        </is>
      </c>
      <c r="E114" s="4" t="inlineStr">
        <is>
          <t xml:space="preserve"> </t>
        </is>
      </c>
      <c r="F114" s="4" t="inlineStr">
        <is>
          <t>30 days</t>
        </is>
      </c>
      <c r="G114" s="4" t="inlineStr">
        <is>
          <t xml:space="preserve"> </t>
        </is>
      </c>
      <c r="H114" s="4" t="inlineStr">
        <is>
          <t>30 days</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2020 Employment Inducement Incentive Plan | PSUs | Tranche Tw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Number of shares to vest upon attainment of certain conditions</t>
        </is>
      </c>
      <c r="B117" s="4" t="inlineStr">
        <is>
          <t xml:space="preserve"> </t>
        </is>
      </c>
      <c r="C117" s="4" t="inlineStr">
        <is>
          <t xml:space="preserve"> </t>
        </is>
      </c>
      <c r="D117" s="4" t="inlineStr">
        <is>
          <t xml:space="preserve"> </t>
        </is>
      </c>
      <c r="E117" s="4" t="inlineStr">
        <is>
          <t xml:space="preserve"> </t>
        </is>
      </c>
      <c r="F117" s="5" t="n">
        <v>10000</v>
      </c>
      <c r="G117" s="4" t="inlineStr">
        <is>
          <t xml:space="preserve"> </t>
        </is>
      </c>
      <c r="H117" s="5" t="n">
        <v>1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Volume-weighted average per Share closing trading price | $ / shares</t>
        </is>
      </c>
      <c r="B118" s="4" t="inlineStr">
        <is>
          <t xml:space="preserve"> </t>
        </is>
      </c>
      <c r="C118" s="4" t="inlineStr">
        <is>
          <t xml:space="preserve"> </t>
        </is>
      </c>
      <c r="D118" s="4" t="inlineStr">
        <is>
          <t xml:space="preserve"> </t>
        </is>
      </c>
      <c r="E118" s="4" t="inlineStr">
        <is>
          <t xml:space="preserve"> </t>
        </is>
      </c>
      <c r="F118" s="6" t="n">
        <v>18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Trailing period</t>
        </is>
      </c>
      <c r="B119" s="4" t="inlineStr">
        <is>
          <t xml:space="preserve"> </t>
        </is>
      </c>
      <c r="C119" s="4" t="inlineStr">
        <is>
          <t xml:space="preserve"> </t>
        </is>
      </c>
      <c r="D119" s="4" t="inlineStr">
        <is>
          <t xml:space="preserve"> </t>
        </is>
      </c>
      <c r="E119" s="4" t="inlineStr">
        <is>
          <t xml:space="preserve"> </t>
        </is>
      </c>
      <c r="F119" s="4" t="inlineStr">
        <is>
          <t>30 days</t>
        </is>
      </c>
      <c r="G119" s="4" t="inlineStr">
        <is>
          <t xml:space="preserve"> </t>
        </is>
      </c>
      <c r="H119" s="4" t="inlineStr">
        <is>
          <t>30 days</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ice per share to holders of company's common stock | $ / shares</t>
        </is>
      </c>
      <c r="B120" s="4" t="inlineStr">
        <is>
          <t xml:space="preserve"> </t>
        </is>
      </c>
      <c r="C120" s="4" t="inlineStr">
        <is>
          <t xml:space="preserve"> </t>
        </is>
      </c>
      <c r="D120" s="4" t="inlineStr">
        <is>
          <t xml:space="preserve"> </t>
        </is>
      </c>
      <c r="E120" s="4" t="inlineStr">
        <is>
          <t xml:space="preserve"> </t>
        </is>
      </c>
      <c r="F120" s="6" t="n">
        <v>360</v>
      </c>
      <c r="G120" s="4" t="inlineStr">
        <is>
          <t xml:space="preserve"> </t>
        </is>
      </c>
      <c r="H120" s="9" t="n">
        <v>368.7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Market capitalization trigger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5000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2020 Employment Inducement Incentive Plan | PSUs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New implied service period for recogn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2 years 9 months 14 days</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2020 Employment Inducement Incentive Plan | PSUs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New implied service period for recogn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1 year 7 months 17 days</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2020 Employment Inducement Incentive Plan | Stock Options | New Chief Executive Offic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umber of shares options granted to purchase an aggregate of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8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2020 Employment Inducement Incentive Plan | RSUs | New Chief Executive Offic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Number of common stock shares gran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2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2020 Employment Inducement Incentive Plan | Restricted Stock Awards | New Chief Executive Offic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Number of common stock shares gran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2013 Equity Incentive Pl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Vesting period, op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4 years</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Exercise price of an ISO and NSO granted to a stockholder,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5" t="n">
        <v>0.1</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9" t="n">
        <v>3.42</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Exercise price range, lower range limit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2" t="n">
        <v>3.95</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xercise price range, upper range limit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9" t="n">
        <v>8.470000000000001</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2013 Equity Incentive Plan |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Expiration period from the date of grant, op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10 years</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2013 Equity Incentive Plan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Exercise price as a percentage of estimated fair value of the shares on the date of gra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5" t="n">
        <v>1</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Exercise price as a percentage of estimated grant date fair value of shares for a 10% sharehold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5" t="n">
        <v>1.1</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2018 Incentive Award Pl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Exercise price | $ / shares</t>
        </is>
      </c>
      <c r="B153" s="9" t="n">
        <v>2.77</v>
      </c>
      <c r="C153" s="6" t="n">
        <v>6</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umber of employees who met the eligibility terms | Employee</t>
        </is>
      </c>
      <c r="B154" s="5" t="n">
        <v>2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Number of shares of common stock under option grants that met the eligibility criteria</t>
        </is>
      </c>
      <c r="B155" s="5" t="n">
        <v>444273</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Additional stock-based compensation from vested options | $</t>
        </is>
      </c>
      <c r="B156" s="6" t="n">
        <v>2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Number of vested options</t>
        </is>
      </c>
      <c r="B157" s="5" t="n">
        <v>25182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nticipated additional amount expensed | $</t>
        </is>
      </c>
      <c r="B158" s="6" t="n">
        <v>1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Number of unvested options</t>
        </is>
      </c>
      <c r="B159" s="5" t="n">
        <v>17018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sheetData>
  <mergeCells count="3">
    <mergeCell ref="A1:A2"/>
    <mergeCell ref="D1:J1"/>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gain (loss)</t>
        </is>
      </c>
      <c r="B4" s="6" t="n">
        <v>-39860</v>
      </c>
      <c r="C4" s="6" t="n">
        <v>-44469</v>
      </c>
      <c r="D4" s="6" t="n">
        <v>-607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182</v>
      </c>
      <c r="C6" s="5" t="n">
        <v>2180</v>
      </c>
      <c r="D6" s="5" t="n">
        <v>2880</v>
      </c>
    </row>
    <row r="7">
      <c r="A7" s="4" t="inlineStr">
        <is>
          <t>Amortization of debt issuance costs</t>
        </is>
      </c>
      <c r="B7" s="5" t="n">
        <v>705</v>
      </c>
      <c r="C7" s="5" t="n">
        <v>1318</v>
      </c>
      <c r="D7" s="5" t="n">
        <v>813</v>
      </c>
    </row>
    <row r="8">
      <c r="A8" s="4" t="inlineStr">
        <is>
          <t>Debt extinguishment loss upon paydown of principal</t>
        </is>
      </c>
      <c r="B8" s="5" t="n">
        <v>491</v>
      </c>
      <c r="C8" s="5" t="n">
        <v>0</v>
      </c>
      <c r="D8" s="5" t="n">
        <v>0</v>
      </c>
    </row>
    <row r="9">
      <c r="A9" s="4" t="inlineStr">
        <is>
          <t>Debt extinguishment gain upon conversion to equity</t>
        </is>
      </c>
      <c r="B9" s="5" t="n">
        <v>0</v>
      </c>
      <c r="C9" s="5" t="n">
        <v>-199</v>
      </c>
      <c r="D9" s="5" t="n">
        <v>-123</v>
      </c>
    </row>
    <row r="10">
      <c r="A10" s="4" t="inlineStr">
        <is>
          <t>Net accretion and amortization of premium and discounts on marketable securities</t>
        </is>
      </c>
      <c r="B10" s="5" t="n">
        <v>-1503</v>
      </c>
      <c r="C10" s="5" t="n">
        <v>-276</v>
      </c>
      <c r="D10" s="5" t="n">
        <v>1043</v>
      </c>
    </row>
    <row r="11">
      <c r="A11" s="4" t="inlineStr">
        <is>
          <t>Other expense related to the commitment shares issued to Lincoln Park Capital Fund</t>
        </is>
      </c>
      <c r="B11" s="5" t="n">
        <v>0</v>
      </c>
      <c r="C11" s="5" t="n">
        <v>0</v>
      </c>
      <c r="D11" s="5" t="n">
        <v>825</v>
      </c>
    </row>
    <row r="12">
      <c r="A12" s="4" t="inlineStr">
        <is>
          <t>Gain on disposal of property and equipment</t>
        </is>
      </c>
      <c r="B12" s="5" t="n">
        <v>-114</v>
      </c>
      <c r="C12" s="5" t="n">
        <v>-346</v>
      </c>
      <c r="D12" s="5" t="n">
        <v>0</v>
      </c>
    </row>
    <row r="13">
      <c r="A13" s="4" t="inlineStr">
        <is>
          <t>Stock-based compensation</t>
        </is>
      </c>
      <c r="B13" s="5" t="n">
        <v>7419</v>
      </c>
      <c r="C13" s="5" t="n">
        <v>9379</v>
      </c>
      <c r="D13" s="5" t="n">
        <v>11553</v>
      </c>
    </row>
    <row r="14">
      <c r="A14" s="4" t="inlineStr">
        <is>
          <t>Common stock issued to third parties</t>
        </is>
      </c>
      <c r="B14" s="5" t="n">
        <v>0</v>
      </c>
      <c r="C14" s="5" t="n">
        <v>0</v>
      </c>
      <c r="D14" s="5" t="n">
        <v>1457</v>
      </c>
    </row>
    <row r="15">
      <c r="A15" s="4" t="inlineStr">
        <is>
          <t>Non-cash rent expense</t>
        </is>
      </c>
      <c r="B15" s="5" t="n">
        <v>-1072</v>
      </c>
      <c r="C15" s="5" t="n">
        <v>-2136</v>
      </c>
      <c r="D15" s="5" t="n">
        <v>-2152</v>
      </c>
    </row>
    <row r="16">
      <c r="A16" s="4" t="inlineStr">
        <is>
          <t>Impairment of long-lived assets</t>
        </is>
      </c>
      <c r="B16" s="5" t="n">
        <v>5602</v>
      </c>
      <c r="C16" s="5" t="n">
        <v>0</v>
      </c>
      <c r="D16" s="5" t="n">
        <v>0</v>
      </c>
    </row>
    <row r="17">
      <c r="A17" s="4" t="inlineStr">
        <is>
          <t>(Gain) loss on warrant liability</t>
        </is>
      </c>
      <c r="B17" s="5" t="n">
        <v>-6215</v>
      </c>
      <c r="C17" s="5" t="n">
        <v>-16843</v>
      </c>
      <c r="D17" s="5" t="n">
        <v>0</v>
      </c>
    </row>
    <row r="18">
      <c r="A18" s="4" t="inlineStr">
        <is>
          <t>Extinguishment loss and Issuance costs on warrant</t>
        </is>
      </c>
      <c r="B18" s="5" t="n">
        <v>668</v>
      </c>
      <c r="C18" s="5" t="n">
        <v>0</v>
      </c>
      <c r="D18" s="5" t="n">
        <v>0</v>
      </c>
    </row>
    <row r="19">
      <c r="A19" s="3" t="inlineStr">
        <is>
          <t>Changes in operating assets and liabilities:</t>
        </is>
      </c>
      <c r="B19" s="4" t="inlineStr">
        <is>
          <t xml:space="preserve"> </t>
        </is>
      </c>
      <c r="C19" s="4" t="inlineStr">
        <is>
          <t xml:space="preserve"> </t>
        </is>
      </c>
      <c r="D19" s="4" t="inlineStr">
        <is>
          <t xml:space="preserve"> </t>
        </is>
      </c>
    </row>
    <row r="20">
      <c r="A20" s="4" t="inlineStr">
        <is>
          <t>Prepaid expenses and other current assets</t>
        </is>
      </c>
      <c r="B20" s="5" t="n">
        <v>-1664</v>
      </c>
      <c r="C20" s="5" t="n">
        <v>138</v>
      </c>
      <c r="D20" s="5" t="n">
        <v>1288</v>
      </c>
    </row>
    <row r="21">
      <c r="A21" s="4" t="inlineStr">
        <is>
          <t>Other long-term assets</t>
        </is>
      </c>
      <c r="B21" s="5" t="n">
        <v>-74</v>
      </c>
      <c r="C21" s="5" t="n">
        <v>39</v>
      </c>
      <c r="D21" s="5" t="n">
        <v>-91</v>
      </c>
    </row>
    <row r="22">
      <c r="A22" s="4" t="inlineStr">
        <is>
          <t>Accounts payable</t>
        </is>
      </c>
      <c r="B22" s="5" t="n">
        <v>-410</v>
      </c>
      <c r="C22" s="5" t="n">
        <v>-194</v>
      </c>
      <c r="D22" s="5" t="n">
        <v>-573</v>
      </c>
    </row>
    <row r="23">
      <c r="A23" s="4" t="inlineStr">
        <is>
          <t>Accrued compensation</t>
        </is>
      </c>
      <c r="B23" s="5" t="n">
        <v>-1180</v>
      </c>
      <c r="C23" s="5" t="n">
        <v>-1008</v>
      </c>
      <c r="D23" s="5" t="n">
        <v>-1327</v>
      </c>
    </row>
    <row r="24">
      <c r="A24" s="4" t="inlineStr">
        <is>
          <t>Accrued liabilities and other current liabilities</t>
        </is>
      </c>
      <c r="B24" s="5" t="n">
        <v>-1063</v>
      </c>
      <c r="C24" s="5" t="n">
        <v>26</v>
      </c>
      <c r="D24" s="5" t="n">
        <v>-1131</v>
      </c>
    </row>
    <row r="25">
      <c r="A25" s="4" t="inlineStr">
        <is>
          <t>Other long-term liabilities</t>
        </is>
      </c>
      <c r="B25" s="5" t="n">
        <v>0</v>
      </c>
      <c r="C25" s="5" t="n">
        <v>-23</v>
      </c>
      <c r="D25" s="5" t="n">
        <v>24</v>
      </c>
    </row>
    <row r="26">
      <c r="A26" s="4" t="inlineStr">
        <is>
          <t>Derivative liability related to debt</t>
        </is>
      </c>
      <c r="B26" s="5" t="n">
        <v>0</v>
      </c>
      <c r="C26" s="5" t="n">
        <v>0</v>
      </c>
      <c r="D26" s="5" t="n">
        <v>963</v>
      </c>
    </row>
    <row r="27">
      <c r="A27" s="4" t="inlineStr">
        <is>
          <t>Deferred revenue</t>
        </is>
      </c>
      <c r="B27" s="5" t="n">
        <v>0</v>
      </c>
      <c r="C27" s="5" t="n">
        <v>0</v>
      </c>
      <c r="D27" s="5" t="n">
        <v>216</v>
      </c>
    </row>
    <row r="28">
      <c r="A28" s="4" t="inlineStr">
        <is>
          <t>Net cash used in operating activities</t>
        </is>
      </c>
      <c r="B28" s="5" t="n">
        <v>-37088</v>
      </c>
      <c r="C28" s="5" t="n">
        <v>-52414</v>
      </c>
      <c r="D28" s="5" t="n">
        <v>-45060</v>
      </c>
    </row>
    <row r="29">
      <c r="A29" s="3" t="inlineStr">
        <is>
          <t>Investing activities</t>
        </is>
      </c>
      <c r="B29" s="4" t="inlineStr">
        <is>
          <t xml:space="preserve"> </t>
        </is>
      </c>
      <c r="C29" s="4" t="inlineStr">
        <is>
          <t xml:space="preserve"> </t>
        </is>
      </c>
      <c r="D29" s="4" t="inlineStr">
        <is>
          <t xml:space="preserve"> </t>
        </is>
      </c>
    </row>
    <row r="30">
      <c r="A30" s="4" t="inlineStr">
        <is>
          <t>Purchase of marketable securities</t>
        </is>
      </c>
      <c r="B30" s="5" t="n">
        <v>-28609</v>
      </c>
      <c r="C30" s="5" t="n">
        <v>-98827</v>
      </c>
      <c r="D30" s="5" t="n">
        <v>-81492</v>
      </c>
    </row>
    <row r="31">
      <c r="A31" s="4" t="inlineStr">
        <is>
          <t>Maturities of marketable securities</t>
        </is>
      </c>
      <c r="B31" s="5" t="n">
        <v>89000</v>
      </c>
      <c r="C31" s="5" t="n">
        <v>74000</v>
      </c>
      <c r="D31" s="5" t="n">
        <v>121000</v>
      </c>
    </row>
    <row r="32">
      <c r="A32" s="4" t="inlineStr">
        <is>
          <t>Sale of property and equipment</t>
        </is>
      </c>
      <c r="B32" s="5" t="n">
        <v>115</v>
      </c>
      <c r="C32" s="5" t="n">
        <v>378</v>
      </c>
      <c r="D32" s="5" t="n">
        <v>0</v>
      </c>
    </row>
    <row r="33">
      <c r="A33" s="4" t="inlineStr">
        <is>
          <t>Purchase of property and equipment</t>
        </is>
      </c>
      <c r="B33" s="5" t="n">
        <v>-11</v>
      </c>
      <c r="C33" s="5" t="n">
        <v>-96</v>
      </c>
      <c r="D33" s="5" t="n">
        <v>-195</v>
      </c>
    </row>
    <row r="34">
      <c r="A34" s="4" t="inlineStr">
        <is>
          <t>Net cash used in investing activities</t>
        </is>
      </c>
      <c r="B34" s="5" t="n">
        <v>60495</v>
      </c>
      <c r="C34" s="5" t="n">
        <v>-24545</v>
      </c>
      <c r="D34" s="5" t="n">
        <v>39313</v>
      </c>
    </row>
    <row r="35">
      <c r="A35" s="3" t="inlineStr">
        <is>
          <t>Financing activities</t>
        </is>
      </c>
      <c r="B35" s="4" t="inlineStr">
        <is>
          <t xml:space="preserve"> </t>
        </is>
      </c>
      <c r="C35" s="4" t="inlineStr">
        <is>
          <t xml:space="preserve"> </t>
        </is>
      </c>
      <c r="D35" s="4" t="inlineStr">
        <is>
          <t xml:space="preserve"> </t>
        </is>
      </c>
    </row>
    <row r="36">
      <c r="A36" s="4" t="inlineStr">
        <is>
          <t>Payment of debt principal</t>
        </is>
      </c>
      <c r="B36" s="5" t="n">
        <v>-20000</v>
      </c>
      <c r="C36" s="5" t="n">
        <v>0</v>
      </c>
      <c r="D36" s="5" t="n">
        <v>0</v>
      </c>
    </row>
    <row r="37">
      <c r="A37" s="4" t="inlineStr">
        <is>
          <t>Payment of debt issuance costs</t>
        </is>
      </c>
      <c r="B37" s="5" t="n">
        <v>-1563</v>
      </c>
      <c r="C37" s="5" t="n">
        <v>0</v>
      </c>
      <c r="D37" s="5" t="n">
        <v>0</v>
      </c>
    </row>
    <row r="38">
      <c r="A38" s="4" t="inlineStr">
        <is>
          <t>Issuance costs for sale of common stock</t>
        </is>
      </c>
      <c r="B38" s="5" t="n">
        <v>0</v>
      </c>
      <c r="C38" s="5" t="n">
        <v>-1967</v>
      </c>
      <c r="D38" s="5" t="n">
        <v>0</v>
      </c>
    </row>
    <row r="39">
      <c r="A39" s="4" t="inlineStr">
        <is>
          <t>Proceeds from repayment of employee promissory notes</t>
        </is>
      </c>
      <c r="B39" s="5" t="n">
        <v>0</v>
      </c>
      <c r="C39" s="5" t="n">
        <v>0</v>
      </c>
      <c r="D39" s="5" t="n">
        <v>210</v>
      </c>
    </row>
    <row r="40">
      <c r="A40" s="4" t="inlineStr">
        <is>
          <t>Proceeds from issuance of common stock upon exercise of stock options, net of repurchases</t>
        </is>
      </c>
      <c r="B40" s="5" t="n">
        <v>0</v>
      </c>
      <c r="C40" s="5" t="n">
        <v>0</v>
      </c>
      <c r="D40" s="5" t="n">
        <v>1784</v>
      </c>
    </row>
    <row r="41">
      <c r="A41" s="4" t="inlineStr">
        <is>
          <t>Proceeds from issuance of common stock under the 2018 ESPP</t>
        </is>
      </c>
      <c r="B41" s="5" t="n">
        <v>116</v>
      </c>
      <c r="C41" s="5" t="n">
        <v>142</v>
      </c>
      <c r="D41" s="5" t="n">
        <v>347</v>
      </c>
    </row>
    <row r="42">
      <c r="A42" s="4" t="inlineStr">
        <is>
          <t>Current portion of long-term debt arrangement</t>
        </is>
      </c>
      <c r="B42" s="5" t="n">
        <v>0</v>
      </c>
      <c r="C42" s="5" t="n">
        <v>0</v>
      </c>
      <c r="D42" s="5" t="n">
        <v>-68</v>
      </c>
    </row>
    <row r="43">
      <c r="A43" s="4" t="inlineStr">
        <is>
          <t>Net cash provided by financing activities</t>
        </is>
      </c>
      <c r="B43" s="5" t="n">
        <v>-16340</v>
      </c>
      <c r="C43" s="5" t="n">
        <v>56240</v>
      </c>
      <c r="D43" s="5" t="n">
        <v>20845</v>
      </c>
    </row>
    <row r="44">
      <c r="A44" s="4" t="inlineStr">
        <is>
          <t>Net decrease in cash, cash equivalents and restricted cash</t>
        </is>
      </c>
      <c r="B44" s="5" t="n">
        <v>7067</v>
      </c>
      <c r="C44" s="5" t="n">
        <v>-20719</v>
      </c>
      <c r="D44" s="5" t="n">
        <v>15098</v>
      </c>
    </row>
    <row r="45">
      <c r="A45" s="4" t="inlineStr">
        <is>
          <t>Cash, cash equivalents and restricted cash at beginning of year</t>
        </is>
      </c>
      <c r="B45" s="5" t="n">
        <v>13632</v>
      </c>
      <c r="C45" s="5" t="n">
        <v>34351</v>
      </c>
      <c r="D45" s="5" t="n">
        <v>19253</v>
      </c>
    </row>
    <row r="46">
      <c r="A46" s="4" t="inlineStr">
        <is>
          <t>Cash, cash equivalents and restricted cash at end of year</t>
        </is>
      </c>
      <c r="B46" s="5" t="n">
        <v>20699</v>
      </c>
      <c r="C46" s="5" t="n">
        <v>13632</v>
      </c>
      <c r="D46" s="5" t="n">
        <v>34351</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5" t="n">
        <v>1969</v>
      </c>
      <c r="C48" s="5" t="n">
        <v>2204</v>
      </c>
      <c r="D48" s="5" t="n">
        <v>2370</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Issuance of common shares in payment of debt</t>
        </is>
      </c>
      <c r="B50" s="5" t="n">
        <v>0</v>
      </c>
      <c r="C50" s="5" t="n">
        <v>3179</v>
      </c>
      <c r="D50" s="5" t="n">
        <v>2704</v>
      </c>
    </row>
    <row r="51">
      <c r="A51" s="4" t="inlineStr">
        <is>
          <t>ATM Offering Program</t>
        </is>
      </c>
      <c r="B51" s="4" t="inlineStr">
        <is>
          <t xml:space="preserve"> </t>
        </is>
      </c>
      <c r="C51" s="4" t="inlineStr">
        <is>
          <t xml:space="preserve"> </t>
        </is>
      </c>
      <c r="D51" s="4" t="inlineStr">
        <is>
          <t xml:space="preserve"> </t>
        </is>
      </c>
    </row>
    <row r="52">
      <c r="A52" s="3" t="inlineStr">
        <is>
          <t>Financing activities</t>
        </is>
      </c>
      <c r="B52" s="4" t="inlineStr">
        <is>
          <t xml:space="preserve"> </t>
        </is>
      </c>
      <c r="C52" s="4" t="inlineStr">
        <is>
          <t xml:space="preserve"> </t>
        </is>
      </c>
      <c r="D52" s="4" t="inlineStr">
        <is>
          <t xml:space="preserve"> </t>
        </is>
      </c>
    </row>
    <row r="53">
      <c r="A53" s="4" t="inlineStr">
        <is>
          <t>Proceeds from issuance of common stock, net of issuance costs</t>
        </is>
      </c>
      <c r="B53" s="5" t="n">
        <v>725</v>
      </c>
      <c r="C53" s="5" t="n">
        <v>12155</v>
      </c>
      <c r="D53" s="5" t="n">
        <v>10357</v>
      </c>
    </row>
    <row r="54">
      <c r="A54" s="4" t="inlineStr">
        <is>
          <t>Follow-on Offering</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Proceeds from issuance of common stock, net of issuance costs</t>
        </is>
      </c>
      <c r="B56" s="5" t="n">
        <v>0</v>
      </c>
      <c r="C56" s="5" t="n">
        <v>45000</v>
      </c>
      <c r="D56" s="5" t="n">
        <v>0</v>
      </c>
    </row>
    <row r="57">
      <c r="A57" s="4" t="inlineStr">
        <is>
          <t>Warrant Inducement Agreement</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Proceeds from issuance of common stock, net of issuance costs</t>
        </is>
      </c>
      <c r="B59" s="5" t="n">
        <v>4382</v>
      </c>
      <c r="C59" s="5" t="n">
        <v>0</v>
      </c>
      <c r="D59" s="5" t="n">
        <v>0</v>
      </c>
    </row>
    <row r="60">
      <c r="A60" s="4" t="inlineStr">
        <is>
          <t>Lincoln Park Capital Fund Equity Purchase Agreement</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Proceeds from issuance of common stock, net of issuance costs</t>
        </is>
      </c>
      <c r="B62" s="6" t="n">
        <v>0</v>
      </c>
      <c r="C62" s="6" t="n">
        <v>910</v>
      </c>
      <c r="D62" s="6" t="n">
        <v>82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s Available for Grant</t>
        </is>
      </c>
      <c r="B3" s="4" t="inlineStr">
        <is>
          <t xml:space="preserve"> </t>
        </is>
      </c>
      <c r="C3" s="4" t="inlineStr">
        <is>
          <t xml:space="preserve"> </t>
        </is>
      </c>
    </row>
    <row r="4">
      <c r="A4" s="4" t="inlineStr">
        <is>
          <t>Shares Available for Grant, Beginning Balance</t>
        </is>
      </c>
      <c r="B4" s="5" t="n">
        <v>68838</v>
      </c>
      <c r="C4" s="4" t="inlineStr">
        <is>
          <t xml:space="preserve"> </t>
        </is>
      </c>
    </row>
    <row r="5">
      <c r="A5" s="4" t="inlineStr">
        <is>
          <t>Shares Available for Grant, Shares Added</t>
        </is>
      </c>
      <c r="B5" s="5" t="n">
        <v>1010831</v>
      </c>
      <c r="C5" s="4" t="inlineStr">
        <is>
          <t xml:space="preserve"> </t>
        </is>
      </c>
    </row>
    <row r="6">
      <c r="A6" s="4" t="inlineStr">
        <is>
          <t>Shares Available for Grant, Granted</t>
        </is>
      </c>
      <c r="B6" s="5" t="n">
        <v>-446200</v>
      </c>
      <c r="C6" s="4" t="inlineStr">
        <is>
          <t xml:space="preserve"> </t>
        </is>
      </c>
    </row>
    <row r="7">
      <c r="A7" s="4" t="inlineStr">
        <is>
          <t>Shares Available for Grant, Canceled</t>
        </is>
      </c>
      <c r="B7" s="5" t="n">
        <v>153367</v>
      </c>
      <c r="C7" s="4" t="inlineStr">
        <is>
          <t xml:space="preserve"> </t>
        </is>
      </c>
    </row>
    <row r="8">
      <c r="A8" s="4" t="inlineStr">
        <is>
          <t>Shares Available for Grant, Ending Balance</t>
        </is>
      </c>
      <c r="B8" s="5" t="n">
        <v>786836</v>
      </c>
      <c r="C8" s="5" t="n">
        <v>68838</v>
      </c>
    </row>
    <row r="9">
      <c r="A9" s="3" t="inlineStr">
        <is>
          <t>Outstanding Options</t>
        </is>
      </c>
      <c r="B9" s="4" t="inlineStr">
        <is>
          <t xml:space="preserve"> </t>
        </is>
      </c>
      <c r="C9" s="4" t="inlineStr">
        <is>
          <t xml:space="preserve"> </t>
        </is>
      </c>
    </row>
    <row r="10">
      <c r="A10" s="4" t="inlineStr">
        <is>
          <t>Outstanding options, Beginning Balance</t>
        </is>
      </c>
      <c r="B10" s="5" t="n">
        <v>1609938</v>
      </c>
      <c r="C10" s="4" t="inlineStr">
        <is>
          <t xml:space="preserve"> </t>
        </is>
      </c>
    </row>
    <row r="11">
      <c r="A11" s="4" t="inlineStr">
        <is>
          <t>Outstanding options, Granted</t>
        </is>
      </c>
      <c r="B11" s="5" t="n">
        <v>446200</v>
      </c>
      <c r="C11" s="4" t="inlineStr">
        <is>
          <t xml:space="preserve"> </t>
        </is>
      </c>
    </row>
    <row r="12">
      <c r="A12" s="4" t="inlineStr">
        <is>
          <t>Outstanding options, Canceled</t>
        </is>
      </c>
      <c r="B12" s="5" t="n">
        <v>-142793</v>
      </c>
      <c r="C12" s="4" t="inlineStr">
        <is>
          <t xml:space="preserve"> </t>
        </is>
      </c>
    </row>
    <row r="13">
      <c r="A13" s="4" t="inlineStr">
        <is>
          <t>Outstanding options, Ending Balance</t>
        </is>
      </c>
      <c r="B13" s="5" t="n">
        <v>1913345</v>
      </c>
      <c r="C13" s="5" t="n">
        <v>1609938</v>
      </c>
    </row>
    <row r="14">
      <c r="A14" s="4" t="inlineStr">
        <is>
          <t>Outstanding options, Vested and exercisable at December 31, 2023</t>
        </is>
      </c>
      <c r="B14" s="5" t="n">
        <v>1179366</v>
      </c>
      <c r="C14" s="4" t="inlineStr">
        <is>
          <t xml:space="preserve"> </t>
        </is>
      </c>
    </row>
    <row r="15">
      <c r="A15" s="4" t="inlineStr">
        <is>
          <t>Outstanding options. Vested and expected to vest at December 31, 2023</t>
        </is>
      </c>
      <c r="B15" s="5" t="n">
        <v>1913345</v>
      </c>
      <c r="C15" s="4" t="inlineStr">
        <is>
          <t xml:space="preserve"> </t>
        </is>
      </c>
    </row>
    <row r="16">
      <c r="A16" s="3" t="inlineStr">
        <is>
          <t>Weighted-Average Exercise Price</t>
        </is>
      </c>
      <c r="B16" s="4" t="inlineStr">
        <is>
          <t xml:space="preserve"> </t>
        </is>
      </c>
      <c r="C16" s="4" t="inlineStr">
        <is>
          <t xml:space="preserve"> </t>
        </is>
      </c>
    </row>
    <row r="17">
      <c r="A17" s="4" t="inlineStr">
        <is>
          <t>Weighted-Average Exercise Price, Beginning Balance</t>
        </is>
      </c>
      <c r="B17" s="9" t="n">
        <v>27.51</v>
      </c>
      <c r="C17" s="4" t="inlineStr">
        <is>
          <t xml:space="preserve"> </t>
        </is>
      </c>
    </row>
    <row r="18">
      <c r="A18" s="4" t="inlineStr">
        <is>
          <t>Weighted-Average Exercise Price, Options granted</t>
        </is>
      </c>
      <c r="B18" s="12" t="n">
        <v>2.79</v>
      </c>
      <c r="C18" s="4" t="inlineStr">
        <is>
          <t xml:space="preserve"> </t>
        </is>
      </c>
    </row>
    <row r="19">
      <c r="A19" s="4" t="inlineStr">
        <is>
          <t>Weighted-Average Exercise Price, Options canceled</t>
        </is>
      </c>
      <c r="B19" s="12" t="n">
        <v>7.96</v>
      </c>
      <c r="C19" s="4" t="inlineStr">
        <is>
          <t xml:space="preserve"> </t>
        </is>
      </c>
    </row>
    <row r="20">
      <c r="A20" s="4" t="inlineStr">
        <is>
          <t>Weighted-Average Exercise Price, Ending Balance</t>
        </is>
      </c>
      <c r="B20" s="12" t="n">
        <v>14.23</v>
      </c>
      <c r="C20" s="9" t="n">
        <v>27.51</v>
      </c>
    </row>
    <row r="21">
      <c r="A21" s="4" t="inlineStr">
        <is>
          <t>Weighted-Average Exercise Price, Vested exercisable as of December 31, 2023</t>
        </is>
      </c>
      <c r="B21" s="12" t="n">
        <v>20.51</v>
      </c>
      <c r="C21" s="4" t="inlineStr">
        <is>
          <t xml:space="preserve"> </t>
        </is>
      </c>
    </row>
    <row r="22">
      <c r="A22" s="4" t="inlineStr">
        <is>
          <t>Weighted-Average Exercise Price, Options vested and expected to vest as of December 31, 2023</t>
        </is>
      </c>
      <c r="B22" s="9" t="n">
        <v>14.23</v>
      </c>
      <c r="C22" s="4" t="inlineStr">
        <is>
          <t xml:space="preserve"> </t>
        </is>
      </c>
    </row>
    <row r="23">
      <c r="A23" s="3" t="inlineStr">
        <is>
          <t>Weighted-Average Remaining Contract Term</t>
        </is>
      </c>
      <c r="B23" s="4" t="inlineStr">
        <is>
          <t xml:space="preserve"> </t>
        </is>
      </c>
      <c r="C23" s="4" t="inlineStr">
        <is>
          <t xml:space="preserve"> </t>
        </is>
      </c>
    </row>
    <row r="24">
      <c r="A24" s="4" t="inlineStr">
        <is>
          <t>Balance, weighted average remaining contractual term (Year)</t>
        </is>
      </c>
      <c r="B24" s="4" t="inlineStr">
        <is>
          <t>7 years 1 month 6 days</t>
        </is>
      </c>
      <c r="C24" s="4" t="inlineStr">
        <is>
          <t>8 years 3 months 18 days</t>
        </is>
      </c>
    </row>
    <row r="25">
      <c r="A25" s="4" t="inlineStr">
        <is>
          <t>Exercisable, weighted average remaining contractual term (Year)</t>
        </is>
      </c>
      <c r="B25" s="4" t="inlineStr">
        <is>
          <t>6 years</t>
        </is>
      </c>
      <c r="C25" s="4" t="inlineStr">
        <is>
          <t xml:space="preserve"> </t>
        </is>
      </c>
    </row>
    <row r="26">
      <c r="A26" s="4" t="inlineStr">
        <is>
          <t>Options vested or expected to vest at end of period, weighted average remaining contractual term (Year)</t>
        </is>
      </c>
      <c r="B26" s="4" t="inlineStr">
        <is>
          <t>7 years 1 month 6 days</t>
        </is>
      </c>
      <c r="C26" s="4" t="inlineStr">
        <is>
          <t xml:space="preserve"> </t>
        </is>
      </c>
    </row>
    <row r="27">
      <c r="A27" s="3" t="inlineStr">
        <is>
          <t>Aggregate Intrinsic Value</t>
        </is>
      </c>
      <c r="B27" s="4" t="inlineStr">
        <is>
          <t xml:space="preserve"> </t>
        </is>
      </c>
      <c r="C27" s="4" t="inlineStr">
        <is>
          <t xml:space="preserve"> </t>
        </is>
      </c>
    </row>
    <row r="28">
      <c r="A28" s="4" t="inlineStr">
        <is>
          <t>aggregate intrinsic value, Ending Balance</t>
        </is>
      </c>
      <c r="B28" s="6" t="n">
        <v>5</v>
      </c>
      <c r="C28" s="6" t="n">
        <v>251</v>
      </c>
    </row>
    <row r="29">
      <c r="A29" s="4" t="inlineStr">
        <is>
          <t>Aggregate intrinsic value Vested and expected to vest at December 31, 2023</t>
        </is>
      </c>
      <c r="B29" s="6" t="n">
        <v>5</v>
      </c>
      <c r="C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SU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hares, Unvested at December 31, 2022 | shares</t>
        </is>
      </c>
      <c r="B4" s="5" t="n">
        <v>146333</v>
      </c>
    </row>
    <row r="5">
      <c r="A5" s="4" t="inlineStr">
        <is>
          <t>Shares, Released | shares</t>
        </is>
      </c>
      <c r="B5" s="5" t="n">
        <v>94534</v>
      </c>
    </row>
    <row r="6">
      <c r="A6" s="4" t="inlineStr">
        <is>
          <t>Shares, Canceled | shares</t>
        </is>
      </c>
      <c r="B6" s="5" t="n">
        <v>-10574</v>
      </c>
    </row>
    <row r="7">
      <c r="A7" s="4" t="inlineStr">
        <is>
          <t>Shares, Unvested at December 31, 2023 | shares</t>
        </is>
      </c>
      <c r="B7" s="5" t="n">
        <v>41225</v>
      </c>
    </row>
    <row r="8">
      <c r="A8" s="4" t="inlineStr">
        <is>
          <t>Weighted Average Grant Date Fair Value, Unvested at December 31, 2022 | $ / shares</t>
        </is>
      </c>
      <c r="B8" s="9" t="n">
        <v>27.66</v>
      </c>
    </row>
    <row r="9">
      <c r="A9" s="4" t="inlineStr">
        <is>
          <t>Weighted Average Grant Date Fair Value, Released | $ / shares</t>
        </is>
      </c>
      <c r="B9" s="12" t="n">
        <v>28.39</v>
      </c>
    </row>
    <row r="10">
      <c r="A10" s="4" t="inlineStr">
        <is>
          <t>Weighted Average Grant Date Fair Value, Canceled | $ / shares</t>
        </is>
      </c>
      <c r="B10" s="12" t="n">
        <v>11.27</v>
      </c>
    </row>
    <row r="11">
      <c r="A11" s="4" t="inlineStr">
        <is>
          <t>Weighted Average Grant Date Fair Value, Unvested at December 31, 2023 | $ / shares</t>
        </is>
      </c>
      <c r="B11" s="9" t="n">
        <v>30.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Valuation Assumption to Estimate Fair Value of Stock O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of options (in years)</t>
        </is>
      </c>
      <c r="B4" s="4" t="inlineStr">
        <is>
          <t>5 years 9 months 14 days</t>
        </is>
      </c>
      <c r="C4" s="4" t="inlineStr">
        <is>
          <t>5 years 6 months 18 days</t>
        </is>
      </c>
      <c r="D4" s="4" t="inlineStr">
        <is>
          <t>6 years</t>
        </is>
      </c>
    </row>
    <row r="5">
      <c r="A5" s="4" t="inlineStr">
        <is>
          <t>Expected stock price volatility, Minimum</t>
        </is>
      </c>
      <c r="B5" s="16" t="n">
        <v>0.9411</v>
      </c>
      <c r="C5" s="16" t="n">
        <v>0.8622</v>
      </c>
      <c r="D5" s="16" t="n">
        <v>0.857</v>
      </c>
    </row>
    <row r="6">
      <c r="A6" s="4" t="inlineStr">
        <is>
          <t>Expected stock price volatility, Maximum</t>
        </is>
      </c>
      <c r="B6" s="16" t="n">
        <v>0.9892</v>
      </c>
      <c r="C6" s="16" t="n">
        <v>0.9317</v>
      </c>
      <c r="D6" s="16" t="n">
        <v>0.885</v>
      </c>
    </row>
    <row r="7">
      <c r="A7" s="4" t="inlineStr">
        <is>
          <t>Risk-free interest rate, Minimum</t>
        </is>
      </c>
      <c r="B7" s="16" t="n">
        <v>0.0336</v>
      </c>
      <c r="C7" s="16" t="n">
        <v>0.0241</v>
      </c>
      <c r="D7" s="16" t="n">
        <v>0.0108</v>
      </c>
    </row>
    <row r="8">
      <c r="A8" s="4" t="inlineStr">
        <is>
          <t>Risk-free interest rate, Maximum</t>
        </is>
      </c>
      <c r="B8" s="16" t="n">
        <v>0.0413</v>
      </c>
      <c r="C8" s="16" t="n">
        <v>0.0401</v>
      </c>
      <c r="D8" s="16" t="n">
        <v>0.0135</v>
      </c>
    </row>
    <row r="9">
      <c r="A9" s="4" t="inlineStr">
        <is>
          <t>Expected dividend yield</t>
        </is>
      </c>
      <c r="B9" s="15" t="n">
        <v>0</v>
      </c>
      <c r="C9" s="15" t="n">
        <v>0</v>
      </c>
      <c r="D9" s="1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7419</v>
      </c>
      <c r="C4" s="6" t="n">
        <v>9379</v>
      </c>
      <c r="D4" s="6" t="n">
        <v>11553</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1947</v>
      </c>
      <c r="C7" s="5" t="n">
        <v>3526</v>
      </c>
      <c r="D7" s="5" t="n">
        <v>4809</v>
      </c>
    </row>
    <row r="8">
      <c r="A8" s="4" t="inlineStr">
        <is>
          <t>General and Administrative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5472</v>
      </c>
      <c r="C10" s="6" t="n">
        <v>5853</v>
      </c>
      <c r="D10" s="6" t="n">
        <v>67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Net Loss per Common Share - Schedule of Reconciliation of Numerators and Denominators Used In Computing Net Loss From Continuing Operations Per Share (Details) - USD ($) $ / shares in Units,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K2" s="2" t="inlineStr">
        <is>
          <t>Dec. 31, 2022</t>
        </is>
      </c>
      <c r="M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Net gain (loss)</t>
        </is>
      </c>
      <c r="B4" s="6" t="n">
        <v>-14782</v>
      </c>
      <c r="C4" s="6" t="n">
        <v>-15456</v>
      </c>
      <c r="D4" s="6" t="n">
        <v>-5279</v>
      </c>
      <c r="E4" s="6" t="n">
        <v>-4997</v>
      </c>
      <c r="F4" s="6" t="n">
        <v>-20735</v>
      </c>
      <c r="G4" s="6" t="n">
        <v>-35520</v>
      </c>
      <c r="H4" s="6" t="n">
        <v>-37047</v>
      </c>
      <c r="I4" s="6" t="n">
        <v>-39860</v>
      </c>
      <c r="K4" s="6" t="n">
        <v>-44469</v>
      </c>
      <c r="M4" s="6" t="n">
        <v>-607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Weighted average number of shares outstanding-basic</t>
        </is>
      </c>
      <c r="B6" s="5" t="n">
        <v>14598218</v>
      </c>
      <c r="C6" s="5" t="n">
        <v>14425775</v>
      </c>
      <c r="D6" s="5" t="n">
        <v>14312887</v>
      </c>
      <c r="E6" s="5" t="n">
        <v>10072077</v>
      </c>
      <c r="F6" s="5" t="n">
        <v>14369643</v>
      </c>
      <c r="G6" s="5" t="n">
        <v>14446672</v>
      </c>
      <c r="H6" s="5" t="n">
        <v>7928729</v>
      </c>
      <c r="I6" s="5" t="n">
        <v>14773612</v>
      </c>
      <c r="J6" s="4" t="inlineStr">
        <is>
          <t>[1]</t>
        </is>
      </c>
      <c r="K6" s="5" t="n">
        <v>9494421</v>
      </c>
      <c r="L6" s="4" t="inlineStr">
        <is>
          <t>[1]</t>
        </is>
      </c>
      <c r="M6" s="5" t="n">
        <v>5581587</v>
      </c>
      <c r="N6" s="4" t="inlineStr">
        <is>
          <t>[1]</t>
        </is>
      </c>
    </row>
    <row r="7">
      <c r="A7" s="4" t="inlineStr">
        <is>
          <t>Weighted average number of shares outstanding-diluted</t>
        </is>
      </c>
      <c r="B7" s="5" t="n">
        <v>14598218</v>
      </c>
      <c r="C7" s="5" t="n">
        <v>14425775</v>
      </c>
      <c r="D7" s="5" t="n">
        <v>14312887</v>
      </c>
      <c r="E7" s="5" t="n">
        <v>10072077</v>
      </c>
      <c r="F7" s="5" t="n">
        <v>14369643</v>
      </c>
      <c r="G7" s="5" t="n">
        <v>14446672</v>
      </c>
      <c r="H7" s="5" t="n">
        <v>7928729</v>
      </c>
      <c r="I7" s="5" t="n">
        <v>14773612</v>
      </c>
      <c r="J7" s="4" t="inlineStr">
        <is>
          <t>[1]</t>
        </is>
      </c>
      <c r="K7" s="5" t="n">
        <v>9494421</v>
      </c>
      <c r="L7" s="4" t="inlineStr">
        <is>
          <t>[1]</t>
        </is>
      </c>
      <c r="M7" s="5" t="n">
        <v>5581587</v>
      </c>
      <c r="N7" s="4" t="inlineStr">
        <is>
          <t>[1]</t>
        </is>
      </c>
    </row>
    <row r="8">
      <c r="A8" s="4" t="inlineStr">
        <is>
          <t>Net loss per share-basic</t>
        </is>
      </c>
      <c r="B8" s="9" t="n">
        <v>-1.01</v>
      </c>
      <c r="C8" s="9" t="n">
        <v>-1.07</v>
      </c>
      <c r="D8" s="9" t="n">
        <v>-0.37</v>
      </c>
      <c r="E8" s="10" t="n">
        <v>-0.5</v>
      </c>
      <c r="F8" s="9" t="n">
        <v>-1.44</v>
      </c>
      <c r="G8" s="9" t="n">
        <v>-2.46</v>
      </c>
      <c r="H8" s="9" t="n">
        <v>-4.67</v>
      </c>
      <c r="I8" s="10" t="n">
        <v>-2.7</v>
      </c>
      <c r="K8" s="9" t="n">
        <v>-4.68</v>
      </c>
      <c r="M8" s="9" t="n">
        <v>-10.88</v>
      </c>
    </row>
    <row r="9">
      <c r="A9" s="4" t="inlineStr">
        <is>
          <t>Net loss per share-diluted</t>
        </is>
      </c>
      <c r="B9" s="9" t="n">
        <v>-1.01</v>
      </c>
      <c r="C9" s="9" t="n">
        <v>-1.07</v>
      </c>
      <c r="D9" s="9" t="n">
        <v>-0.37</v>
      </c>
      <c r="E9" s="10" t="n">
        <v>-0.5</v>
      </c>
      <c r="F9" s="9" t="n">
        <v>-1.44</v>
      </c>
      <c r="G9" s="9" t="n">
        <v>-2.46</v>
      </c>
      <c r="H9" s="9" t="n">
        <v>-4.67</v>
      </c>
      <c r="I9" s="10" t="n">
        <v>-2.7</v>
      </c>
      <c r="K9" s="9" t="n">
        <v>-4.68</v>
      </c>
      <c r="M9" s="9" t="n">
        <v>-10.88</v>
      </c>
    </row>
    <row r="10"/>
    <row r="11">
      <c r="A11"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up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9">
    <mergeCell ref="A1:A2"/>
    <mergeCell ref="B1:E1"/>
    <mergeCell ref="G1:H1"/>
    <mergeCell ref="I1:N1"/>
    <mergeCell ref="I2:J2"/>
    <mergeCell ref="K2:L2"/>
    <mergeCell ref="M2:N2"/>
    <mergeCell ref="A10:N10"/>
    <mergeCell ref="A11:N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ummary of Potentially Dilutive Securities Excluded from Computation of Diluted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8562447</v>
      </c>
      <c r="C4" s="5" t="n">
        <v>8254118</v>
      </c>
      <c r="D4" s="5" t="n">
        <v>1083900</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5" t="n">
        <v>1913345</v>
      </c>
      <c r="C7" s="5" t="n">
        <v>1609938</v>
      </c>
      <c r="D7" s="5" t="n">
        <v>866696</v>
      </c>
    </row>
    <row r="8">
      <c r="A8" s="4" t="inlineStr">
        <is>
          <t>Outstanding warrant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5" t="n">
        <v>6557152</v>
      </c>
      <c r="C10" s="5" t="n">
        <v>6428572</v>
      </c>
      <c r="D10" s="4" t="inlineStr">
        <is>
          <t xml:space="preserve"> </t>
        </is>
      </c>
    </row>
    <row r="11">
      <c r="A11" s="4" t="inlineStr">
        <is>
          <t>Early Exercised Common Stock Subject to Future Vest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t>
        </is>
      </c>
      <c r="B13" s="5" t="n">
        <v>3336</v>
      </c>
      <c r="C13" s="5" t="n">
        <v>3336</v>
      </c>
      <c r="D13" s="5" t="n">
        <v>3336</v>
      </c>
    </row>
    <row r="14">
      <c r="A14" s="4" t="inlineStr">
        <is>
          <t>RSUs Subject to Future Vest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net loss per share</t>
        </is>
      </c>
      <c r="B16" s="5" t="n">
        <v>41225</v>
      </c>
      <c r="C16" s="5" t="n">
        <v>146333</v>
      </c>
      <c r="D16" s="5" t="n">
        <v>199094</v>
      </c>
    </row>
    <row r="17">
      <c r="A17" s="4" t="inlineStr">
        <is>
          <t>Shares Subject to Future Vesting Relating to the 2018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ed net loss per share</t>
        </is>
      </c>
      <c r="B19" s="5" t="n">
        <v>47389</v>
      </c>
      <c r="C19" s="5" t="n">
        <v>65939</v>
      </c>
      <c r="D19" s="5" t="n">
        <v>147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Additional Information (Details)</t>
        </is>
      </c>
      <c r="B1" s="2" t="inlineStr">
        <is>
          <t>12 Months Ended</t>
        </is>
      </c>
    </row>
    <row r="2">
      <c r="B2" s="2" t="inlineStr">
        <is>
          <t>Dec. 31, 2023 shares</t>
        </is>
      </c>
    </row>
    <row r="3">
      <c r="A3" s="4" t="inlineStr">
        <is>
          <t>Maximum</t>
        </is>
      </c>
      <c r="B3" s="4" t="inlineStr">
        <is>
          <t xml:space="preserve"> </t>
        </is>
      </c>
    </row>
    <row r="4">
      <c r="A4" s="3" t="inlineStr">
        <is>
          <t>Antidilutive Securities Excluded From Computation Of Earnings Per Share [Line Items]</t>
        </is>
      </c>
      <c r="B4" s="4" t="inlineStr">
        <is>
          <t xml:space="preserve"> </t>
        </is>
      </c>
    </row>
    <row r="5">
      <c r="A5" s="4" t="inlineStr">
        <is>
          <t>Shares contingently issued</t>
        </is>
      </c>
      <c r="B5" s="5" t="n">
        <v>339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4" customWidth="1" min="5" max="5"/>
  </cols>
  <sheetData>
    <row r="1">
      <c r="A1" s="1" t="inlineStr">
        <is>
          <t>Defined Contribution Plan - Additional Information (Details) - Defined Contribution Plan - USD ($) $ in Millions</t>
        </is>
      </c>
      <c r="B1" s="2" t="inlineStr">
        <is>
          <t>1 Months Ended</t>
        </is>
      </c>
      <c r="C1" s="2" t="inlineStr">
        <is>
          <t>12 Months Ended</t>
        </is>
      </c>
    </row>
    <row r="2">
      <c r="B2" s="2" t="inlineStr">
        <is>
          <t>Jan. 31, 2019</t>
        </is>
      </c>
      <c r="C2" s="2" t="inlineStr">
        <is>
          <t>Dec. 31, 2023</t>
        </is>
      </c>
      <c r="D2" s="2" t="inlineStr">
        <is>
          <t>Dec. 31, 2022</t>
        </is>
      </c>
      <c r="E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Percent of employer matching contribution of employees' salary</t>
        </is>
      </c>
      <c r="B4" s="15" t="n">
        <v>0.04</v>
      </c>
      <c r="C4" s="4" t="inlineStr">
        <is>
          <t xml:space="preserve"> </t>
        </is>
      </c>
      <c r="D4" s="4" t="inlineStr">
        <is>
          <t xml:space="preserve"> </t>
        </is>
      </c>
      <c r="E4" s="4" t="inlineStr">
        <is>
          <t xml:space="preserve"> </t>
        </is>
      </c>
    </row>
    <row r="5">
      <c r="A5" s="4" t="inlineStr">
        <is>
          <t>Defined Contribution Plan, Sponsor Location [Extensible Enumeration]</t>
        </is>
      </c>
      <c r="B5" s="4" t="inlineStr">
        <is>
          <t>us-gaap:DomesticPlanMember</t>
        </is>
      </c>
      <c r="C5" s="4" t="inlineStr">
        <is>
          <t xml:space="preserve"> </t>
        </is>
      </c>
      <c r="D5" s="4" t="inlineStr">
        <is>
          <t xml:space="preserve"> </t>
        </is>
      </c>
      <c r="E5" s="4" t="inlineStr">
        <is>
          <t xml:space="preserve"> </t>
        </is>
      </c>
    </row>
    <row r="6">
      <c r="A6" s="4" t="inlineStr">
        <is>
          <t>Matching contributions</t>
        </is>
      </c>
      <c r="B6" s="4" t="inlineStr">
        <is>
          <t xml:space="preserve"> </t>
        </is>
      </c>
      <c r="C6" s="10" t="n">
        <v>0.3</v>
      </c>
      <c r="D6" s="10" t="n">
        <v>0.4</v>
      </c>
      <c r="E6" s="10" t="n">
        <v>0.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at the U.S. statutory income tax rate</t>
        </is>
      </c>
      <c r="B4" s="15" t="n">
        <v>0.21</v>
      </c>
      <c r="C4" s="15" t="n">
        <v>0.21</v>
      </c>
      <c r="D4" s="15" t="n">
        <v>0.21</v>
      </c>
    </row>
    <row r="5">
      <c r="A5" s="4" t="inlineStr">
        <is>
          <t>State tax, net of federal benefit</t>
        </is>
      </c>
      <c r="B5" s="15" t="n">
        <v>0.09</v>
      </c>
      <c r="C5" s="16" t="n">
        <v>0.091</v>
      </c>
      <c r="D5" s="16" t="n">
        <v>0.044</v>
      </c>
    </row>
    <row r="6">
      <c r="A6" s="4" t="inlineStr">
        <is>
          <t>Other</t>
        </is>
      </c>
      <c r="B6" s="16" t="n">
        <v>0.005</v>
      </c>
      <c r="C6" s="4" t="inlineStr">
        <is>
          <t>(0.80%)</t>
        </is>
      </c>
      <c r="D6" s="4" t="inlineStr">
        <is>
          <t>(0.40%)</t>
        </is>
      </c>
    </row>
    <row r="7">
      <c r="A7" s="4" t="inlineStr">
        <is>
          <t>Warrant activity</t>
        </is>
      </c>
      <c r="B7" s="16" t="n">
        <v>0.028</v>
      </c>
      <c r="C7" s="16" t="n">
        <v>0.073</v>
      </c>
      <c r="D7" s="15" t="n">
        <v>0</v>
      </c>
    </row>
    <row r="8">
      <c r="A8" s="4" t="inlineStr">
        <is>
          <t>Stock-based compensation</t>
        </is>
      </c>
      <c r="B8" s="4" t="inlineStr">
        <is>
          <t>(2.50%)</t>
        </is>
      </c>
      <c r="C8" s="4" t="inlineStr">
        <is>
          <t>(6.60%)</t>
        </is>
      </c>
      <c r="D8" s="4" t="inlineStr">
        <is>
          <t>(1.60%)</t>
        </is>
      </c>
    </row>
    <row r="9">
      <c r="A9" s="4" t="inlineStr">
        <is>
          <t>Research and development tax credits</t>
        </is>
      </c>
      <c r="B9" s="16" t="n">
        <v>0.018</v>
      </c>
      <c r="C9" s="16" t="n">
        <v>0.029</v>
      </c>
      <c r="D9" s="16" t="n">
        <v>0.032</v>
      </c>
    </row>
    <row r="10">
      <c r="A10" s="4" t="inlineStr">
        <is>
          <t>Rate change</t>
        </is>
      </c>
      <c r="B10" s="4" t="inlineStr">
        <is>
          <t>(8.80%)</t>
        </is>
      </c>
      <c r="C10" s="16" t="n">
        <v>0.047</v>
      </c>
      <c r="D10" s="16" t="n">
        <v>0.038</v>
      </c>
    </row>
    <row r="11">
      <c r="A11" s="4" t="inlineStr">
        <is>
          <t>ASC 740-10</t>
        </is>
      </c>
      <c r="B11" s="15" t="n">
        <v>0</v>
      </c>
      <c r="C11" s="4" t="inlineStr">
        <is>
          <t>(7.50%)</t>
        </is>
      </c>
      <c r="D11" s="4" t="inlineStr">
        <is>
          <t>(4.20%)</t>
        </is>
      </c>
    </row>
    <row r="12">
      <c r="A12" s="4" t="inlineStr">
        <is>
          <t>Change in valuation allowance</t>
        </is>
      </c>
      <c r="B12" s="4" t="inlineStr">
        <is>
          <t>(23.70%)</t>
        </is>
      </c>
      <c r="C12" s="4" t="inlineStr">
        <is>
          <t>(30.10%)</t>
        </is>
      </c>
      <c r="D12" s="4" t="inlineStr">
        <is>
          <t>(26.20%)</t>
        </is>
      </c>
    </row>
    <row r="13">
      <c r="A13" s="4" t="inlineStr">
        <is>
          <t>Total provision for income taxes</t>
        </is>
      </c>
      <c r="B13" s="15" t="n">
        <v>0</v>
      </c>
      <c r="C13" s="15" t="n">
        <v>0</v>
      </c>
      <c r="D13" s="1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operating loss carryforwards</t>
        </is>
      </c>
      <c r="B3" s="6" t="n">
        <v>81094</v>
      </c>
      <c r="C3" s="6" t="n">
        <v>73322</v>
      </c>
    </row>
    <row r="4">
      <c r="A4" s="4" t="inlineStr">
        <is>
          <t>Research and development tax credits</t>
        </is>
      </c>
      <c r="B4" s="5" t="n">
        <v>9552</v>
      </c>
      <c r="C4" s="5" t="n">
        <v>8646</v>
      </c>
    </row>
    <row r="5">
      <c r="A5" s="4" t="inlineStr">
        <is>
          <t>Stock-based compensation</t>
        </is>
      </c>
      <c r="B5" s="5" t="n">
        <v>5078</v>
      </c>
      <c r="C5" s="5" t="n">
        <v>4589</v>
      </c>
    </row>
    <row r="6">
      <c r="A6" s="4" t="inlineStr">
        <is>
          <t>Accruals and other</t>
        </is>
      </c>
      <c r="B6" s="5" t="n">
        <v>320</v>
      </c>
      <c r="C6" s="5" t="n">
        <v>587</v>
      </c>
    </row>
    <row r="7">
      <c r="A7" s="4" t="inlineStr">
        <is>
          <t>Intangibles</t>
        </is>
      </c>
      <c r="B7" s="5" t="n">
        <v>1343</v>
      </c>
      <c r="C7" s="5" t="n">
        <v>5329</v>
      </c>
    </row>
    <row r="8">
      <c r="A8" s="4" t="inlineStr">
        <is>
          <t>Section 174 capitalization research expenses</t>
        </is>
      </c>
      <c r="B8" s="5" t="n">
        <v>10117</v>
      </c>
      <c r="C8" s="5" t="n">
        <v>6624</v>
      </c>
    </row>
    <row r="9">
      <c r="A9" s="4" t="inlineStr">
        <is>
          <t>Charitable contributions</t>
        </is>
      </c>
      <c r="B9" s="5" t="n">
        <v>0</v>
      </c>
      <c r="C9" s="5" t="n">
        <v>12</v>
      </c>
    </row>
    <row r="10">
      <c r="A10" s="4" t="inlineStr">
        <is>
          <t>Operating lease liabilities</t>
        </is>
      </c>
      <c r="B10" s="5" t="n">
        <v>6280</v>
      </c>
      <c r="C10" s="5" t="n">
        <v>6908</v>
      </c>
    </row>
    <row r="11">
      <c r="A11" s="4" t="inlineStr">
        <is>
          <t>Total deferred tax assets</t>
        </is>
      </c>
      <c r="B11" s="5" t="n">
        <v>113784</v>
      </c>
      <c r="C11" s="5" t="n">
        <v>106017</v>
      </c>
    </row>
    <row r="12">
      <c r="A12" s="3" t="inlineStr">
        <is>
          <t>Deferred tax liabilities:</t>
        </is>
      </c>
      <c r="B12" s="4" t="inlineStr">
        <is>
          <t xml:space="preserve"> </t>
        </is>
      </c>
      <c r="C12" s="4" t="inlineStr">
        <is>
          <t xml:space="preserve"> </t>
        </is>
      </c>
    </row>
    <row r="13">
      <c r="A13" s="4" t="inlineStr">
        <is>
          <t>Operating lease right-of-use asset</t>
        </is>
      </c>
      <c r="B13" s="5" t="n">
        <v>-3041</v>
      </c>
      <c r="C13" s="5" t="n">
        <v>-4371</v>
      </c>
    </row>
    <row r="14">
      <c r="A14" s="4" t="inlineStr">
        <is>
          <t>Fixed assets</t>
        </is>
      </c>
      <c r="B14" s="5" t="n">
        <v>-1033</v>
      </c>
      <c r="C14" s="5" t="n">
        <v>-1299</v>
      </c>
    </row>
    <row r="15">
      <c r="A15" s="4" t="inlineStr">
        <is>
          <t>Total deferred tax liabilities</t>
        </is>
      </c>
      <c r="B15" s="5" t="n">
        <v>-4074</v>
      </c>
      <c r="C15" s="5" t="n">
        <v>-5670</v>
      </c>
    </row>
    <row r="16">
      <c r="A16" s="4" t="inlineStr">
        <is>
          <t>Valuation allowance</t>
        </is>
      </c>
      <c r="B16" s="5" t="n">
        <v>-109710</v>
      </c>
      <c r="C16" s="5" t="n">
        <v>-100347</v>
      </c>
    </row>
    <row r="17">
      <c r="A17" s="4" t="inlineStr">
        <is>
          <t>Net deferred tax assets</t>
        </is>
      </c>
      <c r="B17" s="6" t="n">
        <v>0</v>
      </c>
      <c r="C1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ss Unity Biotechnology, Inc. (the “Company”) is a biotechnology company engaged in the research and development of therapeutics to slow, halt, or reverse diseases of aging. The Company devotes substantially all of its time and efforts to performing research and development and raising capital. The Company’s headquarters are located in South San Francisco, California. The Company was incorporated in the State of Delaware in 2009. Liquidity The Company’s Financial Statements have been prepared assuming that the Company will continue as a going concern, which contemplates the realization of assets and the settlement of liabilities and commitments in the normal course of business.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 484.4 million as of December 31, 2023. During the year ended December 31, 2023, the Company incurred a net loss of $ 39.9 million and used $ 37.1 million of cash in operating activities. To date, none of the Company’s drug candidates have been approved for sale, and therefore, the Company has no t generated any product revenue and does not expect positive cash flows from operations in the foreseeable future. The Company has financed its operations primarily through private placements of preferred stock and promissory notes, public equity issuances and more recently, from its ATM Offering Programs (as defined in Note 12), an Equity Purchase Agreement (as defined in Note 12), and the sale of common stock and warrants under a Follow-On Offering and the Inducement Offer (as defined in Note 12) and will continue to be dependent upon equity and/or debt financing until the Company is able to generate positive cash flows from its operations. The Company anticipates operating losses and negative operating cash flows to continue for the foreseeable future. The Company had cash, cash equivalents and marketable securities of $ 43.2 million as of December 31, 2023. The future viability of the Company is dependent on its ability to raise additional capital to finance its operations. Although the Company has been successful in raising capital in the past, there is no assurance that it will be successful in obtaining such additional financing. If sufficient funds on acceptable terms are not available when needed, the Company could be further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or the Company may be forced to liquidate assets where possible, or to cease operations or file for bankruptcy protection. The Company expects that its cash, cash equivalents, and marketable securities will be sufficient to fund its operations for a period of at least one year from the date the accompanying financial statements are filed with the Securities and Exchange Commi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rease in the valuation allowance</t>
        </is>
      </c>
      <c r="B4" s="6" t="n">
        <v>9400000</v>
      </c>
      <c r="C4" s="6" t="n">
        <v>13400000</v>
      </c>
    </row>
    <row r="5">
      <c r="A5" s="4" t="inlineStr">
        <is>
          <t>Unrecognized tax benefits that would impact effective tax rate</t>
        </is>
      </c>
      <c r="B5" s="5" t="n">
        <v>0</v>
      </c>
      <c r="C5" s="5" t="n">
        <v>0</v>
      </c>
    </row>
    <row r="6">
      <c r="A6" s="4" t="inlineStr">
        <is>
          <t>Liability recorded for potential interest or penalties</t>
        </is>
      </c>
      <c r="B6" s="6" t="n">
        <v>0</v>
      </c>
      <c r="C6"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es and Tax Credit Carryforwards (Details) $ in Thousands</t>
        </is>
      </c>
      <c r="B1" s="2" t="inlineStr">
        <is>
          <t>12 Months Ended</t>
        </is>
      </c>
    </row>
    <row r="2">
      <c r="B2" s="2" t="inlineStr">
        <is>
          <t>Dec. 31, 2023 USD ($)</t>
        </is>
      </c>
    </row>
    <row r="3">
      <c r="A3" s="4" t="inlineStr">
        <is>
          <t>Federal | Post December 31, 2017</t>
        </is>
      </c>
      <c r="B3" s="4" t="inlineStr">
        <is>
          <t xml:space="preserve"> </t>
        </is>
      </c>
    </row>
    <row r="4">
      <c r="A4" s="3" t="inlineStr">
        <is>
          <t>Income Taxes [Line Items]</t>
        </is>
      </c>
      <c r="B4" s="4" t="inlineStr">
        <is>
          <t xml:space="preserve"> </t>
        </is>
      </c>
    </row>
    <row r="5">
      <c r="A5" s="4" t="inlineStr">
        <is>
          <t>Net operating losses</t>
        </is>
      </c>
      <c r="B5" s="6" t="n">
        <v>305873</v>
      </c>
    </row>
    <row r="6">
      <c r="A6" s="4" t="inlineStr">
        <is>
          <t>Operating losses carryforwards expiration years</t>
        </is>
      </c>
      <c r="B6" s="4" t="inlineStr">
        <is>
          <t>Do Not Expire</t>
        </is>
      </c>
    </row>
    <row r="7">
      <c r="A7" s="4" t="inlineStr">
        <is>
          <t>Federal | Pre January 1, 2018</t>
        </is>
      </c>
      <c r="B7" s="4" t="inlineStr">
        <is>
          <t xml:space="preserve"> </t>
        </is>
      </c>
    </row>
    <row r="8">
      <c r="A8" s="3" t="inlineStr">
        <is>
          <t>Income Taxes [Line Items]</t>
        </is>
      </c>
      <c r="B8" s="4" t="inlineStr">
        <is>
          <t xml:space="preserve"> </t>
        </is>
      </c>
    </row>
    <row r="9">
      <c r="A9" s="4" t="inlineStr">
        <is>
          <t>Net operating losses</t>
        </is>
      </c>
      <c r="B9" s="6" t="n">
        <v>64136</v>
      </c>
    </row>
    <row r="10">
      <c r="A10" s="4" t="inlineStr">
        <is>
          <t>Federal | Pre January 1, 2018 | Maximum</t>
        </is>
      </c>
      <c r="B10" s="4" t="inlineStr">
        <is>
          <t xml:space="preserve"> </t>
        </is>
      </c>
    </row>
    <row r="11">
      <c r="A11" s="3" t="inlineStr">
        <is>
          <t>Income Taxes [Line Items]</t>
        </is>
      </c>
      <c r="B11" s="4" t="inlineStr">
        <is>
          <t xml:space="preserve"> </t>
        </is>
      </c>
    </row>
    <row r="12">
      <c r="A12" s="4" t="inlineStr">
        <is>
          <t>Operating losses carryforwards expiration years</t>
        </is>
      </c>
      <c r="B12" s="4" t="inlineStr">
        <is>
          <t>2037</t>
        </is>
      </c>
    </row>
    <row r="13">
      <c r="A13" s="4" t="inlineStr">
        <is>
          <t>Federal | Pre January 1, 2018 | Minimum</t>
        </is>
      </c>
      <c r="B13" s="4" t="inlineStr">
        <is>
          <t xml:space="preserve"> </t>
        </is>
      </c>
    </row>
    <row r="14">
      <c r="A14" s="3" t="inlineStr">
        <is>
          <t>Income Taxes [Line Items]</t>
        </is>
      </c>
      <c r="B14" s="4" t="inlineStr">
        <is>
          <t xml:space="preserve"> </t>
        </is>
      </c>
    </row>
    <row r="15">
      <c r="A15" s="4" t="inlineStr">
        <is>
          <t>Operating losses carryforwards expiration years</t>
        </is>
      </c>
      <c r="B15" s="4" t="inlineStr">
        <is>
          <t xml:space="preserve">2029 </t>
        </is>
      </c>
    </row>
    <row r="16">
      <c r="A16" s="4" t="inlineStr">
        <is>
          <t>Federal | Research and Development Tax Credits</t>
        </is>
      </c>
      <c r="B16" s="4" t="inlineStr">
        <is>
          <t xml:space="preserve"> </t>
        </is>
      </c>
    </row>
    <row r="17">
      <c r="A17" s="3" t="inlineStr">
        <is>
          <t>Income Taxes [Line Items]</t>
        </is>
      </c>
      <c r="B17" s="4" t="inlineStr">
        <is>
          <t xml:space="preserve"> </t>
        </is>
      </c>
    </row>
    <row r="18">
      <c r="A18" s="4" t="inlineStr">
        <is>
          <t>Research and development tax credits</t>
        </is>
      </c>
      <c r="B18" s="6" t="n">
        <v>8799</v>
      </c>
    </row>
    <row r="19">
      <c r="A19" s="4" t="inlineStr">
        <is>
          <t>Federal | Research and Development Tax Credits | Maximum</t>
        </is>
      </c>
      <c r="B19" s="4" t="inlineStr">
        <is>
          <t xml:space="preserve"> </t>
        </is>
      </c>
    </row>
    <row r="20">
      <c r="A20" s="3" t="inlineStr">
        <is>
          <t>Income Taxes [Line Items]</t>
        </is>
      </c>
      <c r="B20" s="4" t="inlineStr">
        <is>
          <t xml:space="preserve"> </t>
        </is>
      </c>
    </row>
    <row r="21">
      <c r="A21" s="4" t="inlineStr">
        <is>
          <t>Research and development tax credits carryforwards expiration years</t>
        </is>
      </c>
      <c r="B21" s="4" t="inlineStr">
        <is>
          <t>2043</t>
        </is>
      </c>
    </row>
    <row r="22">
      <c r="A22" s="4" t="inlineStr">
        <is>
          <t>Federal | Research and Development Tax Credits | Minimum</t>
        </is>
      </c>
      <c r="B22" s="4" t="inlineStr">
        <is>
          <t xml:space="preserve"> </t>
        </is>
      </c>
    </row>
    <row r="23">
      <c r="A23" s="3" t="inlineStr">
        <is>
          <t>Income Taxes [Line Items]</t>
        </is>
      </c>
      <c r="B23" s="4" t="inlineStr">
        <is>
          <t xml:space="preserve"> </t>
        </is>
      </c>
    </row>
    <row r="24">
      <c r="A24" s="4" t="inlineStr">
        <is>
          <t>Research and development tax credits carryforwards expiration years</t>
        </is>
      </c>
      <c r="B24" s="4" t="inlineStr">
        <is>
          <t>2034</t>
        </is>
      </c>
    </row>
    <row r="25">
      <c r="A25" s="4" t="inlineStr">
        <is>
          <t>State</t>
        </is>
      </c>
      <c r="B25" s="4" t="inlineStr">
        <is>
          <t xml:space="preserve"> </t>
        </is>
      </c>
    </row>
    <row r="26">
      <c r="A26" s="3" t="inlineStr">
        <is>
          <t>Income Taxes [Line Items]</t>
        </is>
      </c>
      <c r="B26" s="4" t="inlineStr">
        <is>
          <t xml:space="preserve"> </t>
        </is>
      </c>
    </row>
    <row r="27">
      <c r="A27" s="4" t="inlineStr">
        <is>
          <t>Net operating losses</t>
        </is>
      </c>
      <c r="B27" s="6" t="n">
        <v>185897</v>
      </c>
    </row>
    <row r="28">
      <c r="A28" s="4" t="inlineStr">
        <is>
          <t>State | Maximum</t>
        </is>
      </c>
      <c r="B28" s="4" t="inlineStr">
        <is>
          <t xml:space="preserve"> </t>
        </is>
      </c>
    </row>
    <row r="29">
      <c r="A29" s="3" t="inlineStr">
        <is>
          <t>Income Taxes [Line Items]</t>
        </is>
      </c>
      <c r="B29" s="4" t="inlineStr">
        <is>
          <t xml:space="preserve"> </t>
        </is>
      </c>
    </row>
    <row r="30">
      <c r="A30" s="4" t="inlineStr">
        <is>
          <t>Operating losses carryforwards expiration years</t>
        </is>
      </c>
      <c r="B30" s="4" t="inlineStr">
        <is>
          <t>2043</t>
        </is>
      </c>
    </row>
    <row r="31">
      <c r="A31" s="4" t="inlineStr">
        <is>
          <t>State | Minimum</t>
        </is>
      </c>
      <c r="B31" s="4" t="inlineStr">
        <is>
          <t xml:space="preserve"> </t>
        </is>
      </c>
    </row>
    <row r="32">
      <c r="A32" s="3" t="inlineStr">
        <is>
          <t>Income Taxes [Line Items]</t>
        </is>
      </c>
      <c r="B32" s="4" t="inlineStr">
        <is>
          <t xml:space="preserve"> </t>
        </is>
      </c>
    </row>
    <row r="33">
      <c r="A33" s="4" t="inlineStr">
        <is>
          <t>Operating losses carryforwards expiration years</t>
        </is>
      </c>
      <c r="B33" s="4" t="inlineStr">
        <is>
          <t>2034</t>
        </is>
      </c>
    </row>
    <row r="34">
      <c r="A34" s="4" t="inlineStr">
        <is>
          <t>California | Research and Development Tax Credits</t>
        </is>
      </c>
      <c r="B34" s="4" t="inlineStr">
        <is>
          <t xml:space="preserve"> </t>
        </is>
      </c>
    </row>
    <row r="35">
      <c r="A35" s="3" t="inlineStr">
        <is>
          <t>Income Taxes [Line Items]</t>
        </is>
      </c>
      <c r="B35" s="4" t="inlineStr">
        <is>
          <t xml:space="preserve"> </t>
        </is>
      </c>
    </row>
    <row r="36">
      <c r="A36" s="4" t="inlineStr">
        <is>
          <t>Research and development tax credits</t>
        </is>
      </c>
      <c r="B36" s="6" t="n">
        <v>7070</v>
      </c>
    </row>
    <row r="37">
      <c r="A37" s="4" t="inlineStr">
        <is>
          <t>Research and development tax credits carryforwards expiration years</t>
        </is>
      </c>
      <c r="B37" s="4" t="inlineStr">
        <is>
          <t>Indefinit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at January 1</t>
        </is>
      </c>
      <c r="B4" s="6" t="n">
        <v>17605</v>
      </c>
      <c r="C4" s="6" t="n">
        <v>13221</v>
      </c>
      <c r="D4" s="6" t="n">
        <v>7142</v>
      </c>
    </row>
    <row r="5">
      <c r="A5" s="4" t="inlineStr">
        <is>
          <t>Additions for tax positions taken in the current year</t>
        </is>
      </c>
      <c r="B5" s="5" t="n">
        <v>84</v>
      </c>
      <c r="C5" s="5" t="n">
        <v>4395</v>
      </c>
      <c r="D5" s="5" t="n">
        <v>3457</v>
      </c>
    </row>
    <row r="6">
      <c r="A6" s="4" t="inlineStr">
        <is>
          <t>Reductions for tax positions taken in the prior year</t>
        </is>
      </c>
      <c r="B6" s="4" t="inlineStr">
        <is>
          <t xml:space="preserve"> </t>
        </is>
      </c>
      <c r="C6" s="4" t="inlineStr">
        <is>
          <t xml:space="preserve"> </t>
        </is>
      </c>
      <c r="D6" s="5" t="n">
        <v>2622</v>
      </c>
    </row>
    <row r="7">
      <c r="A7" s="4" t="inlineStr">
        <is>
          <t>Reductions for tax positions taken in the prior year</t>
        </is>
      </c>
      <c r="B7" s="5" t="n">
        <v>-232</v>
      </c>
      <c r="C7" s="5" t="n">
        <v>-11</v>
      </c>
      <c r="D7" s="4" t="inlineStr">
        <is>
          <t xml:space="preserve"> </t>
        </is>
      </c>
    </row>
    <row r="8">
      <c r="A8" s="4" t="inlineStr">
        <is>
          <t>Gross unrecognized tax benefits at December 31</t>
        </is>
      </c>
      <c r="B8" s="6" t="n">
        <v>17457</v>
      </c>
      <c r="C8" s="6" t="n">
        <v>17605</v>
      </c>
      <c r="D8" s="6" t="n">
        <v>132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Quarterly Financial Information (Unaudited) - Additional Information (Detail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J2" s="2" t="inlineStr">
        <is>
          <t>Dec. 31, 2022</t>
        </is>
      </c>
      <c r="K2" s="2" t="inlineStr">
        <is>
          <t>Dec. 31, 2021</t>
        </is>
      </c>
    </row>
    <row r="3">
      <c r="A3" s="4" t="inlineStr">
        <is>
          <t>Accrued and other current liabilities</t>
        </is>
      </c>
      <c r="B3" s="6" t="n">
        <v>5258</v>
      </c>
      <c r="C3" s="6" t="n">
        <v>5417</v>
      </c>
      <c r="D3" s="6" t="n">
        <v>5343</v>
      </c>
      <c r="E3" s="6" t="n">
        <v>5321</v>
      </c>
      <c r="F3" s="6" t="n">
        <v>5417</v>
      </c>
      <c r="G3" s="6" t="n">
        <v>5258</v>
      </c>
      <c r="H3" s="6" t="n">
        <v>5321</v>
      </c>
      <c r="I3" s="6" t="n">
        <v>4619</v>
      </c>
      <c r="J3" s="6" t="n">
        <v>5334</v>
      </c>
      <c r="K3" s="4" t="inlineStr">
        <is>
          <t xml:space="preserve"> </t>
        </is>
      </c>
    </row>
    <row r="4">
      <c r="A4" s="4" t="inlineStr">
        <is>
          <t>Prepaid expenses and other current assets</t>
        </is>
      </c>
      <c r="B4" s="5" t="n">
        <v>3599</v>
      </c>
      <c r="C4" s="5" t="n">
        <v>3874</v>
      </c>
      <c r="D4" s="5" t="n">
        <v>2989</v>
      </c>
      <c r="E4" s="5" t="n">
        <v>3084</v>
      </c>
      <c r="F4" s="5" t="n">
        <v>3874</v>
      </c>
      <c r="G4" s="5" t="n">
        <v>3599</v>
      </c>
      <c r="H4" s="5" t="n">
        <v>3084</v>
      </c>
      <c r="I4" s="5" t="n">
        <v>3404</v>
      </c>
      <c r="J4" s="5" t="n">
        <v>1740</v>
      </c>
      <c r="K4" s="4" t="inlineStr">
        <is>
          <t xml:space="preserve"> </t>
        </is>
      </c>
    </row>
    <row r="5">
      <c r="A5" s="4" t="inlineStr">
        <is>
          <t>Accrued research and developm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39</v>
      </c>
      <c r="J5" s="5" t="n">
        <v>1623</v>
      </c>
      <c r="K5" s="4" t="inlineStr">
        <is>
          <t xml:space="preserve"> </t>
        </is>
      </c>
    </row>
    <row r="6">
      <c r="A6" s="4" t="inlineStr">
        <is>
          <t>Research and development operating expense</t>
        </is>
      </c>
      <c r="B6" s="5" t="n">
        <v>4632</v>
      </c>
      <c r="C6" s="5" t="n">
        <v>6435</v>
      </c>
      <c r="D6" s="5" t="n">
        <v>5760</v>
      </c>
      <c r="E6" s="5" t="n">
        <v>9086</v>
      </c>
      <c r="F6" s="5" t="n">
        <v>12195</v>
      </c>
      <c r="G6" s="5" t="n">
        <v>16828</v>
      </c>
      <c r="H6" s="5" t="n">
        <v>29100</v>
      </c>
      <c r="I6" s="5" t="n">
        <v>20099</v>
      </c>
      <c r="J6" s="5" t="n">
        <v>36859</v>
      </c>
      <c r="K6" s="6" t="n">
        <v>38393</v>
      </c>
    </row>
    <row r="7">
      <c r="A7" s="4" t="inlineStr">
        <is>
          <t>Amortization of debt issuance costs</t>
        </is>
      </c>
      <c r="B7" s="4" t="inlineStr">
        <is>
          <t xml:space="preserve"> </t>
        </is>
      </c>
      <c r="C7" s="4" t="inlineStr">
        <is>
          <t xml:space="preserve"> </t>
        </is>
      </c>
      <c r="D7" s="5" t="n">
        <v>314</v>
      </c>
      <c r="E7" s="4" t="inlineStr">
        <is>
          <t xml:space="preserve"> </t>
        </is>
      </c>
      <c r="F7" s="5" t="n">
        <v>557</v>
      </c>
      <c r="G7" s="5" t="n">
        <v>705</v>
      </c>
      <c r="H7" s="5" t="n">
        <v>989</v>
      </c>
      <c r="I7" s="5" t="n">
        <v>705</v>
      </c>
      <c r="J7" s="5" t="n">
        <v>1318</v>
      </c>
      <c r="K7" s="5" t="n">
        <v>813</v>
      </c>
    </row>
    <row r="8">
      <c r="A8" s="4" t="inlineStr">
        <is>
          <t>Long-term debt liability</t>
        </is>
      </c>
      <c r="B8" s="4" t="inlineStr">
        <is>
          <t xml:space="preserve"> </t>
        </is>
      </c>
      <c r="C8" s="5" t="n">
        <v>4067</v>
      </c>
      <c r="D8" s="5" t="n">
        <v>7619</v>
      </c>
      <c r="E8" s="5" t="n">
        <v>13262</v>
      </c>
      <c r="F8" s="5" t="n">
        <v>4067</v>
      </c>
      <c r="G8" s="4" t="inlineStr">
        <is>
          <t xml:space="preserve"> </t>
        </is>
      </c>
      <c r="H8" s="5" t="n">
        <v>13262</v>
      </c>
      <c r="I8" s="5" t="n">
        <v>0</v>
      </c>
      <c r="J8" s="5" t="n">
        <v>10891</v>
      </c>
      <c r="K8" s="4" t="inlineStr">
        <is>
          <t xml:space="preserve"> </t>
        </is>
      </c>
    </row>
    <row r="9">
      <c r="A9" s="4" t="inlineStr">
        <is>
          <t>Interest expense</t>
        </is>
      </c>
      <c r="B9" s="5" t="n">
        <v>566</v>
      </c>
      <c r="C9" s="5" t="n">
        <v>883</v>
      </c>
      <c r="D9" s="5" t="n">
        <v>1002</v>
      </c>
      <c r="E9" s="5" t="n">
        <v>866</v>
      </c>
      <c r="F9" s="5" t="n">
        <v>1885</v>
      </c>
      <c r="G9" s="5" t="n">
        <v>2451</v>
      </c>
      <c r="H9" s="5" t="n">
        <v>2568</v>
      </c>
      <c r="I9" s="5" t="n">
        <v>2452</v>
      </c>
      <c r="J9" s="5" t="n">
        <v>3558</v>
      </c>
      <c r="K9" s="5" t="n">
        <v>3177</v>
      </c>
    </row>
    <row r="10">
      <c r="A10" s="4" t="inlineStr">
        <is>
          <t>Stock-compensation expense</t>
        </is>
      </c>
      <c r="B10" s="4" t="inlineStr">
        <is>
          <t xml:space="preserve"> </t>
        </is>
      </c>
      <c r="C10" s="4" t="inlineStr">
        <is>
          <t xml:space="preserve"> </t>
        </is>
      </c>
      <c r="D10" s="5" t="n">
        <v>2175</v>
      </c>
      <c r="E10" s="4" t="inlineStr">
        <is>
          <t xml:space="preserve"> </t>
        </is>
      </c>
      <c r="F10" s="5" t="n">
        <v>4422</v>
      </c>
      <c r="G10" s="5" t="n">
        <v>6127</v>
      </c>
      <c r="H10" s="5" t="n">
        <v>7120</v>
      </c>
      <c r="I10" s="6" t="n">
        <v>7419</v>
      </c>
      <c r="J10" s="6" t="n">
        <v>9379</v>
      </c>
      <c r="K10" s="6" t="n">
        <v>11553</v>
      </c>
    </row>
    <row r="11">
      <c r="A11" s="4" t="inlineStr">
        <is>
          <t>Revision of Prior Period, Error Correction, Adjustment | Underst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and other current liabilities</t>
        </is>
      </c>
      <c r="B12" s="4" t="inlineStr">
        <is>
          <t xml:space="preserve"> </t>
        </is>
      </c>
      <c r="C12" s="4" t="inlineStr">
        <is>
          <t xml:space="preserve"> </t>
        </is>
      </c>
      <c r="D12" s="4" t="inlineStr">
        <is>
          <t xml:space="preserve"> </t>
        </is>
      </c>
      <c r="E12" s="5" t="n">
        <v>900</v>
      </c>
      <c r="F12" s="4" t="inlineStr">
        <is>
          <t xml:space="preserve"> </t>
        </is>
      </c>
      <c r="G12" s="4" t="inlineStr">
        <is>
          <t xml:space="preserve"> </t>
        </is>
      </c>
      <c r="H12" s="5" t="n">
        <v>900</v>
      </c>
      <c r="I12" s="4" t="inlineStr">
        <is>
          <t xml:space="preserve"> </t>
        </is>
      </c>
      <c r="J12" s="4" t="inlineStr">
        <is>
          <t xml:space="preserve"> </t>
        </is>
      </c>
      <c r="K12" s="4" t="inlineStr">
        <is>
          <t xml:space="preserve"> </t>
        </is>
      </c>
    </row>
    <row r="13">
      <c r="A13" s="4" t="inlineStr">
        <is>
          <t>Research and development operating expense</t>
        </is>
      </c>
      <c r="B13" s="5" t="n">
        <v>900</v>
      </c>
      <c r="C13" s="4" t="inlineStr">
        <is>
          <t xml:space="preserve"> </t>
        </is>
      </c>
      <c r="D13" s="4" t="inlineStr">
        <is>
          <t xml:space="preserve"> </t>
        </is>
      </c>
      <c r="E13" s="4" t="inlineStr">
        <is>
          <t xml:space="preserve"> </t>
        </is>
      </c>
      <c r="F13" s="4" t="inlineStr">
        <is>
          <t xml:space="preserve"> </t>
        </is>
      </c>
      <c r="G13" s="5" t="n">
        <v>900</v>
      </c>
      <c r="H13" s="4" t="inlineStr">
        <is>
          <t xml:space="preserve"> </t>
        </is>
      </c>
      <c r="I13" s="4" t="inlineStr">
        <is>
          <t xml:space="preserve"> </t>
        </is>
      </c>
      <c r="J13" s="4" t="inlineStr">
        <is>
          <t xml:space="preserve"> </t>
        </is>
      </c>
      <c r="K13" s="4" t="inlineStr">
        <is>
          <t xml:space="preserve"> </t>
        </is>
      </c>
    </row>
    <row r="14">
      <c r="A14" s="4" t="inlineStr">
        <is>
          <t>Long-term debt liability</t>
        </is>
      </c>
      <c r="B14" s="4" t="inlineStr">
        <is>
          <t xml:space="preserve"> </t>
        </is>
      </c>
      <c r="C14" s="5" t="n">
        <v>100</v>
      </c>
      <c r="D14" s="4" t="inlineStr">
        <is>
          <t xml:space="preserve"> </t>
        </is>
      </c>
      <c r="E14" s="4" t="inlineStr">
        <is>
          <t xml:space="preserve"> </t>
        </is>
      </c>
      <c r="F14" s="5" t="n">
        <v>1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ision of Prior Period, Error Correction, Adjustment | Overst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6" t="n">
        <v>900</v>
      </c>
      <c r="F16" s="4" t="inlineStr">
        <is>
          <t xml:space="preserve"> </t>
        </is>
      </c>
      <c r="G16" s="4" t="inlineStr">
        <is>
          <t xml:space="preserve"> </t>
        </is>
      </c>
      <c r="H16" s="6" t="n">
        <v>900</v>
      </c>
      <c r="I16" s="4" t="inlineStr">
        <is>
          <t xml:space="preserve"> </t>
        </is>
      </c>
      <c r="J16" s="4" t="inlineStr">
        <is>
          <t xml:space="preserve"> </t>
        </is>
      </c>
      <c r="K16" s="4" t="inlineStr">
        <is>
          <t xml:space="preserve"> </t>
        </is>
      </c>
    </row>
    <row r="17">
      <c r="A17" s="4" t="inlineStr">
        <is>
          <t>Amortization of debt issuance costs</t>
        </is>
      </c>
      <c r="B17" s="4" t="inlineStr">
        <is>
          <t xml:space="preserve"> </t>
        </is>
      </c>
      <c r="C17" s="4" t="inlineStr">
        <is>
          <t xml:space="preserve"> </t>
        </is>
      </c>
      <c r="D17" s="4" t="inlineStr">
        <is>
          <t xml:space="preserve"> </t>
        </is>
      </c>
      <c r="E17" s="4" t="inlineStr">
        <is>
          <t xml:space="preserve"> </t>
        </is>
      </c>
      <c r="F17" s="5" t="n">
        <v>1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expense</t>
        </is>
      </c>
      <c r="B18" s="4" t="inlineStr">
        <is>
          <t xml:space="preserve"> </t>
        </is>
      </c>
      <c r="C18" s="5" t="n">
        <v>100</v>
      </c>
      <c r="D18" s="4" t="inlineStr">
        <is>
          <t xml:space="preserve"> </t>
        </is>
      </c>
      <c r="E18" s="4" t="inlineStr">
        <is>
          <t xml:space="preserve"> </t>
        </is>
      </c>
      <c r="F18" s="5" t="n">
        <v>1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compensation expense</t>
        </is>
      </c>
      <c r="B19" s="6" t="n">
        <v>300</v>
      </c>
      <c r="C19" s="6" t="n">
        <v>100</v>
      </c>
      <c r="D19" s="6" t="n">
        <v>100</v>
      </c>
      <c r="E19" s="4" t="inlineStr">
        <is>
          <t xml:space="preserve"> </t>
        </is>
      </c>
      <c r="F19" s="6" t="n">
        <v>200</v>
      </c>
      <c r="G19" s="6" t="n">
        <v>600</v>
      </c>
      <c r="H19" s="4" t="inlineStr">
        <is>
          <t xml:space="preserve"> </t>
        </is>
      </c>
      <c r="I19" s="4" t="inlineStr">
        <is>
          <t xml:space="preserve"> </t>
        </is>
      </c>
      <c r="J19" s="4" t="inlineStr">
        <is>
          <t xml:space="preserve"> </t>
        </is>
      </c>
      <c r="K19" s="4" t="inlineStr">
        <is>
          <t xml:space="preserve"> </t>
        </is>
      </c>
    </row>
  </sheetData>
  <mergeCells count="4">
    <mergeCell ref="A1:A2"/>
    <mergeCell ref="B1:E1"/>
    <mergeCell ref="G1:H1"/>
    <mergeCell ref="I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Quarterly Financial Information (Unaudited) - Balance Sheets (Details) - USD ($) $ in Thousands</t>
        </is>
      </c>
      <c r="B1" s="2" t="inlineStr">
        <is>
          <t>Dec. 31, 2023</t>
        </is>
      </c>
      <c r="D1" s="2" t="inlineStr">
        <is>
          <t>Sep. 30, 2023</t>
        </is>
      </c>
      <c r="E1" s="2" t="inlineStr">
        <is>
          <t>Jun. 30, 2023</t>
        </is>
      </c>
      <c r="F1" s="2" t="inlineStr">
        <is>
          <t>Mar. 31, 2023</t>
        </is>
      </c>
      <c r="G1" s="2" t="inlineStr">
        <is>
          <t>Dec. 31, 2022</t>
        </is>
      </c>
      <c r="I1" s="2" t="inlineStr">
        <is>
          <t>Sep. 30, 2022</t>
        </is>
      </c>
      <c r="J1" s="2" t="inlineStr">
        <is>
          <t>Jun. 30, 2022</t>
        </is>
      </c>
      <c r="K1" s="2" t="inlineStr">
        <is>
          <t>Dec. 31, 2021</t>
        </is>
      </c>
      <c r="L1" s="2" t="inlineStr">
        <is>
          <t>Dec. 31, 2020</t>
        </is>
      </c>
    </row>
    <row r="2">
      <c r="A2" s="3" t="inlineStr">
        <is>
          <t>Current 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cash equivalents</t>
        </is>
      </c>
      <c r="B3" s="6" t="n">
        <v>19803</v>
      </c>
      <c r="D3" s="6" t="n">
        <v>7876</v>
      </c>
      <c r="E3" s="6" t="n">
        <v>19118</v>
      </c>
      <c r="F3" s="6" t="n">
        <v>22972</v>
      </c>
      <c r="G3" s="6" t="n">
        <v>12736</v>
      </c>
      <c r="I3" s="6" t="n">
        <v>22576</v>
      </c>
      <c r="J3" s="4" t="inlineStr">
        <is>
          <t xml:space="preserve"> </t>
        </is>
      </c>
      <c r="K3" s="6" t="n">
        <v>32905</v>
      </c>
      <c r="L3" s="4" t="inlineStr">
        <is>
          <t xml:space="preserve"> </t>
        </is>
      </c>
    </row>
    <row r="4">
      <c r="A4" s="4" t="inlineStr">
        <is>
          <t>Short-term marketable securities</t>
        </is>
      </c>
      <c r="B4" s="5" t="n">
        <v>23398</v>
      </c>
      <c r="D4" s="5" t="n">
        <v>38063</v>
      </c>
      <c r="E4" s="5" t="n">
        <v>49974</v>
      </c>
      <c r="F4" s="5" t="n">
        <v>60420</v>
      </c>
      <c r="G4" s="5" t="n">
        <v>82059</v>
      </c>
      <c r="I4" s="5" t="n">
        <v>76364</v>
      </c>
      <c r="J4" s="4" t="inlineStr">
        <is>
          <t xml:space="preserve"> </t>
        </is>
      </c>
      <c r="K4" s="4" t="inlineStr">
        <is>
          <t xml:space="preserve"> </t>
        </is>
      </c>
      <c r="L4" s="4" t="inlineStr">
        <is>
          <t xml:space="preserve"> </t>
        </is>
      </c>
    </row>
    <row r="5">
      <c r="A5" s="4" t="inlineStr">
        <is>
          <t>Prepaid expenses and other current assets</t>
        </is>
      </c>
      <c r="B5" s="5" t="n">
        <v>3404</v>
      </c>
      <c r="D5" s="5" t="n">
        <v>3599</v>
      </c>
      <c r="E5" s="5" t="n">
        <v>3874</v>
      </c>
      <c r="F5" s="5" t="n">
        <v>2989</v>
      </c>
      <c r="G5" s="5" t="n">
        <v>1740</v>
      </c>
      <c r="I5" s="5" t="n">
        <v>3084</v>
      </c>
      <c r="J5" s="4" t="inlineStr">
        <is>
          <t xml:space="preserve"> </t>
        </is>
      </c>
      <c r="K5" s="4" t="inlineStr">
        <is>
          <t xml:space="preserve"> </t>
        </is>
      </c>
      <c r="L5" s="4" t="inlineStr">
        <is>
          <t xml:space="preserve"> </t>
        </is>
      </c>
    </row>
    <row r="6">
      <c r="A6" s="4" t="inlineStr">
        <is>
          <t>Restricted cash</t>
        </is>
      </c>
      <c r="B6" s="4" t="inlineStr">
        <is>
          <t xml:space="preserve"> </t>
        </is>
      </c>
      <c r="D6" s="4" t="inlineStr">
        <is>
          <t xml:space="preserve"> </t>
        </is>
      </c>
      <c r="E6" s="4" t="inlineStr">
        <is>
          <t xml:space="preserve"> </t>
        </is>
      </c>
      <c r="F6" s="4" t="inlineStr">
        <is>
          <t xml:space="preserve"> </t>
        </is>
      </c>
      <c r="G6" s="4" t="inlineStr">
        <is>
          <t xml:space="preserve"> </t>
        </is>
      </c>
      <c r="I6" s="5" t="n">
        <v>550</v>
      </c>
      <c r="J6" s="4" t="inlineStr">
        <is>
          <t xml:space="preserve"> </t>
        </is>
      </c>
      <c r="K6" s="4" t="inlineStr">
        <is>
          <t xml:space="preserve"> </t>
        </is>
      </c>
      <c r="L6" s="4" t="inlineStr">
        <is>
          <t xml:space="preserve"> </t>
        </is>
      </c>
    </row>
    <row r="7">
      <c r="A7" s="4" t="inlineStr">
        <is>
          <t>Total current assets</t>
        </is>
      </c>
      <c r="B7" s="5" t="n">
        <v>46605</v>
      </c>
      <c r="D7" s="5" t="n">
        <v>49538</v>
      </c>
      <c r="E7" s="5" t="n">
        <v>72966</v>
      </c>
      <c r="F7" s="5" t="n">
        <v>86381</v>
      </c>
      <c r="G7" s="5" t="n">
        <v>96535</v>
      </c>
      <c r="I7" s="5" t="n">
        <v>102574</v>
      </c>
      <c r="J7" s="4" t="inlineStr">
        <is>
          <t xml:space="preserve"> </t>
        </is>
      </c>
      <c r="K7" s="4" t="inlineStr">
        <is>
          <t xml:space="preserve"> </t>
        </is>
      </c>
      <c r="L7" s="4" t="inlineStr">
        <is>
          <t xml:space="preserve"> </t>
        </is>
      </c>
    </row>
    <row r="8">
      <c r="A8" s="4" t="inlineStr">
        <is>
          <t>Property and equipment, net</t>
        </is>
      </c>
      <c r="B8" s="5" t="n">
        <v>5082</v>
      </c>
      <c r="D8" s="5" t="n">
        <v>5314</v>
      </c>
      <c r="E8" s="5" t="n">
        <v>7181</v>
      </c>
      <c r="F8" s="5" t="n">
        <v>7496</v>
      </c>
      <c r="G8" s="5" t="n">
        <v>7825</v>
      </c>
      <c r="I8" s="5" t="n">
        <v>8202</v>
      </c>
      <c r="J8" s="4" t="inlineStr">
        <is>
          <t xml:space="preserve"> </t>
        </is>
      </c>
      <c r="K8" s="4" t="inlineStr">
        <is>
          <t xml:space="preserve"> </t>
        </is>
      </c>
      <c r="L8" s="4" t="inlineStr">
        <is>
          <t xml:space="preserve"> </t>
        </is>
      </c>
    </row>
    <row r="9">
      <c r="A9" s="4" t="inlineStr">
        <is>
          <t>Operating lease right-of-use asset</t>
        </is>
      </c>
      <c r="B9" s="5" t="n">
        <v>12981</v>
      </c>
      <c r="D9" s="5" t="n">
        <v>13522</v>
      </c>
      <c r="E9" s="5" t="n">
        <v>18061</v>
      </c>
      <c r="F9" s="5" t="n">
        <v>18557</v>
      </c>
      <c r="G9" s="5" t="n">
        <v>19042</v>
      </c>
      <c r="I9" s="5" t="n">
        <v>19515</v>
      </c>
      <c r="J9" s="4" t="inlineStr">
        <is>
          <t xml:space="preserve"> </t>
        </is>
      </c>
      <c r="K9" s="4" t="inlineStr">
        <is>
          <t xml:space="preserve"> </t>
        </is>
      </c>
      <c r="L9" s="4" t="inlineStr">
        <is>
          <t xml:space="preserve"> </t>
        </is>
      </c>
    </row>
    <row r="10">
      <c r="A10" s="4" t="inlineStr">
        <is>
          <t>Long-term deposits</t>
        </is>
      </c>
      <c r="B10" s="4" t="inlineStr">
        <is>
          <t xml:space="preserve"> </t>
        </is>
      </c>
      <c r="D10" s="4" t="inlineStr">
        <is>
          <t xml:space="preserve"> </t>
        </is>
      </c>
      <c r="E10" s="4" t="inlineStr">
        <is>
          <t xml:space="preserve"> </t>
        </is>
      </c>
      <c r="F10" s="5" t="n">
        <v>896</v>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marketable securities</t>
        </is>
      </c>
      <c r="B11" s="4" t="inlineStr">
        <is>
          <t xml:space="preserve"> </t>
        </is>
      </c>
      <c r="D11" s="4" t="inlineStr">
        <is>
          <t xml:space="preserve"> </t>
        </is>
      </c>
      <c r="E11" s="5" t="n">
        <v>1899</v>
      </c>
      <c r="F11" s="4" t="inlineStr">
        <is>
          <t xml:space="preserve"> </t>
        </is>
      </c>
      <c r="G11" s="4" t="inlineStr">
        <is>
          <t xml:space="preserve"> </t>
        </is>
      </c>
      <c r="I11" s="5" t="n">
        <v>4980</v>
      </c>
      <c r="J11" s="4" t="inlineStr">
        <is>
          <t xml:space="preserve"> </t>
        </is>
      </c>
      <c r="K11" s="4" t="inlineStr">
        <is>
          <t xml:space="preserve"> </t>
        </is>
      </c>
      <c r="L11" s="4" t="inlineStr">
        <is>
          <t xml:space="preserve"> </t>
        </is>
      </c>
    </row>
    <row r="12">
      <c r="A12" s="4" t="inlineStr">
        <is>
          <t>Long-term restricted cash</t>
        </is>
      </c>
      <c r="B12" s="5" t="n">
        <v>896</v>
      </c>
      <c r="D12" s="5" t="n">
        <v>896</v>
      </c>
      <c r="E12" s="5" t="n">
        <v>896</v>
      </c>
      <c r="F12" s="5" t="n">
        <v>896</v>
      </c>
      <c r="G12" s="5" t="n">
        <v>896</v>
      </c>
      <c r="I12" s="5" t="n">
        <v>896</v>
      </c>
      <c r="J12" s="4" t="inlineStr">
        <is>
          <t xml:space="preserve"> </t>
        </is>
      </c>
      <c r="K12" s="4" t="inlineStr">
        <is>
          <t xml:space="preserve"> </t>
        </is>
      </c>
      <c r="L12" s="4" t="inlineStr">
        <is>
          <t xml:space="preserve"> </t>
        </is>
      </c>
    </row>
    <row r="13">
      <c r="A13" s="4" t="inlineStr">
        <is>
          <t>Other long-term assets</t>
        </is>
      </c>
      <c r="B13" s="5" t="n">
        <v>126</v>
      </c>
      <c r="D13" s="4" t="inlineStr">
        <is>
          <t xml:space="preserve"> </t>
        </is>
      </c>
      <c r="E13" s="5" t="n">
        <v>5</v>
      </c>
      <c r="F13" s="5" t="n">
        <v>29</v>
      </c>
      <c r="G13" s="5" t="n">
        <v>52</v>
      </c>
      <c r="I13" s="5" t="n">
        <v>76</v>
      </c>
      <c r="J13" s="4" t="inlineStr">
        <is>
          <t xml:space="preserve"> </t>
        </is>
      </c>
      <c r="K13" s="4" t="inlineStr">
        <is>
          <t xml:space="preserve"> </t>
        </is>
      </c>
      <c r="L13" s="4" t="inlineStr">
        <is>
          <t xml:space="preserve"> </t>
        </is>
      </c>
    </row>
    <row r="14">
      <c r="A14" s="4" t="inlineStr">
        <is>
          <t>Total assets</t>
        </is>
      </c>
      <c r="B14" s="5" t="n">
        <v>65690</v>
      </c>
      <c r="D14" s="5" t="n">
        <v>69270</v>
      </c>
      <c r="E14" s="5" t="n">
        <v>101008</v>
      </c>
      <c r="F14" s="5" t="n">
        <v>114255</v>
      </c>
      <c r="G14" s="5" t="n">
        <v>124350</v>
      </c>
      <c r="I14" s="5" t="n">
        <v>136243</v>
      </c>
      <c r="J14" s="4" t="inlineStr">
        <is>
          <t xml:space="preserve"> </t>
        </is>
      </c>
      <c r="K14" s="4" t="inlineStr">
        <is>
          <t xml:space="preserve"> </t>
        </is>
      </c>
      <c r="L14" s="4" t="inlineStr">
        <is>
          <t xml:space="preserve"> </t>
        </is>
      </c>
    </row>
    <row r="15">
      <c r="A15" s="3" t="inlineStr">
        <is>
          <t>Current liabilities:</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payable</t>
        </is>
      </c>
      <c r="B16" s="5" t="n">
        <v>1380</v>
      </c>
      <c r="D16" s="5" t="n">
        <v>1149</v>
      </c>
      <c r="E16" s="5" t="n">
        <v>1449</v>
      </c>
      <c r="F16" s="5" t="n">
        <v>1470</v>
      </c>
      <c r="G16" s="5" t="n">
        <v>1790</v>
      </c>
      <c r="I16" s="5" t="n">
        <v>2444</v>
      </c>
      <c r="J16" s="4" t="inlineStr">
        <is>
          <t xml:space="preserve"> </t>
        </is>
      </c>
      <c r="K16" s="4" t="inlineStr">
        <is>
          <t xml:space="preserve"> </t>
        </is>
      </c>
      <c r="L16" s="4" t="inlineStr">
        <is>
          <t xml:space="preserve"> </t>
        </is>
      </c>
    </row>
    <row r="17">
      <c r="A17" s="4" t="inlineStr">
        <is>
          <t>Accrued compensation</t>
        </is>
      </c>
      <c r="B17" s="5" t="n">
        <v>1841</v>
      </c>
      <c r="D17" s="5" t="n">
        <v>2226</v>
      </c>
      <c r="E17" s="5" t="n">
        <v>1652</v>
      </c>
      <c r="F17" s="5" t="n">
        <v>1983</v>
      </c>
      <c r="G17" s="5" t="n">
        <v>3020</v>
      </c>
      <c r="I17" s="5" t="n">
        <v>2961</v>
      </c>
      <c r="J17" s="4" t="inlineStr">
        <is>
          <t xml:space="preserve"> </t>
        </is>
      </c>
      <c r="K17" s="4" t="inlineStr">
        <is>
          <t xml:space="preserve"> </t>
        </is>
      </c>
      <c r="L17" s="4" t="inlineStr">
        <is>
          <t xml:space="preserve"> </t>
        </is>
      </c>
    </row>
    <row r="18">
      <c r="A18" s="4" t="inlineStr">
        <is>
          <t>Accrued and other current liabilities</t>
        </is>
      </c>
      <c r="B18" s="5" t="n">
        <v>4619</v>
      </c>
      <c r="D18" s="5" t="n">
        <v>5258</v>
      </c>
      <c r="E18" s="5" t="n">
        <v>5417</v>
      </c>
      <c r="F18" s="5" t="n">
        <v>5343</v>
      </c>
      <c r="G18" s="5" t="n">
        <v>5334</v>
      </c>
      <c r="I18" s="5" t="n">
        <v>5321</v>
      </c>
      <c r="J18" s="4" t="inlineStr">
        <is>
          <t xml:space="preserve"> </t>
        </is>
      </c>
      <c r="K18" s="4" t="inlineStr">
        <is>
          <t xml:space="preserve"> </t>
        </is>
      </c>
      <c r="L18" s="4" t="inlineStr">
        <is>
          <t xml:space="preserve"> </t>
        </is>
      </c>
    </row>
    <row r="19">
      <c r="A19" s="4" t="inlineStr">
        <is>
          <t>Current portion of long-term debt</t>
        </is>
      </c>
      <c r="B19" s="5" t="n">
        <v>0</v>
      </c>
      <c r="D19" s="4" t="inlineStr">
        <is>
          <t xml:space="preserve"> </t>
        </is>
      </c>
      <c r="E19" s="5" t="n">
        <v>13623</v>
      </c>
      <c r="F19" s="5" t="n">
        <v>13062</v>
      </c>
      <c r="G19" s="5" t="n">
        <v>9476</v>
      </c>
      <c r="I19" s="5" t="n">
        <v>6776</v>
      </c>
      <c r="J19" s="4" t="inlineStr">
        <is>
          <t xml:space="preserve"> </t>
        </is>
      </c>
      <c r="K19" s="4" t="inlineStr">
        <is>
          <t xml:space="preserve"> </t>
        </is>
      </c>
      <c r="L19" s="4" t="inlineStr">
        <is>
          <t xml:space="preserve"> </t>
        </is>
      </c>
    </row>
    <row r="20">
      <c r="A20" s="4" t="inlineStr">
        <is>
          <t>Total current liabilities</t>
        </is>
      </c>
      <c r="B20" s="5" t="n">
        <v>7840</v>
      </c>
      <c r="D20" s="5" t="n">
        <v>8633</v>
      </c>
      <c r="E20" s="5" t="n">
        <v>22141</v>
      </c>
      <c r="F20" s="5" t="n">
        <v>21858</v>
      </c>
      <c r="G20" s="5" t="n">
        <v>19620</v>
      </c>
      <c r="I20" s="5" t="n">
        <v>17502</v>
      </c>
      <c r="J20" s="4" t="inlineStr">
        <is>
          <t xml:space="preserve"> </t>
        </is>
      </c>
      <c r="K20" s="4" t="inlineStr">
        <is>
          <t xml:space="preserve"> </t>
        </is>
      </c>
      <c r="L20" s="4" t="inlineStr">
        <is>
          <t xml:space="preserve"> </t>
        </is>
      </c>
    </row>
    <row r="21">
      <c r="A21" s="4" t="inlineStr">
        <is>
          <t>Operating lease liability, net of current portion</t>
        </is>
      </c>
      <c r="B21" s="5" t="n">
        <v>23539</v>
      </c>
      <c r="D21" s="5" t="n">
        <v>24431</v>
      </c>
      <c r="E21" s="5" t="n">
        <v>25297</v>
      </c>
      <c r="F21" s="5" t="n">
        <v>26150</v>
      </c>
      <c r="G21" s="5" t="n">
        <v>26991</v>
      </c>
      <c r="I21" s="5" t="n">
        <v>27792</v>
      </c>
      <c r="J21" s="4" t="inlineStr">
        <is>
          <t xml:space="preserve"> </t>
        </is>
      </c>
      <c r="K21" s="4" t="inlineStr">
        <is>
          <t xml:space="preserve"> </t>
        </is>
      </c>
      <c r="L21" s="4" t="inlineStr">
        <is>
          <t xml:space="preserve"> </t>
        </is>
      </c>
    </row>
    <row r="22">
      <c r="A22" s="4" t="inlineStr">
        <is>
          <t>Long-term debt, net</t>
        </is>
      </c>
      <c r="B22" s="5" t="n">
        <v>0</v>
      </c>
      <c r="D22" s="4" t="inlineStr">
        <is>
          <t xml:space="preserve"> </t>
        </is>
      </c>
      <c r="E22" s="5" t="n">
        <v>4067</v>
      </c>
      <c r="F22" s="5" t="n">
        <v>7619</v>
      </c>
      <c r="G22" s="5" t="n">
        <v>10891</v>
      </c>
      <c r="I22" s="5" t="n">
        <v>13262</v>
      </c>
      <c r="J22" s="4" t="inlineStr">
        <is>
          <t xml:space="preserve"> </t>
        </is>
      </c>
      <c r="K22" s="4" t="inlineStr">
        <is>
          <t xml:space="preserve"> </t>
        </is>
      </c>
      <c r="L22" s="4" t="inlineStr">
        <is>
          <t xml:space="preserve"> </t>
        </is>
      </c>
    </row>
    <row r="23">
      <c r="A23" s="4" t="inlineStr">
        <is>
          <t>Warrant liability</t>
        </is>
      </c>
      <c r="B23" s="5" t="n">
        <v>5913</v>
      </c>
      <c r="D23" s="5" t="n">
        <v>8481</v>
      </c>
      <c r="E23" s="5" t="n">
        <v>8734</v>
      </c>
      <c r="F23" s="5" t="n">
        <v>5273</v>
      </c>
      <c r="G23" s="5" t="n">
        <v>10764</v>
      </c>
      <c r="I23" s="5" t="n">
        <v>16633</v>
      </c>
      <c r="J23" s="4" t="inlineStr">
        <is>
          <t xml:space="preserve"> </t>
        </is>
      </c>
      <c r="K23" s="4" t="inlineStr">
        <is>
          <t xml:space="preserve"> </t>
        </is>
      </c>
      <c r="L23" s="4" t="inlineStr">
        <is>
          <t xml:space="preserve"> </t>
        </is>
      </c>
    </row>
    <row r="24">
      <c r="A24" s="4" t="inlineStr">
        <is>
          <t>Total liabilities</t>
        </is>
      </c>
      <c r="B24" s="5" t="n">
        <v>37292</v>
      </c>
      <c r="D24" s="5" t="n">
        <v>41545</v>
      </c>
      <c r="E24" s="5" t="n">
        <v>60239</v>
      </c>
      <c r="F24" s="5" t="n">
        <v>60900</v>
      </c>
      <c r="G24" s="5" t="n">
        <v>68266</v>
      </c>
      <c r="I24" s="5" t="n">
        <v>75189</v>
      </c>
      <c r="J24" s="4" t="inlineStr">
        <is>
          <t xml:space="preserve"> </t>
        </is>
      </c>
      <c r="K24" s="4" t="inlineStr">
        <is>
          <t xml:space="preserve"> </t>
        </is>
      </c>
      <c r="L24" s="4" t="inlineStr">
        <is>
          <t xml:space="preserve"> </t>
        </is>
      </c>
    </row>
    <row r="25">
      <c r="A25" s="4" t="inlineStr">
        <is>
          <t>Commitments and contingencies</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equity:</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preferred stock, $0.0001 par value; 10,000,000 shares authorized; no shares issued and outstanding</t>
        </is>
      </c>
      <c r="B27" s="5" t="n">
        <v>0</v>
      </c>
      <c r="D27" s="5" t="n">
        <v>0</v>
      </c>
      <c r="E27" s="5" t="n">
        <v>0</v>
      </c>
      <c r="F27" s="5" t="n">
        <v>0</v>
      </c>
      <c r="G27" s="5" t="n">
        <v>0</v>
      </c>
      <c r="I27" s="5" t="n">
        <v>0</v>
      </c>
      <c r="J27" s="4" t="inlineStr">
        <is>
          <t xml:space="preserve"> </t>
        </is>
      </c>
      <c r="K27" s="4" t="inlineStr">
        <is>
          <t xml:space="preserve"> </t>
        </is>
      </c>
      <c r="L27" s="4" t="inlineStr">
        <is>
          <t xml:space="preserve"> </t>
        </is>
      </c>
    </row>
    <row r="28">
      <c r="A28" s="4" t="inlineStr">
        <is>
          <t>Common stock value</t>
        </is>
      </c>
      <c r="B28" s="5" t="n">
        <v>2</v>
      </c>
      <c r="C28" s="4" t="inlineStr">
        <is>
          <t>[1]</t>
        </is>
      </c>
      <c r="D28" s="5" t="n">
        <v>1</v>
      </c>
      <c r="E28" s="5" t="n">
        <v>1</v>
      </c>
      <c r="F28" s="5" t="n">
        <v>1</v>
      </c>
      <c r="G28" s="5" t="n">
        <v>1</v>
      </c>
      <c r="H28" s="4" t="inlineStr">
        <is>
          <t>[1]</t>
        </is>
      </c>
      <c r="I28" s="5" t="n">
        <v>1</v>
      </c>
      <c r="J28" s="4" t="inlineStr">
        <is>
          <t xml:space="preserve"> </t>
        </is>
      </c>
      <c r="K28" s="4" t="inlineStr">
        <is>
          <t xml:space="preserve"> </t>
        </is>
      </c>
      <c r="L28" s="4" t="inlineStr">
        <is>
          <t xml:space="preserve"> </t>
        </is>
      </c>
    </row>
    <row r="29">
      <c r="A29" s="4" t="inlineStr">
        <is>
          <t>Additional paid-in capital</t>
        </is>
      </c>
      <c r="B29" s="5" t="n">
        <v>512773</v>
      </c>
      <c r="D29" s="5" t="n">
        <v>507789</v>
      </c>
      <c r="E29" s="5" t="n">
        <v>506132</v>
      </c>
      <c r="F29" s="5" t="n">
        <v>503276</v>
      </c>
      <c r="G29" s="5" t="n">
        <v>500827</v>
      </c>
      <c r="I29" s="5" t="n">
        <v>498401</v>
      </c>
      <c r="J29" s="4" t="inlineStr">
        <is>
          <t xml:space="preserve"> </t>
        </is>
      </c>
      <c r="K29" s="4" t="inlineStr">
        <is>
          <t xml:space="preserve"> </t>
        </is>
      </c>
      <c r="L29" s="4" t="inlineStr">
        <is>
          <t xml:space="preserve"> </t>
        </is>
      </c>
    </row>
    <row r="30">
      <c r="A30" s="4" t="inlineStr">
        <is>
          <t>Accumulated other comprehensive loss</t>
        </is>
      </c>
      <c r="B30" s="5" t="n">
        <v>-24</v>
      </c>
      <c r="D30" s="5" t="n">
        <v>-55</v>
      </c>
      <c r="E30" s="5" t="n">
        <v>-136</v>
      </c>
      <c r="F30" s="5" t="n">
        <v>-150</v>
      </c>
      <c r="G30" s="5" t="n">
        <v>-251</v>
      </c>
      <c r="I30" s="5" t="n">
        <v>-275</v>
      </c>
      <c r="J30" s="4" t="inlineStr">
        <is>
          <t xml:space="preserve"> </t>
        </is>
      </c>
      <c r="K30" s="4" t="inlineStr">
        <is>
          <t xml:space="preserve"> </t>
        </is>
      </c>
      <c r="L30" s="4" t="inlineStr">
        <is>
          <t xml:space="preserve"> </t>
        </is>
      </c>
    </row>
    <row r="31">
      <c r="A31" s="4" t="inlineStr">
        <is>
          <t>Accumulated deficit</t>
        </is>
      </c>
      <c r="B31" s="5" t="n">
        <v>-484353</v>
      </c>
      <c r="D31" s="5" t="n">
        <v>-480010</v>
      </c>
      <c r="E31" s="5" t="n">
        <v>-465228</v>
      </c>
      <c r="F31" s="5" t="n">
        <v>-449772</v>
      </c>
      <c r="G31" s="5" t="n">
        <v>-444493</v>
      </c>
      <c r="I31" s="5" t="n">
        <v>-437073</v>
      </c>
      <c r="J31" s="4" t="inlineStr">
        <is>
          <t xml:space="preserve"> </t>
        </is>
      </c>
      <c r="K31" s="4" t="inlineStr">
        <is>
          <t xml:space="preserve"> </t>
        </is>
      </c>
      <c r="L31" s="4" t="inlineStr">
        <is>
          <t xml:space="preserve"> </t>
        </is>
      </c>
    </row>
    <row r="32">
      <c r="A32" s="4" t="inlineStr">
        <is>
          <t>Total stockholders’ equity</t>
        </is>
      </c>
      <c r="B32" s="5" t="n">
        <v>28398</v>
      </c>
      <c r="D32" s="5" t="n">
        <v>27725</v>
      </c>
      <c r="E32" s="5" t="n">
        <v>40769</v>
      </c>
      <c r="F32" s="5" t="n">
        <v>53355</v>
      </c>
      <c r="G32" s="5" t="n">
        <v>56084</v>
      </c>
      <c r="I32" s="5" t="n">
        <v>61054</v>
      </c>
      <c r="J32" s="6" t="n">
        <v>39931</v>
      </c>
      <c r="K32" s="5" t="n">
        <v>59569</v>
      </c>
      <c r="L32" s="6" t="n">
        <v>82881</v>
      </c>
    </row>
    <row r="33">
      <c r="A33" s="4" t="inlineStr">
        <is>
          <t>Total liabilities and stockholders’ equity</t>
        </is>
      </c>
      <c r="B33" s="6" t="n">
        <v>65690</v>
      </c>
      <c r="D33" s="5" t="n">
        <v>69270</v>
      </c>
      <c r="E33" s="5" t="n">
        <v>101008</v>
      </c>
      <c r="F33" s="5" t="n">
        <v>114255</v>
      </c>
      <c r="G33" s="5" t="n">
        <v>124350</v>
      </c>
      <c r="I33" s="5" t="n">
        <v>136243</v>
      </c>
      <c r="J33" s="4" t="inlineStr">
        <is>
          <t xml:space="preserve"> </t>
        </is>
      </c>
      <c r="K33" s="4" t="inlineStr">
        <is>
          <t xml:space="preserve"> </t>
        </is>
      </c>
      <c r="L33" s="4" t="inlineStr">
        <is>
          <t xml:space="preserve"> </t>
        </is>
      </c>
    </row>
    <row r="34">
      <c r="A34" s="4" t="inlineStr">
        <is>
          <t>As Previously Reported</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urrent assets:</t>
        </is>
      </c>
      <c r="B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and cash equivalents</t>
        </is>
      </c>
      <c r="B36" s="4" t="inlineStr">
        <is>
          <t xml:space="preserve"> </t>
        </is>
      </c>
      <c r="D36" s="5" t="n">
        <v>7876</v>
      </c>
      <c r="E36" s="5" t="n">
        <v>19118</v>
      </c>
      <c r="F36" s="5" t="n">
        <v>22972</v>
      </c>
      <c r="G36" s="5" t="n">
        <v>12736</v>
      </c>
      <c r="I36" s="5" t="n">
        <v>22576</v>
      </c>
      <c r="J36" s="4" t="inlineStr">
        <is>
          <t xml:space="preserve"> </t>
        </is>
      </c>
      <c r="K36" s="4" t="inlineStr">
        <is>
          <t xml:space="preserve"> </t>
        </is>
      </c>
      <c r="L36" s="4" t="inlineStr">
        <is>
          <t xml:space="preserve"> </t>
        </is>
      </c>
    </row>
    <row r="37">
      <c r="A37" s="4" t="inlineStr">
        <is>
          <t>Short-term marketable securities</t>
        </is>
      </c>
      <c r="B37" s="4" t="inlineStr">
        <is>
          <t xml:space="preserve"> </t>
        </is>
      </c>
      <c r="D37" s="5" t="n">
        <v>38063</v>
      </c>
      <c r="E37" s="5" t="n">
        <v>49974</v>
      </c>
      <c r="F37" s="5" t="n">
        <v>60420</v>
      </c>
      <c r="G37" s="5" t="n">
        <v>82059</v>
      </c>
      <c r="I37" s="5" t="n">
        <v>76364</v>
      </c>
      <c r="J37" s="4" t="inlineStr">
        <is>
          <t xml:space="preserve"> </t>
        </is>
      </c>
      <c r="K37" s="4" t="inlineStr">
        <is>
          <t xml:space="preserve"> </t>
        </is>
      </c>
      <c r="L37" s="4" t="inlineStr">
        <is>
          <t xml:space="preserve"> </t>
        </is>
      </c>
    </row>
    <row r="38">
      <c r="A38" s="4" t="inlineStr">
        <is>
          <t>Prepaid expenses and other current assets</t>
        </is>
      </c>
      <c r="B38" s="4" t="inlineStr">
        <is>
          <t xml:space="preserve"> </t>
        </is>
      </c>
      <c r="D38" s="5" t="n">
        <v>3599</v>
      </c>
      <c r="E38" s="5" t="n">
        <v>3874</v>
      </c>
      <c r="F38" s="5" t="n">
        <v>2989</v>
      </c>
      <c r="G38" s="5" t="n">
        <v>1740</v>
      </c>
      <c r="I38" s="5" t="n">
        <v>3234</v>
      </c>
      <c r="J38" s="4" t="inlineStr">
        <is>
          <t xml:space="preserve"> </t>
        </is>
      </c>
      <c r="K38" s="4" t="inlineStr">
        <is>
          <t xml:space="preserve"> </t>
        </is>
      </c>
      <c r="L38" s="4" t="inlineStr">
        <is>
          <t xml:space="preserve"> </t>
        </is>
      </c>
    </row>
    <row r="39">
      <c r="A39" s="4" t="inlineStr">
        <is>
          <t>Restricted cash</t>
        </is>
      </c>
      <c r="B39" s="4" t="inlineStr">
        <is>
          <t xml:space="preserve"> </t>
        </is>
      </c>
      <c r="D39" s="4" t="inlineStr">
        <is>
          <t xml:space="preserve"> </t>
        </is>
      </c>
      <c r="E39" s="4" t="inlineStr">
        <is>
          <t xml:space="preserve"> </t>
        </is>
      </c>
      <c r="F39" s="4" t="inlineStr">
        <is>
          <t xml:space="preserve"> </t>
        </is>
      </c>
      <c r="G39" s="4" t="inlineStr">
        <is>
          <t xml:space="preserve"> </t>
        </is>
      </c>
      <c r="I39" s="5" t="n">
        <v>550</v>
      </c>
      <c r="J39" s="4" t="inlineStr">
        <is>
          <t xml:space="preserve"> </t>
        </is>
      </c>
      <c r="K39" s="4" t="inlineStr">
        <is>
          <t xml:space="preserve"> </t>
        </is>
      </c>
      <c r="L39" s="4" t="inlineStr">
        <is>
          <t xml:space="preserve"> </t>
        </is>
      </c>
    </row>
    <row r="40">
      <c r="A40" s="4" t="inlineStr">
        <is>
          <t>Total current assets</t>
        </is>
      </c>
      <c r="B40" s="4" t="inlineStr">
        <is>
          <t xml:space="preserve"> </t>
        </is>
      </c>
      <c r="D40" s="5" t="n">
        <v>49538</v>
      </c>
      <c r="E40" s="5" t="n">
        <v>72966</v>
      </c>
      <c r="F40" s="5" t="n">
        <v>86381</v>
      </c>
      <c r="G40" s="5" t="n">
        <v>96535</v>
      </c>
      <c r="I40" s="5" t="n">
        <v>102724</v>
      </c>
      <c r="J40" s="4" t="inlineStr">
        <is>
          <t xml:space="preserve"> </t>
        </is>
      </c>
      <c r="K40" s="4" t="inlineStr">
        <is>
          <t xml:space="preserve"> </t>
        </is>
      </c>
      <c r="L40" s="4" t="inlineStr">
        <is>
          <t xml:space="preserve"> </t>
        </is>
      </c>
    </row>
    <row r="41">
      <c r="A41" s="4" t="inlineStr">
        <is>
          <t>Property and equipment, net</t>
        </is>
      </c>
      <c r="B41" s="4" t="inlineStr">
        <is>
          <t xml:space="preserve"> </t>
        </is>
      </c>
      <c r="D41" s="5" t="n">
        <v>5314</v>
      </c>
      <c r="E41" s="5" t="n">
        <v>7181</v>
      </c>
      <c r="F41" s="5" t="n">
        <v>7496</v>
      </c>
      <c r="G41" s="5" t="n">
        <v>7825</v>
      </c>
      <c r="I41" s="5" t="n">
        <v>8202</v>
      </c>
      <c r="J41" s="4" t="inlineStr">
        <is>
          <t xml:space="preserve"> </t>
        </is>
      </c>
      <c r="K41" s="4" t="inlineStr">
        <is>
          <t xml:space="preserve"> </t>
        </is>
      </c>
      <c r="L41" s="4" t="inlineStr">
        <is>
          <t xml:space="preserve"> </t>
        </is>
      </c>
    </row>
    <row r="42">
      <c r="A42" s="4" t="inlineStr">
        <is>
          <t>Operating lease right-of-use asset</t>
        </is>
      </c>
      <c r="B42" s="4" t="inlineStr">
        <is>
          <t xml:space="preserve"> </t>
        </is>
      </c>
      <c r="D42" s="5" t="n">
        <v>13522</v>
      </c>
      <c r="E42" s="5" t="n">
        <v>18061</v>
      </c>
      <c r="F42" s="5" t="n">
        <v>18557</v>
      </c>
      <c r="G42" s="5" t="n">
        <v>19042</v>
      </c>
      <c r="I42" s="5" t="n">
        <v>19515</v>
      </c>
      <c r="J42" s="4" t="inlineStr">
        <is>
          <t xml:space="preserve"> </t>
        </is>
      </c>
      <c r="K42" s="4" t="inlineStr">
        <is>
          <t xml:space="preserve"> </t>
        </is>
      </c>
      <c r="L42" s="4" t="inlineStr">
        <is>
          <t xml:space="preserve"> </t>
        </is>
      </c>
    </row>
    <row r="43">
      <c r="A43" s="4" t="inlineStr">
        <is>
          <t>Long-term deposits</t>
        </is>
      </c>
      <c r="B43" s="4" t="inlineStr">
        <is>
          <t xml:space="preserve"> </t>
        </is>
      </c>
      <c r="D43" s="4" t="inlineStr">
        <is>
          <t xml:space="preserve"> </t>
        </is>
      </c>
      <c r="E43" s="4" t="inlineStr">
        <is>
          <t xml:space="preserve"> </t>
        </is>
      </c>
      <c r="F43" s="5" t="n">
        <v>896</v>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term marketable securities</t>
        </is>
      </c>
      <c r="B44" s="4" t="inlineStr">
        <is>
          <t xml:space="preserve"> </t>
        </is>
      </c>
      <c r="D44" s="4" t="inlineStr">
        <is>
          <t xml:space="preserve"> </t>
        </is>
      </c>
      <c r="E44" s="5" t="n">
        <v>1899</v>
      </c>
      <c r="F44" s="4" t="inlineStr">
        <is>
          <t xml:space="preserve"> </t>
        </is>
      </c>
      <c r="G44" s="4" t="inlineStr">
        <is>
          <t xml:space="preserve"> </t>
        </is>
      </c>
      <c r="I44" s="5" t="n">
        <v>4980</v>
      </c>
      <c r="J44" s="4" t="inlineStr">
        <is>
          <t xml:space="preserve"> </t>
        </is>
      </c>
      <c r="K44" s="4" t="inlineStr">
        <is>
          <t xml:space="preserve"> </t>
        </is>
      </c>
      <c r="L44" s="4" t="inlineStr">
        <is>
          <t xml:space="preserve"> </t>
        </is>
      </c>
    </row>
    <row r="45">
      <c r="A45" s="4" t="inlineStr">
        <is>
          <t>Long-term restricted cash</t>
        </is>
      </c>
      <c r="B45" s="4" t="inlineStr">
        <is>
          <t xml:space="preserve"> </t>
        </is>
      </c>
      <c r="D45" s="5" t="n">
        <v>896</v>
      </c>
      <c r="E45" s="5" t="n">
        <v>896</v>
      </c>
      <c r="F45" s="5" t="n">
        <v>896</v>
      </c>
      <c r="G45" s="5" t="n">
        <v>896</v>
      </c>
      <c r="I45" s="5" t="n">
        <v>896</v>
      </c>
      <c r="J45" s="4" t="inlineStr">
        <is>
          <t xml:space="preserve"> </t>
        </is>
      </c>
      <c r="K45" s="4" t="inlineStr">
        <is>
          <t xml:space="preserve"> </t>
        </is>
      </c>
      <c r="L45" s="4" t="inlineStr">
        <is>
          <t xml:space="preserve"> </t>
        </is>
      </c>
    </row>
    <row r="46">
      <c r="A46" s="4" t="inlineStr">
        <is>
          <t>Other long-term assets</t>
        </is>
      </c>
      <c r="B46" s="4" t="inlineStr">
        <is>
          <t xml:space="preserve"> </t>
        </is>
      </c>
      <c r="D46" s="4" t="inlineStr">
        <is>
          <t xml:space="preserve"> </t>
        </is>
      </c>
      <c r="E46" s="5" t="n">
        <v>5</v>
      </c>
      <c r="F46" s="5" t="n">
        <v>29</v>
      </c>
      <c r="G46" s="5" t="n">
        <v>52</v>
      </c>
      <c r="I46" s="5" t="n">
        <v>76</v>
      </c>
      <c r="J46" s="4" t="inlineStr">
        <is>
          <t xml:space="preserve"> </t>
        </is>
      </c>
      <c r="K46" s="4" t="inlineStr">
        <is>
          <t xml:space="preserve"> </t>
        </is>
      </c>
      <c r="L46" s="4" t="inlineStr">
        <is>
          <t xml:space="preserve"> </t>
        </is>
      </c>
    </row>
    <row r="47">
      <c r="A47" s="4" t="inlineStr">
        <is>
          <t>Total assets</t>
        </is>
      </c>
      <c r="B47" s="4" t="inlineStr">
        <is>
          <t xml:space="preserve"> </t>
        </is>
      </c>
      <c r="D47" s="5" t="n">
        <v>69270</v>
      </c>
      <c r="E47" s="5" t="n">
        <v>101008</v>
      </c>
      <c r="F47" s="5" t="n">
        <v>114255</v>
      </c>
      <c r="G47" s="5" t="n">
        <v>124350</v>
      </c>
      <c r="I47" s="5" t="n">
        <v>136393</v>
      </c>
      <c r="J47" s="4" t="inlineStr">
        <is>
          <t xml:space="preserve"> </t>
        </is>
      </c>
      <c r="K47" s="4" t="inlineStr">
        <is>
          <t xml:space="preserve"> </t>
        </is>
      </c>
      <c r="L47" s="4" t="inlineStr">
        <is>
          <t xml:space="preserve"> </t>
        </is>
      </c>
    </row>
    <row r="48">
      <c r="A48" s="3" t="inlineStr">
        <is>
          <t>Current liabilities:</t>
        </is>
      </c>
      <c r="B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s payable</t>
        </is>
      </c>
      <c r="B49" s="4" t="inlineStr">
        <is>
          <t xml:space="preserve"> </t>
        </is>
      </c>
      <c r="D49" s="5" t="n">
        <v>1149</v>
      </c>
      <c r="E49" s="5" t="n">
        <v>1449</v>
      </c>
      <c r="F49" s="5" t="n">
        <v>1470</v>
      </c>
      <c r="G49" s="5" t="n">
        <v>1790</v>
      </c>
      <c r="I49" s="5" t="n">
        <v>2444</v>
      </c>
      <c r="J49" s="4" t="inlineStr">
        <is>
          <t xml:space="preserve"> </t>
        </is>
      </c>
      <c r="K49" s="4" t="inlineStr">
        <is>
          <t xml:space="preserve"> </t>
        </is>
      </c>
      <c r="L49" s="4" t="inlineStr">
        <is>
          <t xml:space="preserve"> </t>
        </is>
      </c>
    </row>
    <row r="50">
      <c r="A50" s="4" t="inlineStr">
        <is>
          <t>Accrued compensation</t>
        </is>
      </c>
      <c r="B50" s="4" t="inlineStr">
        <is>
          <t xml:space="preserve"> </t>
        </is>
      </c>
      <c r="D50" s="5" t="n">
        <v>2226</v>
      </c>
      <c r="E50" s="5" t="n">
        <v>1652</v>
      </c>
      <c r="F50" s="5" t="n">
        <v>1983</v>
      </c>
      <c r="G50" s="5" t="n">
        <v>3020</v>
      </c>
      <c r="I50" s="5" t="n">
        <v>2961</v>
      </c>
      <c r="J50" s="4" t="inlineStr">
        <is>
          <t xml:space="preserve"> </t>
        </is>
      </c>
      <c r="K50" s="4" t="inlineStr">
        <is>
          <t xml:space="preserve"> </t>
        </is>
      </c>
      <c r="L50" s="4" t="inlineStr">
        <is>
          <t xml:space="preserve"> </t>
        </is>
      </c>
    </row>
    <row r="51">
      <c r="A51" s="4" t="inlineStr">
        <is>
          <t>Accrued and other current liabilities</t>
        </is>
      </c>
      <c r="B51" s="4" t="inlineStr">
        <is>
          <t xml:space="preserve"> </t>
        </is>
      </c>
      <c r="D51" s="5" t="n">
        <v>5258</v>
      </c>
      <c r="E51" s="5" t="n">
        <v>5417</v>
      </c>
      <c r="F51" s="5" t="n">
        <v>5343</v>
      </c>
      <c r="G51" s="5" t="n">
        <v>5334</v>
      </c>
      <c r="I51" s="5" t="n">
        <v>4593</v>
      </c>
      <c r="J51" s="4" t="inlineStr">
        <is>
          <t xml:space="preserve"> </t>
        </is>
      </c>
      <c r="K51" s="4" t="inlineStr">
        <is>
          <t xml:space="preserve"> </t>
        </is>
      </c>
      <c r="L51" s="4" t="inlineStr">
        <is>
          <t xml:space="preserve"> </t>
        </is>
      </c>
    </row>
    <row r="52">
      <c r="A52" s="4" t="inlineStr">
        <is>
          <t>Current portion of long-term debt</t>
        </is>
      </c>
      <c r="B52" s="4" t="inlineStr">
        <is>
          <t xml:space="preserve"> </t>
        </is>
      </c>
      <c r="D52" s="4" t="inlineStr">
        <is>
          <t xml:space="preserve"> </t>
        </is>
      </c>
      <c r="E52" s="5" t="n">
        <v>13704</v>
      </c>
      <c r="F52" s="5" t="n">
        <v>13062</v>
      </c>
      <c r="G52" s="5" t="n">
        <v>9476</v>
      </c>
      <c r="I52" s="5" t="n">
        <v>6776</v>
      </c>
      <c r="J52" s="4" t="inlineStr">
        <is>
          <t xml:space="preserve"> </t>
        </is>
      </c>
      <c r="K52" s="4" t="inlineStr">
        <is>
          <t xml:space="preserve"> </t>
        </is>
      </c>
      <c r="L52" s="4" t="inlineStr">
        <is>
          <t xml:space="preserve"> </t>
        </is>
      </c>
    </row>
    <row r="53">
      <c r="A53" s="4" t="inlineStr">
        <is>
          <t>Total current liabilities</t>
        </is>
      </c>
      <c r="B53" s="4" t="inlineStr">
        <is>
          <t xml:space="preserve"> </t>
        </is>
      </c>
      <c r="D53" s="5" t="n">
        <v>8633</v>
      </c>
      <c r="E53" s="5" t="n">
        <v>22222</v>
      </c>
      <c r="F53" s="5" t="n">
        <v>21858</v>
      </c>
      <c r="G53" s="5" t="n">
        <v>19620</v>
      </c>
      <c r="I53" s="5" t="n">
        <v>16774</v>
      </c>
      <c r="J53" s="4" t="inlineStr">
        <is>
          <t xml:space="preserve"> </t>
        </is>
      </c>
      <c r="K53" s="4" t="inlineStr">
        <is>
          <t xml:space="preserve"> </t>
        </is>
      </c>
      <c r="L53" s="4" t="inlineStr">
        <is>
          <t xml:space="preserve"> </t>
        </is>
      </c>
    </row>
    <row r="54">
      <c r="A54" s="4" t="inlineStr">
        <is>
          <t>Operating lease liability, net of current portion</t>
        </is>
      </c>
      <c r="B54" s="4" t="inlineStr">
        <is>
          <t xml:space="preserve"> </t>
        </is>
      </c>
      <c r="D54" s="5" t="n">
        <v>24431</v>
      </c>
      <c r="E54" s="5" t="n">
        <v>25297</v>
      </c>
      <c r="F54" s="5" t="n">
        <v>26150</v>
      </c>
      <c r="G54" s="5" t="n">
        <v>26991</v>
      </c>
      <c r="I54" s="5" t="n">
        <v>27792</v>
      </c>
      <c r="J54" s="4" t="inlineStr">
        <is>
          <t xml:space="preserve"> </t>
        </is>
      </c>
      <c r="K54" s="4" t="inlineStr">
        <is>
          <t xml:space="preserve"> </t>
        </is>
      </c>
      <c r="L54" s="4" t="inlineStr">
        <is>
          <t xml:space="preserve"> </t>
        </is>
      </c>
    </row>
    <row r="55">
      <c r="A55" s="4" t="inlineStr">
        <is>
          <t>Long-term debt, net</t>
        </is>
      </c>
      <c r="B55" s="4" t="inlineStr">
        <is>
          <t xml:space="preserve"> </t>
        </is>
      </c>
      <c r="D55" s="4" t="inlineStr">
        <is>
          <t xml:space="preserve"> </t>
        </is>
      </c>
      <c r="E55" s="5" t="n">
        <v>4082</v>
      </c>
      <c r="F55" s="5" t="n">
        <v>7619</v>
      </c>
      <c r="G55" s="5" t="n">
        <v>10891</v>
      </c>
      <c r="I55" s="5" t="n">
        <v>13262</v>
      </c>
      <c r="J55" s="4" t="inlineStr">
        <is>
          <t xml:space="preserve"> </t>
        </is>
      </c>
      <c r="K55" s="4" t="inlineStr">
        <is>
          <t xml:space="preserve"> </t>
        </is>
      </c>
      <c r="L55" s="4" t="inlineStr">
        <is>
          <t xml:space="preserve"> </t>
        </is>
      </c>
    </row>
    <row r="56">
      <c r="A56" s="4" t="inlineStr">
        <is>
          <t>Warrant liability</t>
        </is>
      </c>
      <c r="B56" s="4" t="inlineStr">
        <is>
          <t xml:space="preserve"> </t>
        </is>
      </c>
      <c r="D56" s="5" t="n">
        <v>0</v>
      </c>
      <c r="E56" s="5" t="n">
        <v>0</v>
      </c>
      <c r="F56" s="5" t="n">
        <v>0</v>
      </c>
      <c r="G56" s="5" t="n">
        <v>0</v>
      </c>
      <c r="I56" s="5" t="n">
        <v>0</v>
      </c>
      <c r="J56" s="4" t="inlineStr">
        <is>
          <t xml:space="preserve"> </t>
        </is>
      </c>
      <c r="K56" s="4" t="inlineStr">
        <is>
          <t xml:space="preserve"> </t>
        </is>
      </c>
      <c r="L56" s="4" t="inlineStr">
        <is>
          <t xml:space="preserve"> </t>
        </is>
      </c>
    </row>
    <row r="57">
      <c r="A57" s="4" t="inlineStr">
        <is>
          <t>Total liabilities</t>
        </is>
      </c>
      <c r="B57" s="4" t="inlineStr">
        <is>
          <t xml:space="preserve"> </t>
        </is>
      </c>
      <c r="D57" s="5" t="n">
        <v>33064</v>
      </c>
      <c r="E57" s="5" t="n">
        <v>51601</v>
      </c>
      <c r="F57" s="5" t="n">
        <v>55627</v>
      </c>
      <c r="G57" s="5" t="n">
        <v>57502</v>
      </c>
      <c r="I57" s="5" t="n">
        <v>57828</v>
      </c>
      <c r="J57" s="4" t="inlineStr">
        <is>
          <t xml:space="preserve"> </t>
        </is>
      </c>
      <c r="K57" s="4" t="inlineStr">
        <is>
          <t xml:space="preserve"> </t>
        </is>
      </c>
      <c r="L57" s="4" t="inlineStr">
        <is>
          <t xml:space="preserve"> </t>
        </is>
      </c>
    </row>
    <row r="58">
      <c r="A58" s="4" t="inlineStr">
        <is>
          <t>Commitments and contingencies</t>
        </is>
      </c>
      <c r="B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ockholders’ equity:</t>
        </is>
      </c>
      <c r="B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preferred stock, $0.0001 par value; 10,000,000 shares authorized; no shares issued and outstanding</t>
        </is>
      </c>
      <c r="B60" s="4" t="inlineStr">
        <is>
          <t xml:space="preserve"> </t>
        </is>
      </c>
      <c r="D60" s="5" t="n">
        <v>0</v>
      </c>
      <c r="E60" s="5" t="n">
        <v>0</v>
      </c>
      <c r="F60" s="5" t="n">
        <v>0</v>
      </c>
      <c r="G60" s="5" t="n">
        <v>0</v>
      </c>
      <c r="I60" s="5" t="n">
        <v>0</v>
      </c>
      <c r="J60" s="4" t="inlineStr">
        <is>
          <t xml:space="preserve"> </t>
        </is>
      </c>
      <c r="K60" s="4" t="inlineStr">
        <is>
          <t xml:space="preserve"> </t>
        </is>
      </c>
      <c r="L60" s="4" t="inlineStr">
        <is>
          <t xml:space="preserve"> </t>
        </is>
      </c>
    </row>
    <row r="61">
      <c r="A61" s="4" t="inlineStr">
        <is>
          <t>Common stock value</t>
        </is>
      </c>
      <c r="B61" s="4" t="inlineStr">
        <is>
          <t xml:space="preserve"> </t>
        </is>
      </c>
      <c r="D61" s="5" t="n">
        <v>1</v>
      </c>
      <c r="E61" s="5" t="n">
        <v>1</v>
      </c>
      <c r="F61" s="5" t="n">
        <v>1</v>
      </c>
      <c r="G61" s="5" t="n">
        <v>1</v>
      </c>
      <c r="I61" s="5" t="n">
        <v>1</v>
      </c>
      <c r="J61" s="4" t="inlineStr">
        <is>
          <t xml:space="preserve"> </t>
        </is>
      </c>
      <c r="K61" s="4" t="inlineStr">
        <is>
          <t xml:space="preserve"> </t>
        </is>
      </c>
      <c r="L61" s="4" t="inlineStr">
        <is>
          <t xml:space="preserve"> </t>
        </is>
      </c>
    </row>
    <row r="62">
      <c r="A62" s="4" t="inlineStr">
        <is>
          <t>Additional paid-in capital</t>
        </is>
      </c>
      <c r="B62" s="4" t="inlineStr">
        <is>
          <t xml:space="preserve"> </t>
        </is>
      </c>
      <c r="D62" s="5" t="n">
        <v>534570</v>
      </c>
      <c r="E62" s="5" t="n">
        <v>532563</v>
      </c>
      <c r="F62" s="5" t="n">
        <v>529593</v>
      </c>
      <c r="G62" s="5" t="n">
        <v>527049</v>
      </c>
      <c r="I62" s="5" t="n">
        <v>524623</v>
      </c>
      <c r="J62" s="4" t="inlineStr">
        <is>
          <t xml:space="preserve"> </t>
        </is>
      </c>
      <c r="K62" s="4" t="inlineStr">
        <is>
          <t xml:space="preserve"> </t>
        </is>
      </c>
      <c r="L62" s="4" t="inlineStr">
        <is>
          <t xml:space="preserve"> </t>
        </is>
      </c>
    </row>
    <row r="63">
      <c r="A63" s="4" t="inlineStr">
        <is>
          <t>Accumulated other comprehensive loss</t>
        </is>
      </c>
      <c r="B63" s="4" t="inlineStr">
        <is>
          <t xml:space="preserve"> </t>
        </is>
      </c>
      <c r="D63" s="5" t="n">
        <v>-55</v>
      </c>
      <c r="E63" s="5" t="n">
        <v>-136</v>
      </c>
      <c r="F63" s="5" t="n">
        <v>-150</v>
      </c>
      <c r="G63" s="5" t="n">
        <v>-251</v>
      </c>
      <c r="I63" s="5" t="n">
        <v>-275</v>
      </c>
      <c r="J63" s="4" t="inlineStr">
        <is>
          <t xml:space="preserve"> </t>
        </is>
      </c>
      <c r="K63" s="4" t="inlineStr">
        <is>
          <t xml:space="preserve"> </t>
        </is>
      </c>
      <c r="L63" s="4" t="inlineStr">
        <is>
          <t xml:space="preserve"> </t>
        </is>
      </c>
    </row>
    <row r="64">
      <c r="A64" s="4" t="inlineStr">
        <is>
          <t>Accumulated deficit</t>
        </is>
      </c>
      <c r="B64" s="4" t="inlineStr">
        <is>
          <t xml:space="preserve"> </t>
        </is>
      </c>
      <c r="D64" s="5" t="n">
        <v>-498310</v>
      </c>
      <c r="E64" s="5" t="n">
        <v>-483021</v>
      </c>
      <c r="F64" s="5" t="n">
        <v>-470816</v>
      </c>
      <c r="G64" s="5" t="n">
        <v>-459951</v>
      </c>
      <c r="I64" s="5" t="n">
        <v>-445784</v>
      </c>
      <c r="J64" s="4" t="inlineStr">
        <is>
          <t xml:space="preserve"> </t>
        </is>
      </c>
      <c r="K64" s="4" t="inlineStr">
        <is>
          <t xml:space="preserve"> </t>
        </is>
      </c>
      <c r="L64" s="4" t="inlineStr">
        <is>
          <t xml:space="preserve"> </t>
        </is>
      </c>
    </row>
    <row r="65">
      <c r="A65" s="4" t="inlineStr">
        <is>
          <t>Total stockholders’ equity</t>
        </is>
      </c>
      <c r="B65" s="4" t="inlineStr">
        <is>
          <t xml:space="preserve"> </t>
        </is>
      </c>
      <c r="D65" s="5" t="n">
        <v>36206</v>
      </c>
      <c r="E65" s="5" t="n">
        <v>49407</v>
      </c>
      <c r="F65" s="5" t="n">
        <v>58628</v>
      </c>
      <c r="G65" s="5" t="n">
        <v>66848</v>
      </c>
      <c r="I65" s="5" t="n">
        <v>78565</v>
      </c>
      <c r="J65" s="6" t="n">
        <v>39931</v>
      </c>
      <c r="K65" s="6" t="n">
        <v>59569</v>
      </c>
      <c r="L65" s="4" t="inlineStr">
        <is>
          <t xml:space="preserve"> </t>
        </is>
      </c>
    </row>
    <row r="66">
      <c r="A66" s="4" t="inlineStr">
        <is>
          <t>Total liabilities and stockholders’ equity</t>
        </is>
      </c>
      <c r="B66" s="4" t="inlineStr">
        <is>
          <t xml:space="preserve"> </t>
        </is>
      </c>
      <c r="D66" s="5" t="n">
        <v>69270</v>
      </c>
      <c r="E66" s="5" t="n">
        <v>101008</v>
      </c>
      <c r="F66" s="5" t="n">
        <v>114255</v>
      </c>
      <c r="G66" s="5" t="n">
        <v>124350</v>
      </c>
      <c r="I66" s="5" t="n">
        <v>136393</v>
      </c>
      <c r="J66" s="4" t="inlineStr">
        <is>
          <t xml:space="preserve"> </t>
        </is>
      </c>
      <c r="K66" s="4" t="inlineStr">
        <is>
          <t xml:space="preserve"> </t>
        </is>
      </c>
      <c r="L66" s="4" t="inlineStr">
        <is>
          <t xml:space="preserve"> </t>
        </is>
      </c>
    </row>
    <row r="67">
      <c r="A67" s="4" t="inlineStr">
        <is>
          <t>Adjustment</t>
        </is>
      </c>
      <c r="B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urrent assets:</t>
        </is>
      </c>
      <c r="B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ash and cash equivalents</t>
        </is>
      </c>
      <c r="B69" s="4" t="inlineStr">
        <is>
          <t xml:space="preserve"> </t>
        </is>
      </c>
      <c r="D69" s="5" t="n">
        <v>0</v>
      </c>
      <c r="E69" s="5" t="n">
        <v>0</v>
      </c>
      <c r="F69" s="5" t="n">
        <v>0</v>
      </c>
      <c r="G69" s="5" t="n">
        <v>0</v>
      </c>
      <c r="I69" s="5" t="n">
        <v>0</v>
      </c>
      <c r="J69" s="4" t="inlineStr">
        <is>
          <t xml:space="preserve"> </t>
        </is>
      </c>
      <c r="K69" s="4" t="inlineStr">
        <is>
          <t xml:space="preserve"> </t>
        </is>
      </c>
      <c r="L69" s="4" t="inlineStr">
        <is>
          <t xml:space="preserve"> </t>
        </is>
      </c>
    </row>
    <row r="70">
      <c r="A70" s="4" t="inlineStr">
        <is>
          <t>Short-term marketable securities</t>
        </is>
      </c>
      <c r="B70" s="4" t="inlineStr">
        <is>
          <t xml:space="preserve"> </t>
        </is>
      </c>
      <c r="D70" s="5" t="n">
        <v>0</v>
      </c>
      <c r="E70" s="5" t="n">
        <v>0</v>
      </c>
      <c r="F70" s="5" t="n">
        <v>0</v>
      </c>
      <c r="G70" s="5" t="n">
        <v>0</v>
      </c>
      <c r="I70" s="5" t="n">
        <v>0</v>
      </c>
      <c r="J70" s="4" t="inlineStr">
        <is>
          <t xml:space="preserve"> </t>
        </is>
      </c>
      <c r="K70" s="4" t="inlineStr">
        <is>
          <t xml:space="preserve"> </t>
        </is>
      </c>
      <c r="L70" s="4" t="inlineStr">
        <is>
          <t xml:space="preserve"> </t>
        </is>
      </c>
    </row>
    <row r="71">
      <c r="A71" s="4" t="inlineStr">
        <is>
          <t>Prepaid expenses and other current assets</t>
        </is>
      </c>
      <c r="B71" s="4" t="inlineStr">
        <is>
          <t xml:space="preserve"> </t>
        </is>
      </c>
      <c r="D71" s="5" t="n">
        <v>0</v>
      </c>
      <c r="E71" s="5" t="n">
        <v>0</v>
      </c>
      <c r="F71" s="5" t="n">
        <v>0</v>
      </c>
      <c r="G71" s="5" t="n">
        <v>0</v>
      </c>
      <c r="I71" s="5" t="n">
        <v>-150</v>
      </c>
      <c r="J71" s="4" t="inlineStr">
        <is>
          <t xml:space="preserve"> </t>
        </is>
      </c>
      <c r="K71" s="4" t="inlineStr">
        <is>
          <t xml:space="preserve"> </t>
        </is>
      </c>
      <c r="L71" s="4" t="inlineStr">
        <is>
          <t xml:space="preserve"> </t>
        </is>
      </c>
    </row>
    <row r="72">
      <c r="A72" s="4" t="inlineStr">
        <is>
          <t>Restricted cash</t>
        </is>
      </c>
      <c r="B72" s="4" t="inlineStr">
        <is>
          <t xml:space="preserve"> </t>
        </is>
      </c>
      <c r="D72" s="4" t="inlineStr">
        <is>
          <t xml:space="preserve"> </t>
        </is>
      </c>
      <c r="E72" s="4" t="inlineStr">
        <is>
          <t xml:space="preserve"> </t>
        </is>
      </c>
      <c r="F72" s="4" t="inlineStr">
        <is>
          <t xml:space="preserve"> </t>
        </is>
      </c>
      <c r="G72" s="4" t="inlineStr">
        <is>
          <t xml:space="preserve"> </t>
        </is>
      </c>
      <c r="I72" s="5" t="n">
        <v>0</v>
      </c>
      <c r="J72" s="4" t="inlineStr">
        <is>
          <t xml:space="preserve"> </t>
        </is>
      </c>
      <c r="K72" s="4" t="inlineStr">
        <is>
          <t xml:space="preserve"> </t>
        </is>
      </c>
      <c r="L72" s="4" t="inlineStr">
        <is>
          <t xml:space="preserve"> </t>
        </is>
      </c>
    </row>
    <row r="73">
      <c r="A73" s="4" t="inlineStr">
        <is>
          <t>Total current assets</t>
        </is>
      </c>
      <c r="B73" s="4" t="inlineStr">
        <is>
          <t xml:space="preserve"> </t>
        </is>
      </c>
      <c r="D73" s="5" t="n">
        <v>0</v>
      </c>
      <c r="E73" s="5" t="n">
        <v>0</v>
      </c>
      <c r="F73" s="5" t="n">
        <v>0</v>
      </c>
      <c r="G73" s="5" t="n">
        <v>0</v>
      </c>
      <c r="I73" s="5" t="n">
        <v>-150</v>
      </c>
      <c r="J73" s="4" t="inlineStr">
        <is>
          <t xml:space="preserve"> </t>
        </is>
      </c>
      <c r="K73" s="4" t="inlineStr">
        <is>
          <t xml:space="preserve"> </t>
        </is>
      </c>
      <c r="L73" s="4" t="inlineStr">
        <is>
          <t xml:space="preserve"> </t>
        </is>
      </c>
    </row>
    <row r="74">
      <c r="A74" s="4" t="inlineStr">
        <is>
          <t>Property and equipment, net</t>
        </is>
      </c>
      <c r="B74" s="4" t="inlineStr">
        <is>
          <t xml:space="preserve"> </t>
        </is>
      </c>
      <c r="D74" s="5" t="n">
        <v>0</v>
      </c>
      <c r="E74" s="5" t="n">
        <v>0</v>
      </c>
      <c r="F74" s="5" t="n">
        <v>0</v>
      </c>
      <c r="G74" s="5" t="n">
        <v>0</v>
      </c>
      <c r="I74" s="5" t="n">
        <v>0</v>
      </c>
      <c r="J74" s="4" t="inlineStr">
        <is>
          <t xml:space="preserve"> </t>
        </is>
      </c>
      <c r="K74" s="4" t="inlineStr">
        <is>
          <t xml:space="preserve"> </t>
        </is>
      </c>
      <c r="L74" s="4" t="inlineStr">
        <is>
          <t xml:space="preserve"> </t>
        </is>
      </c>
    </row>
    <row r="75">
      <c r="A75" s="4" t="inlineStr">
        <is>
          <t>Operating lease right-of-use asset</t>
        </is>
      </c>
      <c r="B75" s="4" t="inlineStr">
        <is>
          <t xml:space="preserve"> </t>
        </is>
      </c>
      <c r="D75" s="5" t="n">
        <v>0</v>
      </c>
      <c r="E75" s="5" t="n">
        <v>0</v>
      </c>
      <c r="F75" s="5" t="n">
        <v>0</v>
      </c>
      <c r="G75" s="5" t="n">
        <v>0</v>
      </c>
      <c r="I75" s="5" t="n">
        <v>0</v>
      </c>
      <c r="J75" s="4" t="inlineStr">
        <is>
          <t xml:space="preserve"> </t>
        </is>
      </c>
      <c r="K75" s="4" t="inlineStr">
        <is>
          <t xml:space="preserve"> </t>
        </is>
      </c>
      <c r="L75" s="4" t="inlineStr">
        <is>
          <t xml:space="preserve"> </t>
        </is>
      </c>
    </row>
    <row r="76">
      <c r="A76" s="4" t="inlineStr">
        <is>
          <t>Long-term deposits</t>
        </is>
      </c>
      <c r="B76" s="4" t="inlineStr">
        <is>
          <t xml:space="preserve"> </t>
        </is>
      </c>
      <c r="D76" s="4" t="inlineStr">
        <is>
          <t xml:space="preserve"> </t>
        </is>
      </c>
      <c r="E76" s="4" t="inlineStr">
        <is>
          <t xml:space="preserve"> </t>
        </is>
      </c>
      <c r="F76" s="5" t="n">
        <v>0</v>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ng-term marketable securities</t>
        </is>
      </c>
      <c r="B77" s="4" t="inlineStr">
        <is>
          <t xml:space="preserve"> </t>
        </is>
      </c>
      <c r="D77" s="4" t="inlineStr">
        <is>
          <t xml:space="preserve"> </t>
        </is>
      </c>
      <c r="E77" s="5" t="n">
        <v>0</v>
      </c>
      <c r="F77" s="4" t="inlineStr">
        <is>
          <t xml:space="preserve"> </t>
        </is>
      </c>
      <c r="G77" s="4" t="inlineStr">
        <is>
          <t xml:space="preserve"> </t>
        </is>
      </c>
      <c r="I77" s="5" t="n">
        <v>0</v>
      </c>
      <c r="J77" s="4" t="inlineStr">
        <is>
          <t xml:space="preserve"> </t>
        </is>
      </c>
      <c r="K77" s="4" t="inlineStr">
        <is>
          <t xml:space="preserve"> </t>
        </is>
      </c>
      <c r="L77" s="4" t="inlineStr">
        <is>
          <t xml:space="preserve"> </t>
        </is>
      </c>
    </row>
    <row r="78">
      <c r="A78" s="4" t="inlineStr">
        <is>
          <t>Long-term restricted cash</t>
        </is>
      </c>
      <c r="B78" s="4" t="inlineStr">
        <is>
          <t xml:space="preserve"> </t>
        </is>
      </c>
      <c r="D78" s="5" t="n">
        <v>0</v>
      </c>
      <c r="E78" s="5" t="n">
        <v>0</v>
      </c>
      <c r="F78" s="5" t="n">
        <v>0</v>
      </c>
      <c r="G78" s="5" t="n">
        <v>0</v>
      </c>
      <c r="I78" s="5" t="n">
        <v>0</v>
      </c>
      <c r="J78" s="4" t="inlineStr">
        <is>
          <t xml:space="preserve"> </t>
        </is>
      </c>
      <c r="K78" s="4" t="inlineStr">
        <is>
          <t xml:space="preserve"> </t>
        </is>
      </c>
      <c r="L78" s="4" t="inlineStr">
        <is>
          <t xml:space="preserve"> </t>
        </is>
      </c>
    </row>
    <row r="79">
      <c r="A79" s="4" t="inlineStr">
        <is>
          <t>Other long-term assets</t>
        </is>
      </c>
      <c r="B79" s="4" t="inlineStr">
        <is>
          <t xml:space="preserve"> </t>
        </is>
      </c>
      <c r="D79" s="4" t="inlineStr">
        <is>
          <t xml:space="preserve"> </t>
        </is>
      </c>
      <c r="E79" s="5" t="n">
        <v>0</v>
      </c>
      <c r="F79" s="5" t="n">
        <v>0</v>
      </c>
      <c r="G79" s="5" t="n">
        <v>0</v>
      </c>
      <c r="I79" s="5" t="n">
        <v>0</v>
      </c>
      <c r="J79" s="4" t="inlineStr">
        <is>
          <t xml:space="preserve"> </t>
        </is>
      </c>
      <c r="K79" s="4" t="inlineStr">
        <is>
          <t xml:space="preserve"> </t>
        </is>
      </c>
      <c r="L79" s="4" t="inlineStr">
        <is>
          <t xml:space="preserve"> </t>
        </is>
      </c>
    </row>
    <row r="80">
      <c r="A80" s="4" t="inlineStr">
        <is>
          <t>Total assets</t>
        </is>
      </c>
      <c r="B80" s="4" t="inlineStr">
        <is>
          <t xml:space="preserve"> </t>
        </is>
      </c>
      <c r="D80" s="5" t="n">
        <v>0</v>
      </c>
      <c r="E80" s="5" t="n">
        <v>0</v>
      </c>
      <c r="F80" s="5" t="n">
        <v>0</v>
      </c>
      <c r="G80" s="5" t="n">
        <v>0</v>
      </c>
      <c r="I80" s="5" t="n">
        <v>-150</v>
      </c>
      <c r="J80" s="4" t="inlineStr">
        <is>
          <t xml:space="preserve"> </t>
        </is>
      </c>
      <c r="K80" s="4" t="inlineStr">
        <is>
          <t xml:space="preserve"> </t>
        </is>
      </c>
      <c r="L80" s="4" t="inlineStr">
        <is>
          <t xml:space="preserve"> </t>
        </is>
      </c>
    </row>
    <row r="81">
      <c r="A81" s="3" t="inlineStr">
        <is>
          <t>Current liabilities:</t>
        </is>
      </c>
      <c r="B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s payable</t>
        </is>
      </c>
      <c r="B82" s="4" t="inlineStr">
        <is>
          <t xml:space="preserve"> </t>
        </is>
      </c>
      <c r="D82" s="5" t="n">
        <v>0</v>
      </c>
      <c r="E82" s="5" t="n">
        <v>0</v>
      </c>
      <c r="F82" s="5" t="n">
        <v>0</v>
      </c>
      <c r="G82" s="5" t="n">
        <v>0</v>
      </c>
      <c r="I82" s="5" t="n">
        <v>0</v>
      </c>
      <c r="J82" s="4" t="inlineStr">
        <is>
          <t xml:space="preserve"> </t>
        </is>
      </c>
      <c r="K82" s="4" t="inlineStr">
        <is>
          <t xml:space="preserve"> </t>
        </is>
      </c>
      <c r="L82" s="4" t="inlineStr">
        <is>
          <t xml:space="preserve"> </t>
        </is>
      </c>
    </row>
    <row r="83">
      <c r="A83" s="4" t="inlineStr">
        <is>
          <t>Accrued compensation</t>
        </is>
      </c>
      <c r="B83" s="4" t="inlineStr">
        <is>
          <t xml:space="preserve"> </t>
        </is>
      </c>
      <c r="D83" s="5" t="n">
        <v>0</v>
      </c>
      <c r="E83" s="5" t="n">
        <v>0</v>
      </c>
      <c r="F83" s="5" t="n">
        <v>0</v>
      </c>
      <c r="G83" s="5" t="n">
        <v>0</v>
      </c>
      <c r="I83" s="5" t="n">
        <v>0</v>
      </c>
      <c r="J83" s="4" t="inlineStr">
        <is>
          <t xml:space="preserve"> </t>
        </is>
      </c>
      <c r="K83" s="4" t="inlineStr">
        <is>
          <t xml:space="preserve"> </t>
        </is>
      </c>
      <c r="L83" s="4" t="inlineStr">
        <is>
          <t xml:space="preserve"> </t>
        </is>
      </c>
    </row>
    <row r="84">
      <c r="A84" s="4" t="inlineStr">
        <is>
          <t>Accrued and other current liabilities</t>
        </is>
      </c>
      <c r="B84" s="4" t="inlineStr">
        <is>
          <t xml:space="preserve"> </t>
        </is>
      </c>
      <c r="D84" s="5" t="n">
        <v>0</v>
      </c>
      <c r="E84" s="5" t="n">
        <v>0</v>
      </c>
      <c r="F84" s="5" t="n">
        <v>0</v>
      </c>
      <c r="G84" s="5" t="n">
        <v>0</v>
      </c>
      <c r="I84" s="5" t="n">
        <v>728</v>
      </c>
      <c r="J84" s="4" t="inlineStr">
        <is>
          <t xml:space="preserve"> </t>
        </is>
      </c>
      <c r="K84" s="4" t="inlineStr">
        <is>
          <t xml:space="preserve"> </t>
        </is>
      </c>
      <c r="L84" s="4" t="inlineStr">
        <is>
          <t xml:space="preserve"> </t>
        </is>
      </c>
    </row>
    <row r="85">
      <c r="A85" s="4" t="inlineStr">
        <is>
          <t>Current portion of long-term debt</t>
        </is>
      </c>
      <c r="B85" s="4" t="inlineStr">
        <is>
          <t xml:space="preserve"> </t>
        </is>
      </c>
      <c r="D85" s="4" t="inlineStr">
        <is>
          <t xml:space="preserve"> </t>
        </is>
      </c>
      <c r="E85" s="5" t="n">
        <v>-81</v>
      </c>
      <c r="F85" s="5" t="n">
        <v>0</v>
      </c>
      <c r="G85" s="5" t="n">
        <v>0</v>
      </c>
      <c r="I85" s="5" t="n">
        <v>0</v>
      </c>
      <c r="J85" s="4" t="inlineStr">
        <is>
          <t xml:space="preserve"> </t>
        </is>
      </c>
      <c r="K85" s="4" t="inlineStr">
        <is>
          <t xml:space="preserve"> </t>
        </is>
      </c>
      <c r="L85" s="4" t="inlineStr">
        <is>
          <t xml:space="preserve"> </t>
        </is>
      </c>
    </row>
    <row r="86">
      <c r="A86" s="4" t="inlineStr">
        <is>
          <t>Total current liabilities</t>
        </is>
      </c>
      <c r="B86" s="4" t="inlineStr">
        <is>
          <t xml:space="preserve"> </t>
        </is>
      </c>
      <c r="D86" s="5" t="n">
        <v>0</v>
      </c>
      <c r="E86" s="5" t="n">
        <v>-81</v>
      </c>
      <c r="F86" s="5" t="n">
        <v>0</v>
      </c>
      <c r="G86" s="5" t="n">
        <v>0</v>
      </c>
      <c r="I86" s="5" t="n">
        <v>728</v>
      </c>
      <c r="J86" s="4" t="inlineStr">
        <is>
          <t xml:space="preserve"> </t>
        </is>
      </c>
      <c r="K86" s="4" t="inlineStr">
        <is>
          <t xml:space="preserve"> </t>
        </is>
      </c>
      <c r="L86" s="4" t="inlineStr">
        <is>
          <t xml:space="preserve"> </t>
        </is>
      </c>
    </row>
    <row r="87">
      <c r="A87" s="4" t="inlineStr">
        <is>
          <t>Operating lease liability, net of current portion</t>
        </is>
      </c>
      <c r="B87" s="4" t="inlineStr">
        <is>
          <t xml:space="preserve"> </t>
        </is>
      </c>
      <c r="D87" s="5" t="n">
        <v>0</v>
      </c>
      <c r="E87" s="5" t="n">
        <v>0</v>
      </c>
      <c r="F87" s="5" t="n">
        <v>0</v>
      </c>
      <c r="G87" s="5" t="n">
        <v>0</v>
      </c>
      <c r="I87" s="5" t="n">
        <v>0</v>
      </c>
      <c r="J87" s="4" t="inlineStr">
        <is>
          <t xml:space="preserve"> </t>
        </is>
      </c>
      <c r="K87" s="4" t="inlineStr">
        <is>
          <t xml:space="preserve"> </t>
        </is>
      </c>
      <c r="L87" s="4" t="inlineStr">
        <is>
          <t xml:space="preserve"> </t>
        </is>
      </c>
    </row>
    <row r="88">
      <c r="A88" s="4" t="inlineStr">
        <is>
          <t>Long-term debt, net</t>
        </is>
      </c>
      <c r="B88" s="4" t="inlineStr">
        <is>
          <t xml:space="preserve"> </t>
        </is>
      </c>
      <c r="D88" s="4" t="inlineStr">
        <is>
          <t xml:space="preserve"> </t>
        </is>
      </c>
      <c r="E88" s="5" t="n">
        <v>-15</v>
      </c>
      <c r="F88" s="5" t="n">
        <v>0</v>
      </c>
      <c r="G88" s="5" t="n">
        <v>0</v>
      </c>
      <c r="I88" s="5" t="n">
        <v>0</v>
      </c>
      <c r="J88" s="4" t="inlineStr">
        <is>
          <t xml:space="preserve"> </t>
        </is>
      </c>
      <c r="K88" s="4" t="inlineStr">
        <is>
          <t xml:space="preserve"> </t>
        </is>
      </c>
      <c r="L88" s="4" t="inlineStr">
        <is>
          <t xml:space="preserve"> </t>
        </is>
      </c>
    </row>
    <row r="89">
      <c r="A89" s="4" t="inlineStr">
        <is>
          <t>Warrant liability</t>
        </is>
      </c>
      <c r="B89" s="4" t="inlineStr">
        <is>
          <t xml:space="preserve"> </t>
        </is>
      </c>
      <c r="D89" s="5" t="n">
        <v>8481</v>
      </c>
      <c r="E89" s="5" t="n">
        <v>8734</v>
      </c>
      <c r="F89" s="5" t="n">
        <v>5273</v>
      </c>
      <c r="G89" s="5" t="n">
        <v>10764</v>
      </c>
      <c r="I89" s="5" t="n">
        <v>16633</v>
      </c>
      <c r="J89" s="4" t="inlineStr">
        <is>
          <t xml:space="preserve"> </t>
        </is>
      </c>
      <c r="K89" s="4" t="inlineStr">
        <is>
          <t xml:space="preserve"> </t>
        </is>
      </c>
      <c r="L89" s="4" t="inlineStr">
        <is>
          <t xml:space="preserve"> </t>
        </is>
      </c>
    </row>
    <row r="90">
      <c r="A90" s="4" t="inlineStr">
        <is>
          <t>Total liabilities</t>
        </is>
      </c>
      <c r="B90" s="4" t="inlineStr">
        <is>
          <t xml:space="preserve"> </t>
        </is>
      </c>
      <c r="D90" s="5" t="n">
        <v>8481</v>
      </c>
      <c r="E90" s="5" t="n">
        <v>8638</v>
      </c>
      <c r="F90" s="5" t="n">
        <v>5273</v>
      </c>
      <c r="G90" s="5" t="n">
        <v>10764</v>
      </c>
      <c r="I90" s="5" t="n">
        <v>17361</v>
      </c>
      <c r="J90" s="4" t="inlineStr">
        <is>
          <t xml:space="preserve"> </t>
        </is>
      </c>
      <c r="K90" s="4" t="inlineStr">
        <is>
          <t xml:space="preserve"> </t>
        </is>
      </c>
      <c r="L90" s="4" t="inlineStr">
        <is>
          <t xml:space="preserve"> </t>
        </is>
      </c>
    </row>
    <row r="91">
      <c r="A91" s="4" t="inlineStr">
        <is>
          <t>Commitments and contingencies</t>
        </is>
      </c>
      <c r="B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tockholders’ equity:</t>
        </is>
      </c>
      <c r="B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nvertible preferred stock, $0.0001 par value; 10,000,000 shares authorized; no shares issued and outstanding</t>
        </is>
      </c>
      <c r="B93" s="4" t="inlineStr">
        <is>
          <t xml:space="preserve"> </t>
        </is>
      </c>
      <c r="D93" s="5" t="n">
        <v>0</v>
      </c>
      <c r="E93" s="5" t="n">
        <v>0</v>
      </c>
      <c r="F93" s="5" t="n">
        <v>0</v>
      </c>
      <c r="G93" s="5" t="n">
        <v>0</v>
      </c>
      <c r="I93" s="5" t="n">
        <v>0</v>
      </c>
      <c r="J93" s="4" t="inlineStr">
        <is>
          <t xml:space="preserve"> </t>
        </is>
      </c>
      <c r="K93" s="4" t="inlineStr">
        <is>
          <t xml:space="preserve"> </t>
        </is>
      </c>
      <c r="L93" s="4" t="inlineStr">
        <is>
          <t xml:space="preserve"> </t>
        </is>
      </c>
    </row>
    <row r="94">
      <c r="A94" s="4" t="inlineStr">
        <is>
          <t>Common stock value</t>
        </is>
      </c>
      <c r="B94" s="4" t="inlineStr">
        <is>
          <t xml:space="preserve"> </t>
        </is>
      </c>
      <c r="D94" s="5" t="n">
        <v>0</v>
      </c>
      <c r="E94" s="5" t="n">
        <v>0</v>
      </c>
      <c r="F94" s="5" t="n">
        <v>0</v>
      </c>
      <c r="G94" s="5" t="n">
        <v>0</v>
      </c>
      <c r="I94" s="5" t="n">
        <v>0</v>
      </c>
      <c r="J94" s="4" t="inlineStr">
        <is>
          <t xml:space="preserve"> </t>
        </is>
      </c>
      <c r="K94" s="4" t="inlineStr">
        <is>
          <t xml:space="preserve"> </t>
        </is>
      </c>
      <c r="L94" s="4" t="inlineStr">
        <is>
          <t xml:space="preserve"> </t>
        </is>
      </c>
    </row>
    <row r="95">
      <c r="A95" s="4" t="inlineStr">
        <is>
          <t>Additional paid-in capital</t>
        </is>
      </c>
      <c r="B95" s="4" t="inlineStr">
        <is>
          <t xml:space="preserve"> </t>
        </is>
      </c>
      <c r="D95" s="5" t="n">
        <v>-26781</v>
      </c>
      <c r="E95" s="5" t="n">
        <v>-26431</v>
      </c>
      <c r="F95" s="5" t="n">
        <v>-26317</v>
      </c>
      <c r="G95" s="5" t="n">
        <v>-26222</v>
      </c>
      <c r="I95" s="5" t="n">
        <v>-26222</v>
      </c>
      <c r="J95" s="4" t="inlineStr">
        <is>
          <t xml:space="preserve"> </t>
        </is>
      </c>
      <c r="K95" s="4" t="inlineStr">
        <is>
          <t xml:space="preserve"> </t>
        </is>
      </c>
      <c r="L95" s="4" t="inlineStr">
        <is>
          <t xml:space="preserve"> </t>
        </is>
      </c>
    </row>
    <row r="96">
      <c r="A96" s="4" t="inlineStr">
        <is>
          <t>Accumulated other comprehensive loss</t>
        </is>
      </c>
      <c r="B96" s="4" t="inlineStr">
        <is>
          <t xml:space="preserve"> </t>
        </is>
      </c>
      <c r="D96" s="5" t="n">
        <v>0</v>
      </c>
      <c r="E96" s="5" t="n">
        <v>0</v>
      </c>
      <c r="F96" s="5" t="n">
        <v>0</v>
      </c>
      <c r="G96" s="5" t="n">
        <v>0</v>
      </c>
      <c r="I96" s="5" t="n">
        <v>0</v>
      </c>
      <c r="J96" s="4" t="inlineStr">
        <is>
          <t xml:space="preserve"> </t>
        </is>
      </c>
      <c r="K96" s="4" t="inlineStr">
        <is>
          <t xml:space="preserve"> </t>
        </is>
      </c>
      <c r="L96" s="4" t="inlineStr">
        <is>
          <t xml:space="preserve"> </t>
        </is>
      </c>
    </row>
    <row r="97">
      <c r="A97" s="4" t="inlineStr">
        <is>
          <t>Accumulated deficit</t>
        </is>
      </c>
      <c r="B97" s="4" t="inlineStr">
        <is>
          <t xml:space="preserve"> </t>
        </is>
      </c>
      <c r="D97" s="5" t="n">
        <v>18300</v>
      </c>
      <c r="E97" s="5" t="n">
        <v>17793</v>
      </c>
      <c r="F97" s="5" t="n">
        <v>21044</v>
      </c>
      <c r="G97" s="5" t="n">
        <v>15458</v>
      </c>
      <c r="I97" s="5" t="n">
        <v>8711</v>
      </c>
      <c r="J97" s="4" t="inlineStr">
        <is>
          <t xml:space="preserve"> </t>
        </is>
      </c>
      <c r="K97" s="4" t="inlineStr">
        <is>
          <t xml:space="preserve"> </t>
        </is>
      </c>
      <c r="L97" s="4" t="inlineStr">
        <is>
          <t xml:space="preserve"> </t>
        </is>
      </c>
    </row>
    <row r="98">
      <c r="A98" s="4" t="inlineStr">
        <is>
          <t>Total stockholders’ equity</t>
        </is>
      </c>
      <c r="B98" s="4" t="inlineStr">
        <is>
          <t xml:space="preserve"> </t>
        </is>
      </c>
      <c r="D98" s="5" t="n">
        <v>-8481</v>
      </c>
      <c r="E98" s="5" t="n">
        <v>-8638</v>
      </c>
      <c r="F98" s="5" t="n">
        <v>-5273</v>
      </c>
      <c r="G98" s="5" t="n">
        <v>-10764</v>
      </c>
      <c r="I98" s="5" t="n">
        <v>-17511</v>
      </c>
      <c r="J98" s="4" t="inlineStr">
        <is>
          <t xml:space="preserve"> </t>
        </is>
      </c>
      <c r="K98" s="4" t="inlineStr">
        <is>
          <t xml:space="preserve"> </t>
        </is>
      </c>
      <c r="L98" s="4" t="inlineStr">
        <is>
          <t xml:space="preserve"> </t>
        </is>
      </c>
    </row>
    <row r="99">
      <c r="A99" s="4" t="inlineStr">
        <is>
          <t>Total liabilities and stockholders’ equity</t>
        </is>
      </c>
      <c r="B99" s="4" t="inlineStr">
        <is>
          <t xml:space="preserve"> </t>
        </is>
      </c>
      <c r="D99" s="6" t="n">
        <v>0</v>
      </c>
      <c r="E99" s="6" t="n">
        <v>0</v>
      </c>
      <c r="F99" s="6" t="n">
        <v>0</v>
      </c>
      <c r="G99" s="6" t="n">
        <v>0</v>
      </c>
      <c r="I99" s="6" t="n">
        <v>-150</v>
      </c>
      <c r="J99" s="4" t="inlineStr">
        <is>
          <t xml:space="preserve"> </t>
        </is>
      </c>
      <c r="K99" s="4" t="inlineStr">
        <is>
          <t xml:space="preserve"> </t>
        </is>
      </c>
      <c r="L99" s="4" t="inlineStr">
        <is>
          <t xml:space="preserve"> </t>
        </is>
      </c>
    </row>
    <row r="100"/>
    <row r="101">
      <c r="A101"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4">
    <mergeCell ref="B1:C1"/>
    <mergeCell ref="G1:H1"/>
    <mergeCell ref="A100:L100"/>
    <mergeCell ref="A101:L10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Quarterly Financial Information (Unaudited) - Balance Sheets (Parenthetical) (Details) - $ / shares</t>
        </is>
      </c>
      <c r="B1" s="2" t="inlineStr">
        <is>
          <t>Dec. 31, 2023</t>
        </is>
      </c>
      <c r="C1" s="2" t="inlineStr">
        <is>
          <t>Sep. 30, 2023</t>
        </is>
      </c>
      <c r="D1" s="2" t="inlineStr">
        <is>
          <t>Jun. 30, 2023</t>
        </is>
      </c>
      <c r="E1" s="2" t="inlineStr">
        <is>
          <t>Mar. 31, 2023</t>
        </is>
      </c>
      <c r="F1" s="2" t="inlineStr">
        <is>
          <t>Dec. 31, 2022</t>
        </is>
      </c>
      <c r="G1" s="2" t="inlineStr">
        <is>
          <t>Sep. 30, 2022</t>
        </is>
      </c>
    </row>
    <row r="2">
      <c r="A2" s="4" t="inlineStr">
        <is>
          <t>Convertible preferred stock, par value</t>
        </is>
      </c>
      <c r="B2" s="7" t="n">
        <v>0.0001</v>
      </c>
      <c r="C2" s="7" t="n">
        <v>0.0001</v>
      </c>
      <c r="D2" s="7" t="n">
        <v>0.0001</v>
      </c>
      <c r="E2" s="7" t="n">
        <v>0.0001</v>
      </c>
      <c r="F2" s="7" t="n">
        <v>0.0001</v>
      </c>
      <c r="G2" s="7" t="n">
        <v>0.0001</v>
      </c>
    </row>
    <row r="3">
      <c r="A3" s="4" t="inlineStr">
        <is>
          <t>Convertible preferred stock, shares authorized</t>
        </is>
      </c>
      <c r="B3" s="5" t="n">
        <v>10000000</v>
      </c>
      <c r="C3" s="5" t="n">
        <v>10000000</v>
      </c>
      <c r="D3" s="5" t="n">
        <v>10000000</v>
      </c>
      <c r="E3" s="5" t="n">
        <v>10000000</v>
      </c>
      <c r="F3" s="5" t="n">
        <v>10000000</v>
      </c>
      <c r="G3" s="5" t="n">
        <v>10000000</v>
      </c>
    </row>
    <row r="4">
      <c r="A4" s="4" t="inlineStr">
        <is>
          <t>Convertible preferred stock, shares issued</t>
        </is>
      </c>
      <c r="B4" s="5" t="n">
        <v>0</v>
      </c>
      <c r="C4" s="5" t="n">
        <v>0</v>
      </c>
      <c r="D4" s="5" t="n">
        <v>0</v>
      </c>
      <c r="E4" s="5" t="n">
        <v>0</v>
      </c>
      <c r="F4" s="5" t="n">
        <v>0</v>
      </c>
      <c r="G4" s="5" t="n">
        <v>0</v>
      </c>
    </row>
    <row r="5">
      <c r="A5" s="4" t="inlineStr">
        <is>
          <t>Convertible preferred stock, shares outstanding</t>
        </is>
      </c>
      <c r="B5" s="5" t="n">
        <v>0</v>
      </c>
      <c r="C5" s="5" t="n">
        <v>0</v>
      </c>
      <c r="D5" s="5" t="n">
        <v>0</v>
      </c>
      <c r="E5" s="5" t="n">
        <v>0</v>
      </c>
      <c r="F5" s="5" t="n">
        <v>0</v>
      </c>
      <c r="G5" s="5" t="n">
        <v>0</v>
      </c>
    </row>
    <row r="6">
      <c r="A6" s="4" t="inlineStr">
        <is>
          <t>Common stock, par value</t>
        </is>
      </c>
      <c r="B6" s="7" t="n">
        <v>0.0001</v>
      </c>
      <c r="C6" s="7" t="n">
        <v>0.0001</v>
      </c>
      <c r="D6" s="7" t="n">
        <v>0.0001</v>
      </c>
      <c r="E6" s="7" t="n">
        <v>0.0001</v>
      </c>
      <c r="F6" s="7" t="n">
        <v>0.0001</v>
      </c>
      <c r="G6" s="7" t="n">
        <v>0.0001</v>
      </c>
    </row>
    <row r="7">
      <c r="A7" s="4" t="inlineStr">
        <is>
          <t>Common stock, shares authorized</t>
        </is>
      </c>
      <c r="B7" s="5" t="n">
        <v>300000000</v>
      </c>
      <c r="C7" s="5" t="n">
        <v>300000000</v>
      </c>
      <c r="D7" s="5" t="n">
        <v>300000000</v>
      </c>
      <c r="E7" s="5" t="n">
        <v>300000000</v>
      </c>
      <c r="F7" s="5" t="n">
        <v>300000000</v>
      </c>
      <c r="G7" s="5" t="n">
        <v>300000000</v>
      </c>
    </row>
    <row r="8">
      <c r="A8" s="4" t="inlineStr">
        <is>
          <t>Common stock, shares issued</t>
        </is>
      </c>
      <c r="B8" s="5" t="n">
        <v>16784969</v>
      </c>
      <c r="C8" s="5" t="n">
        <v>14614890</v>
      </c>
      <c r="D8" s="5" t="n">
        <v>14595477</v>
      </c>
      <c r="E8" s="5" t="n">
        <v>14359214</v>
      </c>
      <c r="F8" s="5" t="n">
        <v>14215302</v>
      </c>
      <c r="G8" s="5" t="n">
        <v>14036249</v>
      </c>
    </row>
    <row r="9">
      <c r="A9" s="4" t="inlineStr">
        <is>
          <t>Common stock, shares outstanding</t>
        </is>
      </c>
      <c r="B9" s="5" t="n">
        <v>16784969</v>
      </c>
      <c r="C9" s="5" t="n">
        <v>14614890</v>
      </c>
      <c r="D9" s="5" t="n">
        <v>14595477</v>
      </c>
      <c r="E9" s="5" t="n">
        <v>14359214</v>
      </c>
      <c r="F9" s="5" t="n">
        <v>14215302</v>
      </c>
      <c r="G9" s="5" t="n">
        <v>140362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Quarterly Financial Information (Unaudited) - Statements of Operations and Comprehensive Loss (Details) - USD ($) $ / shares in Units,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K2" s="2" t="inlineStr">
        <is>
          <t>Dec. 31, 2022</t>
        </is>
      </c>
      <c r="M2" s="2" t="inlineStr">
        <is>
          <t>Dec. 31, 2021</t>
        </is>
      </c>
    </row>
    <row r="3">
      <c r="A3" s="4" t="inlineStr">
        <is>
          <t>Licensing revenue – Related Party</t>
        </is>
      </c>
      <c r="B3" s="4" t="inlineStr">
        <is>
          <t xml:space="preserve"> </t>
        </is>
      </c>
      <c r="C3" s="6" t="n">
        <v>0</v>
      </c>
      <c r="D3" s="4" t="inlineStr">
        <is>
          <t xml:space="preserve"> </t>
        </is>
      </c>
      <c r="E3" s="6" t="n">
        <v>0</v>
      </c>
      <c r="F3" s="6" t="n">
        <v>0</v>
      </c>
      <c r="G3" s="4" t="inlineStr">
        <is>
          <t xml:space="preserve"> </t>
        </is>
      </c>
      <c r="H3" s="6" t="n">
        <v>236</v>
      </c>
      <c r="I3" s="6" t="n">
        <v>0</v>
      </c>
      <c r="K3" s="6" t="n">
        <v>236</v>
      </c>
      <c r="M3" s="6" t="n">
        <v>4784</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Research and development</t>
        </is>
      </c>
      <c r="B5" s="6" t="n">
        <v>4632</v>
      </c>
      <c r="C5" s="5" t="n">
        <v>6435</v>
      </c>
      <c r="D5" s="6" t="n">
        <v>5760</v>
      </c>
      <c r="E5" s="5" t="n">
        <v>9086</v>
      </c>
      <c r="F5" s="5" t="n">
        <v>12195</v>
      </c>
      <c r="G5" s="6" t="n">
        <v>16828</v>
      </c>
      <c r="H5" s="5" t="n">
        <v>29100</v>
      </c>
      <c r="I5" s="5" t="n">
        <v>20099</v>
      </c>
      <c r="K5" s="5" t="n">
        <v>36859</v>
      </c>
      <c r="M5" s="5" t="n">
        <v>38393</v>
      </c>
    </row>
    <row r="6">
      <c r="A6" s="4" t="inlineStr">
        <is>
          <t>General and administrative</t>
        </is>
      </c>
      <c r="B6" s="5" t="n">
        <v>4347</v>
      </c>
      <c r="C6" s="5" t="n">
        <v>5413</v>
      </c>
      <c r="D6" s="5" t="n">
        <v>4798</v>
      </c>
      <c r="E6" s="5" t="n">
        <v>4922</v>
      </c>
      <c r="F6" s="5" t="n">
        <v>10212</v>
      </c>
      <c r="G6" s="5" t="n">
        <v>14560</v>
      </c>
      <c r="H6" s="5" t="n">
        <v>15669</v>
      </c>
      <c r="I6" s="5" t="n">
        <v>18966</v>
      </c>
      <c r="K6" s="5" t="n">
        <v>20949</v>
      </c>
      <c r="M6" s="5" t="n">
        <v>23056</v>
      </c>
    </row>
    <row r="7">
      <c r="A7" s="4" t="inlineStr">
        <is>
          <t>Impairment of long-lived assets</t>
        </is>
      </c>
      <c r="B7" s="5" t="n">
        <v>5602</v>
      </c>
      <c r="C7" s="4" t="inlineStr">
        <is>
          <t xml:space="preserve"> </t>
        </is>
      </c>
      <c r="D7" s="4" t="inlineStr">
        <is>
          <t xml:space="preserve"> </t>
        </is>
      </c>
      <c r="E7" s="4" t="inlineStr">
        <is>
          <t xml:space="preserve"> </t>
        </is>
      </c>
      <c r="F7" s="4" t="inlineStr">
        <is>
          <t xml:space="preserve"> </t>
        </is>
      </c>
      <c r="G7" s="5" t="n">
        <v>5602</v>
      </c>
      <c r="H7" s="4" t="inlineStr">
        <is>
          <t xml:space="preserve"> </t>
        </is>
      </c>
      <c r="I7" s="5" t="n">
        <v>5602</v>
      </c>
      <c r="K7" s="5" t="n">
        <v>0</v>
      </c>
      <c r="M7" s="5" t="n">
        <v>0</v>
      </c>
    </row>
    <row r="8">
      <c r="A8" s="4" t="inlineStr">
        <is>
          <t>Total operating expenses</t>
        </is>
      </c>
      <c r="B8" s="5" t="n">
        <v>14581</v>
      </c>
      <c r="C8" s="5" t="n">
        <v>11848</v>
      </c>
      <c r="D8" s="5" t="n">
        <v>10558</v>
      </c>
      <c r="E8" s="5" t="n">
        <v>14008</v>
      </c>
      <c r="F8" s="5" t="n">
        <v>22407</v>
      </c>
      <c r="G8" s="5" t="n">
        <v>36990</v>
      </c>
      <c r="H8" s="5" t="n">
        <v>44769</v>
      </c>
      <c r="I8" s="5" t="n">
        <v>44667</v>
      </c>
      <c r="K8" s="5" t="n">
        <v>57808</v>
      </c>
      <c r="M8" s="5" t="n">
        <v>61449</v>
      </c>
    </row>
    <row r="9">
      <c r="A9" s="4" t="inlineStr">
        <is>
          <t>Loss from operations</t>
        </is>
      </c>
      <c r="B9" s="5" t="n">
        <v>-14581</v>
      </c>
      <c r="C9" s="5" t="n">
        <v>-11848</v>
      </c>
      <c r="D9" s="5" t="n">
        <v>-10558</v>
      </c>
      <c r="E9" s="5" t="n">
        <v>-14008</v>
      </c>
      <c r="F9" s="5" t="n">
        <v>-22407</v>
      </c>
      <c r="G9" s="5" t="n">
        <v>-36990</v>
      </c>
      <c r="H9" s="5" t="n">
        <v>-44533</v>
      </c>
      <c r="I9" s="5" t="n">
        <v>-44667</v>
      </c>
      <c r="K9" s="5" t="n">
        <v>-57572</v>
      </c>
      <c r="M9" s="5" t="n">
        <v>-56665</v>
      </c>
    </row>
    <row r="10">
      <c r="A10" s="4" t="inlineStr">
        <is>
          <t>Interest income</t>
        </is>
      </c>
      <c r="B10" s="5" t="n">
        <v>689</v>
      </c>
      <c r="C10" s="5" t="n">
        <v>805</v>
      </c>
      <c r="D10" s="5" t="n">
        <v>855</v>
      </c>
      <c r="E10" s="5" t="n">
        <v>329</v>
      </c>
      <c r="F10" s="5" t="n">
        <v>1660</v>
      </c>
      <c r="G10" s="5" t="n">
        <v>2349</v>
      </c>
      <c r="H10" s="5" t="n">
        <v>416</v>
      </c>
      <c r="I10" s="5" t="n">
        <v>2874</v>
      </c>
      <c r="K10" s="5" t="n">
        <v>1220</v>
      </c>
      <c r="M10" s="5" t="n">
        <v>100</v>
      </c>
    </row>
    <row r="11">
      <c r="A11" s="4" t="inlineStr">
        <is>
          <t>Interest expense</t>
        </is>
      </c>
      <c r="B11" s="5" t="n">
        <v>-566</v>
      </c>
      <c r="C11" s="5" t="n">
        <v>-883</v>
      </c>
      <c r="D11" s="5" t="n">
        <v>-1002</v>
      </c>
      <c r="E11" s="5" t="n">
        <v>-866</v>
      </c>
      <c r="F11" s="5" t="n">
        <v>-1885</v>
      </c>
      <c r="G11" s="5" t="n">
        <v>-2451</v>
      </c>
      <c r="H11" s="5" t="n">
        <v>-2568</v>
      </c>
      <c r="I11" s="5" t="n">
        <v>-2452</v>
      </c>
      <c r="K11" s="5" t="n">
        <v>-3558</v>
      </c>
      <c r="M11" s="5" t="n">
        <v>-3177</v>
      </c>
    </row>
    <row r="12">
      <c r="A12" s="4" t="inlineStr">
        <is>
          <t>Gain (loss) on warrant liability</t>
        </is>
      </c>
      <c r="B12" s="5" t="n">
        <v>253</v>
      </c>
      <c r="C12" s="5" t="n">
        <v>-3461</v>
      </c>
      <c r="D12" s="5" t="n">
        <v>5491</v>
      </c>
      <c r="E12" s="5" t="n">
        <v>10974</v>
      </c>
      <c r="F12" s="5" t="n">
        <v>2030</v>
      </c>
      <c r="G12" s="5" t="n">
        <v>2283</v>
      </c>
      <c r="H12" s="5" t="n">
        <v>10974</v>
      </c>
      <c r="I12" s="5" t="n">
        <v>6215</v>
      </c>
      <c r="K12" s="5" t="n">
        <v>16843</v>
      </c>
      <c r="M12" s="5" t="n">
        <v>0</v>
      </c>
    </row>
    <row r="13">
      <c r="A13" s="4" t="inlineStr">
        <is>
          <t>Other expense, net</t>
        </is>
      </c>
      <c r="B13" s="5" t="n">
        <v>-577</v>
      </c>
      <c r="C13" s="5" t="n">
        <v>-69</v>
      </c>
      <c r="D13" s="5" t="n">
        <v>-65</v>
      </c>
      <c r="E13" s="5" t="n">
        <v>-1426</v>
      </c>
      <c r="F13" s="5" t="n">
        <v>-133</v>
      </c>
      <c r="G13" s="5" t="n">
        <v>-711</v>
      </c>
      <c r="H13" s="5" t="n">
        <v>-1336</v>
      </c>
      <c r="I13" s="5" t="n">
        <v>-1830</v>
      </c>
      <c r="K13" s="5" t="n">
        <v>-1402</v>
      </c>
      <c r="M13" s="5" t="n">
        <v>-983</v>
      </c>
    </row>
    <row r="14">
      <c r="A14" s="4" t="inlineStr">
        <is>
          <t>Net loss</t>
        </is>
      </c>
      <c r="B14" s="5" t="n">
        <v>-14782</v>
      </c>
      <c r="C14" s="5" t="n">
        <v>-15456</v>
      </c>
      <c r="D14" s="5" t="n">
        <v>-5279</v>
      </c>
      <c r="E14" s="5" t="n">
        <v>-4997</v>
      </c>
      <c r="F14" s="5" t="n">
        <v>-20735</v>
      </c>
      <c r="G14" s="5" t="n">
        <v>-35520</v>
      </c>
      <c r="H14" s="5" t="n">
        <v>-37047</v>
      </c>
      <c r="I14" s="5" t="n">
        <v>-39860</v>
      </c>
      <c r="K14" s="5" t="n">
        <v>-44469</v>
      </c>
      <c r="M14" s="5" t="n">
        <v>-60725</v>
      </c>
    </row>
    <row r="15">
      <c r="A15" s="3" t="inlineStr">
        <is>
          <t>Other comprehensive gai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Unrealized loss on marketable debt securities</t>
        </is>
      </c>
      <c r="B16" s="5" t="n">
        <v>81</v>
      </c>
      <c r="C16" s="5" t="n">
        <v>14</v>
      </c>
      <c r="D16" s="5" t="n">
        <v>101</v>
      </c>
      <c r="E16" s="5" t="n">
        <v>-88</v>
      </c>
      <c r="F16" s="5" t="n">
        <v>115</v>
      </c>
      <c r="G16" s="5" t="n">
        <v>196</v>
      </c>
      <c r="H16" s="5" t="n">
        <v>-231</v>
      </c>
      <c r="I16" s="5" t="n">
        <v>227</v>
      </c>
      <c r="K16" s="5" t="n">
        <v>-207</v>
      </c>
      <c r="M16" s="5" t="n">
        <v>-49</v>
      </c>
    </row>
    <row r="17">
      <c r="A17" s="4" t="inlineStr">
        <is>
          <t>Comprehensive loss</t>
        </is>
      </c>
      <c r="B17" s="6" t="n">
        <v>-14701</v>
      </c>
      <c r="C17" s="6" t="n">
        <v>-15442</v>
      </c>
      <c r="D17" s="6" t="n">
        <v>-5178</v>
      </c>
      <c r="E17" s="6" t="n">
        <v>-5085</v>
      </c>
      <c r="F17" s="6" t="n">
        <v>-20620</v>
      </c>
      <c r="G17" s="6" t="n">
        <v>-35324</v>
      </c>
      <c r="H17" s="6" t="n">
        <v>-37278</v>
      </c>
      <c r="I17" s="6" t="n">
        <v>-39633</v>
      </c>
      <c r="K17" s="6" t="n">
        <v>-44676</v>
      </c>
      <c r="M17" s="6" t="n">
        <v>-60774</v>
      </c>
    </row>
    <row r="18">
      <c r="A18" s="4" t="inlineStr">
        <is>
          <t>Net loss per share, basic</t>
        </is>
      </c>
      <c r="B18" s="9" t="n">
        <v>-1.01</v>
      </c>
      <c r="C18" s="9" t="n">
        <v>-1.07</v>
      </c>
      <c r="D18" s="9" t="n">
        <v>-0.37</v>
      </c>
      <c r="E18" s="10" t="n">
        <v>-0.5</v>
      </c>
      <c r="F18" s="9" t="n">
        <v>-1.44</v>
      </c>
      <c r="G18" s="9" t="n">
        <v>-2.46</v>
      </c>
      <c r="H18" s="9" t="n">
        <v>-4.67</v>
      </c>
      <c r="I18" s="10" t="n">
        <v>-2.7</v>
      </c>
      <c r="K18" s="9" t="n">
        <v>-4.68</v>
      </c>
      <c r="M18" s="9" t="n">
        <v>-10.88</v>
      </c>
    </row>
    <row r="19">
      <c r="A19" s="4" t="inlineStr">
        <is>
          <t>Net loss per share, diluted</t>
        </is>
      </c>
      <c r="B19" s="9" t="n">
        <v>-1.01</v>
      </c>
      <c r="C19" s="9" t="n">
        <v>-1.07</v>
      </c>
      <c r="D19" s="9" t="n">
        <v>-0.37</v>
      </c>
      <c r="E19" s="10" t="n">
        <v>-0.5</v>
      </c>
      <c r="F19" s="9" t="n">
        <v>-1.44</v>
      </c>
      <c r="G19" s="9" t="n">
        <v>-2.46</v>
      </c>
      <c r="H19" s="9" t="n">
        <v>-4.67</v>
      </c>
      <c r="I19" s="10" t="n">
        <v>-2.7</v>
      </c>
      <c r="K19" s="9" t="n">
        <v>-4.68</v>
      </c>
      <c r="M19" s="9" t="n">
        <v>-10.88</v>
      </c>
    </row>
    <row r="20">
      <c r="A20" s="4" t="inlineStr">
        <is>
          <t>Weighted average number of shares used in computing net loss per share, diluted</t>
        </is>
      </c>
      <c r="B20" s="5" t="n">
        <v>14598218</v>
      </c>
      <c r="C20" s="5" t="n">
        <v>14425775</v>
      </c>
      <c r="D20" s="5" t="n">
        <v>14312887</v>
      </c>
      <c r="E20" s="5" t="n">
        <v>10072077</v>
      </c>
      <c r="F20" s="5" t="n">
        <v>14369643</v>
      </c>
      <c r="G20" s="5" t="n">
        <v>14446672</v>
      </c>
      <c r="H20" s="5" t="n">
        <v>7928729</v>
      </c>
      <c r="I20" s="5" t="n">
        <v>14773612</v>
      </c>
      <c r="J20" s="4" t="inlineStr">
        <is>
          <t>[1]</t>
        </is>
      </c>
      <c r="K20" s="5" t="n">
        <v>9494421</v>
      </c>
      <c r="L20" s="4" t="inlineStr">
        <is>
          <t>[1]</t>
        </is>
      </c>
      <c r="M20" s="5" t="n">
        <v>5581587</v>
      </c>
      <c r="N20" s="4" t="inlineStr">
        <is>
          <t>[1]</t>
        </is>
      </c>
    </row>
    <row r="21">
      <c r="A21" s="4" t="inlineStr">
        <is>
          <t>Weighted average number of shares used in computing net loss per share, basic</t>
        </is>
      </c>
      <c r="B21" s="5" t="n">
        <v>14598218</v>
      </c>
      <c r="C21" s="5" t="n">
        <v>14425775</v>
      </c>
      <c r="D21" s="5" t="n">
        <v>14312887</v>
      </c>
      <c r="E21" s="5" t="n">
        <v>10072077</v>
      </c>
      <c r="F21" s="5" t="n">
        <v>14369643</v>
      </c>
      <c r="G21" s="5" t="n">
        <v>14446672</v>
      </c>
      <c r="H21" s="5" t="n">
        <v>7928729</v>
      </c>
      <c r="I21" s="5" t="n">
        <v>14773612</v>
      </c>
      <c r="J21" s="4" t="inlineStr">
        <is>
          <t>[1]</t>
        </is>
      </c>
      <c r="K21" s="5" t="n">
        <v>9494421</v>
      </c>
      <c r="L21" s="4" t="inlineStr">
        <is>
          <t>[1]</t>
        </is>
      </c>
      <c r="M21" s="5" t="n">
        <v>5581587</v>
      </c>
      <c r="N21" s="4" t="inlineStr">
        <is>
          <t>[1]</t>
        </is>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Licensing revenue – Related Party</t>
        </is>
      </c>
      <c r="B23" s="4" t="inlineStr">
        <is>
          <t xml:space="preserve"> </t>
        </is>
      </c>
      <c r="C23" s="6" t="n">
        <v>0</v>
      </c>
      <c r="D23" s="4" t="inlineStr">
        <is>
          <t xml:space="preserve"> </t>
        </is>
      </c>
      <c r="E23" s="6" t="n">
        <v>0</v>
      </c>
      <c r="F23" s="6" t="n">
        <v>0</v>
      </c>
      <c r="G23" s="4" t="inlineStr">
        <is>
          <t xml:space="preserve"> </t>
        </is>
      </c>
      <c r="H23" s="6" t="n">
        <v>236</v>
      </c>
      <c r="I23" s="4" t="inlineStr">
        <is>
          <t xml:space="preserve"> </t>
        </is>
      </c>
      <c r="K23" s="6" t="n">
        <v>236</v>
      </c>
      <c r="M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4" t="inlineStr">
        <is>
          <t>Research and development</t>
        </is>
      </c>
      <c r="B25" s="6" t="n">
        <v>4901</v>
      </c>
      <c r="C25" s="5" t="n">
        <v>6529</v>
      </c>
      <c r="D25" s="6" t="n">
        <v>5835</v>
      </c>
      <c r="E25" s="5" t="n">
        <v>8208</v>
      </c>
      <c r="F25" s="5" t="n">
        <v>12364</v>
      </c>
      <c r="G25" s="6" t="n">
        <v>17266</v>
      </c>
      <c r="H25" s="5" t="n">
        <v>28222</v>
      </c>
      <c r="I25" s="4" t="inlineStr">
        <is>
          <t xml:space="preserve"> </t>
        </is>
      </c>
      <c r="K25" s="5" t="n">
        <v>36859</v>
      </c>
      <c r="M25" s="4" t="inlineStr">
        <is>
          <t xml:space="preserve"> </t>
        </is>
      </c>
    </row>
    <row r="26">
      <c r="A26" s="4" t="inlineStr">
        <is>
          <t>General and administrative</t>
        </is>
      </c>
      <c r="B26" s="5" t="n">
        <v>4428</v>
      </c>
      <c r="C26" s="5" t="n">
        <v>5433</v>
      </c>
      <c r="D26" s="5" t="n">
        <v>4818</v>
      </c>
      <c r="E26" s="5" t="n">
        <v>4922</v>
      </c>
      <c r="F26" s="5" t="n">
        <v>10252</v>
      </c>
      <c r="G26" s="5" t="n">
        <v>14681</v>
      </c>
      <c r="H26" s="5" t="n">
        <v>15669</v>
      </c>
      <c r="I26" s="4" t="inlineStr">
        <is>
          <t xml:space="preserve"> </t>
        </is>
      </c>
      <c r="K26" s="5" t="n">
        <v>20949</v>
      </c>
      <c r="M26" s="4" t="inlineStr">
        <is>
          <t xml:space="preserve"> </t>
        </is>
      </c>
    </row>
    <row r="27">
      <c r="A27" s="4" t="inlineStr">
        <is>
          <t>Impairment of long-lived assets</t>
        </is>
      </c>
      <c r="B27" s="5" t="n">
        <v>5602</v>
      </c>
      <c r="C27" s="4" t="inlineStr">
        <is>
          <t xml:space="preserve"> </t>
        </is>
      </c>
      <c r="D27" s="4" t="inlineStr">
        <is>
          <t xml:space="preserve"> </t>
        </is>
      </c>
      <c r="E27" s="4" t="inlineStr">
        <is>
          <t xml:space="preserve"> </t>
        </is>
      </c>
      <c r="F27" s="4" t="inlineStr">
        <is>
          <t xml:space="preserve"> </t>
        </is>
      </c>
      <c r="G27" s="5" t="n">
        <v>5602</v>
      </c>
      <c r="H27" s="4" t="inlineStr">
        <is>
          <t xml:space="preserve"> </t>
        </is>
      </c>
      <c r="I27" s="4" t="inlineStr">
        <is>
          <t xml:space="preserve"> </t>
        </is>
      </c>
      <c r="K27" s="4" t="inlineStr">
        <is>
          <t xml:space="preserve"> </t>
        </is>
      </c>
      <c r="M27" s="4" t="inlineStr">
        <is>
          <t xml:space="preserve"> </t>
        </is>
      </c>
    </row>
    <row r="28">
      <c r="A28" s="4" t="inlineStr">
        <is>
          <t>Total operating expenses</t>
        </is>
      </c>
      <c r="B28" s="5" t="n">
        <v>14931</v>
      </c>
      <c r="C28" s="5" t="n">
        <v>11962</v>
      </c>
      <c r="D28" s="5" t="n">
        <v>10653</v>
      </c>
      <c r="E28" s="5" t="n">
        <v>13130</v>
      </c>
      <c r="F28" s="5" t="n">
        <v>22616</v>
      </c>
      <c r="G28" s="5" t="n">
        <v>37549</v>
      </c>
      <c r="H28" s="5" t="n">
        <v>43891</v>
      </c>
      <c r="I28" s="4" t="inlineStr">
        <is>
          <t xml:space="preserve"> </t>
        </is>
      </c>
      <c r="K28" s="5" t="n">
        <v>57808</v>
      </c>
      <c r="M28" s="4" t="inlineStr">
        <is>
          <t xml:space="preserve"> </t>
        </is>
      </c>
    </row>
    <row r="29">
      <c r="A29" s="4" t="inlineStr">
        <is>
          <t>Loss from operations</t>
        </is>
      </c>
      <c r="B29" s="5" t="n">
        <v>-14931</v>
      </c>
      <c r="C29" s="5" t="n">
        <v>-11962</v>
      </c>
      <c r="D29" s="5" t="n">
        <v>-10653</v>
      </c>
      <c r="E29" s="5" t="n">
        <v>-13130</v>
      </c>
      <c r="F29" s="5" t="n">
        <v>-22616</v>
      </c>
      <c r="G29" s="5" t="n">
        <v>-37549</v>
      </c>
      <c r="H29" s="5" t="n">
        <v>-43655</v>
      </c>
      <c r="I29" s="4" t="inlineStr">
        <is>
          <t xml:space="preserve"> </t>
        </is>
      </c>
      <c r="K29" s="5" t="n">
        <v>-57572</v>
      </c>
      <c r="M29" s="4" t="inlineStr">
        <is>
          <t xml:space="preserve"> </t>
        </is>
      </c>
    </row>
    <row r="30">
      <c r="A30" s="4" t="inlineStr">
        <is>
          <t>Interest income</t>
        </is>
      </c>
      <c r="B30" s="5" t="n">
        <v>689</v>
      </c>
      <c r="C30" s="5" t="n">
        <v>805</v>
      </c>
      <c r="D30" s="5" t="n">
        <v>855</v>
      </c>
      <c r="E30" s="5" t="n">
        <v>329</v>
      </c>
      <c r="F30" s="5" t="n">
        <v>1660</v>
      </c>
      <c r="G30" s="5" t="n">
        <v>2349</v>
      </c>
      <c r="H30" s="5" t="n">
        <v>416</v>
      </c>
      <c r="I30" s="4" t="inlineStr">
        <is>
          <t xml:space="preserve"> </t>
        </is>
      </c>
      <c r="K30" s="5" t="n">
        <v>1220</v>
      </c>
      <c r="M30" s="4" t="inlineStr">
        <is>
          <t xml:space="preserve"> </t>
        </is>
      </c>
    </row>
    <row r="31">
      <c r="A31" s="4" t="inlineStr">
        <is>
          <t>Interest expense</t>
        </is>
      </c>
      <c r="B31" s="5" t="n">
        <v>-470</v>
      </c>
      <c r="C31" s="5" t="n">
        <v>-979</v>
      </c>
      <c r="D31" s="5" t="n">
        <v>-1002</v>
      </c>
      <c r="E31" s="5" t="n">
        <v>-866</v>
      </c>
      <c r="F31" s="5" t="n">
        <v>-1981</v>
      </c>
      <c r="G31" s="5" t="n">
        <v>-2451</v>
      </c>
      <c r="H31" s="5" t="n">
        <v>-2568</v>
      </c>
      <c r="I31" s="4" t="inlineStr">
        <is>
          <t xml:space="preserve"> </t>
        </is>
      </c>
      <c r="K31" s="5" t="n">
        <v>-3558</v>
      </c>
      <c r="M31" s="4" t="inlineStr">
        <is>
          <t xml:space="preserve"> </t>
        </is>
      </c>
    </row>
    <row r="32">
      <c r="A32" s="4" t="inlineStr">
        <is>
          <t>Gain (loss) on warrant liability</t>
        </is>
      </c>
      <c r="B32" s="5" t="n">
        <v>0</v>
      </c>
      <c r="C32" s="5" t="n">
        <v>0</v>
      </c>
      <c r="D32" s="5" t="n">
        <v>0</v>
      </c>
      <c r="E32" s="5" t="n">
        <v>0</v>
      </c>
      <c r="F32" s="5" t="n">
        <v>0</v>
      </c>
      <c r="G32" s="5" t="n">
        <v>0</v>
      </c>
      <c r="H32" s="5" t="n">
        <v>0</v>
      </c>
      <c r="I32" s="4" t="inlineStr">
        <is>
          <t xml:space="preserve"> </t>
        </is>
      </c>
      <c r="K32" s="5" t="n">
        <v>0</v>
      </c>
      <c r="M32" s="4" t="inlineStr">
        <is>
          <t xml:space="preserve"> </t>
        </is>
      </c>
    </row>
    <row r="33">
      <c r="A33" s="4" t="inlineStr">
        <is>
          <t>Other expense, net</t>
        </is>
      </c>
      <c r="B33" s="5" t="n">
        <v>-577</v>
      </c>
      <c r="C33" s="5" t="n">
        <v>-69</v>
      </c>
      <c r="D33" s="5" t="n">
        <v>-65</v>
      </c>
      <c r="E33" s="5" t="n">
        <v>-41</v>
      </c>
      <c r="F33" s="5" t="n">
        <v>-133</v>
      </c>
      <c r="G33" s="5" t="n">
        <v>-711</v>
      </c>
      <c r="H33" s="5" t="n">
        <v>49</v>
      </c>
      <c r="I33" s="4" t="inlineStr">
        <is>
          <t xml:space="preserve"> </t>
        </is>
      </c>
      <c r="K33" s="5" t="n">
        <v>-17</v>
      </c>
      <c r="M33" s="4" t="inlineStr">
        <is>
          <t xml:space="preserve"> </t>
        </is>
      </c>
    </row>
    <row r="34">
      <c r="A34" s="4" t="inlineStr">
        <is>
          <t>Net loss</t>
        </is>
      </c>
      <c r="B34" s="5" t="n">
        <v>-15289</v>
      </c>
      <c r="C34" s="5" t="n">
        <v>-12205</v>
      </c>
      <c r="D34" s="5" t="n">
        <v>-10865</v>
      </c>
      <c r="E34" s="5" t="n">
        <v>-13708</v>
      </c>
      <c r="F34" s="5" t="n">
        <v>-23070</v>
      </c>
      <c r="G34" s="5" t="n">
        <v>-38362</v>
      </c>
      <c r="H34" s="5" t="n">
        <v>-45758</v>
      </c>
      <c r="I34" s="4" t="inlineStr">
        <is>
          <t xml:space="preserve"> </t>
        </is>
      </c>
      <c r="K34" s="5" t="n">
        <v>-59927</v>
      </c>
      <c r="M34" s="4" t="inlineStr">
        <is>
          <t xml:space="preserve"> </t>
        </is>
      </c>
    </row>
    <row r="35">
      <c r="A35" s="3" t="inlineStr">
        <is>
          <t>Other comprehensive gain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Unrealized loss on marketable debt securities</t>
        </is>
      </c>
      <c r="B36" s="5" t="n">
        <v>81</v>
      </c>
      <c r="C36" s="5" t="n">
        <v>14</v>
      </c>
      <c r="D36" s="5" t="n">
        <v>101</v>
      </c>
      <c r="E36" s="5" t="n">
        <v>-88</v>
      </c>
      <c r="F36" s="5" t="n">
        <v>115</v>
      </c>
      <c r="G36" s="5" t="n">
        <v>196</v>
      </c>
      <c r="H36" s="5" t="n">
        <v>-231</v>
      </c>
      <c r="I36" s="4" t="inlineStr">
        <is>
          <t xml:space="preserve"> </t>
        </is>
      </c>
      <c r="K36" s="5" t="n">
        <v>-207</v>
      </c>
      <c r="M36" s="4" t="inlineStr">
        <is>
          <t xml:space="preserve"> </t>
        </is>
      </c>
    </row>
    <row r="37">
      <c r="A37" s="4" t="inlineStr">
        <is>
          <t>Comprehensive loss</t>
        </is>
      </c>
      <c r="B37" s="6" t="n">
        <v>-15208</v>
      </c>
      <c r="C37" s="6" t="n">
        <v>-12191</v>
      </c>
      <c r="D37" s="6" t="n">
        <v>-10764</v>
      </c>
      <c r="E37" s="6" t="n">
        <v>-13796</v>
      </c>
      <c r="F37" s="6" t="n">
        <v>-22955</v>
      </c>
      <c r="G37" s="6" t="n">
        <v>-38166</v>
      </c>
      <c r="H37" s="6" t="n">
        <v>-45989</v>
      </c>
      <c r="I37" s="4" t="inlineStr">
        <is>
          <t xml:space="preserve"> </t>
        </is>
      </c>
      <c r="K37" s="6" t="n">
        <v>-60134</v>
      </c>
      <c r="M37" s="4" t="inlineStr">
        <is>
          <t xml:space="preserve"> </t>
        </is>
      </c>
    </row>
    <row r="38">
      <c r="A38" s="4" t="inlineStr">
        <is>
          <t>Net loss per share, basic</t>
        </is>
      </c>
      <c r="B38" s="9" t="n">
        <v>-1.05</v>
      </c>
      <c r="C38" s="9" t="n">
        <v>-0.85</v>
      </c>
      <c r="D38" s="9" t="n">
        <v>-0.76</v>
      </c>
      <c r="E38" s="9" t="n">
        <v>-1.36</v>
      </c>
      <c r="F38" s="9" t="n">
        <v>-1.61</v>
      </c>
      <c r="G38" s="9" t="n">
        <v>-2.66</v>
      </c>
      <c r="H38" s="9" t="n">
        <v>-5.77</v>
      </c>
      <c r="I38" s="4" t="inlineStr">
        <is>
          <t xml:space="preserve"> </t>
        </is>
      </c>
      <c r="K38" s="9" t="n">
        <v>-6.31</v>
      </c>
      <c r="M38" s="4" t="inlineStr">
        <is>
          <t xml:space="preserve"> </t>
        </is>
      </c>
    </row>
    <row r="39">
      <c r="A39" s="4" t="inlineStr">
        <is>
          <t>Net loss per share, diluted</t>
        </is>
      </c>
      <c r="B39" s="9" t="n">
        <v>-1.05</v>
      </c>
      <c r="C39" s="9" t="n">
        <v>-0.85</v>
      </c>
      <c r="D39" s="9" t="n">
        <v>-0.76</v>
      </c>
      <c r="E39" s="9" t="n">
        <v>-1.36</v>
      </c>
      <c r="F39" s="9" t="n">
        <v>-1.61</v>
      </c>
      <c r="G39" s="9" t="n">
        <v>-2.66</v>
      </c>
      <c r="H39" s="9" t="n">
        <v>-5.77</v>
      </c>
      <c r="I39" s="4" t="inlineStr">
        <is>
          <t xml:space="preserve"> </t>
        </is>
      </c>
      <c r="K39" s="9" t="n">
        <v>-6.31</v>
      </c>
      <c r="M39" s="4" t="inlineStr">
        <is>
          <t xml:space="preserve"> </t>
        </is>
      </c>
    </row>
    <row r="40">
      <c r="A40" s="4" t="inlineStr">
        <is>
          <t>Weighted average number of shares used in computing net loss per share, diluted</t>
        </is>
      </c>
      <c r="B40" s="5" t="n">
        <v>14598218</v>
      </c>
      <c r="C40" s="5" t="n">
        <v>14425775</v>
      </c>
      <c r="D40" s="5" t="n">
        <v>14312887</v>
      </c>
      <c r="E40" s="5" t="n">
        <v>10072077</v>
      </c>
      <c r="F40" s="5" t="n">
        <v>14369643</v>
      </c>
      <c r="G40" s="5" t="n">
        <v>14446672</v>
      </c>
      <c r="H40" s="5" t="n">
        <v>7928729</v>
      </c>
      <c r="I40" s="4" t="inlineStr">
        <is>
          <t xml:space="preserve"> </t>
        </is>
      </c>
      <c r="K40" s="5" t="n">
        <v>9494421</v>
      </c>
      <c r="M40" s="4" t="inlineStr">
        <is>
          <t xml:space="preserve"> </t>
        </is>
      </c>
    </row>
    <row r="41">
      <c r="A41" s="4" t="inlineStr">
        <is>
          <t>Weighted average number of shares used in computing net loss per share, basic</t>
        </is>
      </c>
      <c r="B41" s="5" t="n">
        <v>14598218</v>
      </c>
      <c r="C41" s="5" t="n">
        <v>14425775</v>
      </c>
      <c r="D41" s="5" t="n">
        <v>14312887</v>
      </c>
      <c r="E41" s="5" t="n">
        <v>10072077</v>
      </c>
      <c r="F41" s="5" t="n">
        <v>14369643</v>
      </c>
      <c r="G41" s="5" t="n">
        <v>14446672</v>
      </c>
      <c r="H41" s="5" t="n">
        <v>7928729</v>
      </c>
      <c r="I41" s="4" t="inlineStr">
        <is>
          <t xml:space="preserve"> </t>
        </is>
      </c>
      <c r="K41" s="5" t="n">
        <v>9494421</v>
      </c>
      <c r="M41" s="4" t="inlineStr">
        <is>
          <t xml:space="preserve"> </t>
        </is>
      </c>
    </row>
    <row r="42">
      <c r="A42" s="4" t="inlineStr">
        <is>
          <t>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row>
    <row r="43">
      <c r="A43" s="4" t="inlineStr">
        <is>
          <t>Licensing revenue – Related Party</t>
        </is>
      </c>
      <c r="B43" s="4" t="inlineStr">
        <is>
          <t xml:space="preserve"> </t>
        </is>
      </c>
      <c r="C43" s="6" t="n">
        <v>0</v>
      </c>
      <c r="D43" s="4" t="inlineStr">
        <is>
          <t xml:space="preserve"> </t>
        </is>
      </c>
      <c r="E43" s="6" t="n">
        <v>0</v>
      </c>
      <c r="F43" s="6" t="n">
        <v>0</v>
      </c>
      <c r="G43" s="4" t="inlineStr">
        <is>
          <t xml:space="preserve"> </t>
        </is>
      </c>
      <c r="H43" s="6" t="n">
        <v>0</v>
      </c>
      <c r="I43" s="4" t="inlineStr">
        <is>
          <t xml:space="preserve"> </t>
        </is>
      </c>
      <c r="K43" s="6" t="n">
        <v>0</v>
      </c>
      <c r="M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4" t="inlineStr">
        <is>
          <t>Research and development</t>
        </is>
      </c>
      <c r="B45" s="6" t="n">
        <v>-269</v>
      </c>
      <c r="C45" s="5" t="n">
        <v>-94</v>
      </c>
      <c r="D45" s="6" t="n">
        <v>-75</v>
      </c>
      <c r="E45" s="5" t="n">
        <v>878</v>
      </c>
      <c r="F45" s="5" t="n">
        <v>-169</v>
      </c>
      <c r="G45" s="6" t="n">
        <v>-438</v>
      </c>
      <c r="H45" s="5" t="n">
        <v>878</v>
      </c>
      <c r="I45" s="4" t="inlineStr">
        <is>
          <t xml:space="preserve"> </t>
        </is>
      </c>
      <c r="K45" s="5" t="n">
        <v>0</v>
      </c>
      <c r="M45" s="4" t="inlineStr">
        <is>
          <t xml:space="preserve"> </t>
        </is>
      </c>
    </row>
    <row r="46">
      <c r="A46" s="4" t="inlineStr">
        <is>
          <t>General and administrative</t>
        </is>
      </c>
      <c r="B46" s="5" t="n">
        <v>-81</v>
      </c>
      <c r="C46" s="5" t="n">
        <v>-20</v>
      </c>
      <c r="D46" s="5" t="n">
        <v>-20</v>
      </c>
      <c r="E46" s="5" t="n">
        <v>0</v>
      </c>
      <c r="F46" s="5" t="n">
        <v>-40</v>
      </c>
      <c r="G46" s="5" t="n">
        <v>-121</v>
      </c>
      <c r="H46" s="5" t="n">
        <v>0</v>
      </c>
      <c r="I46" s="4" t="inlineStr">
        <is>
          <t xml:space="preserve"> </t>
        </is>
      </c>
      <c r="K46" s="5" t="n">
        <v>0</v>
      </c>
      <c r="M46" s="4" t="inlineStr">
        <is>
          <t xml:space="preserve"> </t>
        </is>
      </c>
    </row>
    <row r="47">
      <c r="A47" s="4" t="inlineStr">
        <is>
          <t>Impairment of long-lived assets</t>
        </is>
      </c>
      <c r="B47" s="5" t="n">
        <v>0</v>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K47" s="4" t="inlineStr">
        <is>
          <t xml:space="preserve"> </t>
        </is>
      </c>
      <c r="M47" s="4" t="inlineStr">
        <is>
          <t xml:space="preserve"> </t>
        </is>
      </c>
    </row>
    <row r="48">
      <c r="A48" s="4" t="inlineStr">
        <is>
          <t>Total operating expenses</t>
        </is>
      </c>
      <c r="B48" s="5" t="n">
        <v>-350</v>
      </c>
      <c r="C48" s="5" t="n">
        <v>-114</v>
      </c>
      <c r="D48" s="5" t="n">
        <v>-95</v>
      </c>
      <c r="E48" s="5" t="n">
        <v>878</v>
      </c>
      <c r="F48" s="5" t="n">
        <v>-209</v>
      </c>
      <c r="G48" s="5" t="n">
        <v>-559</v>
      </c>
      <c r="H48" s="5" t="n">
        <v>878</v>
      </c>
      <c r="I48" s="4" t="inlineStr">
        <is>
          <t xml:space="preserve"> </t>
        </is>
      </c>
      <c r="K48" s="5" t="n">
        <v>0</v>
      </c>
      <c r="M48" s="4" t="inlineStr">
        <is>
          <t xml:space="preserve"> </t>
        </is>
      </c>
    </row>
    <row r="49">
      <c r="A49" s="4" t="inlineStr">
        <is>
          <t>Loss from operations</t>
        </is>
      </c>
      <c r="B49" s="5" t="n">
        <v>350</v>
      </c>
      <c r="C49" s="5" t="n">
        <v>114</v>
      </c>
      <c r="D49" s="5" t="n">
        <v>95</v>
      </c>
      <c r="E49" s="5" t="n">
        <v>-878</v>
      </c>
      <c r="F49" s="5" t="n">
        <v>209</v>
      </c>
      <c r="G49" s="5" t="n">
        <v>559</v>
      </c>
      <c r="H49" s="5" t="n">
        <v>-878</v>
      </c>
      <c r="I49" s="4" t="inlineStr">
        <is>
          <t xml:space="preserve"> </t>
        </is>
      </c>
      <c r="K49" s="5" t="n">
        <v>0</v>
      </c>
      <c r="M49" s="4" t="inlineStr">
        <is>
          <t xml:space="preserve"> </t>
        </is>
      </c>
    </row>
    <row r="50">
      <c r="A50" s="4" t="inlineStr">
        <is>
          <t>Interest income</t>
        </is>
      </c>
      <c r="B50" s="5" t="n">
        <v>0</v>
      </c>
      <c r="C50" s="5" t="n">
        <v>0</v>
      </c>
      <c r="D50" s="5" t="n">
        <v>0</v>
      </c>
      <c r="E50" s="5" t="n">
        <v>0</v>
      </c>
      <c r="F50" s="5" t="n">
        <v>0</v>
      </c>
      <c r="G50" s="5" t="n">
        <v>0</v>
      </c>
      <c r="H50" s="5" t="n">
        <v>0</v>
      </c>
      <c r="I50" s="4" t="inlineStr">
        <is>
          <t xml:space="preserve"> </t>
        </is>
      </c>
      <c r="K50" s="5" t="n">
        <v>0</v>
      </c>
      <c r="M50" s="4" t="inlineStr">
        <is>
          <t xml:space="preserve"> </t>
        </is>
      </c>
    </row>
    <row r="51">
      <c r="A51" s="4" t="inlineStr">
        <is>
          <t>Interest expense</t>
        </is>
      </c>
      <c r="B51" s="5" t="n">
        <v>-96</v>
      </c>
      <c r="C51" s="5" t="n">
        <v>96</v>
      </c>
      <c r="D51" s="5" t="n">
        <v>0</v>
      </c>
      <c r="E51" s="5" t="n">
        <v>0</v>
      </c>
      <c r="F51" s="5" t="n">
        <v>96</v>
      </c>
      <c r="G51" s="5" t="n">
        <v>0</v>
      </c>
      <c r="H51" s="5" t="n">
        <v>0</v>
      </c>
      <c r="I51" s="4" t="inlineStr">
        <is>
          <t xml:space="preserve"> </t>
        </is>
      </c>
      <c r="K51" s="5" t="n">
        <v>0</v>
      </c>
      <c r="M51" s="4" t="inlineStr">
        <is>
          <t xml:space="preserve"> </t>
        </is>
      </c>
    </row>
    <row r="52">
      <c r="A52" s="4" t="inlineStr">
        <is>
          <t>Gain (loss) on warrant liability</t>
        </is>
      </c>
      <c r="B52" s="5" t="n">
        <v>253</v>
      </c>
      <c r="C52" s="5" t="n">
        <v>-3461</v>
      </c>
      <c r="D52" s="5" t="n">
        <v>5491</v>
      </c>
      <c r="E52" s="5" t="n">
        <v>10974</v>
      </c>
      <c r="F52" s="5" t="n">
        <v>2030</v>
      </c>
      <c r="G52" s="5" t="n">
        <v>2283</v>
      </c>
      <c r="H52" s="5" t="n">
        <v>10974</v>
      </c>
      <c r="I52" s="4" t="inlineStr">
        <is>
          <t xml:space="preserve"> </t>
        </is>
      </c>
      <c r="K52" s="5" t="n">
        <v>16843</v>
      </c>
      <c r="M52" s="4" t="inlineStr">
        <is>
          <t xml:space="preserve"> </t>
        </is>
      </c>
    </row>
    <row r="53">
      <c r="A53" s="4" t="inlineStr">
        <is>
          <t>Other expense, net</t>
        </is>
      </c>
      <c r="B53" s="5" t="n">
        <v>0</v>
      </c>
      <c r="C53" s="5" t="n">
        <v>0</v>
      </c>
      <c r="D53" s="5" t="n">
        <v>0</v>
      </c>
      <c r="E53" s="5" t="n">
        <v>-1385</v>
      </c>
      <c r="F53" s="5" t="n">
        <v>0</v>
      </c>
      <c r="G53" s="5" t="n">
        <v>0</v>
      </c>
      <c r="H53" s="5" t="n">
        <v>-1385</v>
      </c>
      <c r="I53" s="4" t="inlineStr">
        <is>
          <t xml:space="preserve"> </t>
        </is>
      </c>
      <c r="K53" s="5" t="n">
        <v>-1385</v>
      </c>
      <c r="M53" s="4" t="inlineStr">
        <is>
          <t xml:space="preserve"> </t>
        </is>
      </c>
    </row>
    <row r="54">
      <c r="A54" s="4" t="inlineStr">
        <is>
          <t>Net loss</t>
        </is>
      </c>
      <c r="B54" s="5" t="n">
        <v>507</v>
      </c>
      <c r="C54" s="5" t="n">
        <v>-3251</v>
      </c>
      <c r="D54" s="5" t="n">
        <v>5586</v>
      </c>
      <c r="E54" s="5" t="n">
        <v>8711</v>
      </c>
      <c r="F54" s="5" t="n">
        <v>2335</v>
      </c>
      <c r="G54" s="5" t="n">
        <v>2842</v>
      </c>
      <c r="H54" s="5" t="n">
        <v>8711</v>
      </c>
      <c r="I54" s="4" t="inlineStr">
        <is>
          <t xml:space="preserve"> </t>
        </is>
      </c>
      <c r="K54" s="5" t="n">
        <v>15458</v>
      </c>
      <c r="M54" s="4" t="inlineStr">
        <is>
          <t xml:space="preserve"> </t>
        </is>
      </c>
    </row>
    <row r="55">
      <c r="A55" s="3" t="inlineStr">
        <is>
          <t>Other comprehensive gain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row>
    <row r="56">
      <c r="A56" s="4" t="inlineStr">
        <is>
          <t>Unrealized loss on marketable debt securities</t>
        </is>
      </c>
      <c r="B56" s="5" t="n">
        <v>0</v>
      </c>
      <c r="C56" s="5" t="n">
        <v>0</v>
      </c>
      <c r="D56" s="5" t="n">
        <v>0</v>
      </c>
      <c r="E56" s="5" t="n">
        <v>0</v>
      </c>
      <c r="F56" s="5" t="n">
        <v>0</v>
      </c>
      <c r="G56" s="5" t="n">
        <v>0</v>
      </c>
      <c r="H56" s="5" t="n">
        <v>0</v>
      </c>
      <c r="I56" s="4" t="inlineStr">
        <is>
          <t xml:space="preserve"> </t>
        </is>
      </c>
      <c r="K56" s="5" t="n">
        <v>0</v>
      </c>
      <c r="M56" s="4" t="inlineStr">
        <is>
          <t xml:space="preserve"> </t>
        </is>
      </c>
    </row>
    <row r="57">
      <c r="A57" s="4" t="inlineStr">
        <is>
          <t>Comprehensive loss</t>
        </is>
      </c>
      <c r="B57" s="6" t="n">
        <v>507</v>
      </c>
      <c r="C57" s="6" t="n">
        <v>-3251</v>
      </c>
      <c r="D57" s="6" t="n">
        <v>5586</v>
      </c>
      <c r="E57" s="6" t="n">
        <v>8711</v>
      </c>
      <c r="F57" s="6" t="n">
        <v>2335</v>
      </c>
      <c r="G57" s="6" t="n">
        <v>2842</v>
      </c>
      <c r="H57" s="6" t="n">
        <v>8711</v>
      </c>
      <c r="I57" s="4" t="inlineStr">
        <is>
          <t xml:space="preserve"> </t>
        </is>
      </c>
      <c r="K57" s="6" t="n">
        <v>15458</v>
      </c>
      <c r="M57" s="4" t="inlineStr">
        <is>
          <t xml:space="preserve"> </t>
        </is>
      </c>
    </row>
    <row r="58">
      <c r="A58" s="4" t="inlineStr">
        <is>
          <t>Net loss per share, basic</t>
        </is>
      </c>
      <c r="B58" s="6" t="n">
        <v>0</v>
      </c>
      <c r="C58" s="6" t="n">
        <v>0</v>
      </c>
      <c r="D58" s="6" t="n">
        <v>0</v>
      </c>
      <c r="E58" s="6" t="n">
        <v>0</v>
      </c>
      <c r="F58" s="6" t="n">
        <v>0</v>
      </c>
      <c r="G58" s="6" t="n">
        <v>0</v>
      </c>
      <c r="H58" s="6" t="n">
        <v>0</v>
      </c>
      <c r="I58" s="4" t="inlineStr">
        <is>
          <t xml:space="preserve"> </t>
        </is>
      </c>
      <c r="K58" s="4" t="inlineStr">
        <is>
          <t xml:space="preserve"> </t>
        </is>
      </c>
      <c r="M58" s="4" t="inlineStr">
        <is>
          <t xml:space="preserve"> </t>
        </is>
      </c>
    </row>
    <row r="59">
      <c r="A59" s="4" t="inlineStr">
        <is>
          <t>Net loss per share, diluted</t>
        </is>
      </c>
      <c r="B59" s="6" t="n">
        <v>0</v>
      </c>
      <c r="C59" s="6" t="n">
        <v>0</v>
      </c>
      <c r="D59" s="6" t="n">
        <v>0</v>
      </c>
      <c r="E59" s="6" t="n">
        <v>0</v>
      </c>
      <c r="F59" s="6" t="n">
        <v>0</v>
      </c>
      <c r="G59" s="6" t="n">
        <v>0</v>
      </c>
      <c r="H59" s="6" t="n">
        <v>0</v>
      </c>
      <c r="I59" s="4" t="inlineStr">
        <is>
          <t xml:space="preserve"> </t>
        </is>
      </c>
      <c r="K59" s="4" t="inlineStr">
        <is>
          <t xml:space="preserve"> </t>
        </is>
      </c>
      <c r="M59" s="4" t="inlineStr">
        <is>
          <t xml:space="preserve"> </t>
        </is>
      </c>
    </row>
    <row r="60">
      <c r="A60" s="4" t="inlineStr">
        <is>
          <t>Weighted average number of shares used in computing net loss per share, diluted</t>
        </is>
      </c>
      <c r="B60" s="5" t="n">
        <v>0</v>
      </c>
      <c r="C60" s="5" t="n">
        <v>0</v>
      </c>
      <c r="D60" s="5" t="n">
        <v>0</v>
      </c>
      <c r="E60" s="5" t="n">
        <v>0</v>
      </c>
      <c r="F60" s="5" t="n">
        <v>0</v>
      </c>
      <c r="G60" s="5" t="n">
        <v>0</v>
      </c>
      <c r="H60" s="5" t="n">
        <v>0</v>
      </c>
      <c r="I60" s="4" t="inlineStr">
        <is>
          <t xml:space="preserve"> </t>
        </is>
      </c>
      <c r="K60" s="4" t="inlineStr">
        <is>
          <t xml:space="preserve"> </t>
        </is>
      </c>
      <c r="M60" s="4" t="inlineStr">
        <is>
          <t xml:space="preserve"> </t>
        </is>
      </c>
    </row>
    <row r="61">
      <c r="A61" s="4" t="inlineStr">
        <is>
          <t>Weighted average number of shares used in computing net loss per share, basic</t>
        </is>
      </c>
      <c r="B61" s="5" t="n">
        <v>0</v>
      </c>
      <c r="C61" s="5" t="n">
        <v>0</v>
      </c>
      <c r="D61" s="5" t="n">
        <v>0</v>
      </c>
      <c r="E61" s="5" t="n">
        <v>0</v>
      </c>
      <c r="F61" s="5" t="n">
        <v>0</v>
      </c>
      <c r="G61" s="5" t="n">
        <v>0</v>
      </c>
      <c r="H61" s="5" t="n">
        <v>0</v>
      </c>
      <c r="I61" s="4" t="inlineStr">
        <is>
          <t xml:space="preserve"> </t>
        </is>
      </c>
      <c r="K61" s="4" t="inlineStr">
        <is>
          <t xml:space="preserve"> </t>
        </is>
      </c>
      <c r="M61" s="4" t="inlineStr">
        <is>
          <t xml:space="preserve"> </t>
        </is>
      </c>
    </row>
    <row r="62"/>
    <row r="63">
      <c r="A63"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up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9">
    <mergeCell ref="A1:A2"/>
    <mergeCell ref="B1:E1"/>
    <mergeCell ref="G1:H1"/>
    <mergeCell ref="I1:N1"/>
    <mergeCell ref="I2:J2"/>
    <mergeCell ref="K2:L2"/>
    <mergeCell ref="M2:N2"/>
    <mergeCell ref="A62:N62"/>
    <mergeCell ref="A63:N6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Quarterly Financial Information (Unaudited) - Statements of Operations and Comprehensive Loss (Parenthetical) (Details)</t>
        </is>
      </c>
      <c r="B1" s="2" t="inlineStr">
        <is>
          <t>Oct. 19, 2022</t>
        </is>
      </c>
    </row>
    <row r="2">
      <c r="A2" s="3" t="inlineStr">
        <is>
          <t>Income Statement [Abstract]</t>
        </is>
      </c>
      <c r="B2" s="4" t="inlineStr">
        <is>
          <t xml:space="preserve"> </t>
        </is>
      </c>
    </row>
    <row r="3">
      <c r="A3" s="4" t="inlineStr">
        <is>
          <t>Reverse stock split ratio</t>
        </is>
      </c>
      <c r="B3" s="8" t="n">
        <v>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5" customWidth="1" min="8" max="8"/>
    <col width="13" customWidth="1" min="9" max="9"/>
    <col width="15" customWidth="1" min="10" max="10"/>
    <col width="13" customWidth="1" min="11" max="11"/>
    <col width="14" customWidth="1" min="12" max="12"/>
    <col width="13"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Quarterly Financial Information (Unaudited) - Statements of Changes in Stockholders' Equity (Details) - USD ($) $ in Thousands</t>
        </is>
      </c>
      <c r="C1" s="2" t="inlineStr">
        <is>
          <t>3 Months Ended</t>
        </is>
      </c>
      <c r="H1" s="2" t="inlineStr">
        <is>
          <t>6 Months Ended</t>
        </is>
      </c>
      <c r="J1" s="2" t="inlineStr">
        <is>
          <t>9 Months Ended</t>
        </is>
      </c>
      <c r="N1" s="2" t="inlineStr">
        <is>
          <t>12 Months Ended</t>
        </is>
      </c>
    </row>
    <row r="2">
      <c r="B2" s="2" t="inlineStr">
        <is>
          <t>Aug. 31, 2022</t>
        </is>
      </c>
      <c r="C2" s="2" t="inlineStr">
        <is>
          <t>Sep. 30, 2023</t>
        </is>
      </c>
      <c r="D2" s="2" t="inlineStr">
        <is>
          <t>Jun. 30, 2023</t>
        </is>
      </c>
      <c r="E2" s="2" t="inlineStr">
        <is>
          <t>Mar. 31, 2023</t>
        </is>
      </c>
      <c r="G2" s="2" t="inlineStr">
        <is>
          <t>Sep. 30, 2022</t>
        </is>
      </c>
      <c r="H2" s="2" t="inlineStr">
        <is>
          <t>Jun. 30, 2023</t>
        </is>
      </c>
      <c r="J2" s="2" t="inlineStr">
        <is>
          <t>Sep. 30, 2023</t>
        </is>
      </c>
      <c r="L2" s="2" t="inlineStr">
        <is>
          <t>Sep. 30, 2022</t>
        </is>
      </c>
      <c r="N2" s="2" t="inlineStr">
        <is>
          <t>Dec. 31, 2023</t>
        </is>
      </c>
      <c r="P2" s="2" t="inlineStr">
        <is>
          <t>Dec. 31, 2022</t>
        </is>
      </c>
      <c r="R2" s="2" t="inlineStr">
        <is>
          <t>Dec. 31, 2021</t>
        </is>
      </c>
    </row>
    <row r="3">
      <c r="A3" s="4" t="inlineStr">
        <is>
          <t>Beginning balance</t>
        </is>
      </c>
      <c r="B3" s="4" t="inlineStr">
        <is>
          <t xml:space="preserve"> </t>
        </is>
      </c>
      <c r="C3" s="6" t="n">
        <v>40769</v>
      </c>
      <c r="D3" s="6" t="n">
        <v>53355</v>
      </c>
      <c r="E3" s="6" t="n">
        <v>56084</v>
      </c>
      <c r="G3" s="6" t="n">
        <v>39931</v>
      </c>
      <c r="H3" s="6" t="n">
        <v>56084</v>
      </c>
      <c r="J3" s="6" t="n">
        <v>56084</v>
      </c>
      <c r="L3" s="6" t="n">
        <v>59569</v>
      </c>
      <c r="N3" s="6" t="n">
        <v>56084</v>
      </c>
      <c r="P3" s="6" t="n">
        <v>59569</v>
      </c>
      <c r="R3" s="6" t="n">
        <v>82881</v>
      </c>
    </row>
    <row r="4">
      <c r="A4" s="4" t="inlineStr">
        <is>
          <t>Beginning balance, (in shares)</t>
        </is>
      </c>
      <c r="B4" s="4" t="inlineStr">
        <is>
          <t xml:space="preserve"> </t>
        </is>
      </c>
      <c r="C4" s="5" t="n">
        <v>14595477</v>
      </c>
      <c r="D4" s="5" t="n">
        <v>14359214</v>
      </c>
      <c r="E4" s="5" t="n">
        <v>14215302</v>
      </c>
      <c r="G4" s="4" t="inlineStr">
        <is>
          <t xml:space="preserve"> </t>
        </is>
      </c>
      <c r="H4" s="5" t="n">
        <v>14215302</v>
      </c>
      <c r="J4" s="5" t="n">
        <v>14215302</v>
      </c>
      <c r="L4" s="4" t="inlineStr">
        <is>
          <t xml:space="preserve"> </t>
        </is>
      </c>
      <c r="N4" s="5" t="n">
        <v>14215302</v>
      </c>
      <c r="P4" s="4" t="inlineStr">
        <is>
          <t xml:space="preserve"> </t>
        </is>
      </c>
      <c r="R4" s="4" t="inlineStr">
        <is>
          <t xml:space="preserve"> </t>
        </is>
      </c>
    </row>
    <row r="5">
      <c r="A5" s="4" t="inlineStr">
        <is>
          <t>Issuance of common stock under employee stock purchase plan (“2018 ESPP”)</t>
        </is>
      </c>
      <c r="B5" s="4" t="inlineStr">
        <is>
          <t xml:space="preserve"> </t>
        </is>
      </c>
      <c r="C5" s="4" t="inlineStr">
        <is>
          <t xml:space="preserve"> </t>
        </is>
      </c>
      <c r="D5" s="6" t="n">
        <v>91</v>
      </c>
      <c r="E5" s="4" t="inlineStr">
        <is>
          <t xml:space="preserve"> </t>
        </is>
      </c>
      <c r="G5" s="4" t="inlineStr">
        <is>
          <t xml:space="preserve"> </t>
        </is>
      </c>
      <c r="H5" s="4" t="inlineStr">
        <is>
          <t xml:space="preserve"> </t>
        </is>
      </c>
      <c r="J5" s="4" t="inlineStr">
        <is>
          <t xml:space="preserve"> </t>
        </is>
      </c>
      <c r="L5" s="4" t="inlineStr">
        <is>
          <t xml:space="preserve"> </t>
        </is>
      </c>
      <c r="N5" s="6" t="n">
        <v>116</v>
      </c>
      <c r="P5" s="5" t="n">
        <v>142</v>
      </c>
      <c r="R5" s="5" t="n">
        <v>347</v>
      </c>
    </row>
    <row r="6">
      <c r="A6" s="4" t="inlineStr">
        <is>
          <t>Stock-based compensation</t>
        </is>
      </c>
      <c r="B6" s="4" t="inlineStr">
        <is>
          <t xml:space="preserve"> </t>
        </is>
      </c>
      <c r="C6" s="6" t="n">
        <v>1705</v>
      </c>
      <c r="D6" s="5" t="n">
        <v>2247</v>
      </c>
      <c r="E6" s="6" t="n">
        <v>2175</v>
      </c>
      <c r="G6" s="5" t="n">
        <v>2210</v>
      </c>
      <c r="H6" s="4" t="inlineStr">
        <is>
          <t xml:space="preserve"> </t>
        </is>
      </c>
      <c r="J6" s="4" t="inlineStr">
        <is>
          <t xml:space="preserve"> </t>
        </is>
      </c>
      <c r="L6" s="4" t="inlineStr">
        <is>
          <t xml:space="preserve"> </t>
        </is>
      </c>
      <c r="N6" s="5" t="n">
        <v>7419</v>
      </c>
      <c r="P6" s="5" t="n">
        <v>9379</v>
      </c>
      <c r="R6" s="5" t="n">
        <v>11553</v>
      </c>
    </row>
    <row r="7">
      <c r="A7" s="4" t="inlineStr">
        <is>
          <t>Unrealized gain (loss) on available-for-sale marketable securities</t>
        </is>
      </c>
      <c r="B7" s="4" t="inlineStr">
        <is>
          <t xml:space="preserve"> </t>
        </is>
      </c>
      <c r="C7" s="5" t="n">
        <v>81</v>
      </c>
      <c r="D7" s="5" t="n">
        <v>14</v>
      </c>
      <c r="E7" s="5" t="n">
        <v>101</v>
      </c>
      <c r="G7" s="5" t="n">
        <v>-88</v>
      </c>
      <c r="H7" s="4" t="inlineStr">
        <is>
          <t xml:space="preserve"> </t>
        </is>
      </c>
      <c r="J7" s="4" t="inlineStr">
        <is>
          <t xml:space="preserve"> </t>
        </is>
      </c>
      <c r="L7" s="4" t="inlineStr">
        <is>
          <t xml:space="preserve"> </t>
        </is>
      </c>
      <c r="N7" s="5" t="n">
        <v>227</v>
      </c>
      <c r="P7" s="5" t="n">
        <v>-207</v>
      </c>
      <c r="R7" s="5" t="n">
        <v>-49</v>
      </c>
    </row>
    <row r="8">
      <c r="A8" s="4" t="inlineStr">
        <is>
          <t>Net gain (loss)</t>
        </is>
      </c>
      <c r="B8" s="4" t="inlineStr">
        <is>
          <t xml:space="preserve"> </t>
        </is>
      </c>
      <c r="C8" s="5" t="n">
        <v>-14782</v>
      </c>
      <c r="D8" s="5" t="n">
        <v>-15456</v>
      </c>
      <c r="E8" s="5" t="n">
        <v>-5279</v>
      </c>
      <c r="G8" s="5" t="n">
        <v>-4997</v>
      </c>
      <c r="H8" s="6" t="n">
        <v>-20735</v>
      </c>
      <c r="J8" s="6" t="n">
        <v>-35520</v>
      </c>
      <c r="L8" s="5" t="n">
        <v>-37047</v>
      </c>
      <c r="N8" s="5" t="n">
        <v>-39860</v>
      </c>
      <c r="P8" s="5" t="n">
        <v>-44469</v>
      </c>
      <c r="R8" s="5" t="n">
        <v>-60725</v>
      </c>
    </row>
    <row r="9">
      <c r="A9" s="4" t="inlineStr">
        <is>
          <t>Ending balance</t>
        </is>
      </c>
      <c r="B9" s="4" t="inlineStr">
        <is>
          <t xml:space="preserve"> </t>
        </is>
      </c>
      <c r="C9" s="6" t="n">
        <v>27725</v>
      </c>
      <c r="D9" s="6" t="n">
        <v>40769</v>
      </c>
      <c r="E9" s="6" t="n">
        <v>53355</v>
      </c>
      <c r="G9" s="6" t="n">
        <v>61054</v>
      </c>
      <c r="H9" s="6" t="n">
        <v>40769</v>
      </c>
      <c r="J9" s="6" t="n">
        <v>27725</v>
      </c>
      <c r="L9" s="6" t="n">
        <v>61054</v>
      </c>
      <c r="N9" s="6" t="n">
        <v>28398</v>
      </c>
      <c r="P9" s="6" t="n">
        <v>56084</v>
      </c>
      <c r="R9" s="5" t="n">
        <v>59569</v>
      </c>
    </row>
    <row r="10">
      <c r="A10" s="4" t="inlineStr">
        <is>
          <t>Ending balance, (in shares)</t>
        </is>
      </c>
      <c r="B10" s="4" t="inlineStr">
        <is>
          <t xml:space="preserve"> </t>
        </is>
      </c>
      <c r="C10" s="5" t="n">
        <v>14614890</v>
      </c>
      <c r="D10" s="5" t="n">
        <v>14595477</v>
      </c>
      <c r="E10" s="5" t="n">
        <v>14359214</v>
      </c>
      <c r="G10" s="5" t="n">
        <v>14036249</v>
      </c>
      <c r="H10" s="5" t="n">
        <v>14595477</v>
      </c>
      <c r="J10" s="5" t="n">
        <v>14614890</v>
      </c>
      <c r="L10" s="5" t="n">
        <v>14036249</v>
      </c>
      <c r="N10" s="5" t="n">
        <v>16784969</v>
      </c>
      <c r="P10" s="5" t="n">
        <v>14215302</v>
      </c>
      <c r="R10" s="4" t="inlineStr">
        <is>
          <t xml:space="preserve"> </t>
        </is>
      </c>
    </row>
    <row r="11">
      <c r="A11" s="4" t="inlineStr">
        <is>
          <t>ATM Equity Offering Program</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row>
    <row r="12">
      <c r="A12" s="4" t="inlineStr">
        <is>
          <t>Issuance of common stock, net of issuance costs</t>
        </is>
      </c>
      <c r="B12" s="4" t="inlineStr">
        <is>
          <t xml:space="preserve"> </t>
        </is>
      </c>
      <c r="C12" s="4" t="inlineStr">
        <is>
          <t xml:space="preserve"> </t>
        </is>
      </c>
      <c r="D12" s="6" t="n">
        <v>518</v>
      </c>
      <c r="E12" s="6" t="n">
        <v>274</v>
      </c>
      <c r="G12" s="6" t="n">
        <v>8570</v>
      </c>
      <c r="H12" s="4" t="inlineStr">
        <is>
          <t xml:space="preserve"> </t>
        </is>
      </c>
      <c r="J12" s="4" t="inlineStr">
        <is>
          <t xml:space="preserve"> </t>
        </is>
      </c>
      <c r="L12" s="4" t="inlineStr">
        <is>
          <t xml:space="preserve"> </t>
        </is>
      </c>
      <c r="N12" s="6" t="n">
        <v>725</v>
      </c>
      <c r="P12" s="6" t="n">
        <v>12155</v>
      </c>
      <c r="R12" s="5" t="n">
        <v>10357</v>
      </c>
    </row>
    <row r="13">
      <c r="A13" s="4" t="inlineStr">
        <is>
          <t>Fees related to the ATM offering program</t>
        </is>
      </c>
      <c r="B13" s="4" t="inlineStr">
        <is>
          <t xml:space="preserve"> </t>
        </is>
      </c>
      <c r="C13" s="6" t="n">
        <v>-48</v>
      </c>
      <c r="D13" s="4" t="inlineStr">
        <is>
          <t xml:space="preserve"> </t>
        </is>
      </c>
      <c r="E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row>
    <row r="14">
      <c r="A14" s="4" t="inlineStr">
        <is>
          <t>Follow-On Offering</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row>
    <row r="15">
      <c r="A15" s="4" t="inlineStr">
        <is>
          <t>Issuance of common stock, net of issuance costs</t>
        </is>
      </c>
      <c r="B15" s="4" t="inlineStr">
        <is>
          <t xml:space="preserve"> </t>
        </is>
      </c>
      <c r="C15" s="4" t="inlineStr">
        <is>
          <t xml:space="preserve"> </t>
        </is>
      </c>
      <c r="D15" s="4" t="inlineStr">
        <is>
          <t xml:space="preserve"> </t>
        </is>
      </c>
      <c r="E15" s="4" t="inlineStr">
        <is>
          <t xml:space="preserve"> </t>
        </is>
      </c>
      <c r="G15" s="5" t="n">
        <v>15428</v>
      </c>
      <c r="H15" s="4" t="inlineStr">
        <is>
          <t xml:space="preserve"> </t>
        </is>
      </c>
      <c r="J15" s="4" t="inlineStr">
        <is>
          <t xml:space="preserve"> </t>
        </is>
      </c>
      <c r="L15" s="4" t="inlineStr">
        <is>
          <t xml:space="preserve"> </t>
        </is>
      </c>
      <c r="N15" s="4" t="inlineStr">
        <is>
          <t xml:space="preserve"> </t>
        </is>
      </c>
      <c r="P15" s="5" t="n">
        <v>15426</v>
      </c>
      <c r="R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row>
    <row r="17">
      <c r="A17" s="4" t="inlineStr">
        <is>
          <t>Beginning balance</t>
        </is>
      </c>
      <c r="B17" s="4" t="inlineStr">
        <is>
          <t xml:space="preserve"> </t>
        </is>
      </c>
      <c r="C17" s="6" t="n">
        <v>1</v>
      </c>
      <c r="D17" s="6" t="n">
        <v>1</v>
      </c>
      <c r="E17" s="6" t="n">
        <v>1</v>
      </c>
      <c r="F17" s="4" t="inlineStr">
        <is>
          <t>[1]</t>
        </is>
      </c>
      <c r="G17" s="6" t="n">
        <v>1</v>
      </c>
      <c r="H17" s="6" t="n">
        <v>1</v>
      </c>
      <c r="I17" s="4" t="inlineStr">
        <is>
          <t>[1]</t>
        </is>
      </c>
      <c r="J17" s="6" t="n">
        <v>1</v>
      </c>
      <c r="K17" s="4" t="inlineStr">
        <is>
          <t>[1]</t>
        </is>
      </c>
      <c r="L17" s="6" t="n">
        <v>1</v>
      </c>
      <c r="M17" s="4" t="inlineStr">
        <is>
          <t>[1]</t>
        </is>
      </c>
      <c r="N17" s="6" t="n">
        <v>1</v>
      </c>
      <c r="O17" s="4" t="inlineStr">
        <is>
          <t>[1]</t>
        </is>
      </c>
      <c r="P17" s="6" t="n">
        <v>1</v>
      </c>
      <c r="Q17" s="4" t="inlineStr">
        <is>
          <t>[1]</t>
        </is>
      </c>
      <c r="R17" s="6" t="n">
        <v>1</v>
      </c>
      <c r="S17" s="4" t="inlineStr">
        <is>
          <t>[1]</t>
        </is>
      </c>
    </row>
    <row r="18">
      <c r="A18" s="4" t="inlineStr">
        <is>
          <t>Beginning balance, (in shares)</t>
        </is>
      </c>
      <c r="B18" s="4" t="inlineStr">
        <is>
          <t xml:space="preserve"> </t>
        </is>
      </c>
      <c r="C18" s="5" t="n">
        <v>14595477</v>
      </c>
      <c r="D18" s="5" t="n">
        <v>14359214</v>
      </c>
      <c r="E18" s="5" t="n">
        <v>14215302</v>
      </c>
      <c r="F18" s="4" t="inlineStr">
        <is>
          <t>[1]</t>
        </is>
      </c>
      <c r="G18" s="5" t="n">
        <v>6958494</v>
      </c>
      <c r="H18" s="5" t="n">
        <v>14215302</v>
      </c>
      <c r="I18" s="4" t="inlineStr">
        <is>
          <t>[1]</t>
        </is>
      </c>
      <c r="J18" s="5" t="n">
        <v>14215302</v>
      </c>
      <c r="K18" s="4" t="inlineStr">
        <is>
          <t>[1]</t>
        </is>
      </c>
      <c r="L18" s="5" t="n">
        <v>6299158</v>
      </c>
      <c r="M18" s="4" t="inlineStr">
        <is>
          <t>[1]</t>
        </is>
      </c>
      <c r="N18" s="5" t="n">
        <v>14215302</v>
      </c>
      <c r="O18" s="4" t="inlineStr">
        <is>
          <t>[1]</t>
        </is>
      </c>
      <c r="P18" s="5" t="n">
        <v>6299158</v>
      </c>
      <c r="Q18" s="4" t="inlineStr">
        <is>
          <t>[1]</t>
        </is>
      </c>
      <c r="R18" s="5" t="n">
        <v>5325288</v>
      </c>
      <c r="S18" s="4" t="inlineStr">
        <is>
          <t>[1]</t>
        </is>
      </c>
    </row>
    <row r="19">
      <c r="A19" s="4" t="inlineStr">
        <is>
          <t>Issuance of common stock under employee stock purchase plan ("2018 ESPP") (in Shares)</t>
        </is>
      </c>
      <c r="B19" s="4" t="inlineStr">
        <is>
          <t xml:space="preserve"> </t>
        </is>
      </c>
      <c r="C19" s="4" t="inlineStr">
        <is>
          <t xml:space="preserve"> </t>
        </is>
      </c>
      <c r="D19" s="5" t="n">
        <v>41497</v>
      </c>
      <c r="E19" s="4" t="inlineStr">
        <is>
          <t xml:space="preserve"> </t>
        </is>
      </c>
      <c r="G19" s="4" t="inlineStr">
        <is>
          <t xml:space="preserve"> </t>
        </is>
      </c>
      <c r="H19" s="4" t="inlineStr">
        <is>
          <t xml:space="preserve"> </t>
        </is>
      </c>
      <c r="J19" s="4" t="inlineStr">
        <is>
          <t xml:space="preserve"> </t>
        </is>
      </c>
      <c r="L19" s="4" t="inlineStr">
        <is>
          <t xml:space="preserve"> </t>
        </is>
      </c>
      <c r="N19" s="5" t="n">
        <v>57419</v>
      </c>
      <c r="O19" s="4" t="inlineStr">
        <is>
          <t>[1]</t>
        </is>
      </c>
      <c r="P19" s="5" t="n">
        <v>25482</v>
      </c>
      <c r="Q19" s="4" t="inlineStr">
        <is>
          <t>[1]</t>
        </is>
      </c>
      <c r="R19" s="5" t="n">
        <v>11704</v>
      </c>
      <c r="S19" s="4" t="inlineStr">
        <is>
          <t>[1]</t>
        </is>
      </c>
    </row>
    <row r="20">
      <c r="A20" s="4" t="inlineStr">
        <is>
          <t>Vesting of restricted stock units, (in shares)</t>
        </is>
      </c>
      <c r="B20" s="4" t="inlineStr">
        <is>
          <t xml:space="preserve"> </t>
        </is>
      </c>
      <c r="C20" s="5" t="n">
        <v>19413</v>
      </c>
      <c r="D20" s="5" t="n">
        <v>26766</v>
      </c>
      <c r="E20" s="5" t="n">
        <v>37131</v>
      </c>
      <c r="G20" s="5" t="n">
        <v>15720</v>
      </c>
      <c r="H20" s="4" t="inlineStr">
        <is>
          <t xml:space="preserve"> </t>
        </is>
      </c>
      <c r="J20" s="4" t="inlineStr">
        <is>
          <t xml:space="preserve"> </t>
        </is>
      </c>
      <c r="L20" s="4" t="inlineStr">
        <is>
          <t xml:space="preserve"> </t>
        </is>
      </c>
      <c r="N20" s="5" t="n">
        <v>94467</v>
      </c>
      <c r="O20" s="4" t="inlineStr">
        <is>
          <t>[1]</t>
        </is>
      </c>
      <c r="P20" s="5" t="n">
        <v>90284</v>
      </c>
      <c r="Q20" s="4" t="inlineStr">
        <is>
          <t>[1]</t>
        </is>
      </c>
      <c r="R20" s="5" t="n">
        <v>96269</v>
      </c>
      <c r="S20" s="4" t="inlineStr">
        <is>
          <t>[1]</t>
        </is>
      </c>
    </row>
    <row r="21">
      <c r="A21" s="4" t="inlineStr">
        <is>
          <t>Ending balance</t>
        </is>
      </c>
      <c r="B21" s="4" t="inlineStr">
        <is>
          <t xml:space="preserve"> </t>
        </is>
      </c>
      <c r="C21" s="6" t="n">
        <v>1</v>
      </c>
      <c r="D21" s="6" t="n">
        <v>1</v>
      </c>
      <c r="E21" s="6" t="n">
        <v>1</v>
      </c>
      <c r="G21" s="6" t="n">
        <v>1</v>
      </c>
      <c r="H21" s="6" t="n">
        <v>1</v>
      </c>
      <c r="J21" s="6" t="n">
        <v>1</v>
      </c>
      <c r="L21" s="6" t="n">
        <v>1</v>
      </c>
      <c r="N21" s="6" t="n">
        <v>2</v>
      </c>
      <c r="O21" s="4" t="inlineStr">
        <is>
          <t>[1]</t>
        </is>
      </c>
      <c r="P21" s="6" t="n">
        <v>1</v>
      </c>
      <c r="Q21" s="4" t="inlineStr">
        <is>
          <t>[1]</t>
        </is>
      </c>
      <c r="R21" s="6" t="n">
        <v>1</v>
      </c>
      <c r="S21" s="4" t="inlineStr">
        <is>
          <t>[1]</t>
        </is>
      </c>
    </row>
    <row r="22">
      <c r="A22" s="4" t="inlineStr">
        <is>
          <t>Ending balance, (in shares)</t>
        </is>
      </c>
      <c r="B22" s="4" t="inlineStr">
        <is>
          <t xml:space="preserve"> </t>
        </is>
      </c>
      <c r="C22" s="5" t="n">
        <v>14614890</v>
      </c>
      <c r="D22" s="5" t="n">
        <v>14595477</v>
      </c>
      <c r="E22" s="5" t="n">
        <v>14359214</v>
      </c>
      <c r="G22" s="5" t="n">
        <v>14036249</v>
      </c>
      <c r="H22" s="5" t="n">
        <v>14595477</v>
      </c>
      <c r="J22" s="5" t="n">
        <v>14614890</v>
      </c>
      <c r="L22" s="5" t="n">
        <v>14036249</v>
      </c>
      <c r="N22" s="5" t="n">
        <v>16784969</v>
      </c>
      <c r="O22" s="4" t="inlineStr">
        <is>
          <t>[1]</t>
        </is>
      </c>
      <c r="P22" s="5" t="n">
        <v>14215302</v>
      </c>
      <c r="Q22" s="4" t="inlineStr">
        <is>
          <t>[1]</t>
        </is>
      </c>
      <c r="R22" s="5" t="n">
        <v>6299158</v>
      </c>
      <c r="S22" s="4" t="inlineStr">
        <is>
          <t>[1]</t>
        </is>
      </c>
    </row>
    <row r="23">
      <c r="A23" s="4" t="inlineStr">
        <is>
          <t>Common Stock | ATM Equity Offering Program</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row>
    <row r="24">
      <c r="A24" s="4" t="inlineStr">
        <is>
          <t>Issuance of common stock (in shares)</t>
        </is>
      </c>
      <c r="B24" s="4" t="inlineStr">
        <is>
          <t xml:space="preserve"> </t>
        </is>
      </c>
      <c r="C24" s="4" t="inlineStr">
        <is>
          <t xml:space="preserve"> </t>
        </is>
      </c>
      <c r="D24" s="5" t="n">
        <v>168000</v>
      </c>
      <c r="E24" s="5" t="n">
        <v>106781</v>
      </c>
      <c r="G24" s="5" t="n">
        <v>633464</v>
      </c>
      <c r="H24" s="4" t="inlineStr">
        <is>
          <t xml:space="preserve"> </t>
        </is>
      </c>
      <c r="J24" s="4" t="inlineStr">
        <is>
          <t xml:space="preserve"> </t>
        </is>
      </c>
      <c r="L24" s="4" t="inlineStr">
        <is>
          <t xml:space="preserve"> </t>
        </is>
      </c>
      <c r="N24" s="5" t="n">
        <v>274781</v>
      </c>
      <c r="O24" s="4" t="inlineStr">
        <is>
          <t>[1]</t>
        </is>
      </c>
      <c r="P24" s="5" t="n">
        <v>1019046</v>
      </c>
      <c r="Q24" s="4" t="inlineStr">
        <is>
          <t>[1]</t>
        </is>
      </c>
      <c r="R24" s="5" t="n">
        <v>189453</v>
      </c>
      <c r="S24" s="4" t="inlineStr">
        <is>
          <t>[1]</t>
        </is>
      </c>
    </row>
    <row r="25">
      <c r="A25" s="4" t="inlineStr">
        <is>
          <t>Fees related to the ATM offering program (in shares)</t>
        </is>
      </c>
      <c r="B25" s="4" t="inlineStr">
        <is>
          <t xml:space="preserve"> </t>
        </is>
      </c>
      <c r="C25" s="5" t="n">
        <v>0</v>
      </c>
      <c r="D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row>
    <row r="26">
      <c r="A26" s="4" t="inlineStr">
        <is>
          <t>Common Stock | Follow-On Offering</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row>
    <row r="27">
      <c r="A27" s="4" t="inlineStr">
        <is>
          <t>Issuance of common stock (in shares)</t>
        </is>
      </c>
      <c r="B27" s="5" t="n">
        <v>6428571</v>
      </c>
      <c r="C27" s="4" t="inlineStr">
        <is>
          <t xml:space="preserve"> </t>
        </is>
      </c>
      <c r="D27" s="4" t="inlineStr">
        <is>
          <t xml:space="preserve"> </t>
        </is>
      </c>
      <c r="E27" s="4" t="inlineStr">
        <is>
          <t xml:space="preserve"> </t>
        </is>
      </c>
      <c r="G27" s="5" t="n">
        <v>6428571</v>
      </c>
      <c r="H27" s="4" t="inlineStr">
        <is>
          <t xml:space="preserve"> </t>
        </is>
      </c>
      <c r="J27" s="4" t="inlineStr">
        <is>
          <t xml:space="preserve"> </t>
        </is>
      </c>
      <c r="L27" s="4" t="inlineStr">
        <is>
          <t xml:space="preserve"> </t>
        </is>
      </c>
      <c r="N27" s="4" t="inlineStr">
        <is>
          <t xml:space="preserve"> </t>
        </is>
      </c>
      <c r="P27" s="5" t="n">
        <v>6428571</v>
      </c>
      <c r="Q27" s="4" t="inlineStr">
        <is>
          <t>[1]</t>
        </is>
      </c>
      <c r="R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row>
    <row r="29">
      <c r="A29" s="4" t="inlineStr">
        <is>
          <t>Beginning balance</t>
        </is>
      </c>
      <c r="B29" s="4" t="inlineStr">
        <is>
          <t xml:space="preserve"> </t>
        </is>
      </c>
      <c r="C29" s="6" t="n">
        <v>506132</v>
      </c>
      <c r="D29" s="6" t="n">
        <v>503276</v>
      </c>
      <c r="E29" s="6" t="n">
        <v>500827</v>
      </c>
      <c r="G29" s="6" t="n">
        <v>472193</v>
      </c>
      <c r="H29" s="6" t="n">
        <v>500827</v>
      </c>
      <c r="J29" s="6" t="n">
        <v>500827</v>
      </c>
      <c r="L29" s="6" t="n">
        <v>459636</v>
      </c>
      <c r="N29" s="6" t="n">
        <v>500827</v>
      </c>
      <c r="P29" s="6" t="n">
        <v>459636</v>
      </c>
      <c r="R29" s="6" t="n">
        <v>422384</v>
      </c>
    </row>
    <row r="30">
      <c r="A30" s="4" t="inlineStr">
        <is>
          <t>Issuance of common stock under employee stock purchase plan (“2018 ESPP”)</t>
        </is>
      </c>
      <c r="B30" s="4" t="inlineStr">
        <is>
          <t xml:space="preserve"> </t>
        </is>
      </c>
      <c r="C30" s="4" t="inlineStr">
        <is>
          <t xml:space="preserve"> </t>
        </is>
      </c>
      <c r="D30" s="5" t="n">
        <v>91</v>
      </c>
      <c r="E30" s="4" t="inlineStr">
        <is>
          <t xml:space="preserve"> </t>
        </is>
      </c>
      <c r="G30" s="4" t="inlineStr">
        <is>
          <t xml:space="preserve"> </t>
        </is>
      </c>
      <c r="H30" s="4" t="inlineStr">
        <is>
          <t xml:space="preserve"> </t>
        </is>
      </c>
      <c r="J30" s="4" t="inlineStr">
        <is>
          <t xml:space="preserve"> </t>
        </is>
      </c>
      <c r="L30" s="4" t="inlineStr">
        <is>
          <t xml:space="preserve"> </t>
        </is>
      </c>
      <c r="N30" s="5" t="n">
        <v>116</v>
      </c>
      <c r="P30" s="5" t="n">
        <v>142</v>
      </c>
      <c r="R30" s="5" t="n">
        <v>347</v>
      </c>
    </row>
    <row r="31">
      <c r="A31" s="4" t="inlineStr">
        <is>
          <t>Stock-based compensation</t>
        </is>
      </c>
      <c r="B31" s="4" t="inlineStr">
        <is>
          <t xml:space="preserve"> </t>
        </is>
      </c>
      <c r="C31" s="5" t="n">
        <v>1705</v>
      </c>
      <c r="D31" s="5" t="n">
        <v>2247</v>
      </c>
      <c r="E31" s="5" t="n">
        <v>2175</v>
      </c>
      <c r="G31" s="5" t="n">
        <v>2210</v>
      </c>
      <c r="H31" s="4" t="inlineStr">
        <is>
          <t xml:space="preserve"> </t>
        </is>
      </c>
      <c r="J31" s="4" t="inlineStr">
        <is>
          <t xml:space="preserve"> </t>
        </is>
      </c>
      <c r="L31" s="4" t="inlineStr">
        <is>
          <t xml:space="preserve"> </t>
        </is>
      </c>
      <c r="N31" s="5" t="n">
        <v>7419</v>
      </c>
      <c r="P31" s="5" t="n">
        <v>9379</v>
      </c>
      <c r="R31" s="5" t="n">
        <v>11553</v>
      </c>
    </row>
    <row r="32">
      <c r="A32" s="4" t="inlineStr">
        <is>
          <t>Ending balance</t>
        </is>
      </c>
      <c r="B32" s="4" t="inlineStr">
        <is>
          <t xml:space="preserve"> </t>
        </is>
      </c>
      <c r="C32" s="5" t="n">
        <v>507789</v>
      </c>
      <c r="D32" s="5" t="n">
        <v>506132</v>
      </c>
      <c r="E32" s="5" t="n">
        <v>503276</v>
      </c>
      <c r="G32" s="5" t="n">
        <v>498401</v>
      </c>
      <c r="H32" s="5" t="n">
        <v>506132</v>
      </c>
      <c r="J32" s="5" t="n">
        <v>507789</v>
      </c>
      <c r="L32" s="5" t="n">
        <v>498401</v>
      </c>
      <c r="N32" s="5" t="n">
        <v>512773</v>
      </c>
      <c r="P32" s="5" t="n">
        <v>500827</v>
      </c>
      <c r="R32" s="5" t="n">
        <v>459636</v>
      </c>
    </row>
    <row r="33">
      <c r="A33" s="4" t="inlineStr">
        <is>
          <t>Additional Paid-In Capital | ATM Equity Offering Program</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row>
    <row r="34">
      <c r="A34" s="4" t="inlineStr">
        <is>
          <t>Issuance of common stock, net of issuance costs</t>
        </is>
      </c>
      <c r="B34" s="4" t="inlineStr">
        <is>
          <t xml:space="preserve"> </t>
        </is>
      </c>
      <c r="C34" s="4" t="inlineStr">
        <is>
          <t xml:space="preserve"> </t>
        </is>
      </c>
      <c r="D34" s="5" t="n">
        <v>518</v>
      </c>
      <c r="E34" s="5" t="n">
        <v>274</v>
      </c>
      <c r="G34" s="5" t="n">
        <v>8570</v>
      </c>
      <c r="H34" s="4" t="inlineStr">
        <is>
          <t xml:space="preserve"> </t>
        </is>
      </c>
      <c r="J34" s="4" t="inlineStr">
        <is>
          <t xml:space="preserve"> </t>
        </is>
      </c>
      <c r="L34" s="4" t="inlineStr">
        <is>
          <t xml:space="preserve"> </t>
        </is>
      </c>
      <c r="N34" s="5" t="n">
        <v>725</v>
      </c>
      <c r="P34" s="5" t="n">
        <v>12155</v>
      </c>
      <c r="R34" s="5" t="n">
        <v>10357</v>
      </c>
    </row>
    <row r="35">
      <c r="A35" s="4" t="inlineStr">
        <is>
          <t>Fees related to the ATM offering program</t>
        </is>
      </c>
      <c r="B35" s="4" t="inlineStr">
        <is>
          <t xml:space="preserve"> </t>
        </is>
      </c>
      <c r="C35" s="5" t="n">
        <v>-48</v>
      </c>
      <c r="D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row>
    <row r="36">
      <c r="A36" s="4" t="inlineStr">
        <is>
          <t>Additional Paid-In Capital | Follow-On Offering</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row>
    <row r="37">
      <c r="A37" s="4" t="inlineStr">
        <is>
          <t>Issuance of common stock, net of issuance costs</t>
        </is>
      </c>
      <c r="B37" s="4" t="inlineStr">
        <is>
          <t xml:space="preserve"> </t>
        </is>
      </c>
      <c r="C37" s="4" t="inlineStr">
        <is>
          <t xml:space="preserve"> </t>
        </is>
      </c>
      <c r="D37" s="4" t="inlineStr">
        <is>
          <t xml:space="preserve"> </t>
        </is>
      </c>
      <c r="E37" s="4" t="inlineStr">
        <is>
          <t xml:space="preserve"> </t>
        </is>
      </c>
      <c r="G37" s="5" t="n">
        <v>15428</v>
      </c>
      <c r="H37" s="4" t="inlineStr">
        <is>
          <t xml:space="preserve"> </t>
        </is>
      </c>
      <c r="J37" s="4" t="inlineStr">
        <is>
          <t xml:space="preserve"> </t>
        </is>
      </c>
      <c r="L37" s="4" t="inlineStr">
        <is>
          <t xml:space="preserve"> </t>
        </is>
      </c>
      <c r="N37" s="4" t="inlineStr">
        <is>
          <t xml:space="preserve"> </t>
        </is>
      </c>
      <c r="P37" s="5" t="n">
        <v>15426</v>
      </c>
      <c r="R37" s="4" t="inlineStr">
        <is>
          <t xml:space="preserve"> </t>
        </is>
      </c>
    </row>
    <row r="38">
      <c r="A38" s="4" t="inlineStr">
        <is>
          <t>Accumulated Other Comprehensive Gain (Los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row>
    <row r="39">
      <c r="A39" s="4" t="inlineStr">
        <is>
          <t>Beginning balance</t>
        </is>
      </c>
      <c r="B39" s="4" t="inlineStr">
        <is>
          <t xml:space="preserve"> </t>
        </is>
      </c>
      <c r="C39" s="5" t="n">
        <v>-136</v>
      </c>
      <c r="D39" s="5" t="n">
        <v>-150</v>
      </c>
      <c r="E39" s="5" t="n">
        <v>-251</v>
      </c>
      <c r="G39" s="5" t="n">
        <v>-187</v>
      </c>
      <c r="H39" s="5" t="n">
        <v>-251</v>
      </c>
      <c r="J39" s="5" t="n">
        <v>-251</v>
      </c>
      <c r="L39" s="5" t="n">
        <v>-44</v>
      </c>
      <c r="N39" s="5" t="n">
        <v>-251</v>
      </c>
      <c r="P39" s="5" t="n">
        <v>-44</v>
      </c>
      <c r="R39" s="5" t="n">
        <v>5</v>
      </c>
    </row>
    <row r="40">
      <c r="A40" s="4" t="inlineStr">
        <is>
          <t>Unrealized gain (loss) on available-for-sale marketable securities</t>
        </is>
      </c>
      <c r="B40" s="4" t="inlineStr">
        <is>
          <t xml:space="preserve"> </t>
        </is>
      </c>
      <c r="C40" s="5" t="n">
        <v>81</v>
      </c>
      <c r="D40" s="5" t="n">
        <v>14</v>
      </c>
      <c r="E40" s="5" t="n">
        <v>101</v>
      </c>
      <c r="G40" s="5" t="n">
        <v>-88</v>
      </c>
      <c r="H40" s="4" t="inlineStr">
        <is>
          <t xml:space="preserve"> </t>
        </is>
      </c>
      <c r="J40" s="4" t="inlineStr">
        <is>
          <t xml:space="preserve"> </t>
        </is>
      </c>
      <c r="L40" s="4" t="inlineStr">
        <is>
          <t xml:space="preserve"> </t>
        </is>
      </c>
      <c r="N40" s="5" t="n">
        <v>227</v>
      </c>
      <c r="P40" s="5" t="n">
        <v>-207</v>
      </c>
      <c r="R40" s="5" t="n">
        <v>-49</v>
      </c>
    </row>
    <row r="41">
      <c r="A41" s="4" t="inlineStr">
        <is>
          <t>Ending balance</t>
        </is>
      </c>
      <c r="B41" s="4" t="inlineStr">
        <is>
          <t xml:space="preserve"> </t>
        </is>
      </c>
      <c r="C41" s="5" t="n">
        <v>-55</v>
      </c>
      <c r="D41" s="5" t="n">
        <v>-136</v>
      </c>
      <c r="E41" s="5" t="n">
        <v>-150</v>
      </c>
      <c r="G41" s="5" t="n">
        <v>-275</v>
      </c>
      <c r="H41" s="5" t="n">
        <v>-136</v>
      </c>
      <c r="J41" s="5" t="n">
        <v>-55</v>
      </c>
      <c r="L41" s="5" t="n">
        <v>-275</v>
      </c>
      <c r="N41" s="5" t="n">
        <v>-24</v>
      </c>
      <c r="P41" s="5" t="n">
        <v>-251</v>
      </c>
      <c r="R41" s="5" t="n">
        <v>-44</v>
      </c>
    </row>
    <row r="42">
      <c r="A42" s="4" t="inlineStr">
        <is>
          <t>Accumulated Deficit</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row>
    <row r="43">
      <c r="A43" s="4" t="inlineStr">
        <is>
          <t>Beginning balance</t>
        </is>
      </c>
      <c r="B43" s="4" t="inlineStr">
        <is>
          <t xml:space="preserve"> </t>
        </is>
      </c>
      <c r="C43" s="5" t="n">
        <v>-465228</v>
      </c>
      <c r="D43" s="5" t="n">
        <v>-449772</v>
      </c>
      <c r="E43" s="5" t="n">
        <v>-444493</v>
      </c>
      <c r="G43" s="5" t="n">
        <v>-432076</v>
      </c>
      <c r="H43" s="5" t="n">
        <v>-444493</v>
      </c>
      <c r="J43" s="5" t="n">
        <v>-444493</v>
      </c>
      <c r="L43" s="5" t="n">
        <v>-400024</v>
      </c>
      <c r="N43" s="5" t="n">
        <v>-444493</v>
      </c>
      <c r="P43" s="5" t="n">
        <v>-400024</v>
      </c>
      <c r="R43" s="5" t="n">
        <v>-339299</v>
      </c>
    </row>
    <row r="44">
      <c r="A44" s="4" t="inlineStr">
        <is>
          <t>Net gain (loss)</t>
        </is>
      </c>
      <c r="B44" s="4" t="inlineStr">
        <is>
          <t xml:space="preserve"> </t>
        </is>
      </c>
      <c r="C44" s="5" t="n">
        <v>-14782</v>
      </c>
      <c r="D44" s="5" t="n">
        <v>-15456</v>
      </c>
      <c r="E44" s="5" t="n">
        <v>-5279</v>
      </c>
      <c r="G44" s="5" t="n">
        <v>-4997</v>
      </c>
      <c r="H44" s="4" t="inlineStr">
        <is>
          <t xml:space="preserve"> </t>
        </is>
      </c>
      <c r="J44" s="4" t="inlineStr">
        <is>
          <t xml:space="preserve"> </t>
        </is>
      </c>
      <c r="L44" s="4" t="inlineStr">
        <is>
          <t xml:space="preserve"> </t>
        </is>
      </c>
      <c r="N44" s="5" t="n">
        <v>-39860</v>
      </c>
      <c r="P44" s="5" t="n">
        <v>-44469</v>
      </c>
      <c r="R44" s="5" t="n">
        <v>-60725</v>
      </c>
    </row>
    <row r="45">
      <c r="A45" s="4" t="inlineStr">
        <is>
          <t>Ending balance</t>
        </is>
      </c>
      <c r="B45" s="4" t="inlineStr">
        <is>
          <t xml:space="preserve"> </t>
        </is>
      </c>
      <c r="C45" s="5" t="n">
        <v>-480010</v>
      </c>
      <c r="D45" s="5" t="n">
        <v>-465228</v>
      </c>
      <c r="E45" s="5" t="n">
        <v>-449772</v>
      </c>
      <c r="G45" s="5" t="n">
        <v>-437073</v>
      </c>
      <c r="H45" s="5" t="n">
        <v>-465228</v>
      </c>
      <c r="J45" s="5" t="n">
        <v>-480010</v>
      </c>
      <c r="L45" s="5" t="n">
        <v>-437073</v>
      </c>
      <c r="N45" s="5" t="n">
        <v>-484353</v>
      </c>
      <c r="P45" s="5" t="n">
        <v>-444493</v>
      </c>
      <c r="R45" s="5" t="n">
        <v>-400024</v>
      </c>
    </row>
    <row r="46">
      <c r="A46" s="4" t="inlineStr">
        <is>
          <t>As Previously Reported</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row>
    <row r="47">
      <c r="A47" s="4" t="inlineStr">
        <is>
          <t>Beginning balance</t>
        </is>
      </c>
      <c r="B47" s="4" t="inlineStr">
        <is>
          <t xml:space="preserve"> </t>
        </is>
      </c>
      <c r="C47" s="5" t="n">
        <v>49407</v>
      </c>
      <c r="D47" s="5" t="n">
        <v>58628</v>
      </c>
      <c r="E47" s="5" t="n">
        <v>66848</v>
      </c>
      <c r="G47" s="5" t="n">
        <v>39931</v>
      </c>
      <c r="H47" s="5" t="n">
        <v>66848</v>
      </c>
      <c r="J47" s="5" t="n">
        <v>66848</v>
      </c>
      <c r="L47" s="5" t="n">
        <v>59569</v>
      </c>
      <c r="N47" s="5" t="n">
        <v>66848</v>
      </c>
      <c r="P47" s="5" t="n">
        <v>59569</v>
      </c>
      <c r="R47" s="4" t="inlineStr">
        <is>
          <t xml:space="preserve"> </t>
        </is>
      </c>
    </row>
    <row r="48">
      <c r="A48" s="4" t="inlineStr">
        <is>
          <t>Issuance of common stock under employee stock purchase plan (“2018 ESPP”)</t>
        </is>
      </c>
      <c r="B48" s="4" t="inlineStr">
        <is>
          <t xml:space="preserve"> </t>
        </is>
      </c>
      <c r="C48" s="4" t="inlineStr">
        <is>
          <t xml:space="preserve"> </t>
        </is>
      </c>
      <c r="D48" s="5" t="n">
        <v>91</v>
      </c>
      <c r="E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P48" s="5" t="n">
        <v>142</v>
      </c>
      <c r="R48" s="4" t="inlineStr">
        <is>
          <t xml:space="preserve"> </t>
        </is>
      </c>
    </row>
    <row r="49">
      <c r="A49" s="4" t="inlineStr">
        <is>
          <t>Stock-based compensation</t>
        </is>
      </c>
      <c r="B49" s="4" t="inlineStr">
        <is>
          <t xml:space="preserve"> </t>
        </is>
      </c>
      <c r="C49" s="5" t="n">
        <v>2055</v>
      </c>
      <c r="D49" s="5" t="n">
        <v>2361</v>
      </c>
      <c r="E49" s="5" t="n">
        <v>2270</v>
      </c>
      <c r="G49" s="5" t="n">
        <v>2210</v>
      </c>
      <c r="H49" s="4" t="inlineStr">
        <is>
          <t xml:space="preserve"> </t>
        </is>
      </c>
      <c r="J49" s="4" t="inlineStr">
        <is>
          <t xml:space="preserve"> </t>
        </is>
      </c>
      <c r="L49" s="4" t="inlineStr">
        <is>
          <t xml:space="preserve"> </t>
        </is>
      </c>
      <c r="N49" s="4" t="inlineStr">
        <is>
          <t xml:space="preserve"> </t>
        </is>
      </c>
      <c r="P49" s="5" t="n">
        <v>9379</v>
      </c>
      <c r="R49" s="4" t="inlineStr">
        <is>
          <t xml:space="preserve"> </t>
        </is>
      </c>
    </row>
    <row r="50">
      <c r="A50" s="4" t="inlineStr">
        <is>
          <t>Unrealized gain (loss) on available-for-sale marketable securities</t>
        </is>
      </c>
      <c r="B50" s="4" t="inlineStr">
        <is>
          <t xml:space="preserve"> </t>
        </is>
      </c>
      <c r="C50" s="5" t="n">
        <v>81</v>
      </c>
      <c r="D50" s="5" t="n">
        <v>14</v>
      </c>
      <c r="E50" s="5" t="n">
        <v>101</v>
      </c>
      <c r="G50" s="5" t="n">
        <v>-88</v>
      </c>
      <c r="H50" s="4" t="inlineStr">
        <is>
          <t xml:space="preserve"> </t>
        </is>
      </c>
      <c r="J50" s="4" t="inlineStr">
        <is>
          <t xml:space="preserve"> </t>
        </is>
      </c>
      <c r="L50" s="4" t="inlineStr">
        <is>
          <t xml:space="preserve"> </t>
        </is>
      </c>
      <c r="N50" s="4" t="inlineStr">
        <is>
          <t xml:space="preserve"> </t>
        </is>
      </c>
      <c r="P50" s="5" t="n">
        <v>-207</v>
      </c>
      <c r="R50" s="4" t="inlineStr">
        <is>
          <t xml:space="preserve"> </t>
        </is>
      </c>
    </row>
    <row r="51">
      <c r="A51" s="4" t="inlineStr">
        <is>
          <t>Net gain (loss)</t>
        </is>
      </c>
      <c r="B51" s="4" t="inlineStr">
        <is>
          <t xml:space="preserve"> </t>
        </is>
      </c>
      <c r="C51" s="5" t="n">
        <v>-15289</v>
      </c>
      <c r="D51" s="5" t="n">
        <v>-12205</v>
      </c>
      <c r="E51" s="5" t="n">
        <v>-10865</v>
      </c>
      <c r="G51" s="5" t="n">
        <v>-13708</v>
      </c>
      <c r="H51" s="5" t="n">
        <v>-23070</v>
      </c>
      <c r="J51" s="5" t="n">
        <v>-38362</v>
      </c>
      <c r="L51" s="5" t="n">
        <v>-45758</v>
      </c>
      <c r="N51" s="4" t="inlineStr">
        <is>
          <t xml:space="preserve"> </t>
        </is>
      </c>
      <c r="P51" s="5" t="n">
        <v>-59927</v>
      </c>
      <c r="R51" s="4" t="inlineStr">
        <is>
          <t xml:space="preserve"> </t>
        </is>
      </c>
    </row>
    <row r="52">
      <c r="A52" s="4" t="inlineStr">
        <is>
          <t>Ending balance</t>
        </is>
      </c>
      <c r="B52" s="4" t="inlineStr">
        <is>
          <t xml:space="preserve"> </t>
        </is>
      </c>
      <c r="C52" s="5" t="n">
        <v>36206</v>
      </c>
      <c r="D52" s="5" t="n">
        <v>49407</v>
      </c>
      <c r="E52" s="5" t="n">
        <v>58628</v>
      </c>
      <c r="G52" s="5" t="n">
        <v>78565</v>
      </c>
      <c r="H52" s="5" t="n">
        <v>49407</v>
      </c>
      <c r="J52" s="5" t="n">
        <v>36206</v>
      </c>
      <c r="L52" s="5" t="n">
        <v>78565</v>
      </c>
      <c r="N52" s="4" t="inlineStr">
        <is>
          <t xml:space="preserve"> </t>
        </is>
      </c>
      <c r="P52" s="5" t="n">
        <v>66848</v>
      </c>
      <c r="R52" s="5" t="n">
        <v>59569</v>
      </c>
    </row>
    <row r="53">
      <c r="A53" s="4" t="inlineStr">
        <is>
          <t>As Previously Reported | ATM Equity Offering Program</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row>
    <row r="54">
      <c r="A54" s="4" t="inlineStr">
        <is>
          <t>Issuance of common stock, net of issuance costs</t>
        </is>
      </c>
      <c r="B54" s="4" t="inlineStr">
        <is>
          <t xml:space="preserve"> </t>
        </is>
      </c>
      <c r="C54" s="4" t="inlineStr">
        <is>
          <t xml:space="preserve"> </t>
        </is>
      </c>
      <c r="D54" s="5" t="n">
        <v>518</v>
      </c>
      <c r="E54" s="5" t="n">
        <v>274</v>
      </c>
      <c r="G54" s="5" t="n">
        <v>8570</v>
      </c>
      <c r="H54" s="4" t="inlineStr">
        <is>
          <t xml:space="preserve"> </t>
        </is>
      </c>
      <c r="J54" s="4" t="inlineStr">
        <is>
          <t xml:space="preserve"> </t>
        </is>
      </c>
      <c r="L54" s="4" t="inlineStr">
        <is>
          <t xml:space="preserve"> </t>
        </is>
      </c>
      <c r="N54" s="4" t="inlineStr">
        <is>
          <t xml:space="preserve"> </t>
        </is>
      </c>
      <c r="P54" s="5" t="n">
        <v>12155</v>
      </c>
      <c r="R54" s="4" t="inlineStr">
        <is>
          <t xml:space="preserve"> </t>
        </is>
      </c>
    </row>
    <row r="55">
      <c r="A55" s="4" t="inlineStr">
        <is>
          <t>Fees related to the ATM offering program</t>
        </is>
      </c>
      <c r="B55" s="4" t="inlineStr">
        <is>
          <t xml:space="preserve"> </t>
        </is>
      </c>
      <c r="C55" s="5" t="n">
        <v>-48</v>
      </c>
      <c r="D55" s="4" t="inlineStr">
        <is>
          <t xml:space="preserve"> </t>
        </is>
      </c>
      <c r="E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row>
    <row r="56">
      <c r="A56" s="4" t="inlineStr">
        <is>
          <t>As Previously Reported | Follow-On Offering</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row>
    <row r="57">
      <c r="A57" s="4" t="inlineStr">
        <is>
          <t>Issuance of common stock, net of issuance costs</t>
        </is>
      </c>
      <c r="B57" s="4" t="inlineStr">
        <is>
          <t xml:space="preserve"> </t>
        </is>
      </c>
      <c r="C57" s="4" t="inlineStr">
        <is>
          <t xml:space="preserve"> </t>
        </is>
      </c>
      <c r="D57" s="4" t="inlineStr">
        <is>
          <t xml:space="preserve"> </t>
        </is>
      </c>
      <c r="E57" s="4" t="inlineStr">
        <is>
          <t xml:space="preserve"> </t>
        </is>
      </c>
      <c r="G57" s="5" t="n">
        <v>41650</v>
      </c>
      <c r="H57" s="4" t="inlineStr">
        <is>
          <t xml:space="preserve"> </t>
        </is>
      </c>
      <c r="J57" s="4" t="inlineStr">
        <is>
          <t xml:space="preserve"> </t>
        </is>
      </c>
      <c r="L57" s="4" t="inlineStr">
        <is>
          <t xml:space="preserve"> </t>
        </is>
      </c>
      <c r="N57" s="4" t="inlineStr">
        <is>
          <t xml:space="preserve"> </t>
        </is>
      </c>
      <c r="P57" s="5" t="n">
        <v>41648</v>
      </c>
      <c r="R57" s="4" t="inlineStr">
        <is>
          <t xml:space="preserve"> </t>
        </is>
      </c>
    </row>
    <row r="58">
      <c r="A58" s="4" t="inlineStr">
        <is>
          <t>As Previously Reported | Common Stock</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row>
    <row r="59">
      <c r="A59" s="4" t="inlineStr">
        <is>
          <t>Beginning balance</t>
        </is>
      </c>
      <c r="B59" s="4" t="inlineStr">
        <is>
          <t xml:space="preserve"> </t>
        </is>
      </c>
      <c r="C59" s="6" t="n">
        <v>1</v>
      </c>
      <c r="D59" s="6" t="n">
        <v>1</v>
      </c>
      <c r="E59" s="6" t="n">
        <v>1</v>
      </c>
      <c r="G59" s="6" t="n">
        <v>1</v>
      </c>
      <c r="H59" s="6" t="n">
        <v>1</v>
      </c>
      <c r="J59" s="6" t="n">
        <v>1</v>
      </c>
      <c r="L59" s="6" t="n">
        <v>1</v>
      </c>
      <c r="N59" s="6" t="n">
        <v>1</v>
      </c>
      <c r="P59" s="6" t="n">
        <v>1</v>
      </c>
      <c r="R59" s="4" t="inlineStr">
        <is>
          <t xml:space="preserve"> </t>
        </is>
      </c>
    </row>
    <row r="60">
      <c r="A60" s="4" t="inlineStr">
        <is>
          <t>Beginning balance, (in shares)</t>
        </is>
      </c>
      <c r="B60" s="4" t="inlineStr">
        <is>
          <t xml:space="preserve"> </t>
        </is>
      </c>
      <c r="C60" s="5" t="n">
        <v>14595477</v>
      </c>
      <c r="D60" s="5" t="n">
        <v>14359214</v>
      </c>
      <c r="E60" s="5" t="n">
        <v>14215302</v>
      </c>
      <c r="G60" s="5" t="n">
        <v>6958494</v>
      </c>
      <c r="H60" s="5" t="n">
        <v>14215302</v>
      </c>
      <c r="J60" s="5" t="n">
        <v>14215302</v>
      </c>
      <c r="L60" s="5" t="n">
        <v>6299158</v>
      </c>
      <c r="N60" s="5" t="n">
        <v>14215302</v>
      </c>
      <c r="P60" s="5" t="n">
        <v>6299158</v>
      </c>
      <c r="R60" s="4" t="inlineStr">
        <is>
          <t xml:space="preserve"> </t>
        </is>
      </c>
    </row>
    <row r="61">
      <c r="A61" s="4" t="inlineStr">
        <is>
          <t>Issuance of common stock under employee stock purchase plan ("2018 ESPP") (in Shares)</t>
        </is>
      </c>
      <c r="B61" s="4" t="inlineStr">
        <is>
          <t xml:space="preserve"> </t>
        </is>
      </c>
      <c r="C61" s="4" t="inlineStr">
        <is>
          <t xml:space="preserve"> </t>
        </is>
      </c>
      <c r="D61" s="5" t="n">
        <v>41497</v>
      </c>
      <c r="E61" s="4" t="inlineStr">
        <is>
          <t xml:space="preserve"> </t>
        </is>
      </c>
      <c r="G61" s="4" t="inlineStr">
        <is>
          <t xml:space="preserve"> </t>
        </is>
      </c>
      <c r="H61" s="4" t="inlineStr">
        <is>
          <t xml:space="preserve"> </t>
        </is>
      </c>
      <c r="J61" s="4" t="inlineStr">
        <is>
          <t xml:space="preserve"> </t>
        </is>
      </c>
      <c r="L61" s="4" t="inlineStr">
        <is>
          <t xml:space="preserve"> </t>
        </is>
      </c>
      <c r="N61" s="4" t="inlineStr">
        <is>
          <t xml:space="preserve"> </t>
        </is>
      </c>
      <c r="P61" s="5" t="n">
        <v>25482</v>
      </c>
      <c r="R61" s="4" t="inlineStr">
        <is>
          <t xml:space="preserve"> </t>
        </is>
      </c>
    </row>
    <row r="62">
      <c r="A62" s="4" t="inlineStr">
        <is>
          <t>Vesting of restricted stock units, (in shares)</t>
        </is>
      </c>
      <c r="B62" s="4" t="inlineStr">
        <is>
          <t xml:space="preserve"> </t>
        </is>
      </c>
      <c r="C62" s="5" t="n">
        <v>19413</v>
      </c>
      <c r="D62" s="5" t="n">
        <v>26766</v>
      </c>
      <c r="E62" s="5" t="n">
        <v>37131</v>
      </c>
      <c r="G62" s="5" t="n">
        <v>15720</v>
      </c>
      <c r="H62" s="4" t="inlineStr">
        <is>
          <t xml:space="preserve"> </t>
        </is>
      </c>
      <c r="J62" s="4" t="inlineStr">
        <is>
          <t xml:space="preserve"> </t>
        </is>
      </c>
      <c r="L62" s="4" t="inlineStr">
        <is>
          <t xml:space="preserve"> </t>
        </is>
      </c>
      <c r="N62" s="4" t="inlineStr">
        <is>
          <t xml:space="preserve"> </t>
        </is>
      </c>
      <c r="P62" s="5" t="n">
        <v>90284</v>
      </c>
      <c r="R62" s="4" t="inlineStr">
        <is>
          <t xml:space="preserve"> </t>
        </is>
      </c>
    </row>
    <row r="63">
      <c r="A63" s="4" t="inlineStr">
        <is>
          <t>Ending balance</t>
        </is>
      </c>
      <c r="B63" s="4" t="inlineStr">
        <is>
          <t xml:space="preserve"> </t>
        </is>
      </c>
      <c r="C63" s="6" t="n">
        <v>1</v>
      </c>
      <c r="D63" s="6" t="n">
        <v>1</v>
      </c>
      <c r="E63" s="6" t="n">
        <v>1</v>
      </c>
      <c r="G63" s="6" t="n">
        <v>1</v>
      </c>
      <c r="H63" s="6" t="n">
        <v>1</v>
      </c>
      <c r="J63" s="6" t="n">
        <v>1</v>
      </c>
      <c r="L63" s="6" t="n">
        <v>1</v>
      </c>
      <c r="N63" s="4" t="inlineStr">
        <is>
          <t xml:space="preserve"> </t>
        </is>
      </c>
      <c r="P63" s="6" t="n">
        <v>1</v>
      </c>
      <c r="R63" s="6" t="n">
        <v>1</v>
      </c>
    </row>
    <row r="64">
      <c r="A64" s="4" t="inlineStr">
        <is>
          <t>Ending balance, (in shares)</t>
        </is>
      </c>
      <c r="B64" s="4" t="inlineStr">
        <is>
          <t xml:space="preserve"> </t>
        </is>
      </c>
      <c r="C64" s="5" t="n">
        <v>14614890</v>
      </c>
      <c r="D64" s="5" t="n">
        <v>14595477</v>
      </c>
      <c r="E64" s="5" t="n">
        <v>14359214</v>
      </c>
      <c r="G64" s="5" t="n">
        <v>14036249</v>
      </c>
      <c r="H64" s="5" t="n">
        <v>14595477</v>
      </c>
      <c r="J64" s="5" t="n">
        <v>14614890</v>
      </c>
      <c r="L64" s="5" t="n">
        <v>14036249</v>
      </c>
      <c r="N64" s="4" t="inlineStr">
        <is>
          <t xml:space="preserve"> </t>
        </is>
      </c>
      <c r="P64" s="5" t="n">
        <v>14215302</v>
      </c>
      <c r="R64" s="5" t="n">
        <v>6299158</v>
      </c>
    </row>
    <row r="65">
      <c r="A65" s="4" t="inlineStr">
        <is>
          <t>As Previously Reported | Common Stock | ATM Equity Offering Program</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row>
    <row r="66">
      <c r="A66" s="4" t="inlineStr">
        <is>
          <t>Issuance of common stock (in shares)</t>
        </is>
      </c>
      <c r="B66" s="4" t="inlineStr">
        <is>
          <t xml:space="preserve"> </t>
        </is>
      </c>
      <c r="C66" s="4" t="inlineStr">
        <is>
          <t xml:space="preserve"> </t>
        </is>
      </c>
      <c r="D66" s="5" t="n">
        <v>168000</v>
      </c>
      <c r="E66" s="5" t="n">
        <v>106781</v>
      </c>
      <c r="G66" s="5" t="n">
        <v>633464</v>
      </c>
      <c r="H66" s="4" t="inlineStr">
        <is>
          <t xml:space="preserve"> </t>
        </is>
      </c>
      <c r="J66" s="4" t="inlineStr">
        <is>
          <t xml:space="preserve"> </t>
        </is>
      </c>
      <c r="L66" s="4" t="inlineStr">
        <is>
          <t xml:space="preserve"> </t>
        </is>
      </c>
      <c r="N66" s="4" t="inlineStr">
        <is>
          <t xml:space="preserve"> </t>
        </is>
      </c>
      <c r="P66" s="5" t="n">
        <v>1019046</v>
      </c>
      <c r="R66" s="4" t="inlineStr">
        <is>
          <t xml:space="preserve"> </t>
        </is>
      </c>
    </row>
    <row r="67">
      <c r="A67" s="4" t="inlineStr">
        <is>
          <t>As Previously Reported | Common Stock | Follow-On Offering</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row>
    <row r="68">
      <c r="A68" s="4" t="inlineStr">
        <is>
          <t>Issuance of common stock (in shares)</t>
        </is>
      </c>
      <c r="B68" s="4" t="inlineStr">
        <is>
          <t xml:space="preserve"> </t>
        </is>
      </c>
      <c r="C68" s="4" t="inlineStr">
        <is>
          <t xml:space="preserve"> </t>
        </is>
      </c>
      <c r="D68" s="4" t="inlineStr">
        <is>
          <t xml:space="preserve"> </t>
        </is>
      </c>
      <c r="E68" s="4" t="inlineStr">
        <is>
          <t xml:space="preserve"> </t>
        </is>
      </c>
      <c r="G68" s="5" t="n">
        <v>6428571</v>
      </c>
      <c r="H68" s="4" t="inlineStr">
        <is>
          <t xml:space="preserve"> </t>
        </is>
      </c>
      <c r="J68" s="4" t="inlineStr">
        <is>
          <t xml:space="preserve"> </t>
        </is>
      </c>
      <c r="L68" s="4" t="inlineStr">
        <is>
          <t xml:space="preserve"> </t>
        </is>
      </c>
      <c r="N68" s="4" t="inlineStr">
        <is>
          <t xml:space="preserve"> </t>
        </is>
      </c>
      <c r="P68" s="5" t="n">
        <v>6428571</v>
      </c>
      <c r="R68" s="4" t="inlineStr">
        <is>
          <t xml:space="preserve"> </t>
        </is>
      </c>
    </row>
    <row r="69">
      <c r="A69" s="4" t="inlineStr">
        <is>
          <t>As Previously Reported | Additional Paid-In Capital</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row>
    <row r="70">
      <c r="A70" s="4" t="inlineStr">
        <is>
          <t>Beginning balance</t>
        </is>
      </c>
      <c r="B70" s="4" t="inlineStr">
        <is>
          <t xml:space="preserve"> </t>
        </is>
      </c>
      <c r="C70" s="6" t="n">
        <v>532563</v>
      </c>
      <c r="D70" s="6" t="n">
        <v>529593</v>
      </c>
      <c r="E70" s="6" t="n">
        <v>527049</v>
      </c>
      <c r="G70" s="6" t="n">
        <v>472193</v>
      </c>
      <c r="H70" s="6" t="n">
        <v>527049</v>
      </c>
      <c r="J70" s="6" t="n">
        <v>527049</v>
      </c>
      <c r="L70" s="6" t="n">
        <v>459636</v>
      </c>
      <c r="N70" s="6" t="n">
        <v>527049</v>
      </c>
      <c r="P70" s="6" t="n">
        <v>459636</v>
      </c>
      <c r="R70" s="4" t="inlineStr">
        <is>
          <t xml:space="preserve"> </t>
        </is>
      </c>
    </row>
    <row r="71">
      <c r="A71" s="4" t="inlineStr">
        <is>
          <t>Issuance of common stock under employee stock purchase plan (“2018 ESPP”)</t>
        </is>
      </c>
      <c r="B71" s="4" t="inlineStr">
        <is>
          <t xml:space="preserve"> </t>
        </is>
      </c>
      <c r="C71" s="4" t="inlineStr">
        <is>
          <t xml:space="preserve"> </t>
        </is>
      </c>
      <c r="D71" s="5" t="n">
        <v>91</v>
      </c>
      <c r="E71" s="4" t="inlineStr">
        <is>
          <t xml:space="preserve"> </t>
        </is>
      </c>
      <c r="G71" s="4" t="inlineStr">
        <is>
          <t xml:space="preserve"> </t>
        </is>
      </c>
      <c r="H71" s="4" t="inlineStr">
        <is>
          <t xml:space="preserve"> </t>
        </is>
      </c>
      <c r="J71" s="4" t="inlineStr">
        <is>
          <t xml:space="preserve"> </t>
        </is>
      </c>
      <c r="L71" s="4" t="inlineStr">
        <is>
          <t xml:space="preserve"> </t>
        </is>
      </c>
      <c r="N71" s="4" t="inlineStr">
        <is>
          <t xml:space="preserve"> </t>
        </is>
      </c>
      <c r="P71" s="5" t="n">
        <v>142</v>
      </c>
      <c r="R71" s="4" t="inlineStr">
        <is>
          <t xml:space="preserve"> </t>
        </is>
      </c>
    </row>
    <row r="72">
      <c r="A72" s="4" t="inlineStr">
        <is>
          <t>Stock-based compensation</t>
        </is>
      </c>
      <c r="B72" s="4" t="inlineStr">
        <is>
          <t xml:space="preserve"> </t>
        </is>
      </c>
      <c r="C72" s="5" t="n">
        <v>2055</v>
      </c>
      <c r="D72" s="5" t="n">
        <v>2361</v>
      </c>
      <c r="E72" s="5" t="n">
        <v>2270</v>
      </c>
      <c r="G72" s="5" t="n">
        <v>2210</v>
      </c>
      <c r="H72" s="4" t="inlineStr">
        <is>
          <t xml:space="preserve"> </t>
        </is>
      </c>
      <c r="J72" s="4" t="inlineStr">
        <is>
          <t xml:space="preserve"> </t>
        </is>
      </c>
      <c r="L72" s="4" t="inlineStr">
        <is>
          <t xml:space="preserve"> </t>
        </is>
      </c>
      <c r="N72" s="4" t="inlineStr">
        <is>
          <t xml:space="preserve"> </t>
        </is>
      </c>
      <c r="P72" s="5" t="n">
        <v>9379</v>
      </c>
      <c r="R72" s="4" t="inlineStr">
        <is>
          <t xml:space="preserve"> </t>
        </is>
      </c>
    </row>
    <row r="73">
      <c r="A73" s="4" t="inlineStr">
        <is>
          <t>Ending balance</t>
        </is>
      </c>
      <c r="B73" s="4" t="inlineStr">
        <is>
          <t xml:space="preserve"> </t>
        </is>
      </c>
      <c r="C73" s="5" t="n">
        <v>534570</v>
      </c>
      <c r="D73" s="5" t="n">
        <v>532563</v>
      </c>
      <c r="E73" s="5" t="n">
        <v>529593</v>
      </c>
      <c r="G73" s="5" t="n">
        <v>524623</v>
      </c>
      <c r="H73" s="5" t="n">
        <v>532563</v>
      </c>
      <c r="J73" s="5" t="n">
        <v>534570</v>
      </c>
      <c r="L73" s="5" t="n">
        <v>524623</v>
      </c>
      <c r="N73" s="4" t="inlineStr">
        <is>
          <t xml:space="preserve"> </t>
        </is>
      </c>
      <c r="P73" s="5" t="n">
        <v>527049</v>
      </c>
      <c r="R73" s="6" t="n">
        <v>459636</v>
      </c>
    </row>
    <row r="74">
      <c r="A74" s="4" t="inlineStr">
        <is>
          <t>As Previously Reported | Additional Paid-In Capital | ATM Equity Offering Program</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row>
    <row r="75">
      <c r="A75" s="4" t="inlineStr">
        <is>
          <t>Issuance of common stock, net of issuance costs</t>
        </is>
      </c>
      <c r="B75" s="4" t="inlineStr">
        <is>
          <t xml:space="preserve"> </t>
        </is>
      </c>
      <c r="C75" s="4" t="inlineStr">
        <is>
          <t xml:space="preserve"> </t>
        </is>
      </c>
      <c r="D75" s="5" t="n">
        <v>518</v>
      </c>
      <c r="E75" s="5" t="n">
        <v>274</v>
      </c>
      <c r="G75" s="5" t="n">
        <v>8570</v>
      </c>
      <c r="H75" s="4" t="inlineStr">
        <is>
          <t xml:space="preserve"> </t>
        </is>
      </c>
      <c r="J75" s="4" t="inlineStr">
        <is>
          <t xml:space="preserve"> </t>
        </is>
      </c>
      <c r="L75" s="4" t="inlineStr">
        <is>
          <t xml:space="preserve"> </t>
        </is>
      </c>
      <c r="N75" s="4" t="inlineStr">
        <is>
          <t xml:space="preserve"> </t>
        </is>
      </c>
      <c r="P75" s="5" t="n">
        <v>12155</v>
      </c>
      <c r="R75" s="4" t="inlineStr">
        <is>
          <t xml:space="preserve"> </t>
        </is>
      </c>
    </row>
    <row r="76">
      <c r="A76" s="4" t="inlineStr">
        <is>
          <t>Fees related to the ATM offering program</t>
        </is>
      </c>
      <c r="B76" s="4" t="inlineStr">
        <is>
          <t xml:space="preserve"> </t>
        </is>
      </c>
      <c r="C76" s="5" t="n">
        <v>-48</v>
      </c>
      <c r="D76" s="4" t="inlineStr">
        <is>
          <t xml:space="preserve"> </t>
        </is>
      </c>
      <c r="E76" s="4" t="inlineStr">
        <is>
          <t xml:space="preserve"> </t>
        </is>
      </c>
      <c r="G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row>
    <row r="77">
      <c r="A77" s="4" t="inlineStr">
        <is>
          <t>As Previously Reported | Additional Paid-In Capital | Follow-On Offering</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row>
    <row r="78">
      <c r="A78" s="4" t="inlineStr">
        <is>
          <t>Issuance of common stock, net of issuance costs</t>
        </is>
      </c>
      <c r="B78" s="4" t="inlineStr">
        <is>
          <t xml:space="preserve"> </t>
        </is>
      </c>
      <c r="C78" s="4" t="inlineStr">
        <is>
          <t xml:space="preserve"> </t>
        </is>
      </c>
      <c r="D78" s="4" t="inlineStr">
        <is>
          <t xml:space="preserve"> </t>
        </is>
      </c>
      <c r="E78" s="4" t="inlineStr">
        <is>
          <t xml:space="preserve"> </t>
        </is>
      </c>
      <c r="G78" s="5" t="n">
        <v>41650</v>
      </c>
      <c r="H78" s="4" t="inlineStr">
        <is>
          <t xml:space="preserve"> </t>
        </is>
      </c>
      <c r="J78" s="4" t="inlineStr">
        <is>
          <t xml:space="preserve"> </t>
        </is>
      </c>
      <c r="L78" s="4" t="inlineStr">
        <is>
          <t xml:space="preserve"> </t>
        </is>
      </c>
      <c r="N78" s="4" t="inlineStr">
        <is>
          <t xml:space="preserve"> </t>
        </is>
      </c>
      <c r="P78" s="5" t="n">
        <v>41648</v>
      </c>
      <c r="R78" s="4" t="inlineStr">
        <is>
          <t xml:space="preserve"> </t>
        </is>
      </c>
    </row>
    <row r="79">
      <c r="A79" s="4" t="inlineStr">
        <is>
          <t>As Previously Reported | Accumulated Other Comprehensive Gain (Loss)</t>
        </is>
      </c>
      <c r="B79" s="4" t="inlineStr">
        <is>
          <t xml:space="preserve"> </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row>
    <row r="80">
      <c r="A80" s="4" t="inlineStr">
        <is>
          <t>Beginning balance</t>
        </is>
      </c>
      <c r="B80" s="4" t="inlineStr">
        <is>
          <t xml:space="preserve"> </t>
        </is>
      </c>
      <c r="C80" s="5" t="n">
        <v>-136</v>
      </c>
      <c r="D80" s="5" t="n">
        <v>-150</v>
      </c>
      <c r="E80" s="5" t="n">
        <v>-251</v>
      </c>
      <c r="G80" s="5" t="n">
        <v>-187</v>
      </c>
      <c r="H80" s="5" t="n">
        <v>-251</v>
      </c>
      <c r="J80" s="5" t="n">
        <v>-251</v>
      </c>
      <c r="L80" s="5" t="n">
        <v>-44</v>
      </c>
      <c r="N80" s="5" t="n">
        <v>-251</v>
      </c>
      <c r="P80" s="5" t="n">
        <v>-44</v>
      </c>
      <c r="R80" s="4" t="inlineStr">
        <is>
          <t xml:space="preserve"> </t>
        </is>
      </c>
    </row>
    <row r="81">
      <c r="A81" s="4" t="inlineStr">
        <is>
          <t>Unrealized gain (loss) on available-for-sale marketable securities</t>
        </is>
      </c>
      <c r="B81" s="4" t="inlineStr">
        <is>
          <t xml:space="preserve"> </t>
        </is>
      </c>
      <c r="C81" s="5" t="n">
        <v>81</v>
      </c>
      <c r="D81" s="5" t="n">
        <v>14</v>
      </c>
      <c r="E81" s="5" t="n">
        <v>101</v>
      </c>
      <c r="G81" s="5" t="n">
        <v>-88</v>
      </c>
      <c r="H81" s="4" t="inlineStr">
        <is>
          <t xml:space="preserve"> </t>
        </is>
      </c>
      <c r="J81" s="4" t="inlineStr">
        <is>
          <t xml:space="preserve"> </t>
        </is>
      </c>
      <c r="L81" s="4" t="inlineStr">
        <is>
          <t xml:space="preserve"> </t>
        </is>
      </c>
      <c r="N81" s="4" t="inlineStr">
        <is>
          <t xml:space="preserve"> </t>
        </is>
      </c>
      <c r="P81" s="5" t="n">
        <v>-207</v>
      </c>
      <c r="R81" s="4" t="inlineStr">
        <is>
          <t xml:space="preserve"> </t>
        </is>
      </c>
    </row>
    <row r="82">
      <c r="A82" s="4" t="inlineStr">
        <is>
          <t>Ending balance</t>
        </is>
      </c>
      <c r="B82" s="4" t="inlineStr">
        <is>
          <t xml:space="preserve"> </t>
        </is>
      </c>
      <c r="C82" s="5" t="n">
        <v>-55</v>
      </c>
      <c r="D82" s="5" t="n">
        <v>-136</v>
      </c>
      <c r="E82" s="5" t="n">
        <v>-150</v>
      </c>
      <c r="G82" s="5" t="n">
        <v>-275</v>
      </c>
      <c r="H82" s="5" t="n">
        <v>-136</v>
      </c>
      <c r="J82" s="5" t="n">
        <v>-55</v>
      </c>
      <c r="L82" s="5" t="n">
        <v>-275</v>
      </c>
      <c r="N82" s="4" t="inlineStr">
        <is>
          <t xml:space="preserve"> </t>
        </is>
      </c>
      <c r="P82" s="5" t="n">
        <v>-251</v>
      </c>
      <c r="R82" s="5" t="n">
        <v>-44</v>
      </c>
    </row>
    <row r="83">
      <c r="A83" s="4" t="inlineStr">
        <is>
          <t>As Previously Reported | Accumulated Deficit</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row>
    <row r="84">
      <c r="A84" s="4" t="inlineStr">
        <is>
          <t>Beginning balance</t>
        </is>
      </c>
      <c r="B84" s="4" t="inlineStr">
        <is>
          <t xml:space="preserve"> </t>
        </is>
      </c>
      <c r="C84" s="5" t="n">
        <v>-483021</v>
      </c>
      <c r="D84" s="5" t="n">
        <v>-470816</v>
      </c>
      <c r="E84" s="5" t="n">
        <v>-459951</v>
      </c>
      <c r="G84" s="5" t="n">
        <v>-432076</v>
      </c>
      <c r="H84" s="5" t="n">
        <v>-459951</v>
      </c>
      <c r="J84" s="5" t="n">
        <v>-459951</v>
      </c>
      <c r="L84" s="5" t="n">
        <v>-400024</v>
      </c>
      <c r="N84" s="5" t="n">
        <v>-459951</v>
      </c>
      <c r="P84" s="5" t="n">
        <v>-400024</v>
      </c>
      <c r="R84" s="4" t="inlineStr">
        <is>
          <t xml:space="preserve"> </t>
        </is>
      </c>
    </row>
    <row r="85">
      <c r="A85" s="4" t="inlineStr">
        <is>
          <t>Net gain (loss)</t>
        </is>
      </c>
      <c r="B85" s="4" t="inlineStr">
        <is>
          <t xml:space="preserve"> </t>
        </is>
      </c>
      <c r="C85" s="5" t="n">
        <v>-15289</v>
      </c>
      <c r="D85" s="5" t="n">
        <v>-12205</v>
      </c>
      <c r="E85" s="5" t="n">
        <v>-10865</v>
      </c>
      <c r="G85" s="5" t="n">
        <v>-13708</v>
      </c>
      <c r="H85" s="4" t="inlineStr">
        <is>
          <t xml:space="preserve"> </t>
        </is>
      </c>
      <c r="J85" s="4" t="inlineStr">
        <is>
          <t xml:space="preserve"> </t>
        </is>
      </c>
      <c r="L85" s="4" t="inlineStr">
        <is>
          <t xml:space="preserve"> </t>
        </is>
      </c>
      <c r="N85" s="4" t="inlineStr">
        <is>
          <t xml:space="preserve"> </t>
        </is>
      </c>
      <c r="P85" s="5" t="n">
        <v>-59927</v>
      </c>
      <c r="R85" s="4" t="inlineStr">
        <is>
          <t xml:space="preserve"> </t>
        </is>
      </c>
    </row>
    <row r="86">
      <c r="A86" s="4" t="inlineStr">
        <is>
          <t>Ending balance</t>
        </is>
      </c>
      <c r="B86" s="4" t="inlineStr">
        <is>
          <t xml:space="preserve"> </t>
        </is>
      </c>
      <c r="C86" s="5" t="n">
        <v>-498310</v>
      </c>
      <c r="D86" s="5" t="n">
        <v>-483021</v>
      </c>
      <c r="E86" s="5" t="n">
        <v>-470816</v>
      </c>
      <c r="G86" s="5" t="n">
        <v>-445784</v>
      </c>
      <c r="H86" s="5" t="n">
        <v>-483021</v>
      </c>
      <c r="J86" s="5" t="n">
        <v>-498310</v>
      </c>
      <c r="L86" s="5" t="n">
        <v>-445784</v>
      </c>
      <c r="N86" s="4" t="inlineStr">
        <is>
          <t xml:space="preserve"> </t>
        </is>
      </c>
      <c r="P86" s="5" t="n">
        <v>-459951</v>
      </c>
      <c r="R86" s="6" t="n">
        <v>-400024</v>
      </c>
    </row>
    <row r="87">
      <c r="A87" s="4" t="inlineStr">
        <is>
          <t>Adjustment</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row>
    <row r="88">
      <c r="A88" s="4" t="inlineStr">
        <is>
          <t>Beginning balance</t>
        </is>
      </c>
      <c r="B88" s="4" t="inlineStr">
        <is>
          <t xml:space="preserve"> </t>
        </is>
      </c>
      <c r="C88" s="5" t="n">
        <v>-8638</v>
      </c>
      <c r="D88" s="5" t="n">
        <v>-5273</v>
      </c>
      <c r="E88" s="5" t="n">
        <v>-10764</v>
      </c>
      <c r="G88" s="4" t="inlineStr">
        <is>
          <t xml:space="preserve"> </t>
        </is>
      </c>
      <c r="H88" s="5" t="n">
        <v>-10764</v>
      </c>
      <c r="J88" s="5" t="n">
        <v>-10764</v>
      </c>
      <c r="L88" s="4" t="inlineStr">
        <is>
          <t xml:space="preserve"> </t>
        </is>
      </c>
      <c r="N88" s="5" t="n">
        <v>-10764</v>
      </c>
      <c r="P88" s="4" t="inlineStr">
        <is>
          <t xml:space="preserve"> </t>
        </is>
      </c>
      <c r="R88" s="4" t="inlineStr">
        <is>
          <t xml:space="preserve"> </t>
        </is>
      </c>
    </row>
    <row r="89">
      <c r="A89" s="4" t="inlineStr">
        <is>
          <t>Stock-based compensation</t>
        </is>
      </c>
      <c r="B89" s="4" t="inlineStr">
        <is>
          <t xml:space="preserve"> </t>
        </is>
      </c>
      <c r="C89" s="5" t="n">
        <v>-350</v>
      </c>
      <c r="D89" s="5" t="n">
        <v>-114</v>
      </c>
      <c r="E89" s="5" t="n">
        <v>-95</v>
      </c>
      <c r="G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row>
    <row r="90">
      <c r="A90" s="4" t="inlineStr">
        <is>
          <t>Net gain (loss)</t>
        </is>
      </c>
      <c r="B90" s="4" t="inlineStr">
        <is>
          <t xml:space="preserve"> </t>
        </is>
      </c>
      <c r="C90" s="5" t="n">
        <v>507</v>
      </c>
      <c r="D90" s="5" t="n">
        <v>-3251</v>
      </c>
      <c r="E90" s="5" t="n">
        <v>5586</v>
      </c>
      <c r="G90" s="5" t="n">
        <v>8711</v>
      </c>
      <c r="H90" s="5" t="n">
        <v>2335</v>
      </c>
      <c r="J90" s="5" t="n">
        <v>2842</v>
      </c>
      <c r="L90" s="5" t="n">
        <v>8711</v>
      </c>
      <c r="N90" s="4" t="inlineStr">
        <is>
          <t xml:space="preserve"> </t>
        </is>
      </c>
      <c r="P90" s="5" t="n">
        <v>15458</v>
      </c>
      <c r="R90" s="4" t="inlineStr">
        <is>
          <t xml:space="preserve"> </t>
        </is>
      </c>
    </row>
    <row r="91">
      <c r="A91" s="4" t="inlineStr">
        <is>
          <t>Ending balance</t>
        </is>
      </c>
      <c r="B91" s="4" t="inlineStr">
        <is>
          <t xml:space="preserve"> </t>
        </is>
      </c>
      <c r="C91" s="5" t="n">
        <v>-8481</v>
      </c>
      <c r="D91" s="5" t="n">
        <v>-8638</v>
      </c>
      <c r="E91" s="5" t="n">
        <v>-5273</v>
      </c>
      <c r="G91" s="5" t="n">
        <v>-17511</v>
      </c>
      <c r="H91" s="5" t="n">
        <v>-8638</v>
      </c>
      <c r="J91" s="5" t="n">
        <v>-8481</v>
      </c>
      <c r="L91" s="5" t="n">
        <v>-17511</v>
      </c>
      <c r="N91" s="4" t="inlineStr">
        <is>
          <t xml:space="preserve"> </t>
        </is>
      </c>
      <c r="P91" s="5" t="n">
        <v>-10764</v>
      </c>
      <c r="R91" s="4" t="inlineStr">
        <is>
          <t xml:space="preserve"> </t>
        </is>
      </c>
    </row>
    <row r="92">
      <c r="A92" s="4" t="inlineStr">
        <is>
          <t>Adjustment | Follow-On Offering</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row>
    <row r="93">
      <c r="A93" s="4" t="inlineStr">
        <is>
          <t>Issuance of common stock, net of issuance costs</t>
        </is>
      </c>
      <c r="B93" s="4" t="inlineStr">
        <is>
          <t xml:space="preserve"> </t>
        </is>
      </c>
      <c r="C93" s="4" t="inlineStr">
        <is>
          <t xml:space="preserve"> </t>
        </is>
      </c>
      <c r="D93" s="4" t="inlineStr">
        <is>
          <t xml:space="preserve"> </t>
        </is>
      </c>
      <c r="E93" s="4" t="inlineStr">
        <is>
          <t xml:space="preserve"> </t>
        </is>
      </c>
      <c r="G93" s="5" t="n">
        <v>-26222</v>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row>
    <row r="94">
      <c r="A94" s="4" t="inlineStr">
        <is>
          <t>Adjustment | Additional Paid-In Capital</t>
        </is>
      </c>
      <c r="B94" s="4" t="inlineStr">
        <is>
          <t xml:space="preserve"> </t>
        </is>
      </c>
      <c r="C94" s="4" t="inlineStr">
        <is>
          <t xml:space="preserve"> </t>
        </is>
      </c>
      <c r="D94" s="4" t="inlineStr">
        <is>
          <t xml:space="preserve"> </t>
        </is>
      </c>
      <c r="E94" s="4" t="inlineStr">
        <is>
          <t xml:space="preserve"> </t>
        </is>
      </c>
      <c r="G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row>
    <row r="95">
      <c r="A95" s="4" t="inlineStr">
        <is>
          <t>Beginning balance</t>
        </is>
      </c>
      <c r="B95" s="4" t="inlineStr">
        <is>
          <t xml:space="preserve"> </t>
        </is>
      </c>
      <c r="C95" s="5" t="n">
        <v>-26431</v>
      </c>
      <c r="D95" s="5" t="n">
        <v>-26317</v>
      </c>
      <c r="E95" s="5" t="n">
        <v>-26222</v>
      </c>
      <c r="G95" s="4" t="inlineStr">
        <is>
          <t xml:space="preserve"> </t>
        </is>
      </c>
      <c r="H95" s="5" t="n">
        <v>-26222</v>
      </c>
      <c r="J95" s="5" t="n">
        <v>-26222</v>
      </c>
      <c r="L95" s="4" t="inlineStr">
        <is>
          <t xml:space="preserve"> </t>
        </is>
      </c>
      <c r="N95" s="5" t="n">
        <v>-26222</v>
      </c>
      <c r="P95" s="4" t="inlineStr">
        <is>
          <t xml:space="preserve"> </t>
        </is>
      </c>
      <c r="R95" s="4" t="inlineStr">
        <is>
          <t xml:space="preserve"> </t>
        </is>
      </c>
    </row>
    <row r="96">
      <c r="A96" s="4" t="inlineStr">
        <is>
          <t>Stock-based compensation</t>
        </is>
      </c>
      <c r="B96" s="4" t="inlineStr">
        <is>
          <t xml:space="preserve"> </t>
        </is>
      </c>
      <c r="C96" s="5" t="n">
        <v>-350</v>
      </c>
      <c r="D96" s="5" t="n">
        <v>-114</v>
      </c>
      <c r="E96" s="5" t="n">
        <v>-95</v>
      </c>
      <c r="G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row>
    <row r="97">
      <c r="A97" s="4" t="inlineStr">
        <is>
          <t>Ending balance</t>
        </is>
      </c>
      <c r="B97" s="4" t="inlineStr">
        <is>
          <t xml:space="preserve"> </t>
        </is>
      </c>
      <c r="C97" s="5" t="n">
        <v>-26781</v>
      </c>
      <c r="D97" s="5" t="n">
        <v>-26431</v>
      </c>
      <c r="E97" s="5" t="n">
        <v>-26317</v>
      </c>
      <c r="G97" s="5" t="n">
        <v>-26222</v>
      </c>
      <c r="H97" s="5" t="n">
        <v>-26431</v>
      </c>
      <c r="J97" s="5" t="n">
        <v>-26781</v>
      </c>
      <c r="L97" s="5" t="n">
        <v>-26222</v>
      </c>
      <c r="N97" s="4" t="inlineStr">
        <is>
          <t xml:space="preserve"> </t>
        </is>
      </c>
      <c r="P97" s="5" t="n">
        <v>-26222</v>
      </c>
      <c r="R97" s="4" t="inlineStr">
        <is>
          <t xml:space="preserve"> </t>
        </is>
      </c>
    </row>
    <row r="98">
      <c r="A98" s="4" t="inlineStr">
        <is>
          <t>Adjustment | Additional Paid-In Capital | Follow-On Offering</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row>
    <row r="99">
      <c r="A99" s="4" t="inlineStr">
        <is>
          <t>Issuance of common stock, net of issuance costs</t>
        </is>
      </c>
      <c r="B99" s="4" t="inlineStr">
        <is>
          <t xml:space="preserve"> </t>
        </is>
      </c>
      <c r="C99" s="4" t="inlineStr">
        <is>
          <t xml:space="preserve"> </t>
        </is>
      </c>
      <c r="D99" s="4" t="inlineStr">
        <is>
          <t xml:space="preserve"> </t>
        </is>
      </c>
      <c r="E99" s="4" t="inlineStr">
        <is>
          <t xml:space="preserve"> </t>
        </is>
      </c>
      <c r="G99" s="5" t="n">
        <v>-26222</v>
      </c>
      <c r="H99" s="4" t="inlineStr">
        <is>
          <t xml:space="preserve"> </t>
        </is>
      </c>
      <c r="J99" s="4" t="inlineStr">
        <is>
          <t xml:space="preserve"> </t>
        </is>
      </c>
      <c r="L99" s="4" t="inlineStr">
        <is>
          <t xml:space="preserve"> </t>
        </is>
      </c>
      <c r="N99" s="4" t="inlineStr">
        <is>
          <t xml:space="preserve"> </t>
        </is>
      </c>
      <c r="P99" s="5" t="n">
        <v>-26222</v>
      </c>
      <c r="R99" s="4" t="inlineStr">
        <is>
          <t xml:space="preserve"> </t>
        </is>
      </c>
    </row>
    <row r="100">
      <c r="A100" s="4" t="inlineStr">
        <is>
          <t>Adjustment | Accumulated Deficit</t>
        </is>
      </c>
      <c r="B100" s="4" t="inlineStr">
        <is>
          <t xml:space="preserve"> </t>
        </is>
      </c>
      <c r="C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row>
    <row r="101">
      <c r="A101" s="4" t="inlineStr">
        <is>
          <t>Beginning balance</t>
        </is>
      </c>
      <c r="B101" s="4" t="inlineStr">
        <is>
          <t xml:space="preserve"> </t>
        </is>
      </c>
      <c r="C101" s="5" t="n">
        <v>17793</v>
      </c>
      <c r="D101" s="5" t="n">
        <v>21044</v>
      </c>
      <c r="E101" s="5" t="n">
        <v>15458</v>
      </c>
      <c r="G101" s="4" t="inlineStr">
        <is>
          <t xml:space="preserve"> </t>
        </is>
      </c>
      <c r="H101" s="5" t="n">
        <v>15458</v>
      </c>
      <c r="J101" s="5" t="n">
        <v>15458</v>
      </c>
      <c r="L101" s="4" t="inlineStr">
        <is>
          <t xml:space="preserve"> </t>
        </is>
      </c>
      <c r="N101" s="6" t="n">
        <v>15458</v>
      </c>
      <c r="P101" s="4" t="inlineStr">
        <is>
          <t xml:space="preserve"> </t>
        </is>
      </c>
      <c r="R101" s="4" t="inlineStr">
        <is>
          <t xml:space="preserve"> </t>
        </is>
      </c>
    </row>
    <row r="102">
      <c r="A102" s="4" t="inlineStr">
        <is>
          <t>Net gain (loss)</t>
        </is>
      </c>
      <c r="B102" s="4" t="inlineStr">
        <is>
          <t xml:space="preserve"> </t>
        </is>
      </c>
      <c r="C102" s="5" t="n">
        <v>507</v>
      </c>
      <c r="D102" s="5" t="n">
        <v>-3251</v>
      </c>
      <c r="E102" s="5" t="n">
        <v>5586</v>
      </c>
      <c r="G102" s="5" t="n">
        <v>8711</v>
      </c>
      <c r="H102" s="4" t="inlineStr">
        <is>
          <t xml:space="preserve"> </t>
        </is>
      </c>
      <c r="J102" s="4" t="inlineStr">
        <is>
          <t xml:space="preserve"> </t>
        </is>
      </c>
      <c r="L102" s="4" t="inlineStr">
        <is>
          <t xml:space="preserve"> </t>
        </is>
      </c>
      <c r="N102" s="4" t="inlineStr">
        <is>
          <t xml:space="preserve"> </t>
        </is>
      </c>
      <c r="P102" s="5" t="n">
        <v>15458</v>
      </c>
      <c r="R102" s="4" t="inlineStr">
        <is>
          <t xml:space="preserve"> </t>
        </is>
      </c>
    </row>
    <row r="103">
      <c r="A103" s="4" t="inlineStr">
        <is>
          <t>Ending balance</t>
        </is>
      </c>
      <c r="B103" s="4" t="inlineStr">
        <is>
          <t xml:space="preserve"> </t>
        </is>
      </c>
      <c r="C103" s="6" t="n">
        <v>18300</v>
      </c>
      <c r="D103" s="6" t="n">
        <v>17793</v>
      </c>
      <c r="E103" s="6" t="n">
        <v>21044</v>
      </c>
      <c r="G103" s="6" t="n">
        <v>8711</v>
      </c>
      <c r="H103" s="6" t="n">
        <v>17793</v>
      </c>
      <c r="J103" s="6" t="n">
        <v>18300</v>
      </c>
      <c r="L103" s="6" t="n">
        <v>8711</v>
      </c>
      <c r="N103" s="4" t="inlineStr">
        <is>
          <t xml:space="preserve"> </t>
        </is>
      </c>
      <c r="P103" s="6" t="n">
        <v>15458</v>
      </c>
      <c r="R103" s="4" t="inlineStr">
        <is>
          <t xml:space="preserve"> </t>
        </is>
      </c>
    </row>
    <row r="104"/>
    <row r="105">
      <c r="A105"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14">
    <mergeCell ref="A1:A2"/>
    <mergeCell ref="C1:G1"/>
    <mergeCell ref="H1:I1"/>
    <mergeCell ref="J1:M1"/>
    <mergeCell ref="N1:S1"/>
    <mergeCell ref="E2:F2"/>
    <mergeCell ref="H2:I2"/>
    <mergeCell ref="J2:K2"/>
    <mergeCell ref="L2:M2"/>
    <mergeCell ref="N2:O2"/>
    <mergeCell ref="P2:Q2"/>
    <mergeCell ref="R2:S2"/>
    <mergeCell ref="A104:S104"/>
    <mergeCell ref="A105:S10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Quarterly Financial Information (Unaudited) - Statements of Cash Flow (Detail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3</t>
        </is>
      </c>
      <c r="J2" s="2" t="inlineStr">
        <is>
          <t>Dec. 31, 2022</t>
        </is>
      </c>
      <c r="K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 (loss)</t>
        </is>
      </c>
      <c r="B4" s="6" t="n">
        <v>-14782</v>
      </c>
      <c r="C4" s="6" t="n">
        <v>-15456</v>
      </c>
      <c r="D4" s="6" t="n">
        <v>-5279</v>
      </c>
      <c r="E4" s="6" t="n">
        <v>-4997</v>
      </c>
      <c r="F4" s="6" t="n">
        <v>-20735</v>
      </c>
      <c r="G4" s="6" t="n">
        <v>-35520</v>
      </c>
      <c r="H4" s="6" t="n">
        <v>-37047</v>
      </c>
      <c r="I4" s="6" t="n">
        <v>-39860</v>
      </c>
      <c r="J4" s="6" t="n">
        <v>-44469</v>
      </c>
      <c r="K4" s="6" t="n">
        <v>-6072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4" t="inlineStr">
        <is>
          <t xml:space="preserve"> </t>
        </is>
      </c>
      <c r="C6" s="4" t="inlineStr">
        <is>
          <t xml:space="preserve"> </t>
        </is>
      </c>
      <c r="D6" s="5" t="n">
        <v>329</v>
      </c>
      <c r="E6" s="4" t="inlineStr">
        <is>
          <t xml:space="preserve"> </t>
        </is>
      </c>
      <c r="F6" s="5" t="n">
        <v>643</v>
      </c>
      <c r="G6" s="5" t="n">
        <v>951</v>
      </c>
      <c r="H6" s="5" t="n">
        <v>1771</v>
      </c>
      <c r="I6" s="5" t="n">
        <v>1182</v>
      </c>
      <c r="J6" s="5" t="n">
        <v>2180</v>
      </c>
      <c r="K6" s="5" t="n">
        <v>2880</v>
      </c>
    </row>
    <row r="7">
      <c r="A7" s="4" t="inlineStr">
        <is>
          <t>Amortization of debt issuance costs</t>
        </is>
      </c>
      <c r="B7" s="4" t="inlineStr">
        <is>
          <t xml:space="preserve"> </t>
        </is>
      </c>
      <c r="C7" s="4" t="inlineStr">
        <is>
          <t xml:space="preserve"> </t>
        </is>
      </c>
      <c r="D7" s="5" t="n">
        <v>314</v>
      </c>
      <c r="E7" s="4" t="inlineStr">
        <is>
          <t xml:space="preserve"> </t>
        </is>
      </c>
      <c r="F7" s="5" t="n">
        <v>557</v>
      </c>
      <c r="G7" s="5" t="n">
        <v>705</v>
      </c>
      <c r="H7" s="5" t="n">
        <v>989</v>
      </c>
      <c r="I7" s="5" t="n">
        <v>705</v>
      </c>
      <c r="J7" s="5" t="n">
        <v>1318</v>
      </c>
      <c r="K7" s="5" t="n">
        <v>813</v>
      </c>
    </row>
    <row r="8">
      <c r="A8" s="4" t="inlineStr">
        <is>
          <t>Debt extinguishment loss upon paydown of principal</t>
        </is>
      </c>
      <c r="B8" s="4" t="inlineStr">
        <is>
          <t xml:space="preserve"> </t>
        </is>
      </c>
      <c r="C8" s="4" t="inlineStr">
        <is>
          <t xml:space="preserve"> </t>
        </is>
      </c>
      <c r="D8" s="4" t="inlineStr">
        <is>
          <t xml:space="preserve"> </t>
        </is>
      </c>
      <c r="E8" s="4" t="inlineStr">
        <is>
          <t xml:space="preserve"> </t>
        </is>
      </c>
      <c r="F8" s="4" t="inlineStr">
        <is>
          <t xml:space="preserve"> </t>
        </is>
      </c>
      <c r="G8" s="5" t="n">
        <v>491</v>
      </c>
      <c r="H8" s="4" t="inlineStr">
        <is>
          <t xml:space="preserve"> </t>
        </is>
      </c>
      <c r="I8" s="5" t="n">
        <v>491</v>
      </c>
      <c r="J8" s="5" t="n">
        <v>0</v>
      </c>
      <c r="K8" s="5" t="n">
        <v>0</v>
      </c>
    </row>
    <row r="9">
      <c r="A9" s="4" t="inlineStr">
        <is>
          <t>Debt extinguishment gain upon conversion to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9</v>
      </c>
      <c r="I9" s="5" t="n">
        <v>0</v>
      </c>
      <c r="J9" s="5" t="n">
        <v>-199</v>
      </c>
      <c r="K9" s="5" t="n">
        <v>-123</v>
      </c>
    </row>
    <row r="10">
      <c r="A10" s="4" t="inlineStr">
        <is>
          <t>Net accretion and amortization of premium and discounts on marketable securities</t>
        </is>
      </c>
      <c r="B10" s="4" t="inlineStr">
        <is>
          <t xml:space="preserve"> </t>
        </is>
      </c>
      <c r="C10" s="4" t="inlineStr">
        <is>
          <t xml:space="preserve"> </t>
        </is>
      </c>
      <c r="D10" s="5" t="n">
        <v>-433</v>
      </c>
      <c r="E10" s="4" t="inlineStr">
        <is>
          <t xml:space="preserve"> </t>
        </is>
      </c>
      <c r="F10" s="5" t="n">
        <v>-831</v>
      </c>
      <c r="G10" s="5" t="n">
        <v>-1199</v>
      </c>
      <c r="H10" s="5" t="n">
        <v>155</v>
      </c>
      <c r="I10" s="5" t="n">
        <v>-1503</v>
      </c>
      <c r="J10" s="5" t="n">
        <v>-276</v>
      </c>
      <c r="K10" s="5" t="n">
        <v>1043</v>
      </c>
    </row>
    <row r="11">
      <c r="A11" s="4" t="inlineStr">
        <is>
          <t>Gain on disposal of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7</v>
      </c>
      <c r="I11" s="5" t="n">
        <v>-114</v>
      </c>
      <c r="J11" s="5" t="n">
        <v>-346</v>
      </c>
      <c r="K11" s="5" t="n">
        <v>0</v>
      </c>
    </row>
    <row r="12">
      <c r="A12" s="4" t="inlineStr">
        <is>
          <t>Stock-based compensation</t>
        </is>
      </c>
      <c r="B12" s="4" t="inlineStr">
        <is>
          <t xml:space="preserve"> </t>
        </is>
      </c>
      <c r="C12" s="4" t="inlineStr">
        <is>
          <t xml:space="preserve"> </t>
        </is>
      </c>
      <c r="D12" s="5" t="n">
        <v>2175</v>
      </c>
      <c r="E12" s="4" t="inlineStr">
        <is>
          <t xml:space="preserve"> </t>
        </is>
      </c>
      <c r="F12" s="5" t="n">
        <v>4422</v>
      </c>
      <c r="G12" s="5" t="n">
        <v>6127</v>
      </c>
      <c r="H12" s="5" t="n">
        <v>7120</v>
      </c>
      <c r="I12" s="5" t="n">
        <v>7419</v>
      </c>
      <c r="J12" s="5" t="n">
        <v>9379</v>
      </c>
      <c r="K12" s="5" t="n">
        <v>11553</v>
      </c>
    </row>
    <row r="13">
      <c r="A13" s="4" t="inlineStr">
        <is>
          <t>Non-cash rent expense</t>
        </is>
      </c>
      <c r="B13" s="4" t="inlineStr">
        <is>
          <t xml:space="preserve"> </t>
        </is>
      </c>
      <c r="C13" s="4" t="inlineStr">
        <is>
          <t xml:space="preserve"> </t>
        </is>
      </c>
      <c r="D13" s="5" t="n">
        <v>-270</v>
      </c>
      <c r="E13" s="4" t="inlineStr">
        <is>
          <t xml:space="preserve"> </t>
        </is>
      </c>
      <c r="F13" s="5" t="n">
        <v>-540</v>
      </c>
      <c r="G13" s="5" t="n">
        <v>-811</v>
      </c>
      <c r="H13" s="5" t="n">
        <v>-1891</v>
      </c>
      <c r="I13" s="5" t="n">
        <v>-1072</v>
      </c>
      <c r="J13" s="5" t="n">
        <v>-2136</v>
      </c>
      <c r="K13" s="5" t="n">
        <v>-2152</v>
      </c>
    </row>
    <row r="14">
      <c r="A14" s="4" t="inlineStr">
        <is>
          <t>Impairment of long-lived assets</t>
        </is>
      </c>
      <c r="B14" s="5" t="n">
        <v>5602</v>
      </c>
      <c r="C14" s="4" t="inlineStr">
        <is>
          <t xml:space="preserve"> </t>
        </is>
      </c>
      <c r="D14" s="4" t="inlineStr">
        <is>
          <t xml:space="preserve"> </t>
        </is>
      </c>
      <c r="E14" s="4" t="inlineStr">
        <is>
          <t xml:space="preserve"> </t>
        </is>
      </c>
      <c r="F14" s="4" t="inlineStr">
        <is>
          <t xml:space="preserve"> </t>
        </is>
      </c>
      <c r="G14" s="5" t="n">
        <v>5602</v>
      </c>
      <c r="H14" s="4" t="inlineStr">
        <is>
          <t xml:space="preserve"> </t>
        </is>
      </c>
      <c r="I14" s="5" t="n">
        <v>5602</v>
      </c>
      <c r="J14" s="5" t="n">
        <v>0</v>
      </c>
      <c r="K14" s="5" t="n">
        <v>0</v>
      </c>
    </row>
    <row r="15">
      <c r="A15" s="4" t="inlineStr">
        <is>
          <t>(Gain) loss on warrant liability, net of issuance costs</t>
        </is>
      </c>
      <c r="B15" s="4" t="inlineStr">
        <is>
          <t xml:space="preserve"> </t>
        </is>
      </c>
      <c r="C15" s="4" t="inlineStr">
        <is>
          <t xml:space="preserve"> </t>
        </is>
      </c>
      <c r="D15" s="5" t="n">
        <v>-5491</v>
      </c>
      <c r="E15" s="4" t="inlineStr">
        <is>
          <t xml:space="preserve"> </t>
        </is>
      </c>
      <c r="F15" s="5" t="n">
        <v>-2030</v>
      </c>
      <c r="G15" s="5" t="n">
        <v>-2283</v>
      </c>
      <c r="H15" s="5" t="n">
        <v>-10974</v>
      </c>
      <c r="I15" s="4" t="inlineStr">
        <is>
          <t xml:space="preserve"> </t>
        </is>
      </c>
      <c r="J15" s="4" t="inlineStr">
        <is>
          <t xml:space="preserve"> </t>
        </is>
      </c>
      <c r="K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paid expenses and other current assets</t>
        </is>
      </c>
      <c r="B17" s="4" t="inlineStr">
        <is>
          <t xml:space="preserve"> </t>
        </is>
      </c>
      <c r="C17" s="4" t="inlineStr">
        <is>
          <t xml:space="preserve"> </t>
        </is>
      </c>
      <c r="D17" s="5" t="n">
        <v>-1249</v>
      </c>
      <c r="E17" s="4" t="inlineStr">
        <is>
          <t xml:space="preserve"> </t>
        </is>
      </c>
      <c r="F17" s="5" t="n">
        <v>-2134</v>
      </c>
      <c r="G17" s="5" t="n">
        <v>-1858</v>
      </c>
      <c r="H17" s="5" t="n">
        <v>-1205</v>
      </c>
      <c r="I17" s="5" t="n">
        <v>-1664</v>
      </c>
      <c r="J17" s="5" t="n">
        <v>138</v>
      </c>
      <c r="K17" s="5" t="n">
        <v>1288</v>
      </c>
    </row>
    <row r="18">
      <c r="A18" s="4" t="inlineStr">
        <is>
          <t>Other long-term assets</t>
        </is>
      </c>
      <c r="B18" s="4" t="inlineStr">
        <is>
          <t xml:space="preserve"> </t>
        </is>
      </c>
      <c r="C18" s="4" t="inlineStr">
        <is>
          <t xml:space="preserve"> </t>
        </is>
      </c>
      <c r="D18" s="5" t="n">
        <v>23</v>
      </c>
      <c r="E18" s="4" t="inlineStr">
        <is>
          <t xml:space="preserve"> </t>
        </is>
      </c>
      <c r="F18" s="5" t="n">
        <v>47</v>
      </c>
      <c r="G18" s="5" t="n">
        <v>52</v>
      </c>
      <c r="H18" s="5" t="n">
        <v>15</v>
      </c>
      <c r="I18" s="5" t="n">
        <v>-74</v>
      </c>
      <c r="J18" s="5" t="n">
        <v>39</v>
      </c>
      <c r="K18" s="5" t="n">
        <v>-91</v>
      </c>
    </row>
    <row r="19">
      <c r="A19" s="4" t="inlineStr">
        <is>
          <t>Accounts payable</t>
        </is>
      </c>
      <c r="B19" s="4" t="inlineStr">
        <is>
          <t xml:space="preserve"> </t>
        </is>
      </c>
      <c r="C19" s="4" t="inlineStr">
        <is>
          <t xml:space="preserve"> </t>
        </is>
      </c>
      <c r="D19" s="5" t="n">
        <v>-320</v>
      </c>
      <c r="E19" s="4" t="inlineStr">
        <is>
          <t xml:space="preserve"> </t>
        </is>
      </c>
      <c r="F19" s="5" t="n">
        <v>-341</v>
      </c>
      <c r="G19" s="5" t="n">
        <v>-642</v>
      </c>
      <c r="H19" s="5" t="n">
        <v>459</v>
      </c>
      <c r="I19" s="5" t="n">
        <v>-410</v>
      </c>
      <c r="J19" s="5" t="n">
        <v>-194</v>
      </c>
      <c r="K19" s="5" t="n">
        <v>-573</v>
      </c>
    </row>
    <row r="20">
      <c r="A20" s="4" t="inlineStr">
        <is>
          <t>Accrued compensation</t>
        </is>
      </c>
      <c r="B20" s="4" t="inlineStr">
        <is>
          <t xml:space="preserve"> </t>
        </is>
      </c>
      <c r="C20" s="4" t="inlineStr">
        <is>
          <t xml:space="preserve"> </t>
        </is>
      </c>
      <c r="D20" s="5" t="n">
        <v>-1037</v>
      </c>
      <c r="E20" s="4" t="inlineStr">
        <is>
          <t xml:space="preserve"> </t>
        </is>
      </c>
      <c r="F20" s="5" t="n">
        <v>-1368</v>
      </c>
      <c r="G20" s="5" t="n">
        <v>-793</v>
      </c>
      <c r="H20" s="5" t="n">
        <v>-1067</v>
      </c>
      <c r="I20" s="5" t="n">
        <v>-1180</v>
      </c>
      <c r="J20" s="5" t="n">
        <v>-1008</v>
      </c>
      <c r="K20" s="5" t="n">
        <v>-1327</v>
      </c>
    </row>
    <row r="21">
      <c r="A21" s="4" t="inlineStr">
        <is>
          <t>Accrued liabilities and other current liabilities</t>
        </is>
      </c>
      <c r="B21" s="4" t="inlineStr">
        <is>
          <t xml:space="preserve"> </t>
        </is>
      </c>
      <c r="C21" s="4" t="inlineStr">
        <is>
          <t xml:space="preserve"> </t>
        </is>
      </c>
      <c r="D21" s="5" t="n">
        <v>-78</v>
      </c>
      <c r="E21" s="4" t="inlineStr">
        <is>
          <t xml:space="preserve"> </t>
        </is>
      </c>
      <c r="F21" s="5" t="n">
        <v>-89</v>
      </c>
      <c r="G21" s="5" t="n">
        <v>-335</v>
      </c>
      <c r="H21" s="5" t="n">
        <v>96</v>
      </c>
      <c r="I21" s="5" t="n">
        <v>-1063</v>
      </c>
      <c r="J21" s="5" t="n">
        <v>26</v>
      </c>
      <c r="K21" s="5" t="n">
        <v>-1131</v>
      </c>
    </row>
    <row r="22">
      <c r="A22" s="4" t="inlineStr">
        <is>
          <t>Other long-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3</v>
      </c>
      <c r="I22" s="5" t="n">
        <v>0</v>
      </c>
      <c r="J22" s="5" t="n">
        <v>-23</v>
      </c>
      <c r="K22" s="5" t="n">
        <v>24</v>
      </c>
    </row>
    <row r="23">
      <c r="A23" s="4" t="inlineStr">
        <is>
          <t>Net cash used in operating activities</t>
        </is>
      </c>
      <c r="B23" s="4" t="inlineStr">
        <is>
          <t xml:space="preserve"> </t>
        </is>
      </c>
      <c r="C23" s="4" t="inlineStr">
        <is>
          <t xml:space="preserve"> </t>
        </is>
      </c>
      <c r="D23" s="5" t="n">
        <v>-11316</v>
      </c>
      <c r="E23" s="4" t="inlineStr">
        <is>
          <t xml:space="preserve"> </t>
        </is>
      </c>
      <c r="F23" s="5" t="n">
        <v>-22399</v>
      </c>
      <c r="G23" s="5" t="n">
        <v>-29513</v>
      </c>
      <c r="H23" s="5" t="n">
        <v>-42048</v>
      </c>
      <c r="I23" s="5" t="n">
        <v>-37088</v>
      </c>
      <c r="J23" s="5" t="n">
        <v>-52414</v>
      </c>
      <c r="K23" s="5" t="n">
        <v>-45060</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of marketable securities</t>
        </is>
      </c>
      <c r="B25" s="4" t="inlineStr">
        <is>
          <t xml:space="preserve"> </t>
        </is>
      </c>
      <c r="C25" s="4" t="inlineStr">
        <is>
          <t xml:space="preserve"> </t>
        </is>
      </c>
      <c r="D25" s="5" t="n">
        <v>-5973</v>
      </c>
      <c r="E25" s="4" t="inlineStr">
        <is>
          <t xml:space="preserve"> </t>
        </is>
      </c>
      <c r="F25" s="5" t="n">
        <v>-21868</v>
      </c>
      <c r="G25" s="5" t="n">
        <v>-28609</v>
      </c>
      <c r="H25" s="5" t="n">
        <v>-86567</v>
      </c>
      <c r="I25" s="5" t="n">
        <v>-28609</v>
      </c>
      <c r="J25" s="5" t="n">
        <v>-98827</v>
      </c>
      <c r="K25" s="5" t="n">
        <v>-81492</v>
      </c>
    </row>
    <row r="26">
      <c r="A26" s="4" t="inlineStr">
        <is>
          <t>Maturities of marketable securities</t>
        </is>
      </c>
      <c r="B26" s="4" t="inlineStr">
        <is>
          <t xml:space="preserve"> </t>
        </is>
      </c>
      <c r="C26" s="4" t="inlineStr">
        <is>
          <t xml:space="preserve"> </t>
        </is>
      </c>
      <c r="D26" s="5" t="n">
        <v>27251</v>
      </c>
      <c r="E26" s="4" t="inlineStr">
        <is>
          <t xml:space="preserve"> </t>
        </is>
      </c>
      <c r="F26" s="5" t="n">
        <v>53000</v>
      </c>
      <c r="G26" s="5" t="n">
        <v>74000</v>
      </c>
      <c r="H26" s="5" t="n">
        <v>62000</v>
      </c>
      <c r="I26" s="5" t="n">
        <v>89000</v>
      </c>
      <c r="J26" s="5" t="n">
        <v>74000</v>
      </c>
      <c r="K26" s="5" t="n">
        <v>121000</v>
      </c>
    </row>
    <row r="27">
      <c r="A27" s="4" t="inlineStr">
        <is>
          <t>Purchase of 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5" t="n">
        <v>-11</v>
      </c>
      <c r="H27" s="5" t="n">
        <v>-59</v>
      </c>
      <c r="I27" s="5" t="n">
        <v>-11</v>
      </c>
      <c r="J27" s="5" t="n">
        <v>-96</v>
      </c>
      <c r="K27" s="5" t="n">
        <v>-195</v>
      </c>
    </row>
    <row r="28">
      <c r="A28" s="4" t="inlineStr">
        <is>
          <t>Sale of propert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5" t="n">
        <v>272</v>
      </c>
      <c r="I28" s="5" t="n">
        <v>115</v>
      </c>
      <c r="J28" s="5" t="n">
        <v>378</v>
      </c>
      <c r="K28" s="5" t="n">
        <v>0</v>
      </c>
    </row>
    <row r="29">
      <c r="A29" s="4" t="inlineStr">
        <is>
          <t>Net cash used in investing activities</t>
        </is>
      </c>
      <c r="B29" s="4" t="inlineStr">
        <is>
          <t xml:space="preserve"> </t>
        </is>
      </c>
      <c r="C29" s="4" t="inlineStr">
        <is>
          <t xml:space="preserve"> </t>
        </is>
      </c>
      <c r="D29" s="5" t="n">
        <v>21278</v>
      </c>
      <c r="E29" s="4" t="inlineStr">
        <is>
          <t xml:space="preserve"> </t>
        </is>
      </c>
      <c r="F29" s="5" t="n">
        <v>31132</v>
      </c>
      <c r="G29" s="5" t="n">
        <v>45381</v>
      </c>
      <c r="H29" s="5" t="n">
        <v>-24354</v>
      </c>
      <c r="I29" s="5" t="n">
        <v>60495</v>
      </c>
      <c r="J29" s="5" t="n">
        <v>-24545</v>
      </c>
      <c r="K29" s="5" t="n">
        <v>39313</v>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of debt principal</t>
        </is>
      </c>
      <c r="B31" s="4" t="inlineStr">
        <is>
          <t xml:space="preserve"> </t>
        </is>
      </c>
      <c r="C31" s="4" t="inlineStr">
        <is>
          <t xml:space="preserve"> </t>
        </is>
      </c>
      <c r="D31" s="4" t="inlineStr">
        <is>
          <t xml:space="preserve"> </t>
        </is>
      </c>
      <c r="E31" s="4" t="inlineStr">
        <is>
          <t xml:space="preserve"> </t>
        </is>
      </c>
      <c r="F31" s="4" t="inlineStr">
        <is>
          <t xml:space="preserve"> </t>
        </is>
      </c>
      <c r="G31" s="5" t="n">
        <v>-20000</v>
      </c>
      <c r="H31" s="4" t="inlineStr">
        <is>
          <t xml:space="preserve"> </t>
        </is>
      </c>
      <c r="I31" s="5" t="n">
        <v>-20000</v>
      </c>
      <c r="J31" s="5" t="n">
        <v>0</v>
      </c>
      <c r="K31" s="5" t="n">
        <v>0</v>
      </c>
    </row>
    <row r="32">
      <c r="A32" s="4" t="inlineStr">
        <is>
          <t>Payment of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5" t="n">
        <v>-1563</v>
      </c>
      <c r="H32" s="4" t="inlineStr">
        <is>
          <t xml:space="preserve"> </t>
        </is>
      </c>
      <c r="I32" s="5" t="n">
        <v>-1563</v>
      </c>
      <c r="J32" s="5" t="n">
        <v>0</v>
      </c>
      <c r="K32" s="5" t="n">
        <v>0</v>
      </c>
    </row>
    <row r="33">
      <c r="A33" s="4" t="inlineStr">
        <is>
          <t>Issuance costs for sal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65</v>
      </c>
      <c r="I33" s="5" t="n">
        <v>0</v>
      </c>
      <c r="J33" s="5" t="n">
        <v>-1967</v>
      </c>
      <c r="K33" s="5" t="n">
        <v>0</v>
      </c>
    </row>
    <row r="34">
      <c r="A34" s="4" t="inlineStr">
        <is>
          <t>Repayment of term loan debt</t>
        </is>
      </c>
      <c r="B34" s="4" t="inlineStr">
        <is>
          <t xml:space="preserve"> </t>
        </is>
      </c>
      <c r="C34" s="4" t="inlineStr">
        <is>
          <t xml:space="preserve"> </t>
        </is>
      </c>
      <c r="D34" s="4" t="inlineStr">
        <is>
          <t xml:space="preserve"> </t>
        </is>
      </c>
      <c r="E34" s="4" t="inlineStr">
        <is>
          <t xml:space="preserve"> </t>
        </is>
      </c>
      <c r="F34" s="5" t="n">
        <v>-323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issuance of common stock under the 2018 ESPP</t>
        </is>
      </c>
      <c r="B35" s="4" t="inlineStr">
        <is>
          <t xml:space="preserve"> </t>
        </is>
      </c>
      <c r="C35" s="4" t="inlineStr">
        <is>
          <t xml:space="preserve"> </t>
        </is>
      </c>
      <c r="D35" s="4" t="inlineStr">
        <is>
          <t xml:space="preserve"> </t>
        </is>
      </c>
      <c r="E35" s="4" t="inlineStr">
        <is>
          <t xml:space="preserve"> </t>
        </is>
      </c>
      <c r="F35" s="5" t="n">
        <v>91</v>
      </c>
      <c r="G35" s="5" t="n">
        <v>91</v>
      </c>
      <c r="H35" s="5" t="n">
        <v>125</v>
      </c>
      <c r="I35" s="5" t="n">
        <v>116</v>
      </c>
      <c r="J35" s="5" t="n">
        <v>142</v>
      </c>
      <c r="K35" s="5" t="n">
        <v>347</v>
      </c>
    </row>
    <row r="36">
      <c r="A36" s="4" t="inlineStr">
        <is>
          <t>Net cash provided by financing activities</t>
        </is>
      </c>
      <c r="B36" s="4" t="inlineStr">
        <is>
          <t xml:space="preserve"> </t>
        </is>
      </c>
      <c r="C36" s="4" t="inlineStr">
        <is>
          <t xml:space="preserve"> </t>
        </is>
      </c>
      <c r="D36" s="5" t="n">
        <v>274</v>
      </c>
      <c r="E36" s="4" t="inlineStr">
        <is>
          <t xml:space="preserve"> </t>
        </is>
      </c>
      <c r="F36" s="5" t="n">
        <v>-2351</v>
      </c>
      <c r="G36" s="5" t="n">
        <v>-20728</v>
      </c>
      <c r="H36" s="5" t="n">
        <v>56073</v>
      </c>
      <c r="I36" s="5" t="n">
        <v>-16340</v>
      </c>
      <c r="J36" s="5" t="n">
        <v>56240</v>
      </c>
      <c r="K36" s="5" t="n">
        <v>20845</v>
      </c>
    </row>
    <row r="37">
      <c r="A37" s="4" t="inlineStr">
        <is>
          <t>Net decrease in cash, cash equivalents and restricted cash</t>
        </is>
      </c>
      <c r="B37" s="4" t="inlineStr">
        <is>
          <t xml:space="preserve"> </t>
        </is>
      </c>
      <c r="C37" s="4" t="inlineStr">
        <is>
          <t xml:space="preserve"> </t>
        </is>
      </c>
      <c r="D37" s="5" t="n">
        <v>10236</v>
      </c>
      <c r="E37" s="4" t="inlineStr">
        <is>
          <t xml:space="preserve"> </t>
        </is>
      </c>
      <c r="F37" s="5" t="n">
        <v>6382</v>
      </c>
      <c r="G37" s="5" t="n">
        <v>-4860</v>
      </c>
      <c r="H37" s="5" t="n">
        <v>-10329</v>
      </c>
      <c r="I37" s="5" t="n">
        <v>7067</v>
      </c>
      <c r="J37" s="5" t="n">
        <v>-20719</v>
      </c>
      <c r="K37" s="5" t="n">
        <v>15098</v>
      </c>
    </row>
    <row r="38">
      <c r="A38" s="4" t="inlineStr">
        <is>
          <t>Cash, cash equivalents and restricted cash at beginning of year</t>
        </is>
      </c>
      <c r="B38" s="5" t="n">
        <v>20014</v>
      </c>
      <c r="C38" s="5" t="n">
        <v>23868</v>
      </c>
      <c r="D38" s="5" t="n">
        <v>13632</v>
      </c>
      <c r="E38" s="4" t="inlineStr">
        <is>
          <t xml:space="preserve"> </t>
        </is>
      </c>
      <c r="F38" s="5" t="n">
        <v>13632</v>
      </c>
      <c r="G38" s="5" t="n">
        <v>13632</v>
      </c>
      <c r="H38" s="5" t="n">
        <v>34351</v>
      </c>
      <c r="I38" s="5" t="n">
        <v>13632</v>
      </c>
      <c r="J38" s="5" t="n">
        <v>34351</v>
      </c>
      <c r="K38" s="5" t="n">
        <v>19253</v>
      </c>
    </row>
    <row r="39">
      <c r="A39" s="4" t="inlineStr">
        <is>
          <t>Cash, cash equivalents and restricted cash at end of year</t>
        </is>
      </c>
      <c r="B39" s="5" t="n">
        <v>8772</v>
      </c>
      <c r="C39" s="5" t="n">
        <v>20014</v>
      </c>
      <c r="D39" s="5" t="n">
        <v>23868</v>
      </c>
      <c r="E39" s="5" t="n">
        <v>24022</v>
      </c>
      <c r="F39" s="5" t="n">
        <v>20014</v>
      </c>
      <c r="G39" s="5" t="n">
        <v>8772</v>
      </c>
      <c r="H39" s="5" t="n">
        <v>24022</v>
      </c>
      <c r="I39" s="5" t="n">
        <v>20699</v>
      </c>
      <c r="J39" s="5" t="n">
        <v>13632</v>
      </c>
      <c r="K39" s="5" t="n">
        <v>34351</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paid for interest</t>
        </is>
      </c>
      <c r="B41" s="4" t="inlineStr">
        <is>
          <t xml:space="preserve"> </t>
        </is>
      </c>
      <c r="C41" s="4" t="inlineStr">
        <is>
          <t xml:space="preserve"> </t>
        </is>
      </c>
      <c r="D41" s="5" t="n">
        <v>680</v>
      </c>
      <c r="E41" s="4" t="inlineStr">
        <is>
          <t xml:space="preserve"> </t>
        </is>
      </c>
      <c r="F41" s="5" t="n">
        <v>1362</v>
      </c>
      <c r="G41" s="5" t="n">
        <v>1969</v>
      </c>
      <c r="H41" s="5" t="n">
        <v>1577</v>
      </c>
      <c r="I41" s="5" t="n">
        <v>1969</v>
      </c>
      <c r="J41" s="5" t="n">
        <v>2204</v>
      </c>
      <c r="K41" s="5" t="n">
        <v>2370</v>
      </c>
    </row>
    <row r="42">
      <c r="A42" s="4" t="inlineStr">
        <is>
          <t>Cash and cash equivalents</t>
        </is>
      </c>
      <c r="B42" s="5" t="n">
        <v>7876</v>
      </c>
      <c r="C42" s="5" t="n">
        <v>19118</v>
      </c>
      <c r="D42" s="5" t="n">
        <v>22972</v>
      </c>
      <c r="E42" s="5" t="n">
        <v>22576</v>
      </c>
      <c r="F42" s="5" t="n">
        <v>19118</v>
      </c>
      <c r="G42" s="5" t="n">
        <v>7876</v>
      </c>
      <c r="H42" s="5" t="n">
        <v>22576</v>
      </c>
      <c r="I42" s="5" t="n">
        <v>19803</v>
      </c>
      <c r="J42" s="5" t="n">
        <v>12736</v>
      </c>
      <c r="K42" s="5" t="n">
        <v>32905</v>
      </c>
    </row>
    <row r="43">
      <c r="A43" s="4" t="inlineStr">
        <is>
          <t>Restricted cash</t>
        </is>
      </c>
      <c r="B43" s="5" t="n">
        <v>896</v>
      </c>
      <c r="C43" s="5" t="n">
        <v>896</v>
      </c>
      <c r="D43" s="5" t="n">
        <v>896</v>
      </c>
      <c r="E43" s="5" t="n">
        <v>1446</v>
      </c>
      <c r="F43" s="5" t="n">
        <v>896</v>
      </c>
      <c r="G43" s="5" t="n">
        <v>896</v>
      </c>
      <c r="H43" s="5" t="n">
        <v>1446</v>
      </c>
      <c r="I43" s="4" t="inlineStr">
        <is>
          <t xml:space="preserve"> </t>
        </is>
      </c>
      <c r="J43" s="4" t="inlineStr">
        <is>
          <t xml:space="preserve"> </t>
        </is>
      </c>
      <c r="K43" s="4" t="inlineStr">
        <is>
          <t xml:space="preserve"> </t>
        </is>
      </c>
    </row>
    <row r="44">
      <c r="A44" s="4" t="inlineStr">
        <is>
          <t>Total cash, cash equivalents, and restricted cash</t>
        </is>
      </c>
      <c r="B44" s="5" t="n">
        <v>8772</v>
      </c>
      <c r="C44" s="5" t="n">
        <v>20014</v>
      </c>
      <c r="D44" s="5" t="n">
        <v>23868</v>
      </c>
      <c r="E44" s="5" t="n">
        <v>24022</v>
      </c>
      <c r="F44" s="5" t="n">
        <v>20014</v>
      </c>
      <c r="G44" s="5" t="n">
        <v>8772</v>
      </c>
      <c r="H44" s="5" t="n">
        <v>24022</v>
      </c>
      <c r="I44" s="5" t="n">
        <v>20699</v>
      </c>
      <c r="J44" s="5" t="n">
        <v>13632</v>
      </c>
      <c r="K44" s="5" t="n">
        <v>34351</v>
      </c>
    </row>
    <row r="45">
      <c r="A45" s="3" t="inlineStr">
        <is>
          <t>Supplemental Disclosures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in pay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79</v>
      </c>
      <c r="I46" s="5" t="n">
        <v>0</v>
      </c>
      <c r="J46" s="5" t="n">
        <v>3179</v>
      </c>
      <c r="K46" s="5" t="n">
        <v>2704</v>
      </c>
    </row>
    <row r="47">
      <c r="A47" s="4" t="inlineStr">
        <is>
          <t>ATM Offering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f common stock, net of issuance costs</t>
        </is>
      </c>
      <c r="B49" s="4" t="inlineStr">
        <is>
          <t xml:space="preserve"> </t>
        </is>
      </c>
      <c r="C49" s="4" t="inlineStr">
        <is>
          <t xml:space="preserve"> </t>
        </is>
      </c>
      <c r="D49" s="5" t="n">
        <v>274</v>
      </c>
      <c r="E49" s="4" t="inlineStr">
        <is>
          <t xml:space="preserve"> </t>
        </is>
      </c>
      <c r="F49" s="5" t="n">
        <v>792</v>
      </c>
      <c r="G49" s="5" t="n">
        <v>744</v>
      </c>
      <c r="H49" s="5" t="n">
        <v>12003</v>
      </c>
      <c r="I49" s="5" t="n">
        <v>725</v>
      </c>
      <c r="J49" s="5" t="n">
        <v>12155</v>
      </c>
      <c r="K49" s="5" t="n">
        <v>10357</v>
      </c>
    </row>
    <row r="50">
      <c r="A50" s="4" t="inlineStr">
        <is>
          <t>Follow-on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issuance of common stock, net of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5000</v>
      </c>
      <c r="I52" s="5" t="n">
        <v>0</v>
      </c>
      <c r="J52" s="5" t="n">
        <v>45000</v>
      </c>
      <c r="K52" s="5" t="n">
        <v>0</v>
      </c>
    </row>
    <row r="53">
      <c r="A53" s="4" t="inlineStr">
        <is>
          <t>Lincoln Park Capital Fund Equity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issuance of common stock, net of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10</v>
      </c>
      <c r="I55" s="5" t="n">
        <v>0</v>
      </c>
      <c r="J55" s="5" t="n">
        <v>910</v>
      </c>
      <c r="K55" s="5" t="n">
        <v>8215</v>
      </c>
    </row>
    <row r="56">
      <c r="A56" s="4" t="inlineStr">
        <is>
          <t>As Previously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pera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gain (loss)</t>
        </is>
      </c>
      <c r="B58" s="5" t="n">
        <v>-15289</v>
      </c>
      <c r="C58" s="5" t="n">
        <v>-12205</v>
      </c>
      <c r="D58" s="5" t="n">
        <v>-10865</v>
      </c>
      <c r="E58" s="5" t="n">
        <v>-13708</v>
      </c>
      <c r="F58" s="5" t="n">
        <v>-23070</v>
      </c>
      <c r="G58" s="5" t="n">
        <v>-38362</v>
      </c>
      <c r="H58" s="5" t="n">
        <v>-45758</v>
      </c>
      <c r="I58" s="4" t="inlineStr">
        <is>
          <t xml:space="preserve"> </t>
        </is>
      </c>
      <c r="J58" s="5" t="n">
        <v>-59927</v>
      </c>
      <c r="K58" s="4" t="inlineStr">
        <is>
          <t xml:space="preserve"> </t>
        </is>
      </c>
    </row>
    <row r="59">
      <c r="A59" s="3" t="inlineStr">
        <is>
          <t>Adjustments to reconcile net loss to net cash used in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preciation and amortization</t>
        </is>
      </c>
      <c r="B60" s="4" t="inlineStr">
        <is>
          <t xml:space="preserve"> </t>
        </is>
      </c>
      <c r="C60" s="4" t="inlineStr">
        <is>
          <t xml:space="preserve"> </t>
        </is>
      </c>
      <c r="D60" s="5" t="n">
        <v>329</v>
      </c>
      <c r="E60" s="4" t="inlineStr">
        <is>
          <t xml:space="preserve"> </t>
        </is>
      </c>
      <c r="F60" s="5" t="n">
        <v>643</v>
      </c>
      <c r="G60" s="5" t="n">
        <v>951</v>
      </c>
      <c r="H60" s="5" t="n">
        <v>1771</v>
      </c>
      <c r="I60" s="4" t="inlineStr">
        <is>
          <t xml:space="preserve"> </t>
        </is>
      </c>
      <c r="J60" s="5" t="n">
        <v>2180</v>
      </c>
      <c r="K60" s="4" t="inlineStr">
        <is>
          <t xml:space="preserve"> </t>
        </is>
      </c>
    </row>
    <row r="61">
      <c r="A61" s="4" t="inlineStr">
        <is>
          <t>Amortization of debt issuance costs</t>
        </is>
      </c>
      <c r="B61" s="4" t="inlineStr">
        <is>
          <t xml:space="preserve"> </t>
        </is>
      </c>
      <c r="C61" s="4" t="inlineStr">
        <is>
          <t xml:space="preserve"> </t>
        </is>
      </c>
      <c r="D61" s="5" t="n">
        <v>314</v>
      </c>
      <c r="E61" s="4" t="inlineStr">
        <is>
          <t xml:space="preserve"> </t>
        </is>
      </c>
      <c r="F61" s="5" t="n">
        <v>653</v>
      </c>
      <c r="G61" s="5" t="n">
        <v>705</v>
      </c>
      <c r="H61" s="5" t="n">
        <v>989</v>
      </c>
      <c r="I61" s="4" t="inlineStr">
        <is>
          <t xml:space="preserve"> </t>
        </is>
      </c>
      <c r="J61" s="5" t="n">
        <v>1318</v>
      </c>
      <c r="K61" s="4" t="inlineStr">
        <is>
          <t xml:space="preserve"> </t>
        </is>
      </c>
    </row>
    <row r="62">
      <c r="A62" s="4" t="inlineStr">
        <is>
          <t>Debt extinguishment loss upon paydown of principal</t>
        </is>
      </c>
      <c r="B62" s="4" t="inlineStr">
        <is>
          <t xml:space="preserve"> </t>
        </is>
      </c>
      <c r="C62" s="4" t="inlineStr">
        <is>
          <t xml:space="preserve"> </t>
        </is>
      </c>
      <c r="D62" s="4" t="inlineStr">
        <is>
          <t xml:space="preserve"> </t>
        </is>
      </c>
      <c r="E62" s="4" t="inlineStr">
        <is>
          <t xml:space="preserve"> </t>
        </is>
      </c>
      <c r="F62" s="4" t="inlineStr">
        <is>
          <t xml:space="preserve"> </t>
        </is>
      </c>
      <c r="G62" s="5" t="n">
        <v>491</v>
      </c>
      <c r="H62" s="4" t="inlineStr">
        <is>
          <t xml:space="preserve"> </t>
        </is>
      </c>
      <c r="I62" s="4" t="inlineStr">
        <is>
          <t xml:space="preserve"> </t>
        </is>
      </c>
      <c r="J62" s="4" t="inlineStr">
        <is>
          <t xml:space="preserve"> </t>
        </is>
      </c>
      <c r="K62" s="4" t="inlineStr">
        <is>
          <t xml:space="preserve"> </t>
        </is>
      </c>
    </row>
    <row r="63">
      <c r="A63" s="4" t="inlineStr">
        <is>
          <t>Debt extinguishment gain upon conversion to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99</v>
      </c>
      <c r="I63" s="4" t="inlineStr">
        <is>
          <t xml:space="preserve"> </t>
        </is>
      </c>
      <c r="J63" s="5" t="n">
        <v>-199</v>
      </c>
      <c r="K63" s="4" t="inlineStr">
        <is>
          <t xml:space="preserve"> </t>
        </is>
      </c>
    </row>
    <row r="64">
      <c r="A64" s="4" t="inlineStr">
        <is>
          <t>Net accretion and amortization of premium and discounts on marketable securities</t>
        </is>
      </c>
      <c r="B64" s="4" t="inlineStr">
        <is>
          <t xml:space="preserve"> </t>
        </is>
      </c>
      <c r="C64" s="4" t="inlineStr">
        <is>
          <t xml:space="preserve"> </t>
        </is>
      </c>
      <c r="D64" s="5" t="n">
        <v>-433</v>
      </c>
      <c r="E64" s="4" t="inlineStr">
        <is>
          <t xml:space="preserve"> </t>
        </is>
      </c>
      <c r="F64" s="5" t="n">
        <v>-831</v>
      </c>
      <c r="G64" s="5" t="n">
        <v>-1199</v>
      </c>
      <c r="H64" s="5" t="n">
        <v>155</v>
      </c>
      <c r="I64" s="4" t="inlineStr">
        <is>
          <t xml:space="preserve"> </t>
        </is>
      </c>
      <c r="J64" s="5" t="n">
        <v>-276</v>
      </c>
      <c r="K64" s="4" t="inlineStr">
        <is>
          <t xml:space="preserve"> </t>
        </is>
      </c>
    </row>
    <row r="65">
      <c r="A65" s="4" t="inlineStr">
        <is>
          <t>Gain on disposal of propert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47</v>
      </c>
      <c r="I65" s="4" t="inlineStr">
        <is>
          <t xml:space="preserve"> </t>
        </is>
      </c>
      <c r="J65" s="5" t="n">
        <v>-346</v>
      </c>
      <c r="K65" s="4" t="inlineStr">
        <is>
          <t xml:space="preserve"> </t>
        </is>
      </c>
    </row>
    <row r="66">
      <c r="A66" s="4" t="inlineStr">
        <is>
          <t>Stock-based compensation</t>
        </is>
      </c>
      <c r="B66" s="4" t="inlineStr">
        <is>
          <t xml:space="preserve"> </t>
        </is>
      </c>
      <c r="C66" s="4" t="inlineStr">
        <is>
          <t xml:space="preserve"> </t>
        </is>
      </c>
      <c r="D66" s="5" t="n">
        <v>2270</v>
      </c>
      <c r="E66" s="4" t="inlineStr">
        <is>
          <t xml:space="preserve"> </t>
        </is>
      </c>
      <c r="F66" s="5" t="n">
        <v>4631</v>
      </c>
      <c r="G66" s="5" t="n">
        <v>6686</v>
      </c>
      <c r="H66" s="5" t="n">
        <v>7120</v>
      </c>
      <c r="I66" s="4" t="inlineStr">
        <is>
          <t xml:space="preserve"> </t>
        </is>
      </c>
      <c r="J66" s="5" t="n">
        <v>9379</v>
      </c>
      <c r="K66" s="4" t="inlineStr">
        <is>
          <t xml:space="preserve"> </t>
        </is>
      </c>
    </row>
    <row r="67">
      <c r="A67" s="4" t="inlineStr">
        <is>
          <t>Non-cash rent expense</t>
        </is>
      </c>
      <c r="B67" s="4" t="inlineStr">
        <is>
          <t xml:space="preserve"> </t>
        </is>
      </c>
      <c r="C67" s="4" t="inlineStr">
        <is>
          <t xml:space="preserve"> </t>
        </is>
      </c>
      <c r="D67" s="5" t="n">
        <v>-270</v>
      </c>
      <c r="E67" s="4" t="inlineStr">
        <is>
          <t xml:space="preserve"> </t>
        </is>
      </c>
      <c r="F67" s="5" t="n">
        <v>-540</v>
      </c>
      <c r="G67" s="5" t="n">
        <v>-811</v>
      </c>
      <c r="H67" s="5" t="n">
        <v>-1891</v>
      </c>
      <c r="I67" s="4" t="inlineStr">
        <is>
          <t xml:space="preserve"> </t>
        </is>
      </c>
      <c r="J67" s="5" t="n">
        <v>-2136</v>
      </c>
      <c r="K67" s="4" t="inlineStr">
        <is>
          <t xml:space="preserve"> </t>
        </is>
      </c>
    </row>
    <row r="68">
      <c r="A68" s="4" t="inlineStr">
        <is>
          <t>Impairment of long-lived assets</t>
        </is>
      </c>
      <c r="B68" s="5" t="n">
        <v>5602</v>
      </c>
      <c r="C68" s="4" t="inlineStr">
        <is>
          <t xml:space="preserve"> </t>
        </is>
      </c>
      <c r="D68" s="4" t="inlineStr">
        <is>
          <t xml:space="preserve"> </t>
        </is>
      </c>
      <c r="E68" s="4" t="inlineStr">
        <is>
          <t xml:space="preserve"> </t>
        </is>
      </c>
      <c r="F68" s="4" t="inlineStr">
        <is>
          <t xml:space="preserve"> </t>
        </is>
      </c>
      <c r="G68" s="5" t="n">
        <v>5602</v>
      </c>
      <c r="H68" s="4" t="inlineStr">
        <is>
          <t xml:space="preserve"> </t>
        </is>
      </c>
      <c r="I68" s="4" t="inlineStr">
        <is>
          <t xml:space="preserve"> </t>
        </is>
      </c>
      <c r="J68" s="4" t="inlineStr">
        <is>
          <t xml:space="preserve"> </t>
        </is>
      </c>
      <c r="K68" s="4" t="inlineStr">
        <is>
          <t xml:space="preserve"> </t>
        </is>
      </c>
    </row>
    <row r="69">
      <c r="A69" s="4" t="inlineStr">
        <is>
          <t>(Gain) loss on warrant liability, net of issuance costs</t>
        </is>
      </c>
      <c r="B69" s="4" t="inlineStr">
        <is>
          <t xml:space="preserve"> </t>
        </is>
      </c>
      <c r="C69" s="4" t="inlineStr">
        <is>
          <t xml:space="preserve"> </t>
        </is>
      </c>
      <c r="D69" s="5" t="n">
        <v>0</v>
      </c>
      <c r="E69" s="4" t="inlineStr">
        <is>
          <t xml:space="preserve"> </t>
        </is>
      </c>
      <c r="F69" s="5" t="n">
        <v>0</v>
      </c>
      <c r="G69" s="5" t="n">
        <v>0</v>
      </c>
      <c r="H69" s="5" t="n">
        <v>0</v>
      </c>
      <c r="I69" s="4" t="inlineStr">
        <is>
          <t xml:space="preserve"> </t>
        </is>
      </c>
      <c r="J69" s="4" t="inlineStr">
        <is>
          <t xml:space="preserve"> </t>
        </is>
      </c>
      <c r="K69" s="4" t="inlineStr">
        <is>
          <t xml:space="preserve"> </t>
        </is>
      </c>
    </row>
    <row r="70">
      <c r="A70" s="3" t="inlineStr">
        <is>
          <t>Changes in operating assets and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paid expenses and other current assets</t>
        </is>
      </c>
      <c r="B71" s="4" t="inlineStr">
        <is>
          <t xml:space="preserve"> </t>
        </is>
      </c>
      <c r="C71" s="4" t="inlineStr">
        <is>
          <t xml:space="preserve"> </t>
        </is>
      </c>
      <c r="D71" s="5" t="n">
        <v>-1249</v>
      </c>
      <c r="E71" s="4" t="inlineStr">
        <is>
          <t xml:space="preserve"> </t>
        </is>
      </c>
      <c r="F71" s="5" t="n">
        <v>-2134</v>
      </c>
      <c r="G71" s="5" t="n">
        <v>-1858</v>
      </c>
      <c r="H71" s="5" t="n">
        <v>-1355</v>
      </c>
      <c r="I71" s="4" t="inlineStr">
        <is>
          <t xml:space="preserve"> </t>
        </is>
      </c>
      <c r="J71" s="5" t="n">
        <v>138</v>
      </c>
      <c r="K71" s="4" t="inlineStr">
        <is>
          <t xml:space="preserve"> </t>
        </is>
      </c>
    </row>
    <row r="72">
      <c r="A72" s="4" t="inlineStr">
        <is>
          <t>Other long-term assets</t>
        </is>
      </c>
      <c r="B72" s="4" t="inlineStr">
        <is>
          <t xml:space="preserve"> </t>
        </is>
      </c>
      <c r="C72" s="4" t="inlineStr">
        <is>
          <t xml:space="preserve"> </t>
        </is>
      </c>
      <c r="D72" s="5" t="n">
        <v>23</v>
      </c>
      <c r="E72" s="4" t="inlineStr">
        <is>
          <t xml:space="preserve"> </t>
        </is>
      </c>
      <c r="F72" s="5" t="n">
        <v>47</v>
      </c>
      <c r="G72" s="5" t="n">
        <v>52</v>
      </c>
      <c r="H72" s="5" t="n">
        <v>15</v>
      </c>
      <c r="I72" s="4" t="inlineStr">
        <is>
          <t xml:space="preserve"> </t>
        </is>
      </c>
      <c r="J72" s="5" t="n">
        <v>39</v>
      </c>
      <c r="K72" s="4" t="inlineStr">
        <is>
          <t xml:space="preserve"> </t>
        </is>
      </c>
    </row>
    <row r="73">
      <c r="A73" s="4" t="inlineStr">
        <is>
          <t>Accounts payable</t>
        </is>
      </c>
      <c r="B73" s="4" t="inlineStr">
        <is>
          <t xml:space="preserve"> </t>
        </is>
      </c>
      <c r="C73" s="4" t="inlineStr">
        <is>
          <t xml:space="preserve"> </t>
        </is>
      </c>
      <c r="D73" s="5" t="n">
        <v>-320</v>
      </c>
      <c r="E73" s="4" t="inlineStr">
        <is>
          <t xml:space="preserve"> </t>
        </is>
      </c>
      <c r="F73" s="5" t="n">
        <v>-341</v>
      </c>
      <c r="G73" s="5" t="n">
        <v>-642</v>
      </c>
      <c r="H73" s="5" t="n">
        <v>459</v>
      </c>
      <c r="I73" s="4" t="inlineStr">
        <is>
          <t xml:space="preserve"> </t>
        </is>
      </c>
      <c r="J73" s="5" t="n">
        <v>-194</v>
      </c>
      <c r="K73" s="4" t="inlineStr">
        <is>
          <t xml:space="preserve"> </t>
        </is>
      </c>
    </row>
    <row r="74">
      <c r="A74" s="4" t="inlineStr">
        <is>
          <t>Accrued compensation</t>
        </is>
      </c>
      <c r="B74" s="4" t="inlineStr">
        <is>
          <t xml:space="preserve"> </t>
        </is>
      </c>
      <c r="C74" s="4" t="inlineStr">
        <is>
          <t xml:space="preserve"> </t>
        </is>
      </c>
      <c r="D74" s="5" t="n">
        <v>-1037</v>
      </c>
      <c r="E74" s="4" t="inlineStr">
        <is>
          <t xml:space="preserve"> </t>
        </is>
      </c>
      <c r="F74" s="5" t="n">
        <v>-1368</v>
      </c>
      <c r="G74" s="5" t="n">
        <v>-793</v>
      </c>
      <c r="H74" s="5" t="n">
        <v>-1067</v>
      </c>
      <c r="I74" s="4" t="inlineStr">
        <is>
          <t xml:space="preserve"> </t>
        </is>
      </c>
      <c r="J74" s="5" t="n">
        <v>-1008</v>
      </c>
      <c r="K74" s="4" t="inlineStr">
        <is>
          <t xml:space="preserve"> </t>
        </is>
      </c>
    </row>
    <row r="75">
      <c r="A75" s="4" t="inlineStr">
        <is>
          <t>Accrued liabilities and other current liabilities</t>
        </is>
      </c>
      <c r="B75" s="4" t="inlineStr">
        <is>
          <t xml:space="preserve"> </t>
        </is>
      </c>
      <c r="C75" s="4" t="inlineStr">
        <is>
          <t xml:space="preserve"> </t>
        </is>
      </c>
      <c r="D75" s="5" t="n">
        <v>-78</v>
      </c>
      <c r="E75" s="4" t="inlineStr">
        <is>
          <t xml:space="preserve"> </t>
        </is>
      </c>
      <c r="F75" s="5" t="n">
        <v>-89</v>
      </c>
      <c r="G75" s="5" t="n">
        <v>-335</v>
      </c>
      <c r="H75" s="5" t="n">
        <v>-632</v>
      </c>
      <c r="I75" s="4" t="inlineStr">
        <is>
          <t xml:space="preserve"> </t>
        </is>
      </c>
      <c r="J75" s="5" t="n">
        <v>26</v>
      </c>
      <c r="K75" s="4" t="inlineStr">
        <is>
          <t xml:space="preserve"> </t>
        </is>
      </c>
    </row>
    <row r="76">
      <c r="A76" s="4" t="inlineStr">
        <is>
          <t>Other long-term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3</v>
      </c>
      <c r="I76" s="4" t="inlineStr">
        <is>
          <t xml:space="preserve"> </t>
        </is>
      </c>
      <c r="J76" s="5" t="n">
        <v>-23</v>
      </c>
      <c r="K76" s="4" t="inlineStr">
        <is>
          <t xml:space="preserve"> </t>
        </is>
      </c>
    </row>
    <row r="77">
      <c r="A77" s="4" t="inlineStr">
        <is>
          <t>Net cash used in operating activities</t>
        </is>
      </c>
      <c r="B77" s="4" t="inlineStr">
        <is>
          <t xml:space="preserve"> </t>
        </is>
      </c>
      <c r="C77" s="4" t="inlineStr">
        <is>
          <t xml:space="preserve"> </t>
        </is>
      </c>
      <c r="D77" s="5" t="n">
        <v>-11316</v>
      </c>
      <c r="E77" s="4" t="inlineStr">
        <is>
          <t xml:space="preserve"> </t>
        </is>
      </c>
      <c r="F77" s="5" t="n">
        <v>-22399</v>
      </c>
      <c r="G77" s="5" t="n">
        <v>-29513</v>
      </c>
      <c r="H77" s="5" t="n">
        <v>-40663</v>
      </c>
      <c r="I77" s="4" t="inlineStr">
        <is>
          <t xml:space="preserve"> </t>
        </is>
      </c>
      <c r="J77" s="5" t="n">
        <v>-51029</v>
      </c>
      <c r="K77" s="4" t="inlineStr">
        <is>
          <t xml:space="preserve"> </t>
        </is>
      </c>
    </row>
    <row r="78">
      <c r="A78" s="3" t="inlineStr">
        <is>
          <t>Inves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urchase of marketable securities</t>
        </is>
      </c>
      <c r="B79" s="4" t="inlineStr">
        <is>
          <t xml:space="preserve"> </t>
        </is>
      </c>
      <c r="C79" s="4" t="inlineStr">
        <is>
          <t xml:space="preserve"> </t>
        </is>
      </c>
      <c r="D79" s="5" t="n">
        <v>-5973</v>
      </c>
      <c r="E79" s="4" t="inlineStr">
        <is>
          <t xml:space="preserve"> </t>
        </is>
      </c>
      <c r="F79" s="5" t="n">
        <v>-21868</v>
      </c>
      <c r="G79" s="5" t="n">
        <v>-28609</v>
      </c>
      <c r="H79" s="5" t="n">
        <v>-86567</v>
      </c>
      <c r="I79" s="4" t="inlineStr">
        <is>
          <t xml:space="preserve"> </t>
        </is>
      </c>
      <c r="J79" s="5" t="n">
        <v>-98827</v>
      </c>
      <c r="K79" s="4" t="inlineStr">
        <is>
          <t xml:space="preserve"> </t>
        </is>
      </c>
    </row>
    <row r="80">
      <c r="A80" s="4" t="inlineStr">
        <is>
          <t>Maturities of marketable securities</t>
        </is>
      </c>
      <c r="B80" s="4" t="inlineStr">
        <is>
          <t xml:space="preserve"> </t>
        </is>
      </c>
      <c r="C80" s="4" t="inlineStr">
        <is>
          <t xml:space="preserve"> </t>
        </is>
      </c>
      <c r="D80" s="5" t="n">
        <v>27251</v>
      </c>
      <c r="E80" s="4" t="inlineStr">
        <is>
          <t xml:space="preserve"> </t>
        </is>
      </c>
      <c r="F80" s="5" t="n">
        <v>53000</v>
      </c>
      <c r="G80" s="5" t="n">
        <v>74000</v>
      </c>
      <c r="H80" s="5" t="n">
        <v>62000</v>
      </c>
      <c r="I80" s="4" t="inlineStr">
        <is>
          <t xml:space="preserve"> </t>
        </is>
      </c>
      <c r="J80" s="5" t="n">
        <v>74000</v>
      </c>
      <c r="K80" s="4" t="inlineStr">
        <is>
          <t xml:space="preserve"> </t>
        </is>
      </c>
    </row>
    <row r="81">
      <c r="A81" s="4" t="inlineStr">
        <is>
          <t>Purchase of propert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5" t="n">
        <v>-11</v>
      </c>
      <c r="H81" s="5" t="n">
        <v>-59</v>
      </c>
      <c r="I81" s="4" t="inlineStr">
        <is>
          <t xml:space="preserve"> </t>
        </is>
      </c>
      <c r="J81" s="5" t="n">
        <v>-96</v>
      </c>
      <c r="K81" s="4" t="inlineStr">
        <is>
          <t xml:space="preserve"> </t>
        </is>
      </c>
    </row>
    <row r="82">
      <c r="A82" s="4" t="inlineStr">
        <is>
          <t>Sale of property and equipment</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5" t="n">
        <v>272</v>
      </c>
      <c r="I82" s="4" t="inlineStr">
        <is>
          <t xml:space="preserve"> </t>
        </is>
      </c>
      <c r="J82" s="5" t="n">
        <v>378</v>
      </c>
      <c r="K82" s="4" t="inlineStr">
        <is>
          <t xml:space="preserve"> </t>
        </is>
      </c>
    </row>
    <row r="83">
      <c r="A83" s="4" t="inlineStr">
        <is>
          <t>Net cash used in investing activities</t>
        </is>
      </c>
      <c r="B83" s="4" t="inlineStr">
        <is>
          <t xml:space="preserve"> </t>
        </is>
      </c>
      <c r="C83" s="4" t="inlineStr">
        <is>
          <t xml:space="preserve"> </t>
        </is>
      </c>
      <c r="D83" s="5" t="n">
        <v>21278</v>
      </c>
      <c r="E83" s="4" t="inlineStr">
        <is>
          <t xml:space="preserve"> </t>
        </is>
      </c>
      <c r="F83" s="5" t="n">
        <v>31132</v>
      </c>
      <c r="G83" s="5" t="n">
        <v>45381</v>
      </c>
      <c r="H83" s="5" t="n">
        <v>-24354</v>
      </c>
      <c r="I83" s="4" t="inlineStr">
        <is>
          <t xml:space="preserve"> </t>
        </is>
      </c>
      <c r="J83" s="5" t="n">
        <v>-24545</v>
      </c>
      <c r="K83" s="4" t="inlineStr">
        <is>
          <t xml:space="preserve"> </t>
        </is>
      </c>
    </row>
    <row r="84">
      <c r="A84" s="3" t="inlineStr">
        <is>
          <t>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ayment of debt principal</t>
        </is>
      </c>
      <c r="B85" s="4" t="inlineStr">
        <is>
          <t xml:space="preserve"> </t>
        </is>
      </c>
      <c r="C85" s="4" t="inlineStr">
        <is>
          <t xml:space="preserve"> </t>
        </is>
      </c>
      <c r="D85" s="4" t="inlineStr">
        <is>
          <t xml:space="preserve"> </t>
        </is>
      </c>
      <c r="E85" s="4" t="inlineStr">
        <is>
          <t xml:space="preserve"> </t>
        </is>
      </c>
      <c r="F85" s="4" t="inlineStr">
        <is>
          <t xml:space="preserve"> </t>
        </is>
      </c>
      <c r="G85" s="5" t="n">
        <v>-20000</v>
      </c>
      <c r="H85" s="4" t="inlineStr">
        <is>
          <t xml:space="preserve"> </t>
        </is>
      </c>
      <c r="I85" s="4" t="inlineStr">
        <is>
          <t xml:space="preserve"> </t>
        </is>
      </c>
      <c r="J85" s="4" t="inlineStr">
        <is>
          <t xml:space="preserve"> </t>
        </is>
      </c>
      <c r="K85" s="4" t="inlineStr">
        <is>
          <t xml:space="preserve"> </t>
        </is>
      </c>
    </row>
    <row r="86">
      <c r="A86" s="4" t="inlineStr">
        <is>
          <t>Payment of debt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5" t="n">
        <v>-1563</v>
      </c>
      <c r="H86" s="4" t="inlineStr">
        <is>
          <t xml:space="preserve"> </t>
        </is>
      </c>
      <c r="I86" s="4" t="inlineStr">
        <is>
          <t xml:space="preserve"> </t>
        </is>
      </c>
      <c r="J86" s="4" t="inlineStr">
        <is>
          <t xml:space="preserve"> </t>
        </is>
      </c>
      <c r="K86" s="4" t="inlineStr">
        <is>
          <t xml:space="preserve"> </t>
        </is>
      </c>
    </row>
    <row r="87">
      <c r="A87" s="4" t="inlineStr">
        <is>
          <t>Issuance costs for sal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4" t="inlineStr">
        <is>
          <t xml:space="preserve"> </t>
        </is>
      </c>
      <c r="J87" s="5" t="n">
        <v>0</v>
      </c>
      <c r="K87" s="4" t="inlineStr">
        <is>
          <t xml:space="preserve"> </t>
        </is>
      </c>
    </row>
    <row r="88">
      <c r="A88" s="4" t="inlineStr">
        <is>
          <t>Repayment of term loan debt</t>
        </is>
      </c>
      <c r="B88" s="4" t="inlineStr">
        <is>
          <t xml:space="preserve"> </t>
        </is>
      </c>
      <c r="C88" s="4" t="inlineStr">
        <is>
          <t xml:space="preserve"> </t>
        </is>
      </c>
      <c r="D88" s="4" t="inlineStr">
        <is>
          <t xml:space="preserve"> </t>
        </is>
      </c>
      <c r="E88" s="4" t="inlineStr">
        <is>
          <t xml:space="preserve"> </t>
        </is>
      </c>
      <c r="F88" s="5" t="n">
        <v>-3234</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oceeds from issuance of common stock under the 2018 ESPP</t>
        </is>
      </c>
      <c r="B89" s="4" t="inlineStr">
        <is>
          <t xml:space="preserve"> </t>
        </is>
      </c>
      <c r="C89" s="4" t="inlineStr">
        <is>
          <t xml:space="preserve"> </t>
        </is>
      </c>
      <c r="D89" s="4" t="inlineStr">
        <is>
          <t xml:space="preserve"> </t>
        </is>
      </c>
      <c r="E89" s="4" t="inlineStr">
        <is>
          <t xml:space="preserve"> </t>
        </is>
      </c>
      <c r="F89" s="5" t="n">
        <v>91</v>
      </c>
      <c r="G89" s="5" t="n">
        <v>91</v>
      </c>
      <c r="H89" s="5" t="n">
        <v>125</v>
      </c>
      <c r="I89" s="4" t="inlineStr">
        <is>
          <t xml:space="preserve"> </t>
        </is>
      </c>
      <c r="J89" s="5" t="n">
        <v>142</v>
      </c>
      <c r="K89" s="4" t="inlineStr">
        <is>
          <t xml:space="preserve"> </t>
        </is>
      </c>
    </row>
    <row r="90">
      <c r="A90" s="4" t="inlineStr">
        <is>
          <t>Net cash provided by financing activities</t>
        </is>
      </c>
      <c r="B90" s="4" t="inlineStr">
        <is>
          <t xml:space="preserve"> </t>
        </is>
      </c>
      <c r="C90" s="4" t="inlineStr">
        <is>
          <t xml:space="preserve"> </t>
        </is>
      </c>
      <c r="D90" s="5" t="n">
        <v>274</v>
      </c>
      <c r="E90" s="4" t="inlineStr">
        <is>
          <t xml:space="preserve"> </t>
        </is>
      </c>
      <c r="F90" s="5" t="n">
        <v>-2351</v>
      </c>
      <c r="G90" s="5" t="n">
        <v>-20728</v>
      </c>
      <c r="H90" s="5" t="n">
        <v>54688</v>
      </c>
      <c r="I90" s="4" t="inlineStr">
        <is>
          <t xml:space="preserve"> </t>
        </is>
      </c>
      <c r="J90" s="5" t="n">
        <v>54855</v>
      </c>
      <c r="K90" s="4" t="inlineStr">
        <is>
          <t xml:space="preserve"> </t>
        </is>
      </c>
    </row>
    <row r="91">
      <c r="A91" s="4" t="inlineStr">
        <is>
          <t>Net decrease in cash, cash equivalents and restricted cash</t>
        </is>
      </c>
      <c r="B91" s="4" t="inlineStr">
        <is>
          <t xml:space="preserve"> </t>
        </is>
      </c>
      <c r="C91" s="4" t="inlineStr">
        <is>
          <t xml:space="preserve"> </t>
        </is>
      </c>
      <c r="D91" s="5" t="n">
        <v>10236</v>
      </c>
      <c r="E91" s="4" t="inlineStr">
        <is>
          <t xml:space="preserve"> </t>
        </is>
      </c>
      <c r="F91" s="5" t="n">
        <v>6382</v>
      </c>
      <c r="G91" s="5" t="n">
        <v>-4860</v>
      </c>
      <c r="H91" s="5" t="n">
        <v>-10329</v>
      </c>
      <c r="I91" s="4" t="inlineStr">
        <is>
          <t xml:space="preserve"> </t>
        </is>
      </c>
      <c r="J91" s="5" t="n">
        <v>-20719</v>
      </c>
      <c r="K91" s="4" t="inlineStr">
        <is>
          <t xml:space="preserve"> </t>
        </is>
      </c>
    </row>
    <row r="92">
      <c r="A92" s="4" t="inlineStr">
        <is>
          <t>Cash, cash equivalents and restricted cash at beginning of year</t>
        </is>
      </c>
      <c r="B92" s="5" t="n">
        <v>20014</v>
      </c>
      <c r="C92" s="5" t="n">
        <v>23868</v>
      </c>
      <c r="D92" s="5" t="n">
        <v>13632</v>
      </c>
      <c r="E92" s="4" t="inlineStr">
        <is>
          <t xml:space="preserve"> </t>
        </is>
      </c>
      <c r="F92" s="5" t="n">
        <v>13632</v>
      </c>
      <c r="G92" s="5" t="n">
        <v>13632</v>
      </c>
      <c r="H92" s="5" t="n">
        <v>34351</v>
      </c>
      <c r="I92" s="5" t="n">
        <v>13632</v>
      </c>
      <c r="J92" s="5" t="n">
        <v>34351</v>
      </c>
      <c r="K92" s="4" t="inlineStr">
        <is>
          <t xml:space="preserve"> </t>
        </is>
      </c>
    </row>
    <row r="93">
      <c r="A93" s="4" t="inlineStr">
        <is>
          <t>Cash, cash equivalents and restricted cash at end of year</t>
        </is>
      </c>
      <c r="B93" s="5" t="n">
        <v>8772</v>
      </c>
      <c r="C93" s="5" t="n">
        <v>20014</v>
      </c>
      <c r="D93" s="5" t="n">
        <v>23868</v>
      </c>
      <c r="E93" s="5" t="n">
        <v>24022</v>
      </c>
      <c r="F93" s="5" t="n">
        <v>20014</v>
      </c>
      <c r="G93" s="5" t="n">
        <v>8772</v>
      </c>
      <c r="H93" s="5" t="n">
        <v>24022</v>
      </c>
      <c r="I93" s="4" t="inlineStr">
        <is>
          <t xml:space="preserve"> </t>
        </is>
      </c>
      <c r="J93" s="5" t="n">
        <v>13632</v>
      </c>
      <c r="K93" s="5" t="n">
        <v>34351</v>
      </c>
    </row>
    <row r="94">
      <c r="A94" s="3" t="inlineStr">
        <is>
          <t>Supplemental Disclosures of Cash Flow Inform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sh paid for interest</t>
        </is>
      </c>
      <c r="B95" s="4" t="inlineStr">
        <is>
          <t xml:space="preserve"> </t>
        </is>
      </c>
      <c r="C95" s="4" t="inlineStr">
        <is>
          <t xml:space="preserve"> </t>
        </is>
      </c>
      <c r="D95" s="5" t="n">
        <v>680</v>
      </c>
      <c r="E95" s="4" t="inlineStr">
        <is>
          <t xml:space="preserve"> </t>
        </is>
      </c>
      <c r="F95" s="5" t="n">
        <v>1362</v>
      </c>
      <c r="G95" s="5" t="n">
        <v>1969</v>
      </c>
      <c r="H95" s="5" t="n">
        <v>1577</v>
      </c>
      <c r="I95" s="4" t="inlineStr">
        <is>
          <t xml:space="preserve"> </t>
        </is>
      </c>
      <c r="J95" s="5" t="n">
        <v>2204</v>
      </c>
      <c r="K95" s="4" t="inlineStr">
        <is>
          <t xml:space="preserve"> </t>
        </is>
      </c>
    </row>
    <row r="96">
      <c r="A96" s="4" t="inlineStr">
        <is>
          <t>Cash and cash equivalents</t>
        </is>
      </c>
      <c r="B96" s="5" t="n">
        <v>7876</v>
      </c>
      <c r="C96" s="5" t="n">
        <v>19118</v>
      </c>
      <c r="D96" s="5" t="n">
        <v>22972</v>
      </c>
      <c r="E96" s="5" t="n">
        <v>22576</v>
      </c>
      <c r="F96" s="5" t="n">
        <v>19118</v>
      </c>
      <c r="G96" s="5" t="n">
        <v>7876</v>
      </c>
      <c r="H96" s="5" t="n">
        <v>22576</v>
      </c>
      <c r="I96" s="4" t="inlineStr">
        <is>
          <t xml:space="preserve"> </t>
        </is>
      </c>
      <c r="J96" s="5" t="n">
        <v>12736</v>
      </c>
      <c r="K96" s="4" t="inlineStr">
        <is>
          <t xml:space="preserve"> </t>
        </is>
      </c>
    </row>
    <row r="97">
      <c r="A97" s="4" t="inlineStr">
        <is>
          <t>Restricted cash</t>
        </is>
      </c>
      <c r="B97" s="5" t="n">
        <v>896</v>
      </c>
      <c r="C97" s="5" t="n">
        <v>896</v>
      </c>
      <c r="D97" s="5" t="n">
        <v>896</v>
      </c>
      <c r="E97" s="5" t="n">
        <v>1446</v>
      </c>
      <c r="F97" s="5" t="n">
        <v>896</v>
      </c>
      <c r="G97" s="5" t="n">
        <v>896</v>
      </c>
      <c r="H97" s="5" t="n">
        <v>1446</v>
      </c>
      <c r="I97" s="4" t="inlineStr">
        <is>
          <t xml:space="preserve"> </t>
        </is>
      </c>
      <c r="J97" s="4" t="inlineStr">
        <is>
          <t xml:space="preserve"> </t>
        </is>
      </c>
      <c r="K97" s="4" t="inlineStr">
        <is>
          <t xml:space="preserve"> </t>
        </is>
      </c>
    </row>
    <row r="98">
      <c r="A98" s="4" t="inlineStr">
        <is>
          <t>Total cash, cash equivalents, and restricted cash</t>
        </is>
      </c>
      <c r="B98" s="5" t="n">
        <v>8772</v>
      </c>
      <c r="C98" s="5" t="n">
        <v>20014</v>
      </c>
      <c r="D98" s="5" t="n">
        <v>23868</v>
      </c>
      <c r="E98" s="5" t="n">
        <v>24022</v>
      </c>
      <c r="F98" s="5" t="n">
        <v>20014</v>
      </c>
      <c r="G98" s="5" t="n">
        <v>8772</v>
      </c>
      <c r="H98" s="5" t="n">
        <v>24022</v>
      </c>
      <c r="I98" s="4" t="inlineStr">
        <is>
          <t xml:space="preserve"> </t>
        </is>
      </c>
      <c r="J98" s="5" t="n">
        <v>13632</v>
      </c>
      <c r="K98" s="5" t="n">
        <v>34351</v>
      </c>
    </row>
    <row r="99">
      <c r="A99" s="3" t="inlineStr">
        <is>
          <t>Supplemental Disclosures of Non-Cash Investing and Financ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ssuance of common stock in payment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179</v>
      </c>
      <c r="I100" s="4" t="inlineStr">
        <is>
          <t xml:space="preserve"> </t>
        </is>
      </c>
      <c r="J100" s="4" t="inlineStr">
        <is>
          <t xml:space="preserve"> </t>
        </is>
      </c>
      <c r="K100" s="4" t="inlineStr">
        <is>
          <t xml:space="preserve"> </t>
        </is>
      </c>
    </row>
    <row r="101">
      <c r="A101" s="4" t="inlineStr">
        <is>
          <t>As Previously Reported | ATM Offering Progra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oceeds from issuance of common stock, net of issuance costs</t>
        </is>
      </c>
      <c r="B103" s="4" t="inlineStr">
        <is>
          <t xml:space="preserve"> </t>
        </is>
      </c>
      <c r="C103" s="4" t="inlineStr">
        <is>
          <t xml:space="preserve"> </t>
        </is>
      </c>
      <c r="D103" s="5" t="n">
        <v>274</v>
      </c>
      <c r="E103" s="4" t="inlineStr">
        <is>
          <t xml:space="preserve"> </t>
        </is>
      </c>
      <c r="F103" s="5" t="n">
        <v>792</v>
      </c>
      <c r="G103" s="5" t="n">
        <v>744</v>
      </c>
      <c r="H103" s="5" t="n">
        <v>12003</v>
      </c>
      <c r="I103" s="4" t="inlineStr">
        <is>
          <t xml:space="preserve"> </t>
        </is>
      </c>
      <c r="J103" s="5" t="n">
        <v>12155</v>
      </c>
      <c r="K103" s="4" t="inlineStr">
        <is>
          <t xml:space="preserve"> </t>
        </is>
      </c>
    </row>
    <row r="104">
      <c r="A104" s="4" t="inlineStr">
        <is>
          <t>As Previously Reported | Follow-on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Financ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oceeds from issuance of common stock, net of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41650</v>
      </c>
      <c r="I106" s="4" t="inlineStr">
        <is>
          <t xml:space="preserve"> </t>
        </is>
      </c>
      <c r="J106" s="5" t="n">
        <v>41648</v>
      </c>
      <c r="K106" s="4" t="inlineStr">
        <is>
          <t xml:space="preserve"> </t>
        </is>
      </c>
    </row>
    <row r="107">
      <c r="A107" s="4" t="inlineStr">
        <is>
          <t>As Previously Reported | Lincoln Park Capital Fund Equity Purcha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inanc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oceeds from issuance of common stock, net of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910</v>
      </c>
      <c r="I109" s="4" t="inlineStr">
        <is>
          <t xml:space="preserve"> </t>
        </is>
      </c>
      <c r="J109" s="5" t="n">
        <v>910</v>
      </c>
      <c r="K109" s="4" t="inlineStr">
        <is>
          <t xml:space="preserve"> </t>
        </is>
      </c>
    </row>
    <row r="110">
      <c r="A110" s="4" t="inlineStr">
        <is>
          <t>Adjus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Operat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et gain (loss)</t>
        </is>
      </c>
      <c r="B112" s="5" t="n">
        <v>507</v>
      </c>
      <c r="C112" s="5" t="n">
        <v>-3251</v>
      </c>
      <c r="D112" s="5" t="n">
        <v>5586</v>
      </c>
      <c r="E112" s="5" t="n">
        <v>8711</v>
      </c>
      <c r="F112" s="5" t="n">
        <v>2335</v>
      </c>
      <c r="G112" s="5" t="n">
        <v>2842</v>
      </c>
      <c r="H112" s="5" t="n">
        <v>8711</v>
      </c>
      <c r="I112" s="4" t="inlineStr">
        <is>
          <t xml:space="preserve"> </t>
        </is>
      </c>
      <c r="J112" s="5" t="n">
        <v>15458</v>
      </c>
      <c r="K112" s="4" t="inlineStr">
        <is>
          <t xml:space="preserve"> </t>
        </is>
      </c>
    </row>
    <row r="113">
      <c r="A113" s="3" t="inlineStr">
        <is>
          <t>Adjustments to reconcile net loss to net cash used in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preciation and amortization</t>
        </is>
      </c>
      <c r="B114" s="4" t="inlineStr">
        <is>
          <t xml:space="preserve"> </t>
        </is>
      </c>
      <c r="C114" s="4" t="inlineStr">
        <is>
          <t xml:space="preserve"> </t>
        </is>
      </c>
      <c r="D114" s="5" t="n">
        <v>0</v>
      </c>
      <c r="E114" s="4" t="inlineStr">
        <is>
          <t xml:space="preserve"> </t>
        </is>
      </c>
      <c r="F114" s="5" t="n">
        <v>0</v>
      </c>
      <c r="G114" s="5" t="n">
        <v>0</v>
      </c>
      <c r="H114" s="5" t="n">
        <v>0</v>
      </c>
      <c r="I114" s="4" t="inlineStr">
        <is>
          <t xml:space="preserve"> </t>
        </is>
      </c>
      <c r="J114" s="5" t="n">
        <v>0</v>
      </c>
      <c r="K114" s="4" t="inlineStr">
        <is>
          <t xml:space="preserve"> </t>
        </is>
      </c>
    </row>
    <row r="115">
      <c r="A115" s="4" t="inlineStr">
        <is>
          <t>Amortization of debt issuance costs</t>
        </is>
      </c>
      <c r="B115" s="4" t="inlineStr">
        <is>
          <t xml:space="preserve"> </t>
        </is>
      </c>
      <c r="C115" s="4" t="inlineStr">
        <is>
          <t xml:space="preserve"> </t>
        </is>
      </c>
      <c r="D115" s="5" t="n">
        <v>0</v>
      </c>
      <c r="E115" s="4" t="inlineStr">
        <is>
          <t xml:space="preserve"> </t>
        </is>
      </c>
      <c r="F115" s="5" t="n">
        <v>-96</v>
      </c>
      <c r="G115" s="5" t="n">
        <v>0</v>
      </c>
      <c r="H115" s="5" t="n">
        <v>0</v>
      </c>
      <c r="I115" s="4" t="inlineStr">
        <is>
          <t xml:space="preserve"> </t>
        </is>
      </c>
      <c r="J115" s="5" t="n">
        <v>0</v>
      </c>
      <c r="K115" s="4" t="inlineStr">
        <is>
          <t xml:space="preserve"> </t>
        </is>
      </c>
    </row>
    <row r="116">
      <c r="A116" s="4" t="inlineStr">
        <is>
          <t>Debt extinguishment loss upon paydown of principal</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4" t="inlineStr">
        <is>
          <t xml:space="preserve"> </t>
        </is>
      </c>
      <c r="I116" s="4" t="inlineStr">
        <is>
          <t xml:space="preserve"> </t>
        </is>
      </c>
      <c r="J116" s="4" t="inlineStr">
        <is>
          <t xml:space="preserve"> </t>
        </is>
      </c>
      <c r="K116" s="4" t="inlineStr">
        <is>
          <t xml:space="preserve"> </t>
        </is>
      </c>
    </row>
    <row r="117">
      <c r="A117" s="4" t="inlineStr">
        <is>
          <t>Debt extinguishment gain upon conversion to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4" t="inlineStr">
        <is>
          <t xml:space="preserve"> </t>
        </is>
      </c>
      <c r="J117" s="5" t="n">
        <v>0</v>
      </c>
      <c r="K117" s="4" t="inlineStr">
        <is>
          <t xml:space="preserve"> </t>
        </is>
      </c>
    </row>
    <row r="118">
      <c r="A118" s="4" t="inlineStr">
        <is>
          <t>Net accretion and amortization of premium and discounts on marketable securities</t>
        </is>
      </c>
      <c r="B118" s="4" t="inlineStr">
        <is>
          <t xml:space="preserve"> </t>
        </is>
      </c>
      <c r="C118" s="4" t="inlineStr">
        <is>
          <t xml:space="preserve"> </t>
        </is>
      </c>
      <c r="D118" s="5" t="n">
        <v>0</v>
      </c>
      <c r="E118" s="4" t="inlineStr">
        <is>
          <t xml:space="preserve"> </t>
        </is>
      </c>
      <c r="F118" s="5" t="n">
        <v>0</v>
      </c>
      <c r="G118" s="5" t="n">
        <v>0</v>
      </c>
      <c r="H118" s="5" t="n">
        <v>0</v>
      </c>
      <c r="I118" s="4" t="inlineStr">
        <is>
          <t xml:space="preserve"> </t>
        </is>
      </c>
      <c r="J118" s="5" t="n">
        <v>0</v>
      </c>
      <c r="K118" s="4" t="inlineStr">
        <is>
          <t xml:space="preserve"> </t>
        </is>
      </c>
    </row>
    <row r="119">
      <c r="A119" s="4" t="inlineStr">
        <is>
          <t>Gain on disposal of property and equi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0</v>
      </c>
      <c r="I119" s="4" t="inlineStr">
        <is>
          <t xml:space="preserve"> </t>
        </is>
      </c>
      <c r="J119" s="5" t="n">
        <v>0</v>
      </c>
      <c r="K119" s="4" t="inlineStr">
        <is>
          <t xml:space="preserve"> </t>
        </is>
      </c>
    </row>
    <row r="120">
      <c r="A120" s="4" t="inlineStr">
        <is>
          <t>Stock-based compensation</t>
        </is>
      </c>
      <c r="B120" s="4" t="inlineStr">
        <is>
          <t xml:space="preserve"> </t>
        </is>
      </c>
      <c r="C120" s="4" t="inlineStr">
        <is>
          <t xml:space="preserve"> </t>
        </is>
      </c>
      <c r="D120" s="5" t="n">
        <v>-95</v>
      </c>
      <c r="E120" s="4" t="inlineStr">
        <is>
          <t xml:space="preserve"> </t>
        </is>
      </c>
      <c r="F120" s="5" t="n">
        <v>-209</v>
      </c>
      <c r="G120" s="5" t="n">
        <v>-559</v>
      </c>
      <c r="H120" s="5" t="n">
        <v>0</v>
      </c>
      <c r="I120" s="4" t="inlineStr">
        <is>
          <t xml:space="preserve"> </t>
        </is>
      </c>
      <c r="J120" s="5" t="n">
        <v>0</v>
      </c>
      <c r="K120" s="4" t="inlineStr">
        <is>
          <t xml:space="preserve"> </t>
        </is>
      </c>
    </row>
    <row r="121">
      <c r="A121" s="4" t="inlineStr">
        <is>
          <t>Non-cash rent expense</t>
        </is>
      </c>
      <c r="B121" s="4" t="inlineStr">
        <is>
          <t xml:space="preserve"> </t>
        </is>
      </c>
      <c r="C121" s="4" t="inlineStr">
        <is>
          <t xml:space="preserve"> </t>
        </is>
      </c>
      <c r="D121" s="5" t="n">
        <v>0</v>
      </c>
      <c r="E121" s="4" t="inlineStr">
        <is>
          <t xml:space="preserve"> </t>
        </is>
      </c>
      <c r="F121" s="5" t="n">
        <v>0</v>
      </c>
      <c r="G121" s="5" t="n">
        <v>0</v>
      </c>
      <c r="H121" s="5" t="n">
        <v>0</v>
      </c>
      <c r="I121" s="4" t="inlineStr">
        <is>
          <t xml:space="preserve"> </t>
        </is>
      </c>
      <c r="J121" s="5" t="n">
        <v>0</v>
      </c>
      <c r="K121" s="4" t="inlineStr">
        <is>
          <t xml:space="preserve"> </t>
        </is>
      </c>
    </row>
    <row r="122">
      <c r="A122" s="4" t="inlineStr">
        <is>
          <t>Impairment of long-lived assets</t>
        </is>
      </c>
      <c r="B122" s="5" t="n">
        <v>0</v>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c r="J122" s="4" t="inlineStr">
        <is>
          <t xml:space="preserve"> </t>
        </is>
      </c>
      <c r="K122" s="4" t="inlineStr">
        <is>
          <t xml:space="preserve"> </t>
        </is>
      </c>
    </row>
    <row r="123">
      <c r="A123" s="4" t="inlineStr">
        <is>
          <t>(Gain) loss on warrant liability, net of issuance costs</t>
        </is>
      </c>
      <c r="B123" s="4" t="inlineStr">
        <is>
          <t xml:space="preserve"> </t>
        </is>
      </c>
      <c r="C123" s="4" t="inlineStr">
        <is>
          <t xml:space="preserve"> </t>
        </is>
      </c>
      <c r="D123" s="5" t="n">
        <v>-5491</v>
      </c>
      <c r="E123" s="4" t="inlineStr">
        <is>
          <t xml:space="preserve"> </t>
        </is>
      </c>
      <c r="F123" s="5" t="n">
        <v>-2030</v>
      </c>
      <c r="G123" s="5" t="n">
        <v>-2283</v>
      </c>
      <c r="H123" s="5" t="n">
        <v>-10974</v>
      </c>
      <c r="I123" s="4" t="inlineStr">
        <is>
          <t xml:space="preserve"> </t>
        </is>
      </c>
      <c r="J123" s="4" t="inlineStr">
        <is>
          <t xml:space="preserve"> </t>
        </is>
      </c>
      <c r="K123" s="4" t="inlineStr">
        <is>
          <t xml:space="preserve"> </t>
        </is>
      </c>
    </row>
    <row r="124">
      <c r="A124" s="3" t="inlineStr">
        <is>
          <t>Changes in operating assets and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repaid expenses and other current assets</t>
        </is>
      </c>
      <c r="B125" s="4" t="inlineStr">
        <is>
          <t xml:space="preserve"> </t>
        </is>
      </c>
      <c r="C125" s="4" t="inlineStr">
        <is>
          <t xml:space="preserve"> </t>
        </is>
      </c>
      <c r="D125" s="5" t="n">
        <v>0</v>
      </c>
      <c r="E125" s="4" t="inlineStr">
        <is>
          <t xml:space="preserve"> </t>
        </is>
      </c>
      <c r="F125" s="5" t="n">
        <v>0</v>
      </c>
      <c r="G125" s="5" t="n">
        <v>0</v>
      </c>
      <c r="H125" s="5" t="n">
        <v>150</v>
      </c>
      <c r="I125" s="4" t="inlineStr">
        <is>
          <t xml:space="preserve"> </t>
        </is>
      </c>
      <c r="J125" s="5" t="n">
        <v>0</v>
      </c>
      <c r="K125" s="4" t="inlineStr">
        <is>
          <t xml:space="preserve"> </t>
        </is>
      </c>
    </row>
    <row r="126">
      <c r="A126" s="4" t="inlineStr">
        <is>
          <t>Other long-term assets</t>
        </is>
      </c>
      <c r="B126" s="4" t="inlineStr">
        <is>
          <t xml:space="preserve"> </t>
        </is>
      </c>
      <c r="C126" s="4" t="inlineStr">
        <is>
          <t xml:space="preserve"> </t>
        </is>
      </c>
      <c r="D126" s="5" t="n">
        <v>0</v>
      </c>
      <c r="E126" s="4" t="inlineStr">
        <is>
          <t xml:space="preserve"> </t>
        </is>
      </c>
      <c r="F126" s="5" t="n">
        <v>0</v>
      </c>
      <c r="G126" s="5" t="n">
        <v>0</v>
      </c>
      <c r="H126" s="5" t="n">
        <v>0</v>
      </c>
      <c r="I126" s="4" t="inlineStr">
        <is>
          <t xml:space="preserve"> </t>
        </is>
      </c>
      <c r="J126" s="5" t="n">
        <v>0</v>
      </c>
      <c r="K126" s="4" t="inlineStr">
        <is>
          <t xml:space="preserve"> </t>
        </is>
      </c>
    </row>
    <row r="127">
      <c r="A127" s="4" t="inlineStr">
        <is>
          <t>Accounts payable</t>
        </is>
      </c>
      <c r="B127" s="4" t="inlineStr">
        <is>
          <t xml:space="preserve"> </t>
        </is>
      </c>
      <c r="C127" s="4" t="inlineStr">
        <is>
          <t xml:space="preserve"> </t>
        </is>
      </c>
      <c r="D127" s="5" t="n">
        <v>0</v>
      </c>
      <c r="E127" s="4" t="inlineStr">
        <is>
          <t xml:space="preserve"> </t>
        </is>
      </c>
      <c r="F127" s="5" t="n">
        <v>0</v>
      </c>
      <c r="G127" s="5" t="n">
        <v>0</v>
      </c>
      <c r="H127" s="5" t="n">
        <v>0</v>
      </c>
      <c r="I127" s="4" t="inlineStr">
        <is>
          <t xml:space="preserve"> </t>
        </is>
      </c>
      <c r="J127" s="5" t="n">
        <v>0</v>
      </c>
      <c r="K127" s="4" t="inlineStr">
        <is>
          <t xml:space="preserve"> </t>
        </is>
      </c>
    </row>
    <row r="128">
      <c r="A128" s="4" t="inlineStr">
        <is>
          <t>Accrued compensation</t>
        </is>
      </c>
      <c r="B128" s="4" t="inlineStr">
        <is>
          <t xml:space="preserve"> </t>
        </is>
      </c>
      <c r="C128" s="4" t="inlineStr">
        <is>
          <t xml:space="preserve"> </t>
        </is>
      </c>
      <c r="D128" s="5" t="n">
        <v>0</v>
      </c>
      <c r="E128" s="4" t="inlineStr">
        <is>
          <t xml:space="preserve"> </t>
        </is>
      </c>
      <c r="F128" s="5" t="n">
        <v>0</v>
      </c>
      <c r="G128" s="5" t="n">
        <v>0</v>
      </c>
      <c r="H128" s="5" t="n">
        <v>0</v>
      </c>
      <c r="I128" s="4" t="inlineStr">
        <is>
          <t xml:space="preserve"> </t>
        </is>
      </c>
      <c r="J128" s="5" t="n">
        <v>0</v>
      </c>
      <c r="K128" s="4" t="inlineStr">
        <is>
          <t xml:space="preserve"> </t>
        </is>
      </c>
    </row>
    <row r="129">
      <c r="A129" s="4" t="inlineStr">
        <is>
          <t>Accrued liabilities and other current liabilities</t>
        </is>
      </c>
      <c r="B129" s="4" t="inlineStr">
        <is>
          <t xml:space="preserve"> </t>
        </is>
      </c>
      <c r="C129" s="4" t="inlineStr">
        <is>
          <t xml:space="preserve"> </t>
        </is>
      </c>
      <c r="D129" s="5" t="n">
        <v>0</v>
      </c>
      <c r="E129" s="4" t="inlineStr">
        <is>
          <t xml:space="preserve"> </t>
        </is>
      </c>
      <c r="F129" s="5" t="n">
        <v>0</v>
      </c>
      <c r="G129" s="5" t="n">
        <v>0</v>
      </c>
      <c r="H129" s="5" t="n">
        <v>728</v>
      </c>
      <c r="I129" s="4" t="inlineStr">
        <is>
          <t xml:space="preserve"> </t>
        </is>
      </c>
      <c r="J129" s="5" t="n">
        <v>0</v>
      </c>
      <c r="K129" s="4" t="inlineStr">
        <is>
          <t xml:space="preserve"> </t>
        </is>
      </c>
    </row>
    <row r="130">
      <c r="A130" s="4" t="inlineStr">
        <is>
          <t>Other long-term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0</v>
      </c>
      <c r="I130" s="4" t="inlineStr">
        <is>
          <t xml:space="preserve"> </t>
        </is>
      </c>
      <c r="J130" s="5" t="n">
        <v>0</v>
      </c>
      <c r="K130" s="4" t="inlineStr">
        <is>
          <t xml:space="preserve"> </t>
        </is>
      </c>
    </row>
    <row r="131">
      <c r="A131" s="4" t="inlineStr">
        <is>
          <t>Net cash used in operating activities</t>
        </is>
      </c>
      <c r="B131" s="4" t="inlineStr">
        <is>
          <t xml:space="preserve"> </t>
        </is>
      </c>
      <c r="C131" s="4" t="inlineStr">
        <is>
          <t xml:space="preserve"> </t>
        </is>
      </c>
      <c r="D131" s="5" t="n">
        <v>0</v>
      </c>
      <c r="E131" s="4" t="inlineStr">
        <is>
          <t xml:space="preserve"> </t>
        </is>
      </c>
      <c r="F131" s="5" t="n">
        <v>0</v>
      </c>
      <c r="G131" s="5" t="n">
        <v>0</v>
      </c>
      <c r="H131" s="5" t="n">
        <v>-1385</v>
      </c>
      <c r="I131" s="4" t="inlineStr">
        <is>
          <t xml:space="preserve"> </t>
        </is>
      </c>
      <c r="J131" s="5" t="n">
        <v>-1385</v>
      </c>
      <c r="K131" s="4" t="inlineStr">
        <is>
          <t xml:space="preserve"> </t>
        </is>
      </c>
    </row>
    <row r="132">
      <c r="A132" s="3" t="inlineStr">
        <is>
          <t>Invest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urchase of marketable securities</t>
        </is>
      </c>
      <c r="B133" s="4" t="inlineStr">
        <is>
          <t xml:space="preserve"> </t>
        </is>
      </c>
      <c r="C133" s="4" t="inlineStr">
        <is>
          <t xml:space="preserve"> </t>
        </is>
      </c>
      <c r="D133" s="5" t="n">
        <v>0</v>
      </c>
      <c r="E133" s="4" t="inlineStr">
        <is>
          <t xml:space="preserve"> </t>
        </is>
      </c>
      <c r="F133" s="5" t="n">
        <v>0</v>
      </c>
      <c r="G133" s="5" t="n">
        <v>0</v>
      </c>
      <c r="H133" s="5" t="n">
        <v>0</v>
      </c>
      <c r="I133" s="4" t="inlineStr">
        <is>
          <t xml:space="preserve"> </t>
        </is>
      </c>
      <c r="J133" s="5" t="n">
        <v>0</v>
      </c>
      <c r="K133" s="4" t="inlineStr">
        <is>
          <t xml:space="preserve"> </t>
        </is>
      </c>
    </row>
    <row r="134">
      <c r="A134" s="4" t="inlineStr">
        <is>
          <t>Maturities of marketable securities</t>
        </is>
      </c>
      <c r="B134" s="4" t="inlineStr">
        <is>
          <t xml:space="preserve"> </t>
        </is>
      </c>
      <c r="C134" s="4" t="inlineStr">
        <is>
          <t xml:space="preserve"> </t>
        </is>
      </c>
      <c r="D134" s="5" t="n">
        <v>0</v>
      </c>
      <c r="E134" s="4" t="inlineStr">
        <is>
          <t xml:space="preserve"> </t>
        </is>
      </c>
      <c r="F134" s="5" t="n">
        <v>0</v>
      </c>
      <c r="G134" s="5" t="n">
        <v>0</v>
      </c>
      <c r="H134" s="5" t="n">
        <v>0</v>
      </c>
      <c r="I134" s="4" t="inlineStr">
        <is>
          <t xml:space="preserve"> </t>
        </is>
      </c>
      <c r="J134" s="5" t="n">
        <v>0</v>
      </c>
      <c r="K134" s="4" t="inlineStr">
        <is>
          <t xml:space="preserve"> </t>
        </is>
      </c>
    </row>
    <row r="135">
      <c r="A135" s="4" t="inlineStr">
        <is>
          <t>Purchase of property and equipment</t>
        </is>
      </c>
      <c r="B135" s="4" t="inlineStr">
        <is>
          <t xml:space="preserve"> </t>
        </is>
      </c>
      <c r="C135" s="4" t="inlineStr">
        <is>
          <t xml:space="preserve"> </t>
        </is>
      </c>
      <c r="D135" s="4" t="inlineStr">
        <is>
          <t xml:space="preserve"> </t>
        </is>
      </c>
      <c r="E135" s="4" t="inlineStr">
        <is>
          <t xml:space="preserve"> </t>
        </is>
      </c>
      <c r="F135" s="4" t="inlineStr">
        <is>
          <t xml:space="preserve"> </t>
        </is>
      </c>
      <c r="G135" s="5" t="n">
        <v>0</v>
      </c>
      <c r="H135" s="5" t="n">
        <v>0</v>
      </c>
      <c r="I135" s="4" t="inlineStr">
        <is>
          <t xml:space="preserve"> </t>
        </is>
      </c>
      <c r="J135" s="5" t="n">
        <v>0</v>
      </c>
      <c r="K135" s="4" t="inlineStr">
        <is>
          <t xml:space="preserve"> </t>
        </is>
      </c>
    </row>
    <row r="136">
      <c r="A136" s="4" t="inlineStr">
        <is>
          <t>Sale of property and equipment</t>
        </is>
      </c>
      <c r="B136" s="4" t="inlineStr">
        <is>
          <t xml:space="preserve"> </t>
        </is>
      </c>
      <c r="C136" s="4" t="inlineStr">
        <is>
          <t xml:space="preserve"> </t>
        </is>
      </c>
      <c r="D136" s="4" t="inlineStr">
        <is>
          <t xml:space="preserve"> </t>
        </is>
      </c>
      <c r="E136" s="4" t="inlineStr">
        <is>
          <t xml:space="preserve"> </t>
        </is>
      </c>
      <c r="F136" s="4" t="inlineStr">
        <is>
          <t xml:space="preserve"> </t>
        </is>
      </c>
      <c r="G136" s="5" t="n">
        <v>0</v>
      </c>
      <c r="H136" s="5" t="n">
        <v>0</v>
      </c>
      <c r="I136" s="4" t="inlineStr">
        <is>
          <t xml:space="preserve"> </t>
        </is>
      </c>
      <c r="J136" s="5" t="n">
        <v>0</v>
      </c>
      <c r="K136" s="4" t="inlineStr">
        <is>
          <t xml:space="preserve"> </t>
        </is>
      </c>
    </row>
    <row r="137">
      <c r="A137" s="4" t="inlineStr">
        <is>
          <t>Net cash used in investing activities</t>
        </is>
      </c>
      <c r="B137" s="4" t="inlineStr">
        <is>
          <t xml:space="preserve"> </t>
        </is>
      </c>
      <c r="C137" s="4" t="inlineStr">
        <is>
          <t xml:space="preserve"> </t>
        </is>
      </c>
      <c r="D137" s="5" t="n">
        <v>0</v>
      </c>
      <c r="E137" s="4" t="inlineStr">
        <is>
          <t xml:space="preserve"> </t>
        </is>
      </c>
      <c r="F137" s="5" t="n">
        <v>0</v>
      </c>
      <c r="G137" s="5" t="n">
        <v>0</v>
      </c>
      <c r="H137" s="5" t="n">
        <v>0</v>
      </c>
      <c r="I137" s="4" t="inlineStr">
        <is>
          <t xml:space="preserve"> </t>
        </is>
      </c>
      <c r="J137" s="5" t="n">
        <v>0</v>
      </c>
      <c r="K137" s="4" t="inlineStr">
        <is>
          <t xml:space="preserve"> </t>
        </is>
      </c>
    </row>
    <row r="138">
      <c r="A138" s="3" t="inlineStr">
        <is>
          <t>Financ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ayment of debt principal</t>
        </is>
      </c>
      <c r="B139" s="4" t="inlineStr">
        <is>
          <t xml:space="preserve"> </t>
        </is>
      </c>
      <c r="C139" s="4" t="inlineStr">
        <is>
          <t xml:space="preserve"> </t>
        </is>
      </c>
      <c r="D139" s="4" t="inlineStr">
        <is>
          <t xml:space="preserve"> </t>
        </is>
      </c>
      <c r="E139" s="4" t="inlineStr">
        <is>
          <t xml:space="preserve"> </t>
        </is>
      </c>
      <c r="F139" s="4" t="inlineStr">
        <is>
          <t xml:space="preserve"> </t>
        </is>
      </c>
      <c r="G139" s="5" t="n">
        <v>0</v>
      </c>
      <c r="H139" s="4" t="inlineStr">
        <is>
          <t xml:space="preserve"> </t>
        </is>
      </c>
      <c r="I139" s="4" t="inlineStr">
        <is>
          <t xml:space="preserve"> </t>
        </is>
      </c>
      <c r="J139" s="4" t="inlineStr">
        <is>
          <t xml:space="preserve"> </t>
        </is>
      </c>
      <c r="K139" s="4" t="inlineStr">
        <is>
          <t xml:space="preserve"> </t>
        </is>
      </c>
    </row>
    <row r="140">
      <c r="A140" s="4" t="inlineStr">
        <is>
          <t>Payment of debt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5" t="n">
        <v>0</v>
      </c>
      <c r="H140" s="4" t="inlineStr">
        <is>
          <t xml:space="preserve"> </t>
        </is>
      </c>
      <c r="I140" s="4" t="inlineStr">
        <is>
          <t xml:space="preserve"> </t>
        </is>
      </c>
      <c r="J140" s="4" t="inlineStr">
        <is>
          <t xml:space="preserve"> </t>
        </is>
      </c>
      <c r="K140" s="4" t="inlineStr">
        <is>
          <t xml:space="preserve"> </t>
        </is>
      </c>
    </row>
    <row r="141">
      <c r="A141" s="4" t="inlineStr">
        <is>
          <t>Proceeds from issuance of common stock, net of issuance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0</v>
      </c>
      <c r="K141" s="4" t="inlineStr">
        <is>
          <t xml:space="preserve"> </t>
        </is>
      </c>
    </row>
    <row r="142">
      <c r="A142" s="4" t="inlineStr">
        <is>
          <t>Issuance costs for sale of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1965</v>
      </c>
      <c r="I142" s="4" t="inlineStr">
        <is>
          <t xml:space="preserve"> </t>
        </is>
      </c>
      <c r="J142" s="5" t="n">
        <v>-1967</v>
      </c>
      <c r="K142" s="4" t="inlineStr">
        <is>
          <t xml:space="preserve"> </t>
        </is>
      </c>
    </row>
    <row r="143">
      <c r="A143" s="4" t="inlineStr">
        <is>
          <t>Repayment of term loan debt</t>
        </is>
      </c>
      <c r="B143" s="4" t="inlineStr">
        <is>
          <t xml:space="preserve"> </t>
        </is>
      </c>
      <c r="C143" s="4" t="inlineStr">
        <is>
          <t xml:space="preserve"> </t>
        </is>
      </c>
      <c r="D143" s="4" t="inlineStr">
        <is>
          <t xml:space="preserve"> </t>
        </is>
      </c>
      <c r="E143" s="4" t="inlineStr">
        <is>
          <t xml:space="preserve"> </t>
        </is>
      </c>
      <c r="F143" s="5" t="n">
        <v>0</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Proceeds from issuance of common stock under the 2018 ESPP</t>
        </is>
      </c>
      <c r="B144" s="4" t="inlineStr">
        <is>
          <t xml:space="preserve"> </t>
        </is>
      </c>
      <c r="C144" s="4" t="inlineStr">
        <is>
          <t xml:space="preserve"> </t>
        </is>
      </c>
      <c r="D144" s="4" t="inlineStr">
        <is>
          <t xml:space="preserve"> </t>
        </is>
      </c>
      <c r="E144" s="4" t="inlineStr">
        <is>
          <t xml:space="preserve"> </t>
        </is>
      </c>
      <c r="F144" s="5" t="n">
        <v>0</v>
      </c>
      <c r="G144" s="5" t="n">
        <v>0</v>
      </c>
      <c r="H144" s="5" t="n">
        <v>0</v>
      </c>
      <c r="I144" s="4" t="inlineStr">
        <is>
          <t xml:space="preserve"> </t>
        </is>
      </c>
      <c r="J144" s="4" t="inlineStr">
        <is>
          <t xml:space="preserve"> </t>
        </is>
      </c>
      <c r="K144" s="4" t="inlineStr">
        <is>
          <t xml:space="preserve"> </t>
        </is>
      </c>
    </row>
    <row r="145">
      <c r="A145" s="4" t="inlineStr">
        <is>
          <t>Net cash provided by financing activities</t>
        </is>
      </c>
      <c r="B145" s="4" t="inlineStr">
        <is>
          <t xml:space="preserve"> </t>
        </is>
      </c>
      <c r="C145" s="4" t="inlineStr">
        <is>
          <t xml:space="preserve"> </t>
        </is>
      </c>
      <c r="D145" s="5" t="n">
        <v>0</v>
      </c>
      <c r="E145" s="4" t="inlineStr">
        <is>
          <t xml:space="preserve"> </t>
        </is>
      </c>
      <c r="F145" s="5" t="n">
        <v>0</v>
      </c>
      <c r="G145" s="5" t="n">
        <v>0</v>
      </c>
      <c r="H145" s="5" t="n">
        <v>1385</v>
      </c>
      <c r="I145" s="4" t="inlineStr">
        <is>
          <t xml:space="preserve"> </t>
        </is>
      </c>
      <c r="J145" s="5" t="n">
        <v>1385</v>
      </c>
      <c r="K145" s="4" t="inlineStr">
        <is>
          <t xml:space="preserve"> </t>
        </is>
      </c>
    </row>
    <row r="146">
      <c r="A146" s="4" t="inlineStr">
        <is>
          <t>Net decrease in cash, cash equivalents and restricted cash</t>
        </is>
      </c>
      <c r="B146" s="4" t="inlineStr">
        <is>
          <t xml:space="preserve"> </t>
        </is>
      </c>
      <c r="C146" s="4" t="inlineStr">
        <is>
          <t xml:space="preserve"> </t>
        </is>
      </c>
      <c r="D146" s="5" t="n">
        <v>0</v>
      </c>
      <c r="E146" s="4" t="inlineStr">
        <is>
          <t xml:space="preserve"> </t>
        </is>
      </c>
      <c r="F146" s="5" t="n">
        <v>0</v>
      </c>
      <c r="G146" s="5" t="n">
        <v>0</v>
      </c>
      <c r="H146" s="5" t="n">
        <v>0</v>
      </c>
      <c r="I146" s="4" t="inlineStr">
        <is>
          <t xml:space="preserve"> </t>
        </is>
      </c>
      <c r="J146" s="5" t="n">
        <v>0</v>
      </c>
      <c r="K146" s="4" t="inlineStr">
        <is>
          <t xml:space="preserve"> </t>
        </is>
      </c>
    </row>
    <row r="147">
      <c r="A147" s="4" t="inlineStr">
        <is>
          <t>Cash, cash equivalents and restricted cash at beginning of year</t>
        </is>
      </c>
      <c r="B147" s="5" t="n">
        <v>0</v>
      </c>
      <c r="C147" s="5" t="n">
        <v>0</v>
      </c>
      <c r="D147" s="5" t="n">
        <v>0</v>
      </c>
      <c r="E147" s="4" t="inlineStr">
        <is>
          <t xml:space="preserve"> </t>
        </is>
      </c>
      <c r="F147" s="5" t="n">
        <v>0</v>
      </c>
      <c r="G147" s="5" t="n">
        <v>0</v>
      </c>
      <c r="H147" s="5" t="n">
        <v>0</v>
      </c>
      <c r="I147" s="6" t="n">
        <v>0</v>
      </c>
      <c r="J147" s="5" t="n">
        <v>0</v>
      </c>
      <c r="K147" s="4" t="inlineStr">
        <is>
          <t xml:space="preserve"> </t>
        </is>
      </c>
    </row>
    <row r="148">
      <c r="A148" s="4" t="inlineStr">
        <is>
          <t>Cash, cash equivalents and restricted cash at end of year</t>
        </is>
      </c>
      <c r="B148" s="5" t="n">
        <v>0</v>
      </c>
      <c r="C148" s="5" t="n">
        <v>0</v>
      </c>
      <c r="D148" s="5" t="n">
        <v>0</v>
      </c>
      <c r="E148" s="5" t="n">
        <v>0</v>
      </c>
      <c r="F148" s="5" t="n">
        <v>0</v>
      </c>
      <c r="G148" s="5" t="n">
        <v>0</v>
      </c>
      <c r="H148" s="5" t="n">
        <v>0</v>
      </c>
      <c r="I148" s="4" t="inlineStr">
        <is>
          <t xml:space="preserve"> </t>
        </is>
      </c>
      <c r="J148" s="5" t="n">
        <v>0</v>
      </c>
      <c r="K148" s="5" t="n">
        <v>0</v>
      </c>
    </row>
    <row r="149">
      <c r="A149" s="3" t="inlineStr">
        <is>
          <t>Supplemental Disclosures of Cash Flow Inform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ash paid for interest</t>
        </is>
      </c>
      <c r="B150" s="4" t="inlineStr">
        <is>
          <t xml:space="preserve"> </t>
        </is>
      </c>
      <c r="C150" s="4" t="inlineStr">
        <is>
          <t xml:space="preserve"> </t>
        </is>
      </c>
      <c r="D150" s="5" t="n">
        <v>0</v>
      </c>
      <c r="E150" s="4" t="inlineStr">
        <is>
          <t xml:space="preserve"> </t>
        </is>
      </c>
      <c r="F150" s="5" t="n">
        <v>0</v>
      </c>
      <c r="G150" s="5" t="n">
        <v>0</v>
      </c>
      <c r="H150" s="5" t="n">
        <v>0</v>
      </c>
      <c r="I150" s="4" t="inlineStr">
        <is>
          <t xml:space="preserve"> </t>
        </is>
      </c>
      <c r="J150" s="5" t="n">
        <v>0</v>
      </c>
      <c r="K150" s="4" t="inlineStr">
        <is>
          <t xml:space="preserve"> </t>
        </is>
      </c>
    </row>
    <row r="151">
      <c r="A151" s="4" t="inlineStr">
        <is>
          <t>Cash and cash equivalents</t>
        </is>
      </c>
      <c r="B151" s="5" t="n">
        <v>0</v>
      </c>
      <c r="C151" s="5" t="n">
        <v>0</v>
      </c>
      <c r="D151" s="5" t="n">
        <v>0</v>
      </c>
      <c r="E151" s="5" t="n">
        <v>0</v>
      </c>
      <c r="F151" s="5" t="n">
        <v>0</v>
      </c>
      <c r="G151" s="5" t="n">
        <v>0</v>
      </c>
      <c r="H151" s="5" t="n">
        <v>0</v>
      </c>
      <c r="I151" s="4" t="inlineStr">
        <is>
          <t xml:space="preserve"> </t>
        </is>
      </c>
      <c r="J151" s="5" t="n">
        <v>0</v>
      </c>
      <c r="K151" s="4" t="inlineStr">
        <is>
          <t xml:space="preserve"> </t>
        </is>
      </c>
    </row>
    <row r="152">
      <c r="A152" s="4" t="inlineStr">
        <is>
          <t>Restricted cash</t>
        </is>
      </c>
      <c r="B152" s="5" t="n">
        <v>0</v>
      </c>
      <c r="C152" s="5" t="n">
        <v>0</v>
      </c>
      <c r="D152" s="5" t="n">
        <v>0</v>
      </c>
      <c r="E152" s="5" t="n">
        <v>0</v>
      </c>
      <c r="F152" s="5" t="n">
        <v>0</v>
      </c>
      <c r="G152" s="5" t="n">
        <v>0</v>
      </c>
      <c r="H152" s="5" t="n">
        <v>0</v>
      </c>
      <c r="I152" s="4" t="inlineStr">
        <is>
          <t xml:space="preserve"> </t>
        </is>
      </c>
      <c r="J152" s="4" t="inlineStr">
        <is>
          <t xml:space="preserve"> </t>
        </is>
      </c>
      <c r="K152" s="4" t="inlineStr">
        <is>
          <t xml:space="preserve"> </t>
        </is>
      </c>
    </row>
    <row r="153">
      <c r="A153" s="4" t="inlineStr">
        <is>
          <t>Total cash, cash equivalents, and restricted cash</t>
        </is>
      </c>
      <c r="B153" s="6" t="n">
        <v>0</v>
      </c>
      <c r="C153" s="6" t="n">
        <v>0</v>
      </c>
      <c r="D153" s="5" t="n">
        <v>0</v>
      </c>
      <c r="E153" s="6" t="n">
        <v>0</v>
      </c>
      <c r="F153" s="5" t="n">
        <v>0</v>
      </c>
      <c r="G153" s="5" t="n">
        <v>0</v>
      </c>
      <c r="H153" s="5" t="n">
        <v>0</v>
      </c>
      <c r="I153" s="4" t="inlineStr">
        <is>
          <t xml:space="preserve"> </t>
        </is>
      </c>
      <c r="J153" s="5" t="n">
        <v>0</v>
      </c>
      <c r="K153" s="6" t="n">
        <v>0</v>
      </c>
    </row>
    <row r="154">
      <c r="A154" s="3" t="inlineStr">
        <is>
          <t>Supplemental Disclosures of Non-Cash Investing and Financing Activ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ssuance of common stock in payment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0</v>
      </c>
      <c r="I155" s="4" t="inlineStr">
        <is>
          <t xml:space="preserve"> </t>
        </is>
      </c>
      <c r="J155" s="4" t="inlineStr">
        <is>
          <t xml:space="preserve"> </t>
        </is>
      </c>
      <c r="K155" s="4" t="inlineStr">
        <is>
          <t xml:space="preserve"> </t>
        </is>
      </c>
    </row>
    <row r="156">
      <c r="A156" s="4" t="inlineStr">
        <is>
          <t>Adjustment | ATM Offering Progra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Financing activ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Proceeds from issuance of common stock, net of issuance costs</t>
        </is>
      </c>
      <c r="B158" s="4" t="inlineStr">
        <is>
          <t xml:space="preserve"> </t>
        </is>
      </c>
      <c r="C158" s="4" t="inlineStr">
        <is>
          <t xml:space="preserve"> </t>
        </is>
      </c>
      <c r="D158" s="6" t="n">
        <v>0</v>
      </c>
      <c r="E158" s="4" t="inlineStr">
        <is>
          <t xml:space="preserve"> </t>
        </is>
      </c>
      <c r="F158" s="6" t="n">
        <v>0</v>
      </c>
      <c r="G158" s="6" t="n">
        <v>0</v>
      </c>
      <c r="H158" s="5" t="n">
        <v>0</v>
      </c>
      <c r="I158" s="4" t="inlineStr">
        <is>
          <t xml:space="preserve"> </t>
        </is>
      </c>
      <c r="J158" s="5" t="n">
        <v>0</v>
      </c>
      <c r="K158" s="4" t="inlineStr">
        <is>
          <t xml:space="preserve"> </t>
        </is>
      </c>
    </row>
    <row r="159">
      <c r="A159" s="4" t="inlineStr">
        <is>
          <t>Adjustment | Follow-on Offer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Financing activ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Proceeds from issuance of common stock, net of issuance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3350</v>
      </c>
      <c r="I161" s="4" t="inlineStr">
        <is>
          <t xml:space="preserve"> </t>
        </is>
      </c>
      <c r="J161" s="5" t="n">
        <v>3352</v>
      </c>
      <c r="K161" s="4" t="inlineStr">
        <is>
          <t xml:space="preserve"> </t>
        </is>
      </c>
    </row>
    <row r="162">
      <c r="A162" s="4" t="inlineStr">
        <is>
          <t>Adjustment | Lincoln Park Capital Fund Equity Purchase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Financing activ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roceeds from issuance of common stock, net of issuance cos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0</v>
      </c>
      <c r="I164" s="4" t="inlineStr">
        <is>
          <t xml:space="preserve"> </t>
        </is>
      </c>
      <c r="J164" s="6" t="n">
        <v>0</v>
      </c>
      <c r="K164" s="4" t="inlineStr">
        <is>
          <t xml:space="preserve"> </t>
        </is>
      </c>
    </row>
  </sheetData>
  <mergeCells count="4">
    <mergeCell ref="A1:A2"/>
    <mergeCell ref="B1:E1"/>
    <mergeCell ref="G1:H1"/>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2. Restatement of Previously Issued Financial Statements The Company has restated herein its audited financial statements for the fiscal year ended December 31, 2022, in accordance with Accounting Standards Codification (“ASC”) Topic 250, Accounting Changes and Error Corrections . In March 2024, the Company concluded the warrants issued in 2022 were incorrectly classified as equity and should have been recorded as liabilities. Historically, the Existing Warrants were reflected as a component of equity as opposed to liabilities on the Balance Sheet. Additionally, the Statements of Operations and Comprehensive Loss did not include changes in the fair value of the Existing Warrants. The Company reassessed its accounting for the Existing Warrants and determined they should have been classified as liabilities and measured at fair value upon issuance with subsequent changes in fair value, as well as the issuance costs associated with the Existing Warrants, reported in the Company's Statement of Operations and Comprehensive Loss. We have also restated interim financial statement periods for the third quarter of 2022 and the first, second and third quarters of 2023, as further described in Note 18. Impact of the Restatement The following tables represent the restated amounts in the Balance Sheet, Statement of Operations and Comprehensive Loss, Statement of Changes in Stockholders’ Equity and Statement of Cash Flows for the year ended December 31, 2022. The amounts as previously reported for fiscal year 2022 was derived from the Annual Report on Form 10-K for the fiscal year ended December 31, 2022, filed on March 15, 2023 (Original Report). These amounts are labeled as “As Previously Reported” in the tables below. The amounts labeled “Adjustment” represent the effects of this restatement described above. Balance Sheet
December 31, 2022
As Previously Reported Adjustment As Restated
Assets
Current assets:
Cash and cash equivalents $ 12,736 $ — $ 12,736
Short-term marketable securities 82,059 — 82,059
Prepaid expenses and other current assets 1,740 — 1,740
Total current assets 96,535 — 96,535
Property and equipment, net 7,825 — 7,825
Operating lease right-of-use asset 19,042 — 19,042
Long-term restricted cash 896 — 896
Other long-term assets 52 — 52
Total assets $ 124,350 $ — $ 124,350
Liabilities and Stockholders’ Equity
Current liabilities:
Accounts payable $ 1,790 $ — $ 1,790
Accrued compensation 3,020 — 3,020
Accrued and other current liabilities 5,334 — 5,334
Current portion of long-term debt 9,476 — 9,476
Total current liabilities 19,620 — 19,620
Operating lease liability, net of current portion 26,991 — 26,991
Long-term debt, net 10,891 — 10,891
Warrant liability — 10,764 10,764
Total liabilities 57,502 10,764 68,266
Commitments and contingencies
Stockholders’ equity:
Convertible preferred stock, $ 0.0001 par value; 10,000,000 shares no shares issued and outstanding — — —
Common stock, $ 0.0001 par value; 300,000,000 shares 14,215,302 shares issued and outstanding as of December 31, 2022 1 — 1
Additional paid-in capital 527,049 ( 26,222 ) 500,827
Accumulated other comprehensive loss ( 251 ) — ( 251 )
Accumulated deficit ( 459,951 ) 15,458 ( 444,493 )
Total stockholders’ equity 66,848 ( 10,764 ) 56,084
Total liabilities and stockholders’ equity $ 124,350 $ — $ 124,350 Statement of Operations and Comprehensive Loss
Year Ended
As Previously Reported Adjustment As Restated
Licensing revenue - Related Party $ 236 $ — $ 236
Operating expenses:
Research and development 36,859 — 36,859
General and administrative 20,949 — 20,949
Total operating expenses 57,808 — 57,808
Loss from operations ( 57,572 ) — ( 57,572 )
Interest income 1,220 — 1,220
Interest expense ( 3,558 ) — ( 3,558 )
Gain (loss) on warrant liability — 16,843 16,843
Other expense, net ( 17 ) ( 1,385 ) ( 1,402 )
Net loss ( 59,927 ) 15,458 ( 44,469 )
Other comprehensive loss
Unrealized loss on marketable debt securities ( 207 ) — ( 207 )
Comprehensive loss $ ( 60,134 ) $ 15,458 $ ( 44,676 )
Net loss per share, basic and diluted $ ( 6.31 ) $ — $ ( 4.68 )
Weighted average number of shares used in computing net loss per share, basic and diluted 9,494,421 — 9,494,421 Statement of Changes in Stockholders' Equity
Common Stock Additional Accumulated Accumulated Total
Shares Amount Capital Gain (Loss) Deficit Equity
As Previously Reported
Balances at December 31, 2021 6,299,158 $ 1 $ 459,636 $ ( 44 ) $ ( 400,024 ) $ 59,569
Issuance of common stock, net of issuance costs, 1,019,046 — 12,155 — — 12,155
Sale of common stock and warrants to purchase common shares under Follow-On Offering, net of issuance costs 6,428,571 — 41,648 — — 41,648
Issuance of common stock to Lincoln Park Capital Fund, net of issuance costs 90,000 — 910 — — 910
Issuance of common stock Hercules Capital, net of issuance costs 262,761 — 3,179 — — 3,179
Issuance of common stock under 2018 ESPP 25,482 — 142 — — 142
Vesting of restricted stock units 90,284 — — — — —
Stock-based compensation — — 9,379 — — 9,379
Unrealized loss on available-for-sale marketable securities — — — ( 207 ) — ( 207 )
Net loss — — — — ( 59,927 ) ( 59,927 )
Balances at December 31, 2022 14,215,302 $ 1 $ 527,049 $ ( 251 ) $ ( 459,951 ) $ 66,848
Adjustment
Balances at December 31, 2021 — $ — $ — $ — $ — $ —
Issuance of common stock, net of issuance costs, — — — — — —
Sale of common stock and warrants to purchase common shares under Follow-On Offering, net of issuance costs — — ( 26,222 ) — — ( 26,222 )
Issuance of common stock to Lincoln Park Capital Fund, net of issuance costs — — — — — —
Issuance of common stock Hercules Capital, net of issuance costs — — — — — —
Issuance of common stock under 2018 ESPP — — — — — —
Vesting of restricted stock units — — — — — —
Stock-based compensation — — — — — —
Unrealized loss on available-for-sale marketable securities — — — — — —
Net loss — — — — 15,458 15,458
Balances at December 31, 2022 — $ — $ ( 26,222 ) $ — $ 15,458 $ ( 10,764 )
As Restated
Balances at December 31, 2021 6,299,158 $ 1 $ 459,636 $ ( 44 ) $ ( 400,024 ) $ 59,569
Issuance of common stock, net of issuance costs, 1,019,046 — 12,155 — — 12,155
Sale of common stock under Follow-On Offering, net of issuance costs 6,428,571 — 15,426 — — 15,426
Issuance of common stock to Lincoln Park Capital Fund, net of issuance costs 90,000 — 910 — — 910
Issuance of common stock Hercules Capital, net of issuance costs 262,761 — 3,179 — — 3,179
Issuance of common stock under 2018 ESPP 25,482 — 142 — — 142
Vesting of restricted stock units 90,284 — — — — —
Stock-based compensation — — 9,379 — — 9,379
Unrealized loss on available-for-sale marketable securities — — — ( 207 ) — ( 207 )
Net loss — — — — ( 44,469 ) ( 44,469 )
Balances at December 31, 2022 14,215,302 $ 1 $ 500,827 $ ( 251 ) $ ( 444,493 ) $ 56,084 Statement of Cash Flow
Year Ended
As Previously Reported Adjustment As Restated
Operating activities
Net loss $ ( 59,927 ) $ 15,458 $ ( 44,469 )
Adjustments to reconcile net loss to net cash used in operating activities:
Depreciation and amortization 2,180 — 2,180
Amortization of debt issuance costs 1,318 — 1,318
Debt extinguishment gain upon conversion to equity ( 199 ) — ( 199 )
Net accretion and amortization of premium and discounts on ( 276 ) — ( 276 )
Gain on disposal of property and equipment ( 346 ) — ( 346 )
Stock-based compensation 9,379 — 9,379
Non-cash rent expense ( 2,136 ) — ( 2,136 )
(Gain) loss on warrant liability — ( 16,843 ) ( 16,843 )
Changes in operating assets and liabilities:
Prepaid expenses and other current assets 138 — 138
Other long-term assets 39 — 39
Accounts payable ( 194 ) — ( 194 )
Accrued compensation ( 1,008 ) — ( 1,008 )
Accrued liabilities and other current liabilities 26 — 26
Other long-term liabilities ( 23 ) — ( 23 )
Net cash used in operating activities ( 51,029 ) ( 1,385 ) ( 52,414 )
Investing activities
Purchase of marketable securities ( 98,827 ) — ( 98,827 )
Maturities of marketable securities 74,000 — 74,000
Purchase of property and equipment ( 96 ) — ( 96 )
Sale of property and equipment 378 — 378
Net cash provided by (used in) investing activities ( 24,545 ) — ( 24,545 )
Financing activities
Proceeds from issuance of common stock under ATM offering program, net of issuance costs 12,155 — 12,155
Proceeds from sale of common stock and warrants under Follow-On Offering 41,648 3,352 45,000
Issuance costs for sale of common stock — ( 1,967 ) ( 1,967 )
Proceeds from issuance of common stock to Lincoln Park Capital Fund, net of issuance costs 910 — 910
Proceeds from issuance of common stock under 2018 ESPP 142 — 142
Net cash provided by financing activities 54,855 1,385 56,240
Net increase (decrease) in cash, cash equivalents and restricted cash ( 20,719 ) — ( 20,719 )
Cash, cash equivalents and restricted cash at beginning of the period 34,351 — 34,351
Cash, cash equivalents and restricted cash at end of the period $ 13,632 $ — $ 13,632
Supplemental Disclosures of Cash Flow Information:
Cash paid for interest $ 2,204 $ — $ 2,204
Supplemental Disclosures of Non-Cash Investing and Financing
Issuance of common stock in payment of debt $ 3,179 $ — $ 3,179 The remainder of the notes to the Company's financial statements have been restated, as applicable, to reflect the impacts from the restatement discuss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2:50:43Z</dcterms:created>
  <dcterms:modified xmlns:dcterms="http://purl.org/dc/terms/" xmlns:xsi="http://www.w3.org/2001/XMLSchema-instance" xsi:type="dcterms:W3CDTF">2024-04-15T12:50:43Z</dcterms:modified>
</cp:coreProperties>
</file>